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s" sheetId="11" state="visible" r:id="rId11"/>
    <sheet xmlns:r="http://schemas.openxmlformats.org/officeDocument/2006/relationships" name="Long-Term Time Deposits and Hel" sheetId="12" state="visible" r:id="rId12"/>
    <sheet xmlns:r="http://schemas.openxmlformats.org/officeDocument/2006/relationships" name="Licensed Copyrights, Net" sheetId="13" state="visible" r:id="rId13"/>
    <sheet xmlns:r="http://schemas.openxmlformats.org/officeDocument/2006/relationships" name="Produced Content, Net" sheetId="14" state="visible" r:id="rId14"/>
    <sheet xmlns:r="http://schemas.openxmlformats.org/officeDocument/2006/relationships" name="Accounts Receivable" sheetId="15" state="visible" r:id="rId15"/>
    <sheet xmlns:r="http://schemas.openxmlformats.org/officeDocument/2006/relationships" name="Other Assets" sheetId="16" state="visible" r:id="rId16"/>
    <sheet xmlns:r="http://schemas.openxmlformats.org/officeDocument/2006/relationships" name="Fixed Assets" sheetId="17" state="visible" r:id="rId17"/>
    <sheet xmlns:r="http://schemas.openxmlformats.org/officeDocument/2006/relationships" name="Goodwill and Intangible Assets" sheetId="18" state="visible" r:id="rId18"/>
    <sheet xmlns:r="http://schemas.openxmlformats.org/officeDocument/2006/relationships" name="Accounts Payable and Accrued Li" sheetId="19" state="visible" r:id="rId19"/>
    <sheet xmlns:r="http://schemas.openxmlformats.org/officeDocument/2006/relationships" name="Loans Payable" sheetId="20" state="visible" r:id="rId20"/>
    <sheet xmlns:r="http://schemas.openxmlformats.org/officeDocument/2006/relationships" name="Notes Payable" sheetId="21" state="visible" r:id="rId21"/>
    <sheet xmlns:r="http://schemas.openxmlformats.org/officeDocument/2006/relationships" name="Convertible Senior Notes"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Employee Defined Contribution P" sheetId="25" state="visible" r:id="rId25"/>
    <sheet xmlns:r="http://schemas.openxmlformats.org/officeDocument/2006/relationships" name="Commitments and Contingencies" sheetId="26" state="visible" r:id="rId26"/>
    <sheet xmlns:r="http://schemas.openxmlformats.org/officeDocument/2006/relationships" name="Redeemable Noncontrolling Inter" sheetId="27" state="visible" r:id="rId27"/>
    <sheet xmlns:r="http://schemas.openxmlformats.org/officeDocument/2006/relationships" name="Shareholders' Equity" sheetId="28" state="visible" r:id="rId28"/>
    <sheet xmlns:r="http://schemas.openxmlformats.org/officeDocument/2006/relationships" name="Earnings Per Share" sheetId="29" state="visible" r:id="rId29"/>
    <sheet xmlns:r="http://schemas.openxmlformats.org/officeDocument/2006/relationships" name="Share-Based Awards Plan" sheetId="30" state="visible" r:id="rId30"/>
    <sheet xmlns:r="http://schemas.openxmlformats.org/officeDocument/2006/relationships" name="Related Party Transactions" sheetId="31" state="visible" r:id="rId31"/>
    <sheet xmlns:r="http://schemas.openxmlformats.org/officeDocument/2006/relationships" name="Segment Reporting" sheetId="32" state="visible" r:id="rId32"/>
    <sheet xmlns:r="http://schemas.openxmlformats.org/officeDocument/2006/relationships" name="Fair Value Measurements" sheetId="33" state="visible" r:id="rId33"/>
    <sheet xmlns:r="http://schemas.openxmlformats.org/officeDocument/2006/relationships" name="Subsequent Events" sheetId="34" state="visible" r:id="rId34"/>
    <sheet xmlns:r="http://schemas.openxmlformats.org/officeDocument/2006/relationships" name="Significant Accounting Policies" sheetId="35" state="visible" r:id="rId35"/>
    <sheet xmlns:r="http://schemas.openxmlformats.org/officeDocument/2006/relationships" name="Organization and Basis of Pre_2" sheetId="36" state="visible" r:id="rId36"/>
    <sheet xmlns:r="http://schemas.openxmlformats.org/officeDocument/2006/relationships" name="Summary of Significant Accoun_2" sheetId="37" state="visible" r:id="rId37"/>
    <sheet xmlns:r="http://schemas.openxmlformats.org/officeDocument/2006/relationships" name="Business Combinations (Tables)" sheetId="38" state="visible" r:id="rId38"/>
    <sheet xmlns:r="http://schemas.openxmlformats.org/officeDocument/2006/relationships" name="Investments (Tables)" sheetId="39" state="visible" r:id="rId39"/>
    <sheet xmlns:r="http://schemas.openxmlformats.org/officeDocument/2006/relationships" name="Long-Term Time Deposits and H_2" sheetId="40" state="visible" r:id="rId40"/>
    <sheet xmlns:r="http://schemas.openxmlformats.org/officeDocument/2006/relationships" name="Licensed Copyrights, Net (Table" sheetId="41" state="visible" r:id="rId41"/>
    <sheet xmlns:r="http://schemas.openxmlformats.org/officeDocument/2006/relationships" name="Produced Content, Net (Tables)" sheetId="42" state="visible" r:id="rId42"/>
    <sheet xmlns:r="http://schemas.openxmlformats.org/officeDocument/2006/relationships" name="Accounts Receivable (Tables)" sheetId="43" state="visible" r:id="rId43"/>
    <sheet xmlns:r="http://schemas.openxmlformats.org/officeDocument/2006/relationships" name="Other Assets (Tables)" sheetId="44" state="visible" r:id="rId44"/>
    <sheet xmlns:r="http://schemas.openxmlformats.org/officeDocument/2006/relationships" name="Fixed Assets (Tables)" sheetId="45" state="visible" r:id="rId45"/>
    <sheet xmlns:r="http://schemas.openxmlformats.org/officeDocument/2006/relationships" name="Goodwill and Intangible Assets " sheetId="46" state="visible" r:id="rId46"/>
    <sheet xmlns:r="http://schemas.openxmlformats.org/officeDocument/2006/relationships" name="Accounts Payable and Accrued _2" sheetId="47" state="visible" r:id="rId47"/>
    <sheet xmlns:r="http://schemas.openxmlformats.org/officeDocument/2006/relationships" name="Notes Payable (Tables)" sheetId="48" state="visible" r:id="rId48"/>
    <sheet xmlns:r="http://schemas.openxmlformats.org/officeDocument/2006/relationships" name="Convertible Senior Notes (Table" sheetId="49" state="visible" r:id="rId49"/>
    <sheet xmlns:r="http://schemas.openxmlformats.org/officeDocument/2006/relationships" name="Leases (Tables)" sheetId="50" state="visible" r:id="rId50"/>
    <sheet xmlns:r="http://schemas.openxmlformats.org/officeDocument/2006/relationships" name="Income Taxes (Tables)" sheetId="51" state="visible" r:id="rId51"/>
    <sheet xmlns:r="http://schemas.openxmlformats.org/officeDocument/2006/relationships" name="Commitments and Contingencies (" sheetId="52" state="visible" r:id="rId52"/>
    <sheet xmlns:r="http://schemas.openxmlformats.org/officeDocument/2006/relationships" name="Redeemable Noncontrolling Int_2" sheetId="53" state="visible" r:id="rId53"/>
    <sheet xmlns:r="http://schemas.openxmlformats.org/officeDocument/2006/relationships" name="Shareholders' Equity (Tables)" sheetId="54" state="visible" r:id="rId54"/>
    <sheet xmlns:r="http://schemas.openxmlformats.org/officeDocument/2006/relationships" name="Earnings Per Share (Tables)" sheetId="55" state="visible" r:id="rId55"/>
    <sheet xmlns:r="http://schemas.openxmlformats.org/officeDocument/2006/relationships" name="Share-Based Awards Plan (Tables" sheetId="56" state="visible" r:id="rId56"/>
    <sheet xmlns:r="http://schemas.openxmlformats.org/officeDocument/2006/relationships" name="Related Party Transactions (Tab" sheetId="57" state="visible" r:id="rId57"/>
    <sheet xmlns:r="http://schemas.openxmlformats.org/officeDocument/2006/relationships" name="Segment Reporting (Tables)" sheetId="58" state="visible" r:id="rId58"/>
    <sheet xmlns:r="http://schemas.openxmlformats.org/officeDocument/2006/relationships" name="Fair Value Measurements (Tables" sheetId="59" state="visible" r:id="rId59"/>
    <sheet xmlns:r="http://schemas.openxmlformats.org/officeDocument/2006/relationships" name="Organization and Basis of Pre_3" sheetId="60" state="visible" r:id="rId60"/>
    <sheet xmlns:r="http://schemas.openxmlformats.org/officeDocument/2006/relationships" name="Financial Statement Balances an" sheetId="61" state="visible" r:id="rId61"/>
    <sheet xmlns:r="http://schemas.openxmlformats.org/officeDocument/2006/relationships" name="Summary of Significant Accoun_3" sheetId="62" state="visible" r:id="rId62"/>
    <sheet xmlns:r="http://schemas.openxmlformats.org/officeDocument/2006/relationships" name="Estimated Useful Lives of Fixed" sheetId="63" state="visible" r:id="rId63"/>
    <sheet xmlns:r="http://schemas.openxmlformats.org/officeDocument/2006/relationships" name="Weighted Average Useful Lives f" sheetId="64" state="visible" r:id="rId64"/>
    <sheet xmlns:r="http://schemas.openxmlformats.org/officeDocument/2006/relationships" name="Summary of Estimated Fair Value" sheetId="65" state="visible" r:id="rId65"/>
    <sheet xmlns:r="http://schemas.openxmlformats.org/officeDocument/2006/relationships" name="Business Combinations - Additio" sheetId="66" state="visible" r:id="rId66"/>
    <sheet xmlns:r="http://schemas.openxmlformats.org/officeDocument/2006/relationships" name="Investments - Short-term Invest" sheetId="67" state="visible" r:id="rId67"/>
    <sheet xmlns:r="http://schemas.openxmlformats.org/officeDocument/2006/relationships" name="Investments - Long-term Investm" sheetId="68" state="visible" r:id="rId68"/>
    <sheet xmlns:r="http://schemas.openxmlformats.org/officeDocument/2006/relationships" name="Investment - Schedule of Invest" sheetId="69" state="visible" r:id="rId69"/>
    <sheet xmlns:r="http://schemas.openxmlformats.org/officeDocument/2006/relationships" name="Investments - Summary of Break " sheetId="70" state="visible" r:id="rId70"/>
    <sheet xmlns:r="http://schemas.openxmlformats.org/officeDocument/2006/relationships" name="Schedule of Unrealized and Real" sheetId="71" state="visible" r:id="rId71"/>
    <sheet xmlns:r="http://schemas.openxmlformats.org/officeDocument/2006/relationships" name="Schedule of Unrealized and Re_2" sheetId="72" state="visible" r:id="rId72"/>
    <sheet xmlns:r="http://schemas.openxmlformats.org/officeDocument/2006/relationships" name="Summarized Financial Informatio" sheetId="73" state="visible" r:id="rId73"/>
    <sheet xmlns:r="http://schemas.openxmlformats.org/officeDocument/2006/relationships" name="Summary Of Estimated Fair Val_2" sheetId="74" state="visible" r:id="rId74"/>
    <sheet xmlns:r="http://schemas.openxmlformats.org/officeDocument/2006/relationships" name="Long-Term Time Deposits and H_3" sheetId="75" state="visible" r:id="rId75"/>
    <sheet xmlns:r="http://schemas.openxmlformats.org/officeDocument/2006/relationships" name="Long-Term Time Deposits and H_4" sheetId="76" state="visible" r:id="rId76"/>
    <sheet xmlns:r="http://schemas.openxmlformats.org/officeDocument/2006/relationships" name="Long-Term Time Deposits and H_5" sheetId="77" state="visible" r:id="rId77"/>
    <sheet xmlns:r="http://schemas.openxmlformats.org/officeDocument/2006/relationships" name="Licensed Copyrights, Net - Disc" sheetId="78" state="visible" r:id="rId78"/>
    <sheet xmlns:r="http://schemas.openxmlformats.org/officeDocument/2006/relationships" name="Licensed Copyrights, Net - Sche" sheetId="79" state="visible" r:id="rId79"/>
    <sheet xmlns:r="http://schemas.openxmlformats.org/officeDocument/2006/relationships" name="Licensed Copyrights, Net - Addi" sheetId="80" state="visible" r:id="rId80"/>
    <sheet xmlns:r="http://schemas.openxmlformats.org/officeDocument/2006/relationships" name="Produced Content, Net - Additio" sheetId="81" state="visible" r:id="rId81"/>
    <sheet xmlns:r="http://schemas.openxmlformats.org/officeDocument/2006/relationships" name="Produced Content, Net - Summary" sheetId="82" state="visible" r:id="rId82"/>
    <sheet xmlns:r="http://schemas.openxmlformats.org/officeDocument/2006/relationships" name="Produced Content, Net - Summa_2" sheetId="83" state="visible" r:id="rId83"/>
    <sheet xmlns:r="http://schemas.openxmlformats.org/officeDocument/2006/relationships" name="Accounts Receivable (Detail)" sheetId="84" state="visible" r:id="rId84"/>
    <sheet xmlns:r="http://schemas.openxmlformats.org/officeDocument/2006/relationships" name="Movement in Allowance for credi" sheetId="85" state="visible" r:id="rId85"/>
    <sheet xmlns:r="http://schemas.openxmlformats.org/officeDocument/2006/relationships" name="Other Assets (Detail)" sheetId="86" state="visible" r:id="rId86"/>
    <sheet xmlns:r="http://schemas.openxmlformats.org/officeDocument/2006/relationships" name="Other Assets (Parenthetical) (D" sheetId="87" state="visible" r:id="rId87"/>
    <sheet xmlns:r="http://schemas.openxmlformats.org/officeDocument/2006/relationships" name="Fixed Assets (Detail)" sheetId="88" state="visible" r:id="rId88"/>
    <sheet xmlns:r="http://schemas.openxmlformats.org/officeDocument/2006/relationships" name="Fixed Assets - Additional Infor" sheetId="89" state="visible" r:id="rId89"/>
    <sheet xmlns:r="http://schemas.openxmlformats.org/officeDocument/2006/relationships" name="Goodwill and Intangible Asset_2" sheetId="90" state="visible" r:id="rId90"/>
    <sheet xmlns:r="http://schemas.openxmlformats.org/officeDocument/2006/relationships" name="Changes in the Carrying Amount " sheetId="91" state="visible" r:id="rId91"/>
    <sheet xmlns:r="http://schemas.openxmlformats.org/officeDocument/2006/relationships" name="Finite-Lived Intangible Assets " sheetId="92" state="visible" r:id="rId92"/>
    <sheet xmlns:r="http://schemas.openxmlformats.org/officeDocument/2006/relationships" name="Estimated Amortization Expense " sheetId="93" state="visible" r:id="rId93"/>
    <sheet xmlns:r="http://schemas.openxmlformats.org/officeDocument/2006/relationships" name="Accounts Payable and Accrued _3" sheetId="94" state="visible" r:id="rId94"/>
    <sheet xmlns:r="http://schemas.openxmlformats.org/officeDocument/2006/relationships" name="Loans Payable - Additional Info" sheetId="95" state="visible" r:id="rId95"/>
    <sheet xmlns:r="http://schemas.openxmlformats.org/officeDocument/2006/relationships" name="Notes Payable - Summary of Comp" sheetId="96" state="visible" r:id="rId96"/>
    <sheet xmlns:r="http://schemas.openxmlformats.org/officeDocument/2006/relationships" name="Notes Payable - Additional Info" sheetId="97" state="visible" r:id="rId97"/>
    <sheet xmlns:r="http://schemas.openxmlformats.org/officeDocument/2006/relationships" name="Principal Amount and Unamortize" sheetId="98" state="visible" r:id="rId98"/>
    <sheet xmlns:r="http://schemas.openxmlformats.org/officeDocument/2006/relationships" name="Repayment of Principal Amount o" sheetId="99" state="visible" r:id="rId99"/>
    <sheet xmlns:r="http://schemas.openxmlformats.org/officeDocument/2006/relationships" name="Convertible Senior Notes - Addi" sheetId="100" state="visible" r:id="rId100"/>
    <sheet xmlns:r="http://schemas.openxmlformats.org/officeDocument/2006/relationships" name="Convertible Senior Notes - Summ" sheetId="101" state="visible" r:id="rId101"/>
    <sheet xmlns:r="http://schemas.openxmlformats.org/officeDocument/2006/relationships" name="Convertible Senior Notes - Su_2" sheetId="102" state="visible" r:id="rId102"/>
    <sheet xmlns:r="http://schemas.openxmlformats.org/officeDocument/2006/relationships" name="Convertible Senior Notes - Su_3" sheetId="103" state="visible" r:id="rId103"/>
    <sheet xmlns:r="http://schemas.openxmlformats.org/officeDocument/2006/relationships" name="Leases -Summary of Supplemental" sheetId="104" state="visible" r:id="rId104"/>
    <sheet xmlns:r="http://schemas.openxmlformats.org/officeDocument/2006/relationships" name="Leases -Summary of Future lease" sheetId="105" state="visible" r:id="rId105"/>
    <sheet xmlns:r="http://schemas.openxmlformats.org/officeDocument/2006/relationships" name="Leases - Additional Information" sheetId="106" state="visible" r:id="rId106"/>
    <sheet xmlns:r="http://schemas.openxmlformats.org/officeDocument/2006/relationships" name="Income Taxes - Additional Infor" sheetId="107" state="visible" r:id="rId107"/>
    <sheet xmlns:r="http://schemas.openxmlformats.org/officeDocument/2006/relationships" name="Income (Loss) Before Income Tax" sheetId="108" state="visible" r:id="rId108"/>
    <sheet xmlns:r="http://schemas.openxmlformats.org/officeDocument/2006/relationships" name="Components of Income Tax (Detai" sheetId="109" state="visible" r:id="rId109"/>
    <sheet xmlns:r="http://schemas.openxmlformats.org/officeDocument/2006/relationships" name="Reconciliation of Effective Inc" sheetId="110" state="visible" r:id="rId110"/>
    <sheet xmlns:r="http://schemas.openxmlformats.org/officeDocument/2006/relationships" name="Tax Effects of Temporary Differ" sheetId="111" state="visible" r:id="rId111"/>
    <sheet xmlns:r="http://schemas.openxmlformats.org/officeDocument/2006/relationships" name="Employee Defined Combination Pl" sheetId="112" state="visible" r:id="rId112"/>
    <sheet xmlns:r="http://schemas.openxmlformats.org/officeDocument/2006/relationships" name="Commitment and Contingencies - " sheetId="113" state="visible" r:id="rId113"/>
    <sheet xmlns:r="http://schemas.openxmlformats.org/officeDocument/2006/relationships" name="Future Minimum Payments Under N" sheetId="114" state="visible" r:id="rId114"/>
    <sheet xmlns:r="http://schemas.openxmlformats.org/officeDocument/2006/relationships" name="Future Minimum Lease Payments F" sheetId="115" state="visible" r:id="rId115"/>
    <sheet xmlns:r="http://schemas.openxmlformats.org/officeDocument/2006/relationships" name="Summary of Redeemable Noncontro" sheetId="116" state="visible" r:id="rId116"/>
    <sheet xmlns:r="http://schemas.openxmlformats.org/officeDocument/2006/relationships" name="Redeemable Noncontrolling Int_3" sheetId="117" state="visible" r:id="rId117"/>
    <sheet xmlns:r="http://schemas.openxmlformats.org/officeDocument/2006/relationships" name="Shareholder's Equity - Addition" sheetId="118" state="visible" r:id="rId118"/>
    <sheet xmlns:r="http://schemas.openxmlformats.org/officeDocument/2006/relationships" name="Shareholders' Equity (Detail)" sheetId="119" state="visible" r:id="rId119"/>
    <sheet xmlns:r="http://schemas.openxmlformats.org/officeDocument/2006/relationships" name="Changes in Accumulated Other Co" sheetId="120" state="visible" r:id="rId120"/>
    <sheet xmlns:r="http://schemas.openxmlformats.org/officeDocument/2006/relationships" name="Tax Benefit (expense) Allocated" sheetId="121" state="visible" r:id="rId121"/>
    <sheet xmlns:r="http://schemas.openxmlformats.org/officeDocument/2006/relationships" name="Reconciliation of Net Income to" sheetId="122" state="visible" r:id="rId122"/>
    <sheet xmlns:r="http://schemas.openxmlformats.org/officeDocument/2006/relationships" name="Computation of Basic and Dilute" sheetId="123" state="visible" r:id="rId123"/>
    <sheet xmlns:r="http://schemas.openxmlformats.org/officeDocument/2006/relationships" name="Share-Based Awards Plan - Addit" sheetId="124" state="visible" r:id="rId124"/>
    <sheet xmlns:r="http://schemas.openxmlformats.org/officeDocument/2006/relationships" name="Option Activity Baidu. Inc (Det" sheetId="125" state="visible" r:id="rId125"/>
    <sheet xmlns:r="http://schemas.openxmlformats.org/officeDocument/2006/relationships" name="Assumptions Used to Estimate Fa" sheetId="126" state="visible" r:id="rId126"/>
    <sheet xmlns:r="http://schemas.openxmlformats.org/officeDocument/2006/relationships" name="Restricted Shares Activity (Det" sheetId="127" state="visible" r:id="rId127"/>
    <sheet xmlns:r="http://schemas.openxmlformats.org/officeDocument/2006/relationships" name="Share-Based Awards Plan - Optio" sheetId="128" state="visible" r:id="rId128"/>
    <sheet xmlns:r="http://schemas.openxmlformats.org/officeDocument/2006/relationships" name="Total Share-Based Compensation " sheetId="129" state="visible" r:id="rId129"/>
    <sheet xmlns:r="http://schemas.openxmlformats.org/officeDocument/2006/relationships" name="Related Party Transactions - Ad" sheetId="130" state="visible" r:id="rId130"/>
    <sheet xmlns:r="http://schemas.openxmlformats.org/officeDocument/2006/relationships" name="Related Party Transactions - Sc" sheetId="131" state="visible" r:id="rId131"/>
    <sheet xmlns:r="http://schemas.openxmlformats.org/officeDocument/2006/relationships" name="Related Party Transactions (Det" sheetId="132" state="visible" r:id="rId132"/>
    <sheet xmlns:r="http://schemas.openxmlformats.org/officeDocument/2006/relationships" name="Related Party Transactions (Par" sheetId="133" state="visible" r:id="rId133"/>
    <sheet xmlns:r="http://schemas.openxmlformats.org/officeDocument/2006/relationships" name="Segment Reporting - Additional " sheetId="134" state="visible" r:id="rId134"/>
    <sheet xmlns:r="http://schemas.openxmlformats.org/officeDocument/2006/relationships" name="Summary of Group's Operating Se" sheetId="135" state="visible" r:id="rId135"/>
    <sheet xmlns:r="http://schemas.openxmlformats.org/officeDocument/2006/relationships" name="Segment Reporting - Summary of " sheetId="136" state="visible" r:id="rId136"/>
    <sheet xmlns:r="http://schemas.openxmlformats.org/officeDocument/2006/relationships" name="Fair Value Disclosure and Measu" sheetId="137" state="visible" r:id="rId137"/>
    <sheet xmlns:r="http://schemas.openxmlformats.org/officeDocument/2006/relationships" name="Fair Value Measurements - Sched" sheetId="138" state="visible" r:id="rId138"/>
    <sheet xmlns:r="http://schemas.openxmlformats.org/officeDocument/2006/relationships" name="Fair Value Measurements - Sch_2" sheetId="139" state="visible" r:id="rId139"/>
    <sheet xmlns:r="http://schemas.openxmlformats.org/officeDocument/2006/relationships" name="Fair Value Measurements - Summa" sheetId="140" state="visible" r:id="rId140"/>
    <sheet xmlns:r="http://schemas.openxmlformats.org/officeDocument/2006/relationships" name="Fair Value Measurements - Sum_2" sheetId="141" state="visible" r:id="rId141"/>
    <sheet xmlns:r="http://schemas.openxmlformats.org/officeDocument/2006/relationships" name="Subsequent Events - Additional " sheetId="142" state="visible" r:id="rId142"/>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_);_(&quot;$ &quot;(#,##0)"/>
    <numFmt numFmtId="166" formatCode="_(&quot;$ &quot;#,##0.00000_);_(&quot;$ &quot;(#,##0.00000)"/>
    <numFmt numFmtId="167" formatCode="_(&quot;¥ &quot;#,##0.0_);_(&quot;¥ &quot;(#,##0.0)"/>
    <numFmt numFmtId="168" formatCode="_(&quot;$ &quot;#,##0.00_);_(&quot;$ &quot;(#,##0.00)"/>
    <numFmt numFmtId="169" formatCode="_(&quot;¥ &quot;#,##0.00_);_(&quot;¥ &quot;(#,##0.00)"/>
    <numFmt numFmtId="170" formatCode="_(&quot;$ &quot;#,##0.0_);_(&quot;$ &quot;(#,##0.0)"/>
    <numFmt numFmtId="171" formatCode="#,##0.0000_);(#,##0.0000)"/>
    <numFmt numFmtId="172" formatCode="#,##0.00%_);(#,##0.00%)"/>
    <numFmt numFmtId="173" formatCode="#,##0%_);(#,##0%)"/>
    <numFmt numFmtId="174" formatCode="#,##0.000%_);(#,##0.000%)"/>
    <numFmt numFmtId="175" formatCode="#,##0.000_);(#,##0.000)"/>
    <numFmt numFmtId="176" formatCode="#,##0.0_);(#,##0.0)"/>
    <numFmt numFmtId="17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44" customWidth="1" min="1" max="1"/>
    <col width="60"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Baidu, Inc.</t>
        </is>
      </c>
    </row>
    <row r="10">
      <c r="A10" s="4" t="inlineStr">
        <is>
          <t>Entity Central Index Key</t>
        </is>
      </c>
      <c r="B10" s="4" t="inlineStr">
        <is>
          <t>0001329099</t>
        </is>
      </c>
    </row>
    <row r="11">
      <c r="A11" s="4" t="inlineStr">
        <is>
          <t>Current Fiscal Year End Date</t>
        </is>
      </c>
      <c r="B11" s="4" t="inlineStr">
        <is>
          <t>--12-31</t>
        </is>
      </c>
    </row>
    <row r="12">
      <c r="A12" s="4" t="inlineStr">
        <is>
          <t>Entity Well-known Seasoned Issuer</t>
        </is>
      </c>
      <c r="B12" s="4" t="inlineStr">
        <is>
          <t>Yes</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hell Company</t>
        </is>
      </c>
      <c r="B15" s="4" t="inlineStr">
        <is>
          <t>false</t>
        </is>
      </c>
    </row>
    <row r="16">
      <c r="A16" s="4" t="inlineStr">
        <is>
          <t>Document Transition Report</t>
        </is>
      </c>
      <c r="B16" s="4" t="inlineStr">
        <is>
          <t>false</t>
        </is>
      </c>
    </row>
    <row r="17">
      <c r="A17" s="4" t="inlineStr">
        <is>
          <t>Document Annual Report</t>
        </is>
      </c>
      <c r="B17" s="4" t="inlineStr">
        <is>
          <t>true</t>
        </is>
      </c>
    </row>
    <row r="18">
      <c r="A18" s="4" t="inlineStr">
        <is>
          <t>Document Shell Company Report</t>
        </is>
      </c>
      <c r="B18" s="4" t="inlineStr">
        <is>
          <t>false</t>
        </is>
      </c>
    </row>
    <row r="19">
      <c r="A19" s="4" t="inlineStr">
        <is>
          <t>Entity Current Reporting Status</t>
        </is>
      </c>
      <c r="B19" s="4" t="inlineStr">
        <is>
          <t>Yes</t>
        </is>
      </c>
    </row>
    <row r="20">
      <c r="A20" s="4" t="inlineStr">
        <is>
          <t>Entity Voluntary Filers</t>
        </is>
      </c>
      <c r="B20" s="4" t="inlineStr">
        <is>
          <t>No</t>
        </is>
      </c>
    </row>
    <row r="21">
      <c r="A21" s="4" t="inlineStr">
        <is>
          <t>Entity Interactive Data Current</t>
        </is>
      </c>
      <c r="B21" s="4" t="inlineStr">
        <is>
          <t>Yes</t>
        </is>
      </c>
    </row>
    <row r="22">
      <c r="A22" s="4" t="inlineStr">
        <is>
          <t>Entity File Number</t>
        </is>
      </c>
      <c r="B22" s="4" t="inlineStr">
        <is>
          <t>000-51469</t>
        </is>
      </c>
    </row>
    <row r="23">
      <c r="A23" s="4" t="inlineStr">
        <is>
          <t>Entity Incorporation, State or Country Code</t>
        </is>
      </c>
      <c r="B23" s="4" t="inlineStr">
        <is>
          <t>E9</t>
        </is>
      </c>
    </row>
    <row r="24">
      <c r="A24" s="4" t="inlineStr">
        <is>
          <t>Entity Address, Address Line One</t>
        </is>
      </c>
      <c r="B24" s="4" t="inlineStr">
        <is>
          <t>Baidu Campus</t>
        </is>
      </c>
    </row>
    <row r="25">
      <c r="A25" s="4" t="inlineStr">
        <is>
          <t>Entity Address, Address Line Two</t>
        </is>
      </c>
      <c r="B25" s="4" t="inlineStr">
        <is>
          <t>No. 10 Shangdi 10th Street</t>
        </is>
      </c>
    </row>
    <row r="26">
      <c r="A26" s="4" t="inlineStr">
        <is>
          <t>Entity Address, City or Town</t>
        </is>
      </c>
      <c r="B26" s="4" t="inlineStr">
        <is>
          <t>Haidian District</t>
        </is>
      </c>
    </row>
    <row r="27">
      <c r="A27" s="4" t="inlineStr">
        <is>
          <t>Entity Address, Postal Zip Code</t>
        </is>
      </c>
      <c r="B27" s="4" t="inlineStr">
        <is>
          <t>100085</t>
        </is>
      </c>
    </row>
    <row r="28">
      <c r="A28" s="4" t="inlineStr">
        <is>
          <t>Entity Address, Country</t>
        </is>
      </c>
      <c r="B28" s="4" t="inlineStr">
        <is>
          <t>CN</t>
        </is>
      </c>
    </row>
    <row r="29">
      <c r="A29" s="4" t="inlineStr">
        <is>
          <t>Document Registration Statement</t>
        </is>
      </c>
      <c r="B29" s="4" t="inlineStr">
        <is>
          <t>false</t>
        </is>
      </c>
    </row>
    <row r="30">
      <c r="A30" s="4" t="inlineStr">
        <is>
          <t>Document Accounting Standard</t>
        </is>
      </c>
      <c r="B30" s="4" t="inlineStr">
        <is>
          <t>U.S. GAAP</t>
        </is>
      </c>
    </row>
    <row r="31">
      <c r="A31" s="4" t="inlineStr">
        <is>
          <t>ICFR Auditor Attestation Flag</t>
        </is>
      </c>
      <c r="B31" s="4" t="inlineStr">
        <is>
          <t>true</t>
        </is>
      </c>
    </row>
    <row r="32">
      <c r="A32" s="4" t="inlineStr">
        <is>
          <t>Auditor Name</t>
        </is>
      </c>
      <c r="B32" s="4" t="inlineStr">
        <is>
          <t>Ernst &amp; Young Hua Ming LLP</t>
        </is>
      </c>
    </row>
    <row r="33">
      <c r="A33" s="4" t="inlineStr">
        <is>
          <t>Auditor Firm ID</t>
        </is>
      </c>
      <c r="B33" s="4" t="inlineStr">
        <is>
          <t>1408</t>
        </is>
      </c>
    </row>
    <row r="34">
      <c r="A34" s="4" t="inlineStr">
        <is>
          <t>Auditor Location</t>
        </is>
      </c>
      <c r="B34" s="4" t="inlineStr">
        <is>
          <t>Beijing, The People’s Republic of China</t>
        </is>
      </c>
    </row>
    <row r="35">
      <c r="A35" s="4" t="inlineStr">
        <is>
          <t>Business Contact [Member]</t>
        </is>
      </c>
      <c r="B35" s="4" t="inlineStr">
        <is>
          <t xml:space="preserve"> </t>
        </is>
      </c>
    </row>
    <row r="36">
      <c r="A36" s="3" t="inlineStr">
        <is>
          <t>Document Information [Line Items]</t>
        </is>
      </c>
      <c r="B36" s="4" t="inlineStr">
        <is>
          <t xml:space="preserve"> </t>
        </is>
      </c>
    </row>
    <row r="37">
      <c r="A37" s="4" t="inlineStr">
        <is>
          <t>Entity Address, Address Line One</t>
        </is>
      </c>
      <c r="B37" s="4" t="inlineStr">
        <is>
          <t>Baidu Campus</t>
        </is>
      </c>
    </row>
    <row r="38">
      <c r="A38" s="4" t="inlineStr">
        <is>
          <t>Entity Address, Address Line Two</t>
        </is>
      </c>
      <c r="B38" s="4" t="inlineStr">
        <is>
          <t>No. 10 Shangdi 10th Street</t>
        </is>
      </c>
    </row>
    <row r="39">
      <c r="A39" s="4" t="inlineStr">
        <is>
          <t>Entity Address, City or Town</t>
        </is>
      </c>
      <c r="B39" s="4" t="inlineStr">
        <is>
          <t>Haidian District</t>
        </is>
      </c>
    </row>
    <row r="40">
      <c r="A40" s="4" t="inlineStr">
        <is>
          <t>Entity Address, Postal Zip Code</t>
        </is>
      </c>
      <c r="B40" s="4" t="inlineStr">
        <is>
          <t>100085</t>
        </is>
      </c>
    </row>
    <row r="41">
      <c r="A41" s="4" t="inlineStr">
        <is>
          <t>Entity Address, Country</t>
        </is>
      </c>
      <c r="B41" s="4" t="inlineStr">
        <is>
          <t>CN</t>
        </is>
      </c>
    </row>
    <row r="42">
      <c r="A42" s="4" t="inlineStr">
        <is>
          <t>Local Phone Number</t>
        </is>
      </c>
      <c r="B42" s="4" t="inlineStr">
        <is>
          <t>5992-8888</t>
        </is>
      </c>
    </row>
    <row r="43">
      <c r="A43" s="4" t="inlineStr">
        <is>
          <t>City Area Code</t>
        </is>
      </c>
      <c r="B43" s="4" t="inlineStr">
        <is>
          <t>86 10</t>
        </is>
      </c>
    </row>
    <row r="44">
      <c r="A44" s="4" t="inlineStr">
        <is>
          <t>Contact Personnel Name</t>
        </is>
      </c>
      <c r="B44" s="4" t="inlineStr">
        <is>
          <t>Rong Luo, Chief Financial Officer</t>
        </is>
      </c>
    </row>
    <row r="45">
      <c r="A45" s="4" t="inlineStr">
        <is>
          <t>Contact Personnel Fax Number</t>
        </is>
      </c>
      <c r="B45" s="4" t="inlineStr">
        <is>
          <t>(86 10) 5992-0000</t>
        </is>
      </c>
    </row>
    <row r="46">
      <c r="A46" s="4" t="inlineStr">
        <is>
          <t>Contact Personnel Email Address</t>
        </is>
      </c>
      <c r="B46" s="4" t="inlineStr">
        <is>
          <t>ir@baidu.com</t>
        </is>
      </c>
    </row>
    <row r="47">
      <c r="A47" s="4" t="inlineStr">
        <is>
          <t>Class A Ordinary Shares</t>
        </is>
      </c>
      <c r="B47" s="4" t="inlineStr">
        <is>
          <t xml:space="preserve"> </t>
        </is>
      </c>
    </row>
    <row r="48">
      <c r="A48" s="3" t="inlineStr">
        <is>
          <t>Document Information [Line Items]</t>
        </is>
      </c>
      <c r="B48" s="4" t="inlineStr">
        <is>
          <t xml:space="preserve"> </t>
        </is>
      </c>
    </row>
    <row r="49">
      <c r="A49" s="4" t="inlineStr">
        <is>
          <t>No Trading Symbol Flag</t>
        </is>
      </c>
      <c r="B49" s="4" t="inlineStr">
        <is>
          <t>true</t>
        </is>
      </c>
    </row>
    <row r="50">
      <c r="A50" s="4" t="inlineStr">
        <is>
          <t>Entity Common Stock, Shares Outstanding</t>
        </is>
      </c>
      <c r="B50" s="5" t="n">
        <v>2254485072</v>
      </c>
    </row>
    <row r="51">
      <c r="A51" s="4" t="inlineStr">
        <is>
          <t>Security Exchange Name</t>
        </is>
      </c>
      <c r="B51" s="4" t="inlineStr">
        <is>
          <t>NASDAQ</t>
        </is>
      </c>
    </row>
    <row r="52">
      <c r="A52" s="4" t="inlineStr">
        <is>
          <t>Title of 12(b) Security</t>
        </is>
      </c>
      <c r="B52" s="4" t="inlineStr">
        <is>
          <t>Class A ordinary shares, par value US$0.000000625 per share</t>
        </is>
      </c>
    </row>
    <row r="53">
      <c r="A53" s="4" t="inlineStr">
        <is>
          <t>Class B Ordinary Shares</t>
        </is>
      </c>
      <c r="B53" s="4" t="inlineStr">
        <is>
          <t xml:space="preserve"> </t>
        </is>
      </c>
    </row>
    <row r="54">
      <c r="A54" s="3" t="inlineStr">
        <is>
          <t>Document Information [Line Items]</t>
        </is>
      </c>
      <c r="B54" s="4" t="inlineStr">
        <is>
          <t xml:space="preserve"> </t>
        </is>
      </c>
    </row>
    <row r="55">
      <c r="A55" s="4" t="inlineStr">
        <is>
          <t>Entity Common Stock, Shares Outstanding</t>
        </is>
      </c>
      <c r="B55" s="5" t="n">
        <v>542100320</v>
      </c>
    </row>
    <row r="56">
      <c r="A56" s="4" t="inlineStr">
        <is>
          <t>American Depositary Shares [Member]</t>
        </is>
      </c>
      <c r="B56" s="4" t="inlineStr">
        <is>
          <t xml:space="preserve"> </t>
        </is>
      </c>
    </row>
    <row r="57">
      <c r="A57" s="3" t="inlineStr">
        <is>
          <t>Document Information [Line Items]</t>
        </is>
      </c>
      <c r="B57" s="4" t="inlineStr">
        <is>
          <t xml:space="preserve"> </t>
        </is>
      </c>
    </row>
    <row r="58">
      <c r="A58" s="4" t="inlineStr">
        <is>
          <t>Trading Symbol</t>
        </is>
      </c>
      <c r="B58" s="4" t="inlineStr">
        <is>
          <t>BIDU</t>
        </is>
      </c>
    </row>
    <row r="59">
      <c r="A59" s="4" t="inlineStr">
        <is>
          <t>Security Exchange Name</t>
        </is>
      </c>
      <c r="B59" s="4" t="inlineStr">
        <is>
          <t>NASDAQ</t>
        </is>
      </c>
    </row>
    <row r="60">
      <c r="A60" s="4" t="inlineStr">
        <is>
          <t>Title of 12(b) Security</t>
        </is>
      </c>
      <c r="B60" s="4" t="inlineStr">
        <is>
          <t>American depositary s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3. BUSINESS COMBINATIONS Business combinations in 2020: During the year ended December 31, 2020, the Group completed several business combinations, total purchase consideration in aggregate was RMB 3.5 billion, among which RMB 4.0 billion was allocated to goodwill. The Group expects to achieve significant synergies from such acquisitions which it plans to complement its existing businesses. The acquired entities were considered insignificant, both individually and in aggregate. Results of the acquired entities’ operations have been included in the Group’s consolidated financial statements since the acquisition date.
RMB
(In millions)
Purchase consideration 3,499
Net assets acquired, excluding intangible assets and the related deferred tax liabilities 1,515
Intangible assets, net 1,116
Deferred tax liabilities (229 )
Pre-existing (2,103 )
Noncontrolling interests (798 )
Goodwill 3,998
3,499
The Group’s pre-existing equity interests in the acquired entities were remeasured to fair value at the acquisition date. For the year ended December 31, 2020, the Group recognized a net re-measurement gain of million in “Others, net” in the consolidated statement of comprehensive income. Goodwill, which is non-deductible Neither the results of operations since the acquisition dates nor the pro forma results of operations of the acquirees were presented because the effects of these business combinations, both individually and in aggregate, were not significant to the Group’s consolidated results of operations. Business combinations in 2021: During the year ended December 31, 2021, the Group completed several business combinations, total purchase consideration in aggregate was RM B326 million, among which RMB357 million was allocated to goodwill. The Group expects to achieve significant synergies from such acquisitions which it plans to complement its existing businesses. The acquired entities were considered insignificant, both individually and in aggregate. Results of the acquired entities’ operations have been included in the Group’s consolidated financial statements since the acquisition date. Goodwill, which is non-deductible Neither the results of operations since the acquisition dates nor the pro forma results of operations of the acquirees were presented because the effects of these business combinations, both individually and in aggregate, were not significant to the Group’s consolidated results of operations. The valuations used in the purchase price allocation described above were determined by the Group with the assistance of independent third-party valuation firm. The valuation reports considered generally accepted valuation methodologies such as the income, market and cost approaches. As the acquirees are all private companies, the fair value estimates of pre-existing The Group entered into definitive agreements with JOYY Inc. (“JOYY”) and certain of its affiliates, to acquire YY Live on November 16, 2020, and subsequently amended the share purchase agreement (“SPA”) on February 7, 2021. Pursuant to the SPA, the closing of this acquisition is subject to certain conditions, including, among others, obtaining necessary regulatory approvals from governmental authorities. The Group has not obtained the necessary regulatory approvals with respect to this acquisition from government authorities as of the date of this annual report and there is no assurance that they will be ultimately obtained. Accordingly, the Group believes the closing has not occurred, which is further evidenced by mutual agreement from both JOYY and the Group on multiple occasions since November 16, 2020 to extend the long stop date, which is the closing deadline of the proposed transaction. Therefore, the Group has not consolidated YY Live as of December 31, 2022. The Group and JOYY have currently extended the long stop date indefinitely until the extension is terminated by either party. As of December 31, 2022, the Group has made aggregate prepayments of billion (equivalent to RMB12.8 billion) to JOYY, after considering working capital adjustments of which were recorded as “Other non-current assets” on the consolidated balance sheets; and deposited an aggregate of billion into several escrow accounts, in accordance with the terms set forth in the share purchase agreement that was recorded as “Restricted cash” on the consolidated balance sheet. The Group has assessed the recoverability of such other non-curr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U169"/>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3" customWidth="1" min="5" max="5"/>
    <col width="22" customWidth="1" min="6" max="6"/>
    <col width="65" customWidth="1" min="7" max="7"/>
    <col width="65" customWidth="1" min="8" max="8"/>
    <col width="34" customWidth="1" min="9" max="9"/>
    <col width="30" customWidth="1" min="10" max="10"/>
    <col width="22" customWidth="1" min="11" max="11"/>
    <col width="22" customWidth="1" min="12" max="12"/>
    <col width="13" customWidth="1" min="13" max="13"/>
    <col width="22" customWidth="1" min="14" max="14"/>
    <col width="22" customWidth="1" min="15" max="15"/>
    <col width="13" customWidth="1" min="16" max="16"/>
    <col width="22" customWidth="1" min="17" max="17"/>
    <col width="28" customWidth="1" min="18" max="18"/>
    <col width="39" customWidth="1" min="19" max="19"/>
    <col width="28" customWidth="1" min="20" max="20"/>
    <col width="39" customWidth="1" min="21" max="21"/>
  </cols>
  <sheetData>
    <row r="1">
      <c r="A1" s="1" t="inlineStr">
        <is>
          <t>Convertible Senior Notes - Additional Information (Detail) $ / shares in Units, ¥ in Millions</t>
        </is>
      </c>
      <c r="J1" s="2" t="inlineStr">
        <is>
          <t>12 Months Ended</t>
        </is>
      </c>
    </row>
    <row r="2">
      <c r="C2" s="2" t="inlineStr">
        <is>
          <t>Dec. 31, 2022 CNY (¥)</t>
        </is>
      </c>
      <c r="E2" s="2" t="inlineStr">
        <is>
          <t>Dec. 30, 2022 USD ($) $ / shares</t>
        </is>
      </c>
      <c r="F2" s="2" t="inlineStr">
        <is>
          <t>Jan. 08, 2021 USD ($)</t>
        </is>
      </c>
      <c r="G2" s="2" t="inlineStr">
        <is>
          <t>Dec. 21, 2020 USD ($) Day $ / shares</t>
        </is>
      </c>
      <c r="H2" s="2" t="inlineStr">
        <is>
          <t>Mar. 29, 2019 USD ($) Day</t>
        </is>
      </c>
      <c r="I2" s="2" t="inlineStr">
        <is>
          <t>Dec. 04, 2018 USD ($) Day</t>
        </is>
      </c>
      <c r="J2" s="2" t="inlineStr">
        <is>
          <t>Dec. 31, 2022 USD ($)</t>
        </is>
      </c>
      <c r="K2" s="2" t="inlineStr">
        <is>
          <t>Dec. 31, 2021 USD ($)</t>
        </is>
      </c>
      <c r="L2" s="2" t="inlineStr">
        <is>
          <t>Dec. 31, 2022 USD ($)</t>
        </is>
      </c>
      <c r="N2" s="2" t="inlineStr">
        <is>
          <t>Jan. 01, 2022 CNY (¥)</t>
        </is>
      </c>
      <c r="O2" s="2" t="inlineStr">
        <is>
          <t>Dec. 31, 2021 CNY (¥)</t>
        </is>
      </c>
      <c r="Q2" s="2" t="inlineStr">
        <is>
          <t>Dec. 31, 2020 CNY (¥)</t>
        </is>
      </c>
      <c r="R2" s="2" t="inlineStr">
        <is>
          <t>Mar. 29, 2019 CNY (¥) $ / A</t>
        </is>
      </c>
      <c r="S2" s="2" t="inlineStr">
        <is>
          <t>Mar. 29, 2019 USD ($) $ / shares $ / A</t>
        </is>
      </c>
      <c r="T2" s="2" t="inlineStr">
        <is>
          <t>Dec. 04, 2018 CNY (¥) $ / A</t>
        </is>
      </c>
      <c r="U2" s="2" t="inlineStr">
        <is>
          <t>Dec. 04, 2018 USD ($) $ / shares $ / A</t>
        </is>
      </c>
    </row>
    <row r="3">
      <c r="A3" s="3" t="inlineStr">
        <is>
          <t>Debt Instrument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nvertible senior notes rate stated percentage</t>
        </is>
      </c>
      <c r="C4" s="4" t="inlineStr">
        <is>
          <t xml:space="preserve"> </t>
        </is>
      </c>
      <c r="E4" s="15" t="n">
        <v>0.0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O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Debt maturities repayments in 2023</t>
        </is>
      </c>
      <c r="C5" s="6" t="n">
        <v>2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3000000</v>
      </c>
      <c r="N5" s="4" t="inlineStr">
        <is>
          <t xml:space="preserve"> </t>
        </is>
      </c>
      <c r="O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ebt maturities repayments in 2025</t>
        </is>
      </c>
      <c r="C6" s="5" t="n">
        <v>83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200000000</v>
      </c>
      <c r="N6" s="4" t="inlineStr">
        <is>
          <t xml:space="preserve"> </t>
        </is>
      </c>
      <c r="O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ebt maturities repayments in 2026</t>
        </is>
      </c>
      <c r="C7" s="5" t="n">
        <v>62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902000000</v>
      </c>
      <c r="N7" s="4" t="inlineStr">
        <is>
          <t xml:space="preserve"> </t>
        </is>
      </c>
      <c r="O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Debt maturities repayments in 2028</t>
        </is>
      </c>
      <c r="C8" s="5" t="n">
        <v>4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51000000</v>
      </c>
      <c r="N8" s="4" t="inlineStr">
        <is>
          <t xml:space="preserve"> </t>
        </is>
      </c>
      <c r="O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oncontrolling interests</t>
        </is>
      </c>
      <c r="C9" s="5" t="n">
        <v>593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860000000</v>
      </c>
      <c r="N9" s="4" t="inlineStr">
        <is>
          <t xml:space="preserve"> </t>
        </is>
      </c>
      <c r="O9" s="6" t="n">
        <v>5345</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Retained earnings</t>
        </is>
      </c>
      <c r="C10" s="5" t="n">
        <v>14834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1507000000</v>
      </c>
      <c r="N10" s="4" t="inlineStr">
        <is>
          <t xml:space="preserve"> </t>
        </is>
      </c>
      <c r="O10" s="5" t="n">
        <v>145160</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dditional paid-in capital</t>
        </is>
      </c>
      <c r="C11" s="5" t="n">
        <v>7985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1578000000</v>
      </c>
      <c r="N11" s="4" t="inlineStr">
        <is>
          <t xml:space="preserve"> </t>
        </is>
      </c>
      <c r="O11" s="5" t="n">
        <v>73888</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estricted cash</t>
        </is>
      </c>
      <c r="B12" s="4" t="inlineStr">
        <is>
          <t>[2]</t>
        </is>
      </c>
      <c r="C12" s="5" t="n">
        <v>750</v>
      </c>
      <c r="D12" s="4" t="inlineStr">
        <is>
          <t>[1]</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09000000</v>
      </c>
      <c r="M12" s="4" t="inlineStr">
        <is>
          <t>[1]</t>
        </is>
      </c>
      <c r="N12" s="4" t="inlineStr">
        <is>
          <t xml:space="preserve"> </t>
        </is>
      </c>
      <c r="O12" s="6" t="n">
        <v>0</v>
      </c>
      <c r="P12" s="4" t="inlineStr">
        <is>
          <t>[1]</t>
        </is>
      </c>
      <c r="Q12" s="6" t="n">
        <v>0</v>
      </c>
      <c r="R12" s="4" t="inlineStr">
        <is>
          <t xml:space="preserve"> </t>
        </is>
      </c>
      <c r="S12" s="4" t="inlineStr">
        <is>
          <t xml:space="preserve"> </t>
        </is>
      </c>
      <c r="T12" s="4" t="inlineStr">
        <is>
          <t xml:space="preserve"> </t>
        </is>
      </c>
      <c r="U12" s="4" t="inlineStr">
        <is>
          <t xml:space="preserve"> </t>
        </is>
      </c>
    </row>
    <row r="13">
      <c r="A13" s="4" t="inlineStr">
        <is>
          <t>Cumulative Effect, Period of Adoption, Adjustment [Member]</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Debt Instrument [Line Items]</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oncontrolling interests | ¥</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6" t="n">
        <v>-309</v>
      </c>
      <c r="O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Additional paid-in capital | ¥</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5" t="n">
        <v>-738</v>
      </c>
      <c r="O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Minimum [Member] | Cumulative Effect, Period of Adoption, Adjustment [Member]</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ebt Instrument [Line Items]</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Retained earnings | ¥</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5" t="n">
        <v>398</v>
      </c>
      <c r="O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Maximum [Member] | Cumulative Effect, Period of Adoption, Adjustment [Member]</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ebt Instrument [Line Items]</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ebt face amount | ¥</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6" t="n">
        <v>636</v>
      </c>
      <c r="O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iQIYI 2023 Convertible Senior Notes</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Debt Instrument [Line Items]</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face amount</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c r="U25" s="7" t="n">
        <v>750000000</v>
      </c>
    </row>
    <row r="26">
      <c r="A26" s="4" t="inlineStr">
        <is>
          <t>Interest rate</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Q26" s="4" t="inlineStr">
        <is>
          <t xml:space="preserve"> </t>
        </is>
      </c>
      <c r="R26" s="4" t="inlineStr">
        <is>
          <t xml:space="preserve"> </t>
        </is>
      </c>
      <c r="S26" s="4" t="inlineStr">
        <is>
          <t xml:space="preserve"> </t>
        </is>
      </c>
      <c r="T26" s="14" t="n">
        <v>0.0375</v>
      </c>
      <c r="U26" s="14" t="n">
        <v>0.0375</v>
      </c>
    </row>
    <row r="27">
      <c r="A27" s="4" t="inlineStr">
        <is>
          <t>Debt, maturity date</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Dec.  01,  2023</t>
        </is>
      </c>
      <c r="J27" s="4" t="inlineStr">
        <is>
          <t xml:space="preserve"> </t>
        </is>
      </c>
      <c r="K27" s="4" t="inlineStr">
        <is>
          <t xml:space="preserve"> </t>
        </is>
      </c>
      <c r="L27" s="4" t="inlineStr">
        <is>
          <t xml:space="preserve"> </t>
        </is>
      </c>
      <c r="N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onversion rate of convertible notes, ADS per US$1,000</t>
        </is>
      </c>
      <c r="C28" s="4" t="inlineStr">
        <is>
          <t xml:space="preserve"> </t>
        </is>
      </c>
      <c r="E28" s="4" t="inlineStr">
        <is>
          <t xml:space="preserve"> </t>
        </is>
      </c>
      <c r="F28" s="4" t="inlineStr">
        <is>
          <t xml:space="preserve"> </t>
        </is>
      </c>
      <c r="G28" s="4" t="inlineStr">
        <is>
          <t xml:space="preserve"> </t>
        </is>
      </c>
      <c r="H28" s="4" t="inlineStr">
        <is>
          <t xml:space="preserve"> </t>
        </is>
      </c>
      <c r="I28" s="17" t="n">
        <v>37.183</v>
      </c>
      <c r="J28" s="4" t="inlineStr">
        <is>
          <t xml:space="preserve"> </t>
        </is>
      </c>
      <c r="K28" s="4" t="inlineStr">
        <is>
          <t xml:space="preserve"> </t>
        </is>
      </c>
      <c r="L28" s="4" t="inlineStr">
        <is>
          <t xml:space="preserve"> </t>
        </is>
      </c>
      <c r="N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Aggregate principal amount of the 2023 Notes outstanding</t>
        </is>
      </c>
      <c r="C29" s="6" t="n">
        <v>2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000000</v>
      </c>
      <c r="N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ebt Instrument Frequency Of Periodic Interest Payment</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interest is payable semi-annually</t>
        </is>
      </c>
      <c r="J30" s="4" t="inlineStr">
        <is>
          <t xml:space="preserve"> </t>
        </is>
      </c>
      <c r="K30" s="4" t="inlineStr">
        <is>
          <t xml:space="preserve"> </t>
        </is>
      </c>
      <c r="L30" s="4" t="inlineStr">
        <is>
          <t xml:space="preserve"> </t>
        </is>
      </c>
      <c r="N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ercentage of principal amount of debt redeemed</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5" t="n">
        <v>1</v>
      </c>
      <c r="K31" s="4" t="inlineStr">
        <is>
          <t xml:space="preserve"> </t>
        </is>
      </c>
      <c r="L31" s="4" t="inlineStr">
        <is>
          <t xml:space="preserve"> </t>
        </is>
      </c>
      <c r="N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Price of call options on iQIYI's ADS</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c r="U32" s="7" t="n">
        <v>68000000</v>
      </c>
    </row>
    <row r="33">
      <c r="A33" s="4" t="inlineStr">
        <is>
          <t>Debt Instrument, convertible, conversion price | $ / shares</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Q33" s="4" t="inlineStr">
        <is>
          <t xml:space="preserve"> </t>
        </is>
      </c>
      <c r="R33" s="4" t="inlineStr">
        <is>
          <t xml:space="preserve"> </t>
        </is>
      </c>
      <c r="S33" s="4" t="inlineStr">
        <is>
          <t xml:space="preserve"> </t>
        </is>
      </c>
      <c r="T33" s="4" t="inlineStr">
        <is>
          <t xml:space="preserve"> </t>
        </is>
      </c>
      <c r="U33" s="10" t="n">
        <v>26.89</v>
      </c>
    </row>
    <row r="34">
      <c r="A34" s="4" t="inlineStr">
        <is>
          <t>Repayments of Debt</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747000000</v>
      </c>
      <c r="L34" s="4" t="inlineStr">
        <is>
          <t xml:space="preserve"> </t>
        </is>
      </c>
      <c r="N34" s="4" t="inlineStr">
        <is>
          <t xml:space="preserve"> </t>
        </is>
      </c>
      <c r="O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roceeds from Debt, Net ofunderwriting discounts and offering expenses</t>
        </is>
      </c>
      <c r="C35" s="4" t="inlineStr">
        <is>
          <t xml:space="preserve"> </t>
        </is>
      </c>
      <c r="E35" s="4" t="inlineStr">
        <is>
          <t xml:space="preserve"> </t>
        </is>
      </c>
      <c r="F35" s="4" t="inlineStr">
        <is>
          <t xml:space="preserve"> </t>
        </is>
      </c>
      <c r="G35" s="4" t="inlineStr">
        <is>
          <t xml:space="preserve"> </t>
        </is>
      </c>
      <c r="H35" s="4" t="inlineStr">
        <is>
          <t xml:space="preserve"> </t>
        </is>
      </c>
      <c r="I35" s="7" t="n">
        <v>737000000</v>
      </c>
      <c r="J35" s="4" t="inlineStr">
        <is>
          <t xml:space="preserve"> </t>
        </is>
      </c>
      <c r="K35" s="4" t="inlineStr">
        <is>
          <t xml:space="preserve"> </t>
        </is>
      </c>
      <c r="L35" s="4" t="inlineStr">
        <is>
          <t xml:space="preserve"> </t>
        </is>
      </c>
      <c r="N35" s="4" t="inlineStr">
        <is>
          <t xml:space="preserve"> </t>
        </is>
      </c>
      <c r="O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ayment of underwriting discounts and offering expenses</t>
        </is>
      </c>
      <c r="C36" s="4" t="inlineStr">
        <is>
          <t xml:space="preserve"> </t>
        </is>
      </c>
      <c r="E36" s="4" t="inlineStr">
        <is>
          <t xml:space="preserve"> </t>
        </is>
      </c>
      <c r="F36" s="4" t="inlineStr">
        <is>
          <t xml:space="preserve"> </t>
        </is>
      </c>
      <c r="G36" s="4" t="inlineStr">
        <is>
          <t xml:space="preserve"> </t>
        </is>
      </c>
      <c r="H36" s="4" t="inlineStr">
        <is>
          <t xml:space="preserve"> </t>
        </is>
      </c>
      <c r="I36" s="5" t="n">
        <v>13000000</v>
      </c>
      <c r="J36" s="4" t="inlineStr">
        <is>
          <t xml:space="preserve"> </t>
        </is>
      </c>
      <c r="K36" s="4" t="inlineStr">
        <is>
          <t xml:space="preserve"> </t>
        </is>
      </c>
      <c r="L36" s="4" t="inlineStr">
        <is>
          <t xml:space="preserve"> </t>
        </is>
      </c>
      <c r="N36" s="4" t="inlineStr">
        <is>
          <t xml:space="preserve"> </t>
        </is>
      </c>
      <c r="O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Grosss Proceeds from issuance of debt</t>
        </is>
      </c>
      <c r="C37" s="4" t="inlineStr">
        <is>
          <t xml:space="preserve"> </t>
        </is>
      </c>
      <c r="E37" s="4" t="inlineStr">
        <is>
          <t xml:space="preserve"> </t>
        </is>
      </c>
      <c r="F37" s="4" t="inlineStr">
        <is>
          <t xml:space="preserve"> </t>
        </is>
      </c>
      <c r="G37" s="4" t="inlineStr">
        <is>
          <t xml:space="preserve"> </t>
        </is>
      </c>
      <c r="H37" s="4" t="inlineStr">
        <is>
          <t xml:space="preserve"> </t>
        </is>
      </c>
      <c r="I37" s="7" t="n">
        <v>750000000</v>
      </c>
      <c r="J37" s="4" t="inlineStr">
        <is>
          <t xml:space="preserve"> </t>
        </is>
      </c>
      <c r="K37" s="4" t="inlineStr">
        <is>
          <t xml:space="preserve"> </t>
        </is>
      </c>
      <c r="L37" s="4" t="inlineStr">
        <is>
          <t xml:space="preserve"> </t>
        </is>
      </c>
      <c r="N37" s="4" t="inlineStr">
        <is>
          <t xml:space="preserve"> </t>
        </is>
      </c>
      <c r="O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Debt Instrument Convertible Conversion Ratio Basis Amount</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c r="U38" s="7" t="n">
        <v>1000</v>
      </c>
    </row>
    <row r="39">
      <c r="A39" s="4" t="inlineStr">
        <is>
          <t>iQIYI 2023 Convertible Senior Notes | ADR [Member] | Prior To June 1 2023 Debt Conversion Condition One [Member]</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Debt Instrument [Line Items]</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ebt Instrument, convertible, threshold trading days | Day</t>
        </is>
      </c>
      <c r="C41" s="4" t="inlineStr">
        <is>
          <t xml:space="preserve"> </t>
        </is>
      </c>
      <c r="E41" s="4" t="inlineStr">
        <is>
          <t xml:space="preserve"> </t>
        </is>
      </c>
      <c r="F41" s="4" t="inlineStr">
        <is>
          <t xml:space="preserve"> </t>
        </is>
      </c>
      <c r="G41" s="4" t="inlineStr">
        <is>
          <t xml:space="preserve"> </t>
        </is>
      </c>
      <c r="H41" s="4" t="inlineStr">
        <is>
          <t xml:space="preserve"> </t>
        </is>
      </c>
      <c r="I41" s="5" t="n">
        <v>20</v>
      </c>
      <c r="J41" s="4" t="inlineStr">
        <is>
          <t xml:space="preserve"> </t>
        </is>
      </c>
      <c r="K41" s="4" t="inlineStr">
        <is>
          <t xml:space="preserve"> </t>
        </is>
      </c>
      <c r="L41" s="4" t="inlineStr">
        <is>
          <t xml:space="preserve"> </t>
        </is>
      </c>
      <c r="N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bt instrument, convertible, threshold consecutive trading days | Day</t>
        </is>
      </c>
      <c r="C42" s="4" t="inlineStr">
        <is>
          <t xml:space="preserve"> </t>
        </is>
      </c>
      <c r="E42" s="4" t="inlineStr">
        <is>
          <t xml:space="preserve"> </t>
        </is>
      </c>
      <c r="F42" s="4" t="inlineStr">
        <is>
          <t xml:space="preserve"> </t>
        </is>
      </c>
      <c r="G42" s="4" t="inlineStr">
        <is>
          <t xml:space="preserve"> </t>
        </is>
      </c>
      <c r="H42" s="4" t="inlineStr">
        <is>
          <t xml:space="preserve"> </t>
        </is>
      </c>
      <c r="I42" s="5" t="n">
        <v>30</v>
      </c>
      <c r="J42" s="4" t="inlineStr">
        <is>
          <t xml:space="preserve"> </t>
        </is>
      </c>
      <c r="K42" s="4" t="inlineStr">
        <is>
          <t xml:space="preserve"> </t>
        </is>
      </c>
      <c r="L42" s="4" t="inlineStr">
        <is>
          <t xml:space="preserve"> </t>
        </is>
      </c>
      <c r="N42" s="4" t="inlineStr">
        <is>
          <t xml:space="preserve"> </t>
        </is>
      </c>
      <c r="O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 instrument convertible threshold percentage of stock price trigger</t>
        </is>
      </c>
      <c r="C43" s="4" t="inlineStr">
        <is>
          <t xml:space="preserve"> </t>
        </is>
      </c>
      <c r="E43" s="4" t="inlineStr">
        <is>
          <t xml:space="preserve"> </t>
        </is>
      </c>
      <c r="F43" s="4" t="inlineStr">
        <is>
          <t xml:space="preserve"> </t>
        </is>
      </c>
      <c r="G43" s="4" t="inlineStr">
        <is>
          <t xml:space="preserve"> </t>
        </is>
      </c>
      <c r="H43" s="4" t="inlineStr">
        <is>
          <t xml:space="preserve"> </t>
        </is>
      </c>
      <c r="I43" s="15" t="n">
        <v>1.3</v>
      </c>
      <c r="J43" s="4" t="inlineStr">
        <is>
          <t xml:space="preserve"> </t>
        </is>
      </c>
      <c r="K43" s="4" t="inlineStr">
        <is>
          <t xml:space="preserve"> </t>
        </is>
      </c>
      <c r="L43" s="4" t="inlineStr">
        <is>
          <t xml:space="preserve"> </t>
        </is>
      </c>
      <c r="N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iQIYI 2023 Convertible Senior Notes | ADR [Member] | Prior To June 1 2023 Debt Conversion Condition Two [Member]</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O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ebt Instrument [Line Items]</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ebt Instrument, convertible, threshold trading days | Day</t>
        </is>
      </c>
      <c r="C46" s="4" t="inlineStr">
        <is>
          <t xml:space="preserve"> </t>
        </is>
      </c>
      <c r="E46" s="4" t="inlineStr">
        <is>
          <t xml:space="preserve"> </t>
        </is>
      </c>
      <c r="F46" s="4" t="inlineStr">
        <is>
          <t xml:space="preserve"> </t>
        </is>
      </c>
      <c r="G46" s="4" t="inlineStr">
        <is>
          <t xml:space="preserve"> </t>
        </is>
      </c>
      <c r="H46" s="4" t="inlineStr">
        <is>
          <t xml:space="preserve"> </t>
        </is>
      </c>
      <c r="I46" s="5" t="n">
        <v>5</v>
      </c>
      <c r="J46" s="4" t="inlineStr">
        <is>
          <t xml:space="preserve"> </t>
        </is>
      </c>
      <c r="K46" s="4" t="inlineStr">
        <is>
          <t xml:space="preserve"> </t>
        </is>
      </c>
      <c r="L46" s="4" t="inlineStr">
        <is>
          <t xml:space="preserve"> </t>
        </is>
      </c>
      <c r="N46" s="4" t="inlineStr">
        <is>
          <t xml:space="preserve"> </t>
        </is>
      </c>
      <c r="O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Debt instrument, convertible, threshold consecutive trading days | Day</t>
        </is>
      </c>
      <c r="C47" s="4" t="inlineStr">
        <is>
          <t xml:space="preserve"> </t>
        </is>
      </c>
      <c r="E47" s="4" t="inlineStr">
        <is>
          <t xml:space="preserve"> </t>
        </is>
      </c>
      <c r="F47" s="4" t="inlineStr">
        <is>
          <t xml:space="preserve"> </t>
        </is>
      </c>
      <c r="G47" s="4" t="inlineStr">
        <is>
          <t xml:space="preserve"> </t>
        </is>
      </c>
      <c r="H47" s="4" t="inlineStr">
        <is>
          <t xml:space="preserve"> </t>
        </is>
      </c>
      <c r="I47" s="5" t="n">
        <v>10</v>
      </c>
      <c r="J47" s="4" t="inlineStr">
        <is>
          <t xml:space="preserve"> </t>
        </is>
      </c>
      <c r="K47" s="4" t="inlineStr">
        <is>
          <t xml:space="preserve"> </t>
        </is>
      </c>
      <c r="L47" s="4" t="inlineStr">
        <is>
          <t xml:space="preserve"> </t>
        </is>
      </c>
      <c r="N47" s="4" t="inlineStr">
        <is>
          <t xml:space="preserve"> </t>
        </is>
      </c>
      <c r="O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ebt instrument convertible threshold percentage of stock price trigger</t>
        </is>
      </c>
      <c r="C48" s="4" t="inlineStr">
        <is>
          <t xml:space="preserve"> </t>
        </is>
      </c>
      <c r="E48" s="4" t="inlineStr">
        <is>
          <t xml:space="preserve"> </t>
        </is>
      </c>
      <c r="F48" s="4" t="inlineStr">
        <is>
          <t xml:space="preserve"> </t>
        </is>
      </c>
      <c r="G48" s="4" t="inlineStr">
        <is>
          <t xml:space="preserve"> </t>
        </is>
      </c>
      <c r="H48" s="4" t="inlineStr">
        <is>
          <t xml:space="preserve"> </t>
        </is>
      </c>
      <c r="I48" s="15" t="n">
        <v>0.98</v>
      </c>
      <c r="J48" s="4" t="inlineStr">
        <is>
          <t xml:space="preserve"> </t>
        </is>
      </c>
      <c r="K48" s="4" t="inlineStr">
        <is>
          <t xml:space="preserve"> </t>
        </is>
      </c>
      <c r="L48" s="4" t="inlineStr">
        <is>
          <t xml:space="preserve"> </t>
        </is>
      </c>
      <c r="N48" s="4" t="inlineStr">
        <is>
          <t xml:space="preserve"> </t>
        </is>
      </c>
      <c r="O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iQIYI 2023 Convertible Senior Notes | Call Option [Member]</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O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Debt Instrument [Line Items]</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O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rice of call options on iQIYI's ADS</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O51" s="4" t="inlineStr">
        <is>
          <t xml:space="preserve"> </t>
        </is>
      </c>
      <c r="Q51" s="4" t="inlineStr">
        <is>
          <t xml:space="preserve"> </t>
        </is>
      </c>
      <c r="R51" s="4" t="inlineStr">
        <is>
          <t xml:space="preserve"> </t>
        </is>
      </c>
      <c r="S51" s="4" t="inlineStr">
        <is>
          <t xml:space="preserve"> </t>
        </is>
      </c>
      <c r="T51" s="4" t="inlineStr">
        <is>
          <t xml:space="preserve"> </t>
        </is>
      </c>
      <c r="U51" s="7" t="n">
        <v>68000000</v>
      </c>
    </row>
    <row r="52">
      <c r="A52" s="4" t="inlineStr">
        <is>
          <t>Cap exercise price of capped call options | $ / A</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O52" s="4" t="inlineStr">
        <is>
          <t xml:space="preserve"> </t>
        </is>
      </c>
      <c r="Q52" s="4" t="inlineStr">
        <is>
          <t xml:space="preserve"> </t>
        </is>
      </c>
      <c r="R52" s="4" t="inlineStr">
        <is>
          <t xml:space="preserve"> </t>
        </is>
      </c>
      <c r="S52" s="4" t="inlineStr">
        <is>
          <t xml:space="preserve"> </t>
        </is>
      </c>
      <c r="T52" s="18" t="n">
        <v>38.42</v>
      </c>
      <c r="U52" s="18" t="n">
        <v>38.42</v>
      </c>
    </row>
    <row r="53">
      <c r="A53" s="4" t="inlineStr">
        <is>
          <t>Settlement Shares Of Capped Call Options | ¥</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O53" s="4" t="inlineStr">
        <is>
          <t xml:space="preserve"> </t>
        </is>
      </c>
      <c r="Q53" s="4" t="inlineStr">
        <is>
          <t xml:space="preserve"> </t>
        </is>
      </c>
      <c r="R53" s="4" t="inlineStr">
        <is>
          <t xml:space="preserve"> </t>
        </is>
      </c>
      <c r="S53" s="4" t="inlineStr">
        <is>
          <t xml:space="preserve"> </t>
        </is>
      </c>
      <c r="T53" s="6" t="n">
        <v>28</v>
      </c>
      <c r="U53" s="4" t="inlineStr">
        <is>
          <t xml:space="preserve"> </t>
        </is>
      </c>
    </row>
    <row r="54">
      <c r="A54" s="4" t="inlineStr">
        <is>
          <t>iQIYI 2025 Convertible Senior Notes</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O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Debt Instrument [Line Items]</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O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ebt face amount</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O56" s="4" t="inlineStr">
        <is>
          <t xml:space="preserve"> </t>
        </is>
      </c>
      <c r="Q56" s="4" t="inlineStr">
        <is>
          <t xml:space="preserve"> </t>
        </is>
      </c>
      <c r="R56" s="4" t="inlineStr">
        <is>
          <t xml:space="preserve"> </t>
        </is>
      </c>
      <c r="S56" s="7" t="n">
        <v>1200000000</v>
      </c>
      <c r="T56" s="4" t="inlineStr">
        <is>
          <t xml:space="preserve"> </t>
        </is>
      </c>
      <c r="U56" s="4" t="inlineStr">
        <is>
          <t xml:space="preserve"> </t>
        </is>
      </c>
    </row>
    <row r="57">
      <c r="A57" s="4" t="inlineStr">
        <is>
          <t>Interest rate</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O57" s="4" t="inlineStr">
        <is>
          <t xml:space="preserve"> </t>
        </is>
      </c>
      <c r="Q57" s="4" t="inlineStr">
        <is>
          <t xml:space="preserve"> </t>
        </is>
      </c>
      <c r="R57" s="15" t="n">
        <v>0.02</v>
      </c>
      <c r="S57" s="15" t="n">
        <v>0.02</v>
      </c>
      <c r="T57" s="4" t="inlineStr">
        <is>
          <t xml:space="preserve"> </t>
        </is>
      </c>
      <c r="U57" s="4" t="inlineStr">
        <is>
          <t xml:space="preserve"> </t>
        </is>
      </c>
    </row>
    <row r="58">
      <c r="A58" s="4" t="inlineStr">
        <is>
          <t>Debt, maturity date</t>
        </is>
      </c>
      <c r="C58" s="4" t="inlineStr">
        <is>
          <t xml:space="preserve"> </t>
        </is>
      </c>
      <c r="E58" s="4" t="inlineStr">
        <is>
          <t xml:space="preserve"> </t>
        </is>
      </c>
      <c r="F58" s="4" t="inlineStr">
        <is>
          <t xml:space="preserve"> </t>
        </is>
      </c>
      <c r="G58" s="4" t="inlineStr">
        <is>
          <t xml:space="preserve"> </t>
        </is>
      </c>
      <c r="H58" s="4" t="inlineStr">
        <is>
          <t>Apr.  01,  2025</t>
        </is>
      </c>
      <c r="I58" s="4" t="inlineStr">
        <is>
          <t xml:space="preserve"> </t>
        </is>
      </c>
      <c r="J58" s="4" t="inlineStr">
        <is>
          <t xml:space="preserve"> </t>
        </is>
      </c>
      <c r="K58" s="4" t="inlineStr">
        <is>
          <t xml:space="preserve"> </t>
        </is>
      </c>
      <c r="L58" s="4" t="inlineStr">
        <is>
          <t xml:space="preserve"> </t>
        </is>
      </c>
      <c r="N58" s="4" t="inlineStr">
        <is>
          <t xml:space="preserve"> </t>
        </is>
      </c>
      <c r="O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bt, put date</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Apr.  01,  2023</t>
        </is>
      </c>
      <c r="K59" s="4" t="inlineStr">
        <is>
          <t xml:space="preserve"> </t>
        </is>
      </c>
      <c r="L59" s="4" t="inlineStr">
        <is>
          <t xml:space="preserve"> </t>
        </is>
      </c>
      <c r="N59" s="4" t="inlineStr">
        <is>
          <t xml:space="preserve"> </t>
        </is>
      </c>
      <c r="O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Conversion rate of convertible notes, ADS per US$1,000</t>
        </is>
      </c>
      <c r="C60" s="4" t="inlineStr">
        <is>
          <t xml:space="preserve"> </t>
        </is>
      </c>
      <c r="E60" s="4" t="inlineStr">
        <is>
          <t xml:space="preserve"> </t>
        </is>
      </c>
      <c r="F60" s="4" t="inlineStr">
        <is>
          <t xml:space="preserve"> </t>
        </is>
      </c>
      <c r="G60" s="4" t="inlineStr">
        <is>
          <t xml:space="preserve"> </t>
        </is>
      </c>
      <c r="H60" s="13" t="n">
        <v>33.0003</v>
      </c>
      <c r="I60" s="4" t="inlineStr">
        <is>
          <t xml:space="preserve"> </t>
        </is>
      </c>
      <c r="J60" s="4" t="inlineStr">
        <is>
          <t xml:space="preserve"> </t>
        </is>
      </c>
      <c r="K60" s="4" t="inlineStr">
        <is>
          <t xml:space="preserve"> </t>
        </is>
      </c>
      <c r="L60" s="4" t="inlineStr">
        <is>
          <t xml:space="preserve"> </t>
        </is>
      </c>
      <c r="N60" s="4" t="inlineStr">
        <is>
          <t xml:space="preserve"> </t>
        </is>
      </c>
      <c r="O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rincipal amount of liability component</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200000000</v>
      </c>
      <c r="N61" s="4" t="inlineStr">
        <is>
          <t xml:space="preserve"> </t>
        </is>
      </c>
      <c r="O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Remaining Accretion Period</t>
        </is>
      </c>
      <c r="C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3 months</t>
        </is>
      </c>
      <c r="K62" s="4" t="inlineStr">
        <is>
          <t xml:space="preserve"> </t>
        </is>
      </c>
      <c r="L62" s="4" t="inlineStr">
        <is>
          <t xml:space="preserve"> </t>
        </is>
      </c>
      <c r="N62" s="4" t="inlineStr">
        <is>
          <t xml:space="preserve"> </t>
        </is>
      </c>
      <c r="O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ebt Instrument Frequency Of Periodic Interest Payment</t>
        </is>
      </c>
      <c r="C63" s="4" t="inlineStr">
        <is>
          <t xml:space="preserve"> </t>
        </is>
      </c>
      <c r="E63" s="4" t="inlineStr">
        <is>
          <t xml:space="preserve"> </t>
        </is>
      </c>
      <c r="F63" s="4" t="inlineStr">
        <is>
          <t xml:space="preserve"> </t>
        </is>
      </c>
      <c r="G63" s="4" t="inlineStr">
        <is>
          <t xml:space="preserve"> </t>
        </is>
      </c>
      <c r="H63" s="4" t="inlineStr">
        <is>
          <t>interest is payable semi-annually</t>
        </is>
      </c>
      <c r="I63" s="4" t="inlineStr">
        <is>
          <t xml:space="preserve"> </t>
        </is>
      </c>
      <c r="J63" s="4" t="inlineStr">
        <is>
          <t xml:space="preserve"> </t>
        </is>
      </c>
      <c r="K63" s="4" t="inlineStr">
        <is>
          <t xml:space="preserve"> </t>
        </is>
      </c>
      <c r="L63" s="4" t="inlineStr">
        <is>
          <t xml:space="preserve"> </t>
        </is>
      </c>
      <c r="N63" s="4" t="inlineStr">
        <is>
          <t xml:space="preserve"> </t>
        </is>
      </c>
      <c r="O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ercentage of principal amount of debt redeemed</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5" t="n">
        <v>1</v>
      </c>
      <c r="K64" s="4" t="inlineStr">
        <is>
          <t xml:space="preserve"> </t>
        </is>
      </c>
      <c r="L64" s="4" t="inlineStr">
        <is>
          <t xml:space="preserve"> </t>
        </is>
      </c>
      <c r="N64" s="4" t="inlineStr">
        <is>
          <t xml:space="preserve"> </t>
        </is>
      </c>
      <c r="O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rice of call options on iQIYI's ADS</t>
        </is>
      </c>
      <c r="C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O65" s="4" t="inlineStr">
        <is>
          <t xml:space="preserve"> </t>
        </is>
      </c>
      <c r="Q65" s="4" t="inlineStr">
        <is>
          <t xml:space="preserve"> </t>
        </is>
      </c>
      <c r="R65" s="4" t="inlineStr">
        <is>
          <t xml:space="preserve"> </t>
        </is>
      </c>
      <c r="S65" s="7" t="n">
        <v>85000000</v>
      </c>
      <c r="T65" s="4" t="inlineStr">
        <is>
          <t xml:space="preserve"> </t>
        </is>
      </c>
      <c r="U65" s="4" t="inlineStr">
        <is>
          <t xml:space="preserve"> </t>
        </is>
      </c>
    </row>
    <row r="66">
      <c r="A66" s="4" t="inlineStr">
        <is>
          <t>Settlement Shares Of Capped Call Options | ¥</t>
        </is>
      </c>
      <c r="C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4" t="inlineStr">
        <is>
          <t xml:space="preserve"> </t>
        </is>
      </c>
      <c r="O66" s="4" t="inlineStr">
        <is>
          <t xml:space="preserve"> </t>
        </is>
      </c>
      <c r="Q66" s="4" t="inlineStr">
        <is>
          <t xml:space="preserve"> </t>
        </is>
      </c>
      <c r="R66" s="6" t="n">
        <v>40</v>
      </c>
      <c r="S66" s="4" t="inlineStr">
        <is>
          <t xml:space="preserve"> </t>
        </is>
      </c>
      <c r="T66" s="4" t="inlineStr">
        <is>
          <t xml:space="preserve"> </t>
        </is>
      </c>
      <c r="U66" s="4" t="inlineStr">
        <is>
          <t xml:space="preserve"> </t>
        </is>
      </c>
    </row>
    <row r="67">
      <c r="A67" s="4" t="inlineStr">
        <is>
          <t>Debt instrument, date of first required payment</t>
        </is>
      </c>
      <c r="C67" s="4" t="inlineStr">
        <is>
          <t xml:space="preserve"> </t>
        </is>
      </c>
      <c r="E67" s="4" t="inlineStr">
        <is>
          <t xml:space="preserve"> </t>
        </is>
      </c>
      <c r="F67" s="4" t="inlineStr">
        <is>
          <t xml:space="preserve"> </t>
        </is>
      </c>
      <c r="G67" s="4" t="inlineStr">
        <is>
          <t xml:space="preserve"> </t>
        </is>
      </c>
      <c r="H67" s="4" t="inlineStr">
        <is>
          <t>Oct.  01,  2019</t>
        </is>
      </c>
      <c r="I67" s="4" t="inlineStr">
        <is>
          <t xml:space="preserve"> </t>
        </is>
      </c>
      <c r="J67" s="4" t="inlineStr">
        <is>
          <t xml:space="preserve"> </t>
        </is>
      </c>
      <c r="K67" s="4" t="inlineStr">
        <is>
          <t xml:space="preserve"> </t>
        </is>
      </c>
      <c r="L67" s="4" t="inlineStr">
        <is>
          <t xml:space="preserve"> </t>
        </is>
      </c>
      <c r="N67" s="4" t="inlineStr">
        <is>
          <t xml:space="preserve"> </t>
        </is>
      </c>
      <c r="O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Debt instrument, payment terms</t>
        </is>
      </c>
      <c r="C68" s="4" t="inlineStr">
        <is>
          <t xml:space="preserve"> </t>
        </is>
      </c>
      <c r="E68" s="4" t="inlineStr">
        <is>
          <t xml:space="preserve"> </t>
        </is>
      </c>
      <c r="F68" s="4" t="inlineStr">
        <is>
          <t xml:space="preserve"> </t>
        </is>
      </c>
      <c r="G68" s="4" t="inlineStr">
        <is>
          <t xml:space="preserve"> </t>
        </is>
      </c>
      <c r="H68" s="4" t="inlineStr">
        <is>
          <t>October 1 and April 1 of each year, beginning on October 1, 2019</t>
        </is>
      </c>
      <c r="I68" s="4" t="inlineStr">
        <is>
          <t xml:space="preserve"> </t>
        </is>
      </c>
      <c r="J68" s="4" t="inlineStr">
        <is>
          <t xml:space="preserve"> </t>
        </is>
      </c>
      <c r="K68" s="4" t="inlineStr">
        <is>
          <t xml:space="preserve"> </t>
        </is>
      </c>
      <c r="L68" s="4" t="inlineStr">
        <is>
          <t xml:space="preserve"> </t>
        </is>
      </c>
      <c r="N68" s="4" t="inlineStr">
        <is>
          <t xml:space="preserve"> </t>
        </is>
      </c>
      <c r="O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roceeds from Debt, Net ofunderwriting discounts and offering expenses</t>
        </is>
      </c>
      <c r="C69" s="4" t="inlineStr">
        <is>
          <t xml:space="preserve"> </t>
        </is>
      </c>
      <c r="E69" s="4" t="inlineStr">
        <is>
          <t xml:space="preserve"> </t>
        </is>
      </c>
      <c r="F69" s="4" t="inlineStr">
        <is>
          <t xml:space="preserve"> </t>
        </is>
      </c>
      <c r="G69" s="4" t="inlineStr">
        <is>
          <t xml:space="preserve"> </t>
        </is>
      </c>
      <c r="H69" s="7" t="n">
        <v>1200000000</v>
      </c>
      <c r="I69" s="4" t="inlineStr">
        <is>
          <t xml:space="preserve"> </t>
        </is>
      </c>
      <c r="J69" s="4" t="inlineStr">
        <is>
          <t xml:space="preserve"> </t>
        </is>
      </c>
      <c r="K69" s="4" t="inlineStr">
        <is>
          <t xml:space="preserve"> </t>
        </is>
      </c>
      <c r="L69" s="4" t="inlineStr">
        <is>
          <t xml:space="preserve"> </t>
        </is>
      </c>
      <c r="N69" s="4" t="inlineStr">
        <is>
          <t xml:space="preserve"> </t>
        </is>
      </c>
      <c r="O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ayment of underwriting discounts and offering expenses</t>
        </is>
      </c>
      <c r="C70" s="4" t="inlineStr">
        <is>
          <t xml:space="preserve"> </t>
        </is>
      </c>
      <c r="E70" s="4" t="inlineStr">
        <is>
          <t xml:space="preserve"> </t>
        </is>
      </c>
      <c r="F70" s="4" t="inlineStr">
        <is>
          <t xml:space="preserve"> </t>
        </is>
      </c>
      <c r="G70" s="4" t="inlineStr">
        <is>
          <t xml:space="preserve"> </t>
        </is>
      </c>
      <c r="H70" s="5" t="n">
        <v>21000000</v>
      </c>
      <c r="I70" s="4" t="inlineStr">
        <is>
          <t xml:space="preserve"> </t>
        </is>
      </c>
      <c r="J70" s="4" t="inlineStr">
        <is>
          <t xml:space="preserve"> </t>
        </is>
      </c>
      <c r="K70" s="4" t="inlineStr">
        <is>
          <t xml:space="preserve"> </t>
        </is>
      </c>
      <c r="L70" s="4" t="inlineStr">
        <is>
          <t xml:space="preserve"> </t>
        </is>
      </c>
      <c r="N70" s="4" t="inlineStr">
        <is>
          <t xml:space="preserve"> </t>
        </is>
      </c>
      <c r="O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Grosss Proceeds from issuance of debt</t>
        </is>
      </c>
      <c r="C71" s="4" t="inlineStr">
        <is>
          <t xml:space="preserve"> </t>
        </is>
      </c>
      <c r="E71" s="4" t="inlineStr">
        <is>
          <t xml:space="preserve"> </t>
        </is>
      </c>
      <c r="F71" s="4" t="inlineStr">
        <is>
          <t xml:space="preserve"> </t>
        </is>
      </c>
      <c r="G71" s="4" t="inlineStr">
        <is>
          <t xml:space="preserve"> </t>
        </is>
      </c>
      <c r="H71" s="7" t="n">
        <v>1200000000</v>
      </c>
      <c r="I71" s="4" t="inlineStr">
        <is>
          <t xml:space="preserve"> </t>
        </is>
      </c>
      <c r="J71" s="4" t="inlineStr">
        <is>
          <t xml:space="preserve"> </t>
        </is>
      </c>
      <c r="K71" s="4" t="inlineStr">
        <is>
          <t xml:space="preserve"> </t>
        </is>
      </c>
      <c r="L71" s="4" t="inlineStr">
        <is>
          <t xml:space="preserve"> </t>
        </is>
      </c>
      <c r="N71" s="4" t="inlineStr">
        <is>
          <t xml:space="preserve"> </t>
        </is>
      </c>
      <c r="O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Debt Instrument Convertible Conversion Ratio Basis Amount</t>
        </is>
      </c>
      <c r="C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O72" s="4" t="inlineStr">
        <is>
          <t xml:space="preserve"> </t>
        </is>
      </c>
      <c r="Q72" s="4" t="inlineStr">
        <is>
          <t xml:space="preserve"> </t>
        </is>
      </c>
      <c r="R72" s="4" t="inlineStr">
        <is>
          <t xml:space="preserve"> </t>
        </is>
      </c>
      <c r="S72" s="7" t="n">
        <v>1000</v>
      </c>
      <c r="T72" s="4" t="inlineStr">
        <is>
          <t xml:space="preserve"> </t>
        </is>
      </c>
      <c r="U72" s="4" t="inlineStr">
        <is>
          <t xml:space="preserve"> </t>
        </is>
      </c>
    </row>
    <row r="73">
      <c r="A73" s="4" t="inlineStr">
        <is>
          <t>Debt instrument repurchase price rate</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5" t="n">
        <v>0.25</v>
      </c>
      <c r="K73" s="4" t="inlineStr">
        <is>
          <t xml:space="preserve"> </t>
        </is>
      </c>
      <c r="L73" s="4" t="inlineStr">
        <is>
          <t xml:space="preserve"> </t>
        </is>
      </c>
      <c r="N73" s="4" t="inlineStr">
        <is>
          <t xml:space="preserve"> </t>
        </is>
      </c>
      <c r="O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iQIYI 2025 Convertible Senior Notes | ADR [Member] | Prior To October 1 2024 Debt Conversion Condition One [Member]</t>
        </is>
      </c>
      <c r="C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c r="O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Debt Instrument [Line Items]</t>
        </is>
      </c>
      <c r="C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O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ebt Instrument, convertible, conversion price | $ / shares</t>
        </is>
      </c>
      <c r="C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c r="O76" s="4" t="inlineStr">
        <is>
          <t xml:space="preserve"> </t>
        </is>
      </c>
      <c r="Q76" s="4" t="inlineStr">
        <is>
          <t xml:space="preserve"> </t>
        </is>
      </c>
      <c r="R76" s="4" t="inlineStr">
        <is>
          <t xml:space="preserve"> </t>
        </is>
      </c>
      <c r="S76" s="12" t="n">
        <v>30.3</v>
      </c>
      <c r="T76" s="4" t="inlineStr">
        <is>
          <t xml:space="preserve"> </t>
        </is>
      </c>
      <c r="U76" s="4" t="inlineStr">
        <is>
          <t xml:space="preserve"> </t>
        </is>
      </c>
    </row>
    <row r="77">
      <c r="A77" s="4" t="inlineStr">
        <is>
          <t>Debt Instrument, convertible, threshold trading days | Day</t>
        </is>
      </c>
      <c r="C77" s="4" t="inlineStr">
        <is>
          <t xml:space="preserve"> </t>
        </is>
      </c>
      <c r="E77" s="4" t="inlineStr">
        <is>
          <t xml:space="preserve"> </t>
        </is>
      </c>
      <c r="F77" s="4" t="inlineStr">
        <is>
          <t xml:space="preserve"> </t>
        </is>
      </c>
      <c r="G77" s="4" t="inlineStr">
        <is>
          <t xml:space="preserve"> </t>
        </is>
      </c>
      <c r="H77" s="5" t="n">
        <v>20</v>
      </c>
      <c r="I77" s="4" t="inlineStr">
        <is>
          <t xml:space="preserve"> </t>
        </is>
      </c>
      <c r="J77" s="4" t="inlineStr">
        <is>
          <t xml:space="preserve"> </t>
        </is>
      </c>
      <c r="K77" s="4" t="inlineStr">
        <is>
          <t xml:space="preserve"> </t>
        </is>
      </c>
      <c r="L77" s="4" t="inlineStr">
        <is>
          <t xml:space="preserve"> </t>
        </is>
      </c>
      <c r="N77" s="4" t="inlineStr">
        <is>
          <t xml:space="preserve"> </t>
        </is>
      </c>
      <c r="O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Debt instrument, convertible, threshold consecutive trading days | Day</t>
        </is>
      </c>
      <c r="C78" s="4" t="inlineStr">
        <is>
          <t xml:space="preserve"> </t>
        </is>
      </c>
      <c r="E78" s="4" t="inlineStr">
        <is>
          <t xml:space="preserve"> </t>
        </is>
      </c>
      <c r="F78" s="4" t="inlineStr">
        <is>
          <t xml:space="preserve"> </t>
        </is>
      </c>
      <c r="G78" s="4" t="inlineStr">
        <is>
          <t xml:space="preserve"> </t>
        </is>
      </c>
      <c r="H78" s="5" t="n">
        <v>30</v>
      </c>
      <c r="I78" s="4" t="inlineStr">
        <is>
          <t xml:space="preserve"> </t>
        </is>
      </c>
      <c r="J78" s="4" t="inlineStr">
        <is>
          <t xml:space="preserve"> </t>
        </is>
      </c>
      <c r="K78" s="4" t="inlineStr">
        <is>
          <t xml:space="preserve"> </t>
        </is>
      </c>
      <c r="L78" s="4" t="inlineStr">
        <is>
          <t xml:space="preserve"> </t>
        </is>
      </c>
      <c r="N78" s="4" t="inlineStr">
        <is>
          <t xml:space="preserve"> </t>
        </is>
      </c>
      <c r="O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Debt instrument convertible threshold percentage of stock price trigger</t>
        </is>
      </c>
      <c r="C79" s="4" t="inlineStr">
        <is>
          <t xml:space="preserve"> </t>
        </is>
      </c>
      <c r="E79" s="4" t="inlineStr">
        <is>
          <t xml:space="preserve"> </t>
        </is>
      </c>
      <c r="F79" s="4" t="inlineStr">
        <is>
          <t xml:space="preserve"> </t>
        </is>
      </c>
      <c r="G79" s="4" t="inlineStr">
        <is>
          <t xml:space="preserve"> </t>
        </is>
      </c>
      <c r="H79" s="15" t="n">
        <v>1.3</v>
      </c>
      <c r="I79" s="4" t="inlineStr">
        <is>
          <t xml:space="preserve"> </t>
        </is>
      </c>
      <c r="J79" s="4" t="inlineStr">
        <is>
          <t xml:space="preserve"> </t>
        </is>
      </c>
      <c r="K79" s="4" t="inlineStr">
        <is>
          <t xml:space="preserve"> </t>
        </is>
      </c>
      <c r="L79" s="4" t="inlineStr">
        <is>
          <t xml:space="preserve"> </t>
        </is>
      </c>
      <c r="N79" s="4" t="inlineStr">
        <is>
          <t xml:space="preserve"> </t>
        </is>
      </c>
      <c r="O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iQIYI 2025 Convertible Senior Notes | ADR [Member] | Prior To October 1 2024 Debt Conversion Condition Two [Member]</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O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Debt Instrument [Line Items]</t>
        </is>
      </c>
      <c r="C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c r="O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Debt Instrument, convertible, threshold trading days | Day</t>
        </is>
      </c>
      <c r="C82" s="4" t="inlineStr">
        <is>
          <t xml:space="preserve"> </t>
        </is>
      </c>
      <c r="E82" s="4" t="inlineStr">
        <is>
          <t xml:space="preserve"> </t>
        </is>
      </c>
      <c r="F82" s="4" t="inlineStr">
        <is>
          <t xml:space="preserve"> </t>
        </is>
      </c>
      <c r="G82" s="4" t="inlineStr">
        <is>
          <t xml:space="preserve"> </t>
        </is>
      </c>
      <c r="H82" s="5" t="n">
        <v>5</v>
      </c>
      <c r="I82" s="4" t="inlineStr">
        <is>
          <t xml:space="preserve"> </t>
        </is>
      </c>
      <c r="J82" s="4" t="inlineStr">
        <is>
          <t xml:space="preserve"> </t>
        </is>
      </c>
      <c r="K82" s="4" t="inlineStr">
        <is>
          <t xml:space="preserve"> </t>
        </is>
      </c>
      <c r="L82" s="4" t="inlineStr">
        <is>
          <t xml:space="preserve"> </t>
        </is>
      </c>
      <c r="N82" s="4" t="inlineStr">
        <is>
          <t xml:space="preserve"> </t>
        </is>
      </c>
      <c r="O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Debt instrument, convertible, threshold consecutive trading days | Day</t>
        </is>
      </c>
      <c r="C83" s="4" t="inlineStr">
        <is>
          <t xml:space="preserve"> </t>
        </is>
      </c>
      <c r="E83" s="4" t="inlineStr">
        <is>
          <t xml:space="preserve"> </t>
        </is>
      </c>
      <c r="F83" s="4" t="inlineStr">
        <is>
          <t xml:space="preserve"> </t>
        </is>
      </c>
      <c r="G83" s="4" t="inlineStr">
        <is>
          <t xml:space="preserve"> </t>
        </is>
      </c>
      <c r="H83" s="5" t="n">
        <v>10</v>
      </c>
      <c r="I83" s="4" t="inlineStr">
        <is>
          <t xml:space="preserve"> </t>
        </is>
      </c>
      <c r="J83" s="4" t="inlineStr">
        <is>
          <t xml:space="preserve"> </t>
        </is>
      </c>
      <c r="K83" s="4" t="inlineStr">
        <is>
          <t xml:space="preserve"> </t>
        </is>
      </c>
      <c r="L83" s="4" t="inlineStr">
        <is>
          <t xml:space="preserve"> </t>
        </is>
      </c>
      <c r="N83" s="4" t="inlineStr">
        <is>
          <t xml:space="preserve"> </t>
        </is>
      </c>
      <c r="O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Debt instrument convertible threshold percentage of stock price trigger</t>
        </is>
      </c>
      <c r="C84" s="4" t="inlineStr">
        <is>
          <t xml:space="preserve"> </t>
        </is>
      </c>
      <c r="E84" s="4" t="inlineStr">
        <is>
          <t xml:space="preserve"> </t>
        </is>
      </c>
      <c r="F84" s="4" t="inlineStr">
        <is>
          <t xml:space="preserve"> </t>
        </is>
      </c>
      <c r="G84" s="4" t="inlineStr">
        <is>
          <t xml:space="preserve"> </t>
        </is>
      </c>
      <c r="H84" s="15" t="n">
        <v>0.98</v>
      </c>
      <c r="I84" s="4" t="inlineStr">
        <is>
          <t xml:space="preserve"> </t>
        </is>
      </c>
      <c r="J84" s="4" t="inlineStr">
        <is>
          <t xml:space="preserve"> </t>
        </is>
      </c>
      <c r="K84" s="4" t="inlineStr">
        <is>
          <t xml:space="preserve"> </t>
        </is>
      </c>
      <c r="L84" s="4" t="inlineStr">
        <is>
          <t xml:space="preserve"> </t>
        </is>
      </c>
      <c r="N84" s="4" t="inlineStr">
        <is>
          <t xml:space="preserve"> </t>
        </is>
      </c>
      <c r="O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iQIYI 2025 Convertible Senior Notes | Call Option [Member]</t>
        </is>
      </c>
      <c r="C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N85" s="4" t="inlineStr">
        <is>
          <t xml:space="preserve"> </t>
        </is>
      </c>
      <c r="O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Debt Instrument [Line Items]</t>
        </is>
      </c>
      <c r="C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N86" s="4" t="inlineStr">
        <is>
          <t xml:space="preserve"> </t>
        </is>
      </c>
      <c r="O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rice of call options on iQIYI's ADS</t>
        </is>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N87" s="4" t="inlineStr">
        <is>
          <t xml:space="preserve"> </t>
        </is>
      </c>
      <c r="O87" s="4" t="inlineStr">
        <is>
          <t xml:space="preserve"> </t>
        </is>
      </c>
      <c r="Q87" s="4" t="inlineStr">
        <is>
          <t xml:space="preserve"> </t>
        </is>
      </c>
      <c r="R87" s="4" t="inlineStr">
        <is>
          <t xml:space="preserve"> </t>
        </is>
      </c>
      <c r="S87" s="7" t="n">
        <v>85000000</v>
      </c>
      <c r="T87" s="4" t="inlineStr">
        <is>
          <t xml:space="preserve"> </t>
        </is>
      </c>
      <c r="U87" s="4" t="inlineStr">
        <is>
          <t xml:space="preserve"> </t>
        </is>
      </c>
    </row>
    <row r="88">
      <c r="A88" s="4" t="inlineStr">
        <is>
          <t>Cap exercise price of capped call options | $ / A</t>
        </is>
      </c>
      <c r="C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N88" s="4" t="inlineStr">
        <is>
          <t xml:space="preserve"> </t>
        </is>
      </c>
      <c r="O88" s="4" t="inlineStr">
        <is>
          <t xml:space="preserve"> </t>
        </is>
      </c>
      <c r="Q88" s="4" t="inlineStr">
        <is>
          <t xml:space="preserve"> </t>
        </is>
      </c>
      <c r="R88" s="18" t="n">
        <v>40.02</v>
      </c>
      <c r="S88" s="18" t="n">
        <v>40.02</v>
      </c>
      <c r="T88" s="4" t="inlineStr">
        <is>
          <t xml:space="preserve"> </t>
        </is>
      </c>
      <c r="U88" s="4" t="inlineStr">
        <is>
          <t xml:space="preserve"> </t>
        </is>
      </c>
    </row>
    <row r="89">
      <c r="A89" s="4" t="inlineStr">
        <is>
          <t>IQIYI 2026 Convertible Notes</t>
        </is>
      </c>
      <c r="C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N89" s="4" t="inlineStr">
        <is>
          <t xml:space="preserve"> </t>
        </is>
      </c>
      <c r="O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Debt Instrument [Line Items]</t>
        </is>
      </c>
      <c r="C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N90" s="4" t="inlineStr">
        <is>
          <t xml:space="preserve"> </t>
        </is>
      </c>
      <c r="O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ebt face amount</t>
        </is>
      </c>
      <c r="C91" s="4" t="inlineStr">
        <is>
          <t xml:space="preserve"> </t>
        </is>
      </c>
      <c r="E91" s="4" t="inlineStr">
        <is>
          <t xml:space="preserve"> </t>
        </is>
      </c>
      <c r="F91" s="4" t="inlineStr">
        <is>
          <t xml:space="preserve"> </t>
        </is>
      </c>
      <c r="G91" s="7" t="n">
        <v>800000000</v>
      </c>
      <c r="H91" s="4" t="inlineStr">
        <is>
          <t xml:space="preserve"> </t>
        </is>
      </c>
      <c r="I91" s="4" t="inlineStr">
        <is>
          <t xml:space="preserve"> </t>
        </is>
      </c>
      <c r="J91" s="4" t="inlineStr">
        <is>
          <t xml:space="preserve"> </t>
        </is>
      </c>
      <c r="K91" s="4" t="inlineStr">
        <is>
          <t xml:space="preserve"> </t>
        </is>
      </c>
      <c r="L91" s="4" t="inlineStr">
        <is>
          <t xml:space="preserve"> </t>
        </is>
      </c>
      <c r="N91" s="4" t="inlineStr">
        <is>
          <t xml:space="preserve"> </t>
        </is>
      </c>
      <c r="O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Interest rate</t>
        </is>
      </c>
      <c r="C92" s="4" t="inlineStr">
        <is>
          <t xml:space="preserve"> </t>
        </is>
      </c>
      <c r="E92" s="4" t="inlineStr">
        <is>
          <t xml:space="preserve"> </t>
        </is>
      </c>
      <c r="F92" s="4" t="inlineStr">
        <is>
          <t xml:space="preserve"> </t>
        </is>
      </c>
      <c r="G92" s="15" t="n">
        <v>0.04</v>
      </c>
      <c r="H92" s="4" t="inlineStr">
        <is>
          <t xml:space="preserve"> </t>
        </is>
      </c>
      <c r="I92" s="4" t="inlineStr">
        <is>
          <t xml:space="preserve"> </t>
        </is>
      </c>
      <c r="J92" s="4" t="inlineStr">
        <is>
          <t xml:space="preserve"> </t>
        </is>
      </c>
      <c r="K92" s="4" t="inlineStr">
        <is>
          <t xml:space="preserve"> </t>
        </is>
      </c>
      <c r="L92" s="4" t="inlineStr">
        <is>
          <t xml:space="preserve"> </t>
        </is>
      </c>
      <c r="N92" s="4" t="inlineStr">
        <is>
          <t xml:space="preserve"> </t>
        </is>
      </c>
      <c r="O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Debt, maturity date</t>
        </is>
      </c>
      <c r="C93" s="4" t="inlineStr">
        <is>
          <t xml:space="preserve"> </t>
        </is>
      </c>
      <c r="E93" s="4" t="inlineStr">
        <is>
          <t xml:space="preserve"> </t>
        </is>
      </c>
      <c r="F93" s="4" t="inlineStr">
        <is>
          <t xml:space="preserve"> </t>
        </is>
      </c>
      <c r="G93" s="4" t="inlineStr">
        <is>
          <t>Dec. 15,  2026</t>
        </is>
      </c>
      <c r="H93" s="4" t="inlineStr">
        <is>
          <t xml:space="preserve"> </t>
        </is>
      </c>
      <c r="I93" s="4" t="inlineStr">
        <is>
          <t xml:space="preserve"> </t>
        </is>
      </c>
      <c r="J93" s="4" t="inlineStr">
        <is>
          <t xml:space="preserve"> </t>
        </is>
      </c>
      <c r="K93" s="4" t="inlineStr">
        <is>
          <t xml:space="preserve"> </t>
        </is>
      </c>
      <c r="L93" s="4" t="inlineStr">
        <is>
          <t xml:space="preserve"> </t>
        </is>
      </c>
      <c r="N93" s="4" t="inlineStr">
        <is>
          <t xml:space="preserve"> </t>
        </is>
      </c>
      <c r="O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ebt, put date</t>
        </is>
      </c>
      <c r="C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Aug.  01,  2024</t>
        </is>
      </c>
      <c r="K94" s="4" t="inlineStr">
        <is>
          <t xml:space="preserve"> </t>
        </is>
      </c>
      <c r="L94" s="4" t="inlineStr">
        <is>
          <t xml:space="preserve"> </t>
        </is>
      </c>
      <c r="N94" s="4" t="inlineStr">
        <is>
          <t xml:space="preserve"> </t>
        </is>
      </c>
      <c r="O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Conversion rate of convertible notes, ADS per US$1,000</t>
        </is>
      </c>
      <c r="C95" s="4" t="inlineStr">
        <is>
          <t xml:space="preserve"> </t>
        </is>
      </c>
      <c r="E95" s="4" t="inlineStr">
        <is>
          <t xml:space="preserve"> </t>
        </is>
      </c>
      <c r="F95" s="4" t="inlineStr">
        <is>
          <t xml:space="preserve"> </t>
        </is>
      </c>
      <c r="G95" s="13" t="n">
        <v>44.8179</v>
      </c>
      <c r="H95" s="4" t="inlineStr">
        <is>
          <t xml:space="preserve"> </t>
        </is>
      </c>
      <c r="I95" s="4" t="inlineStr">
        <is>
          <t xml:space="preserve"> </t>
        </is>
      </c>
      <c r="J95" s="4" t="inlineStr">
        <is>
          <t xml:space="preserve"> </t>
        </is>
      </c>
      <c r="K95" s="4" t="inlineStr">
        <is>
          <t xml:space="preserve"> </t>
        </is>
      </c>
      <c r="L95" s="4" t="inlineStr">
        <is>
          <t xml:space="preserve"> </t>
        </is>
      </c>
      <c r="N95" s="4" t="inlineStr">
        <is>
          <t xml:space="preserve"> </t>
        </is>
      </c>
      <c r="O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Principal amount of liability component</t>
        </is>
      </c>
      <c r="C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900000000</v>
      </c>
      <c r="N96" s="4" t="inlineStr">
        <is>
          <t xml:space="preserve"> </t>
        </is>
      </c>
      <c r="O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Remaining Accretion Period</t>
        </is>
      </c>
      <c r="C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1 year 7 months 2 days</t>
        </is>
      </c>
      <c r="K97" s="4" t="inlineStr">
        <is>
          <t xml:space="preserve"> </t>
        </is>
      </c>
      <c r="L97" s="4" t="inlineStr">
        <is>
          <t xml:space="preserve"> </t>
        </is>
      </c>
      <c r="N97" s="4" t="inlineStr">
        <is>
          <t xml:space="preserve"> </t>
        </is>
      </c>
      <c r="O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Debt Instrument Frequency Of Periodic Interest Payment</t>
        </is>
      </c>
      <c r="C98" s="4" t="inlineStr">
        <is>
          <t xml:space="preserve"> </t>
        </is>
      </c>
      <c r="E98" s="4" t="inlineStr">
        <is>
          <t xml:space="preserve"> </t>
        </is>
      </c>
      <c r="F98" s="4" t="inlineStr">
        <is>
          <t xml:space="preserve"> </t>
        </is>
      </c>
      <c r="G98" s="4" t="inlineStr">
        <is>
          <t>interest is payable semi-annually</t>
        </is>
      </c>
      <c r="H98" s="4" t="inlineStr">
        <is>
          <t xml:space="preserve"> </t>
        </is>
      </c>
      <c r="I98" s="4" t="inlineStr">
        <is>
          <t xml:space="preserve"> </t>
        </is>
      </c>
      <c r="J98" s="4" t="inlineStr">
        <is>
          <t xml:space="preserve"> </t>
        </is>
      </c>
      <c r="K98" s="4" t="inlineStr">
        <is>
          <t xml:space="preserve"> </t>
        </is>
      </c>
      <c r="L98" s="4" t="inlineStr">
        <is>
          <t xml:space="preserve"> </t>
        </is>
      </c>
      <c r="N98" s="4" t="inlineStr">
        <is>
          <t xml:space="preserve"> </t>
        </is>
      </c>
      <c r="O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Percentage of principal amount of debt redeemed</t>
        </is>
      </c>
      <c r="C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5" t="n">
        <v>1</v>
      </c>
      <c r="K99" s="4" t="inlineStr">
        <is>
          <t xml:space="preserve"> </t>
        </is>
      </c>
      <c r="L99" s="4" t="inlineStr">
        <is>
          <t xml:space="preserve"> </t>
        </is>
      </c>
      <c r="N99" s="4" t="inlineStr">
        <is>
          <t xml:space="preserve"> </t>
        </is>
      </c>
      <c r="O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Debt instrument, date of first required payment</t>
        </is>
      </c>
      <c r="C100" s="4" t="inlineStr">
        <is>
          <t xml:space="preserve"> </t>
        </is>
      </c>
      <c r="E100" s="4" t="inlineStr">
        <is>
          <t xml:space="preserve"> </t>
        </is>
      </c>
      <c r="F100" s="4" t="inlineStr">
        <is>
          <t xml:space="preserve"> </t>
        </is>
      </c>
      <c r="G100" s="4" t="inlineStr">
        <is>
          <t>Jun. 15,  2021</t>
        </is>
      </c>
      <c r="H100" s="4" t="inlineStr">
        <is>
          <t xml:space="preserve"> </t>
        </is>
      </c>
      <c r="I100" s="4" t="inlineStr">
        <is>
          <t xml:space="preserve"> </t>
        </is>
      </c>
      <c r="J100" s="4" t="inlineStr">
        <is>
          <t xml:space="preserve"> </t>
        </is>
      </c>
      <c r="K100" s="4" t="inlineStr">
        <is>
          <t xml:space="preserve"> </t>
        </is>
      </c>
      <c r="L100" s="4" t="inlineStr">
        <is>
          <t xml:space="preserve"> </t>
        </is>
      </c>
      <c r="N100" s="4" t="inlineStr">
        <is>
          <t xml:space="preserve"> </t>
        </is>
      </c>
      <c r="O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Debt instrument, payment terms</t>
        </is>
      </c>
      <c r="C101" s="4" t="inlineStr">
        <is>
          <t xml:space="preserve"> </t>
        </is>
      </c>
      <c r="E101" s="4" t="inlineStr">
        <is>
          <t xml:space="preserve"> </t>
        </is>
      </c>
      <c r="F101" s="4" t="inlineStr">
        <is>
          <t xml:space="preserve"> </t>
        </is>
      </c>
      <c r="G101" s="4" t="inlineStr">
        <is>
          <t>June 15 and December 15 of each year, beginning on June 15, 2021</t>
        </is>
      </c>
      <c r="H101" s="4" t="inlineStr">
        <is>
          <t xml:space="preserve"> </t>
        </is>
      </c>
      <c r="I101" s="4" t="inlineStr">
        <is>
          <t xml:space="preserve"> </t>
        </is>
      </c>
      <c r="J101" s="4" t="inlineStr">
        <is>
          <t xml:space="preserve"> </t>
        </is>
      </c>
      <c r="K101" s="4" t="inlineStr">
        <is>
          <t xml:space="preserve"> </t>
        </is>
      </c>
      <c r="L101" s="4" t="inlineStr">
        <is>
          <t xml:space="preserve"> </t>
        </is>
      </c>
      <c r="N101" s="4" t="inlineStr">
        <is>
          <t xml:space="preserve"> </t>
        </is>
      </c>
      <c r="O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Proceeds from Debt, Net ofunderwriting discounts and offering expenses</t>
        </is>
      </c>
      <c r="C102" s="4" t="inlineStr">
        <is>
          <t xml:space="preserve"> </t>
        </is>
      </c>
      <c r="E102" s="4" t="inlineStr">
        <is>
          <t xml:space="preserve"> </t>
        </is>
      </c>
      <c r="F102" s="4" t="inlineStr">
        <is>
          <t xml:space="preserve"> </t>
        </is>
      </c>
      <c r="G102" s="7" t="n">
        <v>884000000</v>
      </c>
      <c r="H102" s="4" t="inlineStr">
        <is>
          <t xml:space="preserve"> </t>
        </is>
      </c>
      <c r="I102" s="4" t="inlineStr">
        <is>
          <t xml:space="preserve"> </t>
        </is>
      </c>
      <c r="J102" s="4" t="inlineStr">
        <is>
          <t xml:space="preserve"> </t>
        </is>
      </c>
      <c r="K102" s="4" t="inlineStr">
        <is>
          <t xml:space="preserve"> </t>
        </is>
      </c>
      <c r="L102" s="4" t="inlineStr">
        <is>
          <t xml:space="preserve"> </t>
        </is>
      </c>
      <c r="N102" s="4" t="inlineStr">
        <is>
          <t xml:space="preserve"> </t>
        </is>
      </c>
      <c r="O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Payment of underwriting discounts and offering expenses</t>
        </is>
      </c>
      <c r="C103" s="4" t="inlineStr">
        <is>
          <t xml:space="preserve"> </t>
        </is>
      </c>
      <c r="E103" s="4" t="inlineStr">
        <is>
          <t xml:space="preserve"> </t>
        </is>
      </c>
      <c r="F103" s="4" t="inlineStr">
        <is>
          <t xml:space="preserve"> </t>
        </is>
      </c>
      <c r="G103" s="5" t="n">
        <v>16000000</v>
      </c>
      <c r="H103" s="4" t="inlineStr">
        <is>
          <t xml:space="preserve"> </t>
        </is>
      </c>
      <c r="I103" s="4" t="inlineStr">
        <is>
          <t xml:space="preserve"> </t>
        </is>
      </c>
      <c r="J103" s="4" t="inlineStr">
        <is>
          <t xml:space="preserve"> </t>
        </is>
      </c>
      <c r="K103" s="4" t="inlineStr">
        <is>
          <t xml:space="preserve"> </t>
        </is>
      </c>
      <c r="L103" s="4" t="inlineStr">
        <is>
          <t xml:space="preserve"> </t>
        </is>
      </c>
      <c r="N103" s="4" t="inlineStr">
        <is>
          <t xml:space="preserve"> </t>
        </is>
      </c>
      <c r="O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Grosss Proceeds from issuance of debt</t>
        </is>
      </c>
      <c r="C104" s="4" t="inlineStr">
        <is>
          <t xml:space="preserve"> </t>
        </is>
      </c>
      <c r="E104" s="4" t="inlineStr">
        <is>
          <t xml:space="preserve"> </t>
        </is>
      </c>
      <c r="F104" s="7" t="n">
        <v>100000000</v>
      </c>
      <c r="G104" s="5" t="n">
        <v>900000000</v>
      </c>
      <c r="H104" s="4" t="inlineStr">
        <is>
          <t xml:space="preserve"> </t>
        </is>
      </c>
      <c r="I104" s="4" t="inlineStr">
        <is>
          <t xml:space="preserve"> </t>
        </is>
      </c>
      <c r="J104" s="4" t="inlineStr">
        <is>
          <t xml:space="preserve"> </t>
        </is>
      </c>
      <c r="K104" s="4" t="inlineStr">
        <is>
          <t xml:space="preserve"> </t>
        </is>
      </c>
      <c r="L104" s="4" t="inlineStr">
        <is>
          <t xml:space="preserve"> </t>
        </is>
      </c>
      <c r="N104" s="4" t="inlineStr">
        <is>
          <t xml:space="preserve"> </t>
        </is>
      </c>
      <c r="O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Additional Debt Principal Amount Offered</t>
        </is>
      </c>
      <c r="C105" s="4" t="inlineStr">
        <is>
          <t xml:space="preserve"> </t>
        </is>
      </c>
      <c r="E105" s="4" t="inlineStr">
        <is>
          <t xml:space="preserve"> </t>
        </is>
      </c>
      <c r="F105" s="4" t="inlineStr">
        <is>
          <t xml:space="preserve"> </t>
        </is>
      </c>
      <c r="G105" s="5" t="n">
        <v>100000000</v>
      </c>
      <c r="H105" s="4" t="inlineStr">
        <is>
          <t xml:space="preserve"> </t>
        </is>
      </c>
      <c r="I105" s="4" t="inlineStr">
        <is>
          <t xml:space="preserve"> </t>
        </is>
      </c>
      <c r="J105" s="4" t="inlineStr">
        <is>
          <t xml:space="preserve"> </t>
        </is>
      </c>
      <c r="K105" s="4" t="inlineStr">
        <is>
          <t xml:space="preserve"> </t>
        </is>
      </c>
      <c r="L105" s="4" t="inlineStr">
        <is>
          <t xml:space="preserve"> </t>
        </is>
      </c>
      <c r="N105" s="4" t="inlineStr">
        <is>
          <t xml:space="preserve"> </t>
        </is>
      </c>
      <c r="O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Debt Instrument Convertible Conversion Ratio Basis Amount</t>
        </is>
      </c>
      <c r="C106" s="4" t="inlineStr">
        <is>
          <t xml:space="preserve"> </t>
        </is>
      </c>
      <c r="E106" s="4" t="inlineStr">
        <is>
          <t xml:space="preserve"> </t>
        </is>
      </c>
      <c r="F106" s="4" t="inlineStr">
        <is>
          <t xml:space="preserve"> </t>
        </is>
      </c>
      <c r="G106" s="7" t="n">
        <v>1000</v>
      </c>
      <c r="H106" s="4" t="inlineStr">
        <is>
          <t xml:space="preserve"> </t>
        </is>
      </c>
      <c r="I106" s="4" t="inlineStr">
        <is>
          <t xml:space="preserve"> </t>
        </is>
      </c>
      <c r="J106" s="4" t="inlineStr">
        <is>
          <t xml:space="preserve"> </t>
        </is>
      </c>
      <c r="K106" s="4" t="inlineStr">
        <is>
          <t xml:space="preserve"> </t>
        </is>
      </c>
      <c r="L106" s="4" t="inlineStr">
        <is>
          <t xml:space="preserve"> </t>
        </is>
      </c>
      <c r="N106" s="4" t="inlineStr">
        <is>
          <t xml:space="preserve"> </t>
        </is>
      </c>
      <c r="O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IQIYI 2026 Convertible Notes | ADR [Member] | Prior To June 15 2026 Debt Conversion Condition One [Member]</t>
        </is>
      </c>
      <c r="C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N107" s="4" t="inlineStr">
        <is>
          <t xml:space="preserve"> </t>
        </is>
      </c>
      <c r="O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Debt Instrument [Line Items]</t>
        </is>
      </c>
      <c r="C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N108" s="4" t="inlineStr">
        <is>
          <t xml:space="preserve"> </t>
        </is>
      </c>
      <c r="O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Debt Instrument, convertible, conversion price | $ / shares</t>
        </is>
      </c>
      <c r="C109" s="4" t="inlineStr">
        <is>
          <t xml:space="preserve"> </t>
        </is>
      </c>
      <c r="E109" s="4" t="inlineStr">
        <is>
          <t xml:space="preserve"> </t>
        </is>
      </c>
      <c r="F109" s="4" t="inlineStr">
        <is>
          <t xml:space="preserve"> </t>
        </is>
      </c>
      <c r="G109" s="10" t="n">
        <v>22.31</v>
      </c>
      <c r="H109" s="4" t="inlineStr">
        <is>
          <t xml:space="preserve"> </t>
        </is>
      </c>
      <c r="I109" s="4" t="inlineStr">
        <is>
          <t xml:space="preserve"> </t>
        </is>
      </c>
      <c r="J109" s="4" t="inlineStr">
        <is>
          <t xml:space="preserve"> </t>
        </is>
      </c>
      <c r="K109" s="4" t="inlineStr">
        <is>
          <t xml:space="preserve"> </t>
        </is>
      </c>
      <c r="L109" s="4" t="inlineStr">
        <is>
          <t xml:space="preserve"> </t>
        </is>
      </c>
      <c r="N109" s="4" t="inlineStr">
        <is>
          <t xml:space="preserve"> </t>
        </is>
      </c>
      <c r="O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Debt Instrument, convertible, threshold trading days | Day</t>
        </is>
      </c>
      <c r="C110" s="4" t="inlineStr">
        <is>
          <t xml:space="preserve"> </t>
        </is>
      </c>
      <c r="E110" s="4" t="inlineStr">
        <is>
          <t xml:space="preserve"> </t>
        </is>
      </c>
      <c r="F110" s="4" t="inlineStr">
        <is>
          <t xml:space="preserve"> </t>
        </is>
      </c>
      <c r="G110" s="5" t="n">
        <v>20</v>
      </c>
      <c r="H110" s="4" t="inlineStr">
        <is>
          <t xml:space="preserve"> </t>
        </is>
      </c>
      <c r="I110" s="4" t="inlineStr">
        <is>
          <t xml:space="preserve"> </t>
        </is>
      </c>
      <c r="J110" s="4" t="inlineStr">
        <is>
          <t xml:space="preserve"> </t>
        </is>
      </c>
      <c r="K110" s="4" t="inlineStr">
        <is>
          <t xml:space="preserve"> </t>
        </is>
      </c>
      <c r="L110" s="4" t="inlineStr">
        <is>
          <t xml:space="preserve"> </t>
        </is>
      </c>
      <c r="N110" s="4" t="inlineStr">
        <is>
          <t xml:space="preserve"> </t>
        </is>
      </c>
      <c r="O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Debt instrument, convertible, threshold consecutive trading days | Day</t>
        </is>
      </c>
      <c r="C111" s="4" t="inlineStr">
        <is>
          <t xml:space="preserve"> </t>
        </is>
      </c>
      <c r="E111" s="4" t="inlineStr">
        <is>
          <t xml:space="preserve"> </t>
        </is>
      </c>
      <c r="F111" s="4" t="inlineStr">
        <is>
          <t xml:space="preserve"> </t>
        </is>
      </c>
      <c r="G111" s="5" t="n">
        <v>30</v>
      </c>
      <c r="H111" s="4" t="inlineStr">
        <is>
          <t xml:space="preserve"> </t>
        </is>
      </c>
      <c r="I111" s="4" t="inlineStr">
        <is>
          <t xml:space="preserve"> </t>
        </is>
      </c>
      <c r="J111" s="4" t="inlineStr">
        <is>
          <t xml:space="preserve"> </t>
        </is>
      </c>
      <c r="K111" s="4" t="inlineStr">
        <is>
          <t xml:space="preserve"> </t>
        </is>
      </c>
      <c r="L111" s="4" t="inlineStr">
        <is>
          <t xml:space="preserve"> </t>
        </is>
      </c>
      <c r="N111" s="4" t="inlineStr">
        <is>
          <t xml:space="preserve"> </t>
        </is>
      </c>
      <c r="O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Debt instrument convertible threshold percentage of stock price trigger</t>
        </is>
      </c>
      <c r="C112" s="4" t="inlineStr">
        <is>
          <t xml:space="preserve"> </t>
        </is>
      </c>
      <c r="E112" s="4" t="inlineStr">
        <is>
          <t xml:space="preserve"> </t>
        </is>
      </c>
      <c r="F112" s="4" t="inlineStr">
        <is>
          <t xml:space="preserve"> </t>
        </is>
      </c>
      <c r="G112" s="15" t="n">
        <v>1.3</v>
      </c>
      <c r="H112" s="4" t="inlineStr">
        <is>
          <t xml:space="preserve"> </t>
        </is>
      </c>
      <c r="I112" s="4" t="inlineStr">
        <is>
          <t xml:space="preserve"> </t>
        </is>
      </c>
      <c r="J112" s="4" t="inlineStr">
        <is>
          <t xml:space="preserve"> </t>
        </is>
      </c>
      <c r="K112" s="4" t="inlineStr">
        <is>
          <t xml:space="preserve"> </t>
        </is>
      </c>
      <c r="L112" s="4" t="inlineStr">
        <is>
          <t xml:space="preserve"> </t>
        </is>
      </c>
      <c r="N112" s="4" t="inlineStr">
        <is>
          <t xml:space="preserve"> </t>
        </is>
      </c>
      <c r="O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IQIYI 2026 Convertible Notes | ADR [Member] | Prior To June 15 2026 Debt Conversion Condition Two [Member]</t>
        </is>
      </c>
      <c r="C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N113" s="4" t="inlineStr">
        <is>
          <t xml:space="preserve"> </t>
        </is>
      </c>
      <c r="O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Debt Instrument [Line Items]</t>
        </is>
      </c>
      <c r="C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N114" s="4" t="inlineStr">
        <is>
          <t xml:space="preserve"> </t>
        </is>
      </c>
      <c r="O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Debt Instrument, convertible, threshold trading days | Day</t>
        </is>
      </c>
      <c r="C115" s="4" t="inlineStr">
        <is>
          <t xml:space="preserve"> </t>
        </is>
      </c>
      <c r="E115" s="4" t="inlineStr">
        <is>
          <t xml:space="preserve"> </t>
        </is>
      </c>
      <c r="F115" s="4" t="inlineStr">
        <is>
          <t xml:space="preserve"> </t>
        </is>
      </c>
      <c r="G115" s="5" t="n">
        <v>5</v>
      </c>
      <c r="H115" s="4" t="inlineStr">
        <is>
          <t xml:space="preserve"> </t>
        </is>
      </c>
      <c r="I115" s="4" t="inlineStr">
        <is>
          <t xml:space="preserve"> </t>
        </is>
      </c>
      <c r="J115" s="4" t="inlineStr">
        <is>
          <t xml:space="preserve"> </t>
        </is>
      </c>
      <c r="K115" s="4" t="inlineStr">
        <is>
          <t xml:space="preserve"> </t>
        </is>
      </c>
      <c r="L115" s="4" t="inlineStr">
        <is>
          <t xml:space="preserve"> </t>
        </is>
      </c>
      <c r="N115" s="4" t="inlineStr">
        <is>
          <t xml:space="preserve"> </t>
        </is>
      </c>
      <c r="O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Debt instrument, convertible, threshold consecutive trading days | Day</t>
        </is>
      </c>
      <c r="C116" s="4" t="inlineStr">
        <is>
          <t xml:space="preserve"> </t>
        </is>
      </c>
      <c r="E116" s="4" t="inlineStr">
        <is>
          <t xml:space="preserve"> </t>
        </is>
      </c>
      <c r="F116" s="4" t="inlineStr">
        <is>
          <t xml:space="preserve"> </t>
        </is>
      </c>
      <c r="G116" s="5" t="n">
        <v>10</v>
      </c>
      <c r="H116" s="4" t="inlineStr">
        <is>
          <t xml:space="preserve"> </t>
        </is>
      </c>
      <c r="I116" s="4" t="inlineStr">
        <is>
          <t xml:space="preserve"> </t>
        </is>
      </c>
      <c r="J116" s="4" t="inlineStr">
        <is>
          <t xml:space="preserve"> </t>
        </is>
      </c>
      <c r="K116" s="4" t="inlineStr">
        <is>
          <t xml:space="preserve"> </t>
        </is>
      </c>
      <c r="L116" s="4" t="inlineStr">
        <is>
          <t xml:space="preserve"> </t>
        </is>
      </c>
      <c r="N116" s="4" t="inlineStr">
        <is>
          <t xml:space="preserve"> </t>
        </is>
      </c>
      <c r="O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Debt instrument convertible threshold percentage of stock price trigger</t>
        </is>
      </c>
      <c r="C117" s="4" t="inlineStr">
        <is>
          <t xml:space="preserve"> </t>
        </is>
      </c>
      <c r="E117" s="4" t="inlineStr">
        <is>
          <t xml:space="preserve"> </t>
        </is>
      </c>
      <c r="F117" s="4" t="inlineStr">
        <is>
          <t xml:space="preserve"> </t>
        </is>
      </c>
      <c r="G117" s="15" t="n">
        <v>0.98</v>
      </c>
      <c r="H117" s="4" t="inlineStr">
        <is>
          <t xml:space="preserve"> </t>
        </is>
      </c>
      <c r="I117" s="4" t="inlineStr">
        <is>
          <t xml:space="preserve"> </t>
        </is>
      </c>
      <c r="J117" s="4" t="inlineStr">
        <is>
          <t xml:space="preserve"> </t>
        </is>
      </c>
      <c r="K117" s="4" t="inlineStr">
        <is>
          <t xml:space="preserve"> </t>
        </is>
      </c>
      <c r="L117" s="4" t="inlineStr">
        <is>
          <t xml:space="preserve"> </t>
        </is>
      </c>
      <c r="N117" s="4" t="inlineStr">
        <is>
          <t xml:space="preserve"> </t>
        </is>
      </c>
      <c r="O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2023, 2025 and 2026 Convertible Notes Collectively [Member] | Debt Default Event Trigger for Delay in Payment Discharge of a Final Judgment [Member]</t>
        </is>
      </c>
      <c r="C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N118" s="4" t="inlineStr">
        <is>
          <t xml:space="preserve"> </t>
        </is>
      </c>
      <c r="O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Debt Instrument [Line Items]</t>
        </is>
      </c>
      <c r="C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N119" s="4" t="inlineStr">
        <is>
          <t xml:space="preserve"> </t>
        </is>
      </c>
      <c r="O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Debt Instrument minimum debt default amount</t>
        </is>
      </c>
      <c r="C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7" t="n">
        <v>60000000</v>
      </c>
      <c r="N120" s="4" t="inlineStr">
        <is>
          <t xml:space="preserve"> </t>
        </is>
      </c>
      <c r="O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2023, 2025 and 2026 Convertible Notes Collectively [Member] | Debt Default Event Trigger for Involuntary Case or Other Proceeding [Member]</t>
        </is>
      </c>
      <c r="C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N121" s="4" t="inlineStr">
        <is>
          <t xml:space="preserve"> </t>
        </is>
      </c>
      <c r="O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Debt Instrument [Line Items]</t>
        </is>
      </c>
      <c r="C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N122" s="4" t="inlineStr">
        <is>
          <t xml:space="preserve"> </t>
        </is>
      </c>
      <c r="O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Number of concecutive days for which involuntary case or other proceeding shall remain undismissed and unstayed</t>
        </is>
      </c>
      <c r="C123" s="4" t="inlineStr">
        <is>
          <t>30 days</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N123" s="4" t="inlineStr">
        <is>
          <t xml:space="preserve"> </t>
        </is>
      </c>
      <c r="O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2023, 2025 and 2026 Convertible Notes Collectively [Member] | Debt Default Event Trigger for Default To Pay Interest [Member]</t>
        </is>
      </c>
      <c r="C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N124" s="4" t="inlineStr">
        <is>
          <t xml:space="preserve"> </t>
        </is>
      </c>
      <c r="O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Debt Instrument [Line Items]</t>
        </is>
      </c>
      <c r="C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N125" s="4" t="inlineStr">
        <is>
          <t xml:space="preserve"> </t>
        </is>
      </c>
      <c r="O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Debt default event trigger interest default period from due date</t>
        </is>
      </c>
      <c r="C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30 days</t>
        </is>
      </c>
      <c r="K126" s="4" t="inlineStr">
        <is>
          <t xml:space="preserve"> </t>
        </is>
      </c>
      <c r="L126" s="4" t="inlineStr">
        <is>
          <t xml:space="preserve"> </t>
        </is>
      </c>
      <c r="N126" s="4" t="inlineStr">
        <is>
          <t xml:space="preserve"> </t>
        </is>
      </c>
      <c r="O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2023, 2025 and 2026 Convertible Notes Collectively [Member] | Debt Default Event Trigger for Failure to Enforce Holder Conversion Rights [Member]</t>
        </is>
      </c>
      <c r="C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N127" s="4" t="inlineStr">
        <is>
          <t xml:space="preserve"> </t>
        </is>
      </c>
      <c r="O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Debt Instrument [Line Items]</t>
        </is>
      </c>
      <c r="C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N128" s="4" t="inlineStr">
        <is>
          <t xml:space="preserve"> </t>
        </is>
      </c>
      <c r="O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Number of business days In which holders Debt conversion right to be enforced</t>
        </is>
      </c>
      <c r="C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5 days</t>
        </is>
      </c>
      <c r="K129" s="4" t="inlineStr">
        <is>
          <t xml:space="preserve"> </t>
        </is>
      </c>
      <c r="L129" s="4" t="inlineStr">
        <is>
          <t xml:space="preserve"> </t>
        </is>
      </c>
      <c r="N129" s="4" t="inlineStr">
        <is>
          <t xml:space="preserve"> </t>
        </is>
      </c>
      <c r="O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2023, 2025 and 2026 Convertible Notes Collectively [Member] | Debt Default Event Trigger for Failure to Issue Fundamental Change Company Notice or Make Whole Fundamental Change [Member]</t>
        </is>
      </c>
      <c r="C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N130" s="4" t="inlineStr">
        <is>
          <t xml:space="preserve"> </t>
        </is>
      </c>
      <c r="O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Debt Instrument [Line Items]</t>
        </is>
      </c>
      <c r="C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N131" s="4" t="inlineStr">
        <is>
          <t xml:space="preserve"> </t>
        </is>
      </c>
      <c r="O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Number of Business days In which fundamental change company notice or make whole fundamental change to be issued</t>
        </is>
      </c>
      <c r="C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5 days</t>
        </is>
      </c>
      <c r="K132" s="4" t="inlineStr">
        <is>
          <t xml:space="preserve"> </t>
        </is>
      </c>
      <c r="L132" s="4" t="inlineStr">
        <is>
          <t xml:space="preserve"> </t>
        </is>
      </c>
      <c r="N132" s="4" t="inlineStr">
        <is>
          <t xml:space="preserve"> </t>
        </is>
      </c>
      <c r="O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2023, 2025 and 2026 Convertible Notes Collectively [Member] | Debt Default Event Trigger for Failure to Attend Trustee Notice [Member]</t>
        </is>
      </c>
      <c r="C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N133" s="4" t="inlineStr">
        <is>
          <t xml:space="preserve"> </t>
        </is>
      </c>
      <c r="O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Debt Instrument [Line Items]</t>
        </is>
      </c>
      <c r="C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N134" s="4" t="inlineStr">
        <is>
          <t xml:space="preserve"> </t>
        </is>
      </c>
      <c r="O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Minimum percentage of aggregate principal holding by holders</t>
        </is>
      </c>
      <c r="C135" s="15" t="n">
        <v>0.25</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15" t="n">
        <v>0.25</v>
      </c>
      <c r="N135" s="4" t="inlineStr">
        <is>
          <t xml:space="preserve"> </t>
        </is>
      </c>
      <c r="O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Maximum period allowed to attend written Notice from trustee or by the trustee at the request of the holders</t>
        </is>
      </c>
      <c r="C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60 days</t>
        </is>
      </c>
      <c r="K136" s="4" t="inlineStr">
        <is>
          <t xml:space="preserve"> </t>
        </is>
      </c>
      <c r="L136" s="4" t="inlineStr">
        <is>
          <t xml:space="preserve"> </t>
        </is>
      </c>
      <c r="N136" s="4" t="inlineStr">
        <is>
          <t xml:space="preserve"> </t>
        </is>
      </c>
      <c r="O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2023, 2025 and 2026 Convertible Notes Collectively [Member] | Debt Default Event Trigger Default to Debt Under Mortgage Agreement or Other Instrument [Member]</t>
        </is>
      </c>
      <c r="C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N137" s="4" t="inlineStr">
        <is>
          <t xml:space="preserve"> </t>
        </is>
      </c>
      <c r="O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Debt Instrument [Line Items]</t>
        </is>
      </c>
      <c r="C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N138" s="4" t="inlineStr">
        <is>
          <t xml:space="preserve"> </t>
        </is>
      </c>
      <c r="O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Debt Instrument minimum debt default amount</t>
        </is>
      </c>
      <c r="C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7" t="n">
        <v>60000000</v>
      </c>
      <c r="N139" s="4" t="inlineStr">
        <is>
          <t xml:space="preserve"> </t>
        </is>
      </c>
      <c r="O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Period In which indebtedness to be cured or discharged</t>
        </is>
      </c>
      <c r="C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30 days</t>
        </is>
      </c>
      <c r="K140" s="4" t="inlineStr">
        <is>
          <t xml:space="preserve"> </t>
        </is>
      </c>
      <c r="L140" s="4" t="inlineStr">
        <is>
          <t xml:space="preserve"> </t>
        </is>
      </c>
      <c r="N140" s="4" t="inlineStr">
        <is>
          <t xml:space="preserve"> </t>
        </is>
      </c>
      <c r="O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iQIYI PAG Convertible Senior Notes</t>
        </is>
      </c>
      <c r="C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N141" s="4" t="inlineStr">
        <is>
          <t xml:space="preserve"> </t>
        </is>
      </c>
      <c r="O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3" t="inlineStr">
        <is>
          <t>Debt Instrument [Line Items]</t>
        </is>
      </c>
      <c r="C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N142" s="4" t="inlineStr">
        <is>
          <t xml:space="preserve"> </t>
        </is>
      </c>
      <c r="O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Debt face amount</t>
        </is>
      </c>
      <c r="C143" s="4" t="inlineStr">
        <is>
          <t xml:space="preserve"> </t>
        </is>
      </c>
      <c r="E143" s="7" t="n">
        <v>50000000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N143" s="4" t="inlineStr">
        <is>
          <t xml:space="preserve"> </t>
        </is>
      </c>
      <c r="O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Conversion rate of convertible notes, ADS per US$1,000</t>
        </is>
      </c>
      <c r="C144" s="4" t="inlineStr">
        <is>
          <t xml:space="preserve"> </t>
        </is>
      </c>
      <c r="E144" s="13" t="n">
        <v>216.9668</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N144" s="4" t="inlineStr">
        <is>
          <t xml:space="preserve"> </t>
        </is>
      </c>
      <c r="O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Principal amount of liability component</t>
        </is>
      </c>
      <c r="C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5" t="n">
        <v>600000000</v>
      </c>
      <c r="N145" s="4" t="inlineStr">
        <is>
          <t xml:space="preserve"> </t>
        </is>
      </c>
      <c r="O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Remaining Accretion Period</t>
        </is>
      </c>
      <c r="C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3 years</t>
        </is>
      </c>
      <c r="K146" s="4" t="inlineStr">
        <is>
          <t xml:space="preserve"> </t>
        </is>
      </c>
      <c r="L146" s="4" t="inlineStr">
        <is>
          <t xml:space="preserve"> </t>
        </is>
      </c>
      <c r="N146" s="4" t="inlineStr">
        <is>
          <t xml:space="preserve"> </t>
        </is>
      </c>
      <c r="O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Debt Instrument Frequency Of Periodic Interest Payment</t>
        </is>
      </c>
      <c r="C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interest is payable quarterly</t>
        </is>
      </c>
      <c r="K147" s="4" t="inlineStr">
        <is>
          <t xml:space="preserve"> </t>
        </is>
      </c>
      <c r="L147" s="4" t="inlineStr">
        <is>
          <t xml:space="preserve"> </t>
        </is>
      </c>
      <c r="N147" s="4" t="inlineStr">
        <is>
          <t xml:space="preserve"> </t>
        </is>
      </c>
      <c r="O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Debt Instrument, convertible, conversion price | $ / shares</t>
        </is>
      </c>
      <c r="C148" s="4" t="inlineStr">
        <is>
          <t xml:space="preserve"> </t>
        </is>
      </c>
      <c r="E148" s="10" t="n">
        <v>4.61</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N148" s="4" t="inlineStr">
        <is>
          <t xml:space="preserve"> </t>
        </is>
      </c>
      <c r="O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Proceeds from Debt, Net ofunderwriting discounts and offering expenses</t>
        </is>
      </c>
      <c r="C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7" t="n">
        <v>492000000</v>
      </c>
      <c r="K149" s="4" t="inlineStr">
        <is>
          <t xml:space="preserve"> </t>
        </is>
      </c>
      <c r="L149" s="4" t="inlineStr">
        <is>
          <t xml:space="preserve"> </t>
        </is>
      </c>
      <c r="N149" s="4" t="inlineStr">
        <is>
          <t xml:space="preserve"> </t>
        </is>
      </c>
      <c r="O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Payment of underwriting discounts and offering expenses</t>
        </is>
      </c>
      <c r="C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7" t="n">
        <v>8000000</v>
      </c>
      <c r="K150" s="4" t="inlineStr">
        <is>
          <t xml:space="preserve"> </t>
        </is>
      </c>
      <c r="L150" s="4" t="inlineStr">
        <is>
          <t xml:space="preserve"> </t>
        </is>
      </c>
      <c r="N150" s="4" t="inlineStr">
        <is>
          <t xml:space="preserve"> </t>
        </is>
      </c>
      <c r="O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Grosss Proceeds from issuance of debt</t>
        </is>
      </c>
      <c r="C151" s="4" t="inlineStr">
        <is>
          <t xml:space="preserve"> </t>
        </is>
      </c>
      <c r="E151" s="4" t="inlineStr">
        <is>
          <t xml:space="preserve"> </t>
        </is>
      </c>
      <c r="F151" s="4" t="inlineStr">
        <is>
          <t xml:space="preserve"> </t>
        </is>
      </c>
      <c r="G151" s="7" t="n">
        <v>500000000</v>
      </c>
      <c r="H151" s="4" t="inlineStr">
        <is>
          <t xml:space="preserve"> </t>
        </is>
      </c>
      <c r="I151" s="4" t="inlineStr">
        <is>
          <t xml:space="preserve"> </t>
        </is>
      </c>
      <c r="J151" s="4" t="inlineStr">
        <is>
          <t xml:space="preserve"> </t>
        </is>
      </c>
      <c r="K151" s="4" t="inlineStr">
        <is>
          <t xml:space="preserve"> </t>
        </is>
      </c>
      <c r="L151" s="4" t="inlineStr">
        <is>
          <t xml:space="preserve"> </t>
        </is>
      </c>
      <c r="N151" s="4" t="inlineStr">
        <is>
          <t xml:space="preserve"> </t>
        </is>
      </c>
      <c r="O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Additional Debt Principal Amount Offered</t>
        </is>
      </c>
      <c r="C152" s="4" t="inlineStr">
        <is>
          <t xml:space="preserve"> </t>
        </is>
      </c>
      <c r="E152" s="7" t="n">
        <v>50000000</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N152" s="4" t="inlineStr">
        <is>
          <t xml:space="preserve"> </t>
        </is>
      </c>
      <c r="O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Debt Instrument Convertible Conversion Ratio Basis Amount</t>
        </is>
      </c>
      <c r="C153" s="4" t="inlineStr">
        <is>
          <t xml:space="preserve"> </t>
        </is>
      </c>
      <c r="E153" s="7" t="n">
        <v>1000</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N153" s="4" t="inlineStr">
        <is>
          <t xml:space="preserve"> </t>
        </is>
      </c>
      <c r="O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Restricted cash</t>
        </is>
      </c>
      <c r="B154" s="4" t="inlineStr">
        <is>
          <t>[1],[2]</t>
        </is>
      </c>
      <c r="C154" s="6" t="n">
        <v>750</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5" t="n">
        <v>109000000</v>
      </c>
      <c r="N154" s="4" t="inlineStr">
        <is>
          <t xml:space="preserve"> </t>
        </is>
      </c>
      <c r="O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Debt instrument repurchase price rate</t>
        </is>
      </c>
      <c r="C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15" t="n">
        <v>1.2</v>
      </c>
      <c r="K155" s="4" t="inlineStr">
        <is>
          <t xml:space="preserve"> </t>
        </is>
      </c>
      <c r="L155" s="4" t="inlineStr">
        <is>
          <t xml:space="preserve"> </t>
        </is>
      </c>
      <c r="N155" s="4" t="inlineStr">
        <is>
          <t xml:space="preserve"> </t>
        </is>
      </c>
      <c r="O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iQIYI PAG Convertible Senior Notes | Cumulative Effect, Period of Adoption, Adjustment [Member]</t>
        </is>
      </c>
      <c r="C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N156" s="4" t="inlineStr">
        <is>
          <t xml:space="preserve"> </t>
        </is>
      </c>
      <c r="O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3" t="inlineStr">
        <is>
          <t>Debt Instrument [Line Items]</t>
        </is>
      </c>
      <c r="C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N157" s="4" t="inlineStr">
        <is>
          <t xml:space="preserve"> </t>
        </is>
      </c>
      <c r="O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Percentage of principal amount of debt redeemed</t>
        </is>
      </c>
      <c r="C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15" t="n">
        <v>1.2</v>
      </c>
      <c r="K158" s="4" t="inlineStr">
        <is>
          <t xml:space="preserve"> </t>
        </is>
      </c>
      <c r="L158" s="4" t="inlineStr">
        <is>
          <t xml:space="preserve"> </t>
        </is>
      </c>
      <c r="N158" s="4" t="inlineStr">
        <is>
          <t xml:space="preserve"> </t>
        </is>
      </c>
      <c r="O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iQIYI PAG Convertible Senior Notes | Minimum [Member]</t>
        </is>
      </c>
      <c r="C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N159" s="4" t="inlineStr">
        <is>
          <t xml:space="preserve"> </t>
        </is>
      </c>
      <c r="O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3" t="inlineStr">
        <is>
          <t>Debt Instrument [Line Items]</t>
        </is>
      </c>
      <c r="C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N160" s="4" t="inlineStr">
        <is>
          <t xml:space="preserve"> </t>
        </is>
      </c>
      <c r="O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Percentage of principal amount of debt redeemed</t>
        </is>
      </c>
      <c r="C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15" t="n">
        <v>1.2</v>
      </c>
      <c r="K161" s="4" t="inlineStr">
        <is>
          <t xml:space="preserve"> </t>
        </is>
      </c>
      <c r="L161" s="4" t="inlineStr">
        <is>
          <t xml:space="preserve"> </t>
        </is>
      </c>
      <c r="N161" s="4" t="inlineStr">
        <is>
          <t xml:space="preserve"> </t>
        </is>
      </c>
      <c r="O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iQIYI PAG Convertible Senior Notes | Maximum [Member]</t>
        </is>
      </c>
      <c r="C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N162" s="4" t="inlineStr">
        <is>
          <t xml:space="preserve"> </t>
        </is>
      </c>
      <c r="O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3" t="inlineStr">
        <is>
          <t>Debt Instrument [Line Items]</t>
        </is>
      </c>
      <c r="C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N163" s="4" t="inlineStr">
        <is>
          <t xml:space="preserve"> </t>
        </is>
      </c>
      <c r="O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Percentage of principal amount of debt redeemed</t>
        </is>
      </c>
      <c r="C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15" t="n">
        <v>1.3</v>
      </c>
      <c r="K164" s="4" t="inlineStr">
        <is>
          <t xml:space="preserve"> </t>
        </is>
      </c>
      <c r="L164" s="4" t="inlineStr">
        <is>
          <t xml:space="preserve"> </t>
        </is>
      </c>
      <c r="N164" s="4" t="inlineStr">
        <is>
          <t xml:space="preserve"> </t>
        </is>
      </c>
      <c r="O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iQIYI PAG Convertible Senior Notes | Debt Default Event Trigger for Delay in Payment Discharge of a Final Judgment [Member]</t>
        </is>
      </c>
      <c r="C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N165" s="4" t="inlineStr">
        <is>
          <t xml:space="preserve"> </t>
        </is>
      </c>
      <c r="O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3" t="inlineStr">
        <is>
          <t>Debt Instrument [Line Items]</t>
        </is>
      </c>
      <c r="C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N166" s="4" t="inlineStr">
        <is>
          <t xml:space="preserve"> </t>
        </is>
      </c>
      <c r="O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Debt Instrument minimum debt default amount</t>
        </is>
      </c>
      <c r="C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7" t="n">
        <v>100000000</v>
      </c>
      <c r="N167" s="4" t="inlineStr">
        <is>
          <t xml:space="preserve"> </t>
        </is>
      </c>
      <c r="O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row r="169">
      <c r="A169" s="4" t="inlineStr">
        <is>
          <t>[1]Long-term restricted cash represents collateral to repayments of the iQIYI PAG Notes (Note 15).[2]Long-term restricted cash was included in “Other non-current assets” in the consolidated balance sheet as of December 31, 2022.</t>
        </is>
      </c>
    </row>
  </sheetData>
  <mergeCells count="12">
    <mergeCell ref="A1:B2"/>
    <mergeCell ref="C1:D1"/>
    <mergeCell ref="J1:K1"/>
    <mergeCell ref="L1:M1"/>
    <mergeCell ref="O1:P1"/>
    <mergeCell ref="R1:S1"/>
    <mergeCell ref="T1:U1"/>
    <mergeCell ref="C2:D2"/>
    <mergeCell ref="L2:M2"/>
    <mergeCell ref="O2:P2"/>
    <mergeCell ref="A168:T168"/>
    <mergeCell ref="A169:T16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Summary of Debt Instruments Effective Interest Rates (Detail) - Cumulative Effect, Period of Adoption, Adjustment [Member]</t>
        </is>
      </c>
      <c r="B1" s="2" t="inlineStr">
        <is>
          <t>Dec. 31, 2022</t>
        </is>
      </c>
      <c r="C1" s="2" t="inlineStr">
        <is>
          <t>Dec. 31, 2021</t>
        </is>
      </c>
      <c r="D1" s="2" t="inlineStr">
        <is>
          <t>Dec. 31, 2020</t>
        </is>
      </c>
    </row>
    <row r="2">
      <c r="A2" s="4" t="inlineStr">
        <is>
          <t>The iQIYI 2023 Convertible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Effective interest rates of the iQIYI Notes</t>
        </is>
      </c>
      <c r="B4" s="14" t="n">
        <v>0.0441</v>
      </c>
      <c r="C4" s="14" t="n">
        <v>0.0704</v>
      </c>
      <c r="D4" s="14" t="n">
        <v>0.0704</v>
      </c>
    </row>
    <row r="5">
      <c r="A5" s="4" t="inlineStr">
        <is>
          <t>The iQIYI 2025 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Effective interest rates of the iQIYI Notes</t>
        </is>
      </c>
      <c r="B7" s="14" t="n">
        <v>0.0248</v>
      </c>
      <c r="C7" s="14" t="n">
        <v>0.0601</v>
      </c>
      <c r="D7" s="14" t="n">
        <v>0.0601</v>
      </c>
    </row>
    <row r="8">
      <c r="A8" s="4" t="inlineStr">
        <is>
          <t>The iQIYI 2026 Convertible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Effective interest rates of the iQIYI Notes</t>
        </is>
      </c>
      <c r="B10" s="14" t="n">
        <v>0.0453</v>
      </c>
      <c r="C10" s="14" t="n">
        <v>0.0694</v>
      </c>
      <c r="D10" s="14" t="n">
        <v>0.0694</v>
      </c>
    </row>
    <row r="11">
      <c r="A11" s="4" t="inlineStr">
        <is>
          <t>The iQIYI PAG Convertible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Effective interest rates of the iQIYI Notes</t>
        </is>
      </c>
      <c r="B13" s="14" t="n">
        <v>0.1227</v>
      </c>
      <c r="C13" s="4" t="inlineStr">
        <is>
          <t xml:space="preserve"> </t>
        </is>
      </c>
      <c r="D1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vertible Senior Notes - Summary of Carying Amount of the Convertible Notes (Detail) ¥ in Millions, $ in Millions</t>
        </is>
      </c>
      <c r="B1" s="2" t="inlineStr">
        <is>
          <t>Dec. 31, 2022 USD ($)</t>
        </is>
      </c>
      <c r="C1" s="2" t="inlineStr">
        <is>
          <t>Dec. 31, 2022 CNY (¥)</t>
        </is>
      </c>
      <c r="D1" s="2" t="inlineStr">
        <is>
          <t>Dec. 31, 2021 CNY (¥)</t>
        </is>
      </c>
    </row>
    <row r="2">
      <c r="A2" s="3" t="inlineStr">
        <is>
          <t>Liability component:</t>
        </is>
      </c>
      <c r="B2" s="4" t="inlineStr">
        <is>
          <t xml:space="preserve"> </t>
        </is>
      </c>
      <c r="C2" s="4" t="inlineStr">
        <is>
          <t xml:space="preserve"> </t>
        </is>
      </c>
      <c r="D2" s="4" t="inlineStr">
        <is>
          <t xml:space="preserve"> </t>
        </is>
      </c>
    </row>
    <row r="3">
      <c r="A3" s="4" t="inlineStr">
        <is>
          <t>Principal</t>
        </is>
      </c>
      <c r="B3" s="7" t="n">
        <v>6812</v>
      </c>
      <c r="C3" s="6" t="n">
        <v>46983</v>
      </c>
      <c r="D3" s="6" t="n">
        <v>53848</v>
      </c>
    </row>
    <row r="4">
      <c r="A4" s="4" t="inlineStr">
        <is>
          <t>Net carrying amount</t>
        </is>
      </c>
      <c r="B4" s="5" t="n">
        <v>6785</v>
      </c>
      <c r="C4" s="5" t="n">
        <v>46797</v>
      </c>
      <c r="D4" s="5" t="n">
        <v>53625</v>
      </c>
    </row>
    <row r="5">
      <c r="A5" s="4" t="inlineStr">
        <is>
          <t>Lqiyi Two Thousand Twenty Three Convertible Notes And Two Thousand Twenty Five Convertible Notes And Two Thousand Twenty Six Convertible Notes Collectively [Member]</t>
        </is>
      </c>
      <c r="B5" s="4" t="inlineStr">
        <is>
          <t xml:space="preserve"> </t>
        </is>
      </c>
      <c r="C5" s="4" t="inlineStr">
        <is>
          <t xml:space="preserve"> </t>
        </is>
      </c>
      <c r="D5" s="4" t="inlineStr">
        <is>
          <t xml:space="preserve"> </t>
        </is>
      </c>
    </row>
    <row r="6">
      <c r="A6" s="3" t="inlineStr">
        <is>
          <t>Liability component:</t>
        </is>
      </c>
      <c r="B6" s="4" t="inlineStr">
        <is>
          <t xml:space="preserve"> </t>
        </is>
      </c>
      <c r="C6" s="4" t="inlineStr">
        <is>
          <t xml:space="preserve"> </t>
        </is>
      </c>
      <c r="D6" s="4" t="inlineStr">
        <is>
          <t xml:space="preserve"> </t>
        </is>
      </c>
    </row>
    <row r="7">
      <c r="A7" s="4" t="inlineStr">
        <is>
          <t>Principal</t>
        </is>
      </c>
      <c r="B7" s="5" t="n">
        <v>2608</v>
      </c>
      <c r="C7" s="5" t="n">
        <v>17986</v>
      </c>
      <c r="D7" s="5" t="n">
        <v>13403</v>
      </c>
    </row>
    <row r="8">
      <c r="A8" s="4" t="inlineStr">
        <is>
          <t>Less: unamortized debt discount</t>
        </is>
      </c>
      <c r="B8" s="5" t="n">
        <v>17</v>
      </c>
      <c r="C8" s="5" t="n">
        <v>112</v>
      </c>
      <c r="D8" s="5" t="n">
        <v>751</v>
      </c>
    </row>
    <row r="9">
      <c r="A9" s="4" t="inlineStr">
        <is>
          <t>Net carrying amount</t>
        </is>
      </c>
      <c r="B9" s="5" t="n">
        <v>2591</v>
      </c>
      <c r="C9" s="5" t="n">
        <v>17874</v>
      </c>
      <c r="D9" s="5" t="n">
        <v>12652</v>
      </c>
    </row>
    <row r="10">
      <c r="A10" s="3" t="inlineStr">
        <is>
          <t>Equity component:</t>
        </is>
      </c>
      <c r="B10" s="4" t="inlineStr">
        <is>
          <t xml:space="preserve"> </t>
        </is>
      </c>
      <c r="C10" s="4" t="inlineStr">
        <is>
          <t xml:space="preserve"> </t>
        </is>
      </c>
      <c r="D10" s="4" t="inlineStr">
        <is>
          <t xml:space="preserve"> </t>
        </is>
      </c>
    </row>
    <row r="11">
      <c r="A11" s="4" t="inlineStr">
        <is>
          <t>Carrying amount</t>
        </is>
      </c>
      <c r="B11" s="7" t="n">
        <v>52</v>
      </c>
      <c r="C11" s="6" t="n">
        <v>360</v>
      </c>
      <c r="D11" s="6" t="n">
        <v>179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vertible Senior Notes - Summary of Debt Instruments Interest Cost Recognized (Detail)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2913</v>
      </c>
      <c r="C4" s="7" t="n">
        <v>422</v>
      </c>
      <c r="D4" s="6" t="n">
        <v>3421</v>
      </c>
      <c r="E4" s="6" t="n">
        <v>3103</v>
      </c>
    </row>
    <row r="5">
      <c r="A5" s="4" t="inlineStr">
        <is>
          <t>Senior Convertibl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5" t="n">
        <v>404</v>
      </c>
      <c r="C7" s="5" t="n">
        <v>59</v>
      </c>
      <c r="D7" s="5" t="n">
        <v>557</v>
      </c>
      <c r="E7" s="5" t="n">
        <v>365</v>
      </c>
    </row>
    <row r="8">
      <c r="A8" s="4" t="inlineStr">
        <is>
          <t>Amortization of the discount and issuance costs</t>
        </is>
      </c>
      <c r="B8" s="5" t="n">
        <v>66</v>
      </c>
      <c r="C8" s="5" t="n">
        <v>9</v>
      </c>
      <c r="D8" s="5" t="n">
        <v>559</v>
      </c>
      <c r="E8" s="5" t="n">
        <v>434</v>
      </c>
    </row>
    <row r="9">
      <c r="A9" s="4" t="inlineStr">
        <is>
          <t>Total</t>
        </is>
      </c>
      <c r="B9" s="6" t="n">
        <v>470</v>
      </c>
      <c r="C9" s="7" t="n">
        <v>68</v>
      </c>
      <c r="D9" s="6" t="n">
        <v>1116</v>
      </c>
      <c r="E9" s="6" t="n">
        <v>799</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Summary of Supplemental cash flow information (Detail) ¥ in Millions, $ in Millions</t>
        </is>
      </c>
      <c r="B1" s="2" t="inlineStr">
        <is>
          <t>12 Months Ended</t>
        </is>
      </c>
    </row>
    <row r="2">
      <c r="B2" s="2" t="inlineStr">
        <is>
          <t>Dec. 31, 2022 CNY (¥)</t>
        </is>
      </c>
      <c r="C2" s="2" t="inlineStr">
        <is>
          <t>Dec. 31, 2022 USD ($)</t>
        </is>
      </c>
      <c r="D2" s="2" t="inlineStr">
        <is>
          <t>Dec. 31, 2021 CNY (¥)</t>
        </is>
      </c>
    </row>
    <row r="3">
      <c r="A3" s="3" t="inlineStr">
        <is>
          <t>Leases [Abstract]</t>
        </is>
      </c>
      <c r="B3" s="4" t="inlineStr">
        <is>
          <t xml:space="preserve"> </t>
        </is>
      </c>
      <c r="C3" s="4" t="inlineStr">
        <is>
          <t xml:space="preserve"> </t>
        </is>
      </c>
      <c r="D3" s="4" t="inlineStr">
        <is>
          <t xml:space="preserve"> </t>
        </is>
      </c>
    </row>
    <row r="4">
      <c r="A4" s="4" t="inlineStr">
        <is>
          <t>Cash payments for operating leases</t>
        </is>
      </c>
      <c r="B4" s="6" t="n">
        <v>3014</v>
      </c>
      <c r="C4" s="7" t="n">
        <v>437</v>
      </c>
      <c r="D4" s="6" t="n">
        <v>4238</v>
      </c>
    </row>
    <row r="5">
      <c r="A5" s="4" t="inlineStr">
        <is>
          <t>ROU assets obtained in exchange for operating lease liabilities</t>
        </is>
      </c>
      <c r="B5" s="6" t="n">
        <v>2559</v>
      </c>
      <c r="C5" s="7" t="n">
        <v>371</v>
      </c>
      <c r="D5" s="6" t="n">
        <v>443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Summary of Future lease payments (Detail) - Dec. 31, 2022 ¥ in Millions, $ in Millions</t>
        </is>
      </c>
      <c r="B1" s="2" t="inlineStr">
        <is>
          <t>CNY (¥)</t>
        </is>
      </c>
      <c r="C1" s="2" t="inlineStr">
        <is>
          <t>USD ($)</t>
        </is>
      </c>
    </row>
    <row r="2">
      <c r="A2" s="3" t="inlineStr">
        <is>
          <t>Leases [Abstract]</t>
        </is>
      </c>
      <c r="B2" s="4" t="inlineStr">
        <is>
          <t xml:space="preserve"> </t>
        </is>
      </c>
      <c r="C2" s="4" t="inlineStr">
        <is>
          <t xml:space="preserve"> </t>
        </is>
      </c>
    </row>
    <row r="3">
      <c r="A3" s="4" t="inlineStr">
        <is>
          <t>2023</t>
        </is>
      </c>
      <c r="B3" s="6" t="n">
        <v>2870</v>
      </c>
      <c r="C3" s="7" t="n">
        <v>416</v>
      </c>
    </row>
    <row r="4">
      <c r="A4" s="4" t="inlineStr">
        <is>
          <t>2024</t>
        </is>
      </c>
      <c r="B4" s="5" t="n">
        <v>2230</v>
      </c>
      <c r="C4" s="5" t="n">
        <v>323</v>
      </c>
    </row>
    <row r="5">
      <c r="A5" s="4" t="inlineStr">
        <is>
          <t>2025</t>
        </is>
      </c>
      <c r="B5" s="5" t="n">
        <v>1424</v>
      </c>
      <c r="C5" s="5" t="n">
        <v>206</v>
      </c>
    </row>
    <row r="6">
      <c r="A6" s="4" t="inlineStr">
        <is>
          <t>2026</t>
        </is>
      </c>
      <c r="B6" s="5" t="n">
        <v>889</v>
      </c>
      <c r="C6" s="5" t="n">
        <v>129</v>
      </c>
    </row>
    <row r="7">
      <c r="A7" s="4" t="inlineStr">
        <is>
          <t>2027</t>
        </is>
      </c>
      <c r="B7" s="5" t="n">
        <v>442</v>
      </c>
      <c r="C7" s="5" t="n">
        <v>64</v>
      </c>
    </row>
    <row r="8">
      <c r="A8" s="4" t="inlineStr">
        <is>
          <t>Thereafter</t>
        </is>
      </c>
      <c r="B8" s="5" t="n">
        <v>444</v>
      </c>
      <c r="C8" s="5" t="n">
        <v>64</v>
      </c>
    </row>
    <row r="9">
      <c r="A9" s="4" t="inlineStr">
        <is>
          <t>Total future lease payments</t>
        </is>
      </c>
      <c r="B9" s="5" t="n">
        <v>8299</v>
      </c>
      <c r="C9" s="5" t="n">
        <v>1202</v>
      </c>
    </row>
    <row r="10">
      <c r="A10" s="4" t="inlineStr">
        <is>
          <t>Less: Imputed interest</t>
        </is>
      </c>
      <c r="B10" s="5" t="n">
        <v>680</v>
      </c>
      <c r="C10" s="5" t="n">
        <v>98</v>
      </c>
    </row>
    <row r="11">
      <c r="A11" s="4" t="inlineStr">
        <is>
          <t>Total lease liability balance</t>
        </is>
      </c>
      <c r="B11" s="6" t="n">
        <v>7619</v>
      </c>
      <c r="C11" s="7" t="n">
        <v>110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26" customWidth="1" min="2" max="2"/>
    <col width="26" customWidth="1" min="3" max="3"/>
    <col width="22" customWidth="1" min="4" max="4"/>
    <col width="22" customWidth="1" min="5" max="5"/>
  </cols>
  <sheetData>
    <row r="1">
      <c r="A1" s="1" t="inlineStr">
        <is>
          <t>Leases - Additional Information (Detail)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weighted average remaining lease term</t>
        </is>
      </c>
      <c r="B4" s="4" t="inlineStr">
        <is>
          <t>14 years 9 months 18 days</t>
        </is>
      </c>
      <c r="C4" s="4" t="inlineStr">
        <is>
          <t>14 years 9 months 18 days</t>
        </is>
      </c>
      <c r="D4" s="4" t="inlineStr">
        <is>
          <t xml:space="preserve"> </t>
        </is>
      </c>
      <c r="E4" s="4" t="inlineStr">
        <is>
          <t xml:space="preserve"> </t>
        </is>
      </c>
    </row>
    <row r="5">
      <c r="A5" s="4" t="inlineStr">
        <is>
          <t>Operating lease, weighted average discount rate</t>
        </is>
      </c>
      <c r="B5" s="14" t="n">
        <v>0.043</v>
      </c>
      <c r="C5" s="14" t="n">
        <v>0.043</v>
      </c>
      <c r="D5" s="4" t="inlineStr">
        <is>
          <t xml:space="preserve"> </t>
        </is>
      </c>
      <c r="E5" s="4" t="inlineStr">
        <is>
          <t xml:space="preserve"> </t>
        </is>
      </c>
    </row>
    <row r="6">
      <c r="A6" s="4" t="inlineStr">
        <is>
          <t>Short-term lease cost</t>
        </is>
      </c>
      <c r="B6" s="6" t="n">
        <v>424</v>
      </c>
      <c r="C6" s="7" t="n">
        <v>61</v>
      </c>
      <c r="D6" s="6" t="n">
        <v>475</v>
      </c>
      <c r="E6" s="6" t="n">
        <v>427</v>
      </c>
    </row>
    <row r="7">
      <c r="A7" s="4" t="inlineStr">
        <is>
          <t>Lease Term Of Contract</t>
        </is>
      </c>
      <c r="B7" s="4" t="inlineStr">
        <is>
          <t>12 months</t>
        </is>
      </c>
      <c r="C7" s="4" t="inlineStr">
        <is>
          <t>12 months</t>
        </is>
      </c>
      <c r="D7" s="4" t="inlineStr">
        <is>
          <t xml:space="preserve"> </t>
        </is>
      </c>
      <c r="E7" s="4" t="inlineStr">
        <is>
          <t xml:space="preserve"> </t>
        </is>
      </c>
    </row>
    <row r="8">
      <c r="A8" s="4" t="inlineStr">
        <is>
          <t>Operating lease cost</t>
        </is>
      </c>
      <c r="B8" s="6" t="n">
        <v>3500</v>
      </c>
      <c r="C8" s="7" t="n">
        <v>505</v>
      </c>
      <c r="D8" s="6" t="n">
        <v>3200</v>
      </c>
      <c r="E8" s="6" t="n">
        <v>3000</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22" customWidth="1" min="6" max="6"/>
  </cols>
  <sheetData>
    <row r="1">
      <c r="A1" s="1" t="inlineStr">
        <is>
          <t>Income Taxes - Additional Information (Detail) $ in Millions, ¥ in Billions</t>
        </is>
      </c>
      <c r="B1" s="2" t="inlineStr">
        <is>
          <t>12 Months Ended</t>
        </is>
      </c>
    </row>
    <row r="2">
      <c r="B2" s="2" t="inlineStr">
        <is>
          <t>Dec. 31, 2022 CNY (¥)</t>
        </is>
      </c>
      <c r="C2" s="2" t="inlineStr">
        <is>
          <t>Dec. 31, 2022 USD ($)</t>
        </is>
      </c>
      <c r="D2" s="2" t="inlineStr">
        <is>
          <t>Dec. 31, 2021</t>
        </is>
      </c>
      <c r="E2" s="2" t="inlineStr">
        <is>
          <t>Dec. 31, 2020</t>
        </is>
      </c>
      <c r="F2" s="2" t="inlineStr">
        <is>
          <t>Dec. 31, 2022 USD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ified statutory income tax rate under current EIT law</t>
        </is>
      </c>
      <c r="B4" s="15" t="n">
        <v>0.25</v>
      </c>
      <c r="C4" s="15" t="n">
        <v>0.25</v>
      </c>
      <c r="D4" s="4" t="inlineStr">
        <is>
          <t xml:space="preserve"> </t>
        </is>
      </c>
      <c r="E4" s="4" t="inlineStr">
        <is>
          <t xml:space="preserve"> </t>
        </is>
      </c>
      <c r="F4" s="4" t="inlineStr">
        <is>
          <t xml:space="preserve"> </t>
        </is>
      </c>
    </row>
    <row r="5">
      <c r="A5" s="4" t="inlineStr">
        <is>
          <t>PRC statutory withholding tax rate to which dividends paid by a FIE to any of its foreign non-resident enterprise investors</t>
        </is>
      </c>
      <c r="B5" s="15" t="n">
        <v>0.1</v>
      </c>
      <c r="C5" s="15" t="n">
        <v>0.1</v>
      </c>
      <c r="D5" s="4" t="inlineStr">
        <is>
          <t xml:space="preserve"> </t>
        </is>
      </c>
      <c r="E5" s="4" t="inlineStr">
        <is>
          <t xml:space="preserve"> </t>
        </is>
      </c>
      <c r="F5" s="4" t="inlineStr">
        <is>
          <t xml:space="preserve"> </t>
        </is>
      </c>
    </row>
    <row r="6">
      <c r="A6" s="4" t="inlineStr">
        <is>
          <t>PRC special withholding tax rate to which dividends paid by a FIE to its foreign non-resident enterprise investors in Hong Kong</t>
        </is>
      </c>
      <c r="B6" s="15" t="n">
        <v>0.05</v>
      </c>
      <c r="C6" s="15" t="n">
        <v>0.05</v>
      </c>
      <c r="D6" s="4" t="inlineStr">
        <is>
          <t xml:space="preserve"> </t>
        </is>
      </c>
      <c r="E6" s="4" t="inlineStr">
        <is>
          <t xml:space="preserve"> </t>
        </is>
      </c>
      <c r="F6" s="4" t="inlineStr">
        <is>
          <t xml:space="preserve"> </t>
        </is>
      </c>
    </row>
    <row r="7">
      <c r="A7" s="4" t="inlineStr">
        <is>
          <t>Statutory withholding tax rate for capital gains</t>
        </is>
      </c>
      <c r="B7" s="15" t="n">
        <v>0.1</v>
      </c>
      <c r="C7" s="15" t="n">
        <v>0.1</v>
      </c>
      <c r="D7" s="4" t="inlineStr">
        <is>
          <t xml:space="preserve"> </t>
        </is>
      </c>
      <c r="E7" s="4" t="inlineStr">
        <is>
          <t xml:space="preserve"> </t>
        </is>
      </c>
      <c r="F7" s="4" t="inlineStr">
        <is>
          <t xml:space="preserve"> </t>
        </is>
      </c>
    </row>
    <row r="8">
      <c r="A8" s="4" t="inlineStr">
        <is>
          <t>Net losses deriving from entities in the PRC, Hong Kong and Japan</t>
        </is>
      </c>
      <c r="B8" s="9" t="n">
        <v>22.7</v>
      </c>
      <c r="C8" s="4" t="inlineStr">
        <is>
          <t xml:space="preserve"> </t>
        </is>
      </c>
      <c r="D8" s="4" t="inlineStr">
        <is>
          <t xml:space="preserve"> </t>
        </is>
      </c>
      <c r="E8" s="4" t="inlineStr">
        <is>
          <t xml:space="preserve"> </t>
        </is>
      </c>
      <c r="F8" s="7" t="n">
        <v>3300</v>
      </c>
    </row>
    <row r="9">
      <c r="A9" s="4" t="inlineStr">
        <is>
          <t>Accrued withholding tax</t>
        </is>
      </c>
      <c r="B9" s="19" t="n">
        <v>1.7</v>
      </c>
      <c r="C9" s="7" t="n">
        <v>254</v>
      </c>
      <c r="D9" s="4" t="inlineStr">
        <is>
          <t xml:space="preserve"> </t>
        </is>
      </c>
      <c r="E9" s="4" t="inlineStr">
        <is>
          <t xml:space="preserve"> </t>
        </is>
      </c>
      <c r="F9" s="4" t="inlineStr">
        <is>
          <t xml:space="preserve"> </t>
        </is>
      </c>
    </row>
    <row r="10">
      <c r="A10" s="4" t="inlineStr">
        <is>
          <t>Undistributed earnings no withholding tax has accrued</t>
        </is>
      </c>
      <c r="B10" s="9" t="n">
        <v>152.9</v>
      </c>
      <c r="C10" s="4" t="inlineStr">
        <is>
          <t xml:space="preserve"> </t>
        </is>
      </c>
      <c r="D10" s="4" t="inlineStr">
        <is>
          <t xml:space="preserve"> </t>
        </is>
      </c>
      <c r="E10" s="4" t="inlineStr">
        <is>
          <t xml:space="preserve"> </t>
        </is>
      </c>
      <c r="F10" s="7" t="n">
        <v>22200</v>
      </c>
    </row>
    <row r="11">
      <c r="A11" s="4" t="inlineStr">
        <is>
          <t>Other Information Pertaining to Income Taxes</t>
        </is>
      </c>
      <c r="B11" s="4" t="inlineStr">
        <is>
          <t>Further, preferential EIT rates are available for qualified Software Enterprises whereby entities are entitled to full exemption from EIT for two years beginning from their first profitable calendar year and a 50% reduction for the subsequent three calendar years.</t>
        </is>
      </c>
      <c r="C11" s="4" t="inlineStr">
        <is>
          <t>Further, preferential EIT rates are available for qualified Software Enterprises whereby entities are entitled to full exemption from EIT for two years beginning from their first profitable calendar year and a 50% reduction for the subsequent three calendar years.</t>
        </is>
      </c>
      <c r="D11" s="4" t="inlineStr">
        <is>
          <t xml:space="preserve"> </t>
        </is>
      </c>
      <c r="E11" s="4" t="inlineStr">
        <is>
          <t xml:space="preserve"> </t>
        </is>
      </c>
      <c r="F11" s="4" t="inlineStr">
        <is>
          <t xml:space="preserve"> </t>
        </is>
      </c>
    </row>
    <row r="12">
      <c r="A12" s="4" t="inlineStr">
        <is>
          <t>High And New Technology Enterpri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 preferential enterprise income tax rate</t>
        </is>
      </c>
      <c r="B14" s="15" t="n">
        <v>0.15</v>
      </c>
      <c r="C14" s="15" t="n">
        <v>0.15</v>
      </c>
      <c r="D14" s="4" t="inlineStr">
        <is>
          <t xml:space="preserve"> </t>
        </is>
      </c>
      <c r="E14" s="4" t="inlineStr">
        <is>
          <t xml:space="preserve"> </t>
        </is>
      </c>
      <c r="F14" s="4" t="inlineStr">
        <is>
          <t xml:space="preserve"> </t>
        </is>
      </c>
    </row>
    <row r="15">
      <c r="A15" s="4" t="inlineStr">
        <is>
          <t>Net operating loss carryforward period</t>
        </is>
      </c>
      <c r="B15" s="4" t="inlineStr">
        <is>
          <t>10 years</t>
        </is>
      </c>
      <c r="C15" s="4" t="inlineStr">
        <is>
          <t>10 years</t>
        </is>
      </c>
      <c r="D15" s="4" t="inlineStr">
        <is>
          <t xml:space="preserve"> </t>
        </is>
      </c>
      <c r="E15" s="4" t="inlineStr">
        <is>
          <t xml:space="preserve"> </t>
        </is>
      </c>
      <c r="F15" s="4" t="inlineStr">
        <is>
          <t xml:space="preserve"> </t>
        </is>
      </c>
    </row>
    <row r="16">
      <c r="A16" s="4" t="inlineStr">
        <is>
          <t>PR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operating loss carryforward period</t>
        </is>
      </c>
      <c r="B18" s="4" t="inlineStr">
        <is>
          <t>5 years</t>
        </is>
      </c>
      <c r="C18" s="4" t="inlineStr">
        <is>
          <t>5 years</t>
        </is>
      </c>
      <c r="D18" s="4" t="inlineStr">
        <is>
          <t xml:space="preserve"> </t>
        </is>
      </c>
      <c r="E18" s="4" t="inlineStr">
        <is>
          <t xml:space="preserve"> </t>
        </is>
      </c>
      <c r="F18" s="4" t="inlineStr">
        <is>
          <t xml:space="preserve"> </t>
        </is>
      </c>
    </row>
    <row r="19">
      <c r="A19" s="4" t="inlineStr">
        <is>
          <t>Net operating loss carryforwards begins to expire</t>
        </is>
      </c>
      <c r="B19" s="4" t="inlineStr">
        <is>
          <t>2023</t>
        </is>
      </c>
      <c r="C19" s="4" t="inlineStr">
        <is>
          <t>2023</t>
        </is>
      </c>
      <c r="D19" s="4" t="inlineStr">
        <is>
          <t xml:space="preserve"> </t>
        </is>
      </c>
      <c r="E19" s="4" t="inlineStr">
        <is>
          <t xml:space="preserve"> </t>
        </is>
      </c>
      <c r="F19" s="4" t="inlineStr">
        <is>
          <t xml:space="preserve"> </t>
        </is>
      </c>
    </row>
    <row r="20">
      <c r="A20" s="4" t="inlineStr">
        <is>
          <t>Jap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operating loss carryforward period</t>
        </is>
      </c>
      <c r="B22" s="4" t="inlineStr">
        <is>
          <t>9 years</t>
        </is>
      </c>
      <c r="C22" s="4" t="inlineStr">
        <is>
          <t>9 years</t>
        </is>
      </c>
      <c r="D22" s="4" t="inlineStr">
        <is>
          <t xml:space="preserve"> </t>
        </is>
      </c>
      <c r="E22" s="4" t="inlineStr">
        <is>
          <t xml:space="preserve"> </t>
        </is>
      </c>
      <c r="F22" s="4" t="inlineStr">
        <is>
          <t xml:space="preserve"> </t>
        </is>
      </c>
    </row>
    <row r="23">
      <c r="A23" s="4" t="inlineStr">
        <is>
          <t>Baidu H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ome tax rate</t>
        </is>
      </c>
      <c r="B25" s="14" t="n">
        <v>0.165</v>
      </c>
      <c r="C25" s="14" t="n">
        <v>0.165</v>
      </c>
      <c r="D25" s="4" t="inlineStr">
        <is>
          <t xml:space="preserve"> </t>
        </is>
      </c>
      <c r="E25" s="4" t="inlineStr">
        <is>
          <t xml:space="preserve"> </t>
        </is>
      </c>
      <c r="F25" s="4" t="inlineStr">
        <is>
          <t xml:space="preserve"> </t>
        </is>
      </c>
    </row>
    <row r="26">
      <c r="A26" s="4" t="inlineStr">
        <is>
          <t>Baidu Jap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come tax rate</t>
        </is>
      </c>
      <c r="B28" s="15" t="n">
        <v>0.31</v>
      </c>
      <c r="C28" s="15" t="n">
        <v>0.31</v>
      </c>
      <c r="D28" s="15" t="n">
        <v>0.31</v>
      </c>
      <c r="E28" s="15" t="n">
        <v>0.31</v>
      </c>
      <c r="F28" s="4" t="inlineStr">
        <is>
          <t xml:space="preserve"> </t>
        </is>
      </c>
    </row>
    <row r="29">
      <c r="A29" s="4" t="inlineStr">
        <is>
          <t>Certain PRC Subsidiaries and VIEs | High And New Technology Enterpris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 preferential enterprise income tax rate</t>
        </is>
      </c>
      <c r="B31" s="15" t="n">
        <v>0.15</v>
      </c>
      <c r="C31" s="15" t="n">
        <v>0.15</v>
      </c>
      <c r="D31" s="4" t="inlineStr">
        <is>
          <t xml:space="preserve"> </t>
        </is>
      </c>
      <c r="E31" s="4" t="inlineStr">
        <is>
          <t xml:space="preserve"> </t>
        </is>
      </c>
      <c r="F31" s="4" t="inlineStr">
        <is>
          <t xml:space="preserve"> </t>
        </is>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Loss) Before Income Taxes (Detail)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Loss From Continuing Operations Before Income Taxes Minority Interest By Jurisdiction [Abstract]</t>
        </is>
      </c>
      <c r="B3" s="4" t="inlineStr">
        <is>
          <t xml:space="preserve"> </t>
        </is>
      </c>
      <c r="C3" s="4" t="inlineStr">
        <is>
          <t xml:space="preserve"> </t>
        </is>
      </c>
      <c r="D3" s="4" t="inlineStr">
        <is>
          <t xml:space="preserve"> </t>
        </is>
      </c>
      <c r="E3" s="4" t="inlineStr">
        <is>
          <t xml:space="preserve"> </t>
        </is>
      </c>
    </row>
    <row r="4">
      <c r="A4" s="4" t="inlineStr">
        <is>
          <t>Mainland China</t>
        </is>
      </c>
      <c r="B4" s="6" t="n">
        <v>18306</v>
      </c>
      <c r="C4" s="7" t="n">
        <v>2654</v>
      </c>
      <c r="D4" s="6" t="n">
        <v>15055</v>
      </c>
      <c r="E4" s="6" t="n">
        <v>19711</v>
      </c>
    </row>
    <row r="5">
      <c r="A5" s="4" t="inlineStr">
        <is>
          <t>Non-Mainland China</t>
        </is>
      </c>
      <c r="B5" s="5" t="n">
        <v>-8194</v>
      </c>
      <c r="C5" s="5" t="n">
        <v>-1188</v>
      </c>
      <c r="D5" s="5" t="n">
        <v>-4277</v>
      </c>
      <c r="E5" s="5" t="n">
        <v>3379</v>
      </c>
    </row>
    <row r="6">
      <c r="A6" s="4" t="inlineStr">
        <is>
          <t>Income before income taxes</t>
        </is>
      </c>
      <c r="B6" s="6" t="n">
        <v>10112</v>
      </c>
      <c r="C6" s="7" t="n">
        <v>1466</v>
      </c>
      <c r="D6" s="6" t="n">
        <v>10778</v>
      </c>
      <c r="E6" s="6" t="n">
        <v>23090</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Components of Income Tax (Detail)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t>
        </is>
      </c>
      <c r="B4" s="6" t="n">
        <v>3163</v>
      </c>
      <c r="C4" s="7" t="n">
        <v>459</v>
      </c>
      <c r="D4" s="6" t="n">
        <v>3636</v>
      </c>
      <c r="E4" s="6" t="n">
        <v>4668</v>
      </c>
    </row>
    <row r="5">
      <c r="A5" s="4" t="inlineStr">
        <is>
          <t>Income tax refund due to reduced tax rate</t>
        </is>
      </c>
      <c r="B5" s="5" t="n">
        <v>-468</v>
      </c>
      <c r="C5" s="5" t="n">
        <v>-68</v>
      </c>
      <c r="D5" s="5" t="n">
        <v>0</v>
      </c>
      <c r="E5" s="5" t="n">
        <v>-719</v>
      </c>
    </row>
    <row r="6">
      <c r="A6" s="4" t="inlineStr">
        <is>
          <t>Adjustments of deferred tax assets due to change in tax rates</t>
        </is>
      </c>
      <c r="B6" s="5" t="n">
        <v>119</v>
      </c>
      <c r="C6" s="5" t="n">
        <v>17</v>
      </c>
      <c r="D6" s="5" t="n">
        <v>109</v>
      </c>
      <c r="E6" s="5" t="n">
        <v>0</v>
      </c>
    </row>
    <row r="7">
      <c r="A7" s="4" t="inlineStr">
        <is>
          <t>Deferred income tax expense (benefit)</t>
        </is>
      </c>
      <c r="B7" s="5" t="n">
        <v>-236</v>
      </c>
      <c r="C7" s="5" t="n">
        <v>-34</v>
      </c>
      <c r="D7" s="5" t="n">
        <v>-558</v>
      </c>
      <c r="E7" s="5" t="n">
        <v>120</v>
      </c>
    </row>
    <row r="8">
      <c r="A8" s="4" t="inlineStr">
        <is>
          <t>Taxation for the year</t>
        </is>
      </c>
      <c r="B8" s="6" t="n">
        <v>2578</v>
      </c>
      <c r="C8" s="7" t="n">
        <v>374</v>
      </c>
      <c r="D8" s="6" t="n">
        <v>3187</v>
      </c>
      <c r="E8" s="6" t="n">
        <v>4064</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2</t>
        </is>
      </c>
    </row>
    <row r="3">
      <c r="A3" s="3" t="inlineStr">
        <is>
          <t>Schedule of Investments [Abstract]</t>
        </is>
      </c>
      <c r="B3" s="4" t="inlineStr">
        <is>
          <t xml:space="preserve"> </t>
        </is>
      </c>
    </row>
    <row r="4">
      <c r="A4" s="4" t="inlineStr">
        <is>
          <t>Investments</t>
        </is>
      </c>
      <c r="B4" s="4" t="inlineStr">
        <is>
          <t>4. INVESTMENTS Short-term Investments As of December 31, 2021 and 2022, the Group’s short-term investments comprised of only debt securities. Short-term held-to-maturity available-for-sale held-to-maturity During the years ended December 31, 2020, 2021 and 2022, the Group recorded interest income from its short-term investments of Short-term investments classification as of December 31, 2021 and 2022 were shown as below:
As of December 31, 2021
Cost or Gross Gross Gross Gross Fair value
RMB RMB RMB RMB RMB RMB
(In millions)
Held-to-maturity 140,686 898 — — — 141,584
Available-for-sale 2,547 — — 10 — 2,557
As of December 31, 2022
Cost or Gross Gross Gross Gross Fair value
RMB RMB RMB RMB RMB RMB US$
(In millions)
Held-to-maturity 119,984 631 (151 ) — — 120,464 17,466
Available-for-sale 847 — — 8 — 855 124 Long-term Investments The following table sets forth a breakdown of the categories of long-term investments held by the Group as of the dates indicated:
As of December 31,
2021 2022 2022
RMB RMB US$
(In millions)
Equity investments at fair value with readily determinable fair value 16,375 12,100 1,754
Equity investments without readily determinable fair value using the 957 945 137
Equity investments without readily determinable fair value using the 10,788 9,249 1,341
Available-for-sale 2,262 2,447 355
Equity method investments 24,808 25,940 3,761
Investments accounted for at fair value 4,228 4,616 669
Total long-term investments 59,418 55,297 8,017
Equity investments at fair value with readily determinable fair value Equity investments at fair value with readily determinable fair value represent investments in the equity securities of publicly listed companies, for which the Group does not have significant influence. Equity investments without readily determinable fair value The Group accounted for private equity funds of which the Group does not have the ability to exercise significant influence using the NAV practical expedient in accordance with ASC 820. For equity investments without readily determinable fair value and do not qualify for the NAV practical expedient, the Group elected to use the measurement alternative to measure such investments at cost, less any impairment, plus or minus changes resulting from observable price changes in orderly transactions for identical or similar investments of the same issuer, if any in accordance with ASC 321. Impairment charges recognized on equity investments without readily determinable fair value were The total carrying value of equity investments without readily determinable fair value that do not qualify for the NAV practical expedient held as of December 31, 2021 and 2022 were as follows:
As of December 31, As of December 31, As of December 31,
RMB RMB US$
(In millions)
Initial cost basis 13,016 13,741 1,992
Cumulative unrealized gains 3,910 4,026 584
Cumulative unrealized losses (including impairment) (6,138 ) (8,518 ) (1,235 )
Total carrying value 10,788 9,249 1,341
Total unrealized and realized gains and losses of equity securities without readily determinable fair values that do not qualify for the
For the years ended December 31,
2020 2021 2022 2022
RMB RMB RMB US$
(In millions)
Gross unrealized gains 4,396 1,062 218 32
Gross unrealized losses (including impairment) (i) (2,679 ) (4,424 ) (2,418 ) (351 )
Net unrealized gains (losses) on equity securities held 1,717 (3,362 ) (2,200 ) (319 )
Net realized gains on equity securities sold 266 — 90 13
Total net gains (losses) recognized 1,983 (3,362 ) (2,110 ) (306 )
(i) Gross unrealized losses (downward adjustments excluding impairment) were RMB378 million, RMB165 million and nil for the years ended December 31, 2020, 2021 and 2022, respectively. Equity method investments The carrying amount of the Group’s equity method investments were Equity Investment in Trip.com International, Ltd. (“Trip”) (formally known as Ctrip) As of December 31, 2018, the Group held approximately of Trip’s outstanding shares. The Group was considered to have significant influence over Trip and accounts for such investment as an equity method investment in accordance with ASC 323. During 2019, the market value of Trip had significantly declined and remained below the carrying value of the investment for a prolonged period of time. Therefore, the Group concluded that the decline in market value of the investment in Trip was other-than-temporary as of September 30, 2019 and an impairment charge of billion was recorded in the third quarter of 2019. The Group made a corresponding billion downward adjustment to the equity method goodwill arising from its acquisition of the Trip investment. In October 2019, the Group disposed an aggregate of After the partial disposal of the investment in Trip, the Group held approximately % equity interest in Trip, and the Group can actively participate in the operating and financing policies of Trip through its seats on Trip’s board of directors with a total of members. Accordingly, the Group continues to have significant influence over Trip and accounts for its remaining investment as an equity method investment in accordance with ASC 323. As of December 31, 2022, the Group’s investments in Trip had a fair value of billion (US$ billion), based on the closing share price. The following tables set forth the summarized financial information of Trip:
As of September 30, (i)
2021 2022 2022
RMB RMB US$
(In millions)
Current assets 76,596 67,045 9,422
Non-current 124,268 127,253 17,883
Current liabilities 73,517 61,708 8,672
Non-current 16,418 21,647 3,042
Noncontrolling interests 924 713 100
For the twelve months ended September 30, (i)
2020 2021 2022 2022
RMB RMB RMB US$
(In millions)
Total revenues 21,704 20,313 19,706 2,769
Gross profit 16,838 15,916 15,261 2,145
Loss (827 ) (723 ) (376 ) (53 )
Net (loss) income (2,236 ) 1,198 (1,596 ) (224 )
Net (loss) income attributable to Trip (2,243 ) 1,288 (1,488 ) (209 )
(i) The Group adopted a one-quarter Equity Investment in Jidu Auto Inc. (“Jidu”) In January 2021, the Group entered into an agreement with Zhejiang Geely Holding Group (“Geely”) to established Jidu to produce intelligent electric vehicles. In 2022, the Group purchased the ordinary shares with amount of US$371 million including common stock of US$171 million and in-substance common stock of US$200 million, and preferred shares with amount of US$193 million. After which, the Group holds an equity interest of However, considering the substantive participating rights held by Geely, the Group accounts for its investment of the ordinary shares as an equity method investment in accordance with ASC 323. Furthermore, the Group accounts for its investment of the preferred shares as an equity investment without a readily determinable fair value in accordance with ASC 321. Disposal of financial services business After finishing a series of legal restructuring and recapitalization of the financial services business (“Du Xiaoman”), the Group retained % of Du Xiaoman’s shares on a fully diluted basis, and accounted for it as an equity method investment in accordance with ASC 323, as the Group retained significant influence over Du Xiaoman. The carrying amount of the Du Xiaoman investment in excess of the Group’s proportionate interest in Du Xiaoman was recognized as equity method goodwill of RMB b m m As of December 31, 2021 and 2022, in addition to the aforementioned equity method investments, the Group held other equity method investments through its subsidiaries or VIEs and over which had significant influence. For the year ended December 31, 2022, equity method investments excluding Trip held by the Group in aggregate have met the significance criteria as defined under Rule 4-08(g) of Regulation S-X.
As of September 30, (i)
2021 2022 2022
RMB RMB US$
(In millions)
Current assets 125,266 163,889 23,031
Non-current 18,512 19,781 2,780
Current liabilities 90,744 117,811 16,556
Non-current 9,218 15,750 2,213
Noncontrolling interests 1,662 1,721 242
For the twelve months ended (i)
2020 2021 2022 2022
RMB RMB RMB US$
(In millions)
Total revenues 13,981 21,380 22,417 3,150
Gross profit 5,083 7,624 8,664 1,218
(Loss) income from operations (1,282 ) 1,238 993 140
Net (loss) income (832 ) 2,065 304 43
Net (loss) income attributable to the investees (891 ) 2,040 249 35
(i) The Group adopted a one-quarter Investments accounted for at fair value Long-term equity investments in unlisted companies held by consolidated investment companies are accounted for at fair value in accordance with ASC 946-320. The methodology used in the determination of fair values for held-to-maturity available-for-sale Long-term investments classification, excluding equity method investments and equity investments without readily determinable fair value, as of December 31, 2021 and 2022 are shown as below:
As of December 31, 2021
Cost or Gross Gross Fair
RMB RMB RMB RMB
(In millions)
Equity investments at fair value with readily determinable fair value 15,046 6,046 (4,717 ) 16,375
Available-for-sale 2,820 216 (774 ) 2,262
Investments accounted for at fair value 1,974 2,653 (399 ) 4,228
As of December 31, 2022
Cost or Gross Gross Fair value
RMB RMB RMB RMB US$
(In millions)
Equity investments at fair value with readily 15,835 2,731 (6,466 ) 12,100 1,754
Available-for-sale 3,735 283 (1,571 ) 2,447 355
Investments accounted for at fair value 2,331 2,855 (570 ) 4,616 669 Available-for-sale Available-for-sale The following table summarizes the estimated fair value of available-for-sale
As of December 31,
2021 2022 2022
RMB RMB US$
(In millions)
Due in 1 year — — —
Due in 1 year through 5 years 1,685 1,581 229
Not due at a single maturity date 577 866 126
Total 2,262 2,447 35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Reconciliation of Effective Income Tax Provision of Tax Computed By Applying Statutory Income Tax Rate to Pre-Tax Income (Detail) ¥ / shares in Units, $ / shares in Units, ¥ in Millions, $ in Millions</t>
        </is>
      </c>
      <c r="B1" s="2" t="inlineStr">
        <is>
          <t>12 Months Ended</t>
        </is>
      </c>
    </row>
    <row r="2">
      <c r="B2" s="2" t="inlineStr">
        <is>
          <t>Dec. 31, 2022 CNY (¥) ¥ / shares</t>
        </is>
      </c>
      <c r="C2" s="2" t="inlineStr">
        <is>
          <t>Dec. 31, 2022 USD ($) $ / shares</t>
        </is>
      </c>
      <c r="D2" s="2" t="inlineStr">
        <is>
          <t>Dec. 31, 2021 CNY (¥) ¥ / shares</t>
        </is>
      </c>
      <c r="E2" s="2" t="inlineStr">
        <is>
          <t>Dec. 31, 2020 CNY (¥) ¥ / shares</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xpected taxation at PRC statutory tax rate</t>
        </is>
      </c>
      <c r="B4" s="6" t="n">
        <v>2541</v>
      </c>
      <c r="C4" s="7" t="n">
        <v>368</v>
      </c>
      <c r="D4" s="6" t="n">
        <v>2694</v>
      </c>
      <c r="E4" s="6" t="n">
        <v>5773</v>
      </c>
    </row>
    <row r="5">
      <c r="A5" s="4" t="inlineStr">
        <is>
          <t>Effect of differing tax rates in different jurisdictions</t>
        </is>
      </c>
      <c r="B5" s="5" t="n">
        <v>1976</v>
      </c>
      <c r="C5" s="5" t="n">
        <v>286</v>
      </c>
      <c r="D5" s="5" t="n">
        <v>656</v>
      </c>
      <c r="E5" s="5" t="n">
        <v>208</v>
      </c>
    </row>
    <row r="6">
      <c r="A6" s="4" t="inlineStr">
        <is>
          <t>Non-taxable income</t>
        </is>
      </c>
      <c r="B6" s="5" t="n">
        <v>-44</v>
      </c>
      <c r="C6" s="5" t="n">
        <v>-6</v>
      </c>
      <c r="D6" s="5" t="n">
        <v>-89</v>
      </c>
      <c r="E6" s="5" t="n">
        <v>-995</v>
      </c>
    </row>
    <row r="7">
      <c r="A7" s="4" t="inlineStr">
        <is>
          <t>Non-deductible expenses</t>
        </is>
      </c>
      <c r="B7" s="5" t="n">
        <v>534</v>
      </c>
      <c r="C7" s="5" t="n">
        <v>77</v>
      </c>
      <c r="D7" s="5" t="n">
        <v>965</v>
      </c>
      <c r="E7" s="5" t="n">
        <v>3416</v>
      </c>
    </row>
    <row r="8">
      <c r="A8" s="4" t="inlineStr">
        <is>
          <t>Research and development super-deduction</t>
        </is>
      </c>
      <c r="B8" s="5" t="n">
        <v>-2274</v>
      </c>
      <c r="C8" s="5" t="n">
        <v>-330</v>
      </c>
      <c r="D8" s="5" t="n">
        <v>-1645</v>
      </c>
      <c r="E8" s="5" t="n">
        <v>-1549</v>
      </c>
    </row>
    <row r="9">
      <c r="A9" s="4" t="inlineStr">
        <is>
          <t>Effect of PRC preferential tax rates and tax holiday</t>
        </is>
      </c>
      <c r="B9" s="5" t="n">
        <v>-1507</v>
      </c>
      <c r="C9" s="5" t="n">
        <v>-217</v>
      </c>
      <c r="D9" s="5" t="n">
        <v>-1557</v>
      </c>
      <c r="E9" s="5" t="n">
        <v>-2891</v>
      </c>
    </row>
    <row r="10">
      <c r="A10" s="4" t="inlineStr">
        <is>
          <t>Effect of tax rate changes on deferred taxes</t>
        </is>
      </c>
      <c r="B10" s="5" t="n">
        <v>119</v>
      </c>
      <c r="C10" s="5" t="n">
        <v>17</v>
      </c>
      <c r="D10" s="5" t="n">
        <v>109</v>
      </c>
      <c r="E10" s="5" t="n">
        <v>0</v>
      </c>
    </row>
    <row r="11">
      <c r="A11" s="4" t="inlineStr">
        <is>
          <t>Reversal of prior year's income taxes</t>
        </is>
      </c>
      <c r="B11" s="5" t="n">
        <v>-913</v>
      </c>
      <c r="C11" s="5" t="n">
        <v>-132</v>
      </c>
      <c r="D11" s="5" t="n">
        <v>-734</v>
      </c>
      <c r="E11" s="5" t="n">
        <v>-951</v>
      </c>
    </row>
    <row r="12">
      <c r="A12" s="4" t="inlineStr">
        <is>
          <t>PRC withholding tax</t>
        </is>
      </c>
      <c r="B12" s="5" t="n">
        <v>181</v>
      </c>
      <c r="C12" s="5" t="n">
        <v>26</v>
      </c>
      <c r="D12" s="5" t="n">
        <v>615</v>
      </c>
      <c r="E12" s="5" t="n">
        <v>122</v>
      </c>
    </row>
    <row r="13">
      <c r="A13" s="4" t="inlineStr">
        <is>
          <t>Valuation allowance</t>
        </is>
      </c>
      <c r="B13" s="5" t="n">
        <v>1965</v>
      </c>
      <c r="C13" s="5" t="n">
        <v>285</v>
      </c>
      <c r="D13" s="5" t="n">
        <v>2173</v>
      </c>
      <c r="E13" s="5" t="n">
        <v>936</v>
      </c>
    </row>
    <row r="14">
      <c r="A14" s="4" t="inlineStr">
        <is>
          <t>Taxation for the year</t>
        </is>
      </c>
      <c r="B14" s="6" t="n">
        <v>2578</v>
      </c>
      <c r="C14" s="7" t="n">
        <v>374</v>
      </c>
      <c r="D14" s="6" t="n">
        <v>3187</v>
      </c>
      <c r="E14" s="6" t="n">
        <v>4064</v>
      </c>
    </row>
    <row r="15">
      <c r="A15" s="4" t="inlineStr">
        <is>
          <t>Effective tax rate</t>
        </is>
      </c>
      <c r="B15" s="14" t="n">
        <v>0.255</v>
      </c>
      <c r="C15" s="14" t="n">
        <v>0.255</v>
      </c>
      <c r="D15" s="14" t="n">
        <v>0.296</v>
      </c>
      <c r="E15" s="15" t="n">
        <v>0.18</v>
      </c>
    </row>
    <row r="16">
      <c r="A16" s="4" t="inlineStr">
        <is>
          <t>Effect of preferential tax rates inside the PRC on basic earnings per Class A and Class B ordinary share | (per share)</t>
        </is>
      </c>
      <c r="B16" s="11" t="n">
        <v>0.54</v>
      </c>
      <c r="C16" s="10" t="n">
        <v>0.08</v>
      </c>
      <c r="D16" s="11" t="n">
        <v>0.5600000000000001</v>
      </c>
      <c r="E16" s="11" t="n">
        <v>1.06</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 Effects of Temporary Differences that Gave Rise to Deferred Tax Assets and Liabilities (Detail) ¥ in Millions, $ in Millions</t>
        </is>
      </c>
      <c r="B1" s="2" t="inlineStr">
        <is>
          <t>Dec. 31, 2022 CNY (¥)</t>
        </is>
      </c>
      <c r="C1" s="2" t="inlineStr">
        <is>
          <t>Dec. 31, 2022 USD ($)</t>
        </is>
      </c>
      <c r="D1" s="2" t="inlineStr">
        <is>
          <t>Dec. 31, 2021 CNY (¥)</t>
        </is>
      </c>
    </row>
    <row r="2">
      <c r="A2" s="3" t="inlineStr">
        <is>
          <t>Deferred tax assets:</t>
        </is>
      </c>
      <c r="B2" s="4" t="inlineStr">
        <is>
          <t xml:space="preserve"> </t>
        </is>
      </c>
      <c r="C2" s="4" t="inlineStr">
        <is>
          <t xml:space="preserve"> </t>
        </is>
      </c>
      <c r="D2" s="4" t="inlineStr">
        <is>
          <t xml:space="preserve"> </t>
        </is>
      </c>
    </row>
    <row r="3">
      <c r="A3" s="4" t="inlineStr">
        <is>
          <t>Allowance for credit losses</t>
        </is>
      </c>
      <c r="B3" s="6" t="n">
        <v>616</v>
      </c>
      <c r="C3" s="7" t="n">
        <v>89</v>
      </c>
      <c r="D3" s="6" t="n">
        <v>622</v>
      </c>
    </row>
    <row r="4">
      <c r="A4" s="4" t="inlineStr">
        <is>
          <t>Accrued expenses, payroll and others</t>
        </is>
      </c>
      <c r="B4" s="5" t="n">
        <v>3861</v>
      </c>
      <c r="C4" s="5" t="n">
        <v>560</v>
      </c>
      <c r="D4" s="5" t="n">
        <v>3076</v>
      </c>
    </row>
    <row r="5">
      <c r="A5" s="4" t="inlineStr">
        <is>
          <t>Fixed assets depreciation and intangible assets amortization</t>
        </is>
      </c>
      <c r="B5" s="5" t="n">
        <v>3767</v>
      </c>
      <c r="C5" s="5" t="n">
        <v>546</v>
      </c>
      <c r="D5" s="5" t="n">
        <v>4024</v>
      </c>
    </row>
    <row r="6">
      <c r="A6" s="4" t="inlineStr">
        <is>
          <t>Net operating loss carry-forwards</t>
        </is>
      </c>
      <c r="B6" s="5" t="n">
        <v>4176</v>
      </c>
      <c r="C6" s="5" t="n">
        <v>605</v>
      </c>
      <c r="D6" s="5" t="n">
        <v>2980</v>
      </c>
    </row>
    <row r="7">
      <c r="A7" s="4" t="inlineStr">
        <is>
          <t>Less: valuation allowance</t>
        </is>
      </c>
      <c r="B7" s="5" t="n">
        <v>-10033</v>
      </c>
      <c r="C7" s="5" t="n">
        <v>-1454</v>
      </c>
      <c r="D7" s="5" t="n">
        <v>-8068</v>
      </c>
    </row>
    <row r="8">
      <c r="A8" s="4" t="inlineStr">
        <is>
          <t>Deferred tax assets, net</t>
        </is>
      </c>
      <c r="B8" s="5" t="n">
        <v>2387</v>
      </c>
      <c r="C8" s="5" t="n">
        <v>346</v>
      </c>
      <c r="D8" s="5" t="n">
        <v>2634</v>
      </c>
    </row>
    <row r="9">
      <c r="A9" s="3" t="inlineStr">
        <is>
          <t>Deferred tax liabilities:</t>
        </is>
      </c>
      <c r="B9" s="4" t="inlineStr">
        <is>
          <t xml:space="preserve"> </t>
        </is>
      </c>
      <c r="C9" s="4" t="inlineStr">
        <is>
          <t xml:space="preserve"> </t>
        </is>
      </c>
      <c r="D9" s="4" t="inlineStr">
        <is>
          <t xml:space="preserve"> </t>
        </is>
      </c>
    </row>
    <row r="10">
      <c r="A10" s="4" t="inlineStr">
        <is>
          <t>Long-lived assets arising from acquisitions</t>
        </is>
      </c>
      <c r="B10" s="5" t="n">
        <v>428</v>
      </c>
      <c r="C10" s="5" t="n">
        <v>62</v>
      </c>
      <c r="D10" s="5" t="n">
        <v>508</v>
      </c>
    </row>
    <row r="11">
      <c r="A11" s="4" t="inlineStr">
        <is>
          <t>Withholding tax on PRC subsidiaries' undistributed earnings</t>
        </is>
      </c>
      <c r="B11" s="5" t="n">
        <v>1685</v>
      </c>
      <c r="C11" s="5" t="n">
        <v>244</v>
      </c>
      <c r="D11" s="5" t="n">
        <v>1803</v>
      </c>
    </row>
    <row r="12">
      <c r="A12" s="4" t="inlineStr">
        <is>
          <t>Tax on capital gains</t>
        </is>
      </c>
      <c r="B12" s="5" t="n">
        <v>797</v>
      </c>
      <c r="C12" s="5" t="n">
        <v>116</v>
      </c>
      <c r="D12" s="5" t="n">
        <v>996</v>
      </c>
    </row>
    <row r="13">
      <c r="A13" s="4" t="inlineStr">
        <is>
          <t>Others</t>
        </is>
      </c>
      <c r="B13" s="5" t="n">
        <v>246</v>
      </c>
      <c r="C13" s="5" t="n">
        <v>35</v>
      </c>
      <c r="D13" s="5" t="n">
        <v>241</v>
      </c>
    </row>
    <row r="14">
      <c r="A14" s="4" t="inlineStr">
        <is>
          <t>Deferred tax liabilities</t>
        </is>
      </c>
      <c r="B14" s="6" t="n">
        <v>3156</v>
      </c>
      <c r="C14" s="7" t="n">
        <v>457</v>
      </c>
      <c r="D14" s="6" t="n">
        <v>354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Defined Combination Plan - Additional Information (Detail) $ in Millions, ¥ in B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Amounts incurred for employee defined contribution plan</t>
        </is>
      </c>
      <c r="B4" s="9" t="n">
        <v>4.3</v>
      </c>
      <c r="C4" s="7" t="n">
        <v>625</v>
      </c>
      <c r="D4" s="9" t="n">
        <v>4.1</v>
      </c>
      <c r="E4" s="9" t="n">
        <v>2.7</v>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mmitment and Contingencies - Additional Information (Detail) - 12 months ended Dec. 31, 2022 $ in Millions, ¥ in Billions</t>
        </is>
      </c>
      <c r="B1" s="2" t="inlineStr">
        <is>
          <t>CNY (¥)</t>
        </is>
      </c>
      <c r="C1" s="2" t="inlineStr">
        <is>
          <t>USD ($)</t>
        </is>
      </c>
      <c r="D1" s="2" t="inlineStr">
        <is>
          <t>USD ($)</t>
        </is>
      </c>
    </row>
    <row r="2">
      <c r="A2" s="4" t="inlineStr">
        <is>
          <t>Network Infrastructure and Buildings</t>
        </is>
      </c>
      <c r="B2" s="4" t="inlineStr">
        <is>
          <t xml:space="preserve"> </t>
        </is>
      </c>
      <c r="C2" s="4" t="inlineStr">
        <is>
          <t xml:space="preserve"> </t>
        </is>
      </c>
      <c r="D2" s="4" t="inlineStr">
        <is>
          <t xml:space="preserve"> </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Capital commitments contracted not yet reflected in financial statements</t>
        </is>
      </c>
      <c r="B4" s="9" t="n">
        <v>2.6</v>
      </c>
      <c r="C4" s="4" t="inlineStr">
        <is>
          <t xml:space="preserve"> </t>
        </is>
      </c>
      <c r="D4" s="7" t="n">
        <v>370</v>
      </c>
    </row>
    <row r="5">
      <c r="A5" s="4" t="inlineStr">
        <is>
          <t>Obligations related to the entity's directors and officers</t>
        </is>
      </c>
      <c r="B5" s="4" t="inlineStr">
        <is>
          <t xml:space="preserve"> </t>
        </is>
      </c>
      <c r="C5" s="4" t="inlineStr">
        <is>
          <t xml:space="preserve"> </t>
        </is>
      </c>
      <c r="D5" s="4" t="inlineStr">
        <is>
          <t xml:space="preserve"> </t>
        </is>
      </c>
    </row>
    <row r="6">
      <c r="A6" s="3" t="inlineStr">
        <is>
          <t>Commitments and Contingencies Disclosure [Line Items]</t>
        </is>
      </c>
      <c r="B6" s="4" t="inlineStr">
        <is>
          <t xml:space="preserve"> </t>
        </is>
      </c>
      <c r="C6" s="4" t="inlineStr">
        <is>
          <t xml:space="preserve"> </t>
        </is>
      </c>
      <c r="D6" s="4" t="inlineStr">
        <is>
          <t xml:space="preserve"> </t>
        </is>
      </c>
    </row>
    <row r="7">
      <c r="A7" s="4" t="inlineStr">
        <is>
          <t>Investment commitments</t>
        </is>
      </c>
      <c r="B7" s="9" t="n">
        <v>1.3</v>
      </c>
      <c r="C7" s="7" t="n">
        <v>187</v>
      </c>
      <c r="D7"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uture Minimum Payments Under Non-cancelable Leases with Initial Terms of One-Year or More (Detail) - Dec. 31, 2022 ¥ in Millions, $ in Millions</t>
        </is>
      </c>
      <c r="B1" s="2" t="inlineStr">
        <is>
          <t>CNY (¥)</t>
        </is>
      </c>
      <c r="C1" s="2" t="inlineStr">
        <is>
          <t>USD ($)</t>
        </is>
      </c>
    </row>
    <row r="2">
      <c r="A2" s="3" t="inlineStr">
        <is>
          <t>Future Minimum Payments Under Noncancelable Agreements For Bandwidth And Property Management Fees [Abstract]</t>
        </is>
      </c>
      <c r="B2" s="4" t="inlineStr">
        <is>
          <t xml:space="preserve"> </t>
        </is>
      </c>
      <c r="C2" s="4" t="inlineStr">
        <is>
          <t xml:space="preserve"> </t>
        </is>
      </c>
    </row>
    <row r="3">
      <c r="A3" s="4" t="inlineStr">
        <is>
          <t>2023</t>
        </is>
      </c>
      <c r="B3" s="6" t="n">
        <v>287</v>
      </c>
      <c r="C3" s="7" t="n">
        <v>42</v>
      </c>
    </row>
    <row r="4">
      <c r="A4" s="4" t="inlineStr">
        <is>
          <t>2024</t>
        </is>
      </c>
      <c r="B4" s="5" t="n">
        <v>105</v>
      </c>
      <c r="C4" s="5" t="n">
        <v>15</v>
      </c>
    </row>
    <row r="5">
      <c r="A5" s="4" t="inlineStr">
        <is>
          <t>2025</t>
        </is>
      </c>
      <c r="B5" s="5" t="n">
        <v>44</v>
      </c>
      <c r="C5" s="5" t="n">
        <v>6</v>
      </c>
    </row>
    <row r="6">
      <c r="A6" s="4" t="inlineStr">
        <is>
          <t>2026</t>
        </is>
      </c>
      <c r="B6" s="5" t="n">
        <v>22</v>
      </c>
      <c r="C6" s="5" t="n">
        <v>3</v>
      </c>
    </row>
    <row r="7">
      <c r="A7" s="4" t="inlineStr">
        <is>
          <t>2027</t>
        </is>
      </c>
      <c r="B7" s="5" t="n">
        <v>4</v>
      </c>
      <c r="C7" s="5" t="n">
        <v>1</v>
      </c>
    </row>
    <row r="8">
      <c r="A8" s="4" t="inlineStr">
        <is>
          <t>Thereafter</t>
        </is>
      </c>
      <c r="B8" s="5" t="n">
        <v>25</v>
      </c>
      <c r="C8" s="5" t="n">
        <v>4</v>
      </c>
    </row>
    <row r="9">
      <c r="A9" s="4" t="inlineStr">
        <is>
          <t>Total Future minimum payments under non-cancelable agreements for bandwidth and property management fees</t>
        </is>
      </c>
      <c r="B9" s="6" t="n">
        <v>487</v>
      </c>
      <c r="C9" s="7" t="n">
        <v>7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uture Minimum Lease Payments For Non-Cancelable Agreements For Licensed Copyrights and Produced Content (Detail) - Dec. 31, 2022 - Licensed copyrights ¥ in Millions, $ in Millions</t>
        </is>
      </c>
      <c r="B1" s="2" t="inlineStr">
        <is>
          <t>CNY (¥)</t>
        </is>
      </c>
      <c r="C1" s="2" t="inlineStr">
        <is>
          <t>USD ($)</t>
        </is>
      </c>
    </row>
    <row r="2">
      <c r="A2" s="3" t="inlineStr">
        <is>
          <t>Commitment And Contingencies [Line Items]</t>
        </is>
      </c>
      <c r="B2" s="4" t="inlineStr">
        <is>
          <t xml:space="preserve"> </t>
        </is>
      </c>
      <c r="C2" s="4" t="inlineStr">
        <is>
          <t xml:space="preserve"> </t>
        </is>
      </c>
    </row>
    <row r="3">
      <c r="A3" s="4" t="inlineStr">
        <is>
          <t>2023</t>
        </is>
      </c>
      <c r="B3" s="6" t="n">
        <v>5156</v>
      </c>
      <c r="C3" s="7" t="n">
        <v>748</v>
      </c>
    </row>
    <row r="4">
      <c r="A4" s="4" t="inlineStr">
        <is>
          <t>2024</t>
        </is>
      </c>
      <c r="B4" s="5" t="n">
        <v>3622</v>
      </c>
      <c r="C4" s="5" t="n">
        <v>525</v>
      </c>
    </row>
    <row r="5">
      <c r="A5" s="4" t="inlineStr">
        <is>
          <t>2025</t>
        </is>
      </c>
      <c r="B5" s="5" t="n">
        <v>2636</v>
      </c>
      <c r="C5" s="5" t="n">
        <v>382</v>
      </c>
    </row>
    <row r="6">
      <c r="A6" s="4" t="inlineStr">
        <is>
          <t>2026</t>
        </is>
      </c>
      <c r="B6" s="5" t="n">
        <v>1261</v>
      </c>
      <c r="C6" s="5" t="n">
        <v>183</v>
      </c>
    </row>
    <row r="7">
      <c r="A7" s="4" t="inlineStr">
        <is>
          <t>2027</t>
        </is>
      </c>
      <c r="B7" s="5" t="n">
        <v>105</v>
      </c>
      <c r="C7" s="5" t="n">
        <v>15</v>
      </c>
    </row>
    <row r="8">
      <c r="A8" s="4" t="inlineStr">
        <is>
          <t>Thereafter</t>
        </is>
      </c>
      <c r="B8" s="5" t="n">
        <v>202</v>
      </c>
      <c r="C8" s="5" t="n">
        <v>29</v>
      </c>
    </row>
    <row r="9">
      <c r="A9" s="4" t="inlineStr">
        <is>
          <t>Future Minimum Payments For Noncancelable Licensed Copyrights and Produced Content fees</t>
        </is>
      </c>
      <c r="B9" s="6" t="n">
        <v>12982</v>
      </c>
      <c r="C9" s="7" t="n">
        <v>188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Redeemable Noncontrolling Interest (Detail)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Temporary Equity Disclosure [Abstract]</t>
        </is>
      </c>
      <c r="B3" s="4" t="inlineStr">
        <is>
          <t xml:space="preserve"> </t>
        </is>
      </c>
      <c r="C3" s="4" t="inlineStr">
        <is>
          <t xml:space="preserve"> </t>
        </is>
      </c>
      <c r="D3" s="4" t="inlineStr">
        <is>
          <t xml:space="preserve"> </t>
        </is>
      </c>
      <c r="E3" s="4" t="inlineStr">
        <is>
          <t xml:space="preserve"> </t>
        </is>
      </c>
    </row>
    <row r="4">
      <c r="A4" s="4" t="inlineStr">
        <is>
          <t>Balance as of January 1</t>
        </is>
      </c>
      <c r="B4" s="6" t="n">
        <v>7148</v>
      </c>
      <c r="C4" s="7" t="n">
        <v>1036</v>
      </c>
      <c r="D4" s="6" t="n">
        <v>3102</v>
      </c>
      <c r="E4" s="6" t="n">
        <v>1109</v>
      </c>
    </row>
    <row r="5">
      <c r="A5" s="4" t="inlineStr">
        <is>
          <t>Issuance of subsidiary shares</t>
        </is>
      </c>
      <c r="B5" s="5" t="n">
        <v>1208</v>
      </c>
      <c r="C5" s="5" t="n">
        <v>175</v>
      </c>
      <c r="D5" s="5" t="n">
        <v>4722</v>
      </c>
      <c r="E5" s="5" t="n">
        <v>1866</v>
      </c>
    </row>
    <row r="6">
      <c r="A6" s="4" t="inlineStr">
        <is>
          <t>Accretion of redeemable noncontrolling interests</t>
        </is>
      </c>
      <c r="B6" s="5" t="n">
        <v>593</v>
      </c>
      <c r="C6" s="5" t="n">
        <v>86</v>
      </c>
      <c r="D6" s="5" t="n">
        <v>391</v>
      </c>
      <c r="E6" s="5" t="n">
        <v>127</v>
      </c>
    </row>
    <row r="7">
      <c r="A7" s="4" t="inlineStr">
        <is>
          <t>Disposal of subsidiaries' shares</t>
        </is>
      </c>
      <c r="B7" s="5" t="n">
        <v>-556</v>
      </c>
      <c r="C7" s="5" t="n">
        <v>-80</v>
      </c>
      <c r="D7" s="4" t="inlineStr">
        <is>
          <t xml:space="preserve"> </t>
        </is>
      </c>
      <c r="E7" s="4" t="inlineStr">
        <is>
          <t xml:space="preserve"> </t>
        </is>
      </c>
    </row>
    <row r="8">
      <c r="A8" s="4" t="inlineStr">
        <is>
          <t>Reclassification of ordinary shares from mezzanine equity to ordinary shares</t>
        </is>
      </c>
      <c r="B8" s="4" t="inlineStr">
        <is>
          <t xml:space="preserve"> </t>
        </is>
      </c>
      <c r="C8" s="4" t="inlineStr">
        <is>
          <t xml:space="preserve"> </t>
        </is>
      </c>
      <c r="D8" s="5" t="n">
        <v>-153</v>
      </c>
      <c r="E8" s="4" t="inlineStr">
        <is>
          <t xml:space="preserve"> </t>
        </is>
      </c>
    </row>
    <row r="9">
      <c r="A9" s="4" t="inlineStr">
        <is>
          <t>Repurchase of redeemable noncontrolling interests</t>
        </is>
      </c>
      <c r="B9" s="4" t="inlineStr">
        <is>
          <t xml:space="preserve"> </t>
        </is>
      </c>
      <c r="C9" s="4" t="inlineStr">
        <is>
          <t xml:space="preserve"> </t>
        </is>
      </c>
      <c r="D9" s="5" t="n">
        <v>-914</v>
      </c>
      <c r="E9" s="4" t="inlineStr">
        <is>
          <t xml:space="preserve"> </t>
        </is>
      </c>
    </row>
    <row r="10">
      <c r="A10" s="4" t="inlineStr">
        <is>
          <t>Balance as of December 31</t>
        </is>
      </c>
      <c r="B10" s="6" t="n">
        <v>8393</v>
      </c>
      <c r="C10" s="7" t="n">
        <v>1217</v>
      </c>
      <c r="D10" s="6" t="n">
        <v>7148</v>
      </c>
      <c r="E10" s="6" t="n">
        <v>3102</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 Additional Information (Detail) - Preferred Stock - shares</t>
        </is>
      </c>
      <c r="B1" s="2" t="inlineStr">
        <is>
          <t>12 Months Ended</t>
        </is>
      </c>
    </row>
    <row r="2">
      <c r="B2" s="2" t="inlineStr">
        <is>
          <t>Dec. 31, 2022</t>
        </is>
      </c>
      <c r="C2" s="2" t="inlineStr">
        <is>
          <t>Dec. 31, 2021</t>
        </is>
      </c>
    </row>
    <row r="3">
      <c r="A3" s="4" t="inlineStr">
        <is>
          <t>Smart Living Group [Member]</t>
        </is>
      </c>
      <c r="B3" s="4" t="inlineStr">
        <is>
          <t xml:space="preserve"> </t>
        </is>
      </c>
      <c r="C3" s="4" t="inlineStr">
        <is>
          <t xml:space="preserve"> </t>
        </is>
      </c>
    </row>
    <row r="4">
      <c r="A4" s="3" t="inlineStr">
        <is>
          <t>Temporary Equity Disclosure [Abstract]</t>
        </is>
      </c>
      <c r="B4" s="4" t="inlineStr">
        <is>
          <t xml:space="preserve"> </t>
        </is>
      </c>
      <c r="C4" s="4" t="inlineStr">
        <is>
          <t xml:space="preserve"> </t>
        </is>
      </c>
    </row>
    <row r="5">
      <c r="A5" s="4" t="inlineStr">
        <is>
          <t>Preferred stock shares issued during the period</t>
        </is>
      </c>
      <c r="B5" s="5" t="n">
        <v>5639407</v>
      </c>
      <c r="C5" s="5" t="n">
        <v>62697683</v>
      </c>
    </row>
    <row r="6">
      <c r="A6" s="4" t="inlineStr">
        <is>
          <t>Baidu Kunlun [Member]</t>
        </is>
      </c>
      <c r="B6" s="4" t="inlineStr">
        <is>
          <t xml:space="preserve"> </t>
        </is>
      </c>
      <c r="C6" s="4" t="inlineStr">
        <is>
          <t xml:space="preserve"> </t>
        </is>
      </c>
    </row>
    <row r="7">
      <c r="A7" s="3" t="inlineStr">
        <is>
          <t>Temporary Equity Disclosure [Abstract]</t>
        </is>
      </c>
      <c r="B7" s="4" t="inlineStr">
        <is>
          <t xml:space="preserve"> </t>
        </is>
      </c>
      <c r="C7" s="4" t="inlineStr">
        <is>
          <t xml:space="preserve"> </t>
        </is>
      </c>
    </row>
    <row r="8">
      <c r="A8" s="4" t="inlineStr">
        <is>
          <t>Preferred stock shares issued during the period</t>
        </is>
      </c>
      <c r="B8" s="5" t="n">
        <v>1068363</v>
      </c>
      <c r="C8" s="5" t="n">
        <v>18978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40" customWidth="1" min="6" max="6"/>
    <col width="25" customWidth="1" min="7" max="7"/>
    <col width="29" customWidth="1" min="8" max="8"/>
    <col width="22" customWidth="1" min="9" max="9"/>
    <col width="22" customWidth="1" min="10" max="10"/>
    <col width="21" customWidth="1" min="11" max="11"/>
  </cols>
  <sheetData>
    <row r="1">
      <c r="A1" s="1" t="inlineStr">
        <is>
          <t>Shareholder's Equity - Additional Information (Detail) $ / shares in Units, ¥ in Millions, $ in Millions</t>
        </is>
      </c>
      <c r="B1" s="2" t="inlineStr">
        <is>
          <t>12 Months Ended</t>
        </is>
      </c>
    </row>
    <row r="2">
      <c r="B2" s="2" t="inlineStr">
        <is>
          <t>Dec. 31, 2022 CNY (¥) shares</t>
        </is>
      </c>
      <c r="C2" s="2" t="inlineStr">
        <is>
          <t>Dec. 31, 2022 USD ($) shares</t>
        </is>
      </c>
      <c r="D2" s="2" t="inlineStr">
        <is>
          <t>Dec. 31, 2021 CNY (¥) shares</t>
        </is>
      </c>
      <c r="E2" s="2" t="inlineStr">
        <is>
          <t>Dec. 31, 2020 CNY (¥) shares</t>
        </is>
      </c>
      <c r="F2" s="2" t="inlineStr">
        <is>
          <t>Dec. 31, 2022 USD ($) $ / shares shares</t>
        </is>
      </c>
      <c r="G2" s="2" t="inlineStr">
        <is>
          <t>Dec. 31, 2021 $ / shares</t>
        </is>
      </c>
      <c r="H2" s="2" t="inlineStr">
        <is>
          <t>Dec. 31, 2021 CNY (¥) shares</t>
        </is>
      </c>
      <c r="I2" s="2" t="inlineStr">
        <is>
          <t>Dec. 31, 2020 USD ($)</t>
        </is>
      </c>
      <c r="J2" s="2" t="inlineStr">
        <is>
          <t>Aug. 31, 2020 USD ($)</t>
        </is>
      </c>
      <c r="K2" s="2" t="inlineStr">
        <is>
          <t>May 13, 2020 USD ($)</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authorized</t>
        </is>
      </c>
      <c r="B4" s="5" t="n">
        <v>69632000000</v>
      </c>
      <c r="C4" s="4" t="inlineStr">
        <is>
          <t xml:space="preserve"> </t>
        </is>
      </c>
      <c r="D4" s="4" t="inlineStr">
        <is>
          <t xml:space="preserve"> </t>
        </is>
      </c>
      <c r="E4" s="4" t="inlineStr">
        <is>
          <t xml:space="preserve"> </t>
        </is>
      </c>
      <c r="F4" s="5" t="n">
        <v>69632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ransfer of Class B ordinary shares to Class A Ordinary shares</t>
        </is>
      </c>
      <c r="B5" s="5" t="n">
        <v>17200000</v>
      </c>
      <c r="C5" s="5" t="n">
        <v>17200000</v>
      </c>
      <c r="D5" s="5" t="n">
        <v>12600000</v>
      </c>
      <c r="E5" s="5" t="n">
        <v>42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Class A ordinary shares repurchased and retired</t>
        </is>
      </c>
      <c r="B6" s="4" t="inlineStr">
        <is>
          <t xml:space="preserve"> </t>
        </is>
      </c>
      <c r="C6" s="4" t="inlineStr">
        <is>
          <t xml:space="preserve"> </t>
        </is>
      </c>
      <c r="D6" s="4" t="inlineStr">
        <is>
          <t xml:space="preserve"> </t>
        </is>
      </c>
      <c r="E6" s="5" t="n">
        <v>126096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ggregate purchase price | ¥</t>
        </is>
      </c>
      <c r="B7" s="4" t="inlineStr">
        <is>
          <t xml:space="preserve"> </t>
        </is>
      </c>
      <c r="C7" s="4" t="inlineStr">
        <is>
          <t xml:space="preserve"> </t>
        </is>
      </c>
      <c r="D7" s="4" t="inlineStr">
        <is>
          <t xml:space="preserve"> </t>
        </is>
      </c>
      <c r="E7" s="6" t="n">
        <v>13054</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llocation of after-tax profits to statutory surplus fund, percentage</t>
        </is>
      </c>
      <c r="B8" s="15" t="n">
        <v>0.1</v>
      </c>
      <c r="C8" s="15" t="n">
        <v>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mit of statutory surplus fund as a percentage of registered capital, after which allocations to statutory surplus fund are no longer required</t>
        </is>
      </c>
      <c r="B9" s="15" t="n">
        <v>0.5</v>
      </c>
      <c r="C9" s="15" t="n">
        <v>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ounts of restricted paid up capital and statutory reserve funds of PRC subsidiaries and net assets of VIEs</t>
        </is>
      </c>
      <c r="B10" s="6" t="n">
        <v>47300</v>
      </c>
      <c r="C10" s="4" t="inlineStr">
        <is>
          <t xml:space="preserve"> </t>
        </is>
      </c>
      <c r="D10" s="4" t="inlineStr">
        <is>
          <t xml:space="preserve"> </t>
        </is>
      </c>
      <c r="E10" s="4" t="inlineStr">
        <is>
          <t xml:space="preserve"> </t>
        </is>
      </c>
      <c r="F10" s="7" t="n">
        <v>6900</v>
      </c>
      <c r="G10" s="4" t="inlineStr">
        <is>
          <t xml:space="preserve"> </t>
        </is>
      </c>
      <c r="H10" s="6" t="n">
        <v>45900</v>
      </c>
      <c r="I10" s="4" t="inlineStr">
        <is>
          <t xml:space="preserve"> </t>
        </is>
      </c>
      <c r="J10" s="4" t="inlineStr">
        <is>
          <t xml:space="preserve"> </t>
        </is>
      </c>
      <c r="K10" s="4" t="inlineStr">
        <is>
          <t xml:space="preserve"> </t>
        </is>
      </c>
    </row>
    <row r="11">
      <c r="A11" s="4" t="inlineStr">
        <is>
          <t>Foreign currency translation adjustment</t>
        </is>
      </c>
      <c r="B11" s="6" t="n">
        <v>2100</v>
      </c>
      <c r="C11" s="7" t="n">
        <v>298</v>
      </c>
      <c r="D11" s="6" t="n">
        <v>537</v>
      </c>
      <c r="E11" s="6" t="n">
        <v>12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alance number of Treasury stock, shares</t>
        </is>
      </c>
      <c r="B12" s="5" t="n">
        <v>49408840</v>
      </c>
      <c r="C12" s="4" t="inlineStr">
        <is>
          <t xml:space="preserve"> </t>
        </is>
      </c>
      <c r="D12" s="4" t="inlineStr">
        <is>
          <t xml:space="preserve"> </t>
        </is>
      </c>
      <c r="E12" s="4" t="inlineStr">
        <is>
          <t xml:space="preserve"> </t>
        </is>
      </c>
      <c r="F12" s="5" t="n">
        <v>49408840</v>
      </c>
      <c r="G12" s="4" t="inlineStr">
        <is>
          <t xml:space="preserve"> </t>
        </is>
      </c>
      <c r="H12" s="5" t="n">
        <v>57343528</v>
      </c>
      <c r="I12" s="4" t="inlineStr">
        <is>
          <t xml:space="preserve"> </t>
        </is>
      </c>
      <c r="J12" s="4" t="inlineStr">
        <is>
          <t xml:space="preserve"> </t>
        </is>
      </c>
      <c r="K12" s="4" t="inlineStr">
        <is>
          <t xml:space="preserve"> </t>
        </is>
      </c>
    </row>
    <row r="13">
      <c r="A13" s="4" t="inlineStr">
        <is>
          <t>Number of Class A ordinary shares repurchased and not retired</t>
        </is>
      </c>
      <c r="B13" s="5" t="n">
        <v>17307400</v>
      </c>
      <c r="C13" s="5" t="n">
        <v>17307400</v>
      </c>
      <c r="D13" s="5" t="n">
        <v>5734352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purchase price | ¥</t>
        </is>
      </c>
      <c r="B14" s="6" t="n">
        <v>1925</v>
      </c>
      <c r="C14" s="4" t="inlineStr">
        <is>
          <t xml:space="preserve"> </t>
        </is>
      </c>
      <c r="D14" s="6" t="n">
        <v>758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During Period exercise of share options and vesting of restricted shares</t>
        </is>
      </c>
      <c r="B15" s="5" t="n">
        <v>25242088</v>
      </c>
      <c r="C15" s="5" t="n">
        <v>2524208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viously Repor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Class A ordinary shares repurchased and retired</t>
        </is>
      </c>
      <c r="B18" s="4" t="inlineStr">
        <is>
          <t xml:space="preserve"> </t>
        </is>
      </c>
      <c r="C18" s="4" t="inlineStr">
        <is>
          <t xml:space="preserve"> </t>
        </is>
      </c>
      <c r="D18" s="4" t="inlineStr">
        <is>
          <t xml:space="preserve"> </t>
        </is>
      </c>
      <c r="E18" s="5" t="n">
        <v>15762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Class A ordinary shares repurchased and not retired</t>
        </is>
      </c>
      <c r="B19" s="5" t="n">
        <v>216343</v>
      </c>
      <c r="C19" s="5" t="n">
        <v>216343</v>
      </c>
      <c r="D19" s="5" t="n">
        <v>71679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20 Shares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tockholders Equity No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repurchase program, proposed aggregate valu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4500</v>
      </c>
      <c r="J22" s="7" t="n">
        <v>3000</v>
      </c>
      <c r="K22" s="7" t="n">
        <v>1000</v>
      </c>
    </row>
    <row r="23">
      <c r="A23" s="4" t="inlineStr">
        <is>
          <t>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tockholders Equity No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shares authorized</t>
        </is>
      </c>
      <c r="B25" s="5" t="n">
        <v>800000000</v>
      </c>
      <c r="C25" s="4" t="inlineStr">
        <is>
          <t xml:space="preserve"> </t>
        </is>
      </c>
      <c r="D25" s="4" t="inlineStr">
        <is>
          <t xml:space="preserve"> </t>
        </is>
      </c>
      <c r="E25" s="4" t="inlineStr">
        <is>
          <t xml:space="preserve"> </t>
        </is>
      </c>
      <c r="F25" s="5" t="n">
        <v>8000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 Previously Repor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tockholders Equity No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shares authorized</t>
        </is>
      </c>
      <c r="B28" s="5" t="n">
        <v>10000000</v>
      </c>
      <c r="C28" s="4" t="inlineStr">
        <is>
          <t xml:space="preserve"> </t>
        </is>
      </c>
      <c r="D28" s="4" t="inlineStr">
        <is>
          <t xml:space="preserve"> </t>
        </is>
      </c>
      <c r="E28" s="4" t="inlineStr">
        <is>
          <t xml:space="preserve"> </t>
        </is>
      </c>
      <c r="F28" s="5" t="n">
        <v>100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ass A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tockholders Equity No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shares authorized</t>
        </is>
      </c>
      <c r="B31" s="5" t="n">
        <v>66000000000</v>
      </c>
      <c r="C31" s="4" t="inlineStr">
        <is>
          <t xml:space="preserve"> </t>
        </is>
      </c>
      <c r="D31" s="4" t="inlineStr">
        <is>
          <t xml:space="preserve"> </t>
        </is>
      </c>
      <c r="E31" s="4" t="inlineStr">
        <is>
          <t xml:space="preserve"> </t>
        </is>
      </c>
      <c r="F31" s="5" t="n">
        <v>66000000000</v>
      </c>
      <c r="G31" s="4" t="inlineStr">
        <is>
          <t xml:space="preserve"> </t>
        </is>
      </c>
      <c r="H31" s="5" t="n">
        <v>66000000000</v>
      </c>
      <c r="I31" s="4" t="inlineStr">
        <is>
          <t xml:space="preserve"> </t>
        </is>
      </c>
      <c r="J31" s="4" t="inlineStr">
        <is>
          <t xml:space="preserve"> </t>
        </is>
      </c>
      <c r="K31" s="4" t="inlineStr">
        <is>
          <t xml:space="preserve"> </t>
        </is>
      </c>
    </row>
    <row r="32">
      <c r="A32" s="4" t="inlineStr">
        <is>
          <t>Par value per share (US$) | $ / shares</t>
        </is>
      </c>
      <c r="B32" s="4" t="inlineStr">
        <is>
          <t xml:space="preserve"> </t>
        </is>
      </c>
      <c r="C32" s="4" t="inlineStr">
        <is>
          <t xml:space="preserve"> </t>
        </is>
      </c>
      <c r="D32" s="4" t="inlineStr">
        <is>
          <t xml:space="preserve"> </t>
        </is>
      </c>
      <c r="E32" s="4" t="inlineStr">
        <is>
          <t xml:space="preserve"> </t>
        </is>
      </c>
      <c r="F32" s="8" t="n">
        <v>6.250000000000001e-07</v>
      </c>
      <c r="G32" s="8" t="n">
        <v>6.250000000000001e-07</v>
      </c>
      <c r="H32" s="4" t="inlineStr">
        <is>
          <t xml:space="preserve"> </t>
        </is>
      </c>
      <c r="I32" s="4" t="inlineStr">
        <is>
          <t xml:space="preserve"> </t>
        </is>
      </c>
      <c r="J32" s="4" t="inlineStr">
        <is>
          <t xml:space="preserve"> </t>
        </is>
      </c>
      <c r="K32" s="4" t="inlineStr">
        <is>
          <t xml:space="preserve"> </t>
        </is>
      </c>
    </row>
    <row r="33">
      <c r="A33" s="4" t="inlineStr">
        <is>
          <t>Common stock, shares outstanding</t>
        </is>
      </c>
      <c r="B33" s="5" t="n">
        <v>2254485072</v>
      </c>
      <c r="C33" s="4" t="inlineStr">
        <is>
          <t xml:space="preserve"> </t>
        </is>
      </c>
      <c r="D33" s="4" t="inlineStr">
        <is>
          <t xml:space="preserve"> </t>
        </is>
      </c>
      <c r="E33" s="4" t="inlineStr">
        <is>
          <t xml:space="preserve"> </t>
        </is>
      </c>
      <c r="F33" s="5" t="n">
        <v>2254485072</v>
      </c>
      <c r="G33" s="4" t="inlineStr">
        <is>
          <t xml:space="preserve"> </t>
        </is>
      </c>
      <c r="H33" s="5" t="n">
        <v>2205032472</v>
      </c>
      <c r="I33" s="4" t="inlineStr">
        <is>
          <t xml:space="preserve"> </t>
        </is>
      </c>
      <c r="J33" s="4" t="inlineStr">
        <is>
          <t xml:space="preserve"> </t>
        </is>
      </c>
      <c r="K33" s="4" t="inlineStr">
        <is>
          <t xml:space="preserve"> </t>
        </is>
      </c>
    </row>
    <row r="34">
      <c r="A34" s="4" t="inlineStr">
        <is>
          <t>Aggregate purchase price | ¥</t>
        </is>
      </c>
      <c r="B34" s="4" t="inlineStr">
        <is>
          <t xml:space="preserve"> </t>
        </is>
      </c>
      <c r="C34" s="4" t="inlineStr">
        <is>
          <t xml:space="preserve"> </t>
        </is>
      </c>
      <c r="D34" s="4" t="inlineStr">
        <is>
          <t xml:space="preserve"> </t>
        </is>
      </c>
      <c r="E34" s="6" t="n">
        <v>131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purchase price</t>
        </is>
      </c>
      <c r="B35" s="6" t="n">
        <v>1900</v>
      </c>
      <c r="C35" s="7" t="n">
        <v>279</v>
      </c>
      <c r="D35" s="6" t="n">
        <v>76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lass A Ordinary Shares | Previously Repor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tockholders Equity No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825000000</v>
      </c>
      <c r="I38" s="4" t="inlineStr">
        <is>
          <t xml:space="preserve"> </t>
        </is>
      </c>
      <c r="J38" s="4" t="inlineStr">
        <is>
          <t xml:space="preserve"> </t>
        </is>
      </c>
      <c r="K38" s="4" t="inlineStr">
        <is>
          <t xml:space="preserve"> </t>
        </is>
      </c>
    </row>
    <row r="39">
      <c r="A39" s="4" t="inlineStr">
        <is>
          <t>Par value per share (US$) | $ / shares</t>
        </is>
      </c>
      <c r="B39" s="4" t="inlineStr">
        <is>
          <t xml:space="preserve"> </t>
        </is>
      </c>
      <c r="C39" s="4" t="inlineStr">
        <is>
          <t xml:space="preserve"> </t>
        </is>
      </c>
      <c r="D39" s="4" t="inlineStr">
        <is>
          <t xml:space="preserve"> </t>
        </is>
      </c>
      <c r="E39" s="4" t="inlineStr">
        <is>
          <t xml:space="preserve"> </t>
        </is>
      </c>
      <c r="F39" s="8" t="n">
        <v>5e-05</v>
      </c>
      <c r="G39" s="20" t="n">
        <v>5e-05</v>
      </c>
      <c r="H39" s="4" t="inlineStr">
        <is>
          <t xml:space="preserve"> </t>
        </is>
      </c>
      <c r="I39" s="4" t="inlineStr">
        <is>
          <t xml:space="preserve"> </t>
        </is>
      </c>
      <c r="J39" s="4" t="inlineStr">
        <is>
          <t xml:space="preserve"> </t>
        </is>
      </c>
      <c r="K39" s="4" t="inlineStr">
        <is>
          <t xml:space="preserve"> </t>
        </is>
      </c>
    </row>
    <row r="40">
      <c r="A40" s="4" t="inlineStr">
        <is>
          <t>Common stock, shares outstanding</t>
        </is>
      </c>
      <c r="B40" s="5" t="n">
        <v>28181063</v>
      </c>
      <c r="C40" s="4" t="inlineStr">
        <is>
          <t xml:space="preserve"> </t>
        </is>
      </c>
      <c r="D40" s="4" t="inlineStr">
        <is>
          <t xml:space="preserve"> </t>
        </is>
      </c>
      <c r="E40" s="4" t="inlineStr">
        <is>
          <t xml:space="preserve"> </t>
        </is>
      </c>
      <c r="F40" s="5" t="n">
        <v>28181063</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lass B 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tockholders Equity No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shares authorized</t>
        </is>
      </c>
      <c r="B43" s="5" t="n">
        <v>2832000000</v>
      </c>
      <c r="C43" s="4" t="inlineStr">
        <is>
          <t xml:space="preserve"> </t>
        </is>
      </c>
      <c r="D43" s="4" t="inlineStr">
        <is>
          <t xml:space="preserve"> </t>
        </is>
      </c>
      <c r="E43" s="4" t="inlineStr">
        <is>
          <t xml:space="preserve"> </t>
        </is>
      </c>
      <c r="F43" s="5" t="n">
        <v>2832000000</v>
      </c>
      <c r="G43" s="4" t="inlineStr">
        <is>
          <t xml:space="preserve"> </t>
        </is>
      </c>
      <c r="H43" s="5" t="n">
        <v>2832000000</v>
      </c>
      <c r="I43" s="4" t="inlineStr">
        <is>
          <t xml:space="preserve"> </t>
        </is>
      </c>
      <c r="J43" s="4" t="inlineStr">
        <is>
          <t xml:space="preserve"> </t>
        </is>
      </c>
      <c r="K43" s="4" t="inlineStr">
        <is>
          <t xml:space="preserve"> </t>
        </is>
      </c>
    </row>
    <row r="44">
      <c r="A44" s="4" t="inlineStr">
        <is>
          <t>Par value per share (US$) | $ / shares</t>
        </is>
      </c>
      <c r="B44" s="4" t="inlineStr">
        <is>
          <t xml:space="preserve"> </t>
        </is>
      </c>
      <c r="C44" s="4" t="inlineStr">
        <is>
          <t xml:space="preserve"> </t>
        </is>
      </c>
      <c r="D44" s="4" t="inlineStr">
        <is>
          <t xml:space="preserve"> </t>
        </is>
      </c>
      <c r="E44" s="4" t="inlineStr">
        <is>
          <t xml:space="preserve"> </t>
        </is>
      </c>
      <c r="F44" s="8" t="n">
        <v>6.250000000000001e-07</v>
      </c>
      <c r="G44" s="20" t="n">
        <v>6.250000000000001e-07</v>
      </c>
      <c r="H44" s="4" t="inlineStr">
        <is>
          <t xml:space="preserve"> </t>
        </is>
      </c>
      <c r="I44" s="4" t="inlineStr">
        <is>
          <t xml:space="preserve"> </t>
        </is>
      </c>
      <c r="J44" s="4" t="inlineStr">
        <is>
          <t xml:space="preserve"> </t>
        </is>
      </c>
      <c r="K44" s="4" t="inlineStr">
        <is>
          <t xml:space="preserve"> </t>
        </is>
      </c>
    </row>
    <row r="45">
      <c r="A45" s="4" t="inlineStr">
        <is>
          <t>Number of votes per share</t>
        </is>
      </c>
      <c r="B45" s="4" t="inlineStr">
        <is>
          <t>ten</t>
        </is>
      </c>
      <c r="C45" s="4" t="inlineStr">
        <is>
          <t>ten</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shares outstanding</t>
        </is>
      </c>
      <c r="B46" s="5" t="n">
        <v>542100320</v>
      </c>
      <c r="C46" s="4" t="inlineStr">
        <is>
          <t xml:space="preserve"> </t>
        </is>
      </c>
      <c r="D46" s="4" t="inlineStr">
        <is>
          <t xml:space="preserve"> </t>
        </is>
      </c>
      <c r="E46" s="4" t="inlineStr">
        <is>
          <t xml:space="preserve"> </t>
        </is>
      </c>
      <c r="F46" s="5" t="n">
        <v>542100320</v>
      </c>
      <c r="G46" s="4" t="inlineStr">
        <is>
          <t xml:space="preserve"> </t>
        </is>
      </c>
      <c r="H46" s="5" t="n">
        <v>559300320</v>
      </c>
      <c r="I46" s="4" t="inlineStr">
        <is>
          <t xml:space="preserve"> </t>
        </is>
      </c>
      <c r="J46" s="4" t="inlineStr">
        <is>
          <t xml:space="preserve"> </t>
        </is>
      </c>
      <c r="K46" s="4" t="inlineStr">
        <is>
          <t xml:space="preserve"> </t>
        </is>
      </c>
    </row>
    <row r="47">
      <c r="A47" s="4" t="inlineStr">
        <is>
          <t>Class B Ordinary Shares | Previously Repor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tockholders Equity Not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5400000</v>
      </c>
      <c r="I49" s="4" t="inlineStr">
        <is>
          <t xml:space="preserve"> </t>
        </is>
      </c>
      <c r="J49" s="4" t="inlineStr">
        <is>
          <t xml:space="preserve"> </t>
        </is>
      </c>
      <c r="K49" s="4" t="inlineStr">
        <is>
          <t xml:space="preserve"> </t>
        </is>
      </c>
    </row>
    <row r="50">
      <c r="A50" s="4" t="inlineStr">
        <is>
          <t>Par value per share (US$) | $ / shares</t>
        </is>
      </c>
      <c r="B50" s="4" t="inlineStr">
        <is>
          <t xml:space="preserve"> </t>
        </is>
      </c>
      <c r="C50" s="4" t="inlineStr">
        <is>
          <t xml:space="preserve"> </t>
        </is>
      </c>
      <c r="D50" s="4" t="inlineStr">
        <is>
          <t xml:space="preserve"> </t>
        </is>
      </c>
      <c r="E50" s="4" t="inlineStr">
        <is>
          <t xml:space="preserve"> </t>
        </is>
      </c>
      <c r="F50" s="8" t="n">
        <v>5e-05</v>
      </c>
      <c r="G50" s="8" t="n">
        <v>5e-05</v>
      </c>
      <c r="H50" s="4" t="inlineStr">
        <is>
          <t xml:space="preserve"> </t>
        </is>
      </c>
      <c r="I50" s="4" t="inlineStr">
        <is>
          <t xml:space="preserve"> </t>
        </is>
      </c>
      <c r="J50" s="4" t="inlineStr">
        <is>
          <t xml:space="preserve"> </t>
        </is>
      </c>
      <c r="K50" s="4" t="inlineStr">
        <is>
          <t xml:space="preserve"> </t>
        </is>
      </c>
    </row>
    <row r="51">
      <c r="A51" s="4" t="inlineStr">
        <is>
          <t>Common stock, shares outstanding</t>
        </is>
      </c>
      <c r="B51" s="5" t="n">
        <v>6776254</v>
      </c>
      <c r="C51" s="4" t="inlineStr">
        <is>
          <t xml:space="preserve"> </t>
        </is>
      </c>
      <c r="D51" s="4" t="inlineStr">
        <is>
          <t xml:space="preserve"> </t>
        </is>
      </c>
      <c r="E51" s="4" t="inlineStr">
        <is>
          <t xml:space="preserve"> </t>
        </is>
      </c>
      <c r="F51" s="5" t="n">
        <v>6776254</v>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3">
    <mergeCell ref="A1:A2"/>
    <mergeCell ref="B1:E1"/>
    <mergeCell ref="G1:H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Shareholders' Equity (Detail) ¥ in Millions, $ in Millions</t>
        </is>
      </c>
      <c r="B1" s="2" t="inlineStr">
        <is>
          <t>Dec. 31, 2022 CNY (¥)</t>
        </is>
      </c>
      <c r="C1" s="2" t="inlineStr">
        <is>
          <t>Dec. 31, 2022 USD ($)</t>
        </is>
      </c>
      <c r="D1" s="2" t="inlineStr">
        <is>
          <t>Dec. 31, 2021 CNY (¥)</t>
        </is>
      </c>
    </row>
    <row r="2">
      <c r="A2" s="3" t="inlineStr">
        <is>
          <t>Retained Earnings (Accumulated Deficit) [Abstract]</t>
        </is>
      </c>
      <c r="B2" s="4" t="inlineStr">
        <is>
          <t xml:space="preserve"> </t>
        </is>
      </c>
      <c r="C2" s="4" t="inlineStr">
        <is>
          <t xml:space="preserve"> </t>
        </is>
      </c>
      <c r="D2" s="4" t="inlineStr">
        <is>
          <t xml:space="preserve"> </t>
        </is>
      </c>
    </row>
    <row r="3">
      <c r="A3" s="4" t="inlineStr">
        <is>
          <t>PRC statutory reserve funds</t>
        </is>
      </c>
      <c r="B3" s="6" t="n">
        <v>1218</v>
      </c>
      <c r="C3" s="7" t="n">
        <v>177</v>
      </c>
      <c r="D3" s="6" t="n">
        <v>1098</v>
      </c>
    </row>
    <row r="4">
      <c r="A4" s="4" t="inlineStr">
        <is>
          <t>Unreserved retained earnings</t>
        </is>
      </c>
      <c r="B4" s="5" t="n">
        <v>147123</v>
      </c>
      <c r="C4" s="5" t="n">
        <v>21330</v>
      </c>
      <c r="D4" s="5" t="n">
        <v>144062</v>
      </c>
    </row>
    <row r="5">
      <c r="A5" s="4" t="inlineStr">
        <is>
          <t>Total retained earnings</t>
        </is>
      </c>
      <c r="B5" s="6" t="n">
        <v>148341</v>
      </c>
      <c r="C5" s="7" t="n">
        <v>21507</v>
      </c>
      <c r="D5" s="6" t="n">
        <v>14516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Time Deposits and Held-to-Maturiity Investments</t>
        </is>
      </c>
      <c r="B1" s="2" t="inlineStr">
        <is>
          <t>12 Months Ended</t>
        </is>
      </c>
    </row>
    <row r="2">
      <c r="B2" s="2" t="inlineStr">
        <is>
          <t>Dec. 31, 2022</t>
        </is>
      </c>
    </row>
    <row r="3">
      <c r="A3" s="3" t="inlineStr">
        <is>
          <t>Schedule of Investments [Abstract]</t>
        </is>
      </c>
      <c r="B3" s="4" t="inlineStr">
        <is>
          <t xml:space="preserve"> </t>
        </is>
      </c>
    </row>
    <row r="4">
      <c r="A4" s="4" t="inlineStr">
        <is>
          <t>Long-Term Time Deposits and Held-to-Maturiity Investments</t>
        </is>
      </c>
      <c r="B4" s="4" t="inlineStr">
        <is>
          <t>5. LONG-TERM TIME DEPOSITS AND HELD-TO-MATURIITY INVESTMENTS Long-term time deposits and held-to-maturity During the years ended December 31, 2020, 2021 and 2022, the Group recorded interest income from its long-term held-to-maturity Long-term time deposits and held-to-maturity
As of December 31, 2021
Cost or Gross unrecognized Gross Fair
RMB RMB RMB RMB
(In millions)
Long-term time deposits and held-to-maturity 7,914 100 — 8,014
As of December 31, 2022
Cost or Gross unrecognized Gross Fair value
RMB RMB RMB RMB US$
(In millions)
Long-term time deposits and held-to-maturity 23,629 170 (111 ) 23,688 3,434 The following table summarizes the amortized cost of long-term held-to-maturity
As of December 31,
2021 2022 2022
RMB RMB US$
(In millions)
Due in 1 year — — —
Due in 1 year through 2 years 7,914 11,089 1,608
Due in 2 year through 3 years — 12,240 1,775
Due in 3 year through 5 years — 300 43
Total 7,914 23,629 3,42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hanges in Accumulated Other Comprehensive (Loss) Income by Component, Net of Tax (Detail)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s</t>
        </is>
      </c>
      <c r="B4" s="6" t="n">
        <v>216804</v>
      </c>
      <c r="C4" s="4" t="inlineStr">
        <is>
          <t xml:space="preserve"> </t>
        </is>
      </c>
      <c r="D4" s="6" t="n">
        <v>188741</v>
      </c>
      <c r="E4" s="6" t="n">
        <v>171706</v>
      </c>
    </row>
    <row r="5">
      <c r="A5" s="4" t="inlineStr">
        <is>
          <t>Net current-period other comprehensive (loss) income</t>
        </is>
      </c>
      <c r="B5" s="5" t="n">
        <v>123</v>
      </c>
      <c r="C5" s="7" t="n">
        <v>18</v>
      </c>
      <c r="D5" s="5" t="n">
        <v>-129</v>
      </c>
      <c r="E5" s="5" t="n">
        <v>1775</v>
      </c>
    </row>
    <row r="6">
      <c r="A6" s="4" t="inlineStr">
        <is>
          <t>Balances</t>
        </is>
      </c>
      <c r="B6" s="5" t="n">
        <v>229412</v>
      </c>
      <c r="C6" s="5" t="n">
        <v>33261</v>
      </c>
      <c r="D6" s="5" t="n">
        <v>216804</v>
      </c>
      <c r="E6" s="5" t="n">
        <v>188741</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alances</t>
        </is>
      </c>
      <c r="B9" s="5" t="n">
        <v>-1007</v>
      </c>
      <c r="C9" s="4" t="inlineStr">
        <is>
          <t xml:space="preserve"> </t>
        </is>
      </c>
      <c r="D9" s="5" t="n">
        <v>-840</v>
      </c>
      <c r="E9" s="5" t="n">
        <v>-2584</v>
      </c>
    </row>
    <row r="10">
      <c r="A10" s="4" t="inlineStr">
        <is>
          <t>Cumulative effect of accounting change</t>
        </is>
      </c>
      <c r="B10" s="5" t="n">
        <v>13</v>
      </c>
      <c r="C10" s="4" t="inlineStr">
        <is>
          <t xml:space="preserve"> </t>
        </is>
      </c>
      <c r="D10" s="4" t="inlineStr">
        <is>
          <t xml:space="preserve"> </t>
        </is>
      </c>
      <c r="E10" s="4" t="inlineStr">
        <is>
          <t xml:space="preserve"> </t>
        </is>
      </c>
    </row>
    <row r="11">
      <c r="A11" s="4" t="inlineStr">
        <is>
          <t>Other comprehensive (loss) income before reclassification</t>
        </is>
      </c>
      <c r="B11" s="5" t="n">
        <v>-764</v>
      </c>
      <c r="C11" s="4" t="inlineStr">
        <is>
          <t xml:space="preserve"> </t>
        </is>
      </c>
      <c r="D11" s="5" t="n">
        <v>-88</v>
      </c>
      <c r="E11" s="5" t="n">
        <v>1936</v>
      </c>
    </row>
    <row r="12">
      <c r="A12" s="4" t="inlineStr">
        <is>
          <t>Amounts reclassified from accumulated other comprehensive income</t>
        </is>
      </c>
      <c r="B12" s="5" t="n">
        <v>0</v>
      </c>
      <c r="C12" s="4" t="inlineStr">
        <is>
          <t xml:space="preserve"> </t>
        </is>
      </c>
      <c r="D12" s="5" t="n">
        <v>0</v>
      </c>
      <c r="E12" s="4" t="inlineStr">
        <is>
          <t xml:space="preserve"> </t>
        </is>
      </c>
    </row>
    <row r="13">
      <c r="A13" s="4" t="inlineStr">
        <is>
          <t>Net current-period other comprehensive (loss) income</t>
        </is>
      </c>
      <c r="B13" s="5" t="n">
        <v>-751</v>
      </c>
      <c r="C13" s="4" t="inlineStr">
        <is>
          <t xml:space="preserve"> </t>
        </is>
      </c>
      <c r="D13" s="5" t="n">
        <v>-88</v>
      </c>
      <c r="E13" s="5" t="n">
        <v>1936</v>
      </c>
    </row>
    <row r="14">
      <c r="A14" s="4" t="inlineStr">
        <is>
          <t>Other comprehensive income (loss) attribute to noncontrolling interests and redeemable noncontrolling interests</t>
        </is>
      </c>
      <c r="B14" s="5" t="n">
        <v>432</v>
      </c>
      <c r="C14" s="4" t="inlineStr">
        <is>
          <t xml:space="preserve"> </t>
        </is>
      </c>
      <c r="D14" s="5" t="n">
        <v>-79</v>
      </c>
      <c r="E14" s="5" t="n">
        <v>-192</v>
      </c>
    </row>
    <row r="15">
      <c r="A15" s="4" t="inlineStr">
        <is>
          <t>Balances</t>
        </is>
      </c>
      <c r="B15" s="5" t="n">
        <v>-1326</v>
      </c>
      <c r="C15" s="5" t="n">
        <v>-192</v>
      </c>
      <c r="D15" s="5" t="n">
        <v>-1007</v>
      </c>
      <c r="E15" s="5" t="n">
        <v>-840</v>
      </c>
    </row>
    <row r="16">
      <c r="A16" s="4" t="inlineStr">
        <is>
          <t>Unrealized gains (losses) on available- for-sale investment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Balances</t>
        </is>
      </c>
      <c r="B18" s="5" t="n">
        <v>850</v>
      </c>
      <c r="C18" s="4" t="inlineStr">
        <is>
          <t xml:space="preserve"> </t>
        </is>
      </c>
      <c r="D18" s="5" t="n">
        <v>1039</v>
      </c>
      <c r="E18" s="5" t="n">
        <v>1201</v>
      </c>
    </row>
    <row r="19">
      <c r="A19" s="4" t="inlineStr">
        <is>
          <t>Other comprehensive (loss) income before reclassification</t>
        </is>
      </c>
      <c r="B19" s="5" t="n">
        <v>-392</v>
      </c>
      <c r="C19" s="4" t="inlineStr">
        <is>
          <t xml:space="preserve"> </t>
        </is>
      </c>
      <c r="D19" s="5" t="n">
        <v>-190</v>
      </c>
      <c r="E19" s="5" t="n">
        <v>380</v>
      </c>
    </row>
    <row r="20">
      <c r="A20" s="4" t="inlineStr">
        <is>
          <t>Amounts reclassified from accumulated other comprehensive income</t>
        </is>
      </c>
      <c r="B20" s="5" t="n">
        <v>0</v>
      </c>
      <c r="C20" s="4" t="inlineStr">
        <is>
          <t xml:space="preserve"> </t>
        </is>
      </c>
      <c r="D20" s="5" t="n">
        <v>0</v>
      </c>
      <c r="E20" s="5" t="n">
        <v>-541</v>
      </c>
    </row>
    <row r="21">
      <c r="A21" s="4" t="inlineStr">
        <is>
          <t>Net current-period other comprehensive (loss) income</t>
        </is>
      </c>
      <c r="B21" s="5" t="n">
        <v>-392</v>
      </c>
      <c r="C21" s="4" t="inlineStr">
        <is>
          <t xml:space="preserve"> </t>
        </is>
      </c>
      <c r="D21" s="5" t="n">
        <v>-190</v>
      </c>
      <c r="E21" s="5" t="n">
        <v>-161</v>
      </c>
    </row>
    <row r="22">
      <c r="A22" s="4" t="inlineStr">
        <is>
          <t>Other comprehensive income (loss) attribute to noncontrolling interests and redeemable noncontrolling interests</t>
        </is>
      </c>
      <c r="B22" s="5" t="n">
        <v>-1</v>
      </c>
      <c r="C22" s="4" t="inlineStr">
        <is>
          <t xml:space="preserve"> </t>
        </is>
      </c>
      <c r="D22" s="5" t="n">
        <v>1</v>
      </c>
      <c r="E22" s="5" t="n">
        <v>-1</v>
      </c>
    </row>
    <row r="23">
      <c r="A23" s="4" t="inlineStr">
        <is>
          <t>Balances</t>
        </is>
      </c>
      <c r="B23" s="5" t="n">
        <v>457</v>
      </c>
      <c r="C23" s="5" t="n">
        <v>66</v>
      </c>
      <c r="D23" s="5" t="n">
        <v>850</v>
      </c>
      <c r="E23" s="5" t="n">
        <v>1039</v>
      </c>
    </row>
    <row r="24">
      <c r="A24" s="4" t="inlineStr">
        <is>
          <t>Unrealized gains on derivative</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Balances</t>
        </is>
      </c>
      <c r="B26" s="5" t="n">
        <v>149</v>
      </c>
      <c r="C26" s="4" t="inlineStr">
        <is>
          <t xml:space="preserve"> </t>
        </is>
      </c>
      <c r="D26" s="4" t="inlineStr">
        <is>
          <t xml:space="preserve"> </t>
        </is>
      </c>
      <c r="E26" s="4" t="inlineStr">
        <is>
          <t xml:space="preserve"> </t>
        </is>
      </c>
    </row>
    <row r="27">
      <c r="A27" s="4" t="inlineStr">
        <is>
          <t>Other comprehensive (loss) income before reclassification</t>
        </is>
      </c>
      <c r="B27" s="5" t="n">
        <v>1266</v>
      </c>
      <c r="C27" s="4" t="inlineStr">
        <is>
          <t xml:space="preserve"> </t>
        </is>
      </c>
      <c r="D27" s="5" t="n">
        <v>149</v>
      </c>
      <c r="E27" s="4" t="inlineStr">
        <is>
          <t xml:space="preserve"> </t>
        </is>
      </c>
    </row>
    <row r="28">
      <c r="A28" s="4" t="inlineStr">
        <is>
          <t>Net current-period other comprehensive (loss) income</t>
        </is>
      </c>
      <c r="B28" s="5" t="n">
        <v>1266</v>
      </c>
      <c r="C28" s="4" t="inlineStr">
        <is>
          <t xml:space="preserve"> </t>
        </is>
      </c>
      <c r="D28" s="5" t="n">
        <v>149</v>
      </c>
      <c r="E28" s="4" t="inlineStr">
        <is>
          <t xml:space="preserve"> </t>
        </is>
      </c>
    </row>
    <row r="29">
      <c r="A29" s="4" t="inlineStr">
        <is>
          <t>Other comprehensive income (loss) attribute to noncontrolling interests and redeemable noncontrolling interests</t>
        </is>
      </c>
      <c r="B29" s="5" t="n">
        <v>0</v>
      </c>
      <c r="C29" s="4" t="inlineStr">
        <is>
          <t xml:space="preserve"> </t>
        </is>
      </c>
      <c r="D29" s="4" t="inlineStr">
        <is>
          <t xml:space="preserve"> </t>
        </is>
      </c>
      <c r="E29" s="4" t="inlineStr">
        <is>
          <t xml:space="preserve"> </t>
        </is>
      </c>
    </row>
    <row r="30">
      <c r="A30" s="4" t="inlineStr">
        <is>
          <t>Balances</t>
        </is>
      </c>
      <c r="B30" s="5" t="n">
        <v>1415</v>
      </c>
      <c r="C30" s="5" t="n">
        <v>205</v>
      </c>
      <c r="D30" s="5" t="n">
        <v>149</v>
      </c>
      <c r="E30" s="4" t="inlineStr">
        <is>
          <t xml:space="preserve"> </t>
        </is>
      </c>
    </row>
    <row r="31">
      <c r="A31" s="4" t="inlineStr">
        <is>
          <t>Accumulated Other Comprehensive Income</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Balances</t>
        </is>
      </c>
      <c r="B33" s="5" t="n">
        <v>-8</v>
      </c>
      <c r="C33" s="4" t="inlineStr">
        <is>
          <t xml:space="preserve"> </t>
        </is>
      </c>
      <c r="D33" s="5" t="n">
        <v>199</v>
      </c>
      <c r="E33" s="5" t="n">
        <v>-1383</v>
      </c>
    </row>
    <row r="34">
      <c r="A34" s="4" t="inlineStr">
        <is>
          <t>Cumulative effect of accounting change</t>
        </is>
      </c>
      <c r="B34" s="5" t="n">
        <v>13</v>
      </c>
      <c r="C34" s="4" t="inlineStr">
        <is>
          <t xml:space="preserve"> </t>
        </is>
      </c>
      <c r="D34" s="4" t="inlineStr">
        <is>
          <t xml:space="preserve"> </t>
        </is>
      </c>
      <c r="E34" s="4" t="inlineStr">
        <is>
          <t xml:space="preserve"> </t>
        </is>
      </c>
    </row>
    <row r="35">
      <c r="A35" s="4" t="inlineStr">
        <is>
          <t>Other comprehensive (loss) income before reclassification</t>
        </is>
      </c>
      <c r="B35" s="5" t="n">
        <v>110</v>
      </c>
      <c r="C35" s="4" t="inlineStr">
        <is>
          <t xml:space="preserve"> </t>
        </is>
      </c>
      <c r="D35" s="5" t="n">
        <v>-129</v>
      </c>
      <c r="E35" s="5" t="n">
        <v>2316</v>
      </c>
    </row>
    <row r="36">
      <c r="A36" s="4" t="inlineStr">
        <is>
          <t>Amounts reclassified from accumulated other comprehensive income</t>
        </is>
      </c>
      <c r="B36" s="4" t="inlineStr">
        <is>
          <t xml:space="preserve"> </t>
        </is>
      </c>
      <c r="C36" s="4" t="inlineStr">
        <is>
          <t xml:space="preserve"> </t>
        </is>
      </c>
      <c r="D36" s="4" t="inlineStr">
        <is>
          <t xml:space="preserve"> </t>
        </is>
      </c>
      <c r="E36" s="5" t="n">
        <v>-541</v>
      </c>
    </row>
    <row r="37">
      <c r="A37" s="4" t="inlineStr">
        <is>
          <t>Net current-period other comprehensive (loss) income</t>
        </is>
      </c>
      <c r="B37" s="5" t="n">
        <v>123</v>
      </c>
      <c r="C37" s="4" t="inlineStr">
        <is>
          <t xml:space="preserve"> </t>
        </is>
      </c>
      <c r="D37" s="5" t="n">
        <v>-129</v>
      </c>
      <c r="E37" s="5" t="n">
        <v>1775</v>
      </c>
    </row>
    <row r="38">
      <c r="A38" s="4" t="inlineStr">
        <is>
          <t>Other comprehensive income (loss) attribute to noncontrolling interests and redeemable noncontrolling interests</t>
        </is>
      </c>
      <c r="B38" s="5" t="n">
        <v>431</v>
      </c>
      <c r="C38" s="4" t="inlineStr">
        <is>
          <t xml:space="preserve"> </t>
        </is>
      </c>
      <c r="D38" s="5" t="n">
        <v>-78</v>
      </c>
      <c r="E38" s="5" t="n">
        <v>-193</v>
      </c>
    </row>
    <row r="39">
      <c r="A39" s="4" t="inlineStr">
        <is>
          <t>Balances</t>
        </is>
      </c>
      <c r="B39" s="6" t="n">
        <v>546</v>
      </c>
      <c r="C39" s="7" t="n">
        <v>79</v>
      </c>
      <c r="D39" s="6" t="n">
        <v>-8</v>
      </c>
      <c r="E39" s="6" t="n">
        <v>199</v>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 Benefit (expense) Allocated to each Component of Other Comprehensive Income (loss) (Detail)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ther Comprehensive Income (Loss), Tax [Abstract]</t>
        </is>
      </c>
      <c r="B3" s="4" t="inlineStr">
        <is>
          <t xml:space="preserve"> </t>
        </is>
      </c>
      <c r="C3" s="4" t="inlineStr">
        <is>
          <t xml:space="preserve"> </t>
        </is>
      </c>
      <c r="D3" s="4" t="inlineStr">
        <is>
          <t xml:space="preserve"> </t>
        </is>
      </c>
      <c r="E3" s="4" t="inlineStr">
        <is>
          <t xml:space="preserve"> </t>
        </is>
      </c>
    </row>
    <row r="4">
      <c r="A4" s="4" t="inlineStr">
        <is>
          <t>Other comprehensive income before reclassification</t>
        </is>
      </c>
      <c r="B4" s="6" t="n">
        <v>28</v>
      </c>
      <c r="C4" s="7" t="n">
        <v>4</v>
      </c>
      <c r="D4" s="6" t="n">
        <v>-3</v>
      </c>
      <c r="E4" s="6" t="n">
        <v>-59</v>
      </c>
    </row>
    <row r="5">
      <c r="A5" s="4" t="inlineStr">
        <is>
          <t>Amounts reclassified from accumulated other comprehensive income</t>
        </is>
      </c>
      <c r="B5" s="5" t="n">
        <v>0</v>
      </c>
      <c r="C5" s="5" t="n">
        <v>0</v>
      </c>
      <c r="D5" s="5" t="n">
        <v>0</v>
      </c>
      <c r="E5" s="5" t="n">
        <v>83</v>
      </c>
    </row>
    <row r="6">
      <c r="A6" s="4" t="inlineStr">
        <is>
          <t>Net current-period other comprehensive income (loss)</t>
        </is>
      </c>
      <c r="B6" s="6" t="n">
        <v>28</v>
      </c>
      <c r="C6" s="7" t="n">
        <v>4</v>
      </c>
      <c r="D6" s="6" t="n">
        <v>-3</v>
      </c>
      <c r="E6" s="6" t="n">
        <v>24</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conciliation of Net Income to Numerator for Computation of Basic and Diluted Per Share (Detail)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Net Income (Loss) Available to Common Stockholders, Basic [Abstract]</t>
        </is>
      </c>
      <c r="B3" s="4" t="inlineStr">
        <is>
          <t xml:space="preserve"> </t>
        </is>
      </c>
      <c r="C3" s="4" t="inlineStr">
        <is>
          <t xml:space="preserve"> </t>
        </is>
      </c>
      <c r="D3" s="4" t="inlineStr">
        <is>
          <t xml:space="preserve"> </t>
        </is>
      </c>
      <c r="E3" s="4" t="inlineStr">
        <is>
          <t xml:space="preserve"> </t>
        </is>
      </c>
    </row>
    <row r="4">
      <c r="A4" s="4" t="inlineStr">
        <is>
          <t>Net income attributable to Baidu, Inc.</t>
        </is>
      </c>
      <c r="B4" s="6" t="n">
        <v>7559</v>
      </c>
      <c r="C4" s="7" t="n">
        <v>1096</v>
      </c>
      <c r="D4" s="6" t="n">
        <v>10226</v>
      </c>
      <c r="E4" s="6" t="n">
        <v>22472</v>
      </c>
    </row>
    <row r="5">
      <c r="A5" s="4" t="inlineStr">
        <is>
          <t>Accretion of the redeemable noncontrolling interests</t>
        </is>
      </c>
      <c r="B5" s="5" t="n">
        <v>-591</v>
      </c>
      <c r="C5" s="5" t="n">
        <v>-86</v>
      </c>
      <c r="D5" s="5" t="n">
        <v>-350</v>
      </c>
      <c r="E5" s="5" t="n">
        <v>-88</v>
      </c>
    </row>
    <row r="6">
      <c r="A6" s="4" t="inlineStr">
        <is>
          <t>Numerator for basic EPS computation</t>
        </is>
      </c>
      <c r="B6" s="5" t="n">
        <v>6968</v>
      </c>
      <c r="C6" s="5" t="n">
        <v>1010</v>
      </c>
      <c r="D6" s="5" t="n">
        <v>9876</v>
      </c>
      <c r="E6" s="5" t="n">
        <v>22384</v>
      </c>
    </row>
    <row r="7">
      <c r="A7" s="4" t="inlineStr">
        <is>
          <t>Numerator for diluted EPS calculation</t>
        </is>
      </c>
      <c r="B7" s="6" t="n">
        <v>6968</v>
      </c>
      <c r="C7" s="7" t="n">
        <v>1010</v>
      </c>
      <c r="D7" s="6" t="n">
        <v>9876</v>
      </c>
      <c r="E7" s="6" t="n">
        <v>22384</v>
      </c>
    </row>
  </sheetData>
  <mergeCells count="2">
    <mergeCell ref="A1:A2"/>
    <mergeCell ref="B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mputation of Basic and Diluted Earnings Per Class A and Class B Ordinary Share (Detail) ¥ / shares in Units, $ / shares in Units, ¥ in Millions, shares in Millions, $ in Millions</t>
        </is>
      </c>
      <c r="C1" s="2" t="inlineStr">
        <is>
          <t>12 Months Ended</t>
        </is>
      </c>
    </row>
    <row r="2">
      <c r="C2" s="2" t="inlineStr">
        <is>
          <t>Dec. 31, 2022 CNY (¥) ¥ / shares shares</t>
        </is>
      </c>
      <c r="D2" s="2" t="inlineStr">
        <is>
          <t>Dec. 31, 2022 USD ($) $ / shares shares</t>
        </is>
      </c>
      <c r="E2" s="2" t="inlineStr">
        <is>
          <t>Dec. 31, 2021 CNY (¥) ¥ / shares shares</t>
        </is>
      </c>
      <c r="F2" s="2" t="inlineStr">
        <is>
          <t>Dec. 31, 2020 CNY (¥) ¥ / shares shares</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Allocation of net income attributable to Baidu, Inc.</t>
        </is>
      </c>
      <c r="C4" s="6" t="n">
        <v>6968</v>
      </c>
      <c r="D4" s="7" t="n">
        <v>1010</v>
      </c>
      <c r="E4" s="6" t="n">
        <v>9876</v>
      </c>
      <c r="F4" s="6" t="n">
        <v>22384</v>
      </c>
    </row>
    <row r="5">
      <c r="A5" s="3" t="inlineStr">
        <is>
          <t>Numerator</t>
        </is>
      </c>
      <c r="C5" s="4" t="inlineStr">
        <is>
          <t xml:space="preserve"> </t>
        </is>
      </c>
      <c r="D5" s="4" t="inlineStr">
        <is>
          <t xml:space="preserve"> </t>
        </is>
      </c>
      <c r="E5" s="4" t="inlineStr">
        <is>
          <t xml:space="preserve"> </t>
        </is>
      </c>
      <c r="F5" s="4" t="inlineStr">
        <is>
          <t xml:space="preserve"> </t>
        </is>
      </c>
    </row>
    <row r="6">
      <c r="A6" s="4" t="inlineStr">
        <is>
          <t>Numerator for diluted EPS calculation</t>
        </is>
      </c>
      <c r="C6" s="5" t="n">
        <v>6968</v>
      </c>
      <c r="D6" s="5" t="n">
        <v>1010</v>
      </c>
      <c r="E6" s="5" t="n">
        <v>9876</v>
      </c>
      <c r="F6" s="5" t="n">
        <v>22384</v>
      </c>
    </row>
    <row r="7">
      <c r="A7" s="4" t="inlineStr">
        <is>
          <t>Class A Ordinary Shares</t>
        </is>
      </c>
      <c r="C7" s="4" t="inlineStr">
        <is>
          <t xml:space="preserve"> </t>
        </is>
      </c>
      <c r="D7" s="4" t="inlineStr">
        <is>
          <t xml:space="preserve"> </t>
        </is>
      </c>
      <c r="E7" s="4" t="inlineStr">
        <is>
          <t xml:space="preserve"> </t>
        </is>
      </c>
      <c r="F7" s="4" t="inlineStr">
        <is>
          <t xml:space="preserve"> </t>
        </is>
      </c>
    </row>
    <row r="8">
      <c r="A8" s="3" t="inlineStr">
        <is>
          <t>Numerator</t>
        </is>
      </c>
      <c r="C8" s="4" t="inlineStr">
        <is>
          <t xml:space="preserve"> </t>
        </is>
      </c>
      <c r="D8" s="4" t="inlineStr">
        <is>
          <t xml:space="preserve"> </t>
        </is>
      </c>
      <c r="E8" s="4" t="inlineStr">
        <is>
          <t xml:space="preserve"> </t>
        </is>
      </c>
      <c r="F8" s="4" t="inlineStr">
        <is>
          <t xml:space="preserve"> </t>
        </is>
      </c>
    </row>
    <row r="9">
      <c r="A9" s="4" t="inlineStr">
        <is>
          <t>Allocation of net income attributable to Baidu, Inc.</t>
        </is>
      </c>
      <c r="C9" s="6" t="n">
        <v>5590</v>
      </c>
      <c r="D9" s="7" t="n">
        <v>810</v>
      </c>
      <c r="E9" s="6" t="n">
        <v>7871</v>
      </c>
      <c r="F9" s="6" t="n">
        <v>17683</v>
      </c>
    </row>
    <row r="10">
      <c r="A10" s="3" t="inlineStr">
        <is>
          <t>Denominator</t>
        </is>
      </c>
      <c r="C10" s="4" t="inlineStr">
        <is>
          <t xml:space="preserve"> </t>
        </is>
      </c>
      <c r="D10" s="4" t="inlineStr">
        <is>
          <t xml:space="preserve"> </t>
        </is>
      </c>
      <c r="E10" s="4" t="inlineStr">
        <is>
          <t xml:space="preserve"> </t>
        </is>
      </c>
      <c r="F10" s="4" t="inlineStr">
        <is>
          <t xml:space="preserve"> </t>
        </is>
      </c>
    </row>
    <row r="11">
      <c r="A11" s="4" t="inlineStr">
        <is>
          <t>Denominator used for basic EPS</t>
        </is>
      </c>
      <c r="B11" s="4" t="inlineStr">
        <is>
          <t>[1]</t>
        </is>
      </c>
      <c r="C11" s="5" t="n">
        <v>2232</v>
      </c>
      <c r="D11" s="5" t="n">
        <v>2232</v>
      </c>
      <c r="E11" s="5" t="n">
        <v>2198</v>
      </c>
      <c r="F11" s="5" t="n">
        <v>2158</v>
      </c>
    </row>
    <row r="12">
      <c r="A12" s="4" t="inlineStr">
        <is>
          <t>Earnings per share - basic | (per share)</t>
        </is>
      </c>
      <c r="B12" s="4" t="inlineStr">
        <is>
          <t>[1]</t>
        </is>
      </c>
      <c r="C12" s="9" t="n">
        <v>2.5</v>
      </c>
      <c r="D12" s="10" t="n">
        <v>0.36</v>
      </c>
      <c r="E12" s="11" t="n">
        <v>3.58</v>
      </c>
      <c r="F12" s="11" t="n">
        <v>8.19</v>
      </c>
    </row>
    <row r="13">
      <c r="A13" s="3" t="inlineStr">
        <is>
          <t>Numerator</t>
        </is>
      </c>
      <c r="C13" s="4" t="inlineStr">
        <is>
          <t xml:space="preserve"> </t>
        </is>
      </c>
      <c r="D13" s="4" t="inlineStr">
        <is>
          <t xml:space="preserve"> </t>
        </is>
      </c>
      <c r="E13" s="4" t="inlineStr">
        <is>
          <t xml:space="preserve"> </t>
        </is>
      </c>
      <c r="F13" s="4" t="inlineStr">
        <is>
          <t xml:space="preserve"> </t>
        </is>
      </c>
    </row>
    <row r="14">
      <c r="A14" s="4" t="inlineStr">
        <is>
          <t>Allocation of net income attributable to Baidu, Inc. for diluted computation</t>
        </is>
      </c>
      <c r="C14" s="6" t="n">
        <v>5604</v>
      </c>
      <c r="D14" s="7" t="n">
        <v>812</v>
      </c>
      <c r="E14" s="6" t="n">
        <v>7910</v>
      </c>
      <c r="F14" s="6" t="n">
        <v>17723</v>
      </c>
    </row>
    <row r="15">
      <c r="A15" s="4" t="inlineStr">
        <is>
          <t>Reallocation of net income attributable to Baidu, Inc. as a result of conversion of Class B to Class A shares</t>
        </is>
      </c>
      <c r="C15" s="5" t="n">
        <v>1364</v>
      </c>
      <c r="D15" s="5" t="n">
        <v>198</v>
      </c>
      <c r="E15" s="5" t="n">
        <v>1966</v>
      </c>
      <c r="F15" s="5" t="n">
        <v>4661</v>
      </c>
    </row>
    <row r="16">
      <c r="A16" s="4" t="inlineStr">
        <is>
          <t>Numerator for diluted EPS calculation</t>
        </is>
      </c>
      <c r="C16" s="6" t="n">
        <v>6968</v>
      </c>
      <c r="D16" s="7" t="n">
        <v>1010</v>
      </c>
      <c r="E16" s="6" t="n">
        <v>9876</v>
      </c>
      <c r="F16" s="6" t="n">
        <v>22384</v>
      </c>
    </row>
    <row r="17">
      <c r="A17" s="3" t="inlineStr">
        <is>
          <t>Denominator</t>
        </is>
      </c>
      <c r="C17" s="4" t="inlineStr">
        <is>
          <t xml:space="preserve"> </t>
        </is>
      </c>
      <c r="D17" s="4" t="inlineStr">
        <is>
          <t xml:space="preserve"> </t>
        </is>
      </c>
      <c r="E17" s="4" t="inlineStr">
        <is>
          <t xml:space="preserve"> </t>
        </is>
      </c>
      <c r="F17" s="4" t="inlineStr">
        <is>
          <t xml:space="preserve"> </t>
        </is>
      </c>
    </row>
    <row r="18">
      <c r="A18" s="4" t="inlineStr">
        <is>
          <t>Weighted average ordinary shares outstanding</t>
        </is>
      </c>
      <c r="B18" s="4" t="inlineStr">
        <is>
          <t>[1]</t>
        </is>
      </c>
      <c r="C18" s="5" t="n">
        <v>2232</v>
      </c>
      <c r="D18" s="5" t="n">
        <v>2232</v>
      </c>
      <c r="E18" s="5" t="n">
        <v>2198</v>
      </c>
      <c r="F18" s="5" t="n">
        <v>2158</v>
      </c>
    </row>
    <row r="19">
      <c r="A19" s="4" t="inlineStr">
        <is>
          <t>Conversion of Class B to Class A ordinary shares</t>
        </is>
      </c>
      <c r="B19" s="4" t="inlineStr">
        <is>
          <t>[1]</t>
        </is>
      </c>
      <c r="C19" s="5" t="n">
        <v>550</v>
      </c>
      <c r="D19" s="5" t="n">
        <v>550</v>
      </c>
      <c r="E19" s="5" t="n">
        <v>560</v>
      </c>
      <c r="F19" s="5" t="n">
        <v>574</v>
      </c>
    </row>
    <row r="20">
      <c r="A20" s="4" t="inlineStr">
        <is>
          <t>Share-based awards</t>
        </is>
      </c>
      <c r="B20" s="4" t="inlineStr">
        <is>
          <t>[1]</t>
        </is>
      </c>
      <c r="C20" s="5" t="n">
        <v>27</v>
      </c>
      <c r="D20" s="5" t="n">
        <v>27</v>
      </c>
      <c r="E20" s="5" t="n">
        <v>56</v>
      </c>
      <c r="F20" s="5" t="n">
        <v>24</v>
      </c>
    </row>
    <row r="21">
      <c r="A21" s="4" t="inlineStr">
        <is>
          <t>Denominator used for diluted EPS</t>
        </is>
      </c>
      <c r="B21" s="4" t="inlineStr">
        <is>
          <t>[1]</t>
        </is>
      </c>
      <c r="C21" s="5" t="n">
        <v>2809</v>
      </c>
      <c r="D21" s="5" t="n">
        <v>2809</v>
      </c>
      <c r="E21" s="5" t="n">
        <v>2814</v>
      </c>
      <c r="F21" s="5" t="n">
        <v>2756</v>
      </c>
    </row>
    <row r="22">
      <c r="A22" s="4" t="inlineStr">
        <is>
          <t>Earnings per share - diluted | (per share)</t>
        </is>
      </c>
      <c r="B22" s="4" t="inlineStr">
        <is>
          <t>[1]</t>
        </is>
      </c>
      <c r="C22" s="11" t="n">
        <v>2.48</v>
      </c>
      <c r="D22" s="10" t="n">
        <v>0.36</v>
      </c>
      <c r="E22" s="11" t="n">
        <v>3.51</v>
      </c>
      <c r="F22" s="11" t="n">
        <v>8.119999999999999</v>
      </c>
    </row>
    <row r="23">
      <c r="A23" s="4" t="inlineStr">
        <is>
          <t>Class A Ordinary Shares | American Depositary Shares</t>
        </is>
      </c>
      <c r="C23" s="4" t="inlineStr">
        <is>
          <t xml:space="preserve"> </t>
        </is>
      </c>
      <c r="D23" s="4" t="inlineStr">
        <is>
          <t xml:space="preserve"> </t>
        </is>
      </c>
      <c r="E23" s="4" t="inlineStr">
        <is>
          <t xml:space="preserve"> </t>
        </is>
      </c>
      <c r="F23" s="4" t="inlineStr">
        <is>
          <t xml:space="preserve"> </t>
        </is>
      </c>
    </row>
    <row r="24">
      <c r="A24" s="3" t="inlineStr">
        <is>
          <t>Denominator</t>
        </is>
      </c>
      <c r="C24" s="4" t="inlineStr">
        <is>
          <t xml:space="preserve"> </t>
        </is>
      </c>
      <c r="D24" s="4" t="inlineStr">
        <is>
          <t xml:space="preserve"> </t>
        </is>
      </c>
      <c r="E24" s="4" t="inlineStr">
        <is>
          <t xml:space="preserve"> </t>
        </is>
      </c>
      <c r="F24" s="4" t="inlineStr">
        <is>
          <t xml:space="preserve"> </t>
        </is>
      </c>
    </row>
    <row r="25">
      <c r="A25" s="4" t="inlineStr">
        <is>
          <t>Denominator used for basic EPS</t>
        </is>
      </c>
      <c r="B25" s="4" t="inlineStr">
        <is>
          <t>[1]</t>
        </is>
      </c>
      <c r="C25" s="5" t="n">
        <v>279</v>
      </c>
      <c r="D25" s="5" t="n">
        <v>279</v>
      </c>
      <c r="E25" s="5" t="n">
        <v>275</v>
      </c>
      <c r="F25" s="5" t="n">
        <v>270</v>
      </c>
    </row>
    <row r="26">
      <c r="A26" s="4" t="inlineStr">
        <is>
          <t>Earnings per share - basic | (per share)</t>
        </is>
      </c>
      <c r="B26" s="4" t="inlineStr">
        <is>
          <t>[1]</t>
        </is>
      </c>
      <c r="C26" s="11" t="n">
        <v>20.02</v>
      </c>
      <c r="D26" s="12" t="n">
        <v>2.9</v>
      </c>
      <c r="E26" s="11" t="n">
        <v>28.64</v>
      </c>
      <c r="F26" s="11" t="n">
        <v>65.54000000000001</v>
      </c>
    </row>
    <row r="27">
      <c r="A27" s="3" t="inlineStr">
        <is>
          <t>Denominator</t>
        </is>
      </c>
      <c r="C27" s="4" t="inlineStr">
        <is>
          <t xml:space="preserve"> </t>
        </is>
      </c>
      <c r="D27" s="4" t="inlineStr">
        <is>
          <t xml:space="preserve"> </t>
        </is>
      </c>
      <c r="E27" s="4" t="inlineStr">
        <is>
          <t xml:space="preserve"> </t>
        </is>
      </c>
      <c r="F27" s="4" t="inlineStr">
        <is>
          <t xml:space="preserve"> </t>
        </is>
      </c>
    </row>
    <row r="28">
      <c r="A28" s="4" t="inlineStr">
        <is>
          <t>Weighted average ordinary shares outstanding</t>
        </is>
      </c>
      <c r="B28" s="4" t="inlineStr">
        <is>
          <t>[1]</t>
        </is>
      </c>
      <c r="C28" s="5" t="n">
        <v>279</v>
      </c>
      <c r="D28" s="5" t="n">
        <v>279</v>
      </c>
      <c r="E28" s="5" t="n">
        <v>275</v>
      </c>
      <c r="F28" s="5" t="n">
        <v>270</v>
      </c>
    </row>
    <row r="29">
      <c r="A29" s="4" t="inlineStr">
        <is>
          <t>Denominator used for diluted EPS</t>
        </is>
      </c>
      <c r="B29" s="4" t="inlineStr">
        <is>
          <t>[1]</t>
        </is>
      </c>
      <c r="C29" s="5" t="n">
        <v>351</v>
      </c>
      <c r="D29" s="5" t="n">
        <v>351</v>
      </c>
      <c r="E29" s="5" t="n">
        <v>352</v>
      </c>
      <c r="F29" s="5" t="n">
        <v>344</v>
      </c>
    </row>
    <row r="30">
      <c r="A30" s="4" t="inlineStr">
        <is>
          <t>Earnings per share - diluted | (per share)</t>
        </is>
      </c>
      <c r="B30" s="4" t="inlineStr">
        <is>
          <t>[1]</t>
        </is>
      </c>
      <c r="C30" s="11" t="n">
        <v>19.85</v>
      </c>
      <c r="D30" s="10" t="n">
        <v>2.88</v>
      </c>
      <c r="E30" s="11" t="n">
        <v>28.07</v>
      </c>
      <c r="F30" s="11" t="n">
        <v>64.98</v>
      </c>
    </row>
    <row r="31">
      <c r="A31" s="4" t="inlineStr">
        <is>
          <t>Class B Ordinary Shares</t>
        </is>
      </c>
      <c r="C31" s="4" t="inlineStr">
        <is>
          <t xml:space="preserve"> </t>
        </is>
      </c>
      <c r="D31" s="4" t="inlineStr">
        <is>
          <t xml:space="preserve"> </t>
        </is>
      </c>
      <c r="E31" s="4" t="inlineStr">
        <is>
          <t xml:space="preserve"> </t>
        </is>
      </c>
      <c r="F31" s="4" t="inlineStr">
        <is>
          <t xml:space="preserve"> </t>
        </is>
      </c>
    </row>
    <row r="32">
      <c r="A32" s="3" t="inlineStr">
        <is>
          <t>Numerator</t>
        </is>
      </c>
      <c r="C32" s="4" t="inlineStr">
        <is>
          <t xml:space="preserve"> </t>
        </is>
      </c>
      <c r="D32" s="4" t="inlineStr">
        <is>
          <t xml:space="preserve"> </t>
        </is>
      </c>
      <c r="E32" s="4" t="inlineStr">
        <is>
          <t xml:space="preserve"> </t>
        </is>
      </c>
      <c r="F32" s="4" t="inlineStr">
        <is>
          <t xml:space="preserve"> </t>
        </is>
      </c>
    </row>
    <row r="33">
      <c r="A33" s="4" t="inlineStr">
        <is>
          <t>Allocation of net income attributable to Baidu, Inc.</t>
        </is>
      </c>
      <c r="C33" s="6" t="n">
        <v>1378</v>
      </c>
      <c r="D33" s="7" t="n">
        <v>200</v>
      </c>
      <c r="E33" s="6" t="n">
        <v>2005</v>
      </c>
      <c r="F33" s="6" t="n">
        <v>4701</v>
      </c>
    </row>
    <row r="34">
      <c r="A34" s="3" t="inlineStr">
        <is>
          <t>Denominator</t>
        </is>
      </c>
      <c r="C34" s="4" t="inlineStr">
        <is>
          <t xml:space="preserve"> </t>
        </is>
      </c>
      <c r="D34" s="4" t="inlineStr">
        <is>
          <t xml:space="preserve"> </t>
        </is>
      </c>
      <c r="E34" s="4" t="inlineStr">
        <is>
          <t xml:space="preserve"> </t>
        </is>
      </c>
      <c r="F34" s="4" t="inlineStr">
        <is>
          <t xml:space="preserve"> </t>
        </is>
      </c>
    </row>
    <row r="35">
      <c r="A35" s="4" t="inlineStr">
        <is>
          <t>Denominator used for basic EPS</t>
        </is>
      </c>
      <c r="B35" s="4" t="inlineStr">
        <is>
          <t>[1]</t>
        </is>
      </c>
      <c r="C35" s="5" t="n">
        <v>550</v>
      </c>
      <c r="D35" s="5" t="n">
        <v>550</v>
      </c>
      <c r="E35" s="5" t="n">
        <v>560</v>
      </c>
      <c r="F35" s="5" t="n">
        <v>574</v>
      </c>
    </row>
    <row r="36">
      <c r="A36" s="4" t="inlineStr">
        <is>
          <t>Earnings per share - basic | (per share)</t>
        </is>
      </c>
      <c r="B36" s="4" t="inlineStr">
        <is>
          <t>[1]</t>
        </is>
      </c>
      <c r="C36" s="9" t="n">
        <v>2.5</v>
      </c>
      <c r="D36" s="10" t="n">
        <v>0.36</v>
      </c>
      <c r="E36" s="11" t="n">
        <v>3.58</v>
      </c>
      <c r="F36" s="11" t="n">
        <v>8.19</v>
      </c>
    </row>
    <row r="37">
      <c r="A37" s="3" t="inlineStr">
        <is>
          <t>Numerator</t>
        </is>
      </c>
      <c r="C37" s="4" t="inlineStr">
        <is>
          <t xml:space="preserve"> </t>
        </is>
      </c>
      <c r="D37" s="4" t="inlineStr">
        <is>
          <t xml:space="preserve"> </t>
        </is>
      </c>
      <c r="E37" s="4" t="inlineStr">
        <is>
          <t xml:space="preserve"> </t>
        </is>
      </c>
      <c r="F37" s="4" t="inlineStr">
        <is>
          <t xml:space="preserve"> </t>
        </is>
      </c>
    </row>
    <row r="38">
      <c r="A38" s="4" t="inlineStr">
        <is>
          <t>Allocation of net income attributable to Baidu, Inc. for diluted computation</t>
        </is>
      </c>
      <c r="C38" s="6" t="n">
        <v>1364</v>
      </c>
      <c r="D38" s="7" t="n">
        <v>198</v>
      </c>
      <c r="E38" s="6" t="n">
        <v>1966</v>
      </c>
      <c r="F38" s="6" t="n">
        <v>4661</v>
      </c>
    </row>
    <row r="39">
      <c r="A39" s="4" t="inlineStr">
        <is>
          <t>Reallocation of net income attributable to Baidu, Inc. as a result of conversion of Class B to Class A shares</t>
        </is>
      </c>
      <c r="C39" s="5" t="n">
        <v>0</v>
      </c>
      <c r="D39" s="5" t="n">
        <v>0</v>
      </c>
      <c r="E39" s="5" t="n">
        <v>0</v>
      </c>
      <c r="F39" s="5" t="n">
        <v>0</v>
      </c>
    </row>
    <row r="40">
      <c r="A40" s="4" t="inlineStr">
        <is>
          <t>Numerator for diluted EPS calculation</t>
        </is>
      </c>
      <c r="C40" s="6" t="n">
        <v>1364</v>
      </c>
      <c r="D40" s="7" t="n">
        <v>198</v>
      </c>
      <c r="E40" s="6" t="n">
        <v>1966</v>
      </c>
      <c r="F40" s="6" t="n">
        <v>4661</v>
      </c>
    </row>
    <row r="41">
      <c r="A41" s="3" t="inlineStr">
        <is>
          <t>Denominator</t>
        </is>
      </c>
      <c r="C41" s="4" t="inlineStr">
        <is>
          <t xml:space="preserve"> </t>
        </is>
      </c>
      <c r="D41" s="4" t="inlineStr">
        <is>
          <t xml:space="preserve"> </t>
        </is>
      </c>
      <c r="E41" s="4" t="inlineStr">
        <is>
          <t xml:space="preserve"> </t>
        </is>
      </c>
      <c r="F41" s="4" t="inlineStr">
        <is>
          <t xml:space="preserve"> </t>
        </is>
      </c>
    </row>
    <row r="42">
      <c r="A42" s="4" t="inlineStr">
        <is>
          <t>Weighted average ordinary shares outstanding</t>
        </is>
      </c>
      <c r="B42" s="4" t="inlineStr">
        <is>
          <t>[1]</t>
        </is>
      </c>
      <c r="C42" s="5" t="n">
        <v>550</v>
      </c>
      <c r="D42" s="5" t="n">
        <v>550</v>
      </c>
      <c r="E42" s="5" t="n">
        <v>560</v>
      </c>
      <c r="F42" s="5" t="n">
        <v>574</v>
      </c>
    </row>
    <row r="43">
      <c r="A43" s="4" t="inlineStr">
        <is>
          <t>Conversion of Class B to Class A ordinary shares</t>
        </is>
      </c>
      <c r="B43" s="4" t="inlineStr">
        <is>
          <t>[1]</t>
        </is>
      </c>
      <c r="C43" s="5" t="n">
        <v>0</v>
      </c>
      <c r="D43" s="5" t="n">
        <v>0</v>
      </c>
      <c r="E43" s="5" t="n">
        <v>0</v>
      </c>
      <c r="F43" s="5" t="n">
        <v>0</v>
      </c>
    </row>
    <row r="44">
      <c r="A44" s="4" t="inlineStr">
        <is>
          <t>Share-based awards</t>
        </is>
      </c>
      <c r="B44" s="4" t="inlineStr">
        <is>
          <t>[1]</t>
        </is>
      </c>
      <c r="C44" s="5" t="n">
        <v>0</v>
      </c>
      <c r="D44" s="5" t="n">
        <v>0</v>
      </c>
      <c r="E44" s="5" t="n">
        <v>0</v>
      </c>
      <c r="F44" s="5" t="n">
        <v>0</v>
      </c>
    </row>
    <row r="45">
      <c r="A45" s="4" t="inlineStr">
        <is>
          <t>Denominator used for diluted EPS</t>
        </is>
      </c>
      <c r="B45" s="4" t="inlineStr">
        <is>
          <t>[1]</t>
        </is>
      </c>
      <c r="C45" s="5" t="n">
        <v>550</v>
      </c>
      <c r="D45" s="5" t="n">
        <v>550</v>
      </c>
      <c r="E45" s="5" t="n">
        <v>560</v>
      </c>
      <c r="F45" s="5" t="n">
        <v>574</v>
      </c>
    </row>
    <row r="46">
      <c r="A46" s="4" t="inlineStr">
        <is>
          <t>Earnings per share - diluted | (per share)</t>
        </is>
      </c>
      <c r="B46" s="4" t="inlineStr">
        <is>
          <t>[1]</t>
        </is>
      </c>
      <c r="C46" s="11" t="n">
        <v>2.48</v>
      </c>
      <c r="D46" s="10" t="n">
        <v>0.36</v>
      </c>
      <c r="E46" s="11" t="n">
        <v>3.51</v>
      </c>
      <c r="F46" s="11" t="n">
        <v>8.119999999999999</v>
      </c>
    </row>
    <row r="47"/>
    <row r="48">
      <c r="A48" s="4" t="inlineStr">
        <is>
          <t>[1]Basic and diluted net earnings per share, the number of shares and the adjustments for dilutive restricted shares and share options for the year ended December 31, 2020 had been retrospectively adjusted for the Share Subdivision and the ADS Ratio Change that took effect on March 1, 2021, as detailed in Note 1.</t>
        </is>
      </c>
    </row>
  </sheetData>
  <mergeCells count="4">
    <mergeCell ref="A1:B2"/>
    <mergeCell ref="C1:F1"/>
    <mergeCell ref="A47:E47"/>
    <mergeCell ref="A48:E4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32" customWidth="1" min="2" max="2"/>
    <col width="14" customWidth="1" min="3" max="3"/>
    <col width="21" customWidth="1" min="4" max="4"/>
    <col width="21" customWidth="1" min="5" max="5"/>
    <col width="25" customWidth="1" min="6" max="6"/>
    <col width="33" customWidth="1" min="7" max="7"/>
    <col width="25" customWidth="1" min="8" max="8"/>
    <col width="22" customWidth="1" min="9" max="9"/>
    <col width="25" customWidth="1" min="10" max="10"/>
    <col width="22" customWidth="1" min="11" max="11"/>
    <col width="22" customWidth="1" min="12" max="12"/>
    <col width="21" customWidth="1" min="13" max="13"/>
  </cols>
  <sheetData>
    <row r="1">
      <c r="A1" s="1" t="inlineStr">
        <is>
          <t>Share-Based Awards Plan - Additional Information of Baidu, Inc. (Detail) $ / shares in Units, ¥ in Millions, $ in Millions</t>
        </is>
      </c>
      <c r="F1" s="2" t="inlineStr">
        <is>
          <t>12 Months Ended</t>
        </is>
      </c>
    </row>
    <row r="2">
      <c r="B2" s="2" t="inlineStr">
        <is>
          <t>Dec. 02, 2021 shares $ / shares</t>
        </is>
      </c>
      <c r="C2" s="2" t="inlineStr">
        <is>
          <t>Sep. 15, 2020</t>
        </is>
      </c>
      <c r="D2" s="2" t="inlineStr">
        <is>
          <t>Jul. 31, 2018 shares</t>
        </is>
      </c>
      <c r="E2" s="2" t="inlineStr">
        <is>
          <t>Oct. 31, 2010 shares</t>
        </is>
      </c>
      <c r="F2" s="2" t="inlineStr">
        <is>
          <t>Dec. 31, 2022 CNY (¥)</t>
        </is>
      </c>
      <c r="G2" s="2" t="inlineStr">
        <is>
          <t>Dec. 31, 2022 USD ($) $ / shares</t>
        </is>
      </c>
      <c r="H2" s="2" t="inlineStr">
        <is>
          <t>Dec. 31, 2021 $ / shares</t>
        </is>
      </c>
      <c r="I2" s="2" t="inlineStr">
        <is>
          <t>Dec. 31, 2021 CNY (¥)</t>
        </is>
      </c>
      <c r="J2" s="2" t="inlineStr">
        <is>
          <t>Dec. 31, 2020 $ / shares</t>
        </is>
      </c>
      <c r="K2" s="2" t="inlineStr">
        <is>
          <t>Dec. 31, 2020 CNY (¥)</t>
        </is>
      </c>
      <c r="L2" s="2" t="inlineStr">
        <is>
          <t>Dec. 31, 2022 USD ($)</t>
        </is>
      </c>
      <c r="M2" s="2" t="inlineStr">
        <is>
          <t>Dec. 31, 2008 shares</t>
        </is>
      </c>
    </row>
    <row r="3">
      <c r="A3" s="4" t="inlineStr">
        <is>
          <t>Parent Compan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tractual term of share-based awards granted</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ercentage of voting power</t>
        </is>
      </c>
      <c r="B6" s="4" t="inlineStr">
        <is>
          <t xml:space="preserve"> </t>
        </is>
      </c>
      <c r="C6" s="4" t="inlineStr">
        <is>
          <t xml:space="preserve"> </t>
        </is>
      </c>
      <c r="D6" s="4" t="inlineStr">
        <is>
          <t xml:space="preserve"> </t>
        </is>
      </c>
      <c r="E6" s="4" t="inlineStr">
        <is>
          <t xml:space="preserve"> </t>
        </is>
      </c>
      <c r="F6" s="15" t="n">
        <v>0.1</v>
      </c>
      <c r="G6" s="15" t="n">
        <v>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he weighted-average grant-date fair value of restricted shares granted during respective years | $ / shares</t>
        </is>
      </c>
      <c r="B7" s="4" t="inlineStr">
        <is>
          <t xml:space="preserve"> </t>
        </is>
      </c>
      <c r="C7" s="4" t="inlineStr">
        <is>
          <t xml:space="preserve"> </t>
        </is>
      </c>
      <c r="D7" s="4" t="inlineStr">
        <is>
          <t xml:space="preserve"> </t>
        </is>
      </c>
      <c r="E7" s="4" t="inlineStr">
        <is>
          <t xml:space="preserve"> </t>
        </is>
      </c>
      <c r="F7" s="4" t="inlineStr">
        <is>
          <t xml:space="preserve"> </t>
        </is>
      </c>
      <c r="G7" s="7" t="n">
        <v>1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Based Compensation Arrangements by Share-Based Payment Award, Options, Grants in Period, Weighted Average 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7" t="n">
        <v>2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rent Company |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otal intrinsic value of options exercised</t>
        </is>
      </c>
      <c r="B11" s="4" t="inlineStr">
        <is>
          <t xml:space="preserve"> </t>
        </is>
      </c>
      <c r="C11" s="4" t="inlineStr">
        <is>
          <t xml:space="preserve"> </t>
        </is>
      </c>
      <c r="D11" s="4" t="inlineStr">
        <is>
          <t xml:space="preserve"> </t>
        </is>
      </c>
      <c r="E11" s="4" t="inlineStr">
        <is>
          <t xml:space="preserve"> </t>
        </is>
      </c>
      <c r="F11" s="6" t="n">
        <v>124</v>
      </c>
      <c r="G11" s="7" t="n">
        <v>18</v>
      </c>
      <c r="H11" s="4" t="inlineStr">
        <is>
          <t xml:space="preserve"> </t>
        </is>
      </c>
      <c r="I11" s="6" t="n">
        <v>210</v>
      </c>
      <c r="J11" s="4" t="inlineStr">
        <is>
          <t xml:space="preserve"> </t>
        </is>
      </c>
      <c r="K11" s="6" t="n">
        <v>157</v>
      </c>
      <c r="L11" s="4" t="inlineStr">
        <is>
          <t xml:space="preserve"> </t>
        </is>
      </c>
      <c r="M11" s="4" t="inlineStr">
        <is>
          <t xml:space="preserve"> </t>
        </is>
      </c>
    </row>
    <row r="12">
      <c r="A12" s="4" t="inlineStr">
        <is>
          <t>Total fair value of options vested</t>
        </is>
      </c>
      <c r="B12" s="4" t="inlineStr">
        <is>
          <t xml:space="preserve"> </t>
        </is>
      </c>
      <c r="C12" s="4" t="inlineStr">
        <is>
          <t xml:space="preserve"> </t>
        </is>
      </c>
      <c r="D12" s="4" t="inlineStr">
        <is>
          <t xml:space="preserve"> </t>
        </is>
      </c>
      <c r="E12" s="4" t="inlineStr">
        <is>
          <t xml:space="preserve"> </t>
        </is>
      </c>
      <c r="F12" s="5" t="n">
        <v>193</v>
      </c>
      <c r="G12" s="7" t="n">
        <v>28</v>
      </c>
      <c r="H12" s="4" t="inlineStr">
        <is>
          <t xml:space="preserve"> </t>
        </is>
      </c>
      <c r="I12" s="5" t="n">
        <v>217</v>
      </c>
      <c r="J12" s="4" t="inlineStr">
        <is>
          <t xml:space="preserve"> </t>
        </is>
      </c>
      <c r="K12" s="5" t="n">
        <v>261</v>
      </c>
      <c r="L12" s="4" t="inlineStr">
        <is>
          <t xml:space="preserve"> </t>
        </is>
      </c>
      <c r="M12" s="4" t="inlineStr">
        <is>
          <t xml:space="preserve"> </t>
        </is>
      </c>
    </row>
    <row r="13">
      <c r="A13" s="4" t="inlineStr">
        <is>
          <t>Unrecognized share-based compensation cost</t>
        </is>
      </c>
      <c r="B13" s="4" t="inlineStr">
        <is>
          <t xml:space="preserve"> </t>
        </is>
      </c>
      <c r="C13" s="4" t="inlineStr">
        <is>
          <t xml:space="preserve"> </t>
        </is>
      </c>
      <c r="D13" s="4" t="inlineStr">
        <is>
          <t xml:space="preserve"> </t>
        </is>
      </c>
      <c r="E13" s="4" t="inlineStr">
        <is>
          <t xml:space="preserve"> </t>
        </is>
      </c>
      <c r="F13" s="6" t="n">
        <v>103</v>
      </c>
      <c r="G13" s="4" t="inlineStr">
        <is>
          <t xml:space="preserve"> </t>
        </is>
      </c>
      <c r="H13" s="4" t="inlineStr">
        <is>
          <t xml:space="preserve"> </t>
        </is>
      </c>
      <c r="I13" s="4" t="inlineStr">
        <is>
          <t xml:space="preserve"> </t>
        </is>
      </c>
      <c r="J13" s="4" t="inlineStr">
        <is>
          <t xml:space="preserve"> </t>
        </is>
      </c>
      <c r="K13" s="4" t="inlineStr">
        <is>
          <t xml:space="preserve"> </t>
        </is>
      </c>
      <c r="L13" s="7" t="n">
        <v>15</v>
      </c>
      <c r="M13" s="4" t="inlineStr">
        <is>
          <t xml:space="preserve"> </t>
        </is>
      </c>
    </row>
    <row r="14">
      <c r="A14" s="4" t="inlineStr">
        <is>
          <t>A weighted-average vesting period over which the deferred cost is expected to be recognized</t>
        </is>
      </c>
      <c r="B14" s="4" t="inlineStr">
        <is>
          <t xml:space="preserve"> </t>
        </is>
      </c>
      <c r="C14" s="4" t="inlineStr">
        <is>
          <t xml:space="preserve"> </t>
        </is>
      </c>
      <c r="D14" s="4" t="inlineStr">
        <is>
          <t xml:space="preserve"> </t>
        </is>
      </c>
      <c r="E14" s="4" t="inlineStr">
        <is>
          <t xml:space="preserve"> </t>
        </is>
      </c>
      <c r="F14" s="4" t="inlineStr">
        <is>
          <t>2 years 7 months 6 days</t>
        </is>
      </c>
      <c r="G14" s="4" t="inlineStr">
        <is>
          <t>2 years 7 months 6 day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he weighted-average grant-date fair value of options granted during respective years | $ / shares</t>
        </is>
      </c>
      <c r="B15" s="4" t="inlineStr">
        <is>
          <t xml:space="preserve"> </t>
        </is>
      </c>
      <c r="C15" s="4" t="inlineStr">
        <is>
          <t xml:space="preserve"> </t>
        </is>
      </c>
      <c r="D15" s="4" t="inlineStr">
        <is>
          <t xml:space="preserve"> </t>
        </is>
      </c>
      <c r="E15" s="4" t="inlineStr">
        <is>
          <t xml:space="preserve"> </t>
        </is>
      </c>
      <c r="F15" s="4" t="inlineStr">
        <is>
          <t xml:space="preserve"> </t>
        </is>
      </c>
      <c r="G15" s="7" t="n">
        <v>8</v>
      </c>
      <c r="H15" s="7" t="n">
        <v>12</v>
      </c>
      <c r="I15" s="4" t="inlineStr">
        <is>
          <t xml:space="preserve"> </t>
        </is>
      </c>
      <c r="J15" s="7" t="n">
        <v>9</v>
      </c>
      <c r="K15" s="4" t="inlineStr">
        <is>
          <t xml:space="preserve"> </t>
        </is>
      </c>
      <c r="L15" s="4" t="inlineStr">
        <is>
          <t xml:space="preserve"> </t>
        </is>
      </c>
      <c r="M15" s="4" t="inlineStr">
        <is>
          <t xml:space="preserve"> </t>
        </is>
      </c>
    </row>
    <row r="16">
      <c r="A16" s="4" t="inlineStr">
        <is>
          <t>Parent Company | Stock Option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s vesting term</t>
        </is>
      </c>
      <c r="B18" s="4" t="inlineStr">
        <is>
          <t xml:space="preserve"> </t>
        </is>
      </c>
      <c r="C18" s="4" t="inlineStr">
        <is>
          <t xml:space="preserve"> </t>
        </is>
      </c>
      <c r="D18" s="4" t="inlineStr">
        <is>
          <t xml:space="preserve"> </t>
        </is>
      </c>
      <c r="E18" s="4" t="inlineStr">
        <is>
          <t xml:space="preserve"> </t>
        </is>
      </c>
      <c r="F18" s="4" t="inlineStr">
        <is>
          <t>4 years</t>
        </is>
      </c>
      <c r="G18" s="4" t="inlineStr">
        <is>
          <t>4 year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arent Company | Stock Option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vesting term</t>
        </is>
      </c>
      <c r="B21" s="4" t="inlineStr">
        <is>
          <t xml:space="preserve"> </t>
        </is>
      </c>
      <c r="C21" s="4" t="inlineStr">
        <is>
          <t xml:space="preserve"> </t>
        </is>
      </c>
      <c r="D21" s="4" t="inlineStr">
        <is>
          <t xml:space="preserve"> </t>
        </is>
      </c>
      <c r="E21" s="4" t="inlineStr">
        <is>
          <t xml:space="preserve"> </t>
        </is>
      </c>
      <c r="F21" s="4" t="inlineStr">
        <is>
          <t>2 years</t>
        </is>
      </c>
      <c r="G21" s="4" t="inlineStr">
        <is>
          <t>2 year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arent Company | 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Unrecognized share-based compensation cost</t>
        </is>
      </c>
      <c r="B24" s="4" t="inlineStr">
        <is>
          <t xml:space="preserve"> </t>
        </is>
      </c>
      <c r="C24" s="4" t="inlineStr">
        <is>
          <t xml:space="preserve"> </t>
        </is>
      </c>
      <c r="D24" s="4" t="inlineStr">
        <is>
          <t xml:space="preserve"> </t>
        </is>
      </c>
      <c r="E24" s="4" t="inlineStr">
        <is>
          <t xml:space="preserve"> </t>
        </is>
      </c>
      <c r="F24" s="6" t="n">
        <v>6300</v>
      </c>
      <c r="G24" s="4" t="inlineStr">
        <is>
          <t xml:space="preserve"> </t>
        </is>
      </c>
      <c r="H24" s="4" t="inlineStr">
        <is>
          <t xml:space="preserve"> </t>
        </is>
      </c>
      <c r="I24" s="4" t="inlineStr">
        <is>
          <t xml:space="preserve"> </t>
        </is>
      </c>
      <c r="J24" s="4" t="inlineStr">
        <is>
          <t xml:space="preserve"> </t>
        </is>
      </c>
      <c r="K24" s="4" t="inlineStr">
        <is>
          <t xml:space="preserve"> </t>
        </is>
      </c>
      <c r="L24" s="7" t="n">
        <v>908</v>
      </c>
      <c r="M24" s="4" t="inlineStr">
        <is>
          <t xml:space="preserve"> </t>
        </is>
      </c>
    </row>
    <row r="25">
      <c r="A25" s="4" t="inlineStr">
        <is>
          <t>A weighted-average vesting period over which the deferred cost is expected to be recognized</t>
        </is>
      </c>
      <c r="B25" s="4" t="inlineStr">
        <is>
          <t xml:space="preserve"> </t>
        </is>
      </c>
      <c r="C25" s="4" t="inlineStr">
        <is>
          <t xml:space="preserve"> </t>
        </is>
      </c>
      <c r="D25" s="4" t="inlineStr">
        <is>
          <t xml:space="preserve"> </t>
        </is>
      </c>
      <c r="E25" s="4" t="inlineStr">
        <is>
          <t xml:space="preserve"> </t>
        </is>
      </c>
      <c r="F25" s="4" t="inlineStr">
        <is>
          <t>2 years 7 months 6 days</t>
        </is>
      </c>
      <c r="G25" s="4" t="inlineStr">
        <is>
          <t>2 years 7 months 6 day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otal fair value of shares vested during respective years, restricted shares</t>
        </is>
      </c>
      <c r="B26" s="4" t="inlineStr">
        <is>
          <t xml:space="preserve"> </t>
        </is>
      </c>
      <c r="C26" s="4" t="inlineStr">
        <is>
          <t xml:space="preserve"> </t>
        </is>
      </c>
      <c r="D26" s="4" t="inlineStr">
        <is>
          <t xml:space="preserve"> </t>
        </is>
      </c>
      <c r="E26" s="4" t="inlineStr">
        <is>
          <t xml:space="preserve"> </t>
        </is>
      </c>
      <c r="F26" s="6" t="n">
        <v>6200</v>
      </c>
      <c r="G26" s="7" t="n">
        <v>895</v>
      </c>
      <c r="H26" s="4" t="inlineStr">
        <is>
          <t xml:space="preserve"> </t>
        </is>
      </c>
      <c r="I26" s="6" t="n">
        <v>5000</v>
      </c>
      <c r="J26" s="4" t="inlineStr">
        <is>
          <t xml:space="preserve"> </t>
        </is>
      </c>
      <c r="K26" s="6" t="n">
        <v>4600</v>
      </c>
      <c r="L26" s="4" t="inlineStr">
        <is>
          <t xml:space="preserve"> </t>
        </is>
      </c>
      <c r="M26" s="4" t="inlineStr">
        <is>
          <t xml:space="preserve"> </t>
        </is>
      </c>
    </row>
    <row r="27">
      <c r="A27" s="4" t="inlineStr">
        <is>
          <t>The weighted-average grant-date fair value of restricted shares granted during respective years | $ / shares</t>
        </is>
      </c>
      <c r="B27" s="4" t="inlineStr">
        <is>
          <t xml:space="preserve"> </t>
        </is>
      </c>
      <c r="C27" s="4" t="inlineStr">
        <is>
          <t xml:space="preserve"> </t>
        </is>
      </c>
      <c r="D27" s="4" t="inlineStr">
        <is>
          <t xml:space="preserve"> </t>
        </is>
      </c>
      <c r="E27" s="4" t="inlineStr">
        <is>
          <t xml:space="preserve"> </t>
        </is>
      </c>
      <c r="F27" s="4" t="inlineStr">
        <is>
          <t xml:space="preserve"> </t>
        </is>
      </c>
      <c r="G27" s="7" t="n">
        <v>15</v>
      </c>
      <c r="H27" s="7" t="n">
        <v>23</v>
      </c>
      <c r="I27" s="4" t="inlineStr">
        <is>
          <t xml:space="preserve"> </t>
        </is>
      </c>
      <c r="J27" s="7" t="n">
        <v>14</v>
      </c>
      <c r="K27" s="4" t="inlineStr">
        <is>
          <t xml:space="preserve"> </t>
        </is>
      </c>
      <c r="L27" s="4" t="inlineStr">
        <is>
          <t xml:space="preserve"> </t>
        </is>
      </c>
      <c r="M27" s="4" t="inlineStr">
        <is>
          <t xml:space="preserve"> </t>
        </is>
      </c>
    </row>
    <row r="28">
      <c r="A28" s="4" t="inlineStr">
        <is>
          <t>Parent Company | Employee Holding More Than Ten Percent Voting Power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rcentage of the fair market value of the entity's ordinary shares</t>
        </is>
      </c>
      <c r="B30" s="4" t="inlineStr">
        <is>
          <t xml:space="preserve"> </t>
        </is>
      </c>
      <c r="C30" s="4" t="inlineStr">
        <is>
          <t xml:space="preserve"> </t>
        </is>
      </c>
      <c r="D30" s="4" t="inlineStr">
        <is>
          <t xml:space="preserve"> </t>
        </is>
      </c>
      <c r="E30" s="4" t="inlineStr">
        <is>
          <t xml:space="preserve"> </t>
        </is>
      </c>
      <c r="F30" s="15" t="n">
        <v>1.1</v>
      </c>
      <c r="G30" s="4" t="inlineStr">
        <is>
          <t xml:space="preserve"> </t>
        </is>
      </c>
      <c r="H30" s="4" t="inlineStr">
        <is>
          <t xml:space="preserve"> </t>
        </is>
      </c>
      <c r="I30" s="4" t="inlineStr">
        <is>
          <t xml:space="preserve"> </t>
        </is>
      </c>
      <c r="J30" s="4" t="inlineStr">
        <is>
          <t xml:space="preserve"> </t>
        </is>
      </c>
      <c r="K30" s="4" t="inlineStr">
        <is>
          <t xml:space="preserve"> </t>
        </is>
      </c>
      <c r="L30" s="15" t="n">
        <v>1.1</v>
      </c>
      <c r="M30" s="4" t="inlineStr">
        <is>
          <t xml:space="preserve"> </t>
        </is>
      </c>
    </row>
    <row r="31">
      <c r="A31" s="4" t="inlineStr">
        <is>
          <t>Parent Company | 2008 Plan | Class A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shares authorized for issu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3428777</v>
      </c>
    </row>
    <row r="34">
      <c r="A34" s="4" t="inlineStr">
        <is>
          <t>Parent Company | 2008 Plan | Revision of Prior Period, Reclassification, Adjustment [Member] | Class A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shares authorized for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74302160</v>
      </c>
    </row>
    <row r="37">
      <c r="A37" s="4" t="inlineStr">
        <is>
          <t>Parent Company | 2008 Plan | Employee Holding No More Than Ten Percent Voting Power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tractual term of share-based awards granted</t>
        </is>
      </c>
      <c r="B39" s="4" t="inlineStr">
        <is>
          <t xml:space="preserve"> </t>
        </is>
      </c>
      <c r="C39" s="4" t="inlineStr">
        <is>
          <t xml:space="preserve"> </t>
        </is>
      </c>
      <c r="D39" s="4" t="inlineStr">
        <is>
          <t xml:space="preserve"> </t>
        </is>
      </c>
      <c r="E39" s="4" t="inlineStr">
        <is>
          <t xml:space="preserve"> </t>
        </is>
      </c>
      <c r="F39" s="4" t="inlineStr">
        <is>
          <t>10 years</t>
        </is>
      </c>
      <c r="G39" s="4" t="inlineStr">
        <is>
          <t>10 years</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arent Company | 2008 Plan | Employee Holding More Than Ten Percent Voting Powe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tractual term of share-based awards granted</t>
        </is>
      </c>
      <c r="B42" s="4" t="inlineStr">
        <is>
          <t xml:space="preserve"> </t>
        </is>
      </c>
      <c r="C42" s="4" t="inlineStr">
        <is>
          <t xml:space="preserve"> </t>
        </is>
      </c>
      <c r="D42" s="4" t="inlineStr">
        <is>
          <t xml:space="preserve"> </t>
        </is>
      </c>
      <c r="E42" s="4" t="inlineStr">
        <is>
          <t xml:space="preserve"> </t>
        </is>
      </c>
      <c r="F42" s="4" t="inlineStr">
        <is>
          <t>5 years</t>
        </is>
      </c>
      <c r="G42" s="4" t="inlineStr">
        <is>
          <t>5 years</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arent Company | Stock Incentive Plan 2018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shares authorized for issuance</t>
        </is>
      </c>
      <c r="B45" s="4" t="inlineStr">
        <is>
          <t xml:space="preserve"> </t>
        </is>
      </c>
      <c r="C45" s="4" t="inlineStr">
        <is>
          <t xml:space="preserve"> </t>
        </is>
      </c>
      <c r="D45" s="5" t="n">
        <v>344395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arent Company | Stock Incentive Plan 2018 [Member] | Revision of Prior Period, Reclassification, Adjust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shares authorized for issuance</t>
        </is>
      </c>
      <c r="B48" s="4" t="inlineStr">
        <is>
          <t xml:space="preserve"> </t>
        </is>
      </c>
      <c r="C48" s="4" t="inlineStr">
        <is>
          <t xml:space="preserve"> </t>
        </is>
      </c>
      <c r="D48" s="5" t="n">
        <v>275516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QIYI | 2010 Equity Incentiv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shares authorized for issuance</t>
        </is>
      </c>
      <c r="B51" s="4" t="inlineStr">
        <is>
          <t xml:space="preserve"> </t>
        </is>
      </c>
      <c r="C51" s="4" t="inlineStr">
        <is>
          <t xml:space="preserve"> </t>
        </is>
      </c>
      <c r="D51" s="4" t="inlineStr">
        <is>
          <t xml:space="preserve"> </t>
        </is>
      </c>
      <c r="E51" s="5" t="n">
        <v>58972971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s vesting term</t>
        </is>
      </c>
      <c r="B52" s="4" t="inlineStr">
        <is>
          <t xml:space="preserve"> </t>
        </is>
      </c>
      <c r="C52" s="4" t="inlineStr">
        <is>
          <t xml:space="preserve"> </t>
        </is>
      </c>
      <c r="D52" s="4" t="inlineStr">
        <is>
          <t xml:space="preserve"> </t>
        </is>
      </c>
      <c r="E52" s="4" t="inlineStr">
        <is>
          <t xml:space="preserve"> </t>
        </is>
      </c>
      <c r="F52" s="4" t="inlineStr">
        <is>
          <t>4 years</t>
        </is>
      </c>
      <c r="G52" s="4" t="inlineStr">
        <is>
          <t>4 years</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QIYI | 2010 Equity Incentive Plan | Original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tractual term of share-based awards granted</t>
        </is>
      </c>
      <c r="B55" s="4" t="inlineStr">
        <is>
          <t xml:space="preserve"> </t>
        </is>
      </c>
      <c r="C55" s="4" t="inlineStr">
        <is>
          <t xml:space="preserve"> </t>
        </is>
      </c>
      <c r="D55" s="4" t="inlineStr">
        <is>
          <t xml:space="preserve"> </t>
        </is>
      </c>
      <c r="E55" s="4" t="inlineStr">
        <is>
          <t>10 year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QIYI | 2010 Equity Incentive Plan | Modified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tractual term of share-based awards granted</t>
        </is>
      </c>
      <c r="B58" s="4" t="inlineStr">
        <is>
          <t xml:space="preserve"> </t>
        </is>
      </c>
      <c r="C58" s="4" t="inlineStr">
        <is>
          <t>20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QIYI | 2010 and 2021 Equity Incentiv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Unrecognized share-based compensation cost</t>
        </is>
      </c>
      <c r="B61" s="4" t="inlineStr">
        <is>
          <t xml:space="preserve"> </t>
        </is>
      </c>
      <c r="C61" s="4" t="inlineStr">
        <is>
          <t xml:space="preserve"> </t>
        </is>
      </c>
      <c r="D61" s="4" t="inlineStr">
        <is>
          <t xml:space="preserve"> </t>
        </is>
      </c>
      <c r="E61" s="4" t="inlineStr">
        <is>
          <t xml:space="preserve"> </t>
        </is>
      </c>
      <c r="F61" s="6" t="n">
        <v>925</v>
      </c>
      <c r="G61" s="4" t="inlineStr">
        <is>
          <t xml:space="preserve"> </t>
        </is>
      </c>
      <c r="H61" s="4" t="inlineStr">
        <is>
          <t xml:space="preserve"> </t>
        </is>
      </c>
      <c r="I61" s="4" t="inlineStr">
        <is>
          <t xml:space="preserve"> </t>
        </is>
      </c>
      <c r="J61" s="4" t="inlineStr">
        <is>
          <t xml:space="preserve"> </t>
        </is>
      </c>
      <c r="K61" s="4" t="inlineStr">
        <is>
          <t xml:space="preserve"> </t>
        </is>
      </c>
      <c r="L61" s="7" t="n">
        <v>134</v>
      </c>
      <c r="M61" s="4" t="inlineStr">
        <is>
          <t xml:space="preserve"> </t>
        </is>
      </c>
    </row>
    <row r="62">
      <c r="A62" s="4" t="inlineStr">
        <is>
          <t>A weighted-average vesting period over which the deferred cost is expected to be recognized</t>
        </is>
      </c>
      <c r="B62" s="4" t="inlineStr">
        <is>
          <t xml:space="preserve"> </t>
        </is>
      </c>
      <c r="C62" s="4" t="inlineStr">
        <is>
          <t xml:space="preserve"> </t>
        </is>
      </c>
      <c r="D62" s="4" t="inlineStr">
        <is>
          <t xml:space="preserve"> </t>
        </is>
      </c>
      <c r="E62" s="4" t="inlineStr">
        <is>
          <t xml:space="preserve"> </t>
        </is>
      </c>
      <c r="F62" s="4" t="inlineStr">
        <is>
          <t>2 years 3 months 18 days</t>
        </is>
      </c>
      <c r="G62" s="4" t="inlineStr">
        <is>
          <t>2 years 3 months 18 days</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Based Compensation Arrangements by Share-Based Payment Award, Options, Grants in Period, Weighted Average Exercise Price | $ / shares</t>
        </is>
      </c>
      <c r="B63" s="4" t="inlineStr">
        <is>
          <t xml:space="preserve"> </t>
        </is>
      </c>
      <c r="C63" s="4" t="inlineStr">
        <is>
          <t xml:space="preserve"> </t>
        </is>
      </c>
      <c r="D63" s="4" t="inlineStr">
        <is>
          <t xml:space="preserve"> </t>
        </is>
      </c>
      <c r="E63" s="4" t="inlineStr">
        <is>
          <t xml:space="preserve"> </t>
        </is>
      </c>
      <c r="F63" s="4" t="inlineStr">
        <is>
          <t xml:space="preserve"> </t>
        </is>
      </c>
      <c r="G63" s="10" t="n">
        <v>0.1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QIYI | 2021 Equity Incentive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umber of shares authorized for issuance</t>
        </is>
      </c>
      <c r="B66" s="5" t="n">
        <v>364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ntractual term of share-based awards granted</t>
        </is>
      </c>
      <c r="B67" s="4" t="inlineStr">
        <is>
          <t>10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duction is ordinary shares for issuance of each restricted stock unit</t>
        </is>
      </c>
      <c r="B68" s="19" t="n">
        <v>1.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hare-Based Compensation Arrangements by Share-Based Payment Award, Options, Grants in Period, Weighted Average Exercise Price | $ / shares</t>
        </is>
      </c>
      <c r="B69" s="7"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Other Subsidiar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hares vesting term</t>
        </is>
      </c>
      <c r="B72" s="4" t="inlineStr">
        <is>
          <t xml:space="preserve"> </t>
        </is>
      </c>
      <c r="C72" s="4" t="inlineStr">
        <is>
          <t xml:space="preserve"> </t>
        </is>
      </c>
      <c r="D72" s="4" t="inlineStr">
        <is>
          <t xml:space="preserve"> </t>
        </is>
      </c>
      <c r="E72" s="4" t="inlineStr">
        <is>
          <t xml:space="preserve"> </t>
        </is>
      </c>
      <c r="F72" s="4" t="inlineStr">
        <is>
          <t>4 years</t>
        </is>
      </c>
      <c r="G72" s="4" t="inlineStr">
        <is>
          <t>4 years</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sheetData>
  <mergeCells count="2">
    <mergeCell ref="A1:A2"/>
    <mergeCell ref="F1:K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tion Activity Baidu. Inc (Detail) - Parent Company - USD ($) $ / shares in Units, $ in Millions</t>
        </is>
      </c>
      <c r="B1" s="2" t="inlineStr">
        <is>
          <t>12 Months Ended</t>
        </is>
      </c>
    </row>
    <row r="2">
      <c r="B2" s="2" t="inlineStr">
        <is>
          <t>Dec. 31, 2022</t>
        </is>
      </c>
      <c r="C2" s="2" t="inlineStr">
        <is>
          <t>Dec. 31, 2021</t>
        </is>
      </c>
    </row>
    <row r="3">
      <c r="A3" s="3" t="inlineStr">
        <is>
          <t>Number of shares options</t>
        </is>
      </c>
      <c r="B3" s="4" t="inlineStr">
        <is>
          <t xml:space="preserve"> </t>
        </is>
      </c>
      <c r="C3" s="4" t="inlineStr">
        <is>
          <t xml:space="preserve"> </t>
        </is>
      </c>
    </row>
    <row r="4">
      <c r="A4" s="4" t="inlineStr">
        <is>
          <t>Outstanding, December 31, 2021</t>
        </is>
      </c>
      <c r="B4" s="5" t="n">
        <v>21453560</v>
      </c>
      <c r="C4" s="4" t="inlineStr">
        <is>
          <t xml:space="preserve"> </t>
        </is>
      </c>
    </row>
    <row r="5">
      <c r="A5" s="4" t="inlineStr">
        <is>
          <t>Granted</t>
        </is>
      </c>
      <c r="B5" s="5" t="n">
        <v>1608504</v>
      </c>
      <c r="C5" s="4" t="inlineStr">
        <is>
          <t xml:space="preserve"> </t>
        </is>
      </c>
    </row>
    <row r="6">
      <c r="A6" s="4" t="inlineStr">
        <is>
          <t>Exercised</t>
        </is>
      </c>
      <c r="B6" s="5" t="n">
        <v>-2500936</v>
      </c>
      <c r="C6" s="4" t="inlineStr">
        <is>
          <t xml:space="preserve"> </t>
        </is>
      </c>
    </row>
    <row r="7">
      <c r="A7" s="4" t="inlineStr">
        <is>
          <t>Forfeited/Cancelled</t>
        </is>
      </c>
      <c r="B7" s="5" t="n">
        <v>-891832</v>
      </c>
      <c r="C7" s="4" t="inlineStr">
        <is>
          <t xml:space="preserve"> </t>
        </is>
      </c>
    </row>
    <row r="8">
      <c r="A8" s="4" t="inlineStr">
        <is>
          <t>Outstanding, December 31, 2022</t>
        </is>
      </c>
      <c r="B8" s="5" t="n">
        <v>19669296</v>
      </c>
      <c r="C8" s="5" t="n">
        <v>21453560</v>
      </c>
    </row>
    <row r="9">
      <c r="A9" s="4" t="inlineStr">
        <is>
          <t>Vested and expected to vest at December 31, 2022</t>
        </is>
      </c>
      <c r="B9" s="5" t="n">
        <v>18464496</v>
      </c>
      <c r="C9" s="4" t="inlineStr">
        <is>
          <t xml:space="preserve"> </t>
        </is>
      </c>
    </row>
    <row r="10">
      <c r="A10" s="4" t="inlineStr">
        <is>
          <t>Exercisable at December 31, 2022</t>
        </is>
      </c>
      <c r="B10" s="5" t="n">
        <v>16179616</v>
      </c>
      <c r="C10" s="4" t="inlineStr">
        <is>
          <t xml:space="preserve"> </t>
        </is>
      </c>
    </row>
    <row r="11">
      <c r="A11" s="3" t="inlineStr">
        <is>
          <t>Weighted average exercise price (US$)</t>
        </is>
      </c>
      <c r="B11" s="4" t="inlineStr">
        <is>
          <t xml:space="preserve"> </t>
        </is>
      </c>
      <c r="C11" s="4" t="inlineStr">
        <is>
          <t xml:space="preserve"> </t>
        </is>
      </c>
    </row>
    <row r="12">
      <c r="A12" s="4" t="inlineStr">
        <is>
          <t>Outstanding, December 31, 2021</t>
        </is>
      </c>
      <c r="B12" s="7" t="n">
        <v>17</v>
      </c>
      <c r="C12" s="4" t="inlineStr">
        <is>
          <t xml:space="preserve"> </t>
        </is>
      </c>
    </row>
    <row r="13">
      <c r="A13" s="4" t="inlineStr">
        <is>
          <t>Granted</t>
        </is>
      </c>
      <c r="B13" s="5" t="n">
        <v>20</v>
      </c>
      <c r="C13" s="4" t="inlineStr">
        <is>
          <t xml:space="preserve"> </t>
        </is>
      </c>
    </row>
    <row r="14">
      <c r="A14" s="4" t="inlineStr">
        <is>
          <t>Exercised</t>
        </is>
      </c>
      <c r="B14" s="5" t="n">
        <v>10</v>
      </c>
      <c r="C14" s="4" t="inlineStr">
        <is>
          <t xml:space="preserve"> </t>
        </is>
      </c>
    </row>
    <row r="15">
      <c r="A15" s="4" t="inlineStr">
        <is>
          <t>Forfeited/Cancelled</t>
        </is>
      </c>
      <c r="B15" s="5" t="n">
        <v>17</v>
      </c>
      <c r="C15" s="4" t="inlineStr">
        <is>
          <t xml:space="preserve"> </t>
        </is>
      </c>
    </row>
    <row r="16">
      <c r="A16" s="4" t="inlineStr">
        <is>
          <t>Outstanding, December 31, 2022</t>
        </is>
      </c>
      <c r="B16" s="5" t="n">
        <v>19</v>
      </c>
      <c r="C16" s="7" t="n">
        <v>17</v>
      </c>
    </row>
    <row r="17">
      <c r="A17" s="4" t="inlineStr">
        <is>
          <t>Vested and expected to vest at December 31, 2022</t>
        </is>
      </c>
      <c r="B17" s="5" t="n">
        <v>19</v>
      </c>
      <c r="C17" s="4" t="inlineStr">
        <is>
          <t xml:space="preserve"> </t>
        </is>
      </c>
    </row>
    <row r="18">
      <c r="A18" s="4" t="inlineStr">
        <is>
          <t>Exercisable at December 31, 2022</t>
        </is>
      </c>
      <c r="B18" s="7" t="n">
        <v>19</v>
      </c>
      <c r="C18" s="4" t="inlineStr">
        <is>
          <t xml:space="preserve"> </t>
        </is>
      </c>
    </row>
    <row r="19">
      <c r="A19" s="3" t="inlineStr">
        <is>
          <t>Weighted average remaining contractual life (Years)</t>
        </is>
      </c>
      <c r="B19" s="4" t="inlineStr">
        <is>
          <t xml:space="preserve"> </t>
        </is>
      </c>
      <c r="C19" s="4" t="inlineStr">
        <is>
          <t xml:space="preserve"> </t>
        </is>
      </c>
    </row>
    <row r="20">
      <c r="A20" s="4" t="inlineStr">
        <is>
          <t>Outstanding</t>
        </is>
      </c>
      <c r="B20" s="4" t="inlineStr">
        <is>
          <t>6 years</t>
        </is>
      </c>
      <c r="C20" s="4" t="inlineStr">
        <is>
          <t>6 years</t>
        </is>
      </c>
    </row>
    <row r="21">
      <c r="A21" s="4" t="inlineStr">
        <is>
          <t>Vested and expected to vest at December 31, 2022</t>
        </is>
      </c>
      <c r="B21" s="4" t="inlineStr">
        <is>
          <t>5 years</t>
        </is>
      </c>
      <c r="C21" s="4" t="inlineStr">
        <is>
          <t xml:space="preserve"> </t>
        </is>
      </c>
    </row>
    <row r="22">
      <c r="A22" s="4" t="inlineStr">
        <is>
          <t>Exercisable at December 31, 2022</t>
        </is>
      </c>
      <c r="B22" s="4" t="inlineStr">
        <is>
          <t>5 years</t>
        </is>
      </c>
      <c r="C22" s="4" t="inlineStr">
        <is>
          <t xml:space="preserve"> </t>
        </is>
      </c>
    </row>
    <row r="23">
      <c r="A23" s="3" t="inlineStr">
        <is>
          <t>Aggregate intrinsic value (US$ in millions)</t>
        </is>
      </c>
      <c r="B23" s="4" t="inlineStr">
        <is>
          <t xml:space="preserve"> </t>
        </is>
      </c>
      <c r="C23" s="4" t="inlineStr">
        <is>
          <t xml:space="preserve"> </t>
        </is>
      </c>
    </row>
    <row r="24">
      <c r="A24" s="4" t="inlineStr">
        <is>
          <t>Outstanding</t>
        </is>
      </c>
      <c r="B24" s="7" t="n">
        <v>20</v>
      </c>
      <c r="C24" s="7" t="n">
        <v>84</v>
      </c>
    </row>
    <row r="25">
      <c r="A25" s="4" t="inlineStr">
        <is>
          <t>Vested and expected to vest at December 31, 2022</t>
        </is>
      </c>
      <c r="B25" s="5" t="n">
        <v>18</v>
      </c>
      <c r="C25" s="4" t="inlineStr">
        <is>
          <t xml:space="preserve"> </t>
        </is>
      </c>
    </row>
    <row r="26">
      <c r="A26" s="4" t="inlineStr">
        <is>
          <t>Exercisable at December 31, 2022</t>
        </is>
      </c>
      <c r="B26" s="7" t="n">
        <v>14</v>
      </c>
      <c r="C26"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Assumptions Used to Estimate Fair Values of Share Options Granted - Baidu, Inc. (Detail) - Parent Company</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Risk-free interest rate, minimum</t>
        </is>
      </c>
      <c r="B4" s="14" t="n">
        <v>0.0192</v>
      </c>
      <c r="C4" s="14" t="n">
        <v>0.0063</v>
      </c>
      <c r="D4" s="14" t="n">
        <v>0.0151</v>
      </c>
    </row>
    <row r="5">
      <c r="A5" s="4" t="inlineStr">
        <is>
          <t>Risk-free interest rate, maximum</t>
        </is>
      </c>
      <c r="B5" s="14" t="n">
        <v>0.0296</v>
      </c>
      <c r="C5" s="14" t="n">
        <v>0.0123</v>
      </c>
      <c r="D5" s="14" t="n">
        <v>0.0152</v>
      </c>
    </row>
    <row r="6">
      <c r="A6" s="4" t="inlineStr">
        <is>
          <t>Dividend yield</t>
        </is>
      </c>
      <c r="B6" s="15" t="n">
        <v>0</v>
      </c>
      <c r="C6" s="15" t="n">
        <v>0</v>
      </c>
      <c r="D6" s="15" t="n">
        <v>0</v>
      </c>
    </row>
    <row r="7">
      <c r="A7" s="4" t="inlineStr">
        <is>
          <t>Expected volatility range, minimum</t>
        </is>
      </c>
      <c r="B7" s="14" t="n">
        <v>0.4066</v>
      </c>
      <c r="C7" s="14" t="n">
        <v>0.3812</v>
      </c>
      <c r="D7" s="14" t="n">
        <v>0.3483</v>
      </c>
    </row>
    <row r="8">
      <c r="A8" s="4" t="inlineStr">
        <is>
          <t>Expected volatility range, maximum</t>
        </is>
      </c>
      <c r="B8" s="14" t="n">
        <v>0.4703</v>
      </c>
      <c r="C8" s="14" t="n">
        <v>0.3982</v>
      </c>
      <c r="D8" s="14" t="n">
        <v>0.3492</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Fair Value Assumptions and Methodology [Abstract]</t>
        </is>
      </c>
      <c r="B10" s="4" t="inlineStr">
        <is>
          <t xml:space="preserve"> </t>
        </is>
      </c>
      <c r="C10" s="4" t="inlineStr">
        <is>
          <t xml:space="preserve"> </t>
        </is>
      </c>
      <c r="D10" s="4" t="inlineStr">
        <is>
          <t xml:space="preserve"> </t>
        </is>
      </c>
    </row>
    <row r="11">
      <c r="A11" s="4" t="inlineStr">
        <is>
          <t>Expected life</t>
        </is>
      </c>
      <c r="B11" s="4" t="inlineStr">
        <is>
          <t>5 years 3 months 3 days</t>
        </is>
      </c>
      <c r="C11" s="4" t="inlineStr">
        <is>
          <t>5 years 9 months 18 days</t>
        </is>
      </c>
      <c r="D11" s="4" t="inlineStr">
        <is>
          <t>5 years 10 months 24 day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Fair Value Assumptions and Methodology [Abstract]</t>
        </is>
      </c>
      <c r="B13" s="4" t="inlineStr">
        <is>
          <t xml:space="preserve"> </t>
        </is>
      </c>
      <c r="C13" s="4" t="inlineStr">
        <is>
          <t xml:space="preserve"> </t>
        </is>
      </c>
      <c r="D13" s="4" t="inlineStr">
        <is>
          <t xml:space="preserve"> </t>
        </is>
      </c>
    </row>
    <row r="14">
      <c r="A14" s="4" t="inlineStr">
        <is>
          <t>Expected life</t>
        </is>
      </c>
      <c r="B14" s="4" t="inlineStr">
        <is>
          <t>5 years 5 months 26 days</t>
        </is>
      </c>
      <c r="C14" s="4" t="inlineStr">
        <is>
          <t>5 years 10 months 9 days</t>
        </is>
      </c>
      <c r="D14" s="4" t="inlineStr">
        <is>
          <t>6 years 3 days</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32" customWidth="1" min="2" max="2"/>
  </cols>
  <sheetData>
    <row r="1">
      <c r="A1" s="1" t="inlineStr">
        <is>
          <t>Restricted Shares Activity (Detail) - Parent Company</t>
        </is>
      </c>
      <c r="B1" s="2" t="inlineStr">
        <is>
          <t>12 Months Ended</t>
        </is>
      </c>
    </row>
    <row r="2">
      <c r="B2" s="2" t="inlineStr">
        <is>
          <t>Dec. 31, 2022 $ / shares shares</t>
        </is>
      </c>
    </row>
    <row r="3">
      <c r="A3" s="3" t="inlineStr">
        <is>
          <t>Restricted Shares Roll Forward - Number of Shares</t>
        </is>
      </c>
      <c r="B3" s="4" t="inlineStr">
        <is>
          <t xml:space="preserve"> </t>
        </is>
      </c>
    </row>
    <row r="4">
      <c r="A4" s="4" t="inlineStr">
        <is>
          <t>Unvested, December 31, 2021 | shares</t>
        </is>
      </c>
      <c r="B4" s="5" t="n">
        <v>138440472</v>
      </c>
    </row>
    <row r="5">
      <c r="A5" s="4" t="inlineStr">
        <is>
          <t>Granted | shares</t>
        </is>
      </c>
      <c r="B5" s="5" t="n">
        <v>57803056</v>
      </c>
    </row>
    <row r="6">
      <c r="A6" s="4" t="inlineStr">
        <is>
          <t>Vested | shares</t>
        </is>
      </c>
      <c r="B6" s="5" t="n">
        <v>-47059064</v>
      </c>
    </row>
    <row r="7">
      <c r="A7" s="4" t="inlineStr">
        <is>
          <t>Forfeited/Cancelled | shares</t>
        </is>
      </c>
      <c r="B7" s="5" t="n">
        <v>-22934104</v>
      </c>
    </row>
    <row r="8">
      <c r="A8" s="4" t="inlineStr">
        <is>
          <t>Unvested, December 31, 2022 | shares</t>
        </is>
      </c>
      <c r="B8" s="5" t="n">
        <v>126250360</v>
      </c>
    </row>
    <row r="9">
      <c r="A9" s="3" t="inlineStr">
        <is>
          <t>Restricted Shares Roll Forward - Weighted Average Grant Date Fair Value</t>
        </is>
      </c>
      <c r="B9" s="4" t="inlineStr">
        <is>
          <t xml:space="preserve"> </t>
        </is>
      </c>
    </row>
    <row r="10">
      <c r="A10" s="4" t="inlineStr">
        <is>
          <t>Unvested, December 31, 2021 | $ / shares</t>
        </is>
      </c>
      <c r="B10" s="7" t="n">
        <v>19</v>
      </c>
    </row>
    <row r="11">
      <c r="A11" s="4" t="inlineStr">
        <is>
          <t>Granted | $ / shares</t>
        </is>
      </c>
      <c r="B11" s="5" t="n">
        <v>15</v>
      </c>
    </row>
    <row r="12">
      <c r="A12" s="4" t="inlineStr">
        <is>
          <t>Vested | $ / shares</t>
        </is>
      </c>
      <c r="B12" s="5" t="n">
        <v>19</v>
      </c>
    </row>
    <row r="13">
      <c r="A13" s="4" t="inlineStr">
        <is>
          <t>Forfeited/Cancelled | $ / shares</t>
        </is>
      </c>
      <c r="B13" s="5" t="n">
        <v>18</v>
      </c>
    </row>
    <row r="14">
      <c r="A14" s="4" t="inlineStr">
        <is>
          <t>Unvested, December 31, 2022 | $ / shares</t>
        </is>
      </c>
      <c r="B14" s="7" t="n">
        <v>17</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Awards Plan - Option Activity (Detail) - iQIYI - 2010 and 2021 Equity Incentive Plan - USD ($) $ / shares in Units, $ in Millions</t>
        </is>
      </c>
      <c r="B1" s="2" t="inlineStr">
        <is>
          <t>12 Months Ended</t>
        </is>
      </c>
    </row>
    <row r="2">
      <c r="B2" s="2" t="inlineStr">
        <is>
          <t>Dec. 31, 2022</t>
        </is>
      </c>
      <c r="C2" s="2" t="inlineStr">
        <is>
          <t>Dec. 31, 2021</t>
        </is>
      </c>
    </row>
    <row r="3">
      <c r="A3" s="3" t="inlineStr">
        <is>
          <t>Number of shares options</t>
        </is>
      </c>
      <c r="B3" s="4" t="inlineStr">
        <is>
          <t xml:space="preserve"> </t>
        </is>
      </c>
      <c r="C3" s="4" t="inlineStr">
        <is>
          <t xml:space="preserve"> </t>
        </is>
      </c>
    </row>
    <row r="4">
      <c r="A4" s="4" t="inlineStr">
        <is>
          <t>Outstanding, December 31, 2021</t>
        </is>
      </c>
      <c r="B4" s="5" t="n">
        <v>341665534</v>
      </c>
      <c r="C4" s="4" t="inlineStr">
        <is>
          <t xml:space="preserve"> </t>
        </is>
      </c>
    </row>
    <row r="5">
      <c r="A5" s="4" t="inlineStr">
        <is>
          <t>Granted</t>
        </is>
      </c>
      <c r="B5" s="5" t="n">
        <v>174961521</v>
      </c>
      <c r="C5" s="4" t="inlineStr">
        <is>
          <t xml:space="preserve"> </t>
        </is>
      </c>
    </row>
    <row r="6">
      <c r="A6" s="4" t="inlineStr">
        <is>
          <t>Forfeited / Expired</t>
        </is>
      </c>
      <c r="B6" s="5" t="n">
        <v>-17625428</v>
      </c>
      <c r="C6" s="4" t="inlineStr">
        <is>
          <t xml:space="preserve"> </t>
        </is>
      </c>
    </row>
    <row r="7">
      <c r="A7" s="4" t="inlineStr">
        <is>
          <t>Exercised</t>
        </is>
      </c>
      <c r="B7" s="5" t="n">
        <v>-19530525</v>
      </c>
      <c r="C7" s="4" t="inlineStr">
        <is>
          <t xml:space="preserve"> </t>
        </is>
      </c>
    </row>
    <row r="8">
      <c r="A8" s="4" t="inlineStr">
        <is>
          <t>Outstanding, December 31, 2022</t>
        </is>
      </c>
      <c r="B8" s="5" t="n">
        <v>479471102</v>
      </c>
      <c r="C8" s="5" t="n">
        <v>341665534</v>
      </c>
    </row>
    <row r="9">
      <c r="A9" s="4" t="inlineStr">
        <is>
          <t>Vested and expected to vest at December 31, 2022</t>
        </is>
      </c>
      <c r="B9" s="5" t="n">
        <v>450152110</v>
      </c>
      <c r="C9" s="4" t="inlineStr">
        <is>
          <t xml:space="preserve"> </t>
        </is>
      </c>
    </row>
    <row r="10">
      <c r="A10" s="4" t="inlineStr">
        <is>
          <t>Exercisable at December 31, 2022</t>
        </is>
      </c>
      <c r="B10" s="5" t="n">
        <v>276887892</v>
      </c>
      <c r="C10" s="4" t="inlineStr">
        <is>
          <t xml:space="preserve"> </t>
        </is>
      </c>
    </row>
    <row r="11">
      <c r="A11" s="3" t="inlineStr">
        <is>
          <t>Weighted average exercise price (US$)</t>
        </is>
      </c>
      <c r="B11" s="4" t="inlineStr">
        <is>
          <t xml:space="preserve"> </t>
        </is>
      </c>
      <c r="C11" s="4" t="inlineStr">
        <is>
          <t xml:space="preserve"> </t>
        </is>
      </c>
    </row>
    <row r="12">
      <c r="A12" s="4" t="inlineStr">
        <is>
          <t>Outstanding, December 31, 2021</t>
        </is>
      </c>
      <c r="B12" s="10" t="n">
        <v>0.49</v>
      </c>
      <c r="C12" s="4" t="inlineStr">
        <is>
          <t xml:space="preserve"> </t>
        </is>
      </c>
    </row>
    <row r="13">
      <c r="A13" s="4" t="inlineStr">
        <is>
          <t>Granted</t>
        </is>
      </c>
      <c r="B13" s="18" t="n">
        <v>0.11</v>
      </c>
      <c r="C13" s="4" t="inlineStr">
        <is>
          <t xml:space="preserve"> </t>
        </is>
      </c>
    </row>
    <row r="14">
      <c r="A14" s="4" t="inlineStr">
        <is>
          <t>Forfeited / Expired</t>
        </is>
      </c>
      <c r="B14" s="18" t="n">
        <v>0.26</v>
      </c>
      <c r="C14" s="4" t="inlineStr">
        <is>
          <t xml:space="preserve"> </t>
        </is>
      </c>
    </row>
    <row r="15">
      <c r="A15" s="4" t="inlineStr">
        <is>
          <t>Exercised</t>
        </is>
      </c>
      <c r="B15" s="18" t="n">
        <v>0.48</v>
      </c>
      <c r="C15" s="4" t="inlineStr">
        <is>
          <t xml:space="preserve"> </t>
        </is>
      </c>
    </row>
    <row r="16">
      <c r="A16" s="4" t="inlineStr">
        <is>
          <t>Outstanding, December 31, 2022</t>
        </is>
      </c>
      <c r="B16" s="18" t="n">
        <v>0.35</v>
      </c>
      <c r="C16" s="10" t="n">
        <v>0.49</v>
      </c>
    </row>
    <row r="17">
      <c r="A17" s="4" t="inlineStr">
        <is>
          <t>Vested and expected to vest at December 31, 2022</t>
        </is>
      </c>
      <c r="B17" s="18" t="n">
        <v>0.37</v>
      </c>
      <c r="C17" s="4" t="inlineStr">
        <is>
          <t xml:space="preserve"> </t>
        </is>
      </c>
    </row>
    <row r="18">
      <c r="A18" s="4" t="inlineStr">
        <is>
          <t>Exercisable at December 31, 2022</t>
        </is>
      </c>
      <c r="B18" s="10" t="n">
        <v>0.48</v>
      </c>
      <c r="C18" s="4" t="inlineStr">
        <is>
          <t xml:space="preserve"> </t>
        </is>
      </c>
    </row>
    <row r="19">
      <c r="A19" s="3" t="inlineStr">
        <is>
          <t>Weighted average remaining contractual life (Years)</t>
        </is>
      </c>
      <c r="B19" s="4" t="inlineStr">
        <is>
          <t xml:space="preserve"> </t>
        </is>
      </c>
      <c r="C19" s="4" t="inlineStr">
        <is>
          <t xml:space="preserve"> </t>
        </is>
      </c>
    </row>
    <row r="20">
      <c r="A20" s="4" t="inlineStr">
        <is>
          <t>Outstanding</t>
        </is>
      </c>
      <c r="B20" s="4" t="inlineStr">
        <is>
          <t>7 years</t>
        </is>
      </c>
      <c r="C20" s="4" t="inlineStr">
        <is>
          <t>7 years</t>
        </is>
      </c>
    </row>
    <row r="21">
      <c r="A21" s="4" t="inlineStr">
        <is>
          <t>Vested and expected to vest at December 31, 2022</t>
        </is>
      </c>
      <c r="B21" s="4" t="inlineStr">
        <is>
          <t>7 years</t>
        </is>
      </c>
      <c r="C21" s="4" t="inlineStr">
        <is>
          <t xml:space="preserve"> </t>
        </is>
      </c>
    </row>
    <row r="22">
      <c r="A22" s="4" t="inlineStr">
        <is>
          <t>Exercisable at December 31, 2022</t>
        </is>
      </c>
      <c r="B22" s="4" t="inlineStr">
        <is>
          <t>5 years</t>
        </is>
      </c>
      <c r="C22" s="4" t="inlineStr">
        <is>
          <t xml:space="preserve"> </t>
        </is>
      </c>
    </row>
    <row r="23">
      <c r="A23" s="3" t="inlineStr">
        <is>
          <t>Aggregate intrinsic value (US$ in millions)</t>
        </is>
      </c>
      <c r="B23" s="4" t="inlineStr">
        <is>
          <t xml:space="preserve"> </t>
        </is>
      </c>
      <c r="C23" s="4" t="inlineStr">
        <is>
          <t xml:space="preserve"> </t>
        </is>
      </c>
    </row>
    <row r="24">
      <c r="A24" s="4" t="inlineStr">
        <is>
          <t>Outstanding</t>
        </is>
      </c>
      <c r="B24" s="7" t="n">
        <v>193</v>
      </c>
      <c r="C24" s="7" t="n">
        <v>57</v>
      </c>
    </row>
    <row r="25">
      <c r="A25" s="4" t="inlineStr">
        <is>
          <t>Vested and expected to vest at December 31, 2022</t>
        </is>
      </c>
      <c r="B25" s="5" t="n">
        <v>174</v>
      </c>
      <c r="C25" s="4" t="inlineStr">
        <is>
          <t xml:space="preserve"> </t>
        </is>
      </c>
    </row>
    <row r="26">
      <c r="A26" s="4" t="inlineStr">
        <is>
          <t>Exercisable at December 31, 2022</t>
        </is>
      </c>
      <c r="B26" s="7" t="n">
        <v>77</v>
      </c>
      <c r="C26"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otal Share-Based Compensation Cost Recognized (Detail)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6788</v>
      </c>
      <c r="C4" s="7" t="n">
        <v>984</v>
      </c>
      <c r="D4" s="6" t="n">
        <v>7056</v>
      </c>
      <c r="E4" s="6" t="n">
        <v>6728</v>
      </c>
    </row>
    <row r="5">
      <c r="A5" s="4" t="inlineStr">
        <is>
          <t>iQIYI</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811</v>
      </c>
      <c r="C7" s="5" t="n">
        <v>117</v>
      </c>
      <c r="D7" s="5" t="n">
        <v>1219</v>
      </c>
      <c r="E7" s="5" t="n">
        <v>1370</v>
      </c>
    </row>
    <row r="8">
      <c r="A8" s="4" t="inlineStr">
        <is>
          <t>Cost of revenu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409</v>
      </c>
      <c r="C10" s="5" t="n">
        <v>59</v>
      </c>
      <c r="D10" s="5" t="n">
        <v>399</v>
      </c>
      <c r="E10" s="5" t="n">
        <v>360</v>
      </c>
    </row>
    <row r="11">
      <c r="A11" s="4" t="inlineStr">
        <is>
          <t>Cost of revenues | iQIYI</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148</v>
      </c>
      <c r="C13" s="5" t="n">
        <v>21</v>
      </c>
      <c r="D13" s="5" t="n">
        <v>173</v>
      </c>
      <c r="E13" s="5" t="n">
        <v>202</v>
      </c>
    </row>
    <row r="14">
      <c r="A14" s="4" t="inlineStr">
        <is>
          <t>Selling, 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5" t="n">
        <v>1750</v>
      </c>
      <c r="C16" s="5" t="n">
        <v>253</v>
      </c>
      <c r="D16" s="5" t="n">
        <v>1840</v>
      </c>
      <c r="E16" s="5" t="n">
        <v>1897</v>
      </c>
    </row>
    <row r="17">
      <c r="A17" s="4" t="inlineStr">
        <is>
          <t>Selling, general and administrative | iQIYI</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5" t="n">
        <v>424</v>
      </c>
      <c r="C19" s="5" t="n">
        <v>61</v>
      </c>
      <c r="D19" s="5" t="n">
        <v>718</v>
      </c>
      <c r="E19" s="5" t="n">
        <v>851</v>
      </c>
    </row>
    <row r="20">
      <c r="A20" s="4" t="inlineStr">
        <is>
          <t>Research and development</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c r="E21" s="4" t="inlineStr">
        <is>
          <t xml:space="preserve"> </t>
        </is>
      </c>
    </row>
    <row r="22">
      <c r="A22" s="4" t="inlineStr">
        <is>
          <t>Share-based compensation expense</t>
        </is>
      </c>
      <c r="B22" s="5" t="n">
        <v>4629</v>
      </c>
      <c r="C22" s="5" t="n">
        <v>672</v>
      </c>
      <c r="D22" s="5" t="n">
        <v>4817</v>
      </c>
      <c r="E22" s="5" t="n">
        <v>4471</v>
      </c>
    </row>
    <row r="23">
      <c r="A23" s="4" t="inlineStr">
        <is>
          <t>Research and development | iQIYI</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Compensation Cost [Line Items]</t>
        </is>
      </c>
      <c r="B24" s="4" t="inlineStr">
        <is>
          <t xml:space="preserve"> </t>
        </is>
      </c>
      <c r="C24" s="4" t="inlineStr">
        <is>
          <t xml:space="preserve"> </t>
        </is>
      </c>
      <c r="D24" s="4" t="inlineStr">
        <is>
          <t xml:space="preserve"> </t>
        </is>
      </c>
      <c r="E24" s="4" t="inlineStr">
        <is>
          <t xml:space="preserve"> </t>
        </is>
      </c>
    </row>
    <row r="25">
      <c r="A25" s="4" t="inlineStr">
        <is>
          <t>Share-based compensation expense</t>
        </is>
      </c>
      <c r="B25" s="6" t="n">
        <v>239</v>
      </c>
      <c r="C25" s="7" t="n">
        <v>35</v>
      </c>
      <c r="D25" s="6" t="n">
        <v>328</v>
      </c>
      <c r="E25" s="6" t="n">
        <v>317</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censed Copyrights, Net</t>
        </is>
      </c>
      <c r="B1" s="2" t="inlineStr">
        <is>
          <t>12 Months Ended</t>
        </is>
      </c>
    </row>
    <row r="2">
      <c r="B2" s="2" t="inlineStr">
        <is>
          <t>Dec. 31, 2022</t>
        </is>
      </c>
    </row>
    <row r="3">
      <c r="A3" s="3" t="inlineStr">
        <is>
          <t>Licensed Copyrights [Abstract]</t>
        </is>
      </c>
      <c r="B3" s="4" t="inlineStr">
        <is>
          <t xml:space="preserve"> </t>
        </is>
      </c>
    </row>
    <row r="4">
      <c r="A4" s="4" t="inlineStr">
        <is>
          <t>Licensed Copyrights, Net</t>
        </is>
      </c>
      <c r="B4" s="4" t="inlineStr">
        <is>
          <t xml:space="preserve">6. LICENSED COPYRIGHTS, NET
As of December 31, 2021
Gross value Accumulated amortization Impairment amount Net carrying
RMB RMB RMB RMB
(In millions)
Licensed copyrights
—Broadcasting rights 41,489 (33,017 ) (311 ) 8,161
—Sublicensing rights 7,072 (7,044 ) — 28
48,561 (40,061 ) (311 ) 8,189
Less: current portion:
—Broadcasting rights 8,592 (7,662 ) (27 ) 903
—Sublicensing rights 7,072 (7,044 ) — 28
15,664 (14,706 ) (27 ) 931
Licensed copyrights—non-current
—Broadcasting rights 32,897 (25,355 ) (284 ) 7,258
—Sublicensing rights — — — —
32,897 (25,355 ) (284 ) 7,258
As of December 31, 2022
Gross value Accumulated amortization Impairment amount Net carrying
RMB RMB RMB RMB US$
(In millions)
Licensed copyrights
—Broadcasting rights 43,217 (35,369 ) (261 ) 7,587 1,100
—Sublicensing rights 7,399 (7,399 ) — — —
50,616 (42,768 ) (261 ) 7,587 1,100
Less: current portion:
—Broadcasting rights 8,213 (7,448 ) (19 ) 746 108
—Sublicensing rights 7,399 (7,399 ) — — —
15,612 (14,847 ) (19 ) 746 108
Licensed copyrights—non-current
—Broadcasting rights 35,004 (27,921 ) (242 ) 6,841 992
—Sublicensing rights — — — — —
35,004 (27,921 ) (242 ) 6,841 992
Amortization expense of RMB11.5 billion, RMB10.1 billion and RMB7.8 billion (US$1.1 billion) for the years ended December 31, 2020, 2021 and 2022, respectively, was recognized as cost of revenues. Estimated amortization expense relating to the existing licensed copyrights for each of the next three years is as follow:
RMB US$
(In millions)
Within 1 year 3,028 439
Between 1 and 2 years 1,525 221
Between 2 and 3 years 1,068 15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Additional Information (Detail)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urchased from related parties</t>
        </is>
      </c>
      <c r="B4" s="6" t="n">
        <v>2200</v>
      </c>
      <c r="C4" s="7" t="n">
        <v>314</v>
      </c>
      <c r="D4" s="6" t="n">
        <v>3000</v>
      </c>
      <c r="E4" s="6" t="n">
        <v>1900</v>
      </c>
    </row>
    <row r="5">
      <c r="A5" s="4" t="inlineStr">
        <is>
          <t>Sales to related parties</t>
        </is>
      </c>
      <c r="B5" s="5" t="n">
        <v>2243</v>
      </c>
      <c r="C5" s="5" t="n">
        <v>325</v>
      </c>
      <c r="D5" s="5" t="n">
        <v>2367</v>
      </c>
      <c r="E5" s="6" t="n">
        <v>2846</v>
      </c>
    </row>
    <row r="6">
      <c r="A6" s="4" t="inlineStr">
        <is>
          <t>Related Party C</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ales to related parties</t>
        </is>
      </c>
      <c r="B8" s="6" t="n">
        <v>2200</v>
      </c>
      <c r="C8" s="7" t="n">
        <v>314</v>
      </c>
      <c r="D8" s="6" t="n">
        <v>2000</v>
      </c>
      <c r="E8" s="4" t="inlineStr">
        <is>
          <t xml:space="preserve"> </t>
        </is>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Related Party Transactions - Schedule Of Revenue Received From Major Related Parties (Detail) ¥ in Millions, $ in Millions</t>
        </is>
      </c>
      <c r="C1" s="2" t="inlineStr">
        <is>
          <t>12 Months Ended</t>
        </is>
      </c>
    </row>
    <row r="2">
      <c r="C2" s="2" t="inlineStr">
        <is>
          <t>Dec. 31, 2022 CNY (¥)</t>
        </is>
      </c>
      <c r="D2" s="2" t="inlineStr">
        <is>
          <t>Dec. 31, 2022 USD ($)</t>
        </is>
      </c>
      <c r="E2" s="2" t="inlineStr">
        <is>
          <t>Dec. 31, 2021 CNY (¥)</t>
        </is>
      </c>
      <c r="F2" s="2" t="inlineStr">
        <is>
          <t>Dec. 31, 2020 CNY (¥)</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 from Related Parties</t>
        </is>
      </c>
      <c r="C4" s="6" t="n">
        <v>2243</v>
      </c>
      <c r="D4" s="7" t="n">
        <v>325</v>
      </c>
      <c r="E4" s="6" t="n">
        <v>2367</v>
      </c>
      <c r="F4" s="6" t="n">
        <v>2846</v>
      </c>
    </row>
    <row r="5">
      <c r="A5" s="4" t="inlineStr">
        <is>
          <t>Related Party A</t>
        </is>
      </c>
      <c r="C5" s="4" t="inlineStr">
        <is>
          <t xml:space="preserve"> </t>
        </is>
      </c>
      <c r="D5" s="4" t="inlineStr">
        <is>
          <t xml:space="preserve"> </t>
        </is>
      </c>
      <c r="E5" s="4" t="inlineStr">
        <is>
          <t xml:space="preserve"> </t>
        </is>
      </c>
      <c r="F5" s="4" t="inlineStr">
        <is>
          <t xml:space="preserve"> </t>
        </is>
      </c>
    </row>
    <row r="6">
      <c r="A6" s="3" t="inlineStr">
        <is>
          <t>Revenues:</t>
        </is>
      </c>
      <c r="C6" s="4" t="inlineStr">
        <is>
          <t xml:space="preserve"> </t>
        </is>
      </c>
      <c r="D6" s="4" t="inlineStr">
        <is>
          <t xml:space="preserve"> </t>
        </is>
      </c>
      <c r="E6" s="4" t="inlineStr">
        <is>
          <t xml:space="preserve"> </t>
        </is>
      </c>
      <c r="F6" s="4" t="inlineStr">
        <is>
          <t xml:space="preserve"> </t>
        </is>
      </c>
    </row>
    <row r="7">
      <c r="A7" s="4" t="inlineStr">
        <is>
          <t>Revenue from Related Parties</t>
        </is>
      </c>
      <c r="C7" s="5" t="n">
        <v>158</v>
      </c>
      <c r="D7" s="5" t="n">
        <v>23</v>
      </c>
      <c r="E7" s="5" t="n">
        <v>315</v>
      </c>
      <c r="F7" s="5" t="n">
        <v>204</v>
      </c>
    </row>
    <row r="8">
      <c r="A8" s="4" t="inlineStr">
        <is>
          <t>Related Party B</t>
        </is>
      </c>
      <c r="C8" s="4" t="inlineStr">
        <is>
          <t xml:space="preserve"> </t>
        </is>
      </c>
      <c r="D8" s="4" t="inlineStr">
        <is>
          <t xml:space="preserve"> </t>
        </is>
      </c>
      <c r="E8" s="4" t="inlineStr">
        <is>
          <t xml:space="preserve"> </t>
        </is>
      </c>
      <c r="F8" s="4" t="inlineStr">
        <is>
          <t xml:space="preserve"> </t>
        </is>
      </c>
    </row>
    <row r="9">
      <c r="A9" s="3" t="inlineStr">
        <is>
          <t>Revenues:</t>
        </is>
      </c>
      <c r="C9" s="4" t="inlineStr">
        <is>
          <t xml:space="preserve"> </t>
        </is>
      </c>
      <c r="D9" s="4" t="inlineStr">
        <is>
          <t xml:space="preserve"> </t>
        </is>
      </c>
      <c r="E9" s="4" t="inlineStr">
        <is>
          <t xml:space="preserve"> </t>
        </is>
      </c>
      <c r="F9" s="4" t="inlineStr">
        <is>
          <t xml:space="preserve"> </t>
        </is>
      </c>
    </row>
    <row r="10">
      <c r="A10" s="4" t="inlineStr">
        <is>
          <t>Revenue from Related Parties</t>
        </is>
      </c>
      <c r="C10" s="5" t="n">
        <v>889</v>
      </c>
      <c r="D10" s="5" t="n">
        <v>129</v>
      </c>
      <c r="E10" s="5" t="n">
        <v>888</v>
      </c>
      <c r="F10" s="5" t="n">
        <v>678</v>
      </c>
    </row>
    <row r="11">
      <c r="A11" s="4" t="inlineStr">
        <is>
          <t>Related Party D</t>
        </is>
      </c>
      <c r="C11" s="4" t="inlineStr">
        <is>
          <t xml:space="preserve"> </t>
        </is>
      </c>
      <c r="D11" s="4" t="inlineStr">
        <is>
          <t xml:space="preserve"> </t>
        </is>
      </c>
      <c r="E11" s="4" t="inlineStr">
        <is>
          <t xml:space="preserve"> </t>
        </is>
      </c>
      <c r="F11" s="4" t="inlineStr">
        <is>
          <t xml:space="preserve"> </t>
        </is>
      </c>
    </row>
    <row r="12">
      <c r="A12" s="3" t="inlineStr">
        <is>
          <t>Revenues:</t>
        </is>
      </c>
      <c r="C12" s="4" t="inlineStr">
        <is>
          <t xml:space="preserve"> </t>
        </is>
      </c>
      <c r="D12" s="4" t="inlineStr">
        <is>
          <t xml:space="preserve"> </t>
        </is>
      </c>
      <c r="E12" s="4" t="inlineStr">
        <is>
          <t xml:space="preserve"> </t>
        </is>
      </c>
      <c r="F12" s="4" t="inlineStr">
        <is>
          <t xml:space="preserve"> </t>
        </is>
      </c>
    </row>
    <row r="13">
      <c r="A13" s="4" t="inlineStr">
        <is>
          <t>Revenue from Related Parties</t>
        </is>
      </c>
      <c r="C13" s="5" t="n">
        <v>257</v>
      </c>
      <c r="D13" s="5" t="n">
        <v>37</v>
      </c>
      <c r="E13" s="5" t="n">
        <v>123</v>
      </c>
      <c r="F13" s="5" t="n">
        <v>0</v>
      </c>
    </row>
    <row r="14">
      <c r="A14" s="4" t="inlineStr">
        <is>
          <t>Related Party E</t>
        </is>
      </c>
      <c r="C14" s="4" t="inlineStr">
        <is>
          <t xml:space="preserve"> </t>
        </is>
      </c>
      <c r="D14" s="4" t="inlineStr">
        <is>
          <t xml:space="preserve"> </t>
        </is>
      </c>
      <c r="E14" s="4" t="inlineStr">
        <is>
          <t xml:space="preserve"> </t>
        </is>
      </c>
      <c r="F14" s="4" t="inlineStr">
        <is>
          <t xml:space="preserve"> </t>
        </is>
      </c>
    </row>
    <row r="15">
      <c r="A15" s="3" t="inlineStr">
        <is>
          <t>Revenues:</t>
        </is>
      </c>
      <c r="C15" s="4" t="inlineStr">
        <is>
          <t xml:space="preserve"> </t>
        </is>
      </c>
      <c r="D15" s="4" t="inlineStr">
        <is>
          <t xml:space="preserve"> </t>
        </is>
      </c>
      <c r="E15" s="4" t="inlineStr">
        <is>
          <t xml:space="preserve"> </t>
        </is>
      </c>
      <c r="F15" s="4" t="inlineStr">
        <is>
          <t xml:space="preserve"> </t>
        </is>
      </c>
    </row>
    <row r="16">
      <c r="A16" s="4" t="inlineStr">
        <is>
          <t>Revenue from Related Parties</t>
        </is>
      </c>
      <c r="B16" s="4" t="inlineStr">
        <is>
          <t>[1]</t>
        </is>
      </c>
      <c r="C16" s="5" t="n">
        <v>0</v>
      </c>
      <c r="D16" s="5" t="n">
        <v>0</v>
      </c>
      <c r="E16" s="5" t="n">
        <v>126</v>
      </c>
      <c r="F16" s="5" t="n">
        <v>949</v>
      </c>
    </row>
    <row r="17">
      <c r="A17" s="4" t="inlineStr">
        <is>
          <t>Other Investees</t>
        </is>
      </c>
      <c r="C17" s="4" t="inlineStr">
        <is>
          <t xml:space="preserve"> </t>
        </is>
      </c>
      <c r="D17" s="4" t="inlineStr">
        <is>
          <t xml:space="preserve"> </t>
        </is>
      </c>
      <c r="E17" s="4" t="inlineStr">
        <is>
          <t xml:space="preserve"> </t>
        </is>
      </c>
      <c r="F17" s="4" t="inlineStr">
        <is>
          <t xml:space="preserve"> </t>
        </is>
      </c>
    </row>
    <row r="18">
      <c r="A18" s="3" t="inlineStr">
        <is>
          <t>Revenues:</t>
        </is>
      </c>
      <c r="C18" s="4" t="inlineStr">
        <is>
          <t xml:space="preserve"> </t>
        </is>
      </c>
      <c r="D18" s="4" t="inlineStr">
        <is>
          <t xml:space="preserve"> </t>
        </is>
      </c>
      <c r="E18" s="4" t="inlineStr">
        <is>
          <t xml:space="preserve"> </t>
        </is>
      </c>
      <c r="F18" s="4" t="inlineStr">
        <is>
          <t xml:space="preserve"> </t>
        </is>
      </c>
    </row>
    <row r="19">
      <c r="A19" s="4" t="inlineStr">
        <is>
          <t>Revenue from Related Parties</t>
        </is>
      </c>
      <c r="C19" s="6" t="n">
        <v>939</v>
      </c>
      <c r="D19" s="7" t="n">
        <v>136</v>
      </c>
      <c r="E19" s="6" t="n">
        <v>915</v>
      </c>
      <c r="F19" s="6" t="n">
        <v>1015</v>
      </c>
    </row>
    <row r="20"/>
    <row r="21">
      <c r="A21" s="4" t="inlineStr">
        <is>
          <t>[1]The balances mainly represent amounts arising from services including online marketing services and cloud services the Company provided to Related Party E. Related Party E ceased to be a related party from February 2021 as the Company does not have significant influence over Related Party E after its public listing.</t>
        </is>
      </c>
    </row>
  </sheetData>
  <mergeCells count="4">
    <mergeCell ref="A1:B2"/>
    <mergeCell ref="C1:F1"/>
    <mergeCell ref="A20:E20"/>
    <mergeCell ref="A21:E2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Related Party Transactions (Detail) ¥ in Millions, $ in Millions</t>
        </is>
      </c>
      <c r="C1" s="2" t="inlineStr">
        <is>
          <t>Dec. 31, 2022 CNY (¥)</t>
        </is>
      </c>
      <c r="D1" s="2" t="inlineStr">
        <is>
          <t>Dec. 31, 2022 USD ($)</t>
        </is>
      </c>
      <c r="E1" s="2" t="inlineStr">
        <is>
          <t>Dec. 31, 2021 CNY (¥)</t>
        </is>
      </c>
    </row>
    <row r="2">
      <c r="A2" s="3" t="inlineStr">
        <is>
          <t>Amounts due from related parties, current:</t>
        </is>
      </c>
      <c r="C2" s="4" t="inlineStr">
        <is>
          <t xml:space="preserve"> </t>
        </is>
      </c>
      <c r="D2" s="4" t="inlineStr">
        <is>
          <t xml:space="preserve"> </t>
        </is>
      </c>
      <c r="E2" s="4" t="inlineStr">
        <is>
          <t xml:space="preserve"> </t>
        </is>
      </c>
    </row>
    <row r="3">
      <c r="A3" s="4" t="inlineStr">
        <is>
          <t>Amounts due from related parties, current</t>
        </is>
      </c>
      <c r="C3" s="6" t="n">
        <v>5432</v>
      </c>
      <c r="D3" s="7" t="n">
        <v>788</v>
      </c>
      <c r="E3" s="6" t="n">
        <v>1368</v>
      </c>
    </row>
    <row r="4">
      <c r="A4" s="3" t="inlineStr">
        <is>
          <t>Amounts due from related parties, non-current:</t>
        </is>
      </c>
      <c r="C4" s="4" t="inlineStr">
        <is>
          <t xml:space="preserve"> </t>
        </is>
      </c>
      <c r="D4" s="4" t="inlineStr">
        <is>
          <t xml:space="preserve"> </t>
        </is>
      </c>
      <c r="E4" s="4" t="inlineStr">
        <is>
          <t xml:space="preserve"> </t>
        </is>
      </c>
    </row>
    <row r="5">
      <c r="A5" s="4" t="inlineStr">
        <is>
          <t>Amounts due from related parties, non-current</t>
        </is>
      </c>
      <c r="C5" s="5" t="n">
        <v>60</v>
      </c>
      <c r="D5" s="5" t="n">
        <v>9</v>
      </c>
      <c r="E5" s="5" t="n">
        <v>3487</v>
      </c>
    </row>
    <row r="6">
      <c r="A6" s="3" t="inlineStr">
        <is>
          <t>Amounts due to related parties, current:</t>
        </is>
      </c>
      <c r="C6" s="4" t="inlineStr">
        <is>
          <t xml:space="preserve"> </t>
        </is>
      </c>
      <c r="D6" s="4" t="inlineStr">
        <is>
          <t xml:space="preserve"> </t>
        </is>
      </c>
      <c r="E6" s="4" t="inlineStr">
        <is>
          <t xml:space="preserve"> </t>
        </is>
      </c>
    </row>
    <row r="7">
      <c r="A7" s="4" t="inlineStr">
        <is>
          <t>Amounts due to related parties, current</t>
        </is>
      </c>
      <c r="C7" s="5" t="n">
        <v>5067</v>
      </c>
      <c r="D7" s="5" t="n">
        <v>735</v>
      </c>
      <c r="E7" s="5" t="n">
        <v>1764</v>
      </c>
    </row>
    <row r="8">
      <c r="A8" s="3" t="inlineStr">
        <is>
          <t>Amounts due to related parties, non-current:</t>
        </is>
      </c>
      <c r="C8" s="4" t="inlineStr">
        <is>
          <t xml:space="preserve"> </t>
        </is>
      </c>
      <c r="D8" s="4" t="inlineStr">
        <is>
          <t xml:space="preserve"> </t>
        </is>
      </c>
      <c r="E8" s="4" t="inlineStr">
        <is>
          <t xml:space="preserve"> </t>
        </is>
      </c>
    </row>
    <row r="9">
      <c r="A9" s="4" t="inlineStr">
        <is>
          <t>Amounts due to related parties, non-current</t>
        </is>
      </c>
      <c r="C9" s="5" t="n">
        <v>99</v>
      </c>
      <c r="D9" s="5" t="n">
        <v>14</v>
      </c>
      <c r="E9" s="5" t="n">
        <v>3268</v>
      </c>
    </row>
    <row r="10">
      <c r="A10" s="4" t="inlineStr">
        <is>
          <t>Related Party B</t>
        </is>
      </c>
      <c r="C10" s="4" t="inlineStr">
        <is>
          <t xml:space="preserve"> </t>
        </is>
      </c>
      <c r="D10" s="4" t="inlineStr">
        <is>
          <t xml:space="preserve"> </t>
        </is>
      </c>
      <c r="E10" s="4" t="inlineStr">
        <is>
          <t xml:space="preserve"> </t>
        </is>
      </c>
    </row>
    <row r="11">
      <c r="A11" s="3" t="inlineStr">
        <is>
          <t>Amounts due from related parties, current:</t>
        </is>
      </c>
      <c r="C11" s="4" t="inlineStr">
        <is>
          <t xml:space="preserve"> </t>
        </is>
      </c>
      <c r="D11" s="4" t="inlineStr">
        <is>
          <t xml:space="preserve"> </t>
        </is>
      </c>
      <c r="E11" s="4" t="inlineStr">
        <is>
          <t xml:space="preserve"> </t>
        </is>
      </c>
    </row>
    <row r="12">
      <c r="A12" s="4" t="inlineStr">
        <is>
          <t>Amounts due from related parties, current</t>
        </is>
      </c>
      <c r="B12" s="4" t="inlineStr">
        <is>
          <t>[1]</t>
        </is>
      </c>
      <c r="C12" s="5" t="n">
        <v>3730</v>
      </c>
      <c r="D12" s="5" t="n">
        <v>541</v>
      </c>
      <c r="E12" s="5" t="n">
        <v>375</v>
      </c>
    </row>
    <row r="13">
      <c r="A13" s="3" t="inlineStr">
        <is>
          <t>Amounts due from related parties, non-current:</t>
        </is>
      </c>
      <c r="C13" s="4" t="inlineStr">
        <is>
          <t xml:space="preserve"> </t>
        </is>
      </c>
      <c r="D13" s="4" t="inlineStr">
        <is>
          <t xml:space="preserve"> </t>
        </is>
      </c>
      <c r="E13" s="4" t="inlineStr">
        <is>
          <t xml:space="preserve"> </t>
        </is>
      </c>
    </row>
    <row r="14">
      <c r="A14" s="4" t="inlineStr">
        <is>
          <t>Amounts due from related parties, non-current</t>
        </is>
      </c>
      <c r="B14" s="4" t="inlineStr">
        <is>
          <t>[1]</t>
        </is>
      </c>
      <c r="C14" s="5" t="n">
        <v>0</v>
      </c>
      <c r="D14" s="5" t="n">
        <v>0</v>
      </c>
      <c r="E14" s="5" t="n">
        <v>3405</v>
      </c>
    </row>
    <row r="15">
      <c r="A15" s="3" t="inlineStr">
        <is>
          <t>Amounts due to related parties, current:</t>
        </is>
      </c>
      <c r="C15" s="4" t="inlineStr">
        <is>
          <t xml:space="preserve"> </t>
        </is>
      </c>
      <c r="D15" s="4" t="inlineStr">
        <is>
          <t xml:space="preserve"> </t>
        </is>
      </c>
      <c r="E15" s="4" t="inlineStr">
        <is>
          <t xml:space="preserve"> </t>
        </is>
      </c>
    </row>
    <row r="16">
      <c r="A16" s="4" t="inlineStr">
        <is>
          <t>Amounts due to related parties, current</t>
        </is>
      </c>
      <c r="B16" s="4" t="inlineStr">
        <is>
          <t>[2]</t>
        </is>
      </c>
      <c r="C16" s="5" t="n">
        <v>3912</v>
      </c>
      <c r="D16" s="5" t="n">
        <v>567</v>
      </c>
      <c r="E16" s="5" t="n">
        <v>457</v>
      </c>
    </row>
    <row r="17">
      <c r="A17" s="3" t="inlineStr">
        <is>
          <t>Amounts due to related parties, non-current:</t>
        </is>
      </c>
      <c r="C17" s="4" t="inlineStr">
        <is>
          <t xml:space="preserve"> </t>
        </is>
      </c>
      <c r="D17" s="4" t="inlineStr">
        <is>
          <t xml:space="preserve"> </t>
        </is>
      </c>
      <c r="E17" s="4" t="inlineStr">
        <is>
          <t xml:space="preserve"> </t>
        </is>
      </c>
    </row>
    <row r="18">
      <c r="A18" s="4" t="inlineStr">
        <is>
          <t>Amounts due to related parties, non-current</t>
        </is>
      </c>
      <c r="B18" s="4" t="inlineStr">
        <is>
          <t>[3]</t>
        </is>
      </c>
      <c r="C18" s="5" t="n">
        <v>0</v>
      </c>
      <c r="D18" s="5" t="n">
        <v>0</v>
      </c>
      <c r="E18" s="5" t="n">
        <v>3139</v>
      </c>
    </row>
    <row r="19">
      <c r="A19" s="4" t="inlineStr">
        <is>
          <t>Related Party D</t>
        </is>
      </c>
      <c r="C19" s="4" t="inlineStr">
        <is>
          <t xml:space="preserve"> </t>
        </is>
      </c>
      <c r="D19" s="4" t="inlineStr">
        <is>
          <t xml:space="preserve"> </t>
        </is>
      </c>
      <c r="E19" s="4" t="inlineStr">
        <is>
          <t xml:space="preserve"> </t>
        </is>
      </c>
    </row>
    <row r="20">
      <c r="A20" s="3" t="inlineStr">
        <is>
          <t>Amounts due from related parties, current:</t>
        </is>
      </c>
      <c r="C20" s="4" t="inlineStr">
        <is>
          <t xml:space="preserve"> </t>
        </is>
      </c>
      <c r="D20" s="4" t="inlineStr">
        <is>
          <t xml:space="preserve"> </t>
        </is>
      </c>
      <c r="E20" s="4" t="inlineStr">
        <is>
          <t xml:space="preserve"> </t>
        </is>
      </c>
    </row>
    <row r="21">
      <c r="A21" s="4" t="inlineStr">
        <is>
          <t>Amounts due from related parties, current</t>
        </is>
      </c>
      <c r="B21" s="4" t="inlineStr">
        <is>
          <t>[4]</t>
        </is>
      </c>
      <c r="C21" s="5" t="n">
        <v>1059</v>
      </c>
      <c r="D21" s="5" t="n">
        <v>154</v>
      </c>
      <c r="E21" s="5" t="n">
        <v>129</v>
      </c>
    </row>
    <row r="22">
      <c r="A22" s="4" t="inlineStr">
        <is>
          <t>Related Party F</t>
        </is>
      </c>
      <c r="C22" s="4" t="inlineStr">
        <is>
          <t xml:space="preserve"> </t>
        </is>
      </c>
      <c r="D22" s="4" t="inlineStr">
        <is>
          <t xml:space="preserve"> </t>
        </is>
      </c>
      <c r="E22" s="4" t="inlineStr">
        <is>
          <t xml:space="preserve"> </t>
        </is>
      </c>
    </row>
    <row r="23">
      <c r="A23" s="3" t="inlineStr">
        <is>
          <t>Amounts due to related parties, current:</t>
        </is>
      </c>
      <c r="C23" s="4" t="inlineStr">
        <is>
          <t xml:space="preserve"> </t>
        </is>
      </c>
      <c r="D23" s="4" t="inlineStr">
        <is>
          <t xml:space="preserve"> </t>
        </is>
      </c>
      <c r="E23" s="4" t="inlineStr">
        <is>
          <t xml:space="preserve"> </t>
        </is>
      </c>
    </row>
    <row r="24">
      <c r="A24" s="4" t="inlineStr">
        <is>
          <t>Amounts due to related parties, current</t>
        </is>
      </c>
      <c r="B24" s="4" t="inlineStr">
        <is>
          <t>[3]</t>
        </is>
      </c>
      <c r="C24" s="5" t="n">
        <v>66</v>
      </c>
      <c r="D24" s="5" t="n">
        <v>10</v>
      </c>
      <c r="E24" s="5" t="n">
        <v>305</v>
      </c>
    </row>
    <row r="25">
      <c r="A25" s="3" t="inlineStr">
        <is>
          <t>Amounts due to related parties, non-current:</t>
        </is>
      </c>
      <c r="C25" s="4" t="inlineStr">
        <is>
          <t xml:space="preserve"> </t>
        </is>
      </c>
      <c r="D25" s="4" t="inlineStr">
        <is>
          <t xml:space="preserve"> </t>
        </is>
      </c>
      <c r="E25" s="4" t="inlineStr">
        <is>
          <t xml:space="preserve"> </t>
        </is>
      </c>
    </row>
    <row r="26">
      <c r="A26" s="4" t="inlineStr">
        <is>
          <t>Amounts due to related parties, non-current</t>
        </is>
      </c>
      <c r="B26" s="4" t="inlineStr">
        <is>
          <t>[5]</t>
        </is>
      </c>
      <c r="C26" s="5" t="n">
        <v>98</v>
      </c>
      <c r="D26" s="5" t="n">
        <v>14</v>
      </c>
      <c r="E26" s="5" t="n">
        <v>128</v>
      </c>
    </row>
    <row r="27">
      <c r="A27" s="4" t="inlineStr">
        <is>
          <t>Other Related Parties</t>
        </is>
      </c>
      <c r="C27" s="4" t="inlineStr">
        <is>
          <t xml:space="preserve"> </t>
        </is>
      </c>
      <c r="D27" s="4" t="inlineStr">
        <is>
          <t xml:space="preserve"> </t>
        </is>
      </c>
      <c r="E27" s="4" t="inlineStr">
        <is>
          <t xml:space="preserve"> </t>
        </is>
      </c>
    </row>
    <row r="28">
      <c r="A28" s="3" t="inlineStr">
        <is>
          <t>Amounts due from related parties, current:</t>
        </is>
      </c>
      <c r="C28" s="4" t="inlineStr">
        <is>
          <t xml:space="preserve"> </t>
        </is>
      </c>
      <c r="D28" s="4" t="inlineStr">
        <is>
          <t xml:space="preserve"> </t>
        </is>
      </c>
      <c r="E28" s="4" t="inlineStr">
        <is>
          <t xml:space="preserve"> </t>
        </is>
      </c>
    </row>
    <row r="29">
      <c r="A29" s="4" t="inlineStr">
        <is>
          <t>Amounts due from related parties, current</t>
        </is>
      </c>
      <c r="B29" s="4" t="inlineStr">
        <is>
          <t>[6]</t>
        </is>
      </c>
      <c r="C29" s="5" t="n">
        <v>306</v>
      </c>
      <c r="D29" s="5" t="n">
        <v>44</v>
      </c>
      <c r="E29" s="5" t="n">
        <v>350</v>
      </c>
    </row>
    <row r="30">
      <c r="A30" s="3" t="inlineStr">
        <is>
          <t>Amounts due from related parties, non-current:</t>
        </is>
      </c>
      <c r="C30" s="4" t="inlineStr">
        <is>
          <t xml:space="preserve"> </t>
        </is>
      </c>
      <c r="D30" s="4" t="inlineStr">
        <is>
          <t xml:space="preserve"> </t>
        </is>
      </c>
      <c r="E30" s="4" t="inlineStr">
        <is>
          <t xml:space="preserve"> </t>
        </is>
      </c>
    </row>
    <row r="31">
      <c r="A31" s="4" t="inlineStr">
        <is>
          <t>Amounts due from related parties, non-current</t>
        </is>
      </c>
      <c r="B31" s="4" t="inlineStr">
        <is>
          <t>[7]</t>
        </is>
      </c>
      <c r="C31" s="5" t="n">
        <v>60</v>
      </c>
      <c r="D31" s="5" t="n">
        <v>9</v>
      </c>
      <c r="E31" s="5" t="n">
        <v>82</v>
      </c>
    </row>
    <row r="32">
      <c r="A32" s="3" t="inlineStr">
        <is>
          <t>Amounts due to related parties, current:</t>
        </is>
      </c>
      <c r="C32" s="4" t="inlineStr">
        <is>
          <t xml:space="preserve"> </t>
        </is>
      </c>
      <c r="D32" s="4" t="inlineStr">
        <is>
          <t xml:space="preserve"> </t>
        </is>
      </c>
      <c r="E32" s="4" t="inlineStr">
        <is>
          <t xml:space="preserve"> </t>
        </is>
      </c>
    </row>
    <row r="33">
      <c r="A33" s="4" t="inlineStr">
        <is>
          <t>Amounts due to related parties, current</t>
        </is>
      </c>
      <c r="B33" s="4" t="inlineStr">
        <is>
          <t>[5]</t>
        </is>
      </c>
      <c r="C33" s="5" t="n">
        <v>1089</v>
      </c>
      <c r="D33" s="5" t="n">
        <v>158</v>
      </c>
      <c r="E33" s="5" t="n">
        <v>1002</v>
      </c>
    </row>
    <row r="34">
      <c r="A34" s="3" t="inlineStr">
        <is>
          <t>Amounts due to related parties, non-current:</t>
        </is>
      </c>
      <c r="C34" s="4" t="inlineStr">
        <is>
          <t xml:space="preserve"> </t>
        </is>
      </c>
      <c r="D34" s="4" t="inlineStr">
        <is>
          <t xml:space="preserve"> </t>
        </is>
      </c>
      <c r="E34" s="4" t="inlineStr">
        <is>
          <t xml:space="preserve"> </t>
        </is>
      </c>
    </row>
    <row r="35">
      <c r="A35" s="4" t="inlineStr">
        <is>
          <t>Amounts due to related parties, non-current</t>
        </is>
      </c>
      <c r="B35" s="4" t="inlineStr">
        <is>
          <t>[8]</t>
        </is>
      </c>
      <c r="C35" s="5" t="n">
        <v>1</v>
      </c>
      <c r="D35" s="5" t="n">
        <v>0</v>
      </c>
      <c r="E35" s="5" t="n">
        <v>1</v>
      </c>
    </row>
    <row r="36">
      <c r="A36" s="4" t="inlineStr">
        <is>
          <t>Related Party C</t>
        </is>
      </c>
      <c r="C36" s="4" t="inlineStr">
        <is>
          <t xml:space="preserve"> </t>
        </is>
      </c>
      <c r="D36" s="4" t="inlineStr">
        <is>
          <t xml:space="preserve"> </t>
        </is>
      </c>
      <c r="E36" s="4" t="inlineStr">
        <is>
          <t xml:space="preserve"> </t>
        </is>
      </c>
    </row>
    <row r="37">
      <c r="A37" s="3" t="inlineStr">
        <is>
          <t>Amounts due from related parties, current:</t>
        </is>
      </c>
      <c r="C37" s="4" t="inlineStr">
        <is>
          <t xml:space="preserve"> </t>
        </is>
      </c>
      <c r="D37" s="4" t="inlineStr">
        <is>
          <t xml:space="preserve"> </t>
        </is>
      </c>
      <c r="E37" s="4" t="inlineStr">
        <is>
          <t xml:space="preserve"> </t>
        </is>
      </c>
    </row>
    <row r="38">
      <c r="A38" s="4" t="inlineStr">
        <is>
          <t>Amounts due from related parties, current</t>
        </is>
      </c>
      <c r="B38" s="4" t="inlineStr">
        <is>
          <t>[9]</t>
        </is>
      </c>
      <c r="C38" s="6" t="n">
        <v>337</v>
      </c>
      <c r="D38" s="7" t="n">
        <v>49</v>
      </c>
      <c r="E38" s="6" t="n">
        <v>514</v>
      </c>
    </row>
    <row r="39"/>
    <row r="40">
      <c r="A40" s="4" t="inlineStr">
        <is>
          <t>[1]The balances represent amounts arising from non-trade loans due from Related Party B with interest rates ranging from 0.00% to 0.50%, which were reclassified to current liability within one year in 2022, and online marketing services, cloud services and other services the Company provided to Related Party B.[2]The balance represents amount due to Related Party B arising from services provided by Related Party B to the Company in the ordinary course of business and non-trade loans provided by Related Party B with interest rates of nil, which were reclassified to current liability within one year in 2022.[3]The balances mainly represent deferred revenue relating to the future services to be provided by the Company to Related Party F which is an equity method investee.[4]The balance mainly represents non-trade loans due from Related Party D with interest rates of 3.465%, which was fully repaid in January 2023, unsettled receivables, and technical services provided to Related Party D.[5]The balances mainly represent amounts arising from services including advertising services and licensing of content assets provided by the Company’s investees and non-trade amounts payable for acquiring the equity interest of the Company’s investees.[6]The balances mainly represent amounts arising from intelligent driving services, cloud services and other services the Company provided to its investees in ordinary course of business.[7]The balance consists of amount due from the Company’s investees in the ordinary course of business.[8]The balance mainly represents deferred revenue relating to the future services to be provided by the Company to various investees.[9]The balance mainly represents online marketing services provided to Related Party C.</t>
        </is>
      </c>
    </row>
  </sheetData>
  <mergeCells count="3">
    <mergeCell ref="A1:B1"/>
    <mergeCell ref="A39:D39"/>
    <mergeCell ref="A40:D40"/>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Parenthetical) (Detail) - Service Provided - Du Xiaoman</t>
        </is>
      </c>
      <c r="B1" s="2" t="inlineStr">
        <is>
          <t>Dec. 31, 2022</t>
        </is>
      </c>
    </row>
    <row r="2">
      <c r="A2" s="4" t="inlineStr">
        <is>
          <t>Minimum</t>
        </is>
      </c>
      <c r="B2" s="4" t="inlineStr">
        <is>
          <t xml:space="preserve"> </t>
        </is>
      </c>
    </row>
    <row r="3">
      <c r="A3" s="3" t="inlineStr">
        <is>
          <t>Related Party Transaction [Line Items]</t>
        </is>
      </c>
      <c r="B3" s="4" t="inlineStr">
        <is>
          <t xml:space="preserve"> </t>
        </is>
      </c>
    </row>
    <row r="4">
      <c r="A4" s="4" t="inlineStr">
        <is>
          <t>Long term loans, interest rate</t>
        </is>
      </c>
      <c r="B4" s="15" t="n">
        <v>0</v>
      </c>
    </row>
    <row r="5">
      <c r="A5" s="4" t="inlineStr">
        <is>
          <t>Maximum</t>
        </is>
      </c>
      <c r="B5" s="4" t="inlineStr">
        <is>
          <t xml:space="preserve"> </t>
        </is>
      </c>
    </row>
    <row r="6">
      <c r="A6" s="3" t="inlineStr">
        <is>
          <t>Related Party Transaction [Line Items]</t>
        </is>
      </c>
      <c r="B6" s="4" t="inlineStr">
        <is>
          <t xml:space="preserve"> </t>
        </is>
      </c>
    </row>
    <row r="7">
      <c r="A7" s="4" t="inlineStr">
        <is>
          <t>Long term loans, interest rate</t>
        </is>
      </c>
      <c r="B7" s="14" t="n">
        <v>0.00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Group's Operating Segment Results (Detail)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3675</v>
      </c>
      <c r="C4" s="7" t="n">
        <v>17931</v>
      </c>
      <c r="D4" s="6" t="n">
        <v>124493</v>
      </c>
      <c r="E4" s="6" t="n">
        <v>107074</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63935</v>
      </c>
      <c r="C6" s="5" t="n">
        <v>9269</v>
      </c>
      <c r="D6" s="5" t="n">
        <v>64314</v>
      </c>
      <c r="E6" s="5" t="n">
        <v>55158</v>
      </c>
    </row>
    <row r="7">
      <c r="A7" s="4" t="inlineStr">
        <is>
          <t>Selling, general and administrative</t>
        </is>
      </c>
      <c r="B7" s="5" t="n">
        <v>20514</v>
      </c>
      <c r="C7" s="5" t="n">
        <v>2975</v>
      </c>
      <c r="D7" s="5" t="n">
        <v>24723</v>
      </c>
      <c r="E7" s="5" t="n">
        <v>18063</v>
      </c>
    </row>
    <row r="8">
      <c r="A8" s="4" t="inlineStr">
        <is>
          <t>Research and development</t>
        </is>
      </c>
      <c r="B8" s="5" t="n">
        <v>23315</v>
      </c>
      <c r="C8" s="5" t="n">
        <v>3380</v>
      </c>
      <c r="D8" s="5" t="n">
        <v>24938</v>
      </c>
      <c r="E8" s="5" t="n">
        <v>19513</v>
      </c>
    </row>
    <row r="9">
      <c r="A9" s="4" t="inlineStr">
        <is>
          <t>Total operating costs and expenses</t>
        </is>
      </c>
      <c r="B9" s="5" t="n">
        <v>107764</v>
      </c>
      <c r="C9" s="5" t="n">
        <v>15624</v>
      </c>
      <c r="D9" s="5" t="n">
        <v>113975</v>
      </c>
      <c r="E9" s="5" t="n">
        <v>92734</v>
      </c>
    </row>
    <row r="10">
      <c r="A10" s="4" t="inlineStr">
        <is>
          <t>Operating profit (loss)</t>
        </is>
      </c>
      <c r="B10" s="5" t="n">
        <v>15911</v>
      </c>
      <c r="C10" s="5" t="n">
        <v>2307</v>
      </c>
      <c r="D10" s="5" t="n">
        <v>10518</v>
      </c>
      <c r="E10" s="5" t="n">
        <v>14340</v>
      </c>
    </row>
    <row r="11">
      <c r="A11" s="4" t="inlineStr">
        <is>
          <t>Total other (loss) income, net</t>
        </is>
      </c>
      <c r="B11" s="5" t="n">
        <v>-5799</v>
      </c>
      <c r="C11" s="5" t="n">
        <v>-841</v>
      </c>
      <c r="D11" s="5" t="n">
        <v>260</v>
      </c>
      <c r="E11" s="5" t="n">
        <v>8750</v>
      </c>
    </row>
    <row r="12">
      <c r="A12" s="4" t="inlineStr">
        <is>
          <t>Income (loss) before income taxes</t>
        </is>
      </c>
      <c r="B12" s="5" t="n">
        <v>10112</v>
      </c>
      <c r="C12" s="5" t="n">
        <v>1466</v>
      </c>
      <c r="D12" s="5" t="n">
        <v>10778</v>
      </c>
      <c r="E12" s="5" t="n">
        <v>23090</v>
      </c>
    </row>
    <row r="13">
      <c r="A13" s="4" t="inlineStr">
        <is>
          <t>Income taxes</t>
        </is>
      </c>
      <c r="B13" s="5" t="n">
        <v>2578</v>
      </c>
      <c r="C13" s="5" t="n">
        <v>374</v>
      </c>
      <c r="D13" s="5" t="n">
        <v>3187</v>
      </c>
      <c r="E13" s="5" t="n">
        <v>4064</v>
      </c>
    </row>
    <row r="14">
      <c r="A14" s="4" t="inlineStr">
        <is>
          <t>Net income (loss)</t>
        </is>
      </c>
      <c r="B14" s="5" t="n">
        <v>7534</v>
      </c>
      <c r="C14" s="5" t="n">
        <v>1092</v>
      </c>
      <c r="D14" s="5" t="n">
        <v>7591</v>
      </c>
      <c r="E14" s="5" t="n">
        <v>19026</v>
      </c>
    </row>
    <row r="15">
      <c r="A15" s="4" t="inlineStr">
        <is>
          <t>Less: net income (loss) attributable to noncontrolling interests</t>
        </is>
      </c>
      <c r="B15" s="5" t="n">
        <v>-25</v>
      </c>
      <c r="C15" s="5" t="n">
        <v>-4</v>
      </c>
      <c r="D15" s="5" t="n">
        <v>-2635</v>
      </c>
      <c r="E15" s="5" t="n">
        <v>-3446</v>
      </c>
    </row>
    <row r="16">
      <c r="A16" s="4" t="inlineStr">
        <is>
          <t>Net income (loss) attributable to Baidu, Inc.</t>
        </is>
      </c>
      <c r="B16" s="5" t="n">
        <v>7559</v>
      </c>
      <c r="C16" s="5" t="n">
        <v>1096</v>
      </c>
      <c r="D16" s="5" t="n">
        <v>10226</v>
      </c>
      <c r="E16" s="5" t="n">
        <v>22472</v>
      </c>
    </row>
    <row r="17">
      <c r="A17" s="4" t="inlineStr">
        <is>
          <t>Operating Segments | Baidu Cor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95431</v>
      </c>
      <c r="C19" s="5" t="n">
        <v>13836</v>
      </c>
      <c r="D19" s="5" t="n">
        <v>95163</v>
      </c>
      <c r="E19" s="5" t="n">
        <v>78684</v>
      </c>
    </row>
    <row r="20">
      <c r="A20" s="3" t="inlineStr">
        <is>
          <t>Operating costs and expenses:</t>
        </is>
      </c>
      <c r="B20" s="4" t="inlineStr">
        <is>
          <t xml:space="preserve"> </t>
        </is>
      </c>
      <c r="C20" s="4" t="inlineStr">
        <is>
          <t xml:space="preserve"> </t>
        </is>
      </c>
      <c r="D20" s="4" t="inlineStr">
        <is>
          <t xml:space="preserve"> </t>
        </is>
      </c>
      <c r="E20" s="4" t="inlineStr">
        <is>
          <t xml:space="preserve"> </t>
        </is>
      </c>
    </row>
    <row r="21">
      <c r="A21" s="4" t="inlineStr">
        <is>
          <t>Cost of revenues</t>
        </is>
      </c>
      <c r="B21" s="5" t="n">
        <v>42378</v>
      </c>
      <c r="C21" s="5" t="n">
        <v>6144</v>
      </c>
      <c r="D21" s="5" t="n">
        <v>37838</v>
      </c>
      <c r="E21" s="5" t="n">
        <v>28368</v>
      </c>
    </row>
    <row r="22">
      <c r="A22" s="4" t="inlineStr">
        <is>
          <t>Selling, general and administrative</t>
        </is>
      </c>
      <c r="B22" s="5" t="n">
        <v>17103</v>
      </c>
      <c r="C22" s="5" t="n">
        <v>2480</v>
      </c>
      <c r="D22" s="5" t="n">
        <v>20040</v>
      </c>
      <c r="E22" s="5" t="n">
        <v>12931</v>
      </c>
    </row>
    <row r="23">
      <c r="A23" s="4" t="inlineStr">
        <is>
          <t>Research and development</t>
        </is>
      </c>
      <c r="B23" s="5" t="n">
        <v>21416</v>
      </c>
      <c r="C23" s="5" t="n">
        <v>3105</v>
      </c>
      <c r="D23" s="5" t="n">
        <v>22143</v>
      </c>
      <c r="E23" s="5" t="n">
        <v>16847</v>
      </c>
    </row>
    <row r="24">
      <c r="A24" s="4" t="inlineStr">
        <is>
          <t>Total operating costs and expenses</t>
        </is>
      </c>
      <c r="B24" s="5" t="n">
        <v>80897</v>
      </c>
      <c r="C24" s="5" t="n">
        <v>11729</v>
      </c>
      <c r="D24" s="5" t="n">
        <v>80021</v>
      </c>
      <c r="E24" s="5" t="n">
        <v>58146</v>
      </c>
    </row>
    <row r="25">
      <c r="A25" s="4" t="inlineStr">
        <is>
          <t>Operating profit (loss)</t>
        </is>
      </c>
      <c r="B25" s="5" t="n">
        <v>14534</v>
      </c>
      <c r="C25" s="5" t="n">
        <v>2107</v>
      </c>
      <c r="D25" s="5" t="n">
        <v>15142</v>
      </c>
      <c r="E25" s="5" t="n">
        <v>20538</v>
      </c>
    </row>
    <row r="26">
      <c r="A26" s="4" t="inlineStr">
        <is>
          <t>Total other (loss) income, net</t>
        </is>
      </c>
      <c r="B26" s="5" t="n">
        <v>-4453</v>
      </c>
      <c r="C26" s="5" t="n">
        <v>-646</v>
      </c>
      <c r="D26" s="5" t="n">
        <v>1793</v>
      </c>
      <c r="E26" s="5" t="n">
        <v>9693</v>
      </c>
    </row>
    <row r="27">
      <c r="A27" s="4" t="inlineStr">
        <is>
          <t>Income (loss) before income taxes</t>
        </is>
      </c>
      <c r="B27" s="5" t="n">
        <v>10081</v>
      </c>
      <c r="C27" s="5" t="n">
        <v>1461</v>
      </c>
      <c r="D27" s="5" t="n">
        <v>16935</v>
      </c>
      <c r="E27" s="5" t="n">
        <v>30231</v>
      </c>
    </row>
    <row r="28">
      <c r="A28" s="4" t="inlineStr">
        <is>
          <t>Income taxes</t>
        </is>
      </c>
      <c r="B28" s="5" t="n">
        <v>2494</v>
      </c>
      <c r="C28" s="5" t="n">
        <v>362</v>
      </c>
      <c r="D28" s="5" t="n">
        <v>3090</v>
      </c>
      <c r="E28" s="5" t="n">
        <v>4041</v>
      </c>
    </row>
    <row r="29">
      <c r="A29" s="4" t="inlineStr">
        <is>
          <t>Net income (loss)</t>
        </is>
      </c>
      <c r="B29" s="5" t="n">
        <v>7587</v>
      </c>
      <c r="C29" s="5" t="n">
        <v>1099</v>
      </c>
      <c r="D29" s="5" t="n">
        <v>13845</v>
      </c>
      <c r="E29" s="5" t="n">
        <v>26190</v>
      </c>
    </row>
    <row r="30">
      <c r="A30" s="4" t="inlineStr">
        <is>
          <t>Less: net income (loss) attributable to noncontrolling interests</t>
        </is>
      </c>
      <c r="B30" s="5" t="n">
        <v>36</v>
      </c>
      <c r="C30" s="5" t="n">
        <v>4</v>
      </c>
      <c r="D30" s="5" t="n">
        <v>288</v>
      </c>
      <c r="E30" s="5" t="n">
        <v>-334</v>
      </c>
    </row>
    <row r="31">
      <c r="A31" s="4" t="inlineStr">
        <is>
          <t>Net income (loss) attributable to Baidu, Inc.</t>
        </is>
      </c>
      <c r="B31" s="5" t="n">
        <v>7551</v>
      </c>
      <c r="C31" s="5" t="n">
        <v>1095</v>
      </c>
      <c r="D31" s="5" t="n">
        <v>13557</v>
      </c>
      <c r="E31" s="5" t="n">
        <v>26524</v>
      </c>
    </row>
    <row r="32">
      <c r="A32" s="4" t="inlineStr">
        <is>
          <t>Operating Segments | iQIYI</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8998</v>
      </c>
      <c r="C34" s="5" t="n">
        <v>4204</v>
      </c>
      <c r="D34" s="5" t="n">
        <v>30554</v>
      </c>
      <c r="E34" s="5" t="n">
        <v>29707</v>
      </c>
    </row>
    <row r="35">
      <c r="A35" s="3" t="inlineStr">
        <is>
          <t>Operating costs and expenses:</t>
        </is>
      </c>
      <c r="B35" s="4" t="inlineStr">
        <is>
          <t xml:space="preserve"> </t>
        </is>
      </c>
      <c r="C35" s="4" t="inlineStr">
        <is>
          <t xml:space="preserve"> </t>
        </is>
      </c>
      <c r="D35" s="4" t="inlineStr">
        <is>
          <t xml:space="preserve"> </t>
        </is>
      </c>
      <c r="E35" s="4" t="inlineStr">
        <is>
          <t xml:space="preserve"> </t>
        </is>
      </c>
    </row>
    <row r="36">
      <c r="A36" s="4" t="inlineStr">
        <is>
          <t>Cost of revenues</t>
        </is>
      </c>
      <c r="B36" s="5" t="n">
        <v>22321</v>
      </c>
      <c r="C36" s="5" t="n">
        <v>3236</v>
      </c>
      <c r="D36" s="5" t="n">
        <v>27513</v>
      </c>
      <c r="E36" s="5" t="n">
        <v>27884</v>
      </c>
    </row>
    <row r="37">
      <c r="A37" s="4" t="inlineStr">
        <is>
          <t>Selling, general and administrative</t>
        </is>
      </c>
      <c r="B37" s="5" t="n">
        <v>3466</v>
      </c>
      <c r="C37" s="5" t="n">
        <v>503</v>
      </c>
      <c r="D37" s="5" t="n">
        <v>4725</v>
      </c>
      <c r="E37" s="5" t="n">
        <v>5188</v>
      </c>
    </row>
    <row r="38">
      <c r="A38" s="4" t="inlineStr">
        <is>
          <t>Research and development</t>
        </is>
      </c>
      <c r="B38" s="5" t="n">
        <v>1899</v>
      </c>
      <c r="C38" s="5" t="n">
        <v>275</v>
      </c>
      <c r="D38" s="5" t="n">
        <v>2795</v>
      </c>
      <c r="E38" s="5" t="n">
        <v>2676</v>
      </c>
    </row>
    <row r="39">
      <c r="A39" s="4" t="inlineStr">
        <is>
          <t>Total operating costs and expenses</t>
        </is>
      </c>
      <c r="B39" s="5" t="n">
        <v>27686</v>
      </c>
      <c r="C39" s="5" t="n">
        <v>4014</v>
      </c>
      <c r="D39" s="5" t="n">
        <v>35033</v>
      </c>
      <c r="E39" s="5" t="n">
        <v>35748</v>
      </c>
    </row>
    <row r="40">
      <c r="A40" s="4" t="inlineStr">
        <is>
          <t>Operating profit (loss)</t>
        </is>
      </c>
      <c r="B40" s="5" t="n">
        <v>1312</v>
      </c>
      <c r="C40" s="5" t="n">
        <v>190</v>
      </c>
      <c r="D40" s="5" t="n">
        <v>-4479</v>
      </c>
      <c r="E40" s="5" t="n">
        <v>-6041</v>
      </c>
    </row>
    <row r="41">
      <c r="A41" s="4" t="inlineStr">
        <is>
          <t>Total other (loss) income, net</t>
        </is>
      </c>
      <c r="B41" s="5" t="n">
        <v>-1346</v>
      </c>
      <c r="C41" s="5" t="n">
        <v>-195</v>
      </c>
      <c r="D41" s="5" t="n">
        <v>-1533</v>
      </c>
      <c r="E41" s="5" t="n">
        <v>-943</v>
      </c>
    </row>
    <row r="42">
      <c r="A42" s="4" t="inlineStr">
        <is>
          <t>Income (loss) before income taxes</t>
        </is>
      </c>
      <c r="B42" s="5" t="n">
        <v>-34</v>
      </c>
      <c r="C42" s="5" t="n">
        <v>-5</v>
      </c>
      <c r="D42" s="5" t="n">
        <v>-6012</v>
      </c>
      <c r="E42" s="5" t="n">
        <v>-6984</v>
      </c>
    </row>
    <row r="43">
      <c r="A43" s="4" t="inlineStr">
        <is>
          <t>Income taxes</t>
        </is>
      </c>
      <c r="B43" s="5" t="n">
        <v>84</v>
      </c>
      <c r="C43" s="5" t="n">
        <v>12</v>
      </c>
      <c r="D43" s="5" t="n">
        <v>97</v>
      </c>
      <c r="E43" s="5" t="n">
        <v>23</v>
      </c>
    </row>
    <row r="44">
      <c r="A44" s="4" t="inlineStr">
        <is>
          <t>Net income (loss)</t>
        </is>
      </c>
      <c r="B44" s="5" t="n">
        <v>-118</v>
      </c>
      <c r="C44" s="5" t="n">
        <v>-17</v>
      </c>
      <c r="D44" s="5" t="n">
        <v>-6109</v>
      </c>
      <c r="E44" s="5" t="n">
        <v>-7007</v>
      </c>
    </row>
    <row r="45">
      <c r="A45" s="4" t="inlineStr">
        <is>
          <t>Less: net income (loss) attributable to noncontrolling interests</t>
        </is>
      </c>
      <c r="B45" s="5" t="n">
        <v>18</v>
      </c>
      <c r="C45" s="5" t="n">
        <v>3</v>
      </c>
      <c r="D45" s="5" t="n">
        <v>61</v>
      </c>
      <c r="E45" s="5" t="n">
        <v>31</v>
      </c>
    </row>
    <row r="46">
      <c r="A46" s="4" t="inlineStr">
        <is>
          <t>Net income (loss) attributable to Baidu, Inc.</t>
        </is>
      </c>
      <c r="B46" s="5" t="n">
        <v>-136</v>
      </c>
      <c r="C46" s="5" t="n">
        <v>-20</v>
      </c>
      <c r="D46" s="5" t="n">
        <v>-6170</v>
      </c>
      <c r="E46" s="5" t="n">
        <v>-7038</v>
      </c>
    </row>
    <row r="47">
      <c r="A47" s="4" t="inlineStr">
        <is>
          <t>Intersegment Eliminations &amp; Adjustment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754</v>
      </c>
      <c r="C49" s="5" t="n">
        <v>-109</v>
      </c>
      <c r="D49" s="5" t="n">
        <v>-1224</v>
      </c>
      <c r="E49" s="5" t="n">
        <v>-1317</v>
      </c>
    </row>
    <row r="50">
      <c r="A50" s="3" t="inlineStr">
        <is>
          <t>Operating costs and expenses:</t>
        </is>
      </c>
      <c r="B50" s="4" t="inlineStr">
        <is>
          <t xml:space="preserve"> </t>
        </is>
      </c>
      <c r="C50" s="4" t="inlineStr">
        <is>
          <t xml:space="preserve"> </t>
        </is>
      </c>
      <c r="D50" s="4" t="inlineStr">
        <is>
          <t xml:space="preserve"> </t>
        </is>
      </c>
      <c r="E50" s="4" t="inlineStr">
        <is>
          <t xml:space="preserve"> </t>
        </is>
      </c>
    </row>
    <row r="51">
      <c r="A51" s="4" t="inlineStr">
        <is>
          <t>Cost of revenues</t>
        </is>
      </c>
      <c r="B51" s="5" t="n">
        <v>-764</v>
      </c>
      <c r="C51" s="5" t="n">
        <v>-111</v>
      </c>
      <c r="D51" s="5" t="n">
        <v>-1037</v>
      </c>
      <c r="E51" s="5" t="n">
        <v>-1094</v>
      </c>
    </row>
    <row r="52">
      <c r="A52" s="4" t="inlineStr">
        <is>
          <t>Selling, general and administrative</t>
        </is>
      </c>
      <c r="B52" s="5" t="n">
        <v>-55</v>
      </c>
      <c r="C52" s="5" t="n">
        <v>-8</v>
      </c>
      <c r="D52" s="5" t="n">
        <v>-42</v>
      </c>
      <c r="E52" s="5" t="n">
        <v>-56</v>
      </c>
    </row>
    <row r="53">
      <c r="A53" s="4" t="inlineStr">
        <is>
          <t>Research and development</t>
        </is>
      </c>
      <c r="B53" s="5" t="n">
        <v>0</v>
      </c>
      <c r="C53" s="5" t="n">
        <v>0</v>
      </c>
      <c r="D53" s="5" t="n">
        <v>0</v>
      </c>
      <c r="E53" s="5" t="n">
        <v>-10</v>
      </c>
    </row>
    <row r="54">
      <c r="A54" s="4" t="inlineStr">
        <is>
          <t>Total operating costs and expenses</t>
        </is>
      </c>
      <c r="B54" s="5" t="n">
        <v>-819</v>
      </c>
      <c r="C54" s="5" t="n">
        <v>-119</v>
      </c>
      <c r="D54" s="5" t="n">
        <v>-1079</v>
      </c>
      <c r="E54" s="5" t="n">
        <v>-1160</v>
      </c>
    </row>
    <row r="55">
      <c r="A55" s="4" t="inlineStr">
        <is>
          <t>Operating profit (loss)</t>
        </is>
      </c>
      <c r="B55" s="5" t="n">
        <v>65</v>
      </c>
      <c r="C55" s="5" t="n">
        <v>10</v>
      </c>
      <c r="D55" s="5" t="n">
        <v>-145</v>
      </c>
      <c r="E55" s="5" t="n">
        <v>-157</v>
      </c>
    </row>
    <row r="56">
      <c r="A56" s="4" t="inlineStr">
        <is>
          <t>Total other (loss) income, net</t>
        </is>
      </c>
      <c r="B56" s="5" t="n">
        <v>0</v>
      </c>
      <c r="C56" s="5" t="n">
        <v>0</v>
      </c>
      <c r="D56" s="5" t="n">
        <v>0</v>
      </c>
      <c r="E56" s="5" t="n">
        <v>0</v>
      </c>
    </row>
    <row r="57">
      <c r="A57" s="4" t="inlineStr">
        <is>
          <t>Income (loss) before income taxes</t>
        </is>
      </c>
      <c r="B57" s="5" t="n">
        <v>65</v>
      </c>
      <c r="C57" s="5" t="n">
        <v>10</v>
      </c>
      <c r="D57" s="5" t="n">
        <v>-145</v>
      </c>
      <c r="E57" s="5" t="n">
        <v>-157</v>
      </c>
    </row>
    <row r="58">
      <c r="A58" s="4" t="inlineStr">
        <is>
          <t>Income taxes</t>
        </is>
      </c>
      <c r="B58" s="5" t="n">
        <v>0</v>
      </c>
      <c r="C58" s="5" t="n">
        <v>0</v>
      </c>
      <c r="D58" s="5" t="n">
        <v>0</v>
      </c>
      <c r="E58" s="5" t="n">
        <v>0</v>
      </c>
    </row>
    <row r="59">
      <c r="A59" s="4" t="inlineStr">
        <is>
          <t>Net income (loss)</t>
        </is>
      </c>
      <c r="B59" s="5" t="n">
        <v>65</v>
      </c>
      <c r="C59" s="5" t="n">
        <v>10</v>
      </c>
      <c r="D59" s="5" t="n">
        <v>-145</v>
      </c>
      <c r="E59" s="5" t="n">
        <v>-157</v>
      </c>
    </row>
    <row r="60">
      <c r="A60" s="4" t="inlineStr">
        <is>
          <t>Less: net income (loss) attributable to noncontrolling interests</t>
        </is>
      </c>
      <c r="B60" s="5" t="n">
        <v>-79</v>
      </c>
      <c r="C60" s="5" t="n">
        <v>-11</v>
      </c>
      <c r="D60" s="5" t="n">
        <v>-2984</v>
      </c>
      <c r="E60" s="5" t="n">
        <v>-3143</v>
      </c>
    </row>
    <row r="61">
      <c r="A61" s="4" t="inlineStr">
        <is>
          <t>Net income (loss) attributable to Baidu, Inc.</t>
        </is>
      </c>
      <c r="B61" s="6" t="n">
        <v>144</v>
      </c>
      <c r="C61" s="7" t="n">
        <v>21</v>
      </c>
      <c r="D61" s="6" t="n">
        <v>2839</v>
      </c>
      <c r="E61" s="6" t="n">
        <v>2986</v>
      </c>
    </row>
  </sheetData>
  <mergeCells count="2">
    <mergeCell ref="A1:A2"/>
    <mergeCell ref="B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egment Reporting - Summary of Revenue Disaggregated by Revenue (Detail) ¥ in Millions, $ in Millions</t>
        </is>
      </c>
      <c r="C1" s="2" t="inlineStr">
        <is>
          <t>12 Months Ended</t>
        </is>
      </c>
    </row>
    <row r="2">
      <c r="C2" s="2" t="inlineStr">
        <is>
          <t>Dec. 31, 2022 CNY (¥)</t>
        </is>
      </c>
      <c r="D2" s="2" t="inlineStr">
        <is>
          <t>Dec. 31, 2022 USD ($)</t>
        </is>
      </c>
      <c r="E2" s="2" t="inlineStr">
        <is>
          <t>Dec. 31, 2021 CNY (¥)</t>
        </is>
      </c>
      <c r="F2" s="2" t="inlineStr">
        <is>
          <t>Dec. 31, 2020 CNY (¥)</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s</t>
        </is>
      </c>
      <c r="C4" s="6" t="n">
        <v>123675</v>
      </c>
      <c r="D4" s="7" t="n">
        <v>17931</v>
      </c>
      <c r="E4" s="6" t="n">
        <v>124493</v>
      </c>
      <c r="F4" s="6" t="n">
        <v>107074</v>
      </c>
    </row>
    <row r="5">
      <c r="A5" s="4" t="inlineStr">
        <is>
          <t>Operating Segments | Baidu Core</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s</t>
        </is>
      </c>
      <c r="C7" s="5" t="n">
        <v>95431</v>
      </c>
      <c r="D7" s="5" t="n">
        <v>13836</v>
      </c>
      <c r="E7" s="5" t="n">
        <v>95163</v>
      </c>
      <c r="F7" s="5" t="n">
        <v>78684</v>
      </c>
    </row>
    <row r="8">
      <c r="A8" s="4" t="inlineStr">
        <is>
          <t>Operating Segments | iQIYI</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s</t>
        </is>
      </c>
      <c r="C10" s="5" t="n">
        <v>28998</v>
      </c>
      <c r="D10" s="5" t="n">
        <v>4204</v>
      </c>
      <c r="E10" s="5" t="n">
        <v>30554</v>
      </c>
      <c r="F10" s="5" t="n">
        <v>29707</v>
      </c>
    </row>
    <row r="11">
      <c r="A11" s="4" t="inlineStr">
        <is>
          <t>Operating Segments | Online marketing services | Baidu Core</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evenues</t>
        </is>
      </c>
      <c r="C13" s="5" t="n">
        <v>69522</v>
      </c>
      <c r="D13" s="5" t="n">
        <v>10080</v>
      </c>
      <c r="E13" s="5" t="n">
        <v>73919</v>
      </c>
      <c r="F13" s="5" t="n">
        <v>66283</v>
      </c>
    </row>
    <row r="14">
      <c r="A14" s="4" t="inlineStr">
        <is>
          <t>Operating Segments | Cloud services | Baidu Core</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revenues</t>
        </is>
      </c>
      <c r="B16" s="4" t="inlineStr">
        <is>
          <t>[1]</t>
        </is>
      </c>
      <c r="C16" s="5" t="n">
        <v>17721</v>
      </c>
      <c r="D16" s="5" t="n">
        <v>2569</v>
      </c>
      <c r="E16" s="5" t="n">
        <v>15070</v>
      </c>
      <c r="F16" s="5" t="n">
        <v>9173</v>
      </c>
    </row>
    <row r="17">
      <c r="A17" s="4" t="inlineStr">
        <is>
          <t>Operating Segments | Membership services | iQIYI</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Total revenues</t>
        </is>
      </c>
      <c r="B19" s="4" t="inlineStr">
        <is>
          <t>[1]</t>
        </is>
      </c>
      <c r="C19" s="5" t="n">
        <v>17711</v>
      </c>
      <c r="D19" s="5" t="n">
        <v>2568</v>
      </c>
      <c r="E19" s="5" t="n">
        <v>16714</v>
      </c>
      <c r="F19" s="5" t="n">
        <v>16491</v>
      </c>
    </row>
    <row r="20">
      <c r="A20" s="4" t="inlineStr">
        <is>
          <t>Operating Segments | Online advertising services | iQIYI</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Total revenues</t>
        </is>
      </c>
      <c r="B22" s="4" t="inlineStr">
        <is>
          <t>[2]</t>
        </is>
      </c>
      <c r="C22" s="5" t="n">
        <v>5332</v>
      </c>
      <c r="D22" s="5" t="n">
        <v>773</v>
      </c>
      <c r="E22" s="5" t="n">
        <v>7067</v>
      </c>
      <c r="F22" s="5" t="n">
        <v>6822</v>
      </c>
    </row>
    <row r="23">
      <c r="A23" s="4" t="inlineStr">
        <is>
          <t>Operating Segments | Content distribution | iQIYI</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Total revenues</t>
        </is>
      </c>
      <c r="B25" s="4" t="inlineStr">
        <is>
          <t>[1]</t>
        </is>
      </c>
      <c r="C25" s="5" t="n">
        <v>2470</v>
      </c>
      <c r="D25" s="5" t="n">
        <v>358</v>
      </c>
      <c r="E25" s="5" t="n">
        <v>2856</v>
      </c>
      <c r="F25" s="5" t="n">
        <v>2660</v>
      </c>
    </row>
    <row r="26">
      <c r="A26" s="4" t="inlineStr">
        <is>
          <t>Operating Segments | Others | Baidu Core</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Total revenues</t>
        </is>
      </c>
      <c r="B28" s="4" t="inlineStr">
        <is>
          <t>[1]</t>
        </is>
      </c>
      <c r="C28" s="5" t="n">
        <v>8188</v>
      </c>
      <c r="D28" s="5" t="n">
        <v>1187</v>
      </c>
      <c r="E28" s="5" t="n">
        <v>6174</v>
      </c>
      <c r="F28" s="5" t="n">
        <v>3228</v>
      </c>
    </row>
    <row r="29">
      <c r="A29" s="4" t="inlineStr">
        <is>
          <t>Operating Segments | Others | iQIYI</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Total revenues</t>
        </is>
      </c>
      <c r="B31" s="4" t="inlineStr">
        <is>
          <t>[1],[3]</t>
        </is>
      </c>
      <c r="C31" s="5" t="n">
        <v>3485</v>
      </c>
      <c r="D31" s="5" t="n">
        <v>505</v>
      </c>
      <c r="E31" s="5" t="n">
        <v>3917</v>
      </c>
      <c r="F31" s="5" t="n">
        <v>3734</v>
      </c>
    </row>
    <row r="32">
      <c r="A32" s="4" t="inlineStr">
        <is>
          <t>Intersegment Eliminations</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Total revenues</t>
        </is>
      </c>
      <c r="C34" s="6" t="n">
        <v>-754</v>
      </c>
      <c r="D34" s="7" t="n">
        <v>-109</v>
      </c>
      <c r="E34" s="6" t="n">
        <v>-1224</v>
      </c>
      <c r="F34" s="6" t="n">
        <v>-1317</v>
      </c>
    </row>
    <row r="35"/>
    <row r="36">
      <c r="A36" s="4" t="inlineStr">
        <is>
          <t>[1]The revenues were presented as “Others” in the consolidated statements of comprehensive income[2]The revenues were presented as “Online marketing services” in the consolidated statements of comprehensive income[3]The Others category above mainly include revenues from online games, live broadcasting and other licensing.</t>
        </is>
      </c>
    </row>
  </sheetData>
  <mergeCells count="4">
    <mergeCell ref="A1:B2"/>
    <mergeCell ref="C1:F1"/>
    <mergeCell ref="A35:E35"/>
    <mergeCell ref="A36:E36"/>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Fair Value Disclosure and Measurement on Recurring Basis (Detail) ¥ in Millions, $ in Millions</t>
        </is>
      </c>
      <c r="B1" s="2" t="inlineStr">
        <is>
          <t>Dec. 31, 2022 CNY (¥)</t>
        </is>
      </c>
      <c r="C1" s="2" t="inlineStr">
        <is>
          <t>Dec. 31, 2022 USD ($)</t>
        </is>
      </c>
      <c r="D1" s="2" t="inlineStr">
        <is>
          <t>Dec. 31, 2021 CNY (¥)</t>
        </is>
      </c>
    </row>
    <row r="2">
      <c r="A2" s="3" t="inlineStr">
        <is>
          <t>Fair value disclosure</t>
        </is>
      </c>
      <c r="B2" s="4" t="inlineStr">
        <is>
          <t xml:space="preserve"> </t>
        </is>
      </c>
      <c r="C2" s="4" t="inlineStr">
        <is>
          <t xml:space="preserve"> </t>
        </is>
      </c>
      <c r="D2" s="4" t="inlineStr">
        <is>
          <t xml:space="preserve"> </t>
        </is>
      </c>
    </row>
    <row r="3">
      <c r="A3" s="4" t="inlineStr">
        <is>
          <t>Long-term time deposits and held-to-maturity investments</t>
        </is>
      </c>
      <c r="B3" s="6" t="n">
        <v>23629</v>
      </c>
      <c r="C3" s="7" t="n">
        <v>3426</v>
      </c>
      <c r="D3" s="6" t="n">
        <v>7914</v>
      </c>
    </row>
    <row r="4">
      <c r="A4" s="4" t="inlineStr">
        <is>
          <t>Long-term notes payable, current</t>
        </is>
      </c>
      <c r="B4" s="5" t="n">
        <v>6812</v>
      </c>
      <c r="C4" s="5" t="n">
        <v>988</v>
      </c>
      <c r="D4" s="5" t="n">
        <v>10659</v>
      </c>
    </row>
    <row r="5">
      <c r="A5" s="4" t="inlineStr">
        <is>
          <t>Convertible senior notes, current portion</t>
        </is>
      </c>
      <c r="B5" s="5" t="n">
        <v>6756</v>
      </c>
      <c r="C5" s="5" t="n">
        <v>980</v>
      </c>
      <c r="D5" s="4" t="inlineStr">
        <is>
          <t xml:space="preserve"> </t>
        </is>
      </c>
    </row>
    <row r="6">
      <c r="A6" s="4" t="inlineStr">
        <is>
          <t>Long-term notes payable, non-current</t>
        </is>
      </c>
      <c r="B6" s="5" t="n">
        <v>36268</v>
      </c>
      <c r="C6" s="5" t="n">
        <v>5258</v>
      </c>
      <c r="D6" s="5" t="n">
        <v>45073</v>
      </c>
    </row>
    <row r="7">
      <c r="A7" s="4" t="inlineStr">
        <is>
          <t>Convertible senior notes, non-current portion</t>
        </is>
      </c>
      <c r="B7" s="5" t="n">
        <v>7253</v>
      </c>
      <c r="C7" s="5" t="n">
        <v>1052</v>
      </c>
      <c r="D7" s="5" t="n">
        <v>9547</v>
      </c>
    </row>
    <row r="8">
      <c r="A8" s="3" t="inlineStr">
        <is>
          <t>Fair value measurements on a recurring basis</t>
        </is>
      </c>
      <c r="B8" s="4" t="inlineStr">
        <is>
          <t xml:space="preserve"> </t>
        </is>
      </c>
      <c r="C8" s="4" t="inlineStr">
        <is>
          <t xml:space="preserve"> </t>
        </is>
      </c>
      <c r="D8" s="4" t="inlineStr">
        <is>
          <t xml:space="preserve"> </t>
        </is>
      </c>
    </row>
    <row r="9">
      <c r="A9" s="4" t="inlineStr">
        <is>
          <t>Derivative instruments</t>
        </is>
      </c>
      <c r="B9" s="6" t="n">
        <v>1416</v>
      </c>
      <c r="C9" s="7" t="n">
        <v>205</v>
      </c>
      <c r="D9" s="6" t="n">
        <v>149</v>
      </c>
    </row>
    <row r="10">
      <c r="A10" s="4" t="inlineStr">
        <is>
          <t>Derivative Asset, Noncurrent, Statement of Financial Position [Extensible Enumeration]</t>
        </is>
      </c>
      <c r="B10" s="4" t="inlineStr">
        <is>
          <t>Deferred Income Tax Assets, Net</t>
        </is>
      </c>
      <c r="C10" s="4" t="inlineStr">
        <is>
          <t>Deferred Income Tax Assets, Net</t>
        </is>
      </c>
      <c r="D10" s="4" t="inlineStr">
        <is>
          <t>Deferred Income Tax Assets, Net</t>
        </is>
      </c>
    </row>
    <row r="11">
      <c r="A11" s="4" t="inlineStr">
        <is>
          <t>Total assets measured at fair value</t>
        </is>
      </c>
      <c r="B11" s="6" t="n">
        <v>22379</v>
      </c>
      <c r="C11" s="7" t="n">
        <v>3244</v>
      </c>
      <c r="D11" s="6" t="n">
        <v>26528</v>
      </c>
    </row>
    <row r="12">
      <c r="A12" s="4" t="inlineStr">
        <is>
          <t>Total liabilities measured at fair value</t>
        </is>
      </c>
      <c r="B12" s="5" t="n">
        <v>328</v>
      </c>
      <c r="C12" s="5" t="n">
        <v>48</v>
      </c>
      <c r="D12" s="5" t="n">
        <v>288</v>
      </c>
    </row>
    <row r="13">
      <c r="A13" s="4" t="inlineStr">
        <is>
          <t>Cash Equivalents</t>
        </is>
      </c>
      <c r="B13" s="4" t="inlineStr">
        <is>
          <t xml:space="preserve"> </t>
        </is>
      </c>
      <c r="C13" s="4" t="inlineStr">
        <is>
          <t xml:space="preserve"> </t>
        </is>
      </c>
      <c r="D13" s="4" t="inlineStr">
        <is>
          <t xml:space="preserve"> </t>
        </is>
      </c>
    </row>
    <row r="14">
      <c r="A14" s="3" t="inlineStr">
        <is>
          <t>Fair value disclosure</t>
        </is>
      </c>
      <c r="B14" s="4" t="inlineStr">
        <is>
          <t xml:space="preserve"> </t>
        </is>
      </c>
      <c r="C14" s="4" t="inlineStr">
        <is>
          <t xml:space="preserve"> </t>
        </is>
      </c>
      <c r="D14" s="4" t="inlineStr">
        <is>
          <t xml:space="preserve"> </t>
        </is>
      </c>
    </row>
    <row r="15">
      <c r="A15" s="4" t="inlineStr">
        <is>
          <t>Time deposits</t>
        </is>
      </c>
      <c r="B15" s="5" t="n">
        <v>12968</v>
      </c>
      <c r="C15" s="5" t="n">
        <v>1880</v>
      </c>
      <c r="D15" s="5" t="n">
        <v>16262</v>
      </c>
    </row>
    <row r="16">
      <c r="A16" s="4" t="inlineStr">
        <is>
          <t>Money market funds</t>
        </is>
      </c>
      <c r="B16" s="5" t="n">
        <v>3</v>
      </c>
      <c r="C16" s="5" t="n">
        <v>0</v>
      </c>
      <c r="D16" s="5" t="n">
        <v>3</v>
      </c>
    </row>
    <row r="17">
      <c r="A17" s="4" t="inlineStr">
        <is>
          <t>Short-term Investments</t>
        </is>
      </c>
      <c r="B17" s="4" t="inlineStr">
        <is>
          <t xml:space="preserve"> </t>
        </is>
      </c>
      <c r="C17" s="4" t="inlineStr">
        <is>
          <t xml:space="preserve"> </t>
        </is>
      </c>
      <c r="D17" s="4" t="inlineStr">
        <is>
          <t xml:space="preserve"> </t>
        </is>
      </c>
    </row>
    <row r="18">
      <c r="A18" s="3" t="inlineStr">
        <is>
          <t>Fair value disclosure</t>
        </is>
      </c>
      <c r="B18" s="4" t="inlineStr">
        <is>
          <t xml:space="preserve"> </t>
        </is>
      </c>
      <c r="C18" s="4" t="inlineStr">
        <is>
          <t xml:space="preserve"> </t>
        </is>
      </c>
      <c r="D18" s="4" t="inlineStr">
        <is>
          <t xml:space="preserve"> </t>
        </is>
      </c>
    </row>
    <row r="19">
      <c r="A19" s="4" t="inlineStr">
        <is>
          <t>Held-to-maturity debt investments</t>
        </is>
      </c>
      <c r="B19" s="5" t="n">
        <v>120464</v>
      </c>
      <c r="C19" s="5" t="n">
        <v>17466</v>
      </c>
      <c r="D19" s="5" t="n">
        <v>141584</v>
      </c>
    </row>
    <row r="20">
      <c r="A20" s="3" t="inlineStr">
        <is>
          <t>Fair value measurements on a recurring basis</t>
        </is>
      </c>
      <c r="B20" s="4" t="inlineStr">
        <is>
          <t xml:space="preserve"> </t>
        </is>
      </c>
      <c r="C20" s="4" t="inlineStr">
        <is>
          <t xml:space="preserve"> </t>
        </is>
      </c>
      <c r="D20" s="4" t="inlineStr">
        <is>
          <t xml:space="preserve"> </t>
        </is>
      </c>
    </row>
    <row r="21">
      <c r="A21" s="4" t="inlineStr">
        <is>
          <t>Available-for-sale debt investments</t>
        </is>
      </c>
      <c r="B21" s="5" t="n">
        <v>855</v>
      </c>
      <c r="C21" s="5" t="n">
        <v>124</v>
      </c>
      <c r="D21" s="5" t="n">
        <v>2557</v>
      </c>
    </row>
    <row r="22">
      <c r="A22" s="4" t="inlineStr">
        <is>
          <t>Long-term investments</t>
        </is>
      </c>
      <c r="B22" s="4" t="inlineStr">
        <is>
          <t xml:space="preserve"> </t>
        </is>
      </c>
      <c r="C22" s="4" t="inlineStr">
        <is>
          <t xml:space="preserve"> </t>
        </is>
      </c>
      <c r="D22" s="4" t="inlineStr">
        <is>
          <t xml:space="preserve"> </t>
        </is>
      </c>
    </row>
    <row r="23">
      <c r="A23" s="3" t="inlineStr">
        <is>
          <t>Fair value disclosure</t>
        </is>
      </c>
      <c r="B23" s="4" t="inlineStr">
        <is>
          <t xml:space="preserve"> </t>
        </is>
      </c>
      <c r="C23" s="4" t="inlineStr">
        <is>
          <t xml:space="preserve"> </t>
        </is>
      </c>
      <c r="D23" s="4" t="inlineStr">
        <is>
          <t xml:space="preserve"> </t>
        </is>
      </c>
    </row>
    <row r="24">
      <c r="A24" s="4" t="inlineStr">
        <is>
          <t>Long-term time deposits and held-to-maturity investments</t>
        </is>
      </c>
      <c r="B24" s="5" t="n">
        <v>23688</v>
      </c>
      <c r="C24" s="5" t="n">
        <v>3434</v>
      </c>
      <c r="D24" s="4" t="inlineStr">
        <is>
          <t xml:space="preserve"> </t>
        </is>
      </c>
    </row>
    <row r="25">
      <c r="A25" s="4" t="inlineStr">
        <is>
          <t>Time deposits and held-to-maturity debt investments</t>
        </is>
      </c>
      <c r="B25" s="4" t="inlineStr">
        <is>
          <t xml:space="preserve"> </t>
        </is>
      </c>
      <c r="C25" s="4" t="inlineStr">
        <is>
          <t xml:space="preserve"> </t>
        </is>
      </c>
      <c r="D25" s="5" t="n">
        <v>8014</v>
      </c>
    </row>
    <row r="26">
      <c r="A26" s="3" t="inlineStr">
        <is>
          <t>Fair value measurements on a recurring basis</t>
        </is>
      </c>
      <c r="B26" s="4" t="inlineStr">
        <is>
          <t xml:space="preserve"> </t>
        </is>
      </c>
      <c r="C26" s="4" t="inlineStr">
        <is>
          <t xml:space="preserve"> </t>
        </is>
      </c>
      <c r="D26" s="4" t="inlineStr">
        <is>
          <t xml:space="preserve"> </t>
        </is>
      </c>
    </row>
    <row r="27">
      <c r="A27" s="4" t="inlineStr">
        <is>
          <t>Equity investments at fair value with readily determinable fair value</t>
        </is>
      </c>
      <c r="B27" s="5" t="n">
        <v>12100</v>
      </c>
      <c r="C27" s="5" t="n">
        <v>1754</v>
      </c>
      <c r="D27" s="5" t="n">
        <v>16375</v>
      </c>
    </row>
    <row r="28">
      <c r="A28" s="4" t="inlineStr">
        <is>
          <t>Equity investments without readily determinable fair value using NAV practical expedient</t>
        </is>
      </c>
      <c r="B28" s="5" t="n">
        <v>945</v>
      </c>
      <c r="C28" s="5" t="n">
        <v>137</v>
      </c>
      <c r="D28" s="5" t="n">
        <v>957</v>
      </c>
    </row>
    <row r="29">
      <c r="A29" s="4" t="inlineStr">
        <is>
          <t>Investments accounted for at fair value</t>
        </is>
      </c>
      <c r="B29" s="5" t="n">
        <v>4616</v>
      </c>
      <c r="C29" s="5" t="n">
        <v>669</v>
      </c>
      <c r="D29" s="5" t="n">
        <v>4228</v>
      </c>
    </row>
    <row r="30">
      <c r="A30" s="4" t="inlineStr">
        <is>
          <t>Available-for-sale debt investments</t>
        </is>
      </c>
      <c r="B30" s="5" t="n">
        <v>2447</v>
      </c>
      <c r="C30" s="5" t="n">
        <v>355</v>
      </c>
      <c r="D30" s="5" t="n">
        <v>2262</v>
      </c>
    </row>
    <row r="31">
      <c r="A31" s="4" t="inlineStr">
        <is>
          <t>Amounts Due To Related Parties current</t>
        </is>
      </c>
      <c r="B31" s="4" t="inlineStr">
        <is>
          <t xml:space="preserve"> </t>
        </is>
      </c>
      <c r="C31" s="4" t="inlineStr">
        <is>
          <t xml:space="preserve"> </t>
        </is>
      </c>
      <c r="D31" s="4" t="inlineStr">
        <is>
          <t xml:space="preserve"> </t>
        </is>
      </c>
    </row>
    <row r="32">
      <c r="A32" s="3" t="inlineStr">
        <is>
          <t>Fair value measurements on a recurring basis</t>
        </is>
      </c>
      <c r="B32" s="4" t="inlineStr">
        <is>
          <t xml:space="preserve"> </t>
        </is>
      </c>
      <c r="C32" s="4" t="inlineStr">
        <is>
          <t xml:space="preserve"> </t>
        </is>
      </c>
      <c r="D32" s="4" t="inlineStr">
        <is>
          <t xml:space="preserve"> </t>
        </is>
      </c>
    </row>
    <row r="33">
      <c r="A33" s="4" t="inlineStr">
        <is>
          <t>Financial liability</t>
        </is>
      </c>
      <c r="B33" s="5" t="n">
        <v>328</v>
      </c>
      <c r="C33" s="7" t="n">
        <v>48</v>
      </c>
      <c r="D33" s="5" t="n">
        <v>288</v>
      </c>
    </row>
    <row r="34">
      <c r="A34" s="4" t="inlineStr">
        <is>
          <t>Fair Value, Inputs, Level 1</t>
        </is>
      </c>
      <c r="B34" s="4" t="inlineStr">
        <is>
          <t xml:space="preserve"> </t>
        </is>
      </c>
      <c r="C34" s="4" t="inlineStr">
        <is>
          <t xml:space="preserve"> </t>
        </is>
      </c>
      <c r="D34" s="4" t="inlineStr">
        <is>
          <t xml:space="preserve"> </t>
        </is>
      </c>
    </row>
    <row r="35">
      <c r="A35" s="3" t="inlineStr">
        <is>
          <t>Fair value measurements on a recurring basis</t>
        </is>
      </c>
      <c r="B35" s="4" t="inlineStr">
        <is>
          <t xml:space="preserve"> </t>
        </is>
      </c>
      <c r="C35" s="4" t="inlineStr">
        <is>
          <t xml:space="preserve"> </t>
        </is>
      </c>
      <c r="D35" s="4" t="inlineStr">
        <is>
          <t xml:space="preserve"> </t>
        </is>
      </c>
    </row>
    <row r="36">
      <c r="A36" s="4" t="inlineStr">
        <is>
          <t>Total assets measured at fair value</t>
        </is>
      </c>
      <c r="B36" s="5" t="n">
        <v>12197</v>
      </c>
      <c r="C36" s="4" t="inlineStr">
        <is>
          <t xml:space="preserve"> </t>
        </is>
      </c>
      <c r="D36" s="5" t="n">
        <v>16832</v>
      </c>
    </row>
    <row r="37">
      <c r="A37" s="4" t="inlineStr">
        <is>
          <t>Fair Value, Inputs, Level 1 | Cash Equivalents</t>
        </is>
      </c>
      <c r="B37" s="4" t="inlineStr">
        <is>
          <t xml:space="preserve"> </t>
        </is>
      </c>
      <c r="C37" s="4" t="inlineStr">
        <is>
          <t xml:space="preserve"> </t>
        </is>
      </c>
      <c r="D37" s="4" t="inlineStr">
        <is>
          <t xml:space="preserve"> </t>
        </is>
      </c>
    </row>
    <row r="38">
      <c r="A38" s="3" t="inlineStr">
        <is>
          <t>Fair value disclosure</t>
        </is>
      </c>
      <c r="B38" s="4" t="inlineStr">
        <is>
          <t xml:space="preserve"> </t>
        </is>
      </c>
      <c r="C38" s="4" t="inlineStr">
        <is>
          <t xml:space="preserve"> </t>
        </is>
      </c>
      <c r="D38" s="4" t="inlineStr">
        <is>
          <t xml:space="preserve"> </t>
        </is>
      </c>
    </row>
    <row r="39">
      <c r="A39" s="4" t="inlineStr">
        <is>
          <t>Money market funds</t>
        </is>
      </c>
      <c r="B39" s="5" t="n">
        <v>3</v>
      </c>
      <c r="C39" s="4" t="inlineStr">
        <is>
          <t xml:space="preserve"> </t>
        </is>
      </c>
      <c r="D39" s="5" t="n">
        <v>3</v>
      </c>
    </row>
    <row r="40">
      <c r="A40" s="4" t="inlineStr">
        <is>
          <t>Fair Value, Inputs, Level 1 | Long-term investments</t>
        </is>
      </c>
      <c r="B40" s="4" t="inlineStr">
        <is>
          <t xml:space="preserve"> </t>
        </is>
      </c>
      <c r="C40" s="4" t="inlineStr">
        <is>
          <t xml:space="preserve"> </t>
        </is>
      </c>
      <c r="D40" s="4" t="inlineStr">
        <is>
          <t xml:space="preserve"> </t>
        </is>
      </c>
    </row>
    <row r="41">
      <c r="A41" s="3" t="inlineStr">
        <is>
          <t>Fair value measurements on a recurring basis</t>
        </is>
      </c>
      <c r="B41" s="4" t="inlineStr">
        <is>
          <t xml:space="preserve"> </t>
        </is>
      </c>
      <c r="C41" s="4" t="inlineStr">
        <is>
          <t xml:space="preserve"> </t>
        </is>
      </c>
      <c r="D41" s="4" t="inlineStr">
        <is>
          <t xml:space="preserve"> </t>
        </is>
      </c>
    </row>
    <row r="42">
      <c r="A42" s="4" t="inlineStr">
        <is>
          <t>Equity investments at fair value with readily determinable fair value</t>
        </is>
      </c>
      <c r="B42" s="5" t="n">
        <v>12100</v>
      </c>
      <c r="C42" s="4" t="inlineStr">
        <is>
          <t xml:space="preserve"> </t>
        </is>
      </c>
      <c r="D42" s="5" t="n">
        <v>16375</v>
      </c>
    </row>
    <row r="43">
      <c r="A43" s="4" t="inlineStr">
        <is>
          <t>Investments accounted for at fair value</t>
        </is>
      </c>
      <c r="B43" s="5" t="n">
        <v>97</v>
      </c>
      <c r="C43" s="4" t="inlineStr">
        <is>
          <t xml:space="preserve"> </t>
        </is>
      </c>
      <c r="D43" s="5" t="n">
        <v>457</v>
      </c>
    </row>
    <row r="44">
      <c r="A44" s="4" t="inlineStr">
        <is>
          <t>Fair Value, Inputs, Level 2</t>
        </is>
      </c>
      <c r="B44" s="4" t="inlineStr">
        <is>
          <t xml:space="preserve"> </t>
        </is>
      </c>
      <c r="C44" s="4" t="inlineStr">
        <is>
          <t xml:space="preserve"> </t>
        </is>
      </c>
      <c r="D44" s="4" t="inlineStr">
        <is>
          <t xml:space="preserve"> </t>
        </is>
      </c>
    </row>
    <row r="45">
      <c r="A45" s="3" t="inlineStr">
        <is>
          <t>Fair value disclosure</t>
        </is>
      </c>
      <c r="B45" s="4" t="inlineStr">
        <is>
          <t xml:space="preserve"> </t>
        </is>
      </c>
      <c r="C45" s="4" t="inlineStr">
        <is>
          <t xml:space="preserve"> </t>
        </is>
      </c>
      <c r="D45" s="4" t="inlineStr">
        <is>
          <t xml:space="preserve"> </t>
        </is>
      </c>
    </row>
    <row r="46">
      <c r="A46" s="4" t="inlineStr">
        <is>
          <t>Long-term notes payable, current</t>
        </is>
      </c>
      <c r="B46" s="5" t="n">
        <v>6812</v>
      </c>
      <c r="C46" s="4" t="inlineStr">
        <is>
          <t xml:space="preserve"> </t>
        </is>
      </c>
      <c r="D46" s="5" t="n">
        <v>10659</v>
      </c>
    </row>
    <row r="47">
      <c r="A47" s="4" t="inlineStr">
        <is>
          <t>Convertible senior notes, current portion</t>
        </is>
      </c>
      <c r="B47" s="5" t="n">
        <v>6756</v>
      </c>
      <c r="C47" s="4" t="inlineStr">
        <is>
          <t xml:space="preserve"> </t>
        </is>
      </c>
      <c r="D47" s="4" t="inlineStr">
        <is>
          <t xml:space="preserve"> </t>
        </is>
      </c>
    </row>
    <row r="48">
      <c r="A48" s="4" t="inlineStr">
        <is>
          <t>Long-term notes payable, non-current</t>
        </is>
      </c>
      <c r="B48" s="5" t="n">
        <v>36268</v>
      </c>
      <c r="C48" s="4" t="inlineStr">
        <is>
          <t xml:space="preserve"> </t>
        </is>
      </c>
      <c r="D48" s="5" t="n">
        <v>45073</v>
      </c>
    </row>
    <row r="49">
      <c r="A49" s="4" t="inlineStr">
        <is>
          <t>Convertible senior notes, non-current portion</t>
        </is>
      </c>
      <c r="B49" s="5" t="n">
        <v>7253</v>
      </c>
      <c r="C49" s="4" t="inlineStr">
        <is>
          <t xml:space="preserve"> </t>
        </is>
      </c>
      <c r="D49" s="5" t="n">
        <v>9547</v>
      </c>
    </row>
    <row r="50">
      <c r="A50" s="3" t="inlineStr">
        <is>
          <t>Fair value measurements on a recurring basis</t>
        </is>
      </c>
      <c r="B50" s="4" t="inlineStr">
        <is>
          <t xml:space="preserve"> </t>
        </is>
      </c>
      <c r="C50" s="4" t="inlineStr">
        <is>
          <t xml:space="preserve"> </t>
        </is>
      </c>
      <c r="D50" s="4" t="inlineStr">
        <is>
          <t xml:space="preserve"> </t>
        </is>
      </c>
    </row>
    <row r="51">
      <c r="A51" s="4" t="inlineStr">
        <is>
          <t>Derivative instruments</t>
        </is>
      </c>
      <c r="B51" s="5" t="n">
        <v>1416</v>
      </c>
      <c r="C51" s="4" t="inlineStr">
        <is>
          <t xml:space="preserve"> </t>
        </is>
      </c>
      <c r="D51" s="5" t="n">
        <v>149</v>
      </c>
    </row>
    <row r="52">
      <c r="A52" s="4" t="inlineStr">
        <is>
          <t>Total assets measured at fair value</t>
        </is>
      </c>
      <c r="B52" s="5" t="n">
        <v>2271</v>
      </c>
      <c r="C52" s="4" t="inlineStr">
        <is>
          <t xml:space="preserve"> </t>
        </is>
      </c>
      <c r="D52" s="5" t="n">
        <v>2706</v>
      </c>
    </row>
    <row r="53">
      <c r="A53" s="4" t="inlineStr">
        <is>
          <t>Total liabilities measured at fair value</t>
        </is>
      </c>
      <c r="B53" s="5" t="n">
        <v>328</v>
      </c>
      <c r="C53" s="4" t="inlineStr">
        <is>
          <t xml:space="preserve"> </t>
        </is>
      </c>
      <c r="D53" s="5" t="n">
        <v>288</v>
      </c>
    </row>
    <row r="54">
      <c r="A54" s="4" t="inlineStr">
        <is>
          <t>Fair Value, Inputs, Level 2 | Cash Equivalents</t>
        </is>
      </c>
      <c r="B54" s="4" t="inlineStr">
        <is>
          <t xml:space="preserve"> </t>
        </is>
      </c>
      <c r="C54" s="4" t="inlineStr">
        <is>
          <t xml:space="preserve"> </t>
        </is>
      </c>
      <c r="D54" s="4" t="inlineStr">
        <is>
          <t xml:space="preserve"> </t>
        </is>
      </c>
    </row>
    <row r="55">
      <c r="A55" s="3" t="inlineStr">
        <is>
          <t>Fair value disclosure</t>
        </is>
      </c>
      <c r="B55" s="4" t="inlineStr">
        <is>
          <t xml:space="preserve"> </t>
        </is>
      </c>
      <c r="C55" s="4" t="inlineStr">
        <is>
          <t xml:space="preserve"> </t>
        </is>
      </c>
      <c r="D55" s="4" t="inlineStr">
        <is>
          <t xml:space="preserve"> </t>
        </is>
      </c>
    </row>
    <row r="56">
      <c r="A56" s="4" t="inlineStr">
        <is>
          <t>Time deposits</t>
        </is>
      </c>
      <c r="B56" s="5" t="n">
        <v>12968</v>
      </c>
      <c r="C56" s="4" t="inlineStr">
        <is>
          <t xml:space="preserve"> </t>
        </is>
      </c>
      <c r="D56" s="5" t="n">
        <v>16262</v>
      </c>
    </row>
    <row r="57">
      <c r="A57" s="4" t="inlineStr">
        <is>
          <t>Fair Value, Inputs, Level 2 | Short-term Investments</t>
        </is>
      </c>
      <c r="B57" s="4" t="inlineStr">
        <is>
          <t xml:space="preserve"> </t>
        </is>
      </c>
      <c r="C57" s="4" t="inlineStr">
        <is>
          <t xml:space="preserve"> </t>
        </is>
      </c>
      <c r="D57" s="4" t="inlineStr">
        <is>
          <t xml:space="preserve"> </t>
        </is>
      </c>
    </row>
    <row r="58">
      <c r="A58" s="3" t="inlineStr">
        <is>
          <t>Fair value disclosure</t>
        </is>
      </c>
      <c r="B58" s="4" t="inlineStr">
        <is>
          <t xml:space="preserve"> </t>
        </is>
      </c>
      <c r="C58" s="4" t="inlineStr">
        <is>
          <t xml:space="preserve"> </t>
        </is>
      </c>
      <c r="D58" s="4" t="inlineStr">
        <is>
          <t xml:space="preserve"> </t>
        </is>
      </c>
    </row>
    <row r="59">
      <c r="A59" s="4" t="inlineStr">
        <is>
          <t>Held-to-maturity debt investments</t>
        </is>
      </c>
      <c r="B59" s="5" t="n">
        <v>120464</v>
      </c>
      <c r="C59" s="4" t="inlineStr">
        <is>
          <t xml:space="preserve"> </t>
        </is>
      </c>
      <c r="D59" s="5" t="n">
        <v>141584</v>
      </c>
    </row>
    <row r="60">
      <c r="A60" s="3" t="inlineStr">
        <is>
          <t>Fair value measurements on a recurring basis</t>
        </is>
      </c>
      <c r="B60" s="4" t="inlineStr">
        <is>
          <t xml:space="preserve"> </t>
        </is>
      </c>
      <c r="C60" s="4" t="inlineStr">
        <is>
          <t xml:space="preserve"> </t>
        </is>
      </c>
      <c r="D60" s="4" t="inlineStr">
        <is>
          <t xml:space="preserve"> </t>
        </is>
      </c>
    </row>
    <row r="61">
      <c r="A61" s="4" t="inlineStr">
        <is>
          <t>Available-for-sale debt investments</t>
        </is>
      </c>
      <c r="B61" s="5" t="n">
        <v>855</v>
      </c>
      <c r="C61" s="4" t="inlineStr">
        <is>
          <t xml:space="preserve"> </t>
        </is>
      </c>
      <c r="D61" s="5" t="n">
        <v>2557</v>
      </c>
    </row>
    <row r="62">
      <c r="A62" s="4" t="inlineStr">
        <is>
          <t>Fair Value, Inputs, Level 2 | Long-term investments</t>
        </is>
      </c>
      <c r="B62" s="4" t="inlineStr">
        <is>
          <t xml:space="preserve"> </t>
        </is>
      </c>
      <c r="C62" s="4" t="inlineStr">
        <is>
          <t xml:space="preserve"> </t>
        </is>
      </c>
      <c r="D62" s="4" t="inlineStr">
        <is>
          <t xml:space="preserve"> </t>
        </is>
      </c>
    </row>
    <row r="63">
      <c r="A63" s="3" t="inlineStr">
        <is>
          <t>Fair value disclosure</t>
        </is>
      </c>
      <c r="B63" s="4" t="inlineStr">
        <is>
          <t xml:space="preserve"> </t>
        </is>
      </c>
      <c r="C63" s="4" t="inlineStr">
        <is>
          <t xml:space="preserve"> </t>
        </is>
      </c>
      <c r="D63" s="4" t="inlineStr">
        <is>
          <t xml:space="preserve"> </t>
        </is>
      </c>
    </row>
    <row r="64">
      <c r="A64" s="4" t="inlineStr">
        <is>
          <t>Long-term time deposits and held-to-maturity investments</t>
        </is>
      </c>
      <c r="B64" s="5" t="n">
        <v>23688</v>
      </c>
      <c r="C64" s="4" t="inlineStr">
        <is>
          <t xml:space="preserve"> </t>
        </is>
      </c>
      <c r="D64" s="4" t="inlineStr">
        <is>
          <t xml:space="preserve"> </t>
        </is>
      </c>
    </row>
    <row r="65">
      <c r="A65" s="4" t="inlineStr">
        <is>
          <t>Time deposits and held-to-maturity debt investments</t>
        </is>
      </c>
      <c r="B65" s="4" t="inlineStr">
        <is>
          <t xml:space="preserve"> </t>
        </is>
      </c>
      <c r="C65" s="4" t="inlineStr">
        <is>
          <t xml:space="preserve"> </t>
        </is>
      </c>
      <c r="D65" s="5" t="n">
        <v>8014</v>
      </c>
    </row>
    <row r="66">
      <c r="A66" s="4" t="inlineStr">
        <is>
          <t>Fair Value, Inputs, Level 2 | Amounts Due To Related Parties current</t>
        </is>
      </c>
      <c r="B66" s="4" t="inlineStr">
        <is>
          <t xml:space="preserve"> </t>
        </is>
      </c>
      <c r="C66" s="4" t="inlineStr">
        <is>
          <t xml:space="preserve"> </t>
        </is>
      </c>
      <c r="D66" s="4" t="inlineStr">
        <is>
          <t xml:space="preserve"> </t>
        </is>
      </c>
    </row>
    <row r="67">
      <c r="A67" s="3" t="inlineStr">
        <is>
          <t>Fair value measurements on a recurring basis</t>
        </is>
      </c>
      <c r="B67" s="4" t="inlineStr">
        <is>
          <t xml:space="preserve"> </t>
        </is>
      </c>
      <c r="C67" s="4" t="inlineStr">
        <is>
          <t xml:space="preserve"> </t>
        </is>
      </c>
      <c r="D67" s="4" t="inlineStr">
        <is>
          <t xml:space="preserve"> </t>
        </is>
      </c>
    </row>
    <row r="68">
      <c r="A68" s="4" t="inlineStr">
        <is>
          <t>Financial liability</t>
        </is>
      </c>
      <c r="B68" s="5" t="n">
        <v>328</v>
      </c>
      <c r="C68" s="4" t="inlineStr">
        <is>
          <t xml:space="preserve"> </t>
        </is>
      </c>
      <c r="D68" s="5" t="n">
        <v>288</v>
      </c>
    </row>
    <row r="69">
      <c r="A69" s="4" t="inlineStr">
        <is>
          <t>Fair Value, Inputs, Level 3</t>
        </is>
      </c>
      <c r="B69" s="4" t="inlineStr">
        <is>
          <t xml:space="preserve"> </t>
        </is>
      </c>
      <c r="C69" s="4" t="inlineStr">
        <is>
          <t xml:space="preserve"> </t>
        </is>
      </c>
      <c r="D69" s="4" t="inlineStr">
        <is>
          <t xml:space="preserve"> </t>
        </is>
      </c>
    </row>
    <row r="70">
      <c r="A70" s="3" t="inlineStr">
        <is>
          <t>Fair value measurements on a recurring basis</t>
        </is>
      </c>
      <c r="B70" s="4" t="inlineStr">
        <is>
          <t xml:space="preserve"> </t>
        </is>
      </c>
      <c r="C70" s="4" t="inlineStr">
        <is>
          <t xml:space="preserve"> </t>
        </is>
      </c>
      <c r="D70" s="4" t="inlineStr">
        <is>
          <t xml:space="preserve"> </t>
        </is>
      </c>
    </row>
    <row r="71">
      <c r="A71" s="4" t="inlineStr">
        <is>
          <t>Total assets measured at fair value</t>
        </is>
      </c>
      <c r="B71" s="5" t="n">
        <v>6966</v>
      </c>
      <c r="C71" s="4" t="inlineStr">
        <is>
          <t xml:space="preserve"> </t>
        </is>
      </c>
      <c r="D71" s="5" t="n">
        <v>6033</v>
      </c>
    </row>
    <row r="72">
      <c r="A72" s="4" t="inlineStr">
        <is>
          <t>Fair Value, Inputs, Level 3 | Long-term investments</t>
        </is>
      </c>
      <c r="B72" s="4" t="inlineStr">
        <is>
          <t xml:space="preserve"> </t>
        </is>
      </c>
      <c r="C72" s="4" t="inlineStr">
        <is>
          <t xml:space="preserve"> </t>
        </is>
      </c>
      <c r="D72" s="4" t="inlineStr">
        <is>
          <t xml:space="preserve"> </t>
        </is>
      </c>
    </row>
    <row r="73">
      <c r="A73" s="3" t="inlineStr">
        <is>
          <t>Fair value measurements on a recurring basis</t>
        </is>
      </c>
      <c r="B73" s="4" t="inlineStr">
        <is>
          <t xml:space="preserve"> </t>
        </is>
      </c>
      <c r="C73" s="4" t="inlineStr">
        <is>
          <t xml:space="preserve"> </t>
        </is>
      </c>
      <c r="D73" s="4" t="inlineStr">
        <is>
          <t xml:space="preserve"> </t>
        </is>
      </c>
    </row>
    <row r="74">
      <c r="A74" s="4" t="inlineStr">
        <is>
          <t>Investments accounted for at fair value</t>
        </is>
      </c>
      <c r="B74" s="5" t="n">
        <v>4519</v>
      </c>
      <c r="C74" s="4" t="inlineStr">
        <is>
          <t xml:space="preserve"> </t>
        </is>
      </c>
      <c r="D74" s="5" t="n">
        <v>3771</v>
      </c>
    </row>
    <row r="75">
      <c r="A75" s="4" t="inlineStr">
        <is>
          <t>Available-for-sale debt investments</t>
        </is>
      </c>
      <c r="B75" s="6" t="n">
        <v>2447</v>
      </c>
      <c r="C75" s="4" t="inlineStr">
        <is>
          <t xml:space="preserve"> </t>
        </is>
      </c>
      <c r="D75" s="6" t="n">
        <v>226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80" customWidth="1" min="5" max="5"/>
  </cols>
  <sheetData>
    <row r="1">
      <c r="A1" s="1" t="inlineStr">
        <is>
          <t>Fair Value Measurements - Schedule of Investments accounted at Fair Value (Detail) ¥ in Millions, $ in Millions</t>
        </is>
      </c>
      <c r="C1" s="2" t="inlineStr">
        <is>
          <t>12 Months Ended</t>
        </is>
      </c>
    </row>
    <row r="2">
      <c r="C2" s="2" t="inlineStr">
        <is>
          <t>Dec. 31, 2022 CNY (¥)</t>
        </is>
      </c>
      <c r="D2" s="2" t="inlineStr">
        <is>
          <t>Dec. 31, 2022 USD ($)</t>
        </is>
      </c>
      <c r="E2" s="2" t="inlineStr">
        <is>
          <t>Dec. 31, 2021 CNY (¥)</t>
        </is>
      </c>
    </row>
    <row r="3">
      <c r="A3" s="3" t="inlineStr">
        <is>
          <t>Fair Value, Assets Measured on Recurring Basis, Unobservable Input Reconciliation [Line Items]</t>
        </is>
      </c>
      <c r="C3" s="4" t="inlineStr">
        <is>
          <t xml:space="preserve"> </t>
        </is>
      </c>
      <c r="D3" s="4" t="inlineStr">
        <is>
          <t xml:space="preserve"> </t>
        </is>
      </c>
      <c r="E3" s="4" t="inlineStr">
        <is>
          <t xml:space="preserve"> </t>
        </is>
      </c>
    </row>
    <row r="4">
      <c r="A4" s="4" t="inlineStr">
        <is>
          <t>Fair Value, Asset, Recurring Basis, Unobservable Input Reconciliation, Gain (Loss), Statement of Income or Comprehensive Income [Extensible Enumeration]</t>
        </is>
      </c>
      <c r="C4" s="4" t="inlineStr">
        <is>
          <t>OCI, Debt Securities, Available-for-Sale, Unrealized Holding Gain (Loss), before Adjustment, after Tax</t>
        </is>
      </c>
      <c r="D4" s="4" t="inlineStr">
        <is>
          <t>OCI, Debt Securities, Available-for-Sale, Unrealized Holding Gain (Loss), before Adjustment, after Tax</t>
        </is>
      </c>
      <c r="E4" s="4" t="inlineStr">
        <is>
          <t>OCI, Debt Securities, Available-for-Sale, Unrealized Holding Gain (Loss), before Adjustment, after Tax</t>
        </is>
      </c>
    </row>
    <row r="5">
      <c r="A5" s="4" t="inlineStr">
        <is>
          <t>Investment Accounted Fair Value [Member]</t>
        </is>
      </c>
      <c r="C5" s="4" t="inlineStr">
        <is>
          <t xml:space="preserve"> </t>
        </is>
      </c>
      <c r="D5" s="4" t="inlineStr">
        <is>
          <t xml:space="preserve"> </t>
        </is>
      </c>
      <c r="E5" s="4" t="inlineStr">
        <is>
          <t xml:space="preserve"> </t>
        </is>
      </c>
    </row>
    <row r="6">
      <c r="A6" s="3" t="inlineStr">
        <is>
          <t>Fair Value, Assets Measured on Recurring Basis, Unobservable Input Reconciliation [Line Items]</t>
        </is>
      </c>
      <c r="C6" s="4" t="inlineStr">
        <is>
          <t xml:space="preserve"> </t>
        </is>
      </c>
      <c r="D6" s="4" t="inlineStr">
        <is>
          <t xml:space="preserve"> </t>
        </is>
      </c>
      <c r="E6" s="4" t="inlineStr">
        <is>
          <t xml:space="preserve"> </t>
        </is>
      </c>
    </row>
    <row r="7">
      <c r="A7" s="4" t="inlineStr">
        <is>
          <t>Begining Balance</t>
        </is>
      </c>
      <c r="C7" s="6" t="n">
        <v>3771</v>
      </c>
      <c r="D7" s="4" t="inlineStr">
        <is>
          <t xml:space="preserve"> </t>
        </is>
      </c>
      <c r="E7" s="6" t="n">
        <v>2238</v>
      </c>
    </row>
    <row r="8">
      <c r="A8" s="4" t="inlineStr">
        <is>
          <t>Additions</t>
        </is>
      </c>
      <c r="C8" s="5" t="n">
        <v>343</v>
      </c>
      <c r="D8" s="4" t="inlineStr">
        <is>
          <t xml:space="preserve"> </t>
        </is>
      </c>
      <c r="E8" s="5" t="n">
        <v>475</v>
      </c>
    </row>
    <row r="9">
      <c r="A9" s="4" t="inlineStr">
        <is>
          <t>Disposals</t>
        </is>
      </c>
      <c r="C9" s="5" t="n">
        <v>-212</v>
      </c>
      <c r="D9" s="4" t="inlineStr">
        <is>
          <t xml:space="preserve"> </t>
        </is>
      </c>
      <c r="E9" s="5" t="n">
        <v>-59</v>
      </c>
    </row>
    <row r="10">
      <c r="A10" s="4" t="inlineStr">
        <is>
          <t>Net unrealized fair value increase recognized in earnings</t>
        </is>
      </c>
      <c r="C10" s="5" t="n">
        <v>502</v>
      </c>
      <c r="D10" s="4" t="inlineStr">
        <is>
          <t xml:space="preserve"> </t>
        </is>
      </c>
      <c r="E10" s="5" t="n">
        <v>1187</v>
      </c>
    </row>
    <row r="11">
      <c r="A11" s="4" t="inlineStr">
        <is>
          <t>Foreign currency translation adjustments</t>
        </is>
      </c>
      <c r="C11" s="5" t="n">
        <v>115</v>
      </c>
      <c r="D11" s="4" t="inlineStr">
        <is>
          <t xml:space="preserve"> </t>
        </is>
      </c>
      <c r="E11" s="5" t="n">
        <v>-20</v>
      </c>
    </row>
    <row r="12">
      <c r="A12" s="4" t="inlineStr">
        <is>
          <t>Transition to assets categorized within level 1</t>
        </is>
      </c>
      <c r="B12" s="4" t="inlineStr">
        <is>
          <t>[1]</t>
        </is>
      </c>
      <c r="C12" s="4" t="inlineStr">
        <is>
          <t xml:space="preserve"> </t>
        </is>
      </c>
      <c r="D12" s="4" t="inlineStr">
        <is>
          <t xml:space="preserve"> </t>
        </is>
      </c>
      <c r="E12" s="5" t="n">
        <v>-50</v>
      </c>
    </row>
    <row r="13">
      <c r="A13" s="4" t="inlineStr">
        <is>
          <t>Ending balance</t>
        </is>
      </c>
      <c r="C13" s="6" t="n">
        <v>4519</v>
      </c>
      <c r="D13" s="7" t="n">
        <v>655</v>
      </c>
      <c r="E13" s="6" t="n">
        <v>3771</v>
      </c>
    </row>
    <row r="14"/>
    <row r="15">
      <c r="A15" s="4" t="inlineStr">
        <is>
          <t>[1]The fair value hierarchy of certain equity investments were transferred from level 3 to level 1 due to the public listing of the investees during the year ended December 31, 2021.</t>
        </is>
      </c>
    </row>
  </sheetData>
  <mergeCells count="4">
    <mergeCell ref="A1:B2"/>
    <mergeCell ref="C1:E1"/>
    <mergeCell ref="A14:D14"/>
    <mergeCell ref="A15:D15"/>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 Schedule of Available-for-sale debt investments (Detail) ¥ in Millions, $ in Millions</t>
        </is>
      </c>
      <c r="B1" s="2" t="inlineStr">
        <is>
          <t>12 Months Ended</t>
        </is>
      </c>
    </row>
    <row r="2">
      <c r="B2" s="2" t="inlineStr">
        <is>
          <t>Dec. 31, 2022 CNY (¥)</t>
        </is>
      </c>
      <c r="C2" s="2" t="inlineStr">
        <is>
          <t>Dec. 31, 2022 USD ($)</t>
        </is>
      </c>
      <c r="D2" s="2" t="inlineStr">
        <is>
          <t>Dec. 31, 2021 CNY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Fair Value, Asset, Recurring Basis, Unobservable Input Reconciliation, Gain (Loss), Statement of Income or Comprehensive Income [Extensible Enumeration]</t>
        </is>
      </c>
      <c r="B4" s="4" t="inlineStr">
        <is>
          <t>OCI, Debt Securities, Available-for-Sale, Unrealized Holding Gain (Loss), before Adjustment, after Tax</t>
        </is>
      </c>
      <c r="C4" s="4" t="inlineStr">
        <is>
          <t>OCI, Debt Securities, Available-for-Sale, Unrealized Holding Gain (Loss), before Adjustment, after Tax</t>
        </is>
      </c>
      <c r="D4" s="4" t="inlineStr">
        <is>
          <t>OCI, Debt Securities, Available-for-Sale, Unrealized Holding Gain (Loss), before Adjustment, after Tax</t>
        </is>
      </c>
    </row>
    <row r="5">
      <c r="A5" s="4" t="inlineStr">
        <is>
          <t>Available-for-sale Securities [Member]</t>
        </is>
      </c>
      <c r="B5" s="4" t="inlineStr">
        <is>
          <t xml:space="preserve"> </t>
        </is>
      </c>
      <c r="C5" s="4" t="inlineStr">
        <is>
          <t xml:space="preserve"> </t>
        </is>
      </c>
      <c r="D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row>
    <row r="7">
      <c r="A7" s="4" t="inlineStr">
        <is>
          <t>Begining Balance</t>
        </is>
      </c>
      <c r="B7" s="6" t="n">
        <v>2262</v>
      </c>
      <c r="C7" s="4" t="inlineStr">
        <is>
          <t xml:space="preserve"> </t>
        </is>
      </c>
      <c r="D7" s="6" t="n">
        <v>2607</v>
      </c>
    </row>
    <row r="8">
      <c r="A8" s="4" t="inlineStr">
        <is>
          <t>Additions</t>
        </is>
      </c>
      <c r="B8" s="5" t="n">
        <v>10</v>
      </c>
      <c r="C8" s="4" t="inlineStr">
        <is>
          <t xml:space="preserve"> </t>
        </is>
      </c>
      <c r="D8" s="5" t="n">
        <v>67</v>
      </c>
    </row>
    <row r="9">
      <c r="A9" s="4" t="inlineStr">
        <is>
          <t>Conversion from equity investment</t>
        </is>
      </c>
      <c r="B9" s="5" t="n">
        <v>657</v>
      </c>
      <c r="C9" s="4" t="inlineStr">
        <is>
          <t xml:space="preserve"> </t>
        </is>
      </c>
      <c r="D9" s="5" t="n">
        <v>-18</v>
      </c>
    </row>
    <row r="10">
      <c r="A10" s="4" t="inlineStr">
        <is>
          <t>Share of losses in excess of equity method investment in ordinary shares</t>
        </is>
      </c>
      <c r="B10" s="5" t="n">
        <v>-161</v>
      </c>
      <c r="C10" s="4" t="inlineStr">
        <is>
          <t xml:space="preserve"> </t>
        </is>
      </c>
      <c r="D10" s="5" t="n">
        <v>-207</v>
      </c>
    </row>
    <row r="11">
      <c r="A11" s="4" t="inlineStr">
        <is>
          <t>Net unrealized fair value change recognized in other comprehensive income</t>
        </is>
      </c>
      <c r="B11" s="5" t="n">
        <v>-432</v>
      </c>
      <c r="C11" s="4" t="inlineStr">
        <is>
          <t xml:space="preserve"> </t>
        </is>
      </c>
      <c r="D11" s="5" t="n">
        <v>-243</v>
      </c>
    </row>
    <row r="12">
      <c r="A12" s="4" t="inlineStr">
        <is>
          <t>Accrued interest</t>
        </is>
      </c>
      <c r="B12" s="5" t="n">
        <v>78</v>
      </c>
      <c r="C12" s="4" t="inlineStr">
        <is>
          <t xml:space="preserve"> </t>
        </is>
      </c>
      <c r="D12" s="5" t="n">
        <v>75</v>
      </c>
    </row>
    <row r="13">
      <c r="A13" s="4" t="inlineStr">
        <is>
          <t>Foreign currency translation adjustments</t>
        </is>
      </c>
      <c r="B13" s="5" t="n">
        <v>33</v>
      </c>
      <c r="C13" s="4" t="inlineStr">
        <is>
          <t xml:space="preserve"> </t>
        </is>
      </c>
      <c r="D13" s="5" t="n">
        <v>-19</v>
      </c>
    </row>
    <row r="14">
      <c r="A14" s="4" t="inlineStr">
        <is>
          <t>Ending balance</t>
        </is>
      </c>
      <c r="B14" s="6" t="n">
        <v>2447</v>
      </c>
      <c r="C14" s="7" t="n">
        <v>355</v>
      </c>
      <c r="D14" s="6" t="n">
        <v>226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duced Content, Net</t>
        </is>
      </c>
      <c r="B1" s="2" t="inlineStr">
        <is>
          <t>12 Months Ended</t>
        </is>
      </c>
    </row>
    <row r="2">
      <c r="B2" s="2" t="inlineStr">
        <is>
          <t>Dec. 31, 2022</t>
        </is>
      </c>
    </row>
    <row r="3">
      <c r="A3" s="3" t="inlineStr">
        <is>
          <t>Disclosure Of Produced Content Net [Abstract]</t>
        </is>
      </c>
      <c r="B3" s="4" t="inlineStr">
        <is>
          <t xml:space="preserve"> </t>
        </is>
      </c>
    </row>
    <row r="4">
      <c r="A4" s="4" t="inlineStr">
        <is>
          <t>Produced Content, Net</t>
        </is>
      </c>
      <c r="B4" s="4" t="inlineStr">
        <is>
          <t xml:space="preserve">7. PRODUCED CONTENT, NET
As of December 31,
2021 2022 2022
RMB RMB US$
(In millions)
Released, less amortization and impairment
— Predominantly monetized with other content assets 2,850 3,725 540
— Predominantly monetized on its own 30 90 13
2,880 3,815 553
In production, less impairment
— Predominantly monetized with other content assets 6,338 7,582 1,099
— 504 660 96
6,842 8,242 1,195
In development, less impairment
— Predominantly monetized with other content assets 1,134 910 132
— Predominantly monetized on its own 95 35 5
1,229 945 137
Total 10,951 13,002 1,885
Amortization expense of RMB RMB RMB RMB RMB RMB revenues 2022 Estimated amortization expense relating to the existing produced content for each of the next three years is as follows:
RMB US$
(In millions)
Within 1 year 1,447 210
Between 1 and 2 years 588 85
Between 2 and 3 years 423 6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 width="22" customWidth="1" min="9" max="9"/>
    <col width="22" customWidth="1" min="10" max="10"/>
  </cols>
  <sheetData>
    <row r="1">
      <c r="A1" s="1" t="inlineStr">
        <is>
          <t>Fair Value Measurements - Summary of Assets Measured at Fair Value on a Non-Recurring Basis (Detail) ¥ in Millions, $ in Millions</t>
        </is>
      </c>
      <c r="C1" s="2" t="inlineStr">
        <is>
          <t>12 Months Ended</t>
        </is>
      </c>
    </row>
    <row r="2">
      <c r="C2" s="2" t="inlineStr">
        <is>
          <t>Dec. 31, 2022 CNY (¥)</t>
        </is>
      </c>
      <c r="E2" s="2" t="inlineStr">
        <is>
          <t>Dec. 31, 2022 USD ($)</t>
        </is>
      </c>
      <c r="G2" s="2" t="inlineStr">
        <is>
          <t>Dec. 31, 2021 CNY (¥)</t>
        </is>
      </c>
      <c r="I2" s="2" t="inlineStr">
        <is>
          <t>Dec. 31, 2020 CNY (¥)</t>
        </is>
      </c>
      <c r="J2" s="2" t="inlineStr">
        <is>
          <t>Dec. 31, 2022 USD ($)</t>
        </is>
      </c>
    </row>
    <row r="3">
      <c r="A3" s="4" t="inlineStr">
        <is>
          <t>Produced Content [Member]</t>
        </is>
      </c>
      <c r="C3" s="4" t="inlineStr">
        <is>
          <t xml:space="preserve"> </t>
        </is>
      </c>
      <c r="E3" s="4" t="inlineStr">
        <is>
          <t xml:space="preserve"> </t>
        </is>
      </c>
      <c r="G3" s="4" t="inlineStr">
        <is>
          <t xml:space="preserve"> </t>
        </is>
      </c>
      <c r="I3" s="4" t="inlineStr">
        <is>
          <t xml:space="preserve"> </t>
        </is>
      </c>
      <c r="J3" s="4" t="inlineStr">
        <is>
          <t xml:space="preserve"> </t>
        </is>
      </c>
    </row>
    <row r="4">
      <c r="A4" s="3" t="inlineStr">
        <is>
          <t>Fair Value, Assets and Liabilities Measured on Recurring and Nonrecurring Basis [Line Items]</t>
        </is>
      </c>
      <c r="C4" s="4" t="inlineStr">
        <is>
          <t xml:space="preserve"> </t>
        </is>
      </c>
      <c r="E4" s="4" t="inlineStr">
        <is>
          <t xml:space="preserve"> </t>
        </is>
      </c>
      <c r="G4" s="4" t="inlineStr">
        <is>
          <t xml:space="preserve"> </t>
        </is>
      </c>
      <c r="I4" s="4" t="inlineStr">
        <is>
          <t xml:space="preserve"> </t>
        </is>
      </c>
      <c r="J4" s="4" t="inlineStr">
        <is>
          <t xml:space="preserve"> </t>
        </is>
      </c>
    </row>
    <row r="5">
      <c r="A5" s="4" t="inlineStr">
        <is>
          <t>Produced contents monetized on its own</t>
        </is>
      </c>
      <c r="B5" s="4" t="inlineStr">
        <is>
          <t>[1]</t>
        </is>
      </c>
      <c r="C5" s="6" t="n">
        <v>85</v>
      </c>
      <c r="E5" s="4" t="inlineStr">
        <is>
          <t xml:space="preserve"> </t>
        </is>
      </c>
      <c r="G5" s="6" t="n">
        <v>30</v>
      </c>
      <c r="I5" s="4" t="inlineStr">
        <is>
          <t xml:space="preserve"> </t>
        </is>
      </c>
      <c r="J5" s="7" t="n">
        <v>12</v>
      </c>
    </row>
    <row r="6">
      <c r="A6" s="4" t="inlineStr">
        <is>
          <t>Produced contents monetized on its own</t>
        </is>
      </c>
      <c r="C6" s="5" t="n">
        <v>-68</v>
      </c>
      <c r="D6" s="4" t="inlineStr">
        <is>
          <t>[1]</t>
        </is>
      </c>
      <c r="E6" s="7" t="n">
        <v>-10</v>
      </c>
      <c r="F6" s="4" t="inlineStr">
        <is>
          <t>[1]</t>
        </is>
      </c>
      <c r="G6" s="5" t="n">
        <v>-161</v>
      </c>
      <c r="H6" s="4" t="inlineStr">
        <is>
          <t>[1]</t>
        </is>
      </c>
      <c r="I6" s="6" t="n">
        <v>-205</v>
      </c>
      <c r="J6" s="4" t="inlineStr">
        <is>
          <t xml:space="preserve"> </t>
        </is>
      </c>
    </row>
    <row r="7">
      <c r="A7" s="4" t="inlineStr">
        <is>
          <t>Long Term Investments</t>
        </is>
      </c>
      <c r="C7" s="4" t="inlineStr">
        <is>
          <t xml:space="preserve"> </t>
        </is>
      </c>
      <c r="E7" s="4" t="inlineStr">
        <is>
          <t xml:space="preserve"> </t>
        </is>
      </c>
      <c r="G7" s="4" t="inlineStr">
        <is>
          <t xml:space="preserve"> </t>
        </is>
      </c>
      <c r="I7" s="4" t="inlineStr">
        <is>
          <t xml:space="preserve"> </t>
        </is>
      </c>
      <c r="J7" s="4" t="inlineStr">
        <is>
          <t xml:space="preserve"> </t>
        </is>
      </c>
    </row>
    <row r="8">
      <c r="A8" s="3" t="inlineStr">
        <is>
          <t>Fair Value, Assets and Liabilities Measured on Recurring and Nonrecurring Basis [Line Items]</t>
        </is>
      </c>
      <c r="C8" s="4" t="inlineStr">
        <is>
          <t xml:space="preserve"> </t>
        </is>
      </c>
      <c r="E8" s="4" t="inlineStr">
        <is>
          <t xml:space="preserve"> </t>
        </is>
      </c>
      <c r="G8" s="4" t="inlineStr">
        <is>
          <t xml:space="preserve"> </t>
        </is>
      </c>
      <c r="I8" s="4" t="inlineStr">
        <is>
          <t xml:space="preserve"> </t>
        </is>
      </c>
      <c r="J8" s="4" t="inlineStr">
        <is>
          <t xml:space="preserve"> </t>
        </is>
      </c>
    </row>
    <row r="9">
      <c r="A9" s="4" t="inlineStr">
        <is>
          <t>Long-term investments</t>
        </is>
      </c>
      <c r="B9" s="4" t="inlineStr">
        <is>
          <t>[2]</t>
        </is>
      </c>
      <c r="C9" s="5" t="n">
        <v>3466</v>
      </c>
      <c r="E9" s="4" t="inlineStr">
        <is>
          <t xml:space="preserve"> </t>
        </is>
      </c>
      <c r="G9" s="5" t="n">
        <v>9653</v>
      </c>
      <c r="I9" s="4" t="inlineStr">
        <is>
          <t xml:space="preserve"> </t>
        </is>
      </c>
      <c r="J9" s="7" t="n">
        <v>503</v>
      </c>
    </row>
    <row r="10">
      <c r="A10" s="4" t="inlineStr">
        <is>
          <t>Long-term investments</t>
        </is>
      </c>
      <c r="B10" s="4" t="inlineStr">
        <is>
          <t>[2]</t>
        </is>
      </c>
      <c r="C10" s="5" t="n">
        <v>256</v>
      </c>
      <c r="E10" s="5" t="n">
        <v>37</v>
      </c>
      <c r="G10" s="5" t="n">
        <v>896</v>
      </c>
      <c r="I10" s="4" t="inlineStr">
        <is>
          <t xml:space="preserve"> </t>
        </is>
      </c>
      <c r="J10" s="4" t="inlineStr">
        <is>
          <t xml:space="preserve"> </t>
        </is>
      </c>
    </row>
    <row r="11">
      <c r="A11" s="4" t="inlineStr">
        <is>
          <t>Long-term investments</t>
        </is>
      </c>
      <c r="B11" s="4" t="inlineStr">
        <is>
          <t>[2]</t>
        </is>
      </c>
      <c r="C11" s="5" t="n">
        <v>-3025</v>
      </c>
      <c r="E11" s="7" t="n">
        <v>-438</v>
      </c>
      <c r="G11" s="5" t="n">
        <v>-4316</v>
      </c>
      <c r="I11" s="4" t="inlineStr">
        <is>
          <t xml:space="preserve"> </t>
        </is>
      </c>
      <c r="J11" s="4" t="inlineStr">
        <is>
          <t xml:space="preserve"> </t>
        </is>
      </c>
    </row>
    <row r="12">
      <c r="A12" s="4" t="inlineStr">
        <is>
          <t>Fair Value, Inputs, Level 1 | Long Term Investments</t>
        </is>
      </c>
      <c r="C12" s="4" t="inlineStr">
        <is>
          <t xml:space="preserve"> </t>
        </is>
      </c>
      <c r="E12" s="4" t="inlineStr">
        <is>
          <t xml:space="preserve"> </t>
        </is>
      </c>
      <c r="G12" s="4" t="inlineStr">
        <is>
          <t xml:space="preserve"> </t>
        </is>
      </c>
      <c r="I12" s="4" t="inlineStr">
        <is>
          <t xml:space="preserve"> </t>
        </is>
      </c>
      <c r="J12" s="4" t="inlineStr">
        <is>
          <t xml:space="preserve"> </t>
        </is>
      </c>
    </row>
    <row r="13">
      <c r="A13" s="3" t="inlineStr">
        <is>
          <t>Fair Value, Assets and Liabilities Measured on Recurring and Nonrecurring Basis [Line Items]</t>
        </is>
      </c>
      <c r="C13" s="4" t="inlineStr">
        <is>
          <t xml:space="preserve"> </t>
        </is>
      </c>
      <c r="E13" s="4" t="inlineStr">
        <is>
          <t xml:space="preserve"> </t>
        </is>
      </c>
      <c r="G13" s="4" t="inlineStr">
        <is>
          <t xml:space="preserve"> </t>
        </is>
      </c>
      <c r="I13" s="4" t="inlineStr">
        <is>
          <t xml:space="preserve"> </t>
        </is>
      </c>
      <c r="J13" s="4" t="inlineStr">
        <is>
          <t xml:space="preserve"> </t>
        </is>
      </c>
    </row>
    <row r="14">
      <c r="A14" s="4" t="inlineStr">
        <is>
          <t>Long-term investments</t>
        </is>
      </c>
      <c r="B14" s="4" t="inlineStr">
        <is>
          <t>[2]</t>
        </is>
      </c>
      <c r="C14" s="5" t="n">
        <v>99</v>
      </c>
      <c r="E14" s="4" t="inlineStr">
        <is>
          <t xml:space="preserve"> </t>
        </is>
      </c>
      <c r="G14" s="4" t="inlineStr">
        <is>
          <t xml:space="preserve"> </t>
        </is>
      </c>
      <c r="I14" s="4" t="inlineStr">
        <is>
          <t xml:space="preserve"> </t>
        </is>
      </c>
      <c r="J14" s="4" t="inlineStr">
        <is>
          <t xml:space="preserve"> </t>
        </is>
      </c>
    </row>
    <row r="15">
      <c r="A15" s="4" t="inlineStr">
        <is>
          <t>Fair Value, Inputs, Level 2 | Long Term Investments</t>
        </is>
      </c>
      <c r="C15" s="4" t="inlineStr">
        <is>
          <t xml:space="preserve"> </t>
        </is>
      </c>
      <c r="E15" s="4" t="inlineStr">
        <is>
          <t xml:space="preserve"> </t>
        </is>
      </c>
      <c r="G15" s="4" t="inlineStr">
        <is>
          <t xml:space="preserve"> </t>
        </is>
      </c>
      <c r="I15" s="4" t="inlineStr">
        <is>
          <t xml:space="preserve"> </t>
        </is>
      </c>
      <c r="J15" s="4" t="inlineStr">
        <is>
          <t xml:space="preserve"> </t>
        </is>
      </c>
    </row>
    <row r="16">
      <c r="A16" s="3" t="inlineStr">
        <is>
          <t>Fair Value, Assets and Liabilities Measured on Recurring and Nonrecurring Basis [Line Items]</t>
        </is>
      </c>
      <c r="C16" s="4" t="inlineStr">
        <is>
          <t xml:space="preserve"> </t>
        </is>
      </c>
      <c r="E16" s="4" t="inlineStr">
        <is>
          <t xml:space="preserve"> </t>
        </is>
      </c>
      <c r="G16" s="4" t="inlineStr">
        <is>
          <t xml:space="preserve"> </t>
        </is>
      </c>
      <c r="I16" s="4" t="inlineStr">
        <is>
          <t xml:space="preserve"> </t>
        </is>
      </c>
      <c r="J16" s="4" t="inlineStr">
        <is>
          <t xml:space="preserve"> </t>
        </is>
      </c>
    </row>
    <row r="17">
      <c r="A17" s="4" t="inlineStr">
        <is>
          <t>Long-term investments</t>
        </is>
      </c>
      <c r="B17" s="4" t="inlineStr">
        <is>
          <t>[2]</t>
        </is>
      </c>
      <c r="C17" s="5" t="n">
        <v>29</v>
      </c>
      <c r="E17" s="4" t="inlineStr">
        <is>
          <t xml:space="preserve"> </t>
        </is>
      </c>
      <c r="G17" s="5" t="n">
        <v>145</v>
      </c>
      <c r="I17" s="4" t="inlineStr">
        <is>
          <t xml:space="preserve"> </t>
        </is>
      </c>
      <c r="J17" s="4" t="inlineStr">
        <is>
          <t xml:space="preserve"> </t>
        </is>
      </c>
    </row>
    <row r="18">
      <c r="A18" s="4" t="inlineStr">
        <is>
          <t>Fair Value, Inputs, Level 3 | Produced Content [Member]</t>
        </is>
      </c>
      <c r="C18" s="4" t="inlineStr">
        <is>
          <t xml:space="preserve"> </t>
        </is>
      </c>
      <c r="E18" s="4" t="inlineStr">
        <is>
          <t xml:space="preserve"> </t>
        </is>
      </c>
      <c r="G18" s="4" t="inlineStr">
        <is>
          <t xml:space="preserve"> </t>
        </is>
      </c>
      <c r="I18" s="4" t="inlineStr">
        <is>
          <t xml:space="preserve"> </t>
        </is>
      </c>
      <c r="J18" s="4" t="inlineStr">
        <is>
          <t xml:space="preserve"> </t>
        </is>
      </c>
    </row>
    <row r="19">
      <c r="A19" s="3" t="inlineStr">
        <is>
          <t>Fair Value, Assets and Liabilities Measured on Recurring and Nonrecurring Basis [Line Items]</t>
        </is>
      </c>
      <c r="C19" s="4" t="inlineStr">
        <is>
          <t xml:space="preserve"> </t>
        </is>
      </c>
      <c r="E19" s="4" t="inlineStr">
        <is>
          <t xml:space="preserve"> </t>
        </is>
      </c>
      <c r="G19" s="4" t="inlineStr">
        <is>
          <t xml:space="preserve"> </t>
        </is>
      </c>
      <c r="I19" s="4" t="inlineStr">
        <is>
          <t xml:space="preserve"> </t>
        </is>
      </c>
      <c r="J19" s="4" t="inlineStr">
        <is>
          <t xml:space="preserve"> </t>
        </is>
      </c>
    </row>
    <row r="20">
      <c r="A20" s="4" t="inlineStr">
        <is>
          <t>Produced contents monetized on its own</t>
        </is>
      </c>
      <c r="B20" s="4" t="inlineStr">
        <is>
          <t>[1]</t>
        </is>
      </c>
      <c r="C20" s="5" t="n">
        <v>85</v>
      </c>
      <c r="E20" s="4" t="inlineStr">
        <is>
          <t xml:space="preserve"> </t>
        </is>
      </c>
      <c r="G20" s="5" t="n">
        <v>30</v>
      </c>
      <c r="I20" s="4" t="inlineStr">
        <is>
          <t xml:space="preserve"> </t>
        </is>
      </c>
      <c r="J20" s="4" t="inlineStr">
        <is>
          <t xml:space="preserve"> </t>
        </is>
      </c>
    </row>
    <row r="21">
      <c r="A21" s="4" t="inlineStr">
        <is>
          <t>Fair Value, Inputs, Level 3 | Long Term Investments</t>
        </is>
      </c>
      <c r="C21" s="4" t="inlineStr">
        <is>
          <t xml:space="preserve"> </t>
        </is>
      </c>
      <c r="E21" s="4" t="inlineStr">
        <is>
          <t xml:space="preserve"> </t>
        </is>
      </c>
      <c r="G21" s="4" t="inlineStr">
        <is>
          <t xml:space="preserve"> </t>
        </is>
      </c>
      <c r="I21" s="4" t="inlineStr">
        <is>
          <t xml:space="preserve"> </t>
        </is>
      </c>
      <c r="J21" s="4" t="inlineStr">
        <is>
          <t xml:space="preserve"> </t>
        </is>
      </c>
    </row>
    <row r="22">
      <c r="A22" s="3" t="inlineStr">
        <is>
          <t>Fair Value, Assets and Liabilities Measured on Recurring and Nonrecurring Basis [Line Items]</t>
        </is>
      </c>
      <c r="C22" s="4" t="inlineStr">
        <is>
          <t xml:space="preserve"> </t>
        </is>
      </c>
      <c r="E22" s="4" t="inlineStr">
        <is>
          <t xml:space="preserve"> </t>
        </is>
      </c>
      <c r="G22" s="4" t="inlineStr">
        <is>
          <t xml:space="preserve"> </t>
        </is>
      </c>
      <c r="I22" s="4" t="inlineStr">
        <is>
          <t xml:space="preserve"> </t>
        </is>
      </c>
      <c r="J22" s="4" t="inlineStr">
        <is>
          <t xml:space="preserve"> </t>
        </is>
      </c>
    </row>
    <row r="23">
      <c r="A23" s="4" t="inlineStr">
        <is>
          <t>Long-term investments</t>
        </is>
      </c>
      <c r="B23" s="4" t="inlineStr">
        <is>
          <t>[2]</t>
        </is>
      </c>
      <c r="C23" s="6" t="n">
        <v>3338</v>
      </c>
      <c r="E23" s="4" t="inlineStr">
        <is>
          <t xml:space="preserve"> </t>
        </is>
      </c>
      <c r="G23" s="6" t="n">
        <v>9508</v>
      </c>
      <c r="I23" s="4" t="inlineStr">
        <is>
          <t xml:space="preserve"> </t>
        </is>
      </c>
      <c r="J23" s="4" t="inlineStr">
        <is>
          <t xml:space="preserve"> </t>
        </is>
      </c>
    </row>
    <row r="24"/>
    <row r="25">
      <c r="A25" s="4" t="inlineStr">
        <is>
          <t>[1]Due to adverse changes in the expected performance of certain produced content and the reduced amount of ultimate revenue expected to be recognized, iQIYI performed an assessment to determine whether the fair value was less than unamortized content costs. iQIYI uses a discounted cash flow approach to estimate the fair value of the produced content titles predominantly monetized on its own. The significant unobservable inputs (level 3) include forecasted future revenues, production costs required to complete the content and exploitation and participation costs. iQIYI considers the historical performance of similar content, the forecasted performance and/or preliminary actual performance subsequent to the release of the produced content in estimating the fair value. Based on the above assessment, certain produced content predominantly monetized on its own were determined to be impaired and re-measured to the fair value as of each quarter end. Impairment charges of RMB205 million, RMB161 million and RMB68 million (US$10 million) were recognized for produced content predominantly monetized on its own and was recognized as cost of revenues in the consolidated statements of comprehensive income for the years ended December 31, 2020, 2021 and 2022, respectively. The outbreak of COVID-19 during the first quarter of 2020 negatively impacted iQIYI’s operations and financial performance and resulted in a downward adjustment to forecasted advertising revenues for the Mainland China film group that resulted in the fair value of the Mainland China film group being less than its corresponding carrying amount. As a result, an impairment charge of RMB390 million related to licensed copyrights (Note 6) and RMB210 million related to produced content (Note 7), respectively, was recognized as cost of revenues for the year ended December 31, 2020.[2]Due to factors such as the outbreak of coronavirus (COVID-19) resulting in declined financial performances and changes in business circumstances of certain investees, the Group recognized impairment charges of long-term investments in the consolidated statement of comprehensive income during the years ended December 31, 2021 and 2022. For equity securities accounted for under the measurement alternative, when there are observable price changes in orderly transactions for identical or similar investments of the same issuer, the investments are re-measured to fair value.</t>
        </is>
      </c>
    </row>
  </sheetData>
  <mergeCells count="7">
    <mergeCell ref="A1:B2"/>
    <mergeCell ref="C1:I1"/>
    <mergeCell ref="C2:D2"/>
    <mergeCell ref="E2:F2"/>
    <mergeCell ref="G2:H2"/>
    <mergeCell ref="A24:I24"/>
    <mergeCell ref="A25:I25"/>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 width="22" customWidth="1" min="8" max="8"/>
  </cols>
  <sheetData>
    <row r="1">
      <c r="A1" s="1" t="inlineStr">
        <is>
          <t>Fair Value Measurements - Summary of Assets Measured at Fair Value on a Non-Recurring Basis (Parenthetical) (Detail) ¥ in Millions, $ in Millions</t>
        </is>
      </c>
      <c r="B1" s="2" t="inlineStr">
        <is>
          <t>12 Months Ended</t>
        </is>
      </c>
    </row>
    <row r="2">
      <c r="B2" s="2" t="inlineStr">
        <is>
          <t>Dec. 31, 2022 CNY (¥)</t>
        </is>
      </c>
      <c r="C2" s="2" t="inlineStr">
        <is>
          <t>[1]</t>
        </is>
      </c>
      <c r="D2" s="2" t="inlineStr">
        <is>
          <t>Dec. 31, 2022 USD ($)</t>
        </is>
      </c>
      <c r="E2" s="2" t="inlineStr">
        <is>
          <t>[1]</t>
        </is>
      </c>
      <c r="F2" s="2" t="inlineStr">
        <is>
          <t>Dec. 31, 2021 CNY (¥)</t>
        </is>
      </c>
      <c r="G2" s="2" t="inlineStr">
        <is>
          <t>[1]</t>
        </is>
      </c>
      <c r="H2" s="2" t="inlineStr">
        <is>
          <t>Dec. 31, 2020 CNY (¥)</t>
        </is>
      </c>
    </row>
    <row r="3">
      <c r="A3" s="4" t="inlineStr">
        <is>
          <t>Licensed Copyrights</t>
        </is>
      </c>
      <c r="B3" s="4" t="inlineStr">
        <is>
          <t xml:space="preserve"> </t>
        </is>
      </c>
      <c r="D3" s="4" t="inlineStr">
        <is>
          <t xml:space="preserve"> </t>
        </is>
      </c>
      <c r="F3" s="4" t="inlineStr">
        <is>
          <t xml:space="preserve"> </t>
        </is>
      </c>
      <c r="H3" s="4" t="inlineStr">
        <is>
          <t xml:space="preserve"> </t>
        </is>
      </c>
    </row>
    <row r="4">
      <c r="A4" s="3" t="inlineStr">
        <is>
          <t>Fair Value, Assets and Liabilities Measured on Recurring and Nonrecurring Basis [Line Items]</t>
        </is>
      </c>
      <c r="B4" s="4" t="inlineStr">
        <is>
          <t xml:space="preserve"> </t>
        </is>
      </c>
      <c r="D4" s="4" t="inlineStr">
        <is>
          <t xml:space="preserve"> </t>
        </is>
      </c>
      <c r="F4" s="4" t="inlineStr">
        <is>
          <t xml:space="preserve"> </t>
        </is>
      </c>
      <c r="H4" s="4" t="inlineStr">
        <is>
          <t xml:space="preserve"> </t>
        </is>
      </c>
    </row>
    <row r="5">
      <c r="A5" s="4" t="inlineStr">
        <is>
          <t>Impairment charges</t>
        </is>
      </c>
      <c r="B5" s="4" t="inlineStr">
        <is>
          <t xml:space="preserve"> </t>
        </is>
      </c>
      <c r="D5" s="4" t="inlineStr">
        <is>
          <t xml:space="preserve"> </t>
        </is>
      </c>
      <c r="F5" s="4" t="inlineStr">
        <is>
          <t xml:space="preserve"> </t>
        </is>
      </c>
      <c r="H5" s="6" t="n">
        <v>390</v>
      </c>
    </row>
    <row r="6">
      <c r="A6" s="4" t="inlineStr">
        <is>
          <t>Produced Content</t>
        </is>
      </c>
      <c r="B6" s="4" t="inlineStr">
        <is>
          <t xml:space="preserve"> </t>
        </is>
      </c>
      <c r="D6" s="4" t="inlineStr">
        <is>
          <t xml:space="preserve"> </t>
        </is>
      </c>
      <c r="F6" s="4" t="inlineStr">
        <is>
          <t xml:space="preserve"> </t>
        </is>
      </c>
      <c r="H6" s="4" t="inlineStr">
        <is>
          <t xml:space="preserve"> </t>
        </is>
      </c>
    </row>
    <row r="7">
      <c r="A7" s="3" t="inlineStr">
        <is>
          <t>Fair Value, Assets and Liabilities Measured on Recurring and Nonrecurring Basis [Line Items]</t>
        </is>
      </c>
      <c r="B7" s="4" t="inlineStr">
        <is>
          <t xml:space="preserve"> </t>
        </is>
      </c>
      <c r="D7" s="4" t="inlineStr">
        <is>
          <t xml:space="preserve"> </t>
        </is>
      </c>
      <c r="F7" s="4" t="inlineStr">
        <is>
          <t xml:space="preserve"> </t>
        </is>
      </c>
      <c r="H7" s="4" t="inlineStr">
        <is>
          <t xml:space="preserve"> </t>
        </is>
      </c>
    </row>
    <row r="8">
      <c r="A8" s="4" t="inlineStr">
        <is>
          <t>Impairment charges</t>
        </is>
      </c>
      <c r="B8" s="4" t="inlineStr">
        <is>
          <t xml:space="preserve"> </t>
        </is>
      </c>
      <c r="D8" s="4" t="inlineStr">
        <is>
          <t xml:space="preserve"> </t>
        </is>
      </c>
      <c r="F8" s="4" t="inlineStr">
        <is>
          <t xml:space="preserve"> </t>
        </is>
      </c>
      <c r="H8" s="5" t="n">
        <v>210</v>
      </c>
    </row>
    <row r="9">
      <c r="A9" s="4" t="inlineStr">
        <is>
          <t>Impairment charges</t>
        </is>
      </c>
      <c r="B9" s="6" t="n">
        <v>68</v>
      </c>
      <c r="D9" s="7" t="n">
        <v>10</v>
      </c>
      <c r="F9" s="6" t="n">
        <v>161</v>
      </c>
      <c r="H9" s="6" t="n">
        <v>205</v>
      </c>
    </row>
    <row r="10"/>
    <row r="11">
      <c r="A11" s="4" t="inlineStr">
        <is>
          <t>[1]Due to adverse changes in the expected performance of certain produced content and the reduced amount of ultimate revenue expected to be recognized, iQIYI performed an assessment to determine whether the fair value was less than unamortized content costs. iQIYI uses a discounted cash flow approach to estimate the fair value of the produced content titles predominantly monetized on its own. The significant unobservable inputs (level 3) include forecasted future revenues, production costs required to complete the content and exploitation and participation costs. iQIYI considers the historical performance of similar content, the forecasted performance and/or preliminary actual performance subsequent to the release of the produced content in estimating the fair value. Based on the above assessment, certain produced content predominantly monetized on its own were determined to be impaired and re-measured to the fair value as of each quarter end. Impairment charges of RMB205 million, RMB161 million and RMB68 million (US$10 million) were recognized for produced content predominantly monetized on its own and was recognized as cost of revenues in the consolidated statements of comprehensive income for the years ended December 31, 2020, 2021 and 2022, respectively. The outbreak of COVID-19 during the first quarter of 2020 negatively impacted iQIYI’s operations and financial performance and resulted in a downward adjustment to forecasted advertising revenues for the Mainland China film group that resulted in the fair value of the Mainland China film group being less than its corresponding carrying amount. As a result, an impairment charge of RMB390 million related to licensed copyrights (Note 6) and RMB210 million related to produced content (Note 7), respectively, was recognized as cost of revenues for the year ended December 31, 2020.</t>
        </is>
      </c>
    </row>
  </sheetData>
  <mergeCells count="25">
    <mergeCell ref="A1:A2"/>
    <mergeCell ref="B1:H1"/>
    <mergeCell ref="B3:C3"/>
    <mergeCell ref="D3:E3"/>
    <mergeCell ref="F3:G3"/>
    <mergeCell ref="B4:C4"/>
    <mergeCell ref="D4:E4"/>
    <mergeCell ref="F4:G4"/>
    <mergeCell ref="B5:C5"/>
    <mergeCell ref="D5:E5"/>
    <mergeCell ref="F5:G5"/>
    <mergeCell ref="B6:C6"/>
    <mergeCell ref="D6:E6"/>
    <mergeCell ref="F6:G6"/>
    <mergeCell ref="B7:C7"/>
    <mergeCell ref="D7:E7"/>
    <mergeCell ref="F7:G7"/>
    <mergeCell ref="B8:C8"/>
    <mergeCell ref="D8:E8"/>
    <mergeCell ref="F8:G8"/>
    <mergeCell ref="B9:C9"/>
    <mergeCell ref="D9:E9"/>
    <mergeCell ref="F9:G9"/>
    <mergeCell ref="A10:H10"/>
    <mergeCell ref="A11:H1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9" customWidth="1" min="6" max="6"/>
    <col width="29" customWidth="1" min="7" max="7"/>
    <col width="16" customWidth="1" min="8" max="8"/>
    <col width="22" customWidth="1" min="9" max="9"/>
    <col width="33" customWidth="1" min="10" max="10"/>
    <col width="22" customWidth="1" min="11" max="11"/>
    <col width="22" customWidth="1" min="12" max="12"/>
  </cols>
  <sheetData>
    <row r="1">
      <c r="A1" s="1" t="inlineStr">
        <is>
          <t>Subsequent Events - Additional Information (Detail) $ / shares in Units, ¥ in Millions</t>
        </is>
      </c>
      <c r="D1" s="2" t="inlineStr">
        <is>
          <t>1 Months Ended</t>
        </is>
      </c>
      <c r="H1" s="2" t="inlineStr">
        <is>
          <t>12 Months Ended</t>
        </is>
      </c>
    </row>
    <row r="2">
      <c r="B2" s="2" t="inlineStr">
        <is>
          <t>Dec. 30, 2022 USD ($) $ / shares</t>
        </is>
      </c>
      <c r="C2" s="2" t="inlineStr">
        <is>
          <t>Dec. 21, 2020 USD ($)</t>
        </is>
      </c>
      <c r="D2" s="2" t="inlineStr">
        <is>
          <t>Mar. 31, 2023 CNY (¥)</t>
        </is>
      </c>
      <c r="E2" s="2" t="inlineStr">
        <is>
          <t>Mar. 31, 2023 USD ($)</t>
        </is>
      </c>
      <c r="F2" s="2" t="inlineStr">
        <is>
          <t>Jan. 31, 2023 CNY (¥) shares</t>
        </is>
      </c>
      <c r="G2" s="2" t="inlineStr">
        <is>
          <t>Jan. 31, 2023 USD ($) shares</t>
        </is>
      </c>
      <c r="H2" s="2" t="inlineStr">
        <is>
          <t>Dec. 31, 2022</t>
        </is>
      </c>
      <c r="I2" s="2" t="inlineStr">
        <is>
          <t>Dec. 31, 2021 CNY (¥)</t>
        </is>
      </c>
      <c r="J2" s="2" t="inlineStr">
        <is>
          <t>Mar. 31, 2023 USD ($) $ / shares</t>
        </is>
      </c>
      <c r="K2" s="2" t="inlineStr">
        <is>
          <t>Feb. 28, 2023 CNY (¥)</t>
        </is>
      </c>
      <c r="L2" s="2" t="inlineStr">
        <is>
          <t>Feb. 28, 2023 USD ($)</t>
        </is>
      </c>
    </row>
    <row r="3">
      <c r="A3" s="4" t="inlineStr">
        <is>
          <t>Proceeds from issuance of class A ordinary shares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9873</v>
      </c>
      <c r="J3" s="4" t="inlineStr">
        <is>
          <t xml:space="preserve"> </t>
        </is>
      </c>
      <c r="K3" s="4" t="inlineStr">
        <is>
          <t xml:space="preserve"> </t>
        </is>
      </c>
      <c r="L3" s="4" t="inlineStr">
        <is>
          <t xml:space="preserve"> </t>
        </is>
      </c>
    </row>
    <row r="4">
      <c r="A4" s="4" t="inlineStr">
        <is>
          <t>QIYI PAG Convertible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face amount | $</t>
        </is>
      </c>
      <c r="B5" s="7" t="n">
        <v>5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convertible, conversion price | $ / shares</t>
        </is>
      </c>
      <c r="B6" s="10" t="n">
        <v>4.6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sion rate of convertible notes, ADS per US$1,000</t>
        </is>
      </c>
      <c r="B7" s="13" t="n">
        <v>216.966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convertible conversion ratio basis amount | $</t>
        </is>
      </c>
      <c r="B8" s="7" t="n">
        <v>1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from issuance of debt | $</t>
        </is>
      </c>
      <c r="B9" s="4" t="inlineStr">
        <is>
          <t xml:space="preserve"> </t>
        </is>
      </c>
      <c r="C9" s="7" t="n">
        <v>50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QIYI PAG Convertible Senior Notes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redemption price, percentage of principal amount redeem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5" t="n">
        <v>1.2</v>
      </c>
      <c r="I11" s="4" t="inlineStr">
        <is>
          <t xml:space="preserve"> </t>
        </is>
      </c>
      <c r="J11" s="4" t="inlineStr">
        <is>
          <t xml:space="preserve"> </t>
        </is>
      </c>
      <c r="K11" s="4" t="inlineStr">
        <is>
          <t xml:space="preserve"> </t>
        </is>
      </c>
      <c r="L11" s="4" t="inlineStr">
        <is>
          <t xml:space="preserve"> </t>
        </is>
      </c>
    </row>
    <row r="12">
      <c r="A12" s="4" t="inlineStr">
        <is>
          <t>QIYI PAG Convertible Senior Notes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redemption price, percentage of principal amount redeem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5" t="n">
        <v>1.3</v>
      </c>
      <c r="I13" s="4" t="inlineStr">
        <is>
          <t xml:space="preserve"> </t>
        </is>
      </c>
      <c r="J13" s="4" t="inlineStr">
        <is>
          <t xml:space="preserve"> </t>
        </is>
      </c>
      <c r="K13" s="4" t="inlineStr">
        <is>
          <t xml:space="preserve"> </t>
        </is>
      </c>
      <c r="L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issuance of class A ordinary shares</t>
        </is>
      </c>
      <c r="B15" s="4" t="inlineStr">
        <is>
          <t xml:space="preserve"> </t>
        </is>
      </c>
      <c r="C15" s="4" t="inlineStr">
        <is>
          <t xml:space="preserve"> </t>
        </is>
      </c>
      <c r="D15" s="4" t="inlineStr">
        <is>
          <t xml:space="preserve"> </t>
        </is>
      </c>
      <c r="E15" s="4" t="inlineStr">
        <is>
          <t xml:space="preserve"> </t>
        </is>
      </c>
      <c r="F15" s="6" t="n">
        <v>3400</v>
      </c>
      <c r="G15" s="7" t="n">
        <v>5000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ubsequent Event [Member] | iQIYI 2026 Convertible Notes [Member] | iQIY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Repurchase Amount</t>
        </is>
      </c>
      <c r="B17" s="4" t="inlineStr">
        <is>
          <t xml:space="preserve"> </t>
        </is>
      </c>
      <c r="C17" s="4" t="inlineStr">
        <is>
          <t xml:space="preserve"> </t>
        </is>
      </c>
      <c r="D17" s="6" t="n">
        <v>2300</v>
      </c>
      <c r="E17" s="4" t="inlineStr">
        <is>
          <t xml:space="preserve"> </t>
        </is>
      </c>
      <c r="F17" s="4" t="inlineStr">
        <is>
          <t xml:space="preserve"> </t>
        </is>
      </c>
      <c r="G17" s="4" t="inlineStr">
        <is>
          <t xml:space="preserve"> </t>
        </is>
      </c>
      <c r="H17" s="4" t="inlineStr">
        <is>
          <t xml:space="preserve"> </t>
        </is>
      </c>
      <c r="I17" s="4" t="inlineStr">
        <is>
          <t xml:space="preserve"> </t>
        </is>
      </c>
      <c r="J17" s="7" t="n">
        <v>340000000</v>
      </c>
      <c r="K17" s="4" t="inlineStr">
        <is>
          <t xml:space="preserve"> </t>
        </is>
      </c>
      <c r="L17" s="4" t="inlineStr">
        <is>
          <t xml:space="preserve"> </t>
        </is>
      </c>
    </row>
    <row r="18">
      <c r="A18" s="4" t="inlineStr">
        <is>
          <t>Subsequent Event [Member] | i Q I Y I Two Thousand Twenty Eight Convertible Senior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face amount</t>
        </is>
      </c>
      <c r="B19" s="4" t="inlineStr">
        <is>
          <t xml:space="preserve"> </t>
        </is>
      </c>
      <c r="C19" s="4" t="inlineStr">
        <is>
          <t xml:space="preserve"> </t>
        </is>
      </c>
      <c r="D19" s="6" t="n">
        <v>4100</v>
      </c>
      <c r="E19" s="4" t="inlineStr">
        <is>
          <t xml:space="preserve"> </t>
        </is>
      </c>
      <c r="F19" s="4" t="inlineStr">
        <is>
          <t xml:space="preserve"> </t>
        </is>
      </c>
      <c r="G19" s="4" t="inlineStr">
        <is>
          <t xml:space="preserve"> </t>
        </is>
      </c>
      <c r="H19" s="4" t="inlineStr">
        <is>
          <t xml:space="preserve"> </t>
        </is>
      </c>
      <c r="I19" s="4" t="inlineStr">
        <is>
          <t xml:space="preserve"> </t>
        </is>
      </c>
      <c r="J19" s="7" t="n">
        <v>600000000</v>
      </c>
      <c r="K19" s="4" t="inlineStr">
        <is>
          <t xml:space="preserve"> </t>
        </is>
      </c>
      <c r="L19" s="4" t="inlineStr">
        <is>
          <t xml:space="preserve"> </t>
        </is>
      </c>
    </row>
    <row r="20">
      <c r="A20" s="4" t="inlineStr">
        <is>
          <t>Debt instrument, redemption price, percentage of principal amount redeemed</t>
        </is>
      </c>
      <c r="B20" s="4" t="inlineStr">
        <is>
          <t xml:space="preserve"> </t>
        </is>
      </c>
      <c r="C20" s="4" t="inlineStr">
        <is>
          <t xml:space="preserve"> </t>
        </is>
      </c>
      <c r="D20" s="15" t="n">
        <v>1</v>
      </c>
      <c r="E20" s="15" t="n">
        <v>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convertible, conversion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9.859999999999999</v>
      </c>
      <c r="K21" s="4" t="inlineStr">
        <is>
          <t xml:space="preserve"> </t>
        </is>
      </c>
      <c r="L21" s="4" t="inlineStr">
        <is>
          <t xml:space="preserve"> </t>
        </is>
      </c>
    </row>
    <row r="22">
      <c r="A22" s="4" t="inlineStr">
        <is>
          <t>Conversion rate of convertible notes, ADS per US$1,000</t>
        </is>
      </c>
      <c r="B22" s="4" t="inlineStr">
        <is>
          <t xml:space="preserve"> </t>
        </is>
      </c>
      <c r="C22" s="4" t="inlineStr">
        <is>
          <t xml:space="preserve"> </t>
        </is>
      </c>
      <c r="D22" s="13" t="n">
        <v>101.4636</v>
      </c>
      <c r="E22" s="13" t="n">
        <v>101.463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convertible conversion ratio basis amou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1000</v>
      </c>
      <c r="K23" s="4" t="inlineStr">
        <is>
          <t xml:space="preserve"> </t>
        </is>
      </c>
      <c r="L23" s="4" t="inlineStr">
        <is>
          <t xml:space="preserve"> </t>
        </is>
      </c>
    </row>
    <row r="24">
      <c r="A24" s="4" t="inlineStr">
        <is>
          <t>Debt instrument, maturity date range, end</t>
        </is>
      </c>
      <c r="B24" s="4" t="inlineStr">
        <is>
          <t xml:space="preserve"> </t>
        </is>
      </c>
      <c r="C24" s="4" t="inlineStr">
        <is>
          <t xml:space="preserve"> </t>
        </is>
      </c>
      <c r="D24" s="4" t="inlineStr">
        <is>
          <t>Mar. 15,  2028</t>
        </is>
      </c>
      <c r="E24" s="4" t="inlineStr">
        <is>
          <t>Mar. 15,  2028</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date of first required payment</t>
        </is>
      </c>
      <c r="B25" s="4" t="inlineStr">
        <is>
          <t xml:space="preserve"> </t>
        </is>
      </c>
      <c r="C25" s="4" t="inlineStr">
        <is>
          <t xml:space="preserve"> </t>
        </is>
      </c>
      <c r="D25" s="4" t="inlineStr">
        <is>
          <t>Jun. 15,  2023</t>
        </is>
      </c>
      <c r="E25" s="4" t="inlineStr">
        <is>
          <t>Jun. 15,  2023</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percentage</t>
        </is>
      </c>
      <c r="B26" s="4" t="inlineStr">
        <is>
          <t xml:space="preserve"> </t>
        </is>
      </c>
      <c r="C26" s="4" t="inlineStr">
        <is>
          <t xml:space="preserve"> </t>
        </is>
      </c>
      <c r="D26" s="14" t="n">
        <v>0.065</v>
      </c>
      <c r="E26" s="4" t="inlineStr">
        <is>
          <t xml:space="preserve"> </t>
        </is>
      </c>
      <c r="F26" s="4" t="inlineStr">
        <is>
          <t xml:space="preserve"> </t>
        </is>
      </c>
      <c r="G26" s="4" t="inlineStr">
        <is>
          <t xml:space="preserve"> </t>
        </is>
      </c>
      <c r="H26" s="4" t="inlineStr">
        <is>
          <t xml:space="preserve"> </t>
        </is>
      </c>
      <c r="I26" s="4" t="inlineStr">
        <is>
          <t xml:space="preserve"> </t>
        </is>
      </c>
      <c r="J26" s="14" t="n">
        <v>0.065</v>
      </c>
      <c r="K26" s="4" t="inlineStr">
        <is>
          <t xml:space="preserve"> </t>
        </is>
      </c>
      <c r="L26" s="4" t="inlineStr">
        <is>
          <t xml:space="preserve"> </t>
        </is>
      </c>
    </row>
    <row r="27">
      <c r="A27" s="4" t="inlineStr">
        <is>
          <t>Proceeds from issuance of debt</t>
        </is>
      </c>
      <c r="B27" s="4" t="inlineStr">
        <is>
          <t xml:space="preserve"> </t>
        </is>
      </c>
      <c r="C27" s="4" t="inlineStr">
        <is>
          <t xml:space="preserve"> </t>
        </is>
      </c>
      <c r="D27" s="6" t="n">
        <v>4100</v>
      </c>
      <c r="E27" s="7" t="n">
        <v>591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equent Event [Member] | QIYI PAG Convertible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45</v>
      </c>
      <c r="L29" s="7" t="n">
        <v>50000000</v>
      </c>
    </row>
    <row r="30">
      <c r="A30" s="4" t="inlineStr">
        <is>
          <t>Common Class A [Member] | Subsequent Event [Member] | iQIYI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issued during period, shares, new issues | shares</t>
        </is>
      </c>
      <c r="B31" s="4" t="inlineStr">
        <is>
          <t xml:space="preserve"> </t>
        </is>
      </c>
      <c r="C31" s="4" t="inlineStr">
        <is>
          <t xml:space="preserve"> </t>
        </is>
      </c>
      <c r="D31" s="4" t="inlineStr">
        <is>
          <t xml:space="preserve"> </t>
        </is>
      </c>
      <c r="E31" s="4" t="inlineStr">
        <is>
          <t xml:space="preserve"> </t>
        </is>
      </c>
      <c r="F31" s="5" t="n">
        <v>535500000</v>
      </c>
      <c r="G31" s="5" t="n">
        <v>5355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Class A [Member] | Subsequent Event [Member] | iQIYI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issued during period, shares, new issues | shares</t>
        </is>
      </c>
      <c r="B33" s="4" t="inlineStr">
        <is>
          <t xml:space="preserve"> </t>
        </is>
      </c>
      <c r="C33" s="4" t="inlineStr">
        <is>
          <t xml:space="preserve"> </t>
        </is>
      </c>
      <c r="D33" s="4" t="inlineStr">
        <is>
          <t xml:space="preserve"> </t>
        </is>
      </c>
      <c r="E33" s="4" t="inlineStr">
        <is>
          <t xml:space="preserve"> </t>
        </is>
      </c>
      <c r="F33" s="5" t="n">
        <v>69825000</v>
      </c>
      <c r="G33" s="5" t="n">
        <v>69825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DR [Member] | Subsequent Event [Member] | iQIYI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issued during period, shares, new issues | shares</t>
        </is>
      </c>
      <c r="B35" s="4" t="inlineStr">
        <is>
          <t xml:space="preserve"> </t>
        </is>
      </c>
      <c r="C35" s="4" t="inlineStr">
        <is>
          <t xml:space="preserve"> </t>
        </is>
      </c>
      <c r="D35" s="4" t="inlineStr">
        <is>
          <t xml:space="preserve"> </t>
        </is>
      </c>
      <c r="E35" s="4" t="inlineStr">
        <is>
          <t xml:space="preserve"> </t>
        </is>
      </c>
      <c r="F35" s="5" t="n">
        <v>76500000</v>
      </c>
      <c r="G35" s="5" t="n">
        <v>765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DR [Member] | Subsequent Event [Member] | iQIYI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issued during period, shares, new issues | shares</t>
        </is>
      </c>
      <c r="B37" s="4" t="inlineStr">
        <is>
          <t xml:space="preserve"> </t>
        </is>
      </c>
      <c r="C37" s="4" t="inlineStr">
        <is>
          <t xml:space="preserve"> </t>
        </is>
      </c>
      <c r="D37" s="4" t="inlineStr">
        <is>
          <t xml:space="preserve"> </t>
        </is>
      </c>
      <c r="E37" s="4" t="inlineStr">
        <is>
          <t xml:space="preserve"> </t>
        </is>
      </c>
      <c r="F37" s="5" t="n">
        <v>9975000</v>
      </c>
      <c r="G37" s="5" t="n">
        <v>9975000</v>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4">
    <mergeCell ref="A1:A2"/>
    <mergeCell ref="D1:G1"/>
    <mergeCell ref="H1:I1"/>
    <mergeCell ref="K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8. ACCOUNTS RECEIVABLE
As of December 31,
2021 2022 2022
RMB RMB US$
(In millions)
Accounts receivable 12,050 14,287 2,071
Allowance for credit losses (2,069 ) (2,554 ) (370 )
9,981 11,733 1,701
The movements in the allowance for credit losses were as follows:
2020 2021 2022 2022
RMB RMB RMB US$
(In millions)
Balance as of January 1 928 1,320 2,069 300
Adoption of ASU 2016-13 119 — — —
Amounts charged to expenses 455 830 555 80
Amounts written off (182 ) (81 ) (70 ) (10 )
Balance as of December 31 1,320 2,069 2,554 3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 xml:space="preserve">9. OTHER ASSETS
As of December 31,
2021 2022 2022
RMB RMB US$
(In millions)
Contract assets, net (i) 2,858 3,114 451
VAT prepayments 2,148 1,818 264
Inventories 1,477 1,227 178
Licensed (Note 6) 931 746 108
Advances to suppliers 843 769 111
Receivables from online payment agencies 622 856 124
Prepaid expenses 615 582 84
Deposits 374 379 55
Others 1,184 869 126
Total other current assets 11,052 10,360 1,501
Long-term prepaid expenses 15,223 16,257 2,357
Long-term restricted cash (ii) — 750 109
Others 710 2,089 302
Total other non-current 15,933 19,096 2,768
(i) The allowance for credit losses on contract assets was RMB85 million and RMB285 million (US$42 million) as of December 31, 2021 and 2022, respectively. The amounts charged to expenses for credit losses on contract assets were RMB9 million, RMB58 million and RMB200 million (US$29 million) for the years ended December 31, 2020, 2021 and 2022, respectively. No write-offs were charged against the allowance for the years ended December 31, 2020, 2021 and 2022, respectively.
(ii) Long-term restricted cash represents collateral to repayments of the iQIYI PAG Notes (Note 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10. FIXED ASSETS
As of December 31,
2021 2022 2022
RMB RMB US$
(In millions)
Computer equipment 40,908 44,246 6,415
Office building 4,915 5,125 743
Office building related facility, machinery and equipment 3,834 4,195 608
Vehicles 291 676 98
Office equipment 1,223 1,237 179
Leasehold improvements 496 490 71
Construction in progress 688 291 43
52,355 56,260 8,157
Accumulated depreciation and impairment (29,328 ) (32,287 ) (4,681 )
23,027 23,973 3,476
Depreciation expense for the years ended December 31, 2020, 2021 and 2022, was RMB5.7 billion, RMB5.7 billion and RMB6.2 billion (US$905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11. GOODWILL AND INTANGIBLE ASSETS Goodwill The Group had The changes in the carrying amount of goodwill for each reporting unit from 2020 to 2022 was as follows:
Baidu Core excluding SLG SLG iQIYI Total
RMB RMB RMB RMB
(In millions)
Balance at December 31, 2020 18,360 — 3,888 22,248
Goodwill acquired (Note 3) 357 — — 357
Goodwill reassigned (Note 2) (1,777 ) 1,777 — —
Balance at December 31, 2021 16,940 1,777 3,888 22,605
Goodwill disposed (66 ) — (62 ) (128 )
Balance at December 31, 2022 16,874 1,777 3,826 22,477
Balance at December 31, 2022, in US$ 2,447 257 555 3,259
Intangible Assets
As of December 31, 2021
Gross carrying Accumulated Accumulated Net carrying
RMB RMB RMB RMB
(In millions)
Trademarks 1,054 (238 ) (278 ) 538
Technology 1,087 (52 ) (486 ) 549
Intellectual property right 1,691 (473 ) (841 ) 377
Online literature 155 — (76 ) 79
Others 906 (19 ) (741 ) 146
4,893 (782 ) (2,422 ) 1,689
As of December 31, 2022
Gross carrying Accumulated Accumulated Net carrying Net carrying
RMB RMB RMB RMB US$
(In millions)
Trademarks 966 (238 ) (324 ) 404 59
Technology 1,059 (52 ) (652 ) 355 51
Intellectual property right 1,769 (473 ) (924 ) 372 54
Online literature 141 — (110 ) 31 4
Others 350 (20 ) (238 ) 92 14
4,285 (783 ) (2,248 ) 1,254 182
The carrying amounts of intangible assets with indefinite useful lives were insignificant as of December 31, 2021 and 2022. The Group recognized impairment losses on intangible assets of RMB350 million, RMB6 million and RMB1 million (US$0.1 million) for the years ended December 31, 2020, 2021 and 2022, respectively. Impairment losses on intangible assets are recorded in “Cost of revenues”. Amortization expense of intangible assets were RMB544 million, RMB471 million and RMB467 million (US$68 million), for the years ended December 31, 2020, 2021 and 2022, respectively. Estimated amortization expense relating to the existing intangible assets with finite lives for each of the next five years is as follow:
RMB US$
(In millions)
For the years ending December 31,
2023 347 50
2024 300 43
2025 237 34
2026 166 24
2027 148 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12. ACCOUNTS PAYABLE AND ACCRUED LIABILITIES
As of December 31,
2021 2022 2022
RMB RMB US$
(In millions)
Accrued operating expenses 9,868 8,845 1,282
Content acquisition costs 8,326 5,567 807
Accrued payroll and welfare 4,541 3,747 543
Tax payable 4,430 3,640 528
Traffic acquisition costs 2,705 5,159 748
Accruals for purchases of fixed assets 2,240 1,445 210
Bandwidth costs 2,220 2,112 306
Payable for investments 804 703 102
Funds collected on behalf of service providers 558 691 100
Interest payable 538 452 66
Payable to merchants 339 368 53
Users’ and third party agents’ deposits 383 468 68
Payables for purchasing inventory 1,307 1,960 284
Others 3,125 2,857 415
Total accounts payable and accrued liabilities 41,384 38,014 5,5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Millions, $ in Million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3156</v>
      </c>
      <c r="C3" s="7" t="n">
        <v>7707</v>
      </c>
      <c r="D3" s="6" t="n">
        <v>36850</v>
      </c>
    </row>
    <row r="4">
      <c r="A4" s="4" t="inlineStr">
        <is>
          <t>Restricted cash</t>
        </is>
      </c>
      <c r="B4" s="5" t="n">
        <v>11330</v>
      </c>
      <c r="C4" s="5" t="n">
        <v>1643</v>
      </c>
      <c r="D4" s="5" t="n">
        <v>10821</v>
      </c>
    </row>
    <row r="5">
      <c r="A5" s="4" t="inlineStr">
        <is>
          <t>Short-term investments, net of allowance of RMB338 and RMB277 (US$40) as of December 31, 2021 and 2022, respectively</t>
        </is>
      </c>
      <c r="B5" s="5" t="n">
        <v>120839</v>
      </c>
      <c r="C5" s="5" t="n">
        <v>17520</v>
      </c>
      <c r="D5" s="5" t="n">
        <v>143243</v>
      </c>
    </row>
    <row r="6">
      <c r="A6" s="4" t="inlineStr">
        <is>
          <t>Accounts receivable, net of allowance of RMB2,069 and RMB2,554 (US$370) as of December 31, 2021 and 2022, respectively</t>
        </is>
      </c>
      <c r="B6" s="5" t="n">
        <v>11733</v>
      </c>
      <c r="C6" s="5" t="n">
        <v>1701</v>
      </c>
      <c r="D6" s="5" t="n">
        <v>9981</v>
      </c>
    </row>
    <row r="7">
      <c r="A7" s="4" t="inlineStr">
        <is>
          <t>Amounts due from related parties</t>
        </is>
      </c>
      <c r="B7" s="5" t="n">
        <v>5432</v>
      </c>
      <c r="C7" s="5" t="n">
        <v>788</v>
      </c>
      <c r="D7" s="5" t="n">
        <v>1368</v>
      </c>
    </row>
    <row r="8">
      <c r="A8" s="4" t="inlineStr">
        <is>
          <t>Other current assets, net</t>
        </is>
      </c>
      <c r="B8" s="5" t="n">
        <v>10360</v>
      </c>
      <c r="C8" s="5" t="n">
        <v>1501</v>
      </c>
      <c r="D8" s="5" t="n">
        <v>11052</v>
      </c>
    </row>
    <row r="9">
      <c r="A9" s="4" t="inlineStr">
        <is>
          <t>Total current assets</t>
        </is>
      </c>
      <c r="B9" s="5" t="n">
        <v>212850</v>
      </c>
      <c r="C9" s="5" t="n">
        <v>30860</v>
      </c>
      <c r="D9" s="5" t="n">
        <v>213315</v>
      </c>
    </row>
    <row r="10">
      <c r="A10" s="3" t="inlineStr">
        <is>
          <t>Non-current assets:</t>
        </is>
      </c>
      <c r="B10" s="4" t="inlineStr">
        <is>
          <t xml:space="preserve"> </t>
        </is>
      </c>
      <c r="C10" s="4" t="inlineStr">
        <is>
          <t xml:space="preserve"> </t>
        </is>
      </c>
      <c r="D10" s="4" t="inlineStr">
        <is>
          <t xml:space="preserve"> </t>
        </is>
      </c>
    </row>
    <row r="11">
      <c r="A11" s="4" t="inlineStr">
        <is>
          <t>Fixed assets, net</t>
        </is>
      </c>
      <c r="B11" s="5" t="n">
        <v>23973</v>
      </c>
      <c r="C11" s="5" t="n">
        <v>3476</v>
      </c>
      <c r="D11" s="5" t="n">
        <v>23027</v>
      </c>
    </row>
    <row r="12">
      <c r="A12" s="4" t="inlineStr">
        <is>
          <t>Licensed copyrights, net</t>
        </is>
      </c>
      <c r="B12" s="5" t="n">
        <v>6841</v>
      </c>
      <c r="C12" s="5" t="n">
        <v>992</v>
      </c>
      <c r="D12" s="5" t="n">
        <v>7258</v>
      </c>
    </row>
    <row r="13">
      <c r="A13" s="4" t="inlineStr">
        <is>
          <t>Produced content, net</t>
        </is>
      </c>
      <c r="B13" s="5" t="n">
        <v>13002</v>
      </c>
      <c r="C13" s="5" t="n">
        <v>1885</v>
      </c>
      <c r="D13" s="5" t="n">
        <v>10951</v>
      </c>
    </row>
    <row r="14">
      <c r="A14" s="4" t="inlineStr">
        <is>
          <t>Intangible assets, net</t>
        </is>
      </c>
      <c r="B14" s="5" t="n">
        <v>1254</v>
      </c>
      <c r="C14" s="5" t="n">
        <v>182</v>
      </c>
      <c r="D14" s="5" t="n">
        <v>1689</v>
      </c>
    </row>
    <row r="15">
      <c r="A15" s="4" t="inlineStr">
        <is>
          <t>Goodwill</t>
        </is>
      </c>
      <c r="B15" s="5" t="n">
        <v>22477</v>
      </c>
      <c r="C15" s="5" t="n">
        <v>3259</v>
      </c>
      <c r="D15" s="5" t="n">
        <v>22605</v>
      </c>
    </row>
    <row r="16">
      <c r="A16" s="4" t="inlineStr">
        <is>
          <t>Long-term investment, net</t>
        </is>
      </c>
      <c r="B16" s="5" t="n">
        <v>55297</v>
      </c>
      <c r="C16" s="5" t="n">
        <v>8017</v>
      </c>
      <c r="D16" s="5" t="n">
        <v>59418</v>
      </c>
    </row>
    <row r="17">
      <c r="A17" s="4" t="inlineStr">
        <is>
          <t>Long-term time deposits and held-to-maturity investments</t>
        </is>
      </c>
      <c r="B17" s="5" t="n">
        <v>23629</v>
      </c>
      <c r="C17" s="5" t="n">
        <v>3426</v>
      </c>
      <c r="D17" s="5" t="n">
        <v>7914</v>
      </c>
    </row>
    <row r="18">
      <c r="A18" s="4" t="inlineStr">
        <is>
          <t>Amounts due from related parties</t>
        </is>
      </c>
      <c r="B18" s="5" t="n">
        <v>60</v>
      </c>
      <c r="C18" s="5" t="n">
        <v>9</v>
      </c>
      <c r="D18" s="5" t="n">
        <v>3487</v>
      </c>
    </row>
    <row r="19">
      <c r="A19" s="4" t="inlineStr">
        <is>
          <t>Deferred tax assets, net</t>
        </is>
      </c>
      <c r="B19" s="5" t="n">
        <v>2129</v>
      </c>
      <c r="C19" s="5" t="n">
        <v>309</v>
      </c>
      <c r="D19" s="5" t="n">
        <v>2372</v>
      </c>
    </row>
    <row r="20">
      <c r="A20" s="4" t="inlineStr">
        <is>
          <t>Operating lease right-of-use assets</t>
        </is>
      </c>
      <c r="B20" s="5" t="n">
        <v>10365</v>
      </c>
      <c r="C20" s="5" t="n">
        <v>1503</v>
      </c>
      <c r="D20" s="5" t="n">
        <v>12065</v>
      </c>
    </row>
    <row r="21">
      <c r="A21" s="4" t="inlineStr">
        <is>
          <t>Other non-current assets</t>
        </is>
      </c>
      <c r="B21" s="5" t="n">
        <v>19096</v>
      </c>
      <c r="C21" s="5" t="n">
        <v>2768</v>
      </c>
      <c r="D21" s="5" t="n">
        <v>15933</v>
      </c>
    </row>
    <row r="22">
      <c r="A22" s="4" t="inlineStr">
        <is>
          <t>Total non-current assets</t>
        </is>
      </c>
      <c r="B22" s="5" t="n">
        <v>178123</v>
      </c>
      <c r="C22" s="5" t="n">
        <v>25826</v>
      </c>
      <c r="D22" s="5" t="n">
        <v>166719</v>
      </c>
    </row>
    <row r="23">
      <c r="A23" s="4" t="inlineStr">
        <is>
          <t>Total assets</t>
        </is>
      </c>
      <c r="B23" s="5" t="n">
        <v>390973</v>
      </c>
      <c r="C23" s="5" t="n">
        <v>56686</v>
      </c>
      <c r="D23" s="5" t="n">
        <v>380034</v>
      </c>
    </row>
    <row r="24">
      <c r="A24" s="3" t="inlineStr">
        <is>
          <t>Current liabilities (including amounts of the consolidated VIEs without recourse to the primary beneficiaries of RMB30,592 and RMB30,368 (US$4,402) as of December 31, 2021 and 2022, respectively):</t>
        </is>
      </c>
      <c r="B24" s="4" t="inlineStr">
        <is>
          <t xml:space="preserve"> </t>
        </is>
      </c>
      <c r="C24" s="4" t="inlineStr">
        <is>
          <t xml:space="preserve"> </t>
        </is>
      </c>
      <c r="D24" s="4" t="inlineStr">
        <is>
          <t xml:space="preserve"> </t>
        </is>
      </c>
    </row>
    <row r="25">
      <c r="A25" s="4" t="inlineStr">
        <is>
          <t>Short-term loans</t>
        </is>
      </c>
      <c r="B25" s="5" t="n">
        <v>5300</v>
      </c>
      <c r="C25" s="5" t="n">
        <v>775</v>
      </c>
      <c r="D25" s="5" t="n">
        <v>4168</v>
      </c>
    </row>
    <row r="26">
      <c r="A26" s="4" t="inlineStr">
        <is>
          <t>Accounts payable and accrued liabilities</t>
        </is>
      </c>
      <c r="B26" s="5" t="n">
        <v>38014</v>
      </c>
      <c r="C26" s="5" t="n">
        <v>5512</v>
      </c>
      <c r="D26" s="5" t="n">
        <v>41384</v>
      </c>
    </row>
    <row r="27">
      <c r="A27" s="4" t="inlineStr">
        <is>
          <t>Customer deposits and deferred revenue</t>
        </is>
      </c>
      <c r="B27" s="5" t="n">
        <v>13116</v>
      </c>
      <c r="C27" s="5" t="n">
        <v>1902</v>
      </c>
      <c r="D27" s="5" t="n">
        <v>13706</v>
      </c>
    </row>
    <row r="28">
      <c r="A28" s="4" t="inlineStr">
        <is>
          <t>Deferred income</t>
        </is>
      </c>
      <c r="B28" s="5" t="n">
        <v>72</v>
      </c>
      <c r="C28" s="5" t="n">
        <v>10</v>
      </c>
      <c r="D28" s="5" t="n">
        <v>97</v>
      </c>
    </row>
    <row r="29">
      <c r="A29" s="4" t="inlineStr">
        <is>
          <t>Long-term loans, current portion</t>
        </is>
      </c>
      <c r="B29" s="5" t="n">
        <v>0</v>
      </c>
      <c r="C29" s="5" t="n">
        <v>0</v>
      </c>
      <c r="D29" s="5" t="n">
        <v>2</v>
      </c>
    </row>
    <row r="30">
      <c r="A30" s="4" t="inlineStr">
        <is>
          <t>Convertible senior notes, current portion</t>
        </is>
      </c>
      <c r="B30" s="5" t="n">
        <v>8305</v>
      </c>
      <c r="C30" s="5" t="n">
        <v>1204</v>
      </c>
      <c r="D30" s="4" t="inlineStr">
        <is>
          <t xml:space="preserve"> </t>
        </is>
      </c>
    </row>
    <row r="31">
      <c r="A31" s="4" t="inlineStr">
        <is>
          <t>Notes payable, current portion</t>
        </is>
      </c>
      <c r="B31" s="5" t="n">
        <v>6904</v>
      </c>
      <c r="C31" s="5" t="n">
        <v>1001</v>
      </c>
      <c r="D31" s="5" t="n">
        <v>10505</v>
      </c>
    </row>
    <row r="32">
      <c r="A32" s="4" t="inlineStr">
        <is>
          <t>Amounts due to related parties</t>
        </is>
      </c>
      <c r="B32" s="5" t="n">
        <v>5067</v>
      </c>
      <c r="C32" s="5" t="n">
        <v>735</v>
      </c>
      <c r="D32" s="5" t="n">
        <v>1764</v>
      </c>
    </row>
    <row r="33">
      <c r="A33" s="4" t="inlineStr">
        <is>
          <t>Operating lease liabilities</t>
        </is>
      </c>
      <c r="B33" s="5" t="n">
        <v>2809</v>
      </c>
      <c r="C33" s="5" t="n">
        <v>407</v>
      </c>
      <c r="D33" s="5" t="n">
        <v>2862</v>
      </c>
    </row>
    <row r="34">
      <c r="A34" s="4" t="inlineStr">
        <is>
          <t>Total current liabilities</t>
        </is>
      </c>
      <c r="B34" s="5" t="n">
        <v>79630</v>
      </c>
      <c r="C34" s="5" t="n">
        <v>11546</v>
      </c>
      <c r="D34" s="5" t="n">
        <v>74488</v>
      </c>
    </row>
    <row r="35">
      <c r="A35" s="3" t="inlineStr">
        <is>
          <t>Non-current liabilities (including amounts of the consolidated VIEs without recourse to the primary beneficiaries of RMB6,286 and RMB6,663 (US$965) as of December 31, 2021 and 2022, respectively):</t>
        </is>
      </c>
      <c r="B35" s="4" t="inlineStr">
        <is>
          <t xml:space="preserve"> </t>
        </is>
      </c>
      <c r="C35" s="4" t="inlineStr">
        <is>
          <t xml:space="preserve"> </t>
        </is>
      </c>
      <c r="D35" s="4" t="inlineStr">
        <is>
          <t xml:space="preserve"> </t>
        </is>
      </c>
    </row>
    <row r="36">
      <c r="A36" s="4" t="inlineStr">
        <is>
          <t>Deferred income</t>
        </is>
      </c>
      <c r="B36" s="5" t="n">
        <v>159</v>
      </c>
      <c r="C36" s="5" t="n">
        <v>23</v>
      </c>
      <c r="D36" s="5" t="n">
        <v>129</v>
      </c>
    </row>
    <row r="37">
      <c r="A37" s="4" t="inlineStr">
        <is>
          <t>Deferred revenue</t>
        </is>
      </c>
      <c r="B37" s="5" t="n">
        <v>331</v>
      </c>
      <c r="C37" s="5" t="n">
        <v>48</v>
      </c>
      <c r="D37" s="5" t="n">
        <v>223</v>
      </c>
    </row>
    <row r="38">
      <c r="A38" s="4" t="inlineStr">
        <is>
          <t>Amounts due to related parties</t>
        </is>
      </c>
      <c r="B38" s="5" t="n">
        <v>99</v>
      </c>
      <c r="C38" s="5" t="n">
        <v>14</v>
      </c>
      <c r="D38" s="5" t="n">
        <v>3268</v>
      </c>
    </row>
    <row r="39">
      <c r="A39" s="4" t="inlineStr">
        <is>
          <t>Long-term loans</t>
        </is>
      </c>
      <c r="B39" s="5" t="n">
        <v>13722</v>
      </c>
      <c r="C39" s="5" t="n">
        <v>1990</v>
      </c>
      <c r="D39" s="5" t="n">
        <v>12629</v>
      </c>
    </row>
    <row r="40">
      <c r="A40" s="4" t="inlineStr">
        <is>
          <t>Notes payable</t>
        </is>
      </c>
      <c r="B40" s="5" t="n">
        <v>39893</v>
      </c>
      <c r="C40" s="5" t="n">
        <v>5784</v>
      </c>
      <c r="D40" s="5" t="n">
        <v>43120</v>
      </c>
    </row>
    <row r="41">
      <c r="A41" s="4" t="inlineStr">
        <is>
          <t>Convertible senior notes</t>
        </is>
      </c>
      <c r="B41" s="5" t="n">
        <v>9568</v>
      </c>
      <c r="C41" s="5" t="n">
        <v>1387</v>
      </c>
      <c r="D41" s="5" t="n">
        <v>12652</v>
      </c>
    </row>
    <row r="42">
      <c r="A42" s="4" t="inlineStr">
        <is>
          <t>Deferred tax liabilities</t>
        </is>
      </c>
      <c r="B42" s="5" t="n">
        <v>2898</v>
      </c>
      <c r="C42" s="5" t="n">
        <v>420</v>
      </c>
      <c r="D42" s="5" t="n">
        <v>3286</v>
      </c>
    </row>
    <row r="43">
      <c r="A43" s="4" t="inlineStr">
        <is>
          <t>Operating lease liabilities</t>
        </is>
      </c>
      <c r="B43" s="5" t="n">
        <v>4810</v>
      </c>
      <c r="C43" s="5" t="n">
        <v>697</v>
      </c>
      <c r="D43" s="5" t="n">
        <v>5569</v>
      </c>
    </row>
    <row r="44">
      <c r="A44" s="4" t="inlineStr">
        <is>
          <t>Other non-current liabilities</t>
        </is>
      </c>
      <c r="B44" s="5" t="n">
        <v>2058</v>
      </c>
      <c r="C44" s="5" t="n">
        <v>299</v>
      </c>
      <c r="D44" s="5" t="n">
        <v>718</v>
      </c>
    </row>
    <row r="45">
      <c r="A45" s="4" t="inlineStr">
        <is>
          <t>Total non-current liabilities</t>
        </is>
      </c>
      <c r="B45" s="5" t="n">
        <v>73538</v>
      </c>
      <c r="C45" s="5" t="n">
        <v>10662</v>
      </c>
      <c r="D45" s="5" t="n">
        <v>81594</v>
      </c>
    </row>
    <row r="46">
      <c r="A46" s="4" t="inlineStr">
        <is>
          <t>Total liabilities</t>
        </is>
      </c>
      <c r="B46" s="5" t="n">
        <v>153168</v>
      </c>
      <c r="C46" s="5" t="n">
        <v>22208</v>
      </c>
      <c r="D46" s="5" t="n">
        <v>156082</v>
      </c>
    </row>
    <row r="47">
      <c r="A47" s="4" t="inlineStr">
        <is>
          <t>Commitments and contingencies</t>
        </is>
      </c>
      <c r="B47" s="4" t="inlineStr">
        <is>
          <t xml:space="preserve"> </t>
        </is>
      </c>
      <c r="C47" s="4" t="inlineStr">
        <is>
          <t xml:space="preserve"> </t>
        </is>
      </c>
      <c r="D47" s="4" t="inlineStr">
        <is>
          <t xml:space="preserve"> </t>
        </is>
      </c>
    </row>
    <row r="48">
      <c r="A48" s="4" t="inlineStr">
        <is>
          <t>Redeemable noncontrolling interests</t>
        </is>
      </c>
      <c r="B48" s="5" t="n">
        <v>8393</v>
      </c>
      <c r="C48" s="5" t="n">
        <v>1217</v>
      </c>
      <c r="D48" s="5" t="n">
        <v>7148</v>
      </c>
    </row>
    <row r="49">
      <c r="A49" s="3" t="inlineStr">
        <is>
          <t>Equity</t>
        </is>
      </c>
      <c r="B49" s="4" t="inlineStr">
        <is>
          <t xml:space="preserve"> </t>
        </is>
      </c>
      <c r="C49" s="4" t="inlineStr">
        <is>
          <t xml:space="preserve"> </t>
        </is>
      </c>
      <c r="D49" s="4" t="inlineStr">
        <is>
          <t xml:space="preserve"> </t>
        </is>
      </c>
    </row>
    <row r="50">
      <c r="A50" s="4" t="inlineStr">
        <is>
          <t>Additional paid-in capital</t>
        </is>
      </c>
      <c r="B50" s="5" t="n">
        <v>79855</v>
      </c>
      <c r="C50" s="5" t="n">
        <v>11578</v>
      </c>
      <c r="D50" s="5" t="n">
        <v>73888</v>
      </c>
    </row>
    <row r="51">
      <c r="A51" s="4" t="inlineStr">
        <is>
          <t>Treasury stock</t>
        </is>
      </c>
      <c r="B51" s="5" t="n">
        <v>-5264</v>
      </c>
      <c r="C51" s="5" t="n">
        <v>-763</v>
      </c>
      <c r="D51" s="5" t="n">
        <v>-7581</v>
      </c>
    </row>
    <row r="52">
      <c r="A52" s="4" t="inlineStr">
        <is>
          <t>Retained earnings</t>
        </is>
      </c>
      <c r="B52" s="5" t="n">
        <v>148341</v>
      </c>
      <c r="C52" s="5" t="n">
        <v>21507</v>
      </c>
      <c r="D52" s="5" t="n">
        <v>145160</v>
      </c>
    </row>
    <row r="53">
      <c r="A53" s="4" t="inlineStr">
        <is>
          <t>Accumulated other comprehensive (loss) income</t>
        </is>
      </c>
      <c r="B53" s="5" t="n">
        <v>546</v>
      </c>
      <c r="C53" s="5" t="n">
        <v>79</v>
      </c>
      <c r="D53" s="5" t="n">
        <v>-8</v>
      </c>
    </row>
    <row r="54">
      <c r="A54" s="4" t="inlineStr">
        <is>
          <t>Total Baidu, Inc. shareholders' equity</t>
        </is>
      </c>
      <c r="B54" s="5" t="n">
        <v>223478</v>
      </c>
      <c r="C54" s="5" t="n">
        <v>32401</v>
      </c>
      <c r="D54" s="5" t="n">
        <v>211459</v>
      </c>
    </row>
    <row r="55">
      <c r="A55" s="4" t="inlineStr">
        <is>
          <t>Noncontrolling interests</t>
        </is>
      </c>
      <c r="B55" s="5" t="n">
        <v>5934</v>
      </c>
      <c r="C55" s="5" t="n">
        <v>860</v>
      </c>
      <c r="D55" s="5" t="n">
        <v>5345</v>
      </c>
    </row>
    <row r="56">
      <c r="A56" s="4" t="inlineStr">
        <is>
          <t>Total equity</t>
        </is>
      </c>
      <c r="B56" s="5" t="n">
        <v>229412</v>
      </c>
      <c r="C56" s="5" t="n">
        <v>33261</v>
      </c>
      <c r="D56" s="5" t="n">
        <v>216804</v>
      </c>
    </row>
    <row r="57">
      <c r="A57" s="4" t="inlineStr">
        <is>
          <t>Total liabilities, redeemable noncontrolling interests and equity</t>
        </is>
      </c>
      <c r="B57" s="5" t="n">
        <v>390973</v>
      </c>
      <c r="C57" s="5" t="n">
        <v>56686</v>
      </c>
      <c r="D57" s="5" t="n">
        <v>380034</v>
      </c>
    </row>
    <row r="58">
      <c r="A58" s="4" t="inlineStr">
        <is>
          <t>Class A Ordinary Shares</t>
        </is>
      </c>
      <c r="B58" s="4" t="inlineStr">
        <is>
          <t xml:space="preserve"> </t>
        </is>
      </c>
      <c r="C58" s="4" t="inlineStr">
        <is>
          <t xml:space="preserve"> </t>
        </is>
      </c>
      <c r="D58" s="4" t="inlineStr">
        <is>
          <t xml:space="preserve"> </t>
        </is>
      </c>
    </row>
    <row r="59">
      <c r="A59" s="3" t="inlineStr">
        <is>
          <t>Equity</t>
        </is>
      </c>
      <c r="B59" s="4" t="inlineStr">
        <is>
          <t xml:space="preserve"> </t>
        </is>
      </c>
      <c r="C59" s="4" t="inlineStr">
        <is>
          <t xml:space="preserve"> </t>
        </is>
      </c>
      <c r="D59" s="4" t="inlineStr">
        <is>
          <t xml:space="preserve"> </t>
        </is>
      </c>
    </row>
    <row r="60">
      <c r="A60" s="4" t="inlineStr">
        <is>
          <t>Ordinary shares, value</t>
        </is>
      </c>
      <c r="B60" s="5" t="n">
        <v>0</v>
      </c>
      <c r="C60" s="5" t="n">
        <v>0</v>
      </c>
      <c r="D60" s="5" t="n">
        <v>0</v>
      </c>
    </row>
    <row r="61">
      <c r="A61" s="4" t="inlineStr">
        <is>
          <t>Class B Ordinary Shares</t>
        </is>
      </c>
      <c r="B61" s="4" t="inlineStr">
        <is>
          <t xml:space="preserve"> </t>
        </is>
      </c>
      <c r="C61" s="4" t="inlineStr">
        <is>
          <t xml:space="preserve"> </t>
        </is>
      </c>
      <c r="D61" s="4" t="inlineStr">
        <is>
          <t xml:space="preserve"> </t>
        </is>
      </c>
    </row>
    <row r="62">
      <c r="A62" s="3" t="inlineStr">
        <is>
          <t>Equity</t>
        </is>
      </c>
      <c r="B62" s="4" t="inlineStr">
        <is>
          <t xml:space="preserve"> </t>
        </is>
      </c>
      <c r="C62" s="4" t="inlineStr">
        <is>
          <t xml:space="preserve"> </t>
        </is>
      </c>
      <c r="D62" s="4" t="inlineStr">
        <is>
          <t xml:space="preserve"> </t>
        </is>
      </c>
    </row>
    <row r="63">
      <c r="A63" s="4" t="inlineStr">
        <is>
          <t>Ordinary shares, value</t>
        </is>
      </c>
      <c r="B63" s="6" t="n">
        <v>0</v>
      </c>
      <c r="C63" s="7" t="n">
        <v>0</v>
      </c>
      <c r="D6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2</t>
        </is>
      </c>
    </row>
    <row r="3">
      <c r="A3" s="3" t="inlineStr">
        <is>
          <t>Debt Disclosure [Abstract]</t>
        </is>
      </c>
      <c r="B3" s="4" t="inlineStr">
        <is>
          <t xml:space="preserve"> </t>
        </is>
      </c>
    </row>
    <row r="4">
      <c r="A4" s="4" t="inlineStr">
        <is>
          <t>Loans Payable</t>
        </is>
      </c>
      <c r="B4" s="4" t="inlineStr">
        <is>
          <t xml:space="preserve">13. LOANS PAYABLE Short-term Loans Short-term loans as of December 31, 2021 and 2022 amounted to RMB billion and RMB billion (US$ million), respectively, which consisted of RMB denominated borrowings made by the Company’s subsidiaries from financial institutions in mainland China and were repayable within one year. The total outstanding balance of iQIYI’s short-term loans as of December 31, 2021 and 2022 amounted to RMB billion and RMB billion (US$ million), respectively. In 2022, Baidu Core borrowed RMB billion (US$ million) one-year As of December 31, 2021 and 2022, the repayments of primarily all of the iQIYI’s short-term loans are guaranteed by subsidiaries of iQIYI and either collateralized by an office building of one of iQIYI’s VIEs with a carrying amount of RMB million and RMB million (US$ million) respectively , or restricted cash balances totaling US$ million and nil, respectively. Certain of iQIYI’s outstanding short-term loan agreements contain financial and other covenants, which depend on the financial position or performance of iQIYI’s subsidiaries, VIEs and VIEs’ subsidiaries. One of the iQIYI’s VIEs did not satisfy certain financial covenants for 2022, based on which the commercial bank has the right to suspend the issuance of credit lines, and/or cause all outstanding amounts totaling RMB million (US$ million) with original maturity dates in 2023 to be due and repayable immediately. On February 6, 2023, the commercial bank has waived its right to demand immediate repayment. Therefore, this did not constitute an Event of Default with respect to the convertible senior notes as of December 31, 2022 (Note 15). As of December 31, 2021 and 2022, the weighted average interest rates for the outstanding borrowings were approximately 4.80% and 3.42%, respectively, and the aggregate amounts of unused lines of credit for short-term loans were RMB2.8 billion and RMB2.6 billion (US$383 million), respectively. Structured payable arrangements In 2020, 2021 and 2022, iQIYI entered into structured payable arrangements with banks or other financial institutions (“factoring arrangements”). Under the factoring arrangements, the suppliers’ receivables collection process was accelerated through selling its receivables from iQIYI to the banks or other financial institutions at a discount. For the years ended December 31, 2020, 2021 and 2022, iQIYI was legally obligated to pay the banks or other financial institutions RMB396 million, RMB1.1 billion and RMB1.5 billion (US$217 million), respectively, which will mature within one year. As a result of the factoring arrangements, the payment terms of the iQIYI’s original accounts payables were substantially modified and considered extinguished as the nature of the original liability has changed from accounts payables to loan borrowings from banks or other financial institutions. The proceeds from borrowings from banks or other financial institutions is a financing activity and is reported as “Proceeds from short-term loans” on the consolidated statements of cash flows. As of December 31, 2021 and 2022, the outstanding borrowings from the factoring arrangements were RMB750 million and RMB755 million (US$109 million), respectively, which are Long-term Loans Baidu In June 2016, the Company entered into a five-year term revolving facility agreement with a group of 21 arrangers, pursuant to which the Company is entitled to borrow an unsecured U.S. dollars U.S. dollars In April 2021, the Company entered into during the respective term of the loans. The total outstanding borrowings were RMB12.6 billion and RMB13.7 billion (US$2.0 billion) as of December 31, 2021 and 2022. The interest rate swap agreements met the definition of derivatives in accordance with ASC 815 and designated as cash flow hedge to hedge the variability of cash flows in the interest payments associated with its variable-rate debt. The derivatives related to the interest rate swap agreements are accounted for at fair value and included in “Other non-current income (loss) as described in Note 21. The gross notional amounts of derivatives designated as hedging instruments was US$2.0 billion billion iQIYI In July 2021 and November 2021, iQIYI entered into a series of transactions (“reverse factoring arrangement”) in order to re-finance The securitization vehicle was designed by iQIYI with the sole purpose to acquire receivable balances from iQIYI’s suppliers in order to securitize the senior asset-backed securities with guaranteed returns sold to third-party investors. iQIYI has a variable interest in the securitization vehicle through its interest in the subordinated asset-backed securities issued by the securitization vehicle which bear the residual loss. As a result, iQIYI considers itself the primary beneficiary and consolidates the securitization vehicle given iQIYI has (i) the power to govern the activities that most significantly impact its economic performance, and (ii) is obligated to absorb losses that could potentially be significant to the securitization vehicle. As a result of the series of transactions described above, the payment terms of iQIYI’s original trade payables were substantially modified and considered extinguished as the nature of the original liability has changed from that of a trade payable to loan borrowings from third-party investors. The proceeds from borrowings from third-party investors is a financing activity and reported as “Proceeds from long-term loans and borrowings from third party investors, net of issuance costs” or “Proceeds from short-term loans” on the consolidated statements of cash flows depending on its maturities. RMB million (US$ million) and RMB million (US$ million) of 2021 asset-backed debt securities w ere they million and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14. NOTES PAYABLE Baidu, Inc. The Company issued and publicly sold unsecured senior notes, and the details of the tranches are shown below:
Issue date Principal (US$ million) Mature date Effective
2022 Ten-year November 28, 2012 750 November 28, 2022 3.59 %*
2025 Ten-year June 30, 2015 500 June 30, 2025 4.22 %
2022 Five-year Notes July 6, 2017 900 July 6, 2022 3.08 %*
2027 Ten-year July 6, 2017 600 July 6, 2027 3.73 %
2023 Notes March 29, 2018 1,000 September 29, 2023 3.99 %
2028 March Notes March 29, 2018 500 March 29, 2028 4.50 %
2024 Notes November 14, 2018 600 May 14, 2024 4.51 %
2024 Notes December 10, 2018 250 May 14, 2024 4.54 %
2028 November Notes November 14, 2018 400 November 14, 2028 4.99 %
2025 Five-year Notes April 7, 2020 600 April 7, 2025 3.22 %
2030 April Notes April 7, 2020 400 April 7, 2030 3.54 %
2026 Notes October 9, 2020 650 April 9, 2026 1.81 %
2030 October Notes October 9, 2020 300 October 9, 2030 2.43 %
2027 Five-year Notes August 23, 2021 300 February 23,2027 1.73 %
2031 Notes August 23, 2021 700 August 23, 2031 2.49 %
* The 2022 Five-year Notes and 2022 Ten-year The notes listed above are collectively referred to as the “Notes”. The 2022 Ten-year in arrears on and of each year, beginning on May 28, 2013. The 2025 Ten-year Notes bear interest at the rate of 4.125% per annum. Interest is payable semi-annually in arrears on and of each year, beginning on December 30, 2015. The 2022 Five-year Notes bear interest at the rate of 2.875% per annum and the 2027 Ten-year The 2023 Notes bear interest at the rate of 3.875% per annum and the 2028 March Notes bear interest at the rate of 4.375% per annum. Interest is payable semi-annually in arrears on and of each year, beginning on September 29, 2018. The 2024 Notes including US$600 million issued in November and US$250 million in December 2018, respectively, bear interest at the rate of 4.375% per annum and the 2028 November Notes bear interest at the rate of 4.875% per annum. Interest is payable semi-annually in arrears on and of each year, beginning on May 14, 2019. The 2025 Five-year Notes bear interest at the rate of 3.075% per annum and the 2030 April Notes bear interest at the rate of 3.425% per annum. Interest is payable semi-annually in arrears on and of each year, beginning on October 7, 2020. The 2026 Notes bear interest at the rate of 1.720% per annum and the 2030 October Notes bear interest at the rate of 2.375% per annum. Interest is payable semi-annually in arrears on and of each year, beginning on April 9, 2021. The 2027 Five-year Notes bear interest at the rate of % per annum and the 2031 Notes bear interest at the rate of % per annum. Interest is payable in arrears on and of each year, beginning on February 23, 2022. At maturity, the Notes are payable at their principal amount plus accrued and unpaid interest thereon. Under the terms of the indentures governing the 2025 Ten-year Notes, the 2027 Ten-year Notes, the 2023 Notes and the 2028 March Notes, events of default include, among others, there occurring with respect to any of the Company’s indebtedness or indebtedness of the Company’s principal controlled entities, an event of default resulting in accelerated maturity or a failure to pay principal, interest or premium when due, and that the outstanding principal amount under payment default or accelerated maturity equals or exceeds the greater of Under the terms of the indentures governing the 2024 November Notes, the 2024 December Notes (consolidated into and formed a single series with the 2024 November Notes), the 2028 November Notes, the 2025 Five-year Notes, the 2030 April Notes, the 2026 Notes, the 2030 October Notes, the 2027 Five-year Notes and the 2031 Notes, events of default include, among others, there occurring with respect to any of the Company’s indebtedness, an event of default resulting in accelerated maturity or a failure to pay principal, interest or premium when due, and that the outstanding principal amount under payment default or accelerated maturity equals or exceeds the greater of If any such event of default were to take place, the holders of those notes may declare the principal of notes to be due and payable prior to the stated maturity. Under the terms of the indentures governing the various notes, a declaration of acceleration of the relevant series of notes will be automatically annulled if such event of default is remedied or cured by the Company or any of the Company’s principal controlled entities, in the case of the 2025 Ten-year Ten-year The Notes do not contain any other financial covenants or other significant restrictions. In addition, the Notes are unsecured and rank lower than any secured obligation of the Group and have the same liquidation priority as any other unsecured liabilities of the Group, but senior to those expressly subordinated obligations, if any. The Company may, at its discretion, redeem all or any portion of the Notes at any time, at the greater of the principal amount and the make whole amount plus accrued and unpaid interest. In addition, for the 2023 Notes, 2028 March Notes, 2024 Notes, 2028 November Notes, 2025 Five-year Notes, 2030 April Notes, 2026 Notes, 2030 October Notes, 2027 Five-year Notes and 2031 Notes, the Company may at its discretion, redeem all or any portion of the Notes at one or three months before the maturity date of respective notes, at a price equal to including) the redemption date. As of December 31, 2022, the Company does not intend to redeem any portion of the Notes prior to the stated maturity dates. For certain Notes, the Company has the obligation to redeem the Notes if a change in control occurs as defined in the indenture of the Notes. The outstanding Notes were issued at a discount amounting to US$17 million. The total issuance costs of US$32 million were presented as a direct deduction from the principal amount of the outstanding Notes on the consolidated balance sheets. Both the discount and the issuance costs are amortized as interest expense using the effective interest rate method through the maturity dates of the Notes. The principal amount and unamortized discount and debt issuance costs as of December 31, 2021 and 2022 were as follows:
As of December 31,
2021 2022 2022
RMB RMB US$
(In millions)
Principal amount 53,848 46,983 6,812
Unamortized discount and debt issuance costs (223 ) (186 ) (27 )
53,625 46,797 6,785
The following table summarizes the aggregate required repayments of the principal amounts of the Company’s long-term debts (including the notes payable and long-term loans (Note 13) but excluding convertible senior notes (Note 15), in the succeeding five years and thereafter:
RMB US$
(In millions)
For the years ending December 31,
2023 6,898 1,000
2024 5,863 850
2025 7,587 1,100
2026 18,278 2,650
2027 6,207 900
Thereafter 15,864 2,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12 Months Ended</t>
        </is>
      </c>
    </row>
    <row r="2">
      <c r="B2" s="2" t="inlineStr">
        <is>
          <t>Dec. 31, 2022</t>
        </is>
      </c>
    </row>
    <row r="3">
      <c r="A3" s="3" t="inlineStr">
        <is>
          <t>Text Block [Abstract]</t>
        </is>
      </c>
      <c r="B3" s="4" t="inlineStr">
        <is>
          <t xml:space="preserve"> </t>
        </is>
      </c>
    </row>
    <row r="4">
      <c r="A4" s="4" t="inlineStr">
        <is>
          <t>Convertible Senior Notes</t>
        </is>
      </c>
      <c r="B4" s="4" t="inlineStr">
        <is>
          <t xml:space="preserve">15. CONVERTIBLE SENIOR NOTES iQIYI 2023 Convertible Senior Notes On December 4, 2018, iQIYI issued US$750 million convertible senior notes ( “iQIYI 2023 Convertible Notes”). The iQIYI 2023 Convertible Notes are senior, unsecured obligations of iQIYI, and interest is payable semi annually in cash at a rate of 3.75% per annum on June 1 and December 1 of each year, beginning on June 1, 2019. The iQIYI 2023 Convertible Notes will mature on December 1, 2023 unless redeemed, repurchased or converted prior to such date. The initial conversion rate of the iQIYI 2023 Convertible Notes is 37.1830 of iQIYI’s ADS per US$1,000 principal amount of the iQIYI 2023 Convertible Notes (which is equivalent to an initial conversion price of approximately US$26.89 per ADS). Prior to June 1, 2023, the iQIYI 2023 Convertible Notes will be convertible at the option of the holders only upon the following circumstances: (1) during any calendar quarter commencing after the calendar quarter ending on March 31, 2019, if the last reported sale price of ADSs for at least 20 trading days (whether or not consecutive) during a period of 30 consecutive trading days ending on, and including, the last trading day of the immediately preceding calendar quarter is greater than or equal to 130% of the conversion price; (2) during the five business day period after any ten consecutive trading day period in which the trading price per US$1,000 principal amount of notes was less than 98% of the product of the last reported sale price of the ADSs and the conversion rate on each such trading day; (3) if iQIYI calls the notes for a tax redemption; or (4) upon the occurrence of specified corporate events. Thereafter, the iQIYI 2023 Convertible Notes will be convertible at the option of the holders at any time until the close of business on the second scheduled trading day immediately preceding the maturity date. The conversion rate is subject to adjustment in some events but is not adjusted for any accrued and unpaid interest. In addition, following a make-whole fundamental change that occurs prior to the maturity date or following iQIYI’s delivery of a notice of a tax redemption, iQIYI will increase the conversion rate for a holder who elects to convert its notes in connection with such a corporate event or such tax redemption. Upon conversion, iQIYI will pay or deliver to such converting holders, as the case may be, cash, ADSs, or a combination of cash and ADSs, at its election. The holders may require iQIYI to repurchase all or portion of the iQIYI 2023 Convertible Notes for cash on December 1, 2021, or upon a fundamental change, at a repurchase price equal to 100% of the principal amount, plus accrued and unpaid interest. In 2021, iQIYI redeemed US$747 million aggregate principal amount of the iQIYI 2023 Convertible Notes as requested by the holders. Following settlement of the repurchase, the repurchase amount which was fully accreted was derecognized and US$3 million (equivalent to RMB22 million) aggregate principal amount of the iQIYI 2023 Convertible Notes remained outstanding and was included in “Convertible senior notes, current portion” as of December 31, 2022 as it will mature on December 1, 2023. In connection with the issuance of the iQIYI 2023 Convertible Notes, iQIYI purchased capped call options (the “2023 Capped Call”) on iQIYI’s ADS with certain counterparties at a price of US$68 million. The counterparties agreed to sell to iQIYI up to approximately 28 million of iQIYI’s ADSs upon iQIYI’s exercise of the 2023 Capped Call. The exercise price is equal to the iQIYI 2023 Convertible Notes’ initial conversion price and the cap price is US$38.42 per ADS, subject to certain adjustments under the terms of the capped call transactions. The capped call transactions are expected to reduce potential dilution to existing holders of the ordinary shares and ADSs of iQIYI upon conversion of the iQIYI 2023 Convertible Notes and/or offset any potential cash payments that iQIYI is required to make in excess of the principal amount of any converted notes, as the case may be, with such reduction and/or offset subject to a cap. iQIYI 2025 Convertible Senior Notes On March 29, 2019, iQIYI issued US$1.2 billion convertible senior notes (“iQIYI 2025 Convertible Notes”). The iQIYI 2025 Convertible Notes are senior, unsecured obligations of iQIYI, and interest is payable semi-annually in cash at a rate of 2.00% per annum on October 1 and April 1 of each year, beginning on October 1, 2019. The iQIYI 2025 Convertible Notes will mature on April 1, 2025 unless redeemed, repurchased or converted prior to such date. The initial conversion rate of the iQIYI 2025 Convertible Notes is of iQIYI’s ADS per US$ principal amount of the iQIYI 2025 Convertible Notes (which is equivalent to an initial conversion price of approximately US$ per ADS). Prior to October 1, 2024, the iQIYI 2025 Convertible Notes will be convertible at the option of the holders only upon the following circumstances: (1) during any calendar quarter commencing after the calendar quarter ending on June 30, 2019, if the last reported sale price of ADSs for at least trading days (whether or not consecutive) during a period of consecutive trading days ending on, and including, the last trading day of the immediately preceding calendar quarter is greater than or equal to % of the conversion price; (2) during the five business day period after any ten consecutive trading day period in which the trading price per US$1,000 principal a mount of notes was less than % of the product of the last reported sale price of the ADSs and the conversion rate on each such trading day; (3) if iQIYI calls the notes for a tax redemption; or (4) upon the occurrence of specified corporate events. Thereafter, the iQIYI 2025 Convertible Notes will be convertible at the option of the holders at any time until the close of business on the second scheduled trading day immediately preceding the maturity date. The conversion rate is subject to adjustment in some events but is not adjusted for any accrued and unpaid interest. In addition, following a make-whole fundamental change that occurs prior to the maturity date or following iQIYI’s delivery of a notice of a tax redemption, iQIYI will increase the conversion rate for a holder who elects to convert its notes in connection with such a corporate event or such tax redemption. Upon conversion, iQIYI will pay or deliver to such converting holders, as the case may be, cash, ADSs, or a combination of cash and ADSs, at its election. The holders may require iQIYI to repurchase all or a portion of the iQIYI 2025 Convertible Notes for cash on , or upon a fundamental change, at a repurchase price equal to % of the principal amount, plus accrued and unpaid interest. In connection with the issuance of the iQIYI 2025 Convertible Notes, iQIYI purchased capped call options (the “2025 Capped Call”) on iQIYI’s ADS with certain counterparties at a price of US$85 million. The counterparties agreed to sell to iQIYI up to approximately 40 million of iQIYI’s ADSs upon iQIYI’s exercise of the 2025 Capped Call. The exercise price is equal to the iQIYI 2025 Convertible Notes’ initial conversion price and the cap price is US$40.02 per ADS, subject to certain adjustments under the terms of the capped call transactions. The capped call transactions are expected to reduce potential dilution to existing holders of the ordinary shares and ADSs of iQIYI upon conversion of the iQIYI 2025 Convertible Notes and/or offset any potential cash payments that iQIYI is required to make in excess of the principal amount of any converted notes, as the case may be, with such reduction and/or offset subject to a cap. iQIYI 2026 Convertible Senior Notes On December 21, 2020, iQIYI issued US$800 million convertible senior notes and offered an additional US$100 million principal amount simultaneously, pursuant to the underwriters’ option to purchase additional notes. On January 8, 2021, the additional US$100 million principal amount was issued pursuant to the underwriters’ exercise of their option. The convertible senior notes issued on December 21, 2020 and January 8, 2021 (collectively referred to as the “iQIYI 2026 Convertible Notes”) are senior, unsecured obligations of iQIYI, and interest is payable semi-annually in cash at a rate of 4.00% per annum on June 15 and December 15 of each year, beginning on June 15, 2021. The iQIYI 2026 Convertible Notes will mature on December 15, 2026 unless redeemed, repurchased or converted prior to such date. The initial conversion rate of the iQIYI 2026 Convertible Notes is 44.8179 of iQIYI’s ADS per US$1,000 principal amount of the iQIYI 2026 Convertible Notes (which is equivalent to an initial conversion price of approximately US$22.31 per ADS). Prior to June 15, 2026, the iQIYI 2026 Convertible Notes will be convertible at the option of the holders only upon the following circumstances: (1) during any calendar quarter commencing after the calendar quarter ending on March 31, 2021, if the last reported sale price of ADSs for at least trading days (whether or not consecutive) during a period of consecutive trading days ending on, and including, the last trading day of the immediately preceding calendar quarter is greater than or equal to % of the conversion price; (2) during th e business day period after any consecutive trading day period in which the trading price per US $ principal amount of notes was less than % of the product of the last reported sale price of the ADSs and the conversion rate on each such trading day; (3) if iQIYI calls the notes for a tax redemption; or (4) upon the occurrence of specified corporate events. Thereafter, the iQIYI 2026 Convertible Notes will be convertible at the option of the holders at any time until the close of business on the second scheduled trading day immediately preceding the maturity date. The conversion rate is subject to adjustment in some events but is not adjusted for any accrued and unpaid interest. In addition, following a make-whole fundamental change that occurs prior to the maturity date or following iQIYI’s delivery of a notice of a tax redemption, iQIYI will increase the conversion rate for a holder who elects to convert its notes in connection with such a corporate event or such tax redemption. Upon conversion, iQIYI will pay or deliver to such converting holders, as the case may be, cash, ADSs, or a combination of cash and ADSs, at its election. The holders may require iQIYI to repurchase all or a portion of the iQIYI 2026 Convertible Notes for cash on August 1, 2024, or upon a fundamental change, at a repurchase price equal to 100% of the principal amount, plus accrued and unpaid interest. iQIYI PAG Convertible Senior Notes On December 30, 2022, iQIYI issued US$ million convertible senior notes (the “iQIYI PAG Notes”), pursuant to the definitive agreements entered with PAGAC IV-1 (Cayman) Limited, PAG Pegasus Fund LP and/or their affiliates (collectively, the “Investors”) in August 2022. The iQIYI PAG Notes are senior, secured obligations of iQIYI by certain collateral arrangements, and i % per annum on January 1, April 1, July 1 and October 1 of each year, beginning on April 1, 2023. The iQIYI PAG Notes will mature on the fifth anniversary of the issuance date unless redeemed, repurchased or converted prior to such date. IQIYI offered an additional US$ million principal amount of the iQIYI PAG Notes simultaneously, pursuant to the Investors’ option to purchase additional notes (Note 27). The iQIYI PAG Notes will be convertible at the holder’s option at any time prior to the close of business on the second scheduled trading day immediately preceding the maturity date and subject to the terms of the iQIYI PAG Notes, at an initial conversion rate of A principal amount of the iQIYI PAG Notes (which is equivalent to an initial conversion price of approximately US$ per ADS). Following a make-whole fundamental change that occurs prior to the maturity date, iQIYI will increase the conversion rate for a holder who elects to convert its notes in connection with such make-whole fundamental change. Holders of the iQIYI PAG Notes have the right to require iQIYI to repurchase for cash all or part of their Notes, at a repurchase price equal to 120 % and % of the principal amount of the iQIYI PAG Notes on or shortly after the third anniversary of the issuance date and the fifth anniversary of the issuance date, respectively. Upon the closing of the transaction, the investors have appointed the executive chairman of PAG, as a member to the board of directors, a member of the compensation committee and a non-voting member of the audit committee of iQIYI pursuant to their rights in the definitive agreements. T RMB 750 million (US$ 109 million) cash consideration has been received as of December 31, 2022 and reported as long-term restricted cash balances. (Note 9). Under the terms of the indentures governing the iQIYI 2023 Convertible Notes, iQIYI 2025 Convertible Notes, iQIYI 2026 Convertible Notes and iQIYI PAG Notes, events of default include:
(i) default in any payment of interest or additional amounts as defined under the respective indenture for a period of 30 days;
(ii) default in the payment of principal for the iQIYI 2023 Convertible Notes, iQIYI 2025 Convertible Notes and iQIYI 2026 Convertible Notes when due and payable, or repurchase amount for the iQIYI PAG Notes when due;
(iii) failure by iQIYI to comply with its obligation to convert the Convertible Notes upon exercise of a holder’s conversion right for a period of five business days
(iv) failure by iQIYI to issue a Fundamental Change Company Notice or a Make-Whole Fundamental Change as defined under the respective indenture or a specified corporate event when due for a period of five business days
(v) failure by iQIYI to comply with its obligations relating to consolidation, merger, sale, conveyance and lease under article 11 of the respective indenture;
(vi) failure by iQIYI for 60 days after written notice from the trustee or by the trustee at the request of the holders of at least 25% in aggregate principal amount of the respective Convertible Notes then outstanding has been received by iQIYI to comply with any of other agreements contained in the respective Convertible Notes or the indenture;
(vii) default by iQIYI or its significant subsidiaries (defined in Article 1, Rule 1-02 S-X), for the iQIYI 2023 Convertible Notes, the iQIYI 2025 Convertible Notes, the iQIYI 2026 Convertible Notes or in excess of US$100 million (or an equivalent amount in foreign currency) for the iQIYI PAG Notes,
(viii) a delay in payment or discharge of a final judgment for the payment of US$60 million (or an equivalent amount in foreign currency) for the iQIYI 2023 Convertible Notes, the iQIYI 2025 Convertible Notes and the iQIYI 2026 Convertible Notes or the payment of US$100 million (or an equivalent amount in foreign currency) for the iQIYI PAG Notes rendered against iQIYI or any of its significant subsidiaries;
(ix) iQIYI or any of its significant subsidiaries shall commence a voluntary case or other proceeding seeking liquidation, reorganization or other relief; and
(x) an involuntary case or other proceeding shall be commenced against iQIYI or its significant subsidiaries seeking liquidation, reorganization or other relief, and such involuntary case or other proceeding shall remain undismissed and unstayed for a period of 30 consecutive days. The indentures for the iQIYI 2023 Convertible Notes, iQIYI 2025 Convertible Notes, iQIYI 2026 Convertible Notes and iQIYI PAG Notes (collectively as the “iQIYI Notes”) define a “fundamental change” to include, among other things: (i) any person or group gaining control of iQIYI, (ii) any recapitalization, reclassification or change of iQIYI’s ordinary shares or ADSs as a result of which these securities would be converted into, or exchanged for, stock, other securities, other property or assets; (iii) the shareholders of iQIYI approving any plan or proposal for the liquidation or dissolution of iQIYI; (iv) iQIYI’s ADSs ceasing to be listed on Nasdaq Stock Market; or (v) any change in or amendment to the laws, regulations and rules of the PRC resulting in iQIYI being legally prohibited from operating substantially all of the business operations conducted by iQIYI being unable to continue to derive substantially all of the economic benefits from the business operations conducted by these entities. Upon the occurrence of an event of default which includes default on principal payment of the iQIYI 2025 Notes when due on April 1, 2023, the trustee or the holders of at least 25% in aggregate principal amount may declare the whole principal of ( or, in the case of the iQIYI PAG notes, 120% or 130% of the principal amount for such notes, as the case may be, depending on the date of occurrence of the event of default and accrued and unpaid interest on, all the outstanding Convertible Senior Notes to be due and payable immediately, subject to certain exceptions and conditions under the respective indenture. iQIYI may also be required to pay additional interest. Upon the occurrence of a fundamental change, holders of the Convertible Senior Notes will have the right, at their option, to require iQIYI to repurchase all of their Convertible Senior Notes or any portion of the principal amount (or, in the case of the iQIYI PAG notes, 120% or 130 % of the principal amount for such notes, as the case may be, depending on the date of occurrence of the fundamental change), and accrued and unpaid interests. In the event of a fundamental change, iQIYI may also be required to issue additional ADSs upon conversion of its convertible notes. As of December 31, 2022, there was no such event of default or fundamental change. Accounting for Convertible Senior Notes Adoption of ASU 2020-06 In August 2020, the FASB issued ASU No. 2020-06, Accounting for Convertible Instruments and Contracts in an Entity’s Own Equity 738 million and RMB309 million respectively, and increase the opening balance of accumulated retained earnings and convertible senior notes on January 1, 2022 by RMB398 million and RMB636 million , with remaining impact shown in accumulated other comprehensive income. Prior to the adoption of ASU 2020-06, as the conversion option may be settled in cash at iQIYI’s option, the iQIYI 2023 Convertible Notes, iQIYI 2025 Convertible Notes and iQIYI 2026 Convertible Notes were separated into liability and equity components in accordance with ASC subtopic 470-20, Debt with Conversion and Other Options (“ ASC 470-20”). The carrying amount of the liability component was calculated by measuring the fair value of a similar liability that does not have an associated conversion feature. The carrying amount of the equity component representing the conversion option was determined by deducting the fair value of the liability component from the initial proceeds and recorded as additional paid-in capital. The difference between the principal amount of each of the iQIYI Notes and the liability component was considered debt discount and was amortized using the effective interest rate method to accrete the discounted carrying value of the iQIYI Notes to its face value on the put dates of the iQIYI Notes. Debt issuance costs were allocated to the liability and equity components based on the same proportion as the recognized amounts of liability and equity components determined aforementioned. After the adoption of ASU 2020-06, as the iQIYI Notes were not issued at a substantial premium, all of the proceeds received from the issuance of the iQIYI Notes are recorded as a liability on the consolidated balance sheet in accordance with ASC 470-20. That is, no portion of the proceeds from issuing the iQIYI Notes are attributed to the conversion option at inception. The difference between the principal amount of each of the iQIYI Notes and net proceeds from the issuance is considered debt discount and is amortized at their respective effective interest rates to accrete the carrying value of the iQIYI Notes to its face value (120% of the principal amount for the iQIYI PAG follows:
For the years ended December 31,
2020 2021 2022
% % %
The iQIYI 2023 Convertible Notes 7.04 % 7.04 % 4.41 %
The iQIYI 2025 Convertible Notes 6.01 % 6.01 % 2.48 %
The iQIYI 2026 Convertible Notes 6.94 % 6.94 % 4.53 %
The iQIYI PAG Convertible Notes N/A N/A 12.27 % The cost of the 2023 Capped Call and 2025 Capped Call of US$68 million and US $85 million were recorded as a reduction of the Company’s additional paid-in capital and non-controlling interests on the consolidated balance sheets with no subsequent changes in fair value recorded. The net proceeds from the issuance of the iQIYI 2023 Convertible Notes, iQIYI 2025 Convertible Notes, iQIYI 2026 Convertible Notes and iQIYI PAG Notes were US$737 million, US$1.2 billion, US$884 million and US$492 million, after deducting underwriting discounts and offering expenses of US$13 million, US$21 million, US$16 million and US$8 million from the initial proceeds of US$750 million, US$1.2 billion, US$900 million and US$500 million, respectively. The carrying amount of the iQIYI Notes as of December 31, 2021 and 2022 were as follows:
As of December 31,
2021 2022 2022
RMB RMB US$
(In millions)
Liability component:
Principal 13,403 17,986 2,608
Less: unamortized debt discount 751 112 17
Net carrying amount 12,652 17,874 2,591
Equity component:
Carrying amount 1,793 360 52
For the years ended December 31, 2020, 2021 and 2022, the amounts of interest cost recognized were as follows:
For the years ended December 31,
2020 2021 2022 2022
RMB RMB RMB US$
(In millions)
Contractual interest expense 365 557 404 59
Amortization of the discount and 434 559 66 9
Total 799 1,116 470 68 As of December 31, 2022, the liability component of the iQIYI 2025 Convertible Notes, iQIYI 2026 Convertible Notes and iQIYI PAG Notes will be accreted up to the principal amount of US$1.2 billion, US$900 million and US$600 million (120% of the principal amount of iQIYI PAG Notes) over a remaining period of 0.25 years, 1.59 years and 3.00 years, respectively. The amount repayable within the next twelve months are classified as “Convertible senior notes, current portion” on the consolidated balance sheets. The aggregate amounts upon scheduled maturities of RMB22 million (US$3 million), RMB8.3 billion (US$1.2 billion), RMB6.2 billion (US$902 million) and RMB4.5 billion (US$651 million) of the iQIYI 2023 Notes, iQIYI 2025 Notes, iQIYI 2026 Notes and iQIYI PAG Notes will be repaid when they become due in 2023, 2025, 2026 and 2028, respectively, assuming there is no conversion of the iQIYI Notes, no redemption of the iQIYI Notes prior to their maturities, the convertible senior notes bondholders hold the iQIYI Notes until their maturities and iQIYI elects to fully settle the iQIYI Notes in cas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6. LEASES The Company’s operating leases mainly related to land, offices facilities, IDC facilities and vehicles. For leases with terms greater than 12 months, the Company records the related asset and obligation at the present value of lease payments over the term. Certain leases include rental escalation clauses, renewal options and/or termination options that are factored into the Company’s determination of lease payments when appropriate. As of December 31, 2022, finance leases were insignificant. As of December 31, 2022, the weighted average remaining lease term was 14.8 years and weighted average discount rate was 4.30% for the Group’s operating leases. Operating lease costs were RMB3.0 billion , and RMB3.5 billion (US$505 million) for the years ended December 31, 2020, 2021 and 2022, respectively, which excluded short-term lease costs. Short-term lease costs were RMB427 million, RMB475 million and RMB424 million (US$61 million ) for the years ended December 31, 2020, 2021 and 2022, respectively. Variable lease cost was immaterial for the years ended December 31, 2020, 2021 and 2022. For the years ended December 31, 2020, 2021 and 2022, no lease costs for operating or finance leases were capitalized. Supplemental cash flow information related to operating leases was as follows:
For the years ended
2021 2022 2022
RMB RMB US$
(In millions)
Cash payments for operating leases 4,238 3,014 437
ROU assets obtained in exchange for operating lease liabilities 4,434 2,559 371 Future lease payments under operating leases as of December 31, 2022 were as follows:
Operating leases
RMB US$
(In millions)
Year ending December 31,
2023 2,870 416
2024 2,230 323
2025 1,424 206
2026 889 129
2027 442 64
Thereafter 444 64
Total future lease payments 8,299 1,202
Less: Imputed interest 680 98
Total lease liability balance 7,619 1,104
As of December 31, 2022, additional operating leases that have not yet commenced were immateri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7. INCOME TAXES Cayman Islands and BVI Under the current laws of the Cayman Islands and BVI, the Group is not subject to tax on income or capital gains. Additionally, upon payment of dividends by the Group to its shareholders, no Cayman Islands withholding tax will be imposed. Hong Kong Subsidiaries in Hong Kong are subject to Hong Kong Profits Tax rate at 16.5%, and foreign-derived income is exempted from income tax. There are no withholding taxes upon payment of dividends by the subsidiaries incorporated in Hong Kong to its shareholders. Japan As a result of the Japanese tax regulations amendments, the effective income tax rates were approximately 31% for all years ended December 31, 2020, 2021 and 2022. Mainland China Under the PRC Enterprise Income Tax (“EIT”) Law, which has been effective since January 1, 2008, domestic enterprises and Foreign Investment Enterprises (the “FIE”) are subject to a unified 25% enterprise income tax rate, except for certain entities that are entitled to preferential tax treatments. Preferential EIT rates at 15% is available for qualified “High and New Technology Enterprises” (“HNTEs”). The HNTE certificate is effective for a period of three years. Further, preferential EIT rates are available for qualified Software Enterprises whereby entities are entitled to full exemption from EIT for two years beginning from their first profitable calendar year and a 50% reduction for the subsequent three calendar years. Certain PRC subsidiaries and VIEs, including Baidu Online, Baidu China, Baidu International and Baidu Netcom, etc. are qualified HNTEs and enjoy a reduced tax rate of 15% for the years presented. An entity could re-apply for the HNTE certificate when the prior certificate expires. Historically, all of the Company’s subsidiaries and VIEs successfully re-applied for the certificates when the prior ones expired. Certain subsidiaries enjoyed a reduced tax rate as qualified Software Enterprise in 2021 and 2022. Under the current EIT Law, dividends for earnings derived from January 1, 2008 and onwards paid by PRC entities to any of their foreign non-resident Income (loss) before income taxes consists of:
For the years ended December 31,
2020 2021 2022 2022
RMB RMB RMB US$
(In millions)
Mainland China 19,711 15,055 18,306 2,654
Non-Mainland 3,379 (4,277 ) (8,194 ) (1,188 )
23,090 10,778 10,112 1,466
Except for the investment related loss recognized, the pre-tax non-Mainland Income taxes consist of:
For the years ended December 31,
2020 2021 2022 2022
RMB RMB RMB US$
(In millions)
Current income tax 4,668 3,636 3,163 459
Income tax refund due to reduced tax rate (719 ) — (468 ) (68 )
Adjustments of deferred tax assets due to change in tax rates (5 ) 109 119 17
Deferred income tax expense (benefit) 120 (558 ) (236 ) (34 )
4,064 3,187 2,578 374
The reconciliation of the actual income taxes to the amount of tax computed by applying the aforementioned statutory income tax rate to pre-tax
For the years ended December 31,
2020 2021 2022 2022
RMB RMB RMB US$
(In millions, except for per share data)
Expected taxation at PRC statutory tax rate 5,773 2,694 2,541 368
Effect of differing tax rates in different jurisdictions 208 656 1,976 286
Non-taxable (995 ) (89 ) (44 ) (6 )
Non-deductible 3,416 965 534 77
Research and development super-deduction (1,549 ) (1,645 ) (2,274 ) (330 )
Effect of PRC preferential tax rates and tax holiday (2,891 ) (1,557 ) (1,507 ) (217 )
Effect of tax rate changes on deferred taxes (5 ) 109 119 17
Reversal of prior year’s income taxes (951 ) (734 ) (913 ) (132 )
PRC withholding tax 122 615 181 26
Valuation allowance 936 2,173 1,965 285
Taxation for the year 4,064 3,187 2,578 374
Effective tax rate 18% 29.6% 25.5 % 25.5 %
Effect of preferential tax rates inside the PRC on basic earnings per Class A and Class B ordinary share ( Note 1.06 0.56 0.54 0.08
Note: The tax effects of temporary differences that gave rise to the deferred tax balances at December 31, 2021 and 2022 are as follows:
As of December 31,
2021 2022 2022
RMB RMB US$
(In millions)
Deferred tax assets:
Allowance for credit losses 622 616 89
Accrued expenses, payroll and others 3,076 3,861 560
Fixed assets depreciation and intangible assets amortization 4,024 3,767 546
Net operating loss carry-forwards 2,980 4,176 605
Less: valuation allowance (8,068 ) (10,033 ) (1,454 )
Deferred tax assets, net 2,634 2,387 346
As of December 31,
2021 2022 2022
RMB RMB US$
(In millions)
Deferred tax liabilities:
Long-lived assets arising from acquisitions 508 428 62
Withholding tax on PRC subsidiaries’ undistributed earnings 1,803 1,685 244
Tax on capital gains 996 797 116
Others 241 246 35
3,548 3,156 457
As of December 31, 2022, the Group had tax losses of approximately ed the As of December 31, 2022, dividend distribution withholding tax for the potential remittance of earnings from the PRC subsidiaries to offshore entities was RMB1.7 billion (US$254 million). The Group believes that the underlying dividends will be distributed in the future for offshore use, such as merger and acquisition activities. The Group did not provide for additional deferred income taxes and foreign withholding taxes on the undistributed earnings of foreign subsidiaries during the years presented on the basis of its intent to permanently reinvest its foreign subsidiaries’ earnings. As of December 31, 2022, the total amount of undistributed earnings from the PRC subsidiaries and the VIEs for which no withholding tax has been accrued was b</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Employee Defined Contribution Plan</t>
        </is>
      </c>
      <c r="B4" s="4" t="inlineStr">
        <is>
          <t xml:space="preserve">18. EMPLOYEE DEFINED CONTRIBUTION PLAN Full time employees of the Group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Group make contributions to the government for these benefits based on certain percentages of the employees’ salaries. The Group has no legal obligation for the benefits beyond the contributions. Total amounts for such employee benefits, which were expensed as incurred, were RMB2.7 billion, 4.1 billion and RMB4.3 billion (US$625 million) for the years ended December 31, 2020, 2021 and 2022,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9. COMMITMENTS AND CONTINGENCIES Capital Commitments The Group’s capital commitments primarily relate to commitments in connection with the expansion and improvement of its network infrastructure and its plan to build additional office buildings and cloud computing based data centers. Total capital commitments contracted but not yet reflected in the financial statements amounted to RMB2.6 billion (US$370 million) as of December 31, 2022. Almost all of the commitments relating to the network infrastructure, office building s Commitments for bandwidth and property management fees Future minimum payments under non-cancelable
RMB US$
(In millions)
2023 287 42
2024 105 15
2025 44 6
2026 22 3
2027 4 1
Thereafter 25 4
487 71
Licensed Copyrights and Produced Content Commitments Future minimum payments under non-cancelable
RMB US$
(In millions)
2023 5,156 748
2024 3,622 525
2025 2,636 382
2026 1,261 183
2027 105 15
Thereafter 202 29
12,982 1,882
Investment Commitments The Group’s investment commitments primarily relate to capital contribution obligations under certain arrangements which do not have specified contractual maturity dates. The total investment commitments contracted but not yet reflected in the consolidated financial statements amounted to RMB1.3 billion (US$187 million). Guarantees The Group accounts for guarantees in accordance with ASC Topic 460, Guarantees . The corporate by-laws by-laws by-laws Historically, the Company was not required to make payments related to these obligations, and the fair value for these obligations was immaterial on the consolidated balance sheets as of December 31, 2022. Litigation The Group was involved in certain cases pending in various PRC, U.S. and Brazil courts and arbitration as of December 31, 2022. These cases include copyright infringement cases, unfair competition cases, and defamation cases, among others. Adverse results in these lawsuits may include awards of damages and may also result in, or even compel, a change in the Group’s business practices, which could result in a loss of revenue or otherwise harm the business of the Group. Starting in April 2020, the Group and certain of its officers were named as defendants in putative securities class actions filed in federal court. The case was purportedly brought on behalf of a class of persons who allegedly suffered damages as a result of alleged misstatements and omissions in the Group’s public disclosure documents related to Baidu Feed, which they believe did not comply with “PRC laws and regulations in all material respects”. In addition, starting in April 2020, iQIYI and certain of its current and former officers and directors were named as defendants in several putative securities class actions filed in federal court, which were purportedly brought on behalf of a class of persons who allegedly suffered damages as a result of alleged misstatements and omissions in iQIYI’s public disclosure documents. In light of the common questions of law and fact at issue in this case and a related action against Baidu, the Court terminated the motion to dismiss without prejudice, and ordered a motion-to-dismiss briefing for the two cases to be completed by March 2023 under a new briefing schedule. Both of those cases remain in preliminary stage, the likelihood of any unfavorable outcome or the amount or range of any potential loss cannot be reasonably estimated at the issuance date of the consolidated financial statements. As a result, as of December 31, 2022, the Group did not record any liabilities for the loss contingencies pertaining to the cases described above. For many proceedings, the Company is currently unable to estimate the reasonably possible loss or a range of reasonably possible losses as the proceedings are in the early stages, and/or there is a lack of clear or consistent interpretation of laws specific to the industry-specific complaints among different jurisdictions. As a result, there is considerable uncertainty regarding the timing or ultimate resolution of such matters, which includes eventual loss, fine, penalty or business impact, if any, and therefore, an estimate for the reasonably possible loss or a range of reasonably possible losses cannot be made. However, the Company believes that such matters, individually and in the aggregate, when finally resolved, are not reasonably likely to have a material adverse effect on the Company’s consolidated results of operations, financial position and cash flows. With respect to the limited number of proceedings for which the Company was able to estimate the reasonably possible losses or the range of reasonably possible losses, such loss estimates were insignific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s</t>
        </is>
      </c>
      <c r="B1" s="2" t="inlineStr">
        <is>
          <t>12 Months Ended</t>
        </is>
      </c>
    </row>
    <row r="2">
      <c r="B2" s="2" t="inlineStr">
        <is>
          <t>Dec. 31, 2022</t>
        </is>
      </c>
    </row>
    <row r="3">
      <c r="A3" s="3" t="inlineStr">
        <is>
          <t>Temporary Equity Disclosure [Abstract]</t>
        </is>
      </c>
      <c r="B3" s="4" t="inlineStr">
        <is>
          <t xml:space="preserve"> </t>
        </is>
      </c>
    </row>
    <row r="4">
      <c r="A4" s="4" t="inlineStr">
        <is>
          <t>Redeemable Noncontrolling Interests</t>
        </is>
      </c>
      <c r="B4" s="4" t="inlineStr">
        <is>
          <t xml:space="preserve">20. REDEEMABLE NONCONTROLLING INTERESTS
2020 2021 2022 2022
RMB RMB RMB US$
(In millions)
Balance as of January 1 1,109 3,102 7,148 1,036
Issuance of subsidiary shares 1,866 4,722 1,208 175
Accretion of redeemable noncontrolling interests 127 391 593 86
Disposal of subsidiaries’ shares — — (556 ) (80 )
Reclassification of ordinary shares from mezzanine equity to ordinary shares — (153 ) — —
Repurchase of redeemable noncontrolling interests — (914 ) — —
Balance as of December 31 3,102 7,148 8,393 1,217
In 2021 and 2022, SLG issued 62,697,683 and 5,639,407, respectively, preferred shares to certain non-controlling In 2021 and 2022, Baidu Kunlun issued 1,897,800 and 1,068,363, respectively, preferred shares to certain non-controlling The Company also have other subsidiaries or VIEs that have issued preferred shares which were accounted for as redeemable noncontrolling interests. As of December 31, 2022, those redeemable noncontrolling interests were insignificant. The Company accounts for the changes in accretion to the redemption value in accordance with ASC Topic 480, Distinguishing Liabilities from Equ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21. SHAREHOLDERS’ EQUITY Shares The authorized share capital consisted of 69,632,000,000 shares at a par value of US$ 0.000000625 as Class B ordinary shares, and shares designated as preferred shares (previously shares were designated as Class A ordinary shares, as Class B ordinary shares, and shares designated as preferred shares before the Share Subdivision as detailed in Note 1).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votes per share and is convertible into one Class A ordinary share at any time by the holder thereof. Upon any transfer of Class B ordinary shares by a holder thereof to any person or entity that is not an affiliate of such holder, such Class B ordinary shares would be automatically converted into an equal number of Class A ordinary shares. The number of Class B ordinary shares transferred to Class A ordinary shares were , and in the years ended December 31, 2020, 2021 and 2022, respectively. As of December 31, 2022, there were 2,254,485,072 and 542,100,320 Class A and Class B ordinary shares outstanding (previously 28,181,063 and 6,776,254 Class A and Class B ordinary shares before the Share Subdivision as detailed in Note 1), respectively. As of December 31, 2021 and 2022, there were no preferred shares issued and outstanding. On May 13, 2020, the Company announced a share repurchase program (“2020 share repurchase program”) under which the Company proposed to acquire up to an aggregate of US$1.0 billion of its ordinary shares, effective until July 1, 2021 in the open market or through privately negotiated transactions, depending on market conditions and in accordance with applicable rules and regulations. In August 2020, the board of directors approved a change to the 2020 share repurchase program, increasing the repurchase authorization from US$1.0 billion to US$3.0 billion, and in December 2020, the repurchase authorization was further increased from US$3.0 billion to US$4.5 billion, which is effective through December 31, 2022. The Company repurchased 126,096,000, 57,343,528 and 17,307,400 Class A ordinary shares (previously 1,576,200, 716,794 and 216,343 Class A ordinary shares before the Share Subdivision as detailed in Note 1) from the open market with an aggregate purchase price of RMB13.1 billion, RMB7.6 billion and RMB1.9 billion (US$279 million) during the years ended December 31, 2020, 2021 and 2022. Before December 31, 2020, the repurchased shares were cancelled under Cayman Islands law upon repurchase and the difference between the par value and the repurchase price was debited to retained earnings. In 2021 and 2022, repurchased shares were recorded in the treasury stock account. Treasury stock The treasury stock account includes 57,343,528 ordinary shares and 49,408,840 ordinary shares repurchased from the open market as of December 31, 2021 and 2022, respectively. During the years ended December 31, 2021 and December 31, 2022, 57,343,528 and 17,307,400 treasury stock has been repurchased, which has been approved by the Company’s board of directors, such treasury stock is reserved for future issuance upon the exercise of the vested share options and the vesting of restricted shares. During the year ended December 31, 2022, Retained Earnings In accordance with the Regulations on Enterprises with Foreign Investment of China and their articles of association, the Company’s PRC subsidiaries, being foreign invested enterprises established in China, are required to make appropriations to certain statutory reserves, namely a general reserve fund, an enterprise expansion fund, a staff welfare fund and a bonus fund, all of which are appropriated from net profit as reported in their PRC statutory accounts. Each of the Company’s PRC subsidiaries is required to allocate at least 10% of its after-tax discretion of the Company’s subsidiaries. In accordance with the China Company Laws, the Company’s VIEs must make appropriations from their after-tax profits as reported in their PRC statutory accounts to non-distributable reserve funds, namely a statutory surplus fund, a statutory public welfare fund and a discretionary surplus fund. Each of the Company’s VIEs is required to allocate at least % of its after-tax profits to the statutory surplus fund until such fund has reached % of its respective registered capital. Appropriations to the statutory public welfare fund and the discretionary surplus fund are made at the discretion of the Company’s VIEs. General reserve and statutory surplus funds are restricted to set-off
As of December 31,
2021 2022 2022
RMB RMB US$
(In millions)
PRC statutory reserve funds 1,098 1,218 177
Unreserved retained earnings 144,062 147,123 21,330
Total retained earnings 145,160 148,341 21,507
Under PRC laws and regulations, there are restrictions on the Company’s PRC subsidiaries and VIEs with respect to transferring certain of their net assets to the Company either in the form of dividends, loans, or advances. Amounts of net assets restricted include paid in capital and statutory reserve funds of the Company’s PRC subsidiaries and the net assets of the VIEs in which the Company has no legal ownership, totaling RMB45.9 billion and RMB47.3 billion (US$6.9 billion) as of December 31, 2021 and 2022, respectively. Furthermore, cash transfers from the Company’s PRC subsidiaries to their parent companies outside of China are subject to PRC government control of currency conversion. Shortages in the availability of foreign currency may restrict the ability of the PRC subsidiaries and variable interest entities and their subsidiaries to remit sufficient foreign currency to pay dividends or other payments to the Company, or otherwise satisfy their foreign currency denominated obligations. Accumulated Other Comprehensive (Loss) Income The c h e
Foreign Unrealized gains (losses) on available-for-sale Unrealized Total
RMB RMB RMB RMB
(In millions)
Balance at December 31, 2019 (2,584 ) 1,201 — (1,383 )
Other comprehensive income before reclassification 1,936 380 2,316
Amounts reclassified from accumulated other comprehensive income — (541 ) — (541 )
Net current-period other comprehensive income (loss) 1,936 (161 ) 1,775
Other comprehensive income attribute to noncontrolling interests and redeemable noncontrolling interests (192 ) (1 ) — (193 )
Balance at December 31, 2020 (840 ) 1,039 — 199
Other comprehensive (loss) income before reclassification (88 ) (190 ) 149 (129 )
Amounts reclassified from accumulated other comprehensive income — — — —
Net current-period other comprehensive (loss) income (88 ) (190 ) 149 (129 )
Other comprehensive (loss) income attribute to noncontrolling interests and redeemable noncontrolling interests (79 ) 1 — (78 )
Balance at December 31, 2021 (1,007 ) 850 149 (8 )
Cumulative effect of accounting change 13 — — 13
Other comprehensive (loss) income before reclassification (764 ) (392 ) 1,266 110
Amounts reclassified from accumulated other comprehensive income — — — —
Net current-period other comprehensive (loss) income (751 ) (392 ) 1,266 123
Other comprehensive income (loss) attribute to noncontrolling interests and redeemable noncontrolling interests 432 (1 ) — 431
Balance at December 31, 2022 (1,326 ) 457 1,415 546
Balance at December 31, 2022, in US$ (192 ) 66 205 79
The amounts reclassified out of accumulated other comprehensive (loss) income represent realized foreign currency translation adjustments, which mainly arose from the disposal of the Group’s partial interests in Trip and realized gains (losses) on the sales of available-for-sale investments, which were recorded in “Others, net” in the consolidated statements of comprehensive income. The amounts reclassified were determined on the basis of specific identification. Losses on intracompany foreign currency transactions that are of a long-term-investment nature in the amount of RMB 1.2 billion, RMB 537 million and gains in the amount of RMB 2.1 billion (US$ 298 million) were included in the foreign currency translation adjustment for the years ended December 31, 2020, 2021 and 2022, respectively. The following table sets forth the tax benefit (expense) allocated to each component of other comprehensive income (loss) for the years ended December 31, 2020, 2021 and 2022:
For the years ended December 31,
2020 2021 2022 2022
RMB RMB RMB US$
(In millions)
Unrealized gains (losses) on available-for-sale
Other comprehensive income before reclassification (59 ) (3 ) 28 4
Amounts reclassified from accumulated other comprehensive income 83 — — —
Net current-period other comprehensive income (loss) 24 (3 ) 28 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22. EARNINGS PER SHARE Following the Share Subdivision as detailed in Notes 1 and 21, each ordinary share was subdivided into eighty ordinary shares and each ADS represents eight Class A ordinary shares. The weighted average number of ordinary shares used for the calculation of basic and diluted earnings per share/ADS for the years ended December 31, 2020 and 2021 have been retrospectively adjusted. A reconciliation of net income attributable to Baidu, Inc. in the consolidated statements of comprehensive income to the numerator for the computation of basic and diluted per share for the years ended December 31, 2020, 2021 and 2022 is as follows:
For the years ended December 31,
2020 2021 2022 2022
RMB RMB RMB US$
(In millions, including number of shares,
Net income attributable to Baidu, Inc. 22,472 10,226 7,559 1,096
Accretion of the redeemable noncontrolling interests (88 ) (350 ) (591 ) (86 )
Numerator for basic EPS computation 22,384 9,876 6,968 1,010
Numerator for diluted EPS computation 22,384 9,876 6,968 1,010
The following table sets forth the computation of basic and diluted earnings per Class A and Class B ordinary share and basic and diluted earnings per ADS:
For the years ended December 31,
2020 2021 2022 2022
Class A Class B Class A Class B Class A Class A Class B Class B
RMB RMB RMB RMB RMB US$ RMB US$
(In millions, including number of shares and ADS, except for per share and per ADS data)
Earnings per share—basic:
Numerator
Allocation of net income attributable to Baidu, Inc. 17,683 4,701 7,871 2,005 5,590 810 1,378 200
Denominator
Weighted average ordinary shares outstanding (Note) 2,158 574 2,198 560 2,232 2,232 550 550
Denominator used for basic EPS (Note) 2,158 574 2,198 560 2,232 2,232 550 550
Earnings per share—basic ( Note ) 8.19 8.19 3.58 3.58 2.50 0.36 2.50 0.36
Earnings per share—diluted:
Numerator
Allocation of net income attributable to Baidu, Inc. for diluted computation 17,723 4,661 7,910 1,966 5,604 812 1,364 198
Reallocation of net income attributable to Baidu, Inc. as a result of conversion of Class B to Class A shares 4,661 — 1,966 — 1,364 198 — —
Numerator for diluted EPS calculation 22,384 4,661 9,876 1,966 6,968 1,010 1,364 198
Denominator
Weighted average ordinary shares outstanding (Note) 2,158 574 2,198 560 2,232 2,232 550 550
Conversion of Class B to Class A ordinary shares (Note) 574 — 560 — 550 550 — —
Share-based awards (Note) 24 — 56 — 27 27 — —
Denominator used for diluted EPS (Note) 2,756 574 2,814 560 2,809 2,809 550 550
Earnings per share—diluted ( Note ) 8.12 8.12 3.51 3.51 2.48 0.36 2.48 0.36
Earnings per ADS (1 ADS equals 8 Class A ordinary shares) ：
Denominator used for earnings per ADS—basic (Note) 270 275 279 279
Denominator used for earnings per ADS—diluted (Note) 344 352 351 351
Earnings per ADS—basic ( Note ) 65.54 28.64 20.02 2.90
Earnings per ADS—diluted ( Note ) 64.98 28.07 19.85 2.88
Note: The Company did not include certain share options, restricted shares and the effect of convertible senior notes issued by iQIYI, other subsidiaries and investees in the computation of diluted earnings per share for the years ended December 31, 2020, 2021 and 2022 because those share options, restricted shares and convertible senior notes were anti-dilutive for earnings per share for the respective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29" customWidth="1" min="2" max="2"/>
    <col width="40" customWidth="1" min="3" max="3"/>
    <col width="29" customWidth="1" min="4" max="4"/>
    <col width="40" customWidth="1" min="5" max="5"/>
  </cols>
  <sheetData>
    <row r="1">
      <c r="A1" s="1" t="inlineStr">
        <is>
          <t>Consolidated Balance Sheets (Parenthetical) ¥ in Millions, $ in Millions</t>
        </is>
      </c>
      <c r="B1" s="2" t="inlineStr">
        <is>
          <t>Dec. 31, 2022 CNY (¥) shares</t>
        </is>
      </c>
      <c r="C1" s="2" t="inlineStr">
        <is>
          <t>Dec. 31, 2022 USD ($) $ / shares shares</t>
        </is>
      </c>
      <c r="D1" s="2" t="inlineStr">
        <is>
          <t>Dec. 31, 2021 CNY (¥) shares</t>
        </is>
      </c>
      <c r="E1" s="2" t="inlineStr">
        <is>
          <t>Dec. 31, 2021 USD ($) $ / shares shares</t>
        </is>
      </c>
    </row>
    <row r="2">
      <c r="A2" s="4" t="inlineStr">
        <is>
          <t>Allowance for short term investment</t>
        </is>
      </c>
      <c r="B2" s="6" t="n">
        <v>277</v>
      </c>
      <c r="C2" s="7" t="n">
        <v>40</v>
      </c>
      <c r="D2" s="6" t="n">
        <v>338</v>
      </c>
      <c r="E2" s="4" t="inlineStr">
        <is>
          <t xml:space="preserve"> </t>
        </is>
      </c>
    </row>
    <row r="3">
      <c r="A3" s="4" t="inlineStr">
        <is>
          <t>Allowance for doubtful accounts receivable</t>
        </is>
      </c>
      <c r="B3" s="5" t="n">
        <v>2554</v>
      </c>
      <c r="C3" s="5" t="n">
        <v>370</v>
      </c>
      <c r="D3" s="5" t="n">
        <v>2069</v>
      </c>
      <c r="E3" s="7" t="n">
        <v>300</v>
      </c>
    </row>
    <row r="4">
      <c r="A4" s="4" t="inlineStr">
        <is>
          <t>Total current liabilities</t>
        </is>
      </c>
      <c r="B4" s="5" t="n">
        <v>79630</v>
      </c>
      <c r="C4" s="5" t="n">
        <v>11546</v>
      </c>
      <c r="D4" s="5" t="n">
        <v>74488</v>
      </c>
      <c r="E4" s="4" t="inlineStr">
        <is>
          <t xml:space="preserve"> </t>
        </is>
      </c>
    </row>
    <row r="5">
      <c r="A5" s="4" t="inlineStr">
        <is>
          <t>Total non-current liabilities</t>
        </is>
      </c>
      <c r="B5" s="5" t="n">
        <v>73538</v>
      </c>
      <c r="C5" s="5" t="n">
        <v>10662</v>
      </c>
      <c r="D5" s="5" t="n">
        <v>81594</v>
      </c>
      <c r="E5" s="4" t="inlineStr">
        <is>
          <t xml:space="preserve"> </t>
        </is>
      </c>
    </row>
    <row r="6">
      <c r="A6" s="4" t="inlineStr">
        <is>
          <t>Variable Interest Entity, Primary Beneficiary</t>
        </is>
      </c>
      <c r="B6" s="4" t="inlineStr">
        <is>
          <t xml:space="preserve"> </t>
        </is>
      </c>
      <c r="C6" s="4" t="inlineStr">
        <is>
          <t xml:space="preserve"> </t>
        </is>
      </c>
      <c r="D6" s="4" t="inlineStr">
        <is>
          <t xml:space="preserve"> </t>
        </is>
      </c>
      <c r="E6" s="4" t="inlineStr">
        <is>
          <t xml:space="preserve"> </t>
        </is>
      </c>
    </row>
    <row r="7">
      <c r="A7" s="4" t="inlineStr">
        <is>
          <t>Total current liabilities</t>
        </is>
      </c>
      <c r="B7" s="5" t="n">
        <v>30368</v>
      </c>
      <c r="C7" s="5" t="n">
        <v>4402</v>
      </c>
      <c r="D7" s="5" t="n">
        <v>30592</v>
      </c>
      <c r="E7" s="4" t="inlineStr">
        <is>
          <t xml:space="preserve"> </t>
        </is>
      </c>
    </row>
    <row r="8">
      <c r="A8" s="4" t="inlineStr">
        <is>
          <t>Total non-current liabilities</t>
        </is>
      </c>
      <c r="B8" s="6" t="n">
        <v>6663</v>
      </c>
      <c r="C8" s="7" t="n">
        <v>965</v>
      </c>
      <c r="D8" s="6" t="n">
        <v>6286</v>
      </c>
      <c r="E8" s="4" t="inlineStr">
        <is>
          <t xml:space="preserve"> </t>
        </is>
      </c>
    </row>
    <row r="9">
      <c r="A9" s="4" t="inlineStr">
        <is>
          <t>Class A Ordinary Shares</t>
        </is>
      </c>
      <c r="B9" s="4" t="inlineStr">
        <is>
          <t xml:space="preserve"> </t>
        </is>
      </c>
      <c r="C9" s="4" t="inlineStr">
        <is>
          <t xml:space="preserve"> </t>
        </is>
      </c>
      <c r="D9" s="4" t="inlineStr">
        <is>
          <t xml:space="preserve"> </t>
        </is>
      </c>
      <c r="E9" s="4" t="inlineStr">
        <is>
          <t xml:space="preserve"> </t>
        </is>
      </c>
    </row>
    <row r="10">
      <c r="A10" s="4" t="inlineStr">
        <is>
          <t>Common stock, par value per share | $ / shares</t>
        </is>
      </c>
      <c r="B10" s="4" t="inlineStr">
        <is>
          <t xml:space="preserve"> </t>
        </is>
      </c>
      <c r="C10" s="8" t="n">
        <v>6.250000000000001e-07</v>
      </c>
      <c r="D10" s="4" t="inlineStr">
        <is>
          <t xml:space="preserve"> </t>
        </is>
      </c>
      <c r="E10" s="8" t="n">
        <v>6.250000000000001e-07</v>
      </c>
    </row>
    <row r="11">
      <c r="A11" s="4" t="inlineStr">
        <is>
          <t>Common stock, shares authorized</t>
        </is>
      </c>
      <c r="B11" s="5" t="n">
        <v>66000000000</v>
      </c>
      <c r="C11" s="5" t="n">
        <v>66000000000</v>
      </c>
      <c r="D11" s="5" t="n">
        <v>66000000000</v>
      </c>
      <c r="E11" s="5" t="n">
        <v>66000000000</v>
      </c>
    </row>
    <row r="12">
      <c r="A12" s="4" t="inlineStr">
        <is>
          <t>Common stock, shares issued</t>
        </is>
      </c>
      <c r="B12" s="5" t="n">
        <v>2254485072</v>
      </c>
      <c r="C12" s="5" t="n">
        <v>2254485072</v>
      </c>
      <c r="D12" s="5" t="n">
        <v>2205032472</v>
      </c>
      <c r="E12" s="5" t="n">
        <v>2205032472</v>
      </c>
    </row>
    <row r="13">
      <c r="A13" s="4" t="inlineStr">
        <is>
          <t>Common stock, shares outstanding</t>
        </is>
      </c>
      <c r="B13" s="5" t="n">
        <v>2254485072</v>
      </c>
      <c r="C13" s="5" t="n">
        <v>2254485072</v>
      </c>
      <c r="D13" s="5" t="n">
        <v>2205032472</v>
      </c>
      <c r="E13" s="5" t="n">
        <v>2205032472</v>
      </c>
    </row>
    <row r="14">
      <c r="A14" s="4" t="inlineStr">
        <is>
          <t>Class B Ordinary Shares</t>
        </is>
      </c>
      <c r="B14" s="4" t="inlineStr">
        <is>
          <t xml:space="preserve"> </t>
        </is>
      </c>
      <c r="C14" s="4" t="inlineStr">
        <is>
          <t xml:space="preserve"> </t>
        </is>
      </c>
      <c r="D14" s="4" t="inlineStr">
        <is>
          <t xml:space="preserve"> </t>
        </is>
      </c>
      <c r="E14" s="4" t="inlineStr">
        <is>
          <t xml:space="preserve"> </t>
        </is>
      </c>
    </row>
    <row r="15">
      <c r="A15" s="4" t="inlineStr">
        <is>
          <t>Common stock, par value per share | $ / shares</t>
        </is>
      </c>
      <c r="B15" s="4" t="inlineStr">
        <is>
          <t xml:space="preserve"> </t>
        </is>
      </c>
      <c r="C15" s="8" t="n">
        <v>6.250000000000001e-07</v>
      </c>
      <c r="D15" s="4" t="inlineStr">
        <is>
          <t xml:space="preserve"> </t>
        </is>
      </c>
      <c r="E15" s="8" t="n">
        <v>6.250000000000001e-07</v>
      </c>
    </row>
    <row r="16">
      <c r="A16" s="4" t="inlineStr">
        <is>
          <t>Common stock, shares authorized</t>
        </is>
      </c>
      <c r="B16" s="5" t="n">
        <v>2832000000</v>
      </c>
      <c r="C16" s="5" t="n">
        <v>2832000000</v>
      </c>
      <c r="D16" s="5" t="n">
        <v>2832000000</v>
      </c>
      <c r="E16" s="5" t="n">
        <v>2832000000</v>
      </c>
    </row>
    <row r="17">
      <c r="A17" s="4" t="inlineStr">
        <is>
          <t>Common stock, shares issued</t>
        </is>
      </c>
      <c r="B17" s="5" t="n">
        <v>542100320</v>
      </c>
      <c r="C17" s="5" t="n">
        <v>542100320</v>
      </c>
      <c r="D17" s="5" t="n">
        <v>559300320</v>
      </c>
      <c r="E17" s="5" t="n">
        <v>559300320</v>
      </c>
    </row>
    <row r="18">
      <c r="A18" s="4" t="inlineStr">
        <is>
          <t>Common stock, shares outstanding</t>
        </is>
      </c>
      <c r="B18" s="5" t="n">
        <v>542100320</v>
      </c>
      <c r="C18" s="5" t="n">
        <v>542100320</v>
      </c>
      <c r="D18" s="5" t="n">
        <v>559300320</v>
      </c>
      <c r="E18" s="5" t="n">
        <v>559300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Awards Pla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hare-Based Awards Plan</t>
        </is>
      </c>
      <c r="B4" s="4" t="inlineStr">
        <is>
          <t>23. SHARE-BASED AWARDS PLAN Baidu, Inc. 2008 Share Incentive plan In December 2008, the Company adopted a share incentive plan (the “2008 Plan”), which provides for the granting of share incentives, including incentive share options (“ISOs”), restricted shares and any other form of award pursuant to the 2008 Plan, to members of the board, employees, consultants and non-employees Under the 2008 Plan, the exercise price of an option may be amended or adjusted at the discretion of the compensation committee, the determination of which would be final, binding and conclusive. To the extent not prohibited by applicable laws or exchange rules, a downward adjustment of the exercise prices would be effective without the approval of the Company’s shareholders or the approval of the affected grantees. If the Company grants an ISO to an employee who, at the time of that grant, owns shares representing more than 10% of the voting power of all classes of the Company’s share capital, the exercise price cannot be less than 110% of the fair market value of the Company’s ordinary shares on the date of that grant. 2018 Share Incentive Plan In July 2018, the Company adopted a share incentive plan (the “2018 Plan”), which provides for the granting of share incentives, including ISOs, restricted shares and any other form of award pursuant to the 2018 Plan, to members of the board, employees, consultants, and non-employees ten-year Under the 2018 Plan, the exercise price of an option may be amended or adjusted at the discretion of the compensation committee, the determination of which would be final, binding and conclusive. To the extent not prohibited by applicable laws or exchange rules, a downward adjustment of the exercise prices would be effective without the approval of the Company’s shareholders or the approval of the affected grantees. If the Company grants an ISO to an employee who, at the time of that grant, owns shares representing more than 10% of the voting power of all classes of the Company’s share capital, the exercise price cannot be less than 110% of the fair market value of the Company’s ordinary shares on the date of that grant. Following the Share Subdivision that took effect on March 1, 2021 as detailed in Notes 1 and 22, each Class A ordinary share was subdivided into eighty Class A ordinary shares and each ADS represents eight Class A ordinary shares. Prior and subsequent to March 1, 2021, one ordinary share was and will be issuable upon the vesting of one outstanding restricted share or the exercise of one outstanding share option, respectively. Therefore, following the Share Subdivision, each share option and restricted share is subdivided into eighty share options and eighty restricted shares, the weighted average grant date fair value per restricted share and the weighted average exercise price per share option is diluted by eighty times. The number of restricted shares and share options, the weighted average grant date fair value per restricted share and the weighted average exercise price per share option has been retrospectively adjusted for the Share Subdivision in the following tables. Incentive share options The following table summarizes the option activity for the year ended December 31, 2022:
Number of share Weighted average exercise price Weighted Aggregate
Incentive share options
Outstanding, December 31, 2021 21,453,560 17 6 84
Granted 1,608,504 20
Exercised (2,500,936 ) 10
Forfeited/Cancelled (891,832 ) 17
Outstanding, December 31, 2022 19,669,296 19 6 20
Vested and expected to vest 18,464,496 19 5 18
Exercisable at December 31, 2022 16,179,616 19 5 14
The aggregate intrinsic value in the table above represents the difference between the Company’s closing stock price on the last trading day in 2022 and the exercise price. Total intrinsic value of options exercised for the years ended December 31, 2020, 2021 and 2022 was RMB157 million, RMB210 million and RMB124 million (US$18 million), respectively. The total fair value of options vested during the years ended December 31, 2020, 2021 and 2022 was RMB261 million, RMB217 million and RMB193 million (US$28 million), respectively. Share options are usually subject to vesting schedules ranging from two The fair value of each option award was estimated on the date of grant using the Black-Scholes-Merton valuation model. The volatility assumption was estimated based on historical volatility of the Company’s share price applying the guidance provided by ASC 718. Assumptions of the expected term were based on the vesting and contractual terms and employee demographics. The risk-free rate for periods within the contractual life of the option is based on the U.S. Treasury yield curve in effect at the time of grant. The following table presents the assumptions used to estimate the fair values of the share options granted in the years presented:
For the years ended December 31
2020 2021 2022
Risk-free interest rate 1.51~1.52% 0.63~1.23% 1.92~2.96%
Dividend yield — — —
Expected volatility range 34.83%~34.92% 38.12%~39.82% 40.66%~47.03%
Expected life (in years) 5.90~6.01 5.80~5.86 5.26~5.49 In addition, the Company recognizes share-based compensation expense net of estimated forfeiture rates, to recognize compensation cost for shares expected to vest over the service period of the award. Estimated forfeiture rates are primarily based on historical experience of employee turnover. To the extent the Company revises this estimate in the future, share-based compensation expense could be materially impacted in the year of revision, as well as in the following years. The exercise price of options granted during the years ended December 31, 2020, 2021 and 2022 equaled the market price of the ordinary shares on the grant date. The weighted-average grant-date fair value of options granted during the years ended December 31, 2020, 2021 and 2022 was US$9, US$12 and US$8, respectively. Restricted Shares Restricted Shares activity for the year ended December 31, 2022 was as follow:
Number of shares Weighted average grant date
Restricted Shares
Unvested, December 31, 2021 138,440,472 19
Granted 57,803,056 15
Vested (47,059,064 ) 19
Forfeited/Cancelled (22,934,104 ) 18
Unvested, December 31, 2022 126,250,360 17
The total fair value of the restricted shares vested during the years ended December 31, 2020, 2021 and 2022 was RMB4.6 billion, RMB5.0 billion and RMB6.2 billion (US$895 million), respectively. The weighted-average grant-date As of December 31, 2022, there was RMB billion (US$ million) of unrecognized share-based compensation cost related to restricted shares, which is expected to be recognized over a weighted-average vesting period of Subsidiaries-iQIYI 2010 Equity Incentive Plan In October 2010, iQIYI adopted its 2010 Equity Incentive Plan (the “iQIYI 2010 Plan”), which permits the grant of restricted shares, options and share appreciation rights to the employees, directors, officers and consultants to purchase iQIYI’s ordinary shares. The 2010 Plan is valid and effective for an original term of ten years, and further extended to twenty years on September 15, 2020 commencing from its adoption. Except for service conditions, there were no other vesting conditions for all the awards under the 2010 Plan. As of December 31, 2022, the share option pool under the iQIYI 2010 Plan approved by the Board of Directors of iQIYI was 589,729,714 iQIYI’s ordinary shares. All options granted vest over a four-year period. 2021 Equity Incentive Plan On December 2, 2021, iQIYI adopted its 2021 Equity Incentive Plan (the “iQIYI 2021 Plan”), which permits the grant of restricted shares units and options to the directors, employees, consultants and other individuals of iQIYI. Under the 2021 Plan, the maximum aggregate number of ordinary shares which may be issued pursuant to all awards shall initially be 364,000,000 iQIYI’s ordinary shares, provided that if restricted share units or options with US$0 exercise price are granted, each restricted share unit and option with US$0 exercise price (that entitles the holder to one ordinary share) granted shall reduce the number of ordinary shares under the 2021 Plan available for future grants by The following table sets forth the summary of employee option activity for the year ended December 31, 2022:
Number of share options Weighted exercise price （ ） Weighted Aggregate
Outstanding, December 31, 2021 341,665,534 0.49 7 57
Granted 174,961,521 0.11
Forfeited/Expired (17,625,428 ) 0.26
Exercised (19,530,525 ) 0.48
Outstanding, December 31, 2022 479,471,102 0.35 7 193
Vested and expected to vest at December 31, 2022 450,152,110 0.37 7 174
Exercisable at December 31, 2022 276,887,892 0.48 5 77
As of December 31, 2022, there was RMB 925 million ( US $134 million) of unrecognized share-based compensation cost related to share options granted by iQIYI which is expected to be recognized over a weighted-average period of 2.3 years. The following table summarizes the share-based compensation cost recognized by iQIYI:
For the years ended December 31,
2020 2021 2022 2022
RMB RMB RMB US$
(In millions)
Expensed as cost of revenues 202 173 148 21
Expensed as selling, general and administrative 851 718 424 61
Expensed as research and development 317 328 239 35
1,370 1,219 811 117
The following table summarizes the total share-based compensation cost recognized by the Group:
For the years ended December 31,
2020 2021 2022 2022
RMB RMB RMB US$
(In millions)
Expensed as cost of revenues 360 399 409 59
Expensed as selling, general and administrative 1,897 1,840 1,750 253
Expensed as research and development 4,471 4,817 4,629 672
6,728 7,056 6,788 984
Other Subsidiaries In fiscal year 2022, several subsidiaries of the Company have granted restricted shares and share options tied to the valuation of the subsidiaries to the employees of the Company, of which will be settled by the subsidiaries upon vesting or exercise of these awards. These awards are generally subject to a four-year vesting schedule as determined by the administrator of the plan. During the year ended December 31, 2022, the expenses recognized in respect of the share-based aw 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24. RELATED PARTY TRANSACTIONS Related party transactions with investees Related party transactions provided by the Company primarily related to online marketing services, cloud services and other services. The following table summarizes the revenue recognized from transactions with investees for the years ended December 31, 2020, 2021 and 2022.
For the years ended December 31,
2020 2021 2022 2022
RMB RMB RMB US$
(In millions)
Revenues:
Related Party A 204 315 158 23
Related Party B 678 888 889 129
Related Party D — 123 257 37
Related Party E (i) 949 126 — —
Other Investees 1,015 915 939 136
Total 2,846 2,367 2,243 325
(i) The balances mainly represent amounts arising from services including online marketing services and cloud services the Company provided to Related Party E. Related Party E ceased to be a related party from February 2021 as the Company does not have significant influence over Related Party E after its public listing. The Group purchased produced content and licensed copyrights, traffic acquisition and other services from equity investees in an amount of RMB1.9 billion, RMB3.0 billion and RMB2.2 billion (US$314 million) for the years ended December 31, 2020, 2021 and 2022, respectively. Related party transactions with others In 2021 and 2022, related party transactions with Related Party C, over which the Company can significantly influence its management or operating policies, were in the total amount of RMB2.0 billion and RMB2.2 billion (US$314 million), respectively, and mainly comprised online marketing services provided to Related Party C. In addition, other related party transactions were insignificant for each of the years presented, which included reimbursements to Robin Li’s use of an aircraft beneficially owned by his family member used for the Company’s business purposes. Balances of due from/due to related parties As of December 31, 2021 and 2022, amounts due from/due to related parties were as follows: Expect for the non-trade
As of December 31,
2021 2022 2022
RMB RMB US$
(In millions)
Amounts due from related parties, current:
Related Party B (i) 375 3,730 541
Related Party C (ii) 514 337 49
Related Party D (iii) 129 1,059 154
Other related parties (iv) 350 306 44
Total 1,368 5,432 788
Amounts due from related parties, non-current:
Related Party B (i) 3,405 — —
Other related parties (v) 82 60 9
Total 3,487 60 9
Amounts due to related parties, current:
Related Party B (vi) 457 3,912 567
Related Party F (vii) 305 66 10
Other related parties (viii) 1,002 1,089 158
Total 1,764 5,067 735
Amounts due to related parties, non-current:
Related Party B (vi) 3,139 — —
Related Party F (vii) 128 98 14
Other related parties (ix) 1 1 —
Total 3,268 99 14
(i) The balances represent amounts arising from non-trade loans due from Related Party B with interest rates ranging from 0.00% to 0.50%, which were reclassified to current liability within one year in 2022, and online marketing services, cloud services and other services the Company provided to Related Party B.
(ii) The balance mainly represents online marketing services provided to Related Party C.
(iii) The balance mainly represents non-trade loans due from Related Party D with interest rates of 3.465%, which was fully repaid in January 2023, unsettled receivables, and technical services provided to Related Party D.
(iv) The balances mainly represent amounts arising from intelligent driving services, cloud services and other services the Company provided
(v) The balance consists of amount due from the Company’s investees in the ordinary course of business.
(vi) The balance represents amount due to Related Party B arising from services provided by Related Party B to the Company in the ordinary course of business and non-trade
(vii) The balances mainly represent deferred revenue relating to the future services to be provided by the Company to Related Party F which is an equity method
(viii) The balances mainly represent amounts arising from services including advertising services and licensing of content assets provided by the Company’s investees and non-trade
(ix) The balance mainly represents deferred revenue relating to the future services to be provided by the Company to various investe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25. SEGMENT REPORTING The Company’s operations are organized into two segments, consisting of Baidu Core and iQIYI. Within Baidu Core, the Company’s product and services offerings are categorized as follows—Mobile Ecosystem, Baidu Cloud and Apollo Intelligent Driving &amp; Other Growth Initiatives. iQIYI is an innovative market-leading online entertainment service provider. iQIYI’s platform features iQIYI original content, as well as a comprehensive library of other professionally produced content (PPC), professional user generated content (PUGC) and user-generated content. The Company derives the results of the segments directly from its internal management reporting system. The CODM reviews the performance of each segment based on its operating results and uses these results to evaluate the performance of, and to allocate resources to, each of the segments. Because substantially all of the Group’s long-lived assets and revenues are located in and derived from the PRC, geographical segments are not presented. The Company does not allocate assets to its segments as the CODM does not evaluate the performance of segments using asset information. The table below provides a summary of the Group’s operating segment operating results for the year ended December 31, 2020.
For the year ended December 31, 2020
Baidu iQIYI Intersegment Consolidated
RMB RMB RMB RMB
(In millions)
Total revenues 78,684 29,707 (1,317 ) 107,074
Operating costs and expenses:
Cost of revenues 28,368 27,884 (1,094 ) 55,158
Selling, general and administrative 12,931 5,188 (56 ) 18,063
Research and development 16,847 2,676 (10 ) 19,513
Total operating costs and expenses 58,146 35,748 (1,160 ) 92,734
Operating profit (loss) 20,538 (6,041 ) (157 ) 14,340
Total other income (loss), net 9,693 (943 ) — 8,750
Income (loss) before income taxes 30,231 (6,984 ) (157 ) 23,090
Income taxes 4,041 23 — 4,064
Net income (loss) 26,190 (7,007 ) (157 ) 19,026
Less: net (loss) income attributable to noncontrolling interests (334 ) 31 (3,143 ) (3,446 )
Net income (loss) attributable to Baidu, Inc. 26,524 (7,038 ) 2,986 22,472
The table below provides a summary of the Group’s operating segment operating results for the year ended December 31, 2021.
For the year ended December 31, 2021
Baidu iQIYI Intersegment Consolidated
RMB RMB RMB RMB
(In millions)
Total revenues 95,163 30,554 (1,224 ) 124,493
Operating costs and expenses:
Cost of revenues 37,838 27,513 (1,037 ) 64,314
Selling, general and administrative 20,040 4,725 (42 ) 24,723
Research and development 22,143 2,795 — 24,938
Total operating costs and expenses 80,021 35,033 (1,079 ) 113,975
Operating profit (loss) 15,142 (4,479 ) (145 ) 10,518
Total other income (loss), net 1,793 (1,533 ) — 260
Income (loss) before income taxes 16,935 (6,012 ) (145 ) 10,778
Income taxes 3,090 97 — 3,187
Net income (loss) 13,845 (6,109 ) (145 ) 7,591
Less: net income (loss) attributable to noncontrolling interests 288 61 (2,984 ) (2,635 )
Net income (loss) attributable to Baidu, Inc. 13,557 (6,170 ) 2,839 10,226
The table below provides a summary of the Group’s operating segment operating results for the year ended December 31, 2022.
For the year ended December 31, 2022
Baidu Core iQIYI Intersegment Consolidated
RMB US$ RMB US$ RMB US$ RMB US$
(In millions)
Total revenues 95,431 13,836 28,998 4,204 (754 ) (109 ) 123,675 17,931
Operating costs and expenses:
Cost of revenues 42,378 6,144 22,321 3,236 (764 ) (111 ) 63,935 9,269
Selling, general and administrative 17,103 2,480 3,466 503 (55 ) (8 ) 20,514 2,975
Research and development 21,416 3,105 1,899 275 — — 23,315 3,380
Total operating costs and expenses 80,897 11,729 27,686 4,014 (819 ) (119 ) 107,764 15,624
Operating profit 14,534 2,107 1,312 190 65 10 15,911 2,307
Total other (loss) income, net (4,453 ) (646 ) (1,346 ) (195 ) — — (5,799 ) (841 )
Income before income taxes 10,081 1,461 (34 ) (5 ) 65 10 10,112 1,466
Income taxes 2,494 362 84 12 — — 2,578 374
Net income (loss) 7,587 1,099 (118 ) (17 ) 65 10 7,534 1,092
Less: net income (loss) attributable to noncontrolling interests 36 4 18 3 (79 ) (11 ) (25 ) (4 )
Net income (loss) attributable to Baidu, Inc. 7,551 1,095 (136 ) (20 ) 144 21 7,559 1,096
The following table presents the Company’s revenues disaggregated by segment
For the years ended
December 31, December 31, December 31, December 31,
RMB RMB RMB US$
(In millions)
Online marketing services 66,283 73,919 69,522 10,080
Cloud services (i) 9,173 15,070 17,721 2,569
Others (i) 3,228 6,174 8,188 1,187
Baidu Core Subtotal 78,684 95,163 95,431 13,836
Membership services (i) 16,491 16,714 17,711 2,568
Online advertising services (ii) 6,822 7,067 5,332 773
Content distribution (i) 2,660 2,856 2,470 358
Others (i) (iii) 3,734 3,917 3,485 505
iQIYI Subtotal 29,707 30,554 28,998 4,204
Intersegment eliminations (1,317 ) (1,224 ) (754 ) (109 )
Total revenue 107,074 124,493 123,675 17,931
(i) The revenues were presented as “Others” in the consolidated statements of comprehensive income
(ii) The revenues were presented as “Online marketing services” in the consolidated statements of comprehensive income
(iii) The Others category above mainly include revenues from online games, live broadcasting and other licensing.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26. FAIR VALUE MEASUREMENTS ASC 820 establishes a three-tier fair value hierarchy, which prioritizes the inputs used in measuring fair value as follows:
Level 1 – Observable inputs that reflect quoted prices (unadjusted) for identical assets or liabilities in active markets.
Level 2 – Include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and Liabilities Measured or Disclosed at Fair Value on a recurring basis In accordance with ASC 820, the Group measures equity investments with readily determinable fair value, investments accounted for at fair value, available-for-sale held-to-maturity available-for-sale available-for-sale The fair values of the Group’s notes payable are extracted directly from their quoted market prices. The fair values of the convertible senior notes are based on broker quotes. The Group carries the convertible senior notes at face value less unamortized debt discount and issuance costs on its consolidated balance sheets and presents the fair value for disclosure purposes only. Assets and liabilities measured on a recurring basis or disclosed at fair value are summarized below:
Fair value measurement or disclosure at December 31, 2021 using
Total fair value at December 31, 2021 Quoted prices in Significant other inputs (Level 2) Significant
RMB RMB RMB RMB
(In millions)
Fair value disclosure
Cash equivalents:
Time deposits 16,262 16,262
Money market funds 3 3
Short-term investments:
Held-to-maturity 141,584 141,584
Long-term investments:
Time deposits and held-to-maturity debt investments 8,014 8,014
Notes payable, current portion 10,659 10,659
Notes payable, non-current 45,073 45,073
Convertible senior notes, non-current 9,547 9,547
Fair value measurements on a recurring basis
Short-term investments:
Available-for-sale 2,557 2,557
Long-term investments:
Equity investments at fair value with readily determinable fair value 16,375 16,375
Equity investments without readily determinable fair value using NAV practical expedient (i) 957
Investments accounted for at fair value 4,228 457 3,771
Available-for-sale 2,262 2,262
Other non-current
Derivative instruments 149 149
Total assets measured at fair value 26,528 16,832 2,706 6,033
Amounts due to related parties, current:
Financial liability 288 288
Total liabilities measured at fair value 288 288
Fair value measurement or disclosure at December 31, 2022 using
Total fair value at December 31, 2022 Quoted prices in Significant other inputs (Level 2) Significant
RMB US$ RMB RMB RMB
(In millions)
Fair value disclosure
Cash equivalents:
Time deposits 12,968 1,880 12,968
Money market funds 3 — 3
Short-term investments:
Held-to-maturity 120,464 17,466 120,464
Long-term investments:
Long-term time deposits and held-to-maturity 23,688 3,434 23,688
Notes payable, current portion 6,812 988 6,812
Convertible senior notes, current portion 6,756 980 6,756
Notes payable, non-current 36,268 5,258 36,268
Convertible senior notes, non-current 7,253 1,052 7,253
Fair value measurements on a recurring basis
Short-term investments:
Available-for-sale 855 124 855
Long-term investments:
Equity investments at fair value with readily determinable fair value 12,100 1,754 12,100
Equity investments without readily determinable fair value using NAV practical expedient (i) 945 137
Investments accounted for at fair value 4,616 669 97 4,519
Available-for-sale 2,447 355 2,447
Other non-current
Derivative instr 1,416 205 1,416
Total assets measured at fair value 22,379 3,244 12,197 2,271 6,966
Amounts due to related parties, current:
Financial liability 328 48 328
Total liabilities measured at fair value 328 48 328
(i) Investments are measured at fair value using NAV as a practical expedient. These investments have not been classified in the fair value hierarchy. The fair value amounts presented in this table are intended to permit reconciliation of the fair value hierarchy to the amounts presented in the consolidated balance sheet. Reconciliations of assets categorized within Level 3 under the fair value hierarchy are as follow: Investments accounted for at fair value:
Amounts
RMB
(In millions)
Balance at December 31, 2020 2,238
Additions 475
Disposals (59 )
Net unrealized fair value increase recognized in earnings 1,187
Foreign currency translation adjustments (20 )
Transition to assets categorized within level 1 (i) (50 )
Balance at December 31, 2021 3,771
Additions 343
Disposals (212 )
Net unrealized fair value increase recognized in earnings 502
Foreign currency translation adjustments 115
Balance at December 31, 2022 4,519
Balance at December 31, 2022, in US$ 655
(i) The fair value hierarchy of certain equity investments were transferred from level 3 to level 1 due to the public listing of the investees during the year ended December 31, 2021. Available-for-sale
Amounts
RMB
(In millions)
Balance at December 31, 2020 2,607
Additions 67
Conversion to equity investment (18 )
Share of losses in excess of equity method investment in ordinary shares (207 )
Net unrealized (243 )
Accrued interest 75
Foreign currency translation adjustments (19 )
Balance at December 31, 2021 2,262
Additions 10
Conversion from equity investment 657
Share of losses in excess of equity method investment in ordinary shares (161 )
Net unrealized fair v (432 )
Accrued interest 78
Foreign currency translation adjustments 33
Balance at December 31, 2022 2,447
Balance at December 31, 2022, in US$ 355
Assets measured at fair value on a non-recurring The Group measures certain non-financial For equity securities accounted for under the measurement alternative, when there are observable price changes in orderly transactions for identical or similar investments of the same issuer, the investments are re-measured non-recurring non-recurring non-recurring unobservable inputs used to determine fair value and such changes could result in the fair value at the reporting date to be different from the fair value presented. Other non-financial non-financial The following table summarizes the Group’s financial assets held as of December 31, 2021 and 2022 for which a non-recurring
Total Balance Quoted Prices (Level 1) Significant Significant Fair value Impairment
RMB US$ RMB RMB RMB RMB US$ RMB US$
(In millions)
Fair value measurements on a non-recurring
As of December 31, 2021
Long-term investments (i) 9,653 145 9,508 896 (4,316 )
Produced content monetized on its own (ii) 30 30 (161 )
As of December 31, 2022
Long-term investments (i) 3,466 503 99 29 3,338 256 37 (3,025 ) (438 )
Produced content monetized on its own (ii) 85 12 85 (68 ) (10 )
(i) Due to factors such as the outbreak of coronavirus (COVID-19) re-measured
(ii) Due to adverse changes in the expected performance of certain produced content and the reduced amount of ultimate revenue expected to be recognized, iQIYI performed an assessment to determine whether the fair value was less than unamortized content costs. iQIYI uses a discounted cash flow approach to estimate the fair value of the produced content titles predominantly monetized on its own. The significant unobservable inputs (level 3) include forecasted future revenues, production costs required to complete the content and exploitation and participation costs. iQIYI considers the historical performance of similar content, the forecasted performance and/or preliminary actual performance subsequent to the release of the produced content in estimating the fair value. Based on the above assessment, certain produced content predominantly monetized on its own were determined to be impaired and re-measured to the fair value as of each quarter end. Impairment charges of RMB205 million, RMB161 million and RMB68 million (US$10 million) were recognized for produced content predominantly monetized on its own and was recognized as cost of revenues in the consolidated statements of comprehensive income for the years ended December 31, 2020, 2021 and 2022, respectively. The outbreak of COVID-19 during the first quarter of 2020 negatively impacted iQIYI’s operations and financial performance and resulted in a downward adjustment to forecasted advertising revenues for the Mainland China film group that resulted in the fair value of the Mainland China film group being less than its corresponding carrying amount. As a result, an impairment charge of RMB390 million related to licensed copyrights (Note 6) and RMB210 million related to produced content (Note 7), respectively, was recognized as cost of revenues for the year ended December 31,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7. SUBSEQUENT EVENTS In January 2023, iQIYI issued C A Class A ordinary shares A m b In February 2023, the convertible senior noteholder of iQIYI PAG Notes exercised their option to purchase additional convertible senior notes under the same terms and conditions for US$ million (equivalent to RMB million). In March 2023, iQIYI issued an aggregate principal amount of billion) convertible senior notes (the “iQIYI 2028 Convertible Notes”) for cash. The net proceeds of the iQIYI 2028 Convertible Notes (after deducting the initial purchasers’ discounts, taking into account the estimated reimbursement from the initial purchasers for certain expenses incurred by iQIYI, but without deducting other estimated offering expenses payable by iQIYI) amounted to approximately billion). The iQIYI 2028 Convertible Notes are senior, unsecured obligations of iQIYI, and interest is payable quarterly in cash at a rate of per annum in arrears on March 15, June 15, September 15 and December 15 of each year, beginning on The iQIYI 2028 Convertible Notes will mature on unless repurchased, redeemed or converted prior to such date. The iQIYI 2028 Convertible Notes may be convertible into iQIYI’s ADS at the holder’s option and subject to the terms of the iQIYI 2028 Convertible Notes, at an initial conversion rate of principal amount of the iQIYI 2028 Convertible Notes (which is equivalent to an initial conversion price of approximately per ADS). Upon conversion, iQIYI will pay or deliver to such converting holders, as the case may be, cash, ADSs, or a combination of cash and ADSs, at its election. On March 16, 2026 or in the event of certain fundamental changes, the holders of the iQIYI 2028 Convertible Notes will have the right to require iQIYI to repurchase for cash all or part of their notes at a repurchase price equal to % of the principal amount of the iQIYI 2028 Convertible Notes to be repurchased, plus accrued and unpaid interest. Concurrently with and shortly after the offering of the iQIYI 2028 Convertible Notes, iQIYI also entered into separate and individually privately negotiated agreements with certain holders of the iQIYI 2026 Convertible Notes to repurchase US$ 340 million (equivalent to RMB 2.3 billion) principal amount of such notes for cash.</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ummary Of Significant Accounting Policies [Line Items]</t>
        </is>
      </c>
      <c r="B3" s="4" t="inlineStr">
        <is>
          <t xml:space="preserve"> </t>
        </is>
      </c>
    </row>
    <row r="4">
      <c r="A4" s="4" t="inlineStr">
        <is>
          <t>Principles of Consolidation</t>
        </is>
      </c>
      <c r="B4" s="4" t="inlineStr">
        <is>
          <t xml:space="preserve"> Principles of Consolidation The consolidated financial statements include the financial statements of the Company, its subsidiaries, VIEs and subsidiaries of the VIEs. All inter-company transactions and balances between the Company, its subsidiaries, VIEs and subsidiaries of the VIEs have been eliminated upon consolidation. The Group included the results of operations of the acquired businesses from their respective dates of acquisition. </t>
        </is>
      </c>
    </row>
    <row r="5">
      <c r="A5" s="4" t="inlineStr">
        <is>
          <t>Comparative Information</t>
        </is>
      </c>
      <c r="B5" s="4" t="inlineStr">
        <is>
          <t xml:space="preserve">Comparative Information The Group separately discloses “Long-term time deposits and held-to-maturity investments” in the consolidated balance sheet as of December 31, 2022 and the comparative information has been adjusted to conform with the current year’s presentation to facilitate comparison. </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Management evaluates estimates, including those related to the standalone selling prices of performance obligations and amounts of variable considerations of revenue contracts, the allowance for credit losses of accounts receivable, contract assets, receivables from online payment agencies, amounts due from related parties and debt securities, fair values of certain debt and equity investments, future viewership consumption patterns and useful lives of licensed copyrights and produced content, future revenues generated by the broadcasting and sublicensing rights of content assets (licensed and produced), ultimate revenue of produced content predominantly monetized on its own, fair values of licensed copyrights and produced contents monetized as a film group or individually, fair value of nonmonetary content exchanges, the useful lives of our property and equipment, impairment of long-lived assets, long-term investments and goodwill, the purchase price allocation and fair value of pre-existing</t>
        </is>
      </c>
    </row>
    <row r="7">
      <c r="A7" s="4" t="inlineStr">
        <is>
          <t>Change in Accounting Estimate</t>
        </is>
      </c>
      <c r="B7" s="4" t="inlineStr">
        <is>
          <t xml:space="preserve">Change in Accounting Estimate In 2021, the Group </t>
        </is>
      </c>
    </row>
    <row r="8">
      <c r="A8" s="4" t="inlineStr">
        <is>
          <t>Currency Translation For Financial Statements Presentation</t>
        </is>
      </c>
      <c r="B8" s="4" t="inlineStr">
        <is>
          <t xml:space="preserve">Currency Translation for Financial Statements Presentation Translations of amounts from RMB into U.S. dollars (US$) for the convenience of the reader have been calculated at the exchange rate of RMB6.8972 per US$1.00 on December 30, 2022, the last business day in fiscal year 2022, as published on the website of the United States Federal Reserve Board. No representation is made that the RMB amounts could have been, or could be, converted into U.S. dollars at such rate. </t>
        </is>
      </c>
    </row>
    <row r="9">
      <c r="A9" s="4" t="inlineStr">
        <is>
          <t>Foreign Currency</t>
        </is>
      </c>
      <c r="B9" s="4" t="inlineStr">
        <is>
          <t xml:space="preserve"> Foreign Currency The Company’s functional currency is the US$. The Company’s subsidiaries, VIEs and subsidiaries of the VIEs determine their functional currencies based on the criteria of ASC Topic 830, Foreign Currency Matters expense items to reporting currency. Any translation gains (losses) are recorded in other comprehensive income (loss). Transactions denominated in foreign currencies are measured and recorded into the functional currency at the exchange rates prevailing on the transaction dates. Assets and liabilities denominated in foreign currencies other than functional currency are remeasured into the functional currency at the exchange rates prevailing at the balance sheet date. Exchange gains and losses are included in earnings as a component of “Other income, net.” </t>
        </is>
      </c>
    </row>
    <row r="10">
      <c r="A10" s="4" t="inlineStr">
        <is>
          <t>Segment Reporting</t>
        </is>
      </c>
      <c r="B10" s="4" t="inlineStr">
        <is>
          <t xml:space="preserve"> Segment Reporting As of December 31, 2021 and 2022, the Group The Group’s chief executive officer, who has been identified as the chief operating decision marker (“CODM”), reviews the operating results of Baidu Core and iQIYI, to allocate resources and assess the Group’s performance. Accordingly, the financial statements include segment information which reflects the current composition of the reportable segments in accordance with ASC Topic 280, Segment Reporting.</t>
        </is>
      </c>
    </row>
    <row r="11">
      <c r="A11" s="4" t="inlineStr">
        <is>
          <t>Business Combinations</t>
        </is>
      </c>
      <c r="B11" s="4" t="inlineStr">
        <is>
          <t xml:space="preserve"> Business Combinations The Group accounts for its business combinations using the purchase method of accounting in accordance with ASC Topic 805, Business Combinations In a business combination achieved in stages, the Group remeasures its previously held equity interest in the acquiree immediately before obtaining control at its acquisition-date fair value and the re-measurement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
        </is>
      </c>
    </row>
    <row r="12">
      <c r="A12" s="4" t="inlineStr">
        <is>
          <t>Cash and Cash Equivalents and Restricted Cash</t>
        </is>
      </c>
      <c r="B12" s="4" t="inlineStr">
        <is>
          <t xml:space="preserve"> Cash, Cash Equivalents and Restricted Cash Cash and cash equivalents Cash and cash equivalents primarily consist of cash, money market funds, investments in interest bearing demand deposit accounts, time deposits and highly liquid investments with original maturities of three months or less from the date of purchase and are stated at cost which approximates their fair value. Restricted cash Restricted cash mainly represents amounts deposited and held in escrow for the acquisition of YY live which has not been closed yet and restricted deposits used as security against convertible senior notes. In the event that the obligation to maintain such restricted deposits is expected to be terminated within the next twelve months, these deposits are classified as current assets, included in “Restricted cash” in the consolidated balance sheets. Otherwise, they are classified as non-current assets, included in “Other non-current assets” in the consolidated balance sheets. </t>
        </is>
      </c>
    </row>
    <row r="13">
      <c r="A13" s="4" t="inlineStr">
        <is>
          <t>Accounts Receivable and Contract Asset, net</t>
        </is>
      </c>
      <c r="B13" s="4" t="inlineStr">
        <is>
          <t xml:space="preserve"> Accounts Receivable and Contract Assets, net Accounts receivable are recognized and carried at the original invoiced amount less an allowance for credit losses. The Group’s right to consideration in exchange for goods or services that the Group has transferred to a customer is recognized as a contract asset. The Group maintains an allowance for credit losses in accordance with ASC Topic 326, Credit Losses</t>
        </is>
      </c>
    </row>
    <row r="14">
      <c r="A14" s="4" t="inlineStr">
        <is>
          <t>Receivables from Online Payment Agencies, net</t>
        </is>
      </c>
      <c r="B14" s="4" t="inlineStr">
        <is>
          <t xml:space="preserve"> Receivables from Online Payment Agencies, net Receivables from online payment agencies are funds due from the third-party online payment service providers for clearing transactions and are included in “Other current assets, net” on the consolidated balance sheets. Funds were paid or deposited by customers or users through these online payment agencies for services provided by the Group. The Group considers and monitors the credit worthiness of the third-party payment service providers and recognizes credit losses based on ongoing credit evaluations. Receivable balances are written off when they are deemed uncollectible. As of December 31, 2021 and 2022, allowance for credit losses provided for the receivables from online payment agencies were insignificant. </t>
        </is>
      </c>
    </row>
    <row r="15">
      <c r="A15" s="4" t="inlineStr">
        <is>
          <t>Investments</t>
        </is>
      </c>
      <c r="B15" s="4" t="inlineStr">
        <is>
          <t xml:space="preserve"> Investments Short-term All highly liquid investments with original maturities less than twelve months are classified as short-term investments. Investments that are expected to be realized in cash during the next twelve months are also included in short-term investments. The Group accounts for short-term debt investments in accordance with ASC Topic 320, Investments – Debt Securitie . held-to-maturity, available-for-sale, Securities that the Group has the positive intent and ability to hold to maturity are classified as held-to-maturity Securities that are bought and held principally for the purpose of selling them in the near term are classified as trading securities, in accordance with ASC 320. Unrealized holding gains and losses for trading securities are included in earnings. Debt investments not classified as trading or as held-to-maturity available-for-sale The allowance for credit losses of the held-to-maturity debt securities reflects the Group’s estimated expected losses over the contractual lives of the held-to-maturity debt securities and is charged to “Others, net” in the consolidated statements of comprehensive income. Estimated allowance for credit losses is determined by considering reasonable and supportable forecasts of future economic conditions in addition to information about past events and current conditions. As of December 31, 2021 and 2022, the allowance for credit losses provided for the held-to-maturity debt securities held by the Group was Long-term investments The Group’s long-term investments consist of equity method investments, equity investments with readily determinable fair value, equity investments without readily determinable fair value, equity investments in private equity funds, other investments accounted for at fair value and available-for-sale Investments in entities in which the Group can exercise significant influence but does not own a majority equity interest or control are accounted for using the equity method of accounting in accordance with ASC Topic 323, Investments-Equity Method and Joint Ventures income or loss, the Group adjusts the net income or loss of equity investee to include accretion of preferred stock that is classified in temporary equity in the investee’s financial statements, into earnings. The Group will discontinue applying the equity method if an investment (plus additional financial support provided to the investee, if any) has been reduced to zero. When the Group has other investments in its equity-method investee and is not required to advance additional funds to that investee, the Group would continue to report its share of equity method losses in its consolidated statements of comprehensive income after its equity-method investment in ordinary shares has been reduced to zero, to the extent of and as an adjustment to the adjusted basis of the Group’s other investments in the investee. Such losses are first applied to those investments of a lower liquidation preference before being further applied to the investments of a higher liquidation preference. The Group adopted a one-quarter The Group evaluates its equity method investments for impairment at each reporting date, or more frequently if events or changes in circumstances indicate that the carrying amount of the investment might not be recoverable. Factors considered by the Group when determining whether an investment has been other-than-temporarily-impaired, include, but are not limited to, the length of the time and the extent to which the market value has been less than cost, the financial condition and near-term prospects of the investee, and the Group’s intent and ability to retain the investment until the recovery of its cost. An impairment loss on the equity method investments is recognized in earnings when the decline in value is determined to be other-than-temporary and is allocated to the individual net assets underlying equity method investments in the following order: 1) reduce any equity method goodwill to zero; 2) reduce the individual basis differences related to the investee’s long-lived assets pro rata based on their amounts relative to the overall basis difference at the impairment date; and 3) reduce the individual basis difference of the investee’s remaining assets in a systematic and rational manner. For equity investments in private equity funds, over which the Group does not have the ability to exercise significant influence, are measured using the net asset value per share based on the practical expedient in ASC Topic 820, Fair Value Measurements and Disclosures For equity securities without readily determinable fair value and do not qualify for the NAV practical expedient, the Group elects to use the measurement alternative to measure those investments at cost, less any impairment, plus or minus changes resulting from observable price changes in orderly transactions for identical or similar investments of the same issuer, if any. Significant judgments are required to determine (i) whether observable price changes are orderly transactions and identical or similar to an investment held by the Group; and (ii) the selection of appropriate valuation methodologies and underlying assumptions, including expected volatility and the probability of exit events as it relates to liquidation and redemption features used to measure the price adjustments for the difference in rights and obligations between instruments. Equity securities with readily determinable fair values are measured at fair value, and any changes in fair value are recognized in “Others, net” in the consolidated statements of comprehensive income. For equity investments measured at fair value with changes in fair value recorded in earnings, the Group does not assess whether those securities are impaired. For equity investments that the Group elects to use the measurement alternative, the Group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 environment of the investee and a significant adverse change in the general market condition of either the geographical area or the industry in which the investee operates. If a qualitative assessment indicates that the investment is impaired, the entity has to estimate the investment’s fair value in accordance with the principles of ASC 820. If the fair value is less than the investment’s carrying value, the Group recognizes an impairment loss in earnings equal to the difference between the carrying value and fair value. In accordance with ASC Subtopic 946-320, Financial Services—Investment Companies, Investments—Debt and Equity Securities 946-320”) , re-measured Available-for-sale Long-term time deposit and held-to-maturity Long-term time deposits and held-to-maturity securities are mainly deposits in commercial banks and wealth management products issued by commercial banks and other financial institutions with maturities of greater than one year. Investments in debt securities with maturities of greater than one year that the Group has positive intent and ability to hold to maturity are classified as long-term held-to-maturity </t>
        </is>
      </c>
    </row>
    <row r="16">
      <c r="A16" s="4" t="inlineStr">
        <is>
          <t>Fair Value Measurements of Financial Instruments</t>
        </is>
      </c>
      <c r="B16" s="4" t="inlineStr">
        <is>
          <t xml:space="preserve">Fair Value Measurements of Financial Instruments Financial instruments are in the form of cash and cash equivalents, restricted cash, short-term investments, accounts receivable, amounts due from and due to related parties, other receivables, long-term investments, the carrying values of the aforementioned financial instruments included in current assets and liabilities approximate their respective fair values because of their general short maturities. The carrying amounts of long-term loans approximate fair values as the related interest rates currently offered by financial institutions for similar debt instruments of comparable maturities. The fair value of long-term investments, notes payable and convertible senior notes that are not reported at fair value are disclosed in Note 26. </t>
        </is>
      </c>
    </row>
    <row r="17">
      <c r="A17" s="4" t="inlineStr">
        <is>
          <t>Fixed Assets</t>
        </is>
      </c>
      <c r="B17" s="4" t="inlineStr">
        <is>
          <t xml:space="preserve"> Fixed Assets Fixed assets are stated at cost less accumulated depreciation. Depreciation is recorded on a straight-line basis over the shorter of the estimated useful lives of the assets or the term of the related lease, as follows:
Office building –  43 to 45 years
Office building related facility, machinery and equipment –  10 to 15 years
Computer equipment –  3 to 5 years
Office equipment –  3 to 5 years
Vehicles –  5 years
Leasehold improvements –  over the shorter of lease terms or estimated useful lives of the assets Fixed assets have no estimated residual value except for the office building and its related facility, machinery and equipment, which mainly have an estimated residual value of 4% of the cost. Repair and maintenance costs are charged to expense as incurred, whereas the cost of renewals and betterments that extend the useful life of fixed assets are capitalized as additions to the related assets. Retirements, sales and disposals of assets are recorded by removing the cost and accumulated depreciation from the asset and accumulated depreciation accounts with any resulting gain or loss reflected in earning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 Interest costs are capitalized if they are incurred during the acquisition, construction or production of a qualifying asset and such costs could have been avoided if expenditures for the assets have not been made. Capitalization of interest costs commences when the activities to prepare the asset are in progress and expenditures and borrowing costs are being incurred. Interest costs are capitalized until the assets are ready for their intended use. Interest costs capitalized for the years ended December 31, 2020, 2021 and 2022 were insignificant. </t>
        </is>
      </c>
    </row>
    <row r="18">
      <c r="A18" s="4" t="inlineStr">
        <is>
          <t>Licensed Copyrights, net</t>
        </is>
      </c>
      <c r="B18" s="4" t="inlineStr">
        <is>
          <t xml:space="preserve">Licensed Copyrights, net Licensed copyrights consist of professionally-produced content such as films, television series, variety shows and other video content acquired from external parties. The license fees are capitalized and, unless prepaid, a corresponding liability is recorded when the cost of the content is known, the content is accepted by the Group in accordance with the conditions of the license agreement and the content is available for its first showing on the Group’s platforms. Licensed copyrights are presented on the consolidated balance sheets as current and non-current The Group’s licensed copyrights include the right to broadcast and, in some instances, the right to sublicense. The broadcasting right, refers to the right to broadcast the content on its own platforms and the sublicensing right, refers to the right to sublicense the underlying content to external parties. When licensed copyrights include both broadcasting and sublicensing rights, the content costs are allocated to these two rights upon initial recognition, based on the relative proportion of the estimated total revenues that will be generated by each right over its estimated useful lives. For the right to broadcast the contents on its own platforms that generates online advertising and membership services revenues, based on factors including historical and estimated future viewership patterns, the content costs are amortized using an accelerated method by content categories over the shorter of each content’s contractual period or estimated useful lives within ten years, beginning with the month of first availability. Content categories accounting for most of the Group’s content include newly released drama series, newly released movies, animations, library drama series and library movies. Estimates of future viewership consumption patterns and estimated useful lives are reviewed periodically, at least on an annual basis and revised, if necessary. Revisions to the amortization patterns are accounted for as a change in accounting estimate prospectively in accordance with ASC Topic 250, Accounting Changes and Error Corrections </t>
        </is>
      </c>
    </row>
    <row r="19">
      <c r="A19" s="4" t="inlineStr">
        <is>
          <t>Produced Content, net</t>
        </is>
      </c>
      <c r="B19" s="4" t="inlineStr">
        <is>
          <t xml:space="preserve"> Produced Content, net The Group produces original content in-house original content include direct production costs, production overhead and acquisition costs. Produced content also includes cash expenditures made to acquire a proportionate share of certain rights to films including profit sharing, distribution and/or other rights. Exploitation costs are expensed as incurred. Participation costs are accrued using the individual-film-forecast-computation method, which recognizes the costs in the same ratio as the associated ultimate revenue. Production costs for original content that are predominantly monetized in a film group are capitalized. Production costs for original content predominantly monetized on its own are capitalized to the extent that they are recoverable from total revenues expected to be earned (“ultimate revenue”); otherwise, they are expensed as cost of revenues. Ultimate revenue estimates include revenue expected to be earned from all sources, including exhibition, licensing, or exploitation of produced content if the Group has demonstrated a history of earning such revenue. The Group estimates ultimate revenue to be earned during the estimated useful lives of produced content based on anticipated release patterns and historical results of similar produced content, which are identified based on various factors, including cast and crew, target audience and popularity. The capitalized production costs are reported separately as noncurrent assets with caption of “Produced content, net” on the consolidated balance sheets. Based on factors including historical and estimated future viewership consumption patterns, the Group amortizes film costs for produced content that is predominantly monetized in a film group. For produced content that is monetized on its own, the Group considers historical and estimated usage patterns to determine the pattern of amortization for film costs. Based on the estimated patterns, the Group amortizes produced content using an accelerated method over its estimated useful lives within ten years, beginning with the month of first availability and such costs are included in “Cost of revenues” in the consolidated statements of comprehensive income. </t>
        </is>
      </c>
    </row>
    <row r="20">
      <c r="A20" s="4" t="inlineStr">
        <is>
          <t>Impairment of licensed copyrights and produced contents</t>
        </is>
      </c>
      <c r="B20" s="4" t="inlineStr">
        <is>
          <t xml:space="preserve"> Impairment of licensed copyrights and produced content The Group’s business model is mainly subscription and advertising based, as such the majority of the Group’s content assets (licensed copyrights and produced content) are predominantly monetized with other content assets, whereas a smaller portion of the Group’s content assets are predominantly monetized at a specific title level such as variety shows and investments in a proportionate share of certain rights to films including profit sharing, distribution and/or other rights. Because the identifiable cash flows related to content launched on the Group’s Mainland China platform are largely independent of the cash flows of other content launched on the Group’s overseas platform, the Group has identified two separate film groups. The Group reviews its film groups and individual content for impairment when there are events or changes in circumstances that indicate the fair value of a film group or individual content may be less than its unamortized costs. Examples of such events or changes in circumstances include, a significant adverse change in technological, regulatory, legal, economic, or social factors that could affect the fair value of the film group or the public’s perception of a film or the availability of a film for future showings, a significant decrease in the number of subscribers or forecasted subscribers, or the loss of a major distributor, a change in the predominant monetization strategy of a film that is currently monetized on its own, actual costs substantially in excess of budgeted costs, substantial delays in completion or release schedules, or actual performance subsequent to release failing to meet expectations set before release such as a significant decrease in the amount of ultimate revenue expected to be recognized. When such events or changes in circumstances are identified, the Group assesses whether the fair value of an individual content (or film group) is less than its unamortized film costs, determines the fair value of an individual content (or film group) and recognizes an impairment charge for the amount by which the unamortized capitalized costs exceed the individual content’s (or film group’s) fair value. The Group mainly uses a discounted cash flow approach to determine the fair value of an individual content or film group, for which the most significant inputs include the forecasted future revenues, costs and operating expenses attributable to an individual content or the film group and the discount rate. An impairment loss attributable to a film group is allocated to individual licensed copyrights and produced content within the film group on a pro rata basis using the relative carrying values of those assets as the Group cannot estimate the fair value of individual contents in the film group without undue cost and effort. </t>
        </is>
      </c>
    </row>
    <row r="21">
      <c r="A21" s="4" t="inlineStr">
        <is>
          <t>Impact of COVID-19</t>
        </is>
      </c>
      <c r="B21" s="4" t="inlineStr">
        <is>
          <t xml:space="preserve">Impact of COVID-19 In 2020, the Group’s operations were significantly affected by the COVID-19 pandemic. The Group’s online marketing revenues declined compared to the prior period mainly due to weakness in online marketing demand as the customers in certain industries are negatively impacted by COVID-19. The Group’s online marketing services been gradually recovering in 2021, underpinned by improved advertiser sentiment, following the effective control of the domestic outbreaks, the resumption of business activities and the gradual recovery of the general economy in China. However, in 2022, there have been outbreaks of COVID-19 cases from time to time, including the COVID-19 Delta and Omicron variant cases, in multiple cities in China. The Group’s online marketing revenues in 2022 declined from 2021 primarily due to the resurgence of COVID-19 in certain cities in China. In addition, increased market volatility has contributed to larger fluctuations in the valuation of the Group’s equity investments. China began to modify its zero-COVID policy at the end of 2022, and most of the travel restrictions and quarantine requirements were lifted in December 2022. There remains uncertainty as to the future impact of the virus, especially in light of this change in policy. The extent to which the COVID-19 pandemic impacts the Group’s long-term results will depend on future developments which are highly uncertain, unpredictable and beyond the Group’s control, including the frequency, duration and extent of outbreaks of COVID-19, the appearance of new variants with different characteristics, the effectiveness of efforts to contain or treat cases, and future governmental actions that may be taken in response to these developments, such as measures to stimulate the general economy to improve business conditions, especially for SMEs. As a result, certain of the Group’s estimates and assumptions, including the allowance for credit losses, the valuation of certain debt and equity investments, long-term investments, content assets and long-lived assets subject to impairment assessments, require significant judgments and involve a higher degree of variability and volatility that could result in material changes to the Group’s current estimates in future periods. </t>
        </is>
      </c>
    </row>
    <row r="22">
      <c r="A22" s="4" t="inlineStr">
        <is>
          <t>Goodwill and Intangible Assets</t>
        </is>
      </c>
      <c r="B22" s="4" t="inlineStr">
        <is>
          <t>Goodwill and Intangible Assets Goodwill Goodwill represents the excess of the purchase price over the fair value of the identifiable net assets acquired in a business combination. The Group assesses goodwill for impairment in accordance with ASC Subtopic 350-20, Intangibles—Goodwill and Other: Goodwill 350-20”), 350-20. reporting units, consisting of Baidu Core and iQIYI. In the fourth quarter of 2021, the Group changed its reporting units to Baidu Core excluding Smart Living Group (“SLG”), SLG and iQIYI, as the discrete financial information of SLG is available and segment management begins to regularly review operating results of SLG. The goodwill was reassigned to the reporting units affected using a relative fair value allocation approach. As of December 31, 2021 and 2022, the Group has reporting units, consisting of Baidu Core excluding SLG, SLG and iQIYI. The Group has the option to assess qualitative factors first to determine whether it is necessary to perform the quantitative test in accordance with ASC 350-20. more-likely-than-not impairment test compares the fair value of the reporting unit with its carrying amount, including goodwill. If the carrying amount of a reporting unit exceeds its fair value, an impairment loss shall be recognized in an amount equal to that excess. The Group performed qualitative assessments for the reporting unit of Baidu Core excluding SLG in 2021 and 2022. Based on the requirements of ASC 350-20, more-likely-than-not Due to the changing market conditions and fluctuations in the share price of the Group, the Group determined to perform quantitative assessment for the reporting unit of Baidu Core excluding SLG in 2022. The Group estimated fair value using the income approach and the market approach. The fair value determined using the income approach was compared with comparable market data and reconciled, as necessary. impairment loss of goodwill related to the reporting unit of Baidu Core excluding SLG was recorded for the years ended December 31, 2021 and 2022. The Group performed qualitative assessments for the reporting unit of SLG in 2021 and 2022. Based on the requirements of ASC 350-20, The Group elected to choose to bypass the qualitative assessment and proceeded directly to perform a quantitative test for the reporting unit of iQIYI. Subsequent to iQIYI’s IPO, the Group primarily considers the quoted market price of iQIYI’s ordinary shares to determine the fair value of the reporting unit. As of December 31, 2021 and 2022, the fair value of iQIYI exceeded its carrying amount, therefore, goodwill related to the iQIYI reporting unit was not impaired and the Group was not required to perform further testing.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revenue growth rates and profitability in estimating future cash flows; determining appropriate discount rates and earnings multipliers based on market data of comparable companies engaged in a similar business under the market approach; and making other assumptions. Changes in these estimates and assumptions could materially affect the determination of fair value for each reporting unit. On disposal of a portion of reporting unit that constitutes a business, the attributable amount of goodwill is included in the determination of the amount of gain or loss recognized upon disposal. When the Group disposes of a business within the reporting unit, the amount of goodwill disposed is measured on the basis of the relative fair value of the business disposed and the portion of the reporting unit retained. Intangible assets Intangible assets with finite lives are carried at cost less accumulated amortization. All intangible assets with finite lives are amortized using the straight-line method over their estimated useful lives. Intangible assets have weighted average useful lives from the date of purchase as follows:
Trademarks – 11 years
Technology – 5 years
Intellectual property right – 8 years
Online literature – 8 years
Others – 14 years Intangible assets with indefinite useful life are not amortized and are tested for impairment annually or more frequently, if events or changes in circumstances indicate that they might be impaired in accordance with ASC Subtopic 350-30, Intangibles-Goodwill and Other: General Intangibles Other than Goodwill 350-30”).</t>
        </is>
      </c>
    </row>
    <row r="23">
      <c r="A23" s="4" t="inlineStr">
        <is>
          <t>Impairment of Long-Lived Assets Other Than Goodwill</t>
        </is>
      </c>
      <c r="B23" s="4" t="inlineStr">
        <is>
          <t>Impairment of Long-Lived Assets Other Than Goodwill The Group evaluates long-lived assets, such as fixed assets and purchased or internally developed intangible assets with finite lives other than licensed copyrights and produced content, for impairment whenever events or changes in circumstances indicate the carrying value of an asset may not be recoverable in accordance with ASC Topic 360, Property, Plant and Equipment</t>
        </is>
      </c>
    </row>
    <row r="24">
      <c r="A24" s="4" t="inlineStr">
        <is>
          <t>Leases</t>
        </is>
      </c>
      <c r="B24" s="4" t="inlineStr">
        <is>
          <t>Leases The Group determines if an arrangement is a lease or contains a lease at lease inception. For operating leases, the Group recognizes an ROU asset and a lease liability based on the present value of the lease payments over the lease term on the consolidated balance sheets at commencement date. For finance leases, assets are included in “Other non-current</t>
        </is>
      </c>
    </row>
    <row r="25">
      <c r="A25" s="4" t="inlineStr">
        <is>
          <t>Revenue Recognition</t>
        </is>
      </c>
      <c r="B25" s="4" t="inlineStr">
        <is>
          <t xml:space="preserve"> Revenue Recognition The Group’s revenues are derived principally from online marketing service and others. Revenue is recognized when control of promised goods or services is transferred to the Group’s customers in an amount of consideration to which an entity expects to be entitled to in exchange for those goods or services. Revenue is recorded net of valued added taxes (“VAT”). The Group’s revenue recognition policies by types are as follows: Online marketing services Performance-based online marketing services The Group’s auction-based pay-for-performance To the extent the Group provides online marketing services based on performance criteria other than cost-per-click, pre-determined Baidu Union online marketing services Baidu Union is a program through which the Group expands distribution of its customers’ sponsored links or advertisements by leveraging the traffic of Baidu Union partners’ online properties. The Group acquires traffic from Baidu Union partners and is responsible for service fulfillment, pricing and bearing inventory risks. The services which the Group provided to customers through Baidu Union partners’ online properties include CPC, other performance-based online marketing services and online display advertising services. These services are provided in the same way to customers as those through Baidu’s own platforms or properties. As principal, the Group recognizes revenue from Baidu Union on a gross basis. Payments made to Baidu Union partners are recorded as traffic acquisition costs, which are included in “Cost of revenues” in the consolidated statements of comprehensive income. Online display advertising services The Group provides online display advertising services to its customers by integrating text description, image and/or video, and displaying the advertisement in the search result, in Baidu Feed or on other properties. The Group recognizes revenue on a pro-rata basis over the contractual term for cost per time advertising arrangements, commencing on the start date of the display advertisement, or based on the number of times that the advertisement has been displayed for cost per thousand impressions advertising arrangements. Collection Certain customers of online marketing services are required to pay a deposit before using the Group’s services and are sent automated reminders to replenish their accounts when the balance falls below a designated amount. The deposits received are recorded as “Customer deposits and deferred revenue” on the consolidated balance sheets. The amounts due to the Group are deducted from the deposited amounts when users click on the paid sponsored links in the search results or other performance criteria have been satisfied. In addition, the Group offers payment terms to third-party agents and advertisers based on their historical marketing placements and credibility, consistently with industry practice. Payment terms and conditions vary by customer and are based on the billing schedule established in the Group’s contracts or purchase orders with customers, but the Group generally provides credit terms to customers within one year; therefore, the Group has determined that its contracts do not include a significant financing component. Sales incentives The Group provides sales incentives to third-party agents, which are identified as customers, that entitle them to receive price reductions on the online marketing services by meeting certain cumulative consumption requirements. The Group accounts for these incentives granted to customers as variable consideration and net them against revenue. The amount of variable consideration is measured based on the expected value of incentives to be provided to customers. Others Video Membership services The Group offers membership services to subscribing members with various privileges, which primarily include access to exclusive and ad-free on-demand Content distribution The Group generates revenues from sub-licensing sub-license non-exclusive sub-license sub-licensee sub-licensing sub-license sub-licensing sub-licensee sub-license sub-licensing The Group also enters into nonmonetary transactions to exchange online broadcasting rights of content assets with other online video broadcasting companies from time to time. The exchanged content assets provide rights for each party to broadcast the content assets received on its own platform only. Each transferring party retains the right to continue broadcasting the exclusive content on its own platform and/or sublicense the rights to the content it surrendered in the exchange. The Group accounts for these nonmonetary exchanges based on the fair value of the asset received. Barter sublicensing revenues are recognized in accordance with the same revenue recognition criteria above. The Group estimates the fair value of the content assets received using a market approach based on various factors, including the purchase price of similar non-exclusive Cloud services The Group provides enterprise and public sector cloud services and personal cloud services, generally on either a subscription or consumption basis. For enterprise and public sector cloud services, the Group offers a full suite of cloud services and solutions, including IaaS (infrastructure as a service), PaaS (platform as a service) and SaaS (software as a service). For personal cloud services, the Group offers Baidu Drive membership services provided to individual customers. Revenue related to enterprise and public sector cloud services provided on a subscription basis is recognized ratably over the contract period. Revenue related to enterprise and public sector cloud services provided on a consumption basis, such as the amount of storage used in a period, is recognized based on the customer’s utilization of such resources. Revenue related to personal cloud services is recognized ratably over the membership period as services are rendered and the receipt of membership fees for services to be delivered over a period of time is initially recorded as “Customer deposits and deferred revenue”. The Group provides cloud solutions for customers in specific industries, such as smart transportation, finance, manufacturing, energy, telecom and media. Revenue related to cloud solutions, which mainly include integrated hardware, software licensing and installation service, is recognized over time if one of the following criteria is met: (i) the customer simultaneously receives and consumes the benefits as the Group performs; (ii) the Group’s performance creates or enhances an asset that the customer controls as the asset is created or enhanced; or (iii) the asset delivered has no alternative use and the Group has an enforceable right to payment for performance completed to date. For performance obligations satisfied over time, the Group recognizes revenue over time by measuring the progress toward complete satisfaction of a performance obligation. Otherwise, revenue is recognized at a point in time when a customer obtains control of a promised asset or service and the Group satisfies its performance obligation. Baidu Apollo auto solutions Revenue related to Baidu Apollo auto solutions (Apollo Self-Driving services and DuerOS for Auto), which mainly includes software licensing, are recognized when earned in accordance with the terms of the underlying agreement. Generally, revenue is recognized at a point in time when the intellectual property is made available for the customer’s use and benefit. Sales of hardware The Group mainly sells Xiaodu smart device hardware products via third party agents or directly to end customers. Revenue from the sales of hardware is recognized when control of the goods is transferred to customers, which generally occurs when the products are delivered and accepted by the customers. Revenue is recorded net of sales incentives and return allowance. Other revenue recognition related policies For arrangements that include multiple promised goods or services, primarily for advertisements to be displayed in different spots, placed under different forms and displayed at different times, enterprise and public sector cloud solution services and Baidu Apollo auto solutions, which mainly include hardware, software licensing and installation services, the Group would evaluate all of the performance obligations in the arrangement to determine whether each performance obligation is distinct. For arrangements with multiple distinct performance obligations, each distinct performance obligation is separately accounted for and the total consideration is allocated to each performance obligation based on their relative standalone selling price at contract inception. The Group generally determines standalone selling prices based on the prices charged to customers on a standalone basis or estimates it using an expected cost plus margin approach. For arrangement with multiple components that are not distinct within the context of the contract because they are considered highly interdependent and the customer can only benefit from these promised goods or services in conjunction with one another, the Group accounts for them as one performance obligation. Timing of revenue recognition may differ from the timing of invoicing to customers. For certain services, customers are required to pay before the services are delivered to the customer. When either party to a revenue contract has performed, the Group recognizes a contract asset or a contract liability on the consolidated balance sheets, depending on the relationship between the entity’s performance and the customer’s payment. Contract assets and contract liabilities Contract liabilities were mainly related to fees for membership services to be provided over the membership period, which were presented as “Customer deposits and deferred revenue” on the consolidated balance sheets. Balances of contract liabilities were b Contract assets mainly represent unbilled amounts related to the Group’s rights to consideration for advertising services and cloud services delivered and are included in “Other current assets, net” on the consolidated balance sheets. As of December 31, 2021 and 2022, contract assets were RMB 2.9 billion and RMB 3.4 billion (US$ 493 million), net of an allowance for credit losses of RMB 85 million and RMB 285 million (US$ 42 million), respectively. The increase in the balance of contract assets was primarily due to more outstanding cloud service contracts as of December 31, 2022 compared to the prior year for which the Group had commenced to provide but had not completed all specified services in the contract, which corresponds to when the Group has the right to bill its customers. As of December 31, 2022, total transaction price allocated to performance obligations that were unsatisfied or partially unsatisfied for contracts with an original expected length of more than one year was RMB3.5 billion (US$503 million), which is expected to be recognized over the next three years. The Group does not disclose the value of unsatisfied performance obligations for (i) contracts with an original expected length of one year or less and (ii) contracts for which the Group recognizes revenue at the amount to which it has the right to invoice for services performed. The Group’s disaggregated revenue disclosures are presented in Note 25. </t>
        </is>
      </c>
    </row>
    <row r="26">
      <c r="A26" s="4" t="inlineStr">
        <is>
          <t>Cost of Revenues</t>
        </is>
      </c>
      <c r="B26" s="4" t="inlineStr">
        <is>
          <t xml:space="preserve"> Cost of Revenues Cost of revenues consists primarily of traffic acquisition costs, bandwidth costs, depreciation, content costs, payroll, cost of hardware sold and related costs of operations. Traffic acquisition costs mainly represent the amounts paid or payable to Baidu Union partners who direct search queries to the Group’s websites or distribute the Group’s customers’ paid links through their properties. These payments are primarily based on revenue sharing arrangements under which the Group pays its Baidu Union partners and other business partners a percentage of the fees it earns from its online marketing customers. </t>
        </is>
      </c>
    </row>
    <row r="27">
      <c r="A27" s="4" t="inlineStr">
        <is>
          <t>Advertising and Promotional Expenses</t>
        </is>
      </c>
      <c r="B27" s="4" t="inlineStr">
        <is>
          <t xml:space="preserve"> Advertising and Promotional Expenses Advertising and promotional expenses, including advertisements through various forms of media and kinds of marketing and promotional activities, are included in “Selling, general and administrative” in the consolidated statements of comprehensive income and are expensed when incurred. Advertising and promotional expenses for the years ended December 31, 2020, 2021 and 2022 were RMB8.4 billion, RMB12.2 billion and RMB10.2 billion (US$1.5 billion), respectively. </t>
        </is>
      </c>
    </row>
    <row r="28">
      <c r="A28" s="4" t="inlineStr">
        <is>
          <t>Research and Development Expenses</t>
        </is>
      </c>
      <c r="B28" s="4" t="inlineStr">
        <is>
          <t xml:space="preserve"> Research and Development Expenses Research and development expenses consist primarily of personnel-related costs. The Group expenses research and development costs as they are incurred, except for (i) costs to develop internal-use internal-use 350-40, Intangibles-Goodwill and Other, Internal-Use 950-20, Costs of Software to be Sold, Leased or Marketed</t>
        </is>
      </c>
    </row>
    <row r="29">
      <c r="A29" s="4" t="inlineStr">
        <is>
          <t>Government Subsidies</t>
        </is>
      </c>
      <c r="B29" s="4" t="inlineStr">
        <is>
          <t xml:space="preserve"> Government Subsidies Government subsidies primarily consist of financial subsidies received from provincial and local governments for operating a business in their jurisdictions and compliance with specific policies promoted by the local governments. For certain government subsidies, there are no defined rules and regulations to govern the criteria necessary for companies to receive such benefits, and the amount of financial subsidy is determined at the discretion of the relevant government authorities. The government subsidies of operating nature with no further conditions to be met are recorded as a reduction of operating expenses in “Selling, general and administrative” in the consolidated statements of comprehensive income when received. The government subsidies with certain operating conditions are recorded as “Deferred income” when received and is recognized as income in “Others, net” or as a reduction of specific operating costs and expenses when the conditions are met for which the grants are intended to compensate. If the government subsidies are related to an asset, it is recognized as a deduction of the carrying amount of the asset when the conditions are met and then recognized ratably over the expected useful life of the related asset as a reduction to the related amortization or depreciation in the consolidated statements of comprehensive income. For the years ended December 31, 2020, 2021 and 2022, government subsidies recorded as a reduction of operating costs and expenses respectively. As of December 31, 2021 and 2022, government subsidies recorded as deferred income were RMB million and RMB million (US$ million), respectively.</t>
        </is>
      </c>
    </row>
    <row r="30">
      <c r="A30" s="4" t="inlineStr">
        <is>
          <t>Income Taxes</t>
        </is>
      </c>
      <c r="B30" s="4" t="inlineStr">
        <is>
          <t xml:space="preserve"> Income Taxes The Group recognizes income taxes under the liability method. Deferred income taxes are recognized for differences between the financial reporting and tax bases of assets and liabilities at enacted tax rates in effect for the years in which the differences are expected to reverse. The Group records a valuation allowance against the amount of deferred tax assets that it determines is not more-likely-than-not Deferred income taxes are recognized on the undistributed earnings of subsidiaries, which are presumed to be transferred to the parent company and are subject to withholding taxes, unless there is sufficient evidence to show that the subsidiary has invested or will invest the undistributed earnings indefinitely or that the earnings will be remitted in a tax-free The Group applies the provisions of ASC Topic 740, Income Taxes (“ASC 740”), in accounting for uncertainty in income taxes. ASC 740 clarifies the accounting for uncertainty in income taxes by prescribing the recognition threshold a tax position is required to meet before being recognized in the financial statements. As of December 31, 2021 and 2022, the Group has unrecognized tax benefits of RMB</t>
        </is>
      </c>
    </row>
    <row r="31">
      <c r="A31" s="4" t="inlineStr">
        <is>
          <t>Share-based Compensation</t>
        </is>
      </c>
      <c r="B31" s="4" t="inlineStr">
        <is>
          <t xml:space="preserve"> Share-based Compensation The Group accounts for share-based compensation in accordance with ASC Topic 718, Compensation-Stock Compensation . Forfeitures are estimated based on historical experience and are periodically reviewed. Cancellation of an award accompanied by the concurrent grant of a replacement award is accounted for as a modification of the terms of the cancelled award (“modified awards”). The compensation costs associated with the modified awards are recognized if either the original vesting condition or the new vesting condition is achieved. Total recognized compensation cost for the awards is at least equal to the fair value of the awards at the grant date unless at the date of the modification the performance or service conditions of the original awards are not expected to be satisfied. The incremental compensation cost is measured as the excess of the fair value of the replacement award over the fair value of the cancelled award at the cancellation date. Therefore, in relation to the modified awards, the Group recognizes share-based compensation over the vesting periods of the replacement award, which comprises, (i) the amortization of the incremental portion of share-based compensation over the remaining vesting term and (ii) any unrecognized compensation cost of the original award, using either the original term or the new term, whichever results in higher expenses for each reporting period. </t>
        </is>
      </c>
    </row>
    <row r="32">
      <c r="A32" s="4" t="inlineStr">
        <is>
          <t>Earnings Per Share ("EPS")</t>
        </is>
      </c>
      <c r="B32" s="4" t="inlineStr">
        <is>
          <t xml:space="preserve"> Earnings Per Share (“EPS”) The Group computes earnings per Class A and Class B ordinary shares in accordance with ASC Topic 260, Earnings Per Share Diluted earnings per share is computed using the weighted average number of ordinary shares and, if dilutive, potential ordinary shares outstanding during the period. Potentially dilutive securities such as share options, restricted shares and convertible senior notes have been excluded from the computation of diluted net earnings per share if their inclusion is anti-dilutive. Potential ordinary shares consist of the incremental ordinary shares issuable upon the exercise of nonvested share options and restricted shares and contracts that may be settled in the Group’s stock or cash. The dilutive effect of outstanding share options, restricted shares is reflected in diluted earnings per share by application of the treasury stock method. The computation of the diluted earnings per Class A ordinary share assumes the conversion of Class B ordinary shares to Class A ordinary shares, while diluted earnings per Class B ordinary share does not assume the conversion of such shares. The Group adjusts for the securities issued by subsidiaries and equity method investees in the calculation of income available to ordinary shareholders of the Company used in the diluted earnings per share calculation. The liquidation and dividend rights of the holders of the Company’s Class A and Class B ordinary shares are identical, except with respect to voting rights.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earnings per Class A ordinary share, the undistributed earnings are equal to net income for that computation. For the purposes of calculating the Group’s basic and diluted earnings per Class A and Class B ordinary shares, the ordinary shares relating to the options that were exercised are assumed to have been outstanding from the date of exercise of such options. </t>
        </is>
      </c>
    </row>
    <row r="33">
      <c r="A33" s="4" t="inlineStr">
        <is>
          <t>Treasury stock</t>
        </is>
      </c>
      <c r="B33" s="4" t="inlineStr">
        <is>
          <t xml:space="preserve"> Treasury stock The Company accounts for treasury stock using the cost method. Under this method, the cost incurred to purchase the shares is recorded in “Treasury stock” on the consolidated balance sheets. At retirement of the treasury stock, the ordinary shares account is charged only for the aggregate par value of the shares. The excess of the acquisition cost of treasury stock over the aggregate par value is charged to retained earnings.</t>
        </is>
      </c>
    </row>
    <row r="34">
      <c r="A34" s="4" t="inlineStr">
        <is>
          <t>Contingencies</t>
        </is>
      </c>
      <c r="B34" s="4" t="inlineStr">
        <is>
          <t xml:space="preserve"> Contingencies The Group records accruals for certain of its outstanding legal proceedings or claims when it is probable that a liability will be incurred and the amount of loss can be reasonably estimated. The Group evaluates, on a quarterly basis, developments in legal proceedings or claims that could affect the amount of any accrual, as well as any developments that would make a loss contingency both probable and reasonably estimable. The Group discloses the amount of the accrual if it is material. When a loss contingency is not both probable and estimable, the Group does not record an accrued liability but discloses the nature and the amount of the claim, if material. However, if the loss (or an additional loss in excess of the accrual) is at least reasonably possible, then the Group discloses an estimate of the loss or range of loss, unless it is immaterial or an estimate cannot be made. The assessment of whether a loss is probable or reasonably possible, and whether the loss or a range of loss is estimable, often involves complex judgments about future events. Management is often unable to estimate the loss or a range of loss, particularly where (i) the damages sought are indeterminate, (ii) the proceedings are in the early stages, or (iii) there is a lack of clear or consistent interpretation of laws specific to the industry-specific complaints among different jurisdictions. In such cases, there is considerable uncertainty regarding the timing or ultimate resolution of such matters, including eventual loss, fine, penalty or business impact, if any. </t>
        </is>
      </c>
    </row>
    <row r="35">
      <c r="A35" s="4" t="inlineStr">
        <is>
          <t>Concentration of Risks</t>
        </is>
      </c>
      <c r="B35" s="4" t="inlineStr">
        <is>
          <t xml:space="preserve"> Concentration of Risks Concentration of credit risk Financial instruments that potentially subject the Group to significant concentration of credit risk primarily consist of cash and cash equivalents, restricted cash, debt securities, accounts receivable, contract assets, receivables from online payment agencies, amounts due from related parties, long-term time deposits and held-to-maturity investments and long-term restricted cash included in “Other non-current assets”. The carrying amounts of these assets represent the Group’s maximum exposure to credit risk. As of December 31, 2022, the Group has RMB billion (US$ billion) in cash and cash equivalents, restricted cash, debt investments and long-term restricted cash, which is held by financial institutions in the PRC and international financial institutions outside of the PRC. In the event of bankruptcy of one of these financial institutions, the Group may not be able to claim its cash and cash equivalents, restricted cash and debt investments back in full. The Group continues to monitor the financial strength of the financial institutions, % and % of which are held by financial institutions in the mainland China and international financial institutions outside of mainland China, respectively. The Group’s total cash and cash equivalents, restricted cash, and debt investments held at t hree % , 12% % of the Group’s total cash and cash equivalents, restricted cash, and debt investments as of December 31, 2022, respectively. PRC state-owned banks, such as Bank of China, are subject to a series of risk control regulatory standards, and PRC bank regulatory authorities are empowered to take over the operation and management when any of those banks faces a material credit crisis. The Group does not foresee substantial credit risk with respect to cash and cash equivalents, restricted cash and short-term investments held at the PRC state-owned banks. Meanwhile, China does not have an official deposit insurance program, nor does it have an agency similar to what was the Federal Deposit Insurance Corporation (FDIC) in the U.S. In the event of bankruptcy of one of the financial institutions in which the Group has deposits or investments, it may be unlikely to claim its deposits or investments back in full. The Group selected reputable international financial institutions with high rating rates to place its foreign currencies. The Group regularly monitors the rating of the international financial institutions to avoid any potential defaults. There has been no recent history of default in relation to these financial institutions. Accounts receivable, contract assets and receivables from online payment agencies are typically unsecured and derived from revenue earned from customers and agencies in the PRC, which are exposed to credit risk. The risk is mitigated by credit evaluations the Group performs on its customers and its ongoing monitoring process of outstanding balances. The Group maintains an allowance for credit losses and actual losses have generally been within management’s expectations. As of December 31, 2022, the Group had single customer with a balance exceeding 10% of the total accounts receivable, contract assets, and receivables from online payment agencies. No customer generated greater than 10% of total revenues during the years presented. Amounts due from related parties are typically unsecured. In evaluating the collectability of the amounts due from related parties, the Group considers many factors, including the related parties’ repayment history and their credit-worthiness. The Group maintains reserves for estimated credit losses and these losses have generally been within its expectations. Business and economic risks The Group participates in the dynamic and competitive high technology industry and believes that changes in any of the following areas could have a material adverse effect on the Group’s future financial position, results of operations and cash flows: changes in the overall demand for services and products; changes in business offerings; competitive pressures due to existing and new entrants; advances and new trends in new technologies and industry standards; changes in bandwidth suppliers; changes in certain strategic relationships or customer relationships; regulatory considerations; copyright regulations; cybersecurity regulations; brand maintenance and enhancement; risks associated with the Group’s ability to anticipate user preferences and provide high-quality content in a cost-effective manner; risks associated with the Group’s ability to attract and retain employees necessary to support its growth and risks related to health epidemics, severe weather conditions and other outbreaks. The Group’s operations could be adversely affected by significant political, economic and social uncertainties and epidemic in mainland China. Currency convertibility risk Substantially all of the Group’s businesses are transacted in RMB, which is not freely convertible into foreign currencies. All foreign exchange transactions take place either through Bank of China or other banks authorized to buy and sell foreign currencies at the exchange rates quoted by the People’s Bank of China. Foreign exchange transactions, including foreign currency payments, require the approval of the People’s Bank of China and/or regulatory institutions. Foreign currency exchange rate risk The functional currency and the reporting currency of the Group are the U.S. dollars and the RMB, respectively. The Group’s exposure to foreign currency exchange rate risk primarily relates to cash and cash equivalents, restricted cash, short-term investments, long-term investments, long-term time deposits and held-to-maturity securities, accounts and notes payable and convertible senior notes denominated in the U.S. dollars. On June 19, 2010, the People’s Bank of China announced the end of the RMB’s de facto peg to the U.S. dollars, a policy which was instituted in late 2008 in the face of the global financial crisis, to further reform the RMB exchange rate regime and to enhance the RMB’s exchange rate flexibility. On March 15, 2014, the People’s Bank of China announced the widening of the daily trading band for RMB against U.S. dollars. The depreciation of the U.S. dollars against the RMB was approximately 8.23% in 2022. Most of the revenues and costs of the Group are denominated in RMB, while a portion of cash and cash equivalents, restricted cash, short-term investments, long-term investments, long-term time deposits and held-to-maturity securities, notes payable and convertible senior notes are denominated in the U.S. dollars. It is difficult to predict how market forces or PRC or U.S. government policy may impact the exchange rate between the Renminbi and the U.S. dollar in the future. Any significant fluctuation of the valuation of RMB may materially affect the Group’s cash flows, revenues, earnings and financial position, and the value of, and any dividends payable on, the ADS in U.S. dollars. </t>
        </is>
      </c>
    </row>
    <row r="36">
      <c r="A36" s="4" t="inlineStr">
        <is>
          <t>Derivative Instruments</t>
        </is>
      </c>
      <c r="B36" s="4" t="inlineStr">
        <is>
          <t>Derivative Instruments ASC Topic 815, Derivatives and Hedging</t>
        </is>
      </c>
    </row>
    <row r="37">
      <c r="A37" s="4" t="inlineStr">
        <is>
          <t>Recent Accounting Pronouncements</t>
        </is>
      </c>
      <c r="B37" s="4" t="inlineStr">
        <is>
          <t xml:space="preserve"> Recent Accounting Pronouncements In October 2021, the FASB issued ASU 2021-08, Business Combinations (Topic 805): Accounting for Contract Assets and Contract Liabilities from Contracts with Customers In June 2022, the FASB issued ASU 2022-03, Fair Value Measurement (Topic 820): Fair Value Measurement of Equity Securities Subject to Contractual Sale Restrictions</t>
        </is>
      </c>
    </row>
    <row r="38">
      <c r="A38" s="4" t="inlineStr">
        <is>
          <t>Accounting Standards Update 2021-10 [Member]</t>
        </is>
      </c>
      <c r="B38" s="4" t="inlineStr">
        <is>
          <t xml:space="preserve"> </t>
        </is>
      </c>
    </row>
    <row r="39">
      <c r="A39" s="3" t="inlineStr">
        <is>
          <t>Summary Of Significant Accounting Policies [Line Items]</t>
        </is>
      </c>
      <c r="B39" s="4" t="inlineStr">
        <is>
          <t xml:space="preserve"> </t>
        </is>
      </c>
    </row>
    <row r="40">
      <c r="A40" s="4" t="inlineStr">
        <is>
          <t>Recently adopted accounting pronouncements</t>
        </is>
      </c>
      <c r="B40" s="4" t="inlineStr">
        <is>
          <t xml:space="preserve"> Adoption of ASU 2021-10 In November 2021, the Financial Accounting Standards Board (“FASB”) issued Accounting Standards Update (“ASU”) 2021-10, Government Assistance (Topic 832): Disclosures by Business Entities about Government Assistance 2021-10”), 2021-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2</t>
        </is>
      </c>
    </row>
    <row r="3">
      <c r="A3" s="3" t="inlineStr">
        <is>
          <t>Financial Statement Balances and Amounts of VIEs and Subsidiaries Included in Consolidating Financial Statements After Elimination of Intercompany Balances and Transactions Among VIEs and Subsidiaries within Group [Abstract]</t>
        </is>
      </c>
      <c r="B3" s="4" t="inlineStr">
        <is>
          <t xml:space="preserve"> </t>
        </is>
      </c>
    </row>
    <row r="4">
      <c r="A4" s="4" t="inlineStr">
        <is>
          <t>Financial Statement Balances and Amounts of VIEs and Subsidiaries Included in Consolidating Financial Statements After Elimination of Intercompany Balances and Transactions Among VIEs and Subsidiaries within Group</t>
        </is>
      </c>
      <c r="B4" s="4" t="inlineStr">
        <is>
          <t xml:space="preserve">The following tables set forth the financial statement balances and amounts of the VIEs and their subsidiaries included in the consolidating financial statements after the elimination of intercompany balances and transactions among VIEs and their subsidiaries within the Group.
As of December 31,
2021 2022 2022
RMB RMB US$
(In millions)
Assets
Cash and cash equivalents 2,879 3,781 548
Short-term investments, net 2,986 4,650 674
Accounts receivable, net 7,490 8,408 1,219
Others 8,074 8,487 1,230
Total current assets 21,429 25,326 3,671
Fixed assets, net 8,905 7,624 1,105
Intangible assets, net 1,614 1,209 175
Licensed copyrights, net 2,289 1,952 283
Produced content, net 10,426 12,534 1,817
Long-term investments, net 22,998 18,157 2,633
Long-term time deposits and held-to-maturity investments — 300 43
Investments in subsidiaries 106 — —
Operating lease right-of-use 7,076 5,460 792
Others 10,697 10,829 1,569
Total non-current 64,111 58,065 8,417
Total 85,540 83,391 12,088
Liabilities
Accounts payable and accrued liabilities 18,352 15,749 2,283
Customer deposits and deferred revenue 6,050 7,387 1,071
Operating lease liabilities 2,619 2,554 370
Others 3,571 4,678 678
Total current third-party liabilities 30,592 30,368 4,402
Operating lease liabilities 5,253 4,565 662
Others 1,033 2,098 303
Total non-current 6,286 6,663 965
Amounts due to the entities within Baidu (1) 19,744 18,743 2,718
Total 56,622 55,774 8,085
For the years ended December 31,
2020 2021 2022 2022
RMB RMB RMB US$
(In millions)
Total revenues 52,666 61,380 62,121 9,007
Net income (loss) 2,091 (220 ) 212 31
Net cash provided by operating activities 4,616 4,121 2,938 426
Net cash used in investing activities (8,382 ) (7,551 ) (1,898 ) (275 )
Net cash provided by/(used in) financing activities 3,859 3,999 (64 ) (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Estimated Useful lives of Fixed Assets</t>
        </is>
      </c>
      <c r="B4" s="4" t="inlineStr">
        <is>
          <t>Fixed assets are stated at cost less accumulated depreciation. Depreciation is recorded on a straight-line basis over the shorter of the estimated useful lives of the assets or the term of the related lease, as follows:
Office building –  43 to 45 years
Office building related facility, machinery and equipment –  10 to 15 years
Computer equipment –  3 to 5 years
Office equipment –  3 to 5 years
Vehicles –  5 years
Leasehold improvements –  over the shorter of lease terms or estimated useful lives of the assets</t>
        </is>
      </c>
    </row>
    <row r="5">
      <c r="A5" s="4" t="inlineStr">
        <is>
          <t>Intangible Assets, Weighted Average Economic Lives from Date of Purchase</t>
        </is>
      </c>
      <c r="B5" s="4" t="inlineStr">
        <is>
          <t>Intangible assets have weighted average useful lives from the date of purchase as follows:
Trademarks – 11 years
Technology – 5 years
Intellectual property right – 8 years
Online literature – 8 years
Others – 14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Business Acquisitions, by Acquisition</t>
        </is>
      </c>
      <c r="B4" s="4" t="inlineStr">
        <is>
          <t>Results of the acquired entities’ operations have been included in the Group’s consolidated financial statements since the acquisition date.
RMB
(In millions)
Purchase consideration 3,499
Net assets acquired, excluding intangible assets and the related deferred tax liabilities 1,515
Intangible assets, net 1,116
Deferred tax liabilities (229 )
Pre-existing (2,103 )
Noncontrolling interests (798 )
Goodwill 3,998
3,49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4" t="inlineStr">
        <is>
          <t>Schedule of Investments at Amortized Cost and Fair Value</t>
        </is>
      </c>
      <c r="B3" s="4" t="inlineStr">
        <is>
          <t xml:space="preserve">Short-term investments classification as of December 31, 2021 and 2022 were shown as below:
As of December 31, 2021
Cost or Gross Gross Gross Gross Fair value
RMB RMB RMB RMB RMB RMB
(In millions)
Held-to-maturity 140,686 898 — — — 141,584
Available-for-sale 2,547 — — 10 — 2,557
As of December 31, 2022
Cost or Gross Gross Gross Gross Fair value
RMB RMB RMB RMB RMB RMB US$
(In millions)
Held-to-maturity 119,984 631 (151 ) — — 120,464 17,466
Available-for-sale 847 — — 8 — 855 124 </t>
        </is>
      </c>
    </row>
    <row r="4">
      <c r="A4" s="4" t="inlineStr">
        <is>
          <t>Schedule of Unrealized and Realized Gains and Losses of Equity Securities Without Readily Determinable Fair Values</t>
        </is>
      </c>
      <c r="B4" s="4" t="inlineStr">
        <is>
          <t xml:space="preserve">Total unrealized and realized gains and losses of equity securities without readily determinable fair values that do not qualify for the
For the years ended December 31,
2020 2021 2022 2022
RMB RMB RMB US$
(In millions)
Gross unrealized gains 4,396 1,062 218 32
Gross unrealized losses (including impairment) (i) (2,679 ) (4,424 ) (2,418 ) (351 )
Net unrealized gains (losses) on equity securities held 1,717 (3,362 ) (2,200 ) (319 )
Net realized gains on equity securities sold 266 — 90 13
Total net gains (losses) recognized 1,983 (3,362 ) (2,110 ) (306 )
(i) Gross unrealized losses (downward adjustments excluding impairment) were RMB378 million, RMB165 million and nil for the years ended December 31, 2020, 2021 and 2022, respectively. </t>
        </is>
      </c>
    </row>
    <row r="5">
      <c r="A5" s="4" t="inlineStr">
        <is>
          <t>Equity Method Investments</t>
        </is>
      </c>
      <c r="B5" s="4" t="inlineStr">
        <is>
          <t>The following tables set forth the summarized financial information of Trip:
As of September 30, (i)
2021 2022 2022
RMB RMB US$
(In millions)
Current assets 76,596 67,045 9,422
Non-current 124,268 127,253 17,883
Current liabilities 73,517 61,708 8,672
Non-current 16,418 21,647 3,042
Noncontrolling interests 924 713 100
For the twelve months ended September 30, (i)
2020 2021 2022 2022
RMB RMB RMB US$
(In millions)
Total revenues 21,704 20,313 19,706 2,769
Gross profit 16,838 15,916 15,261 2,145
Loss (827 ) (723 ) (376 ) (53 )
Net (loss) income (2,236 ) 1,198 (1,596 ) (224 )
Net (loss) income attributable to Trip (2,243 ) 1,288 (1,488 ) (209 )
(i) The Group adopted a one-quarter</t>
        </is>
      </c>
    </row>
    <row r="6">
      <c r="A6" s="4" t="inlineStr">
        <is>
          <t>Summary Of Estimated Fair Value Of Available-For-Sale Debt Investments</t>
        </is>
      </c>
      <c r="B6" s="4" t="inlineStr">
        <is>
          <t>The following table summarizes the estimated fair value of available-for-sale
As of December 31,
2021 2022 2022
RMB RMB US$
(In millions)
Due in 1 year — — —
Due in 1 year through 5 years 1,685 1,581 229
Not due at a single maturity date 577 866 126
Total 2,262 2,447 355</t>
        </is>
      </c>
    </row>
    <row r="7">
      <c r="A7" s="4" t="inlineStr">
        <is>
          <t>Long Term Investments</t>
        </is>
      </c>
      <c r="B7" s="4" t="inlineStr">
        <is>
          <t xml:space="preserve"> </t>
        </is>
      </c>
    </row>
    <row r="8">
      <c r="A8" s="4" t="inlineStr">
        <is>
          <t>Schedule of Investments at Amortized Cost and Fair Value</t>
        </is>
      </c>
      <c r="B8" s="4" t="inlineStr">
        <is>
          <t xml:space="preserve">Long-term investments classification, excluding equity method investments and equity investments without readily determinable fair value, as of December 31, 2021 and 2022 are shown as below:
As of December 31, 2021
Cost or Gross Gross Fair
RMB RMB RMB RMB
(In millions)
Equity investments at fair value with readily determinable fair value 15,046 6,046 (4,717 ) 16,375
Available-for-sale 2,820 216 (774 ) 2,262
Investments accounted for at fair value 1,974 2,653 (399 ) 4,228
As of December 31, 2022
Cost or Gross Gross Fair value
RMB RMB RMB RMB US$
(In millions)
Equity investments at fair value with readily 15,835 2,731 (6,466 ) 12,100 1,754
Available-for-sale 3,735 283 (1,571 ) 2,447 355
Investments accounted for at fair value 2,331 2,855 (570 ) 4,616 669 </t>
        </is>
      </c>
    </row>
    <row r="9">
      <c r="A9" s="4" t="inlineStr">
        <is>
          <t>Summary of Break Down of Long Term Investments</t>
        </is>
      </c>
      <c r="B9" s="4" t="inlineStr">
        <is>
          <t>The following table sets forth a breakdown of the categories of long-term investments held by the Group as of the dates indicated:
As of December 31,
2021 2022 2022
RMB RMB US$
(In millions)
Equity investments at fair value with readily determinable fair value 16,375 12,100 1,754
Equity investments without readily determinable fair value using the 957 945 137
Equity investments without readily determinable fair value using the 10,788 9,249 1,341
Available-for-sale 2,262 2,447 355
Equity method investments 24,808 25,940 3,761
Investments accounted for at fair value 4,228 4,616 669
Total long-term investments 59,418 55,297 8,017</t>
        </is>
      </c>
    </row>
    <row r="10">
      <c r="A10" s="4" t="inlineStr">
        <is>
          <t>Other Equity Method Investees Excluding Ctrip Com Member [Member]</t>
        </is>
      </c>
      <c r="B10" s="4" t="inlineStr">
        <is>
          <t xml:space="preserve"> </t>
        </is>
      </c>
    </row>
    <row r="11">
      <c r="A11" s="4" t="inlineStr">
        <is>
          <t>Equity Method Investments</t>
        </is>
      </c>
      <c r="B11" s="4" t="inlineStr">
        <is>
          <t>Financial information for the Group’s equity method investments other than Trip are summarized as a group as follow:
As of September 30, (i)
2021 2022 2022
RMB RMB US$
(In millions)
Current assets 125,266 163,889 23,031
Non-current 18,512 19,781 2,780
Current liabilities 90,744 117,811 16,556
Non-current 9,218 15,750 2,213
Noncontrolling interests 1,662 1,721 242
For the twelve months ended (i)
2020 2021 2022 2022
RMB RMB RMB US$
(In millions)
Total revenues 13,981 21,380 22,417 3,150
Gross profit 5,083 7,624 8,664 1,218
(Loss) income from operations (1,282 ) 1,238 993 140
Net (loss) income (832 ) 2,065 304 43
Net (loss) income attributable to the investees (891 ) 2,040 249 35
(i) The Group adopted a one-quarter</t>
        </is>
      </c>
    </row>
    <row r="12">
      <c r="A12" s="4" t="inlineStr">
        <is>
          <t>Equity Method Investments</t>
        </is>
      </c>
      <c r="B12" s="4" t="inlineStr">
        <is>
          <t xml:space="preserve"> </t>
        </is>
      </c>
    </row>
    <row r="13">
      <c r="A13" s="4" t="inlineStr">
        <is>
          <t>Schedule of Unrealized and Realized Gains and Losses of Equity Securities Without Readily Determinable Fair Values</t>
        </is>
      </c>
      <c r="B13" s="4" t="inlineStr">
        <is>
          <t>The total carrying value of equity investments without readily determinable fair value that do not qualify for the NAV practical expedient held as of December 31, 2021 and 2022 were as follows:
As of December 31, As of December 31, As of December 31,
RMB RMB US$
(In millions)
Initial cost basis 13,016 13,741 1,992
Cumulative unrealized gains 3,910 4,026 584
Cumulative unrealized losses (including impairment) (6,138 ) (8,518 ) (1,235 )
Total carrying value 10,788 9,249 1,34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Comprehensive Income ¥ in Millions, shares in Millions, $ in Millions</t>
        </is>
      </c>
      <c r="C1" s="2" t="inlineStr">
        <is>
          <t>12 Months Ended</t>
        </is>
      </c>
    </row>
    <row r="2">
      <c r="C2" s="2" t="inlineStr">
        <is>
          <t>Dec. 31, 2022 CNY (¥) ¥ / shares shares</t>
        </is>
      </c>
      <c r="D2" s="2" t="inlineStr">
        <is>
          <t>Dec. 31, 2022 USD ($) $ / shares shares</t>
        </is>
      </c>
      <c r="E2" s="2" t="inlineStr">
        <is>
          <t>Dec. 31, 2021 CNY (¥) ¥ / shares shares</t>
        </is>
      </c>
      <c r="F2" s="2" t="inlineStr">
        <is>
          <t>Dec. 31, 2020 CNY (¥) ¥ / shares shares</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123675</v>
      </c>
      <c r="D4" s="7" t="n">
        <v>17931</v>
      </c>
      <c r="E4" s="6" t="n">
        <v>124493</v>
      </c>
      <c r="F4" s="6" t="n">
        <v>107074</v>
      </c>
    </row>
    <row r="5">
      <c r="A5" s="3" t="inlineStr">
        <is>
          <t>Operating costs and expenses:</t>
        </is>
      </c>
      <c r="C5" s="4" t="inlineStr">
        <is>
          <t xml:space="preserve"> </t>
        </is>
      </c>
      <c r="D5" s="4" t="inlineStr">
        <is>
          <t xml:space="preserve"> </t>
        </is>
      </c>
      <c r="E5" s="4" t="inlineStr">
        <is>
          <t xml:space="preserve"> </t>
        </is>
      </c>
      <c r="F5" s="4" t="inlineStr">
        <is>
          <t xml:space="preserve"> </t>
        </is>
      </c>
    </row>
    <row r="6">
      <c r="A6" s="4" t="inlineStr">
        <is>
          <t>Cost of revenues</t>
        </is>
      </c>
      <c r="C6" s="5" t="n">
        <v>63935</v>
      </c>
      <c r="D6" s="5" t="n">
        <v>9269</v>
      </c>
      <c r="E6" s="5" t="n">
        <v>64314</v>
      </c>
      <c r="F6" s="5" t="n">
        <v>55158</v>
      </c>
    </row>
    <row r="7">
      <c r="A7" s="4" t="inlineStr">
        <is>
          <t>Selling, general and administrative</t>
        </is>
      </c>
      <c r="C7" s="5" t="n">
        <v>20514</v>
      </c>
      <c r="D7" s="5" t="n">
        <v>2975</v>
      </c>
      <c r="E7" s="5" t="n">
        <v>24723</v>
      </c>
      <c r="F7" s="5" t="n">
        <v>18063</v>
      </c>
    </row>
    <row r="8">
      <c r="A8" s="4" t="inlineStr">
        <is>
          <t>Research and development</t>
        </is>
      </c>
      <c r="C8" s="5" t="n">
        <v>23315</v>
      </c>
      <c r="D8" s="5" t="n">
        <v>3380</v>
      </c>
      <c r="E8" s="5" t="n">
        <v>24938</v>
      </c>
      <c r="F8" s="5" t="n">
        <v>19513</v>
      </c>
    </row>
    <row r="9">
      <c r="A9" s="4" t="inlineStr">
        <is>
          <t>Total operating costs and expenses</t>
        </is>
      </c>
      <c r="C9" s="5" t="n">
        <v>107764</v>
      </c>
      <c r="D9" s="5" t="n">
        <v>15624</v>
      </c>
      <c r="E9" s="5" t="n">
        <v>113975</v>
      </c>
      <c r="F9" s="5" t="n">
        <v>92734</v>
      </c>
    </row>
    <row r="10">
      <c r="A10" s="4" t="inlineStr">
        <is>
          <t>Operating profit</t>
        </is>
      </c>
      <c r="C10" s="5" t="n">
        <v>15911</v>
      </c>
      <c r="D10" s="5" t="n">
        <v>2307</v>
      </c>
      <c r="E10" s="5" t="n">
        <v>10518</v>
      </c>
      <c r="F10" s="5" t="n">
        <v>14340</v>
      </c>
    </row>
    <row r="11">
      <c r="A11" s="3" t="inlineStr">
        <is>
          <t>Other income (loss):</t>
        </is>
      </c>
      <c r="C11" s="4" t="inlineStr">
        <is>
          <t xml:space="preserve"> </t>
        </is>
      </c>
      <c r="D11" s="4" t="inlineStr">
        <is>
          <t xml:space="preserve"> </t>
        </is>
      </c>
      <c r="E11" s="4" t="inlineStr">
        <is>
          <t xml:space="preserve"> </t>
        </is>
      </c>
      <c r="F11" s="4" t="inlineStr">
        <is>
          <t xml:space="preserve"> </t>
        </is>
      </c>
    </row>
    <row r="12">
      <c r="A12" s="4" t="inlineStr">
        <is>
          <t>Interest income</t>
        </is>
      </c>
      <c r="C12" s="5" t="n">
        <v>6245</v>
      </c>
      <c r="D12" s="5" t="n">
        <v>905</v>
      </c>
      <c r="E12" s="5" t="n">
        <v>5551</v>
      </c>
      <c r="F12" s="5" t="n">
        <v>5358</v>
      </c>
    </row>
    <row r="13">
      <c r="A13" s="4" t="inlineStr">
        <is>
          <t>Interest expense</t>
        </is>
      </c>
      <c r="C13" s="5" t="n">
        <v>-2913</v>
      </c>
      <c r="D13" s="5" t="n">
        <v>-422</v>
      </c>
      <c r="E13" s="5" t="n">
        <v>-3421</v>
      </c>
      <c r="F13" s="5" t="n">
        <v>-3103</v>
      </c>
    </row>
    <row r="14">
      <c r="A14" s="4" t="inlineStr">
        <is>
          <t>Foreign exchange (loss) gain, net</t>
        </is>
      </c>
      <c r="C14" s="5" t="n">
        <v>-1484</v>
      </c>
      <c r="D14" s="5" t="n">
        <v>-215</v>
      </c>
      <c r="E14" s="5" t="n">
        <v>100</v>
      </c>
      <c r="F14" s="5" t="n">
        <v>-660</v>
      </c>
    </row>
    <row r="15">
      <c r="A15" s="4" t="inlineStr">
        <is>
          <t>Share of losses from equity method investments</t>
        </is>
      </c>
      <c r="C15" s="5" t="n">
        <v>-1910</v>
      </c>
      <c r="D15" s="5" t="n">
        <v>-277</v>
      </c>
      <c r="E15" s="5" t="n">
        <v>-932</v>
      </c>
      <c r="F15" s="5" t="n">
        <v>-2248</v>
      </c>
    </row>
    <row r="16">
      <c r="A16" s="4" t="inlineStr">
        <is>
          <t>Others, net</t>
        </is>
      </c>
      <c r="C16" s="5" t="n">
        <v>-5737</v>
      </c>
      <c r="D16" s="5" t="n">
        <v>-832</v>
      </c>
      <c r="E16" s="5" t="n">
        <v>-1038</v>
      </c>
      <c r="F16" s="5" t="n">
        <v>9403</v>
      </c>
    </row>
    <row r="17">
      <c r="A17" s="4" t="inlineStr">
        <is>
          <t>Total other income (loss), net</t>
        </is>
      </c>
      <c r="C17" s="5" t="n">
        <v>-5799</v>
      </c>
      <c r="D17" s="5" t="n">
        <v>-841</v>
      </c>
      <c r="E17" s="5" t="n">
        <v>260</v>
      </c>
      <c r="F17" s="5" t="n">
        <v>8750</v>
      </c>
    </row>
    <row r="18">
      <c r="A18" s="4" t="inlineStr">
        <is>
          <t>Income before income taxes</t>
        </is>
      </c>
      <c r="C18" s="5" t="n">
        <v>10112</v>
      </c>
      <c r="D18" s="5" t="n">
        <v>1466</v>
      </c>
      <c r="E18" s="5" t="n">
        <v>10778</v>
      </c>
      <c r="F18" s="5" t="n">
        <v>23090</v>
      </c>
    </row>
    <row r="19">
      <c r="A19" s="4" t="inlineStr">
        <is>
          <t>Income taxes</t>
        </is>
      </c>
      <c r="C19" s="5" t="n">
        <v>2578</v>
      </c>
      <c r="D19" s="5" t="n">
        <v>374</v>
      </c>
      <c r="E19" s="5" t="n">
        <v>3187</v>
      </c>
      <c r="F19" s="5" t="n">
        <v>4064</v>
      </c>
    </row>
    <row r="20">
      <c r="A20" s="4" t="inlineStr">
        <is>
          <t>Net income</t>
        </is>
      </c>
      <c r="C20" s="5" t="n">
        <v>7534</v>
      </c>
      <c r="D20" s="5" t="n">
        <v>1092</v>
      </c>
      <c r="E20" s="5" t="n">
        <v>7591</v>
      </c>
      <c r="F20" s="5" t="n">
        <v>19026</v>
      </c>
    </row>
    <row r="21">
      <c r="A21" s="4" t="inlineStr">
        <is>
          <t>Less: net loss attributable to noncontrolling interests</t>
        </is>
      </c>
      <c r="C21" s="5" t="n">
        <v>-25</v>
      </c>
      <c r="D21" s="5" t="n">
        <v>-4</v>
      </c>
      <c r="E21" s="5" t="n">
        <v>-2635</v>
      </c>
      <c r="F21" s="5" t="n">
        <v>-3446</v>
      </c>
    </row>
    <row r="22">
      <c r="A22" s="4" t="inlineStr">
        <is>
          <t>Net income attributable to Baidu, Inc.</t>
        </is>
      </c>
      <c r="C22" s="5" t="n">
        <v>7559</v>
      </c>
      <c r="D22" s="5" t="n">
        <v>1096</v>
      </c>
      <c r="E22" s="5" t="n">
        <v>10226</v>
      </c>
      <c r="F22" s="5" t="n">
        <v>22472</v>
      </c>
    </row>
    <row r="23">
      <c r="A23" s="3" t="inlineStr">
        <is>
          <t>Other comprehensive income (loss):</t>
        </is>
      </c>
      <c r="C23" s="4" t="inlineStr">
        <is>
          <t xml:space="preserve"> </t>
        </is>
      </c>
      <c r="D23" s="4" t="inlineStr">
        <is>
          <t xml:space="preserve"> </t>
        </is>
      </c>
      <c r="E23" s="4" t="inlineStr">
        <is>
          <t xml:space="preserve"> </t>
        </is>
      </c>
      <c r="F23" s="4" t="inlineStr">
        <is>
          <t xml:space="preserve"> </t>
        </is>
      </c>
    </row>
    <row r="24">
      <c r="A24" s="4" t="inlineStr">
        <is>
          <t>Foreign currency translation adjustments</t>
        </is>
      </c>
      <c r="C24" s="5" t="n">
        <v>-751</v>
      </c>
      <c r="D24" s="5" t="n">
        <v>-109</v>
      </c>
      <c r="E24" s="5" t="n">
        <v>-88</v>
      </c>
      <c r="F24" s="5" t="n">
        <v>1936</v>
      </c>
    </row>
    <row r="25">
      <c r="A25" s="4" t="inlineStr">
        <is>
          <t>Unrealized losses on available-for-sale investments, net of reclassification</t>
        </is>
      </c>
      <c r="C25" s="5" t="n">
        <v>-392</v>
      </c>
      <c r="D25" s="5" t="n">
        <v>-57</v>
      </c>
      <c r="E25" s="5" t="n">
        <v>-190</v>
      </c>
      <c r="F25" s="5" t="n">
        <v>-161</v>
      </c>
    </row>
    <row r="26">
      <c r="A26" s="4" t="inlineStr">
        <is>
          <t>Unrealized gains on derivatives</t>
        </is>
      </c>
      <c r="C26" s="5" t="n">
        <v>1266</v>
      </c>
      <c r="D26" s="5" t="n">
        <v>184</v>
      </c>
      <c r="E26" s="5" t="n">
        <v>149</v>
      </c>
      <c r="F26" s="5" t="n">
        <v>0</v>
      </c>
    </row>
    <row r="27">
      <c r="A27" s="4" t="inlineStr">
        <is>
          <t>Other comprehensive income (loss), net of tax</t>
        </is>
      </c>
      <c r="C27" s="5" t="n">
        <v>123</v>
      </c>
      <c r="D27" s="5" t="n">
        <v>18</v>
      </c>
      <c r="E27" s="5" t="n">
        <v>-129</v>
      </c>
      <c r="F27" s="5" t="n">
        <v>1775</v>
      </c>
    </row>
    <row r="28">
      <c r="A28" s="4" t="inlineStr">
        <is>
          <t>Comprehensive income</t>
        </is>
      </c>
      <c r="C28" s="5" t="n">
        <v>7657</v>
      </c>
      <c r="D28" s="5" t="n">
        <v>1110</v>
      </c>
      <c r="E28" s="5" t="n">
        <v>7462</v>
      </c>
      <c r="F28" s="5" t="n">
        <v>20801</v>
      </c>
    </row>
    <row r="29">
      <c r="A29" s="4" t="inlineStr">
        <is>
          <t>Less: comprehensive loss attributable to noncontrolling interests</t>
        </is>
      </c>
      <c r="C29" s="5" t="n">
        <v>-456</v>
      </c>
      <c r="D29" s="5" t="n">
        <v>-66</v>
      </c>
      <c r="E29" s="5" t="n">
        <v>-2557</v>
      </c>
      <c r="F29" s="5" t="n">
        <v>-3253</v>
      </c>
    </row>
    <row r="30">
      <c r="A30" s="4" t="inlineStr">
        <is>
          <t>Comprehensive income attributable to Baidu, Inc.</t>
        </is>
      </c>
      <c r="C30" s="6" t="n">
        <v>8113</v>
      </c>
      <c r="D30" s="7" t="n">
        <v>1176</v>
      </c>
      <c r="E30" s="6" t="n">
        <v>10019</v>
      </c>
      <c r="F30" s="6" t="n">
        <v>24054</v>
      </c>
    </row>
    <row r="31">
      <c r="A31" s="4" t="inlineStr">
        <is>
          <t>Common Class A and Class B</t>
        </is>
      </c>
      <c r="C31" s="4" t="inlineStr">
        <is>
          <t xml:space="preserve"> </t>
        </is>
      </c>
      <c r="D31" s="4" t="inlineStr">
        <is>
          <t xml:space="preserve"> </t>
        </is>
      </c>
      <c r="E31" s="4" t="inlineStr">
        <is>
          <t xml:space="preserve"> </t>
        </is>
      </c>
      <c r="F31" s="4" t="inlineStr">
        <is>
          <t xml:space="preserve"> </t>
        </is>
      </c>
    </row>
    <row r="32">
      <c r="A32" s="3" t="inlineStr">
        <is>
          <t>Earnings per shares:</t>
        </is>
      </c>
      <c r="C32" s="4" t="inlineStr">
        <is>
          <t xml:space="preserve"> </t>
        </is>
      </c>
      <c r="D32" s="4" t="inlineStr">
        <is>
          <t xml:space="preserve"> </t>
        </is>
      </c>
      <c r="E32" s="4" t="inlineStr">
        <is>
          <t xml:space="preserve"> </t>
        </is>
      </c>
      <c r="F32" s="4" t="inlineStr">
        <is>
          <t xml:space="preserve"> </t>
        </is>
      </c>
    </row>
    <row r="33">
      <c r="A33" s="4" t="inlineStr">
        <is>
          <t>Basic | (per share)</t>
        </is>
      </c>
      <c r="B33" s="4" t="inlineStr">
        <is>
          <t>[1]</t>
        </is>
      </c>
      <c r="C33" s="9" t="n">
        <v>2.5</v>
      </c>
      <c r="D33" s="10" t="n">
        <v>0.36</v>
      </c>
      <c r="E33" s="11" t="n">
        <v>3.58</v>
      </c>
      <c r="F33" s="11" t="n">
        <v>8.19</v>
      </c>
    </row>
    <row r="34">
      <c r="A34" s="4" t="inlineStr">
        <is>
          <t>Diluted | (per share)</t>
        </is>
      </c>
      <c r="B34" s="4" t="inlineStr">
        <is>
          <t>[1]</t>
        </is>
      </c>
      <c r="C34" s="11" t="n">
        <v>2.48</v>
      </c>
      <c r="D34" s="10" t="n">
        <v>0.36</v>
      </c>
      <c r="E34" s="11" t="n">
        <v>3.51</v>
      </c>
      <c r="F34" s="11" t="n">
        <v>8.119999999999999</v>
      </c>
    </row>
    <row r="35">
      <c r="A35" s="3" t="inlineStr">
        <is>
          <t>Weighted average number of Class A and Class B ordinary shares outstanding</t>
        </is>
      </c>
      <c r="C35" s="4" t="inlineStr">
        <is>
          <t xml:space="preserve"> </t>
        </is>
      </c>
      <c r="D35" s="4" t="inlineStr">
        <is>
          <t xml:space="preserve"> </t>
        </is>
      </c>
      <c r="E35" s="4" t="inlineStr">
        <is>
          <t xml:space="preserve"> </t>
        </is>
      </c>
      <c r="F35" s="4" t="inlineStr">
        <is>
          <t xml:space="preserve"> </t>
        </is>
      </c>
    </row>
    <row r="36">
      <c r="A36" s="4" t="inlineStr">
        <is>
          <t>Basic</t>
        </is>
      </c>
      <c r="B36" s="4" t="inlineStr">
        <is>
          <t>[1]</t>
        </is>
      </c>
      <c r="C36" s="5" t="n">
        <v>2782</v>
      </c>
      <c r="D36" s="5" t="n">
        <v>2782</v>
      </c>
      <c r="E36" s="5" t="n">
        <v>2758</v>
      </c>
      <c r="F36" s="5" t="n">
        <v>2732</v>
      </c>
    </row>
    <row r="37">
      <c r="A37" s="4" t="inlineStr">
        <is>
          <t>Diluted</t>
        </is>
      </c>
      <c r="B37" s="4" t="inlineStr">
        <is>
          <t>[1]</t>
        </is>
      </c>
      <c r="C37" s="5" t="n">
        <v>2809</v>
      </c>
      <c r="D37" s="5" t="n">
        <v>2809</v>
      </c>
      <c r="E37" s="5" t="n">
        <v>2814</v>
      </c>
      <c r="F37" s="5" t="n">
        <v>2756</v>
      </c>
    </row>
    <row r="38">
      <c r="A38" s="4" t="inlineStr">
        <is>
          <t>Class A Ordinary Shares</t>
        </is>
      </c>
      <c r="C38" s="4" t="inlineStr">
        <is>
          <t xml:space="preserve"> </t>
        </is>
      </c>
      <c r="D38" s="4" t="inlineStr">
        <is>
          <t xml:space="preserve"> </t>
        </is>
      </c>
      <c r="E38" s="4" t="inlineStr">
        <is>
          <t xml:space="preserve"> </t>
        </is>
      </c>
      <c r="F38" s="4" t="inlineStr">
        <is>
          <t xml:space="preserve"> </t>
        </is>
      </c>
    </row>
    <row r="39">
      <c r="A39" s="3" t="inlineStr">
        <is>
          <t>Earnings per shares:</t>
        </is>
      </c>
      <c r="C39" s="4" t="inlineStr">
        <is>
          <t xml:space="preserve"> </t>
        </is>
      </c>
      <c r="D39" s="4" t="inlineStr">
        <is>
          <t xml:space="preserve"> </t>
        </is>
      </c>
      <c r="E39" s="4" t="inlineStr">
        <is>
          <t xml:space="preserve"> </t>
        </is>
      </c>
      <c r="F39" s="4" t="inlineStr">
        <is>
          <t xml:space="preserve"> </t>
        </is>
      </c>
    </row>
    <row r="40">
      <c r="A40" s="4" t="inlineStr">
        <is>
          <t>Basic | (per share)</t>
        </is>
      </c>
      <c r="B40" s="4" t="inlineStr">
        <is>
          <t>[2]</t>
        </is>
      </c>
      <c r="C40" s="9" t="n">
        <v>2.5</v>
      </c>
      <c r="D40" s="10" t="n">
        <v>0.36</v>
      </c>
      <c r="E40" s="11" t="n">
        <v>3.58</v>
      </c>
      <c r="F40" s="11" t="n">
        <v>8.19</v>
      </c>
    </row>
    <row r="41">
      <c r="A41" s="4" t="inlineStr">
        <is>
          <t>Diluted | (per share)</t>
        </is>
      </c>
      <c r="B41" s="4" t="inlineStr">
        <is>
          <t>[2]</t>
        </is>
      </c>
      <c r="C41" s="11" t="n">
        <v>2.48</v>
      </c>
      <c r="D41" s="10" t="n">
        <v>0.36</v>
      </c>
      <c r="E41" s="11" t="n">
        <v>3.51</v>
      </c>
      <c r="F41" s="11" t="n">
        <v>8.119999999999999</v>
      </c>
    </row>
    <row r="42">
      <c r="A42" s="3" t="inlineStr">
        <is>
          <t>Weighted average number of Class A and Class B ordinary shares outstanding</t>
        </is>
      </c>
      <c r="C42" s="4" t="inlineStr">
        <is>
          <t xml:space="preserve"> </t>
        </is>
      </c>
      <c r="D42" s="4" t="inlineStr">
        <is>
          <t xml:space="preserve"> </t>
        </is>
      </c>
      <c r="E42" s="4" t="inlineStr">
        <is>
          <t xml:space="preserve"> </t>
        </is>
      </c>
      <c r="F42" s="4" t="inlineStr">
        <is>
          <t xml:space="preserve"> </t>
        </is>
      </c>
    </row>
    <row r="43">
      <c r="A43" s="4" t="inlineStr">
        <is>
          <t>Basic</t>
        </is>
      </c>
      <c r="B43" s="4" t="inlineStr">
        <is>
          <t>[2]</t>
        </is>
      </c>
      <c r="C43" s="5" t="n">
        <v>2232</v>
      </c>
      <c r="D43" s="5" t="n">
        <v>2232</v>
      </c>
      <c r="E43" s="5" t="n">
        <v>2198</v>
      </c>
      <c r="F43" s="5" t="n">
        <v>2158</v>
      </c>
    </row>
    <row r="44">
      <c r="A44" s="4" t="inlineStr">
        <is>
          <t>Diluted</t>
        </is>
      </c>
      <c r="B44" s="4" t="inlineStr">
        <is>
          <t>[2]</t>
        </is>
      </c>
      <c r="C44" s="5" t="n">
        <v>2809</v>
      </c>
      <c r="D44" s="5" t="n">
        <v>2809</v>
      </c>
      <c r="E44" s="5" t="n">
        <v>2814</v>
      </c>
      <c r="F44" s="5" t="n">
        <v>2756</v>
      </c>
    </row>
    <row r="45">
      <c r="A45" s="4" t="inlineStr">
        <is>
          <t>Class A Ordinary Shares | American Depositary Shares</t>
        </is>
      </c>
      <c r="C45" s="4" t="inlineStr">
        <is>
          <t xml:space="preserve"> </t>
        </is>
      </c>
      <c r="D45" s="4" t="inlineStr">
        <is>
          <t xml:space="preserve"> </t>
        </is>
      </c>
      <c r="E45" s="4" t="inlineStr">
        <is>
          <t xml:space="preserve"> </t>
        </is>
      </c>
      <c r="F45" s="4" t="inlineStr">
        <is>
          <t xml:space="preserve"> </t>
        </is>
      </c>
    </row>
    <row r="46">
      <c r="A46" s="3" t="inlineStr">
        <is>
          <t>Earnings per shares:</t>
        </is>
      </c>
      <c r="C46" s="4" t="inlineStr">
        <is>
          <t xml:space="preserve"> </t>
        </is>
      </c>
      <c r="D46" s="4" t="inlineStr">
        <is>
          <t xml:space="preserve"> </t>
        </is>
      </c>
      <c r="E46" s="4" t="inlineStr">
        <is>
          <t xml:space="preserve"> </t>
        </is>
      </c>
      <c r="F46" s="4" t="inlineStr">
        <is>
          <t xml:space="preserve"> </t>
        </is>
      </c>
    </row>
    <row r="47">
      <c r="A47" s="4" t="inlineStr">
        <is>
          <t>Basic | (per share)</t>
        </is>
      </c>
      <c r="B47" s="4" t="inlineStr">
        <is>
          <t>[1]</t>
        </is>
      </c>
      <c r="C47" s="11" t="n">
        <v>20.02</v>
      </c>
      <c r="D47" s="12" t="n">
        <v>2.9</v>
      </c>
      <c r="E47" s="11" t="n">
        <v>28.64</v>
      </c>
      <c r="F47" s="11" t="n">
        <v>65.54000000000001</v>
      </c>
    </row>
    <row r="48">
      <c r="A48" s="4" t="inlineStr">
        <is>
          <t>Diluted | (per share)</t>
        </is>
      </c>
      <c r="B48" s="4" t="inlineStr">
        <is>
          <t>[1]</t>
        </is>
      </c>
      <c r="C48" s="11" t="n">
        <v>19.85</v>
      </c>
      <c r="D48" s="10" t="n">
        <v>2.88</v>
      </c>
      <c r="E48" s="11" t="n">
        <v>28.07</v>
      </c>
      <c r="F48" s="11" t="n">
        <v>64.98</v>
      </c>
    </row>
    <row r="49">
      <c r="A49" s="4" t="inlineStr">
        <is>
          <t>Online Marketing Services</t>
        </is>
      </c>
      <c r="C49" s="4" t="inlineStr">
        <is>
          <t xml:space="preserve"> </t>
        </is>
      </c>
      <c r="D49" s="4" t="inlineStr">
        <is>
          <t xml:space="preserve"> </t>
        </is>
      </c>
      <c r="E49" s="4" t="inlineStr">
        <is>
          <t xml:space="preserve"> </t>
        </is>
      </c>
      <c r="F49" s="4" t="inlineStr">
        <is>
          <t xml:space="preserve"> </t>
        </is>
      </c>
    </row>
    <row r="50">
      <c r="A50" s="3" t="inlineStr">
        <is>
          <t>Revenues:</t>
        </is>
      </c>
      <c r="C50" s="4" t="inlineStr">
        <is>
          <t xml:space="preserve"> </t>
        </is>
      </c>
      <c r="D50" s="4" t="inlineStr">
        <is>
          <t xml:space="preserve"> </t>
        </is>
      </c>
      <c r="E50" s="4" t="inlineStr">
        <is>
          <t xml:space="preserve"> </t>
        </is>
      </c>
      <c r="F50" s="4" t="inlineStr">
        <is>
          <t xml:space="preserve"> </t>
        </is>
      </c>
    </row>
    <row r="51">
      <c r="A51" s="4" t="inlineStr">
        <is>
          <t>Total revenues</t>
        </is>
      </c>
      <c r="C51" s="6" t="n">
        <v>74711</v>
      </c>
      <c r="D51" s="7" t="n">
        <v>10832</v>
      </c>
      <c r="E51" s="6" t="n">
        <v>80695</v>
      </c>
      <c r="F51" s="6" t="n">
        <v>72840</v>
      </c>
    </row>
    <row r="52">
      <c r="A52" s="4" t="inlineStr">
        <is>
          <t>Others</t>
        </is>
      </c>
      <c r="C52" s="4" t="inlineStr">
        <is>
          <t xml:space="preserve"> </t>
        </is>
      </c>
      <c r="D52" s="4" t="inlineStr">
        <is>
          <t xml:space="preserve"> </t>
        </is>
      </c>
      <c r="E52" s="4" t="inlineStr">
        <is>
          <t xml:space="preserve"> </t>
        </is>
      </c>
      <c r="F52" s="4" t="inlineStr">
        <is>
          <t xml:space="preserve"> </t>
        </is>
      </c>
    </row>
    <row r="53">
      <c r="A53" s="3" t="inlineStr">
        <is>
          <t>Revenues:</t>
        </is>
      </c>
      <c r="C53" s="4" t="inlineStr">
        <is>
          <t xml:space="preserve"> </t>
        </is>
      </c>
      <c r="D53" s="4" t="inlineStr">
        <is>
          <t xml:space="preserve"> </t>
        </is>
      </c>
      <c r="E53" s="4" t="inlineStr">
        <is>
          <t xml:space="preserve"> </t>
        </is>
      </c>
      <c r="F53" s="4" t="inlineStr">
        <is>
          <t xml:space="preserve"> </t>
        </is>
      </c>
    </row>
    <row r="54">
      <c r="A54" s="4" t="inlineStr">
        <is>
          <t>Total revenues</t>
        </is>
      </c>
      <c r="C54" s="6" t="n">
        <v>48964</v>
      </c>
      <c r="D54" s="7" t="n">
        <v>7099</v>
      </c>
      <c r="E54" s="6" t="n">
        <v>43798</v>
      </c>
      <c r="F54" s="6" t="n">
        <v>34234</v>
      </c>
    </row>
    <row r="55"/>
    <row r="56">
      <c r="A56" s="4" t="inlineStr">
        <is>
          <t>[1]Basic and diluted earnings per share and the number of shares for the year ended December 31, 2020 had been retrospectively adjusted for the Share Subdivision that took effect on March 1, 2021 as detailed in Notes 1 and 22.[2]Basic and diluted net earnings per share, the number of shares and the adjustments for dilutive restricted shares and share options for the year ended December 31, 2020 had been retrospectively adjusted for the Share Subdivision and the ADS Ratio Change that took effect on March 1, 2021, as detailed in Note 1.</t>
        </is>
      </c>
    </row>
  </sheetData>
  <mergeCells count="4">
    <mergeCell ref="A1:B2"/>
    <mergeCell ref="C1:F1"/>
    <mergeCell ref="A55:E55"/>
    <mergeCell ref="A56:E5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Time Deposits and Held-to-Maturiity Investments (Tables)</t>
        </is>
      </c>
      <c r="B1" s="2" t="inlineStr">
        <is>
          <t>12 Months Ended</t>
        </is>
      </c>
    </row>
    <row r="2">
      <c r="B2" s="2" t="inlineStr">
        <is>
          <t>Dec. 31, 2022</t>
        </is>
      </c>
    </row>
    <row r="3">
      <c r="A3" s="4" t="inlineStr">
        <is>
          <t>Summary of Estimated Amortized Cost of Long Term Time Deposits and Held-to-Maturity Investments</t>
        </is>
      </c>
      <c r="B3" s="4" t="inlineStr">
        <is>
          <t xml:space="preserve"> The following table summarizes the amortized cost of long-term held-to-maturity
As of December 31,
2021 2022 2022
RMB RMB US$
(In millions)
Due in 1 year — — —
Due in 1 year through 2 years 7,914 11,089 1,608
Due in 2 year through 3 years — 12,240 1,775
Due in 3 year through 5 years — 300 43
Total 7,914 23,629 3,426</t>
        </is>
      </c>
    </row>
    <row r="4">
      <c r="A4" s="4" t="inlineStr">
        <is>
          <t>Long Term Investments</t>
        </is>
      </c>
      <c r="B4" s="4" t="inlineStr">
        <is>
          <t xml:space="preserve"> </t>
        </is>
      </c>
    </row>
    <row r="5">
      <c r="A5" s="4" t="inlineStr">
        <is>
          <t>Summary of Estimated Amortized Cost of Long Term Time Deposits and Held-to-Maturity Investments</t>
        </is>
      </c>
      <c r="B5" s="4" t="inlineStr">
        <is>
          <t xml:space="preserve"> Long-term time deposits and held-to-maturity
As of December 31, 2021
Cost or Gross unrecognized Gross Fair
RMB RMB RMB RMB
(In millions)
Long-term time deposits and held-to-maturity 7,914 100 — 8,014
As of December 31, 2022
Cost or Gross unrecognized Gross Fair value
RMB RMB RMB RMB US$
(In millions)
Long-term time deposits and held-to-maturity 23,629 170 (111 ) 23,688 3,4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icensed Copyrights, Net (Tables)</t>
        </is>
      </c>
      <c r="B1" s="2" t="inlineStr">
        <is>
          <t>12 Months Ended</t>
        </is>
      </c>
    </row>
    <row r="2">
      <c r="B2" s="2" t="inlineStr">
        <is>
          <t>Dec. 31, 2022</t>
        </is>
      </c>
    </row>
    <row r="3">
      <c r="A3" s="3" t="inlineStr">
        <is>
          <t>Licensed Copyrights [Abstract]</t>
        </is>
      </c>
      <c r="B3" s="4" t="inlineStr">
        <is>
          <t xml:space="preserve"> </t>
        </is>
      </c>
    </row>
    <row r="4">
      <c r="A4" s="4" t="inlineStr">
        <is>
          <t>Summary of Licensed Copyrights</t>
        </is>
      </c>
      <c r="B4" s="4" t="inlineStr">
        <is>
          <t>As of December 31, 2021
Gross value Accumulated amortization Impairment amount Net carrying
RMB RMB RMB RMB
(In millions)
Licensed copyrights
—Broadcasting rights 41,489 (33,017 ) (311 ) 8,161
—Sublicensing rights 7,072 (7,044 ) — 28
48,561 (40,061 ) (311 ) 8,189
Less: current portion:
—Broadcasting rights 8,592 (7,662 ) (27 ) 903
—Sublicensing rights 7,072 (7,044 ) — 28
15,664 (14,706 ) (27 ) 931
Licensed copyrights—non-current
—Broadcasting rights 32,897 (25,355 ) (284 ) 7,258
—Sublicensing rights — — — —
32,897 (25,355 ) (284 ) 7,258
As of December 31, 2022
Gross value Accumulated amortization Impairment amount Net carrying
RMB RMB RMB RMB US$
(In millions)
Licensed copyrights
—Broadcasting rights 43,217 (35,369 ) (261 ) 7,587 1,100
—Sublicensing rights 7,399 (7,399 ) — — —
50,616 (42,768 ) (261 ) 7,587 1,100
Less: current portion:
—Broadcasting rights 8,213 (7,448 ) (19 ) 746 108
—Sublicensing rights 7,399 (7,399 ) — — —
15,612 (14,847 ) (19 ) 746 108
Licensed copyrights—non-current
—Broadcasting rights 35,004 (27,921 ) (242 ) 6,841 992
—Sublicensing rights — — — — —
35,004 (27,921 ) (242 ) 6,841 992</t>
        </is>
      </c>
    </row>
    <row r="5">
      <c r="A5" s="4" t="inlineStr">
        <is>
          <t>Summary of Estimated Future Amortisation Expenses For Licensed Copyrights</t>
        </is>
      </c>
      <c r="B5" s="4" t="inlineStr">
        <is>
          <t xml:space="preserve"> Estimated amortization expense relating to the existing licensed copyrights for each of the next three years is as follow:
RMB US$
(In millions)
Within 1 year 3,028 439
Between 1 and 2 years 1,525 221
Between 2 and 3 years 1,068 1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duced Content, Net (Tables)</t>
        </is>
      </c>
      <c r="B1" s="2" t="inlineStr">
        <is>
          <t>12 Months Ended</t>
        </is>
      </c>
    </row>
    <row r="2">
      <c r="B2" s="2" t="inlineStr">
        <is>
          <t>Dec. 31, 2022</t>
        </is>
      </c>
    </row>
    <row r="3">
      <c r="A3" s="3" t="inlineStr">
        <is>
          <t>Disclosure Of Produced Content Net [Abstract]</t>
        </is>
      </c>
      <c r="B3" s="4" t="inlineStr">
        <is>
          <t xml:space="preserve"> </t>
        </is>
      </c>
    </row>
    <row r="4">
      <c r="A4" s="4" t="inlineStr">
        <is>
          <t>Components of Produced Content, Net</t>
        </is>
      </c>
      <c r="B4" s="4" t="inlineStr">
        <is>
          <t>As of December 31,
2021 2022 2022
RMB RMB US$
(In millions)
Released, less amortization and impairment
— Predominantly monetized with other content assets 2,850 3,725 540
— Predominantly monetized on its own 30 90 13
2,880 3,815 553
In production, less impairment
— Predominantly monetized with other content assets 6,338 7,582 1,099
— 504 660 96
6,842 8,242 1,195
In development, less impairment
— Predominantly monetized with other content assets 1,134 910 132
— Predominantly monetized on its own 95 35 5
1,229 945 137
Total 10,951 13,002 1,885</t>
        </is>
      </c>
    </row>
    <row r="5">
      <c r="A5" s="4" t="inlineStr">
        <is>
          <t>Summary of estimated amortization expense relating to the existing produced content</t>
        </is>
      </c>
      <c r="B5" s="4" t="inlineStr">
        <is>
          <t xml:space="preserve"> Estimated amortization expense relating to the existing produced content for each of the next three years is as follows:
RMB US$
(In millions)
Within 1 year 1,447 210
Between 1 and 2 years 588 85
Between 2 and 3 years 423 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As of December 31,
2021 2022 2022
RMB RMB US$
(In millions)
Accounts receivable 12,050 14,287 2,071
Allowance for credit losses (2,069 ) (2,554 ) (370 )
9,981 11,733 1,701</t>
        </is>
      </c>
    </row>
    <row r="5">
      <c r="A5" s="4" t="inlineStr">
        <is>
          <t>Movements in Allowance for Credit Losses</t>
        </is>
      </c>
      <c r="B5" s="4" t="inlineStr">
        <is>
          <t xml:space="preserve"> The movements in the allowance for credit losses were as follows:
2020 2021 2022 2022
RMB RMB RMB US$
(In millions)
Balance as of January 1 928 1,320 2,069 300
Adoption of ASU 2016-13 119 — — —
Amounts charged to expenses 455 830 555 80
Amounts written off (182 ) (81 ) (70 ) (10 )
Balance as of December 31 1,320 2,069 2,554 37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 xml:space="preserve">As of December 31,
2021 2022 2022
RMB RMB US$
(In millions)
Contract assets, net (i) 2,858 3,114 451
VAT prepayments 2,148 1,818 264
Inventories 1,477 1,227 178
Licensed (Note 6) 931 746 108
Advances to suppliers 843 769 111
Receivables from online payment agencies 622 856 124
Prepaid expenses 615 582 84
Deposits 374 379 55
Others 1,184 869 126
Total other current assets 11,052 10,360 1,501
Long-term prepaid expenses 15,223 16,257 2,357
Long-term restricted cash (ii) — 750 109
Others 710 2,089 302
Total other non-current 15,933 19,096 2,768
(i) The allowance for credit losses on contract assets was RMB85 million and RMB285 million (US$42 million) as of December 31, 2021 and 2022, respectively. The amounts charged to expenses for credit losses on contract assets were RMB9 million, RMB58 million and RMB200 million (US$29 million) for the years ended December 31, 2020, 2021 and 2022, respectively. No write-offs were charged against the allowance for the years ended December 31, 2020, 2021 and 2022, respectively.
(ii) Long-term restricted cash represents collateral to repayments of the iQIYI PAG Notes (Note 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As of December 31,
2021 2022 2022
RMB RMB US$
(In millions)
Computer equipment 40,908 44,246 6,415
Office building 4,915 5,125 743
Office building related facility, machinery and equipment 3,834 4,195 608
Vehicles 291 676 98
Office equipment 1,223 1,237 179
Leasehold improvements 496 490 71
Construction in progress 688 291 43
52,355 56,260 8,157
Accumulated depreciation and impairment (29,328 ) (32,287 ) (4,681 )
23,027 23,973 3,47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the Carrying Amount of Goodwill</t>
        </is>
      </c>
      <c r="B4" s="4" t="inlineStr">
        <is>
          <t xml:space="preserve"> The changes in the carrying amount of goodwill for each reporting unit from 2020 to 2022 was as follows:
Baidu Core excluding SLG SLG iQIYI Total
RMB RMB RMB RMB
(In millions)
Balance at December 31, 2020 18,360 — 3,888 22,248
Goodwill acquired (Note 3) 357 — — 357
Goodwill reassigned (Note 2) (1,777 ) 1,777 — —
Balance at December 31, 2021 16,940 1,777 3,888 22,605
Goodwill disposed (66 ) — (62 ) (128 )
Balance at December 31, 2022 16,874 1,777 3,826 22,477
Balance at December 31, 2022, in US$ 2,447 257 555 3,259</t>
        </is>
      </c>
    </row>
    <row r="5">
      <c r="A5" s="4" t="inlineStr">
        <is>
          <t>Intangible Assets</t>
        </is>
      </c>
      <c r="B5" s="4" t="inlineStr">
        <is>
          <t xml:space="preserve"> Intangible Assets
As of December 31, 2021
Gross carrying Accumulated Accumulated Net carrying
RMB RMB RMB RMB
(In millions)
Trademarks 1,054 (238 ) (278 ) 538
Technology 1,087 (52 ) (486 ) 549
Intellectual property right 1,691 (473 ) (841 ) 377
Online literature 155 — (76 ) 79
Others 906 (19 ) (741 ) 146
4,893 (782 ) (2,422 ) 1,689
As of December 31, 2022
Gross carrying Accumulated Accumulated Net carrying Net carrying
RMB RMB RMB RMB US$
(In millions)
Trademarks 966 (238 ) (324 ) 404 59
Technology 1,059 (52 ) (652 ) 355 51
Intellectual property right 1,769 (473 ) (924 ) 372 54
Online literature 141 — (110 ) 31 4
Others 350 (20 ) (238 ) 92 14
4,285 (783 ) (2,248 ) 1,254 182</t>
        </is>
      </c>
    </row>
    <row r="6">
      <c r="A6" s="4" t="inlineStr">
        <is>
          <t>Estimated Amortization Expense Relating to Existing Intangible Assets with Finite Lives</t>
        </is>
      </c>
      <c r="B6" s="4" t="inlineStr">
        <is>
          <t xml:space="preserve"> Estimated amortization expense relating to the existing intangible assets with finite lives for each of the next five years is as follow:
RMB US$
(In millions)
For the years ending December 31,
2023 347 50
2024 300 43
2025 237 34
2026 166 24
2027 148 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As of December 31,
2021 2022 2022
RMB RMB US$
(In millions)
Accrued operating expenses 9,868 8,845 1,282
Content acquisition costs 8,326 5,567 807
Accrued payroll and welfare 4,541 3,747 543
Tax payable 4,430 3,640 528
Traffic acquisition costs 2,705 5,159 748
Accruals for purchases of fixed assets 2,240 1,445 210
Bandwidth costs 2,220 2,112 306
Payable for investments 804 703 102
Funds collected on behalf of service providers 558 691 100
Interest payable 538 452 66
Payable to merchants 339 368 53
Users’ and third party agents’ deposits 383 468 68
Payables for purchasing inventory 1,307 1,960 284
Others 3,125 2,857 415
Total accounts payable and accrued liabilities 41,384 38,014 5,51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ummary of Company Issued and Publicly Sold Unsecured Senior Notes</t>
        </is>
      </c>
      <c r="B4" s="4" t="inlineStr">
        <is>
          <t xml:space="preserve"> The Company issued and publicly sold unsecured senior notes, and the details of the tranches are shown below:
Issue date Principal (US$ million) Mature date Effective
2022 Ten-year November 28, 2012 750 November 28, 2022 3.59 %*
2025 Ten-year June 30, 2015 500 June 30, 2025 4.22 %
2022 Five-year Notes July 6, 2017 900 July 6, 2022 3.08 %*
2027 Ten-year July 6, 2017 600 July 6, 2027 3.73 %
2023 Notes March 29, 2018 1,000 September 29, 2023 3.99 %
2028 March Notes March 29, 2018 500 March 29, 2028 4.50 %
2024 Notes November 14, 2018 600 May 14, 2024 4.51 %
2024 Notes December 10, 2018 250 May 14, 2024 4.54 %
2028 November Notes November 14, 2018 400 November 14, 2028 4.99 %
2025 Five-year Notes April 7, 2020 600 April 7, 2025 3.22 %
2030 April Notes April 7, 2020 400 April 7, 2030 3.54 %
2026 Notes October 9, 2020 650 April 9, 2026 1.81 %
2030 October Notes October 9, 2020 300 October 9, 2030 2.43 %
2027 Five-year Notes August 23, 2021 300 February 23,2027 1.73 %
2031 Notes August 23, 2021 700 August 23, 2031 2.49 %
* The 2022 Five-year Notes and 2022 Ten-year</t>
        </is>
      </c>
    </row>
    <row r="5">
      <c r="A5" s="4" t="inlineStr">
        <is>
          <t>Principal Amount and Unamortized Discount and Debt Issuance Costs</t>
        </is>
      </c>
      <c r="B5" s="4" t="inlineStr">
        <is>
          <t xml:space="preserve"> The principal amount and unamortized discount and debt issuance costs as of December 31, 2021 and 2022 were as follows:
As of December 31,
2021 2022 2022
RMB RMB US$
(In millions)
Principal amount 53,848 46,983 6,812
Unamortized discount and debt issuance costs (223 ) (186 ) (27 )
53,625 46,797 6,785</t>
        </is>
      </c>
    </row>
    <row r="6">
      <c r="A6" s="4" t="inlineStr">
        <is>
          <t>Long Term Loans Principal Repayments</t>
        </is>
      </c>
      <c r="B6" s="4" t="inlineStr">
        <is>
          <t xml:space="preserve"> The following table summarizes the aggregate required repayments of the principal amounts of the Company’s long-term debts (including the notes payable and long-term loans (Note 13) but excluding convertible senior notes (Note 15), in the succeeding five years and thereafter:
RMB US$
(In millions)
For the years ending December 31,
2023 6,898 1,000
2024 5,863 850
2025 7,587 1,100
2026 18,278 2,650
2027 6,207 900
Thereafter 15,864 2,3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nvertible Senior Notes (Tables)</t>
        </is>
      </c>
      <c r="B1" s="2" t="inlineStr">
        <is>
          <t>12 Months Ended</t>
        </is>
      </c>
    </row>
    <row r="2">
      <c r="B2" s="2" t="inlineStr">
        <is>
          <t>Dec. 31, 2022</t>
        </is>
      </c>
    </row>
    <row r="3">
      <c r="A3" s="3" t="inlineStr">
        <is>
          <t>Text Block [Abstract]</t>
        </is>
      </c>
      <c r="B3" s="4" t="inlineStr">
        <is>
          <t xml:space="preserve"> </t>
        </is>
      </c>
    </row>
    <row r="4">
      <c r="A4" s="4" t="inlineStr">
        <is>
          <t>Summary of Debt Instruments Effective Interest Rates</t>
        </is>
      </c>
      <c r="B4" s="4" t="inlineStr">
        <is>
          <t xml:space="preserve">For the years ended December 31, 2020, 2021 and 2022, the effective interest rates of the iQIYI Notes were as follows:
For the years ended December 31,
2020 2021 2022
% % %
The iQIYI 2023 Convertible Notes 7.04 % 7.04 % 4.41 %
The iQIYI 2025 Convertible Notes 6.01 % 6.01 % 2.48 %
The iQIYI 2026 Convertible Notes 6.94 % 6.94 % 4.53 %
The iQIYI PAG Convertible Notes N/A N/A 12.27 % </t>
        </is>
      </c>
    </row>
    <row r="5">
      <c r="A5" s="4" t="inlineStr">
        <is>
          <t>Summary of Carying Amount of the Convertible Notes</t>
        </is>
      </c>
      <c r="B5" s="4" t="inlineStr">
        <is>
          <t xml:space="preserve"> The carrying amount of the iQIYI Notes as of December 31, 2021 and 2022 were as follows:
As of December 31,
2021 2022 2022
RMB RMB US$
(In millions)
Liability component:
Principal 13,403 17,986 2,608
Less: unamortized debt discount 751 112 17
Net carrying amount 12,652 17,874 2,591
Equity component:
Carrying amount 1,793 360 52</t>
        </is>
      </c>
    </row>
    <row r="6">
      <c r="A6" s="4" t="inlineStr">
        <is>
          <t>Summary of Debt Instruments Interest Cost Recognized</t>
        </is>
      </c>
      <c r="B6" s="4" t="inlineStr">
        <is>
          <t xml:space="preserve"> For the years ended December 31, 2020, 2021 and 2022, the amounts of interest cost recognized were as follows:
For the years ended December 31,
2020 2021 2022 2022
RMB RMB RMB US$
(In millions)
Contractual interest expense 365 557 404 59
Amortization of the discount and 434 559 66 9
Total 799 1,116 470 6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t>
        </is>
      </c>
      <c r="B1" s="2" t="inlineStr">
        <is>
          <t>12 Months Ended</t>
        </is>
      </c>
    </row>
    <row r="2">
      <c r="B2" s="2" t="inlineStr">
        <is>
          <t>Dec. 31, 2022</t>
        </is>
      </c>
      <c r="C2" s="2" t="inlineStr">
        <is>
          <t>Dec. 31, 2021</t>
        </is>
      </c>
      <c r="D2" s="2" t="inlineStr">
        <is>
          <t>Dec. 31, 2020</t>
        </is>
      </c>
    </row>
    <row r="3">
      <c r="A3" s="4" t="inlineStr">
        <is>
          <t>Class A Ordinary Shares</t>
        </is>
      </c>
      <c r="B3" s="4" t="inlineStr">
        <is>
          <t xml:space="preserve"> </t>
        </is>
      </c>
      <c r="C3" s="4" t="inlineStr">
        <is>
          <t xml:space="preserve"> </t>
        </is>
      </c>
      <c r="D3" s="4" t="inlineStr">
        <is>
          <t xml:space="preserve"> </t>
        </is>
      </c>
    </row>
    <row r="4">
      <c r="A4" s="4" t="inlineStr">
        <is>
          <t>Number of Class A ordinary shares representing one American depositary shares (ADSs)</t>
        </is>
      </c>
      <c r="B4" s="5" t="n">
        <v>8</v>
      </c>
      <c r="C4" s="5" t="n">
        <v>8</v>
      </c>
      <c r="D4" s="5" t="n">
        <v>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Operating lease expense and supplemental cash flow information related to operating leases</t>
        </is>
      </c>
      <c r="B4" s="4" t="inlineStr">
        <is>
          <t xml:space="preserve"> Supplemental cash flow information related to operating leases was as follows:
For the years ended
2021 2022 2022
RMB RMB US$
(In millions)
Cash payments for operating leases 4,238 3,014 437
ROU assets obtained in exchange for operating lease liabilities 4,434 2,559 371 </t>
        </is>
      </c>
    </row>
    <row r="5">
      <c r="A5" s="4" t="inlineStr">
        <is>
          <t>Schedule of future lease payments under operating leases</t>
        </is>
      </c>
      <c r="B5" s="4" t="inlineStr">
        <is>
          <t xml:space="preserve"> Future lease payments under operating leases as of December 31, 2022 were as follows:
Operating leases
RMB US$
(In millions)
Year ending December 31,
2023 2,870 416
2024 2,230 323
2025 1,424 206
2026 889 129
2027 442 64
Thereafter 444 64
Total future lease payments 8,299 1,202
Less: Imputed interest 680 98
Total lease liability balance 7,619 1,10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Loss) Before Income Taxes</t>
        </is>
      </c>
      <c r="B4" s="4" t="inlineStr">
        <is>
          <t xml:space="preserve"> Income (loss) before income taxes consists of:
For the years ended December 31,
2020 2021 2022 2022
RMB RMB RMB US$
(In millions)
Mainland China 19,711 15,055 18,306 2,654
Non-Mainland 3,379 (4,277 ) (8,194 ) (1,188 )
23,090 10,778 10,112 1,466</t>
        </is>
      </c>
    </row>
    <row r="5">
      <c r="A5" s="4" t="inlineStr">
        <is>
          <t>Components of Income Tax</t>
        </is>
      </c>
      <c r="B5" s="4" t="inlineStr">
        <is>
          <t xml:space="preserve"> Income taxes consist of:
For the years ended December 31,
2020 2021 2022 2022
RMB RMB RMB US$
(In millions)
Current income tax 4,668 3,636 3,163 459
Income tax refund due to reduced tax rate (719 ) — (468 ) (68 )
Adjustments of deferred tax assets due to change in tax rates (5 ) 109 119 17
Deferred income tax expense (benefit) 120 (558 ) (236 ) (34 )
4,064 3,187 2,578 374</t>
        </is>
      </c>
    </row>
    <row r="6">
      <c r="A6" s="4" t="inlineStr">
        <is>
          <t>Reconciliation of Effective Income Tax Provision of Tax Computed By Applying Statutory Income Tax Rate to Pre-Tax Income</t>
        </is>
      </c>
      <c r="B6" s="4" t="inlineStr">
        <is>
          <t xml:space="preserve"> The reconciliation of the actual income taxes to the amount of tax computed by applying the aforementioned statutory income tax rate to pre-tax
For the years ended December 31,
2020 2021 2022 2022
RMB RMB RMB US$
(In millions, except for per share data)
Expected taxation at PRC statutory tax rate 5,773 2,694 2,541 368
Effect of differing tax rates in different jurisdictions 208 656 1,976 286
Non-taxable (995 ) (89 ) (44 ) (6 )
Non-deductible 3,416 965 534 77
Research and development super-deduction (1,549 ) (1,645 ) (2,274 ) (330 )
Effect of PRC preferential tax rates and tax holiday (2,891 ) (1,557 ) (1,507 ) (217 )
Effect of tax rate changes on deferred taxes (5 ) 109 119 17
Reversal of prior year’s income taxes (951 ) (734 ) (913 ) (132 )
PRC withholding tax 122 615 181 26
Valuation allowance 936 2,173 1,965 285
Taxation for the year 4,064 3,187 2,578 374
Effective tax rate 18% 29.6% 25.5 % 25.5 %
Effect of preferential tax rates inside the PRC on basic earnings per Class A and Class B ordinary share ( Note 1.06 0.56 0.54 0.08</t>
        </is>
      </c>
    </row>
    <row r="7">
      <c r="A7" s="4" t="inlineStr">
        <is>
          <t>Tax Effects of Temporary Differences that Gave Rise to Deferred Tax Assets and Liabilities</t>
        </is>
      </c>
      <c r="B7" s="4" t="inlineStr">
        <is>
          <t xml:space="preserve"> The tax effects of temporary differences that gave rise to the deferred tax balances at December 31, 2021 and 2022 are as follows:
As of December 31,
2021 2022 2022
RMB RMB US$
(In millions)
Deferred tax assets:
Allowance for credit losses 622 616 89
Accrued expenses, payroll and others 3,076 3,861 560
Fixed assets depreciation and intangible assets amortization 4,024 3,767 546
Net operating loss carry-forwards 2,980 4,176 605
Less: valuation allowance (8,068 ) (10,033 ) (1,454 )
Deferred tax assets, net 2,634 2,387 346
As of December 31,
2021 2022 2022
RMB RMB US$
(In millions)
Deferred tax liabilities:
Long-lived assets arising from acquisitions 508 428 62
Withholding tax on PRC subsidiaries’ undistributed earnings 1,803 1,685 244
Tax on capital gains 996 797 116
Others 241 246 35
3,548 3,156 45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uture Minimum Payments Under Non-cancelable Agreements with Initial Terms of One-Year or More</t>
        </is>
      </c>
      <c r="B4" s="4" t="inlineStr">
        <is>
          <t xml:space="preserve"> Future minimum payments under non-cancelable
RMB US$
(In millions)
2023 287 42
2024 105 15
2025 44 6
2026 22 3
2027 4 1
Thereafter 25 4
487 71</t>
        </is>
      </c>
    </row>
    <row r="5">
      <c r="A5" s="4" t="inlineStr">
        <is>
          <t>Future Minimum Payments For Non-cancelable Agreements For Licensed Copyrights and Produced Content</t>
        </is>
      </c>
      <c r="B5" s="4" t="inlineStr">
        <is>
          <t xml:space="preserve"> Future minimum payments under non-cancelable
RMB US$
(In millions)
2023 5,156 748
2024 3,622 525
2025 2,636 382
2026 1,261 183
2027 105 15
Thereafter 202 29
12,982 1,88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s (Tables)</t>
        </is>
      </c>
      <c r="B1" s="2" t="inlineStr">
        <is>
          <t>12 Months Ended</t>
        </is>
      </c>
    </row>
    <row r="2">
      <c r="B2" s="2" t="inlineStr">
        <is>
          <t>Dec. 31, 2022</t>
        </is>
      </c>
    </row>
    <row r="3">
      <c r="A3" s="3" t="inlineStr">
        <is>
          <t>Temporary Equity Disclosure [Abstract]</t>
        </is>
      </c>
      <c r="B3" s="4" t="inlineStr">
        <is>
          <t xml:space="preserve"> </t>
        </is>
      </c>
    </row>
    <row r="4">
      <c r="A4" s="4" t="inlineStr">
        <is>
          <t>Summary of Redeemable Noncontrolling Interest</t>
        </is>
      </c>
      <c r="B4" s="4" t="inlineStr">
        <is>
          <t>2020 2021 2022 2022
RMB RMB RMB US$
(In millions)
Balance as of January 1 1,109 3,102 7,148 1,036
Issuance of subsidiary shares 1,866 4,722 1,208 175
Accretion of redeemable noncontrolling interests 127 391 593 86
Disposal of subsidiaries’ shares — — (556 ) (80 )
Reclassification of ordinary shares from mezzanine equity to ordinary shares — (153 ) — —
Repurchase of redeemable noncontrolling interests — (914 ) — —
Balance as of December 31 3,102 7,148 8,393 1,21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Retained Earning</t>
        </is>
      </c>
      <c r="B4" s="4" t="inlineStr">
        <is>
          <t>As of December 31,
2021 2022 2022
RMB RMB US$
(In millions)
PRC statutory reserve funds 1,098 1,218 177
Unreserved retained earnings 144,062 147,123 21,330
Total retained earnings 145,160 148,341 21,507</t>
        </is>
      </c>
    </row>
    <row r="5">
      <c r="A5" s="4" t="inlineStr">
        <is>
          <t>Changes in Accumulated Other Comprehensive (Loss) Income by Component, Net of Tax</t>
        </is>
      </c>
      <c r="B5" s="4" t="inlineStr">
        <is>
          <t xml:space="preserve"> The c h e
Foreign Unrealized gains (losses) on available-for-sale Unrealized Total
RMB RMB RMB RMB
(In millions)
Balance at December 31, 2019 (2,584 ) 1,201 — (1,383 )
Other comprehensive income before reclassification 1,936 380 2,316
Amounts reclassified from accumulated other comprehensive income — (541 ) — (541 )
Net current-period other comprehensive income (loss) 1,936 (161 ) 1,775
Other comprehensive income attribute to noncontrolling interests and redeemable noncontrolling interests (192 ) (1 ) — (193 )
Balance at December 31, 2020 (840 ) 1,039 — 199
Other comprehensive (loss) income before reclassification (88 ) (190 ) 149 (129 )
Amounts reclassified from accumulated other comprehensive income — — — —
Net current-period other comprehensive (loss) income (88 ) (190 ) 149 (129 )
Other comprehensive (loss) income attribute to noncontrolling interests and redeemable noncontrolling interests (79 ) 1 — (78 )
Balance at December 31, 2021 (1,007 ) 850 149 (8 )
Cumulative effect of accounting change 13 — — 13
Other comprehensive (loss) income before reclassification (764 ) (392 ) 1,266 110
Amounts reclassified from accumulated other comprehensive income — — — —
Net current-period other comprehensive (loss) income (751 ) (392 ) 1,266 123
Other comprehensive income (loss) attribute to noncontrolling interests and redeemable noncontrolling interests 432 (1 ) — 431
Balance at December 31, 2022 (1,326 ) 457 1,415 546
Balance at December 31, 2022, in US$ (192 ) 66 205 79</t>
        </is>
      </c>
    </row>
    <row r="6">
      <c r="A6" s="4" t="inlineStr">
        <is>
          <t>Tax Effect Allocated to Each Component of Other Comprehensive Income (loss)</t>
        </is>
      </c>
      <c r="B6" s="4" t="inlineStr">
        <is>
          <t xml:space="preserve"> The following table sets forth the tax benefit (expense) allocated to each component of other comprehensive income (loss) for the years ended December 31, 2020, 2021 and 2022:
For the years ended December 31,
2020 2021 2022 2022
RMB RMB RMB US$
(In millions)
Unrealized gains (losses) on available-for-sale
Other comprehensive income before reclassification (59 ) (3 ) 28 4
Amounts reclassified from accumulated other comprehensive income 83 — — —
Net current-period other comprehensive income (loss) 24 (3 ) 28 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Net Income to Numerator for Computation of Basic and Diluted Per Share</t>
        </is>
      </c>
      <c r="B4" s="4" t="inlineStr">
        <is>
          <t xml:space="preserve"> A reconciliation of net income attributable to Baidu, Inc. in the consolidated statements of comprehensive income to the numerator for the computation of basic and diluted per share for the years ended December 31, 2020, 2021 and 2022 is as follows:
For the years ended December 31,
2020 2021 2022 2022
RMB RMB RMB US$
(In millions, including number of shares,
Net income attributable to Baidu, Inc. 22,472 10,226 7,559 1,096
Accretion of the redeemable noncontrolling interests (88 ) (350 ) (591 ) (86 )
Numerator for basic EPS computation 22,384 9,876 6,968 1,010
Numerator for diluted EPS computation 22,384 9,876 6,968 1,010</t>
        </is>
      </c>
    </row>
    <row r="5">
      <c r="A5" s="4" t="inlineStr">
        <is>
          <t>Computation of Basic and Diluted Earnings Per Class A and Class B Ordinary Share</t>
        </is>
      </c>
      <c r="B5" s="4" t="inlineStr">
        <is>
          <t>The following table sets forth the computation of basic and diluted earnings per Class A and Class B ordinary share and basic and diluted earnings per ADS:
For the years ended December 31,
2020 2021 2022 2022
Class A Class B Class A Class B Class A Class A Class B Class B
RMB RMB RMB RMB RMB US$ RMB US$
(In millions, including number of shares and ADS, except for per share and per ADS data)
Earnings per share—basic:
Numerator
Allocation of net income attributable to Baidu, Inc. 17,683 4,701 7,871 2,005 5,590 810 1,378 200
Denominator
Weighted average ordinary shares outstanding (Note) 2,158 574 2,198 560 2,232 2,232 550 550
Denominator used for basic EPS (Note) 2,158 574 2,198 560 2,232 2,232 550 550
Earnings per share—basic ( Note ) 8.19 8.19 3.58 3.58 2.50 0.36 2.50 0.36
Earnings per share—diluted:
Numerator
Allocation of net income attributable to Baidu, Inc. for diluted computation 17,723 4,661 7,910 1,966 5,604 812 1,364 198
Reallocation of net income attributable to Baidu, Inc. as a result of conversion of Class B to Class A shares 4,661 — 1,966 — 1,364 198 — —
Numerator for diluted EPS calculation 22,384 4,661 9,876 1,966 6,968 1,010 1,364 198
Denominator
Weighted average ordinary shares outstanding (Note) 2,158 574 2,198 560 2,232 2,232 550 550
Conversion of Class B to Class A ordinary shares (Note) 574 — 560 — 550 550 — —
Share-based awards (Note) 24 — 56 — 27 27 — —
Denominator used for diluted EPS (Note) 2,756 574 2,814 560 2,809 2,809 550 550
Earnings per share—diluted ( Note ) 8.12 8.12 3.51 3.51 2.48 0.36 2.48 0.36
Earnings per ADS (1 ADS equals 8 Class A ordinary shares) ：
Denominator used for earnings per ADS—basic (Note) 270 275 279 279
Denominator used for earnings per ADS—diluted (Note) 344 352 351 351
Earnings per ADS—basic ( Note ) 65.54 28.64 20.02 2.90
Earnings per ADS—diluted ( Note ) 64.98 28.07 19.85 2.88
Not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Share-Based Awards Plan (Tables)</t>
        </is>
      </c>
      <c r="B1" s="2" t="inlineStr">
        <is>
          <t>12 Months Ended</t>
        </is>
      </c>
    </row>
    <row r="2">
      <c r="B2" s="2" t="inlineStr">
        <is>
          <t>Dec. 31, 2022</t>
        </is>
      </c>
    </row>
    <row r="3">
      <c r="A3" s="4" t="inlineStr">
        <is>
          <t>Baidu</t>
        </is>
      </c>
      <c r="B3" s="4" t="inlineStr">
        <is>
          <t xml:space="preserve"> </t>
        </is>
      </c>
    </row>
    <row r="4">
      <c r="A4" s="4" t="inlineStr">
        <is>
          <t>Total Share-Based Compensation Cost Recognized</t>
        </is>
      </c>
      <c r="B4" s="4" t="inlineStr">
        <is>
          <t xml:space="preserve"> The following table summarizes the total share-based compensation cost recognized by the Group:
For the years ended December 31,
2020 2021 2022 2022
RMB RMB RMB US$
(In millions)
Expensed as cost of revenues 360 399 409 59
Expensed as selling, general and administrative 1,897 1,840 1,750 253
Expensed as research and development 4,471 4,817 4,629 672
6,728 7,056 6,788 984</t>
        </is>
      </c>
    </row>
    <row r="5">
      <c r="A5" s="4" t="inlineStr">
        <is>
          <t>Option Activity</t>
        </is>
      </c>
      <c r="B5" s="4" t="inlineStr">
        <is>
          <t xml:space="preserve"> The following table summarizes the option activity for the year ended December 31, 2022:
Number of share Weighted average exercise price Weighted Aggregate
Incentive share options
Outstanding, December 31, 2021 21,453,560 17 6 84
Granted 1,608,504 20
Exercised (2,500,936 ) 10
Forfeited/Cancelled (891,832 ) 17
Outstanding, December 31, 2022 19,669,296 19 6 20
Vested and expected to vest 18,464,496 19 5 18
Exercisable at December 31, 2022 16,179,616 19 5 14</t>
        </is>
      </c>
    </row>
    <row r="6">
      <c r="A6" s="4" t="inlineStr">
        <is>
          <t>Assumptions Used to Estimate Fair Values of Share Options Granted</t>
        </is>
      </c>
      <c r="B6" s="4" t="inlineStr">
        <is>
          <t xml:space="preserve">The following table presents the assumptions used to estimate the fair values of the share options granted in the years presented:
For the years ended December 31
2020 2021 2022
Risk-free interest rate 1.51~1.52% 0.63~1.23% 1.92~2.96%
Dividend yield — — —
Expected volatility range 34.83%~34.92% 38.12%~39.82% 40.66%~47.03%
Expected life (in years) 5.90~6.01 5.80~5.86 5.26~5.49 </t>
        </is>
      </c>
    </row>
    <row r="7">
      <c r="A7" s="4" t="inlineStr">
        <is>
          <t>Restricted Shares Activity</t>
        </is>
      </c>
      <c r="B7" s="4" t="inlineStr">
        <is>
          <t>Restricted Shares activity for the year ended December 31, 2022 was as follow:
Number of shares Weighted average grant date
Restricted Shares
Unvested, December 31, 2021 138,440,472 19
Granted 57,803,056 15
Vested (47,059,064 ) 19
Forfeited/Cancelled (22,934,104 ) 18
Unvested, December 31, 2022 126,250,360 17</t>
        </is>
      </c>
    </row>
    <row r="8">
      <c r="A8" s="4" t="inlineStr">
        <is>
          <t>iQIYI</t>
        </is>
      </c>
      <c r="B8" s="4" t="inlineStr">
        <is>
          <t xml:space="preserve"> </t>
        </is>
      </c>
    </row>
    <row r="9">
      <c r="A9" s="4" t="inlineStr">
        <is>
          <t>Total Share-Based Compensation Cost Recognized</t>
        </is>
      </c>
      <c r="B9" s="4" t="inlineStr">
        <is>
          <t xml:space="preserve"> The following table summarizes the share-based compensation cost recognized by iQIYI:
For the years ended December 31,
2020 2021 2022 2022
RMB RMB RMB US$
(In millions)
Expensed as cost of revenues 202 173 148 21
Expensed as selling, general and administrative 851 718 424 61
Expensed as research and development 317 328 239 35
1,370 1,219 811 117</t>
        </is>
      </c>
    </row>
    <row r="10">
      <c r="A10" s="4" t="inlineStr">
        <is>
          <t>Option Activity</t>
        </is>
      </c>
      <c r="B10" s="4" t="inlineStr">
        <is>
          <t>The following table sets forth the summary of employee option activity for the year ended December 31, 2022:
Number of share options Weighted exercise price （ ） Weighted Aggregate
Outstanding, December 31, 2021 341,665,534 0.49 7 57
Granted 174,961,521 0.11
Forfeited/Expired (17,625,428 ) 0.26
Exercised (19,530,525 ) 0.48
Outstanding, December 31, 2022 479,471,102 0.35 7 193
Vested and expected to vest at December 31, 2022 450,152,110 0.37 7 174
Exercisable at December 31, 2022 276,887,892 0.48 5 7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venue received from major related parties</t>
        </is>
      </c>
      <c r="B4" s="4" t="inlineStr">
        <is>
          <t xml:space="preserve">The following table summarizes the revenue recognized from transactions with investees for the years ended December 31, 2020, 2021 and 2022.
For the years ended December 31,
2020 2021 2022 2022
RMB RMB RMB US$
(In millions)
Revenues:
Related Party A 204 315 158 23
Related Party B 678 888 889 129
Related Party D — 123 257 37
Related Party E (i) 949 126 — —
Other Investees 1,015 915 939 136
Total 2,846 2,367 2,243 325
(i) The balances mainly represent amounts arising from services including online marketing services and cloud services the Company provided to Related Party E. Related Party E ceased to be a related party from February 2021 as the Company does not have significant influence over Related Party E after its public listing. </t>
        </is>
      </c>
    </row>
    <row r="5">
      <c r="A5" s="4" t="inlineStr">
        <is>
          <t>Amounts due from/due to related parties</t>
        </is>
      </c>
      <c r="B5" s="4" t="inlineStr">
        <is>
          <t xml:space="preserve"> Expect for the non-trade
As of December 31,
2021 2022 2022
RMB RMB US$
(In millions)
Amounts due from related parties, current:
Related Party B (i) 375 3,730 541
Related Party C (ii) 514 337 49
Related Party D (iii) 129 1,059 154
Other related parties (iv) 350 306 44
Total 1,368 5,432 788
Amounts due from related parties, non-current:
Related Party B (i) 3,405 — —
Other related parties (v) 82 60 9
Total 3,487 60 9
Amounts due to related parties, current:
Related Party B (vi) 457 3,912 567
Related Party F (vii) 305 66 10
Other related parties (viii) 1,002 1,089 158
Total 1,764 5,067 735
Amounts due to related parties, non-current:
Related Party B (vi) 3,139 — —
Related Party F (vii) 128 98 14
Other related parties (ix) 1 1 —
Total 3,268 99 14
(i) The balances represent amounts arising from non-trade loans due from Related Party B with interest rates ranging from 0.00% to 0.50%, which were reclassified to current liability within one year in 2022, and online marketing services, cloud services and other services the Company provided to Related Party B.
(ii) The balance mainly represents online marketing services provided to Related Party C.
(iii) The balance mainly represents non-trade loans due from Related Party D with interest rates of 3.465%, which was fully repaid in January 2023, unsettled receivables, and technical services provided to Related Party D.
(iv) The balances mainly represent amounts arising from intelligent driving services, cloud services and other services the Company provided
(v) The balance consists of amount due from the Company’s investees in the ordinary course of business.
(vi) The balance represents amount due to Related Party B arising from services provided by Related Party B to the Company in the ordinary course of business and non-trade
(vii) The balances mainly represent deferred revenue relating to the future services to be provided by the Company to Related Party F which is an equity method
(viii) The balances mainly represent amounts arising from services including advertising services and licensing of content assets provided by the Company’s investees and non-trade
(ix) The balance mainly represents deferred revenue relating to the future services to be provided by the Company to various investee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Line Items]</t>
        </is>
      </c>
      <c r="B3" s="4" t="inlineStr">
        <is>
          <t xml:space="preserve"> </t>
        </is>
      </c>
    </row>
    <row r="4">
      <c r="A4" s="4" t="inlineStr">
        <is>
          <t>Summary of Group's Operating Segment Results</t>
        </is>
      </c>
      <c r="B4" s="4" t="inlineStr">
        <is>
          <t xml:space="preserve"> The table below provides a summary of the Group’s operating segment operating results for the year ended December 31, 2020.
For the year ended December 31, 2020
Baidu iQIYI Intersegment Consolidated
RMB RMB RMB RMB
(In millions)
Total revenues 78,684 29,707 (1,317 ) 107,074
Operating costs and expenses:
Cost of revenues 28,368 27,884 (1,094 ) 55,158
Selling, general and administrative 12,931 5,188 (56 ) 18,063
Research and development 16,847 2,676 (10 ) 19,513
Total operating costs and expenses 58,146 35,748 (1,160 ) 92,734
Operating profit (loss) 20,538 (6,041 ) (157 ) 14,340
Total other income (loss), net 9,693 (943 ) — 8,750
Income (loss) before income taxes 30,231 (6,984 ) (157 ) 23,090
Income taxes 4,041 23 — 4,064
Net income (loss) 26,190 (7,007 ) (157 ) 19,026
Less: net (loss) income attributable to noncontrolling interests (334 ) 31 (3,143 ) (3,446 )
Net income (loss) attributable to Baidu, Inc. 26,524 (7,038 ) 2,986 22,472
The table below provides a summary of the Group’s operating segment operating results for the year ended December 31, 2021.
For the year ended December 31, 2021
Baidu iQIYI Intersegment Consolidated
RMB RMB RMB RMB
(In millions)
Total revenues 95,163 30,554 (1,224 ) 124,493
Operating costs and expenses:
Cost of revenues 37,838 27,513 (1,037 ) 64,314
Selling, general and administrative 20,040 4,725 (42 ) 24,723
Research and development 22,143 2,795 — 24,938
Total operating costs and expenses 80,021 35,033 (1,079 ) 113,975
Operating profit (loss) 15,142 (4,479 ) (145 ) 10,518
Total other income (loss), net 1,793 (1,533 ) — 260
Income (loss) before income taxes 16,935 (6,012 ) (145 ) 10,778
Income taxes 3,090 97 — 3,187
Net income (loss) 13,845 (6,109 ) (145 ) 7,591
Less: net income (loss) attributable to noncontrolling interests 288 61 (2,984 ) (2,635 )
Net income (loss) attributable to Baidu, Inc. 13,557 (6,170 ) 2,839 10,226
The table below provides a summary of the Group’s operating segment operating results for the year ended December 31, 2022.
For the year ended December 31, 2022
Baidu Core iQIYI Intersegment Consolidated
RMB US$ RMB US$ RMB US$ RMB US$
(In millions)
Total revenues 95,431 13,836 28,998 4,204 (754 ) (109 ) 123,675 17,931
Operating costs and expenses:
Cost of revenues 42,378 6,144 22,321 3,236 (764 ) (111 ) 63,935 9,269
Selling, general and administrative 17,103 2,480 3,466 503 (55 ) (8 ) 20,514 2,975
Research and development 21,416 3,105 1,899 275 — — 23,315 3,380
Total operating costs and expenses 80,897 11,729 27,686 4,014 (819 ) (119 ) 107,764 15,624
Operating profit 14,534 2,107 1,312 190 65 10 15,911 2,307
Total other (loss) income, net (4,453 ) (646 ) (1,346 ) (195 ) — — (5,799 ) (841 )
Income before income taxes 10,081 1,461 (34 ) (5 ) 65 10 10,112 1,466
Income taxes 2,494 362 84 12 — — 2,578 374
Net income (loss) 7,587 1,099 (118 ) (17 ) 65 10 7,534 1,092
Less: net income (loss) attributable to noncontrolling interests 36 4 18 3 (79 ) (11 ) (25 ) (4 )
Net income (loss) attributable to Baidu, Inc. 7,551 1,095 (136 ) (20 ) 144 21 7,559 1,096</t>
        </is>
      </c>
    </row>
    <row r="5">
      <c r="A5" s="4" t="inlineStr">
        <is>
          <t>Summary of Revenues Disaggregated by Segment And By Types of Products or Services</t>
        </is>
      </c>
      <c r="B5" s="4" t="inlineStr">
        <is>
          <t xml:space="preserve"> The following table presents the Company’s revenues disaggregated by segment
For the years ended
December 31, December 31, December 31, December 31,
RMB RMB RMB US$
(In millions)
Online marketing services 66,283 73,919 69,522 10,080
Cloud services (i) 9,173 15,070 17,721 2,569
Others (i) 3,228 6,174 8,188 1,187
Baidu Core Subtotal 78,684 95,163 95,431 13,836
Membership services (i) 16,491 16,714 17,711 2,568
Online advertising services (ii) 6,822 7,067 5,332 773
Content distribution (i) 2,660 2,856 2,470 358
Others (i) (iii) 3,734 3,917 3,485 505
iQIYI Subtotal 29,707 30,554 28,998 4,204
Intersegment eliminations (1,317 ) (1,224 ) (754 ) (109 )
Total revenue 107,074 124,493 123,675 17,931
(i) The revenues were presented as “Others” in the consolidated statements of comprehensive income
(ii) The revenues were presented as “Online marketing services” in the consolidated statements of comprehensive income
(iii) The Others category above mainly include revenues from online games, live broadcasting and other licensing.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Assets Measured on Recurring Basis, Unobservable Input Reconciliation [Line Items]</t>
        </is>
      </c>
      <c r="B3" s="4" t="inlineStr">
        <is>
          <t xml:space="preserve"> </t>
        </is>
      </c>
    </row>
    <row r="4">
      <c r="A4" s="4" t="inlineStr">
        <is>
          <t>Fair Value Disclosure and Measurement on Recurring Basis</t>
        </is>
      </c>
      <c r="B4" s="4" t="inlineStr">
        <is>
          <t xml:space="preserve"> Assets and liabilities measured on a recurring basis or disclosed at fair value are summarized below:
Fair value measurement or disclosure at December 31, 2021 using
Total fair value at December 31, 2021 Quoted prices in Significant other inputs (Level 2) Significant
RMB RMB RMB RMB
(In millions)
Fair value disclosure
Cash equivalents:
Time deposits 16,262 16,262
Money market funds 3 3
Short-term investments:
Held-to-maturity 141,584 141,584
Long-term investments:
Time deposits and held-to-maturity debt investments 8,014 8,014
Notes payable, current portion 10,659 10,659
Notes payable, non-current 45,073 45,073
Convertible senior notes, non-current 9,547 9,547
Fair value measurements on a recurring basis
Short-term investments:
Available-for-sale 2,557 2,557
Long-term investments:
Equity investments at fair value with readily determinable fair value 16,375 16,375
Equity investments without readily determinable fair value using NAV practical expedient (i) 957
Investments accounted for at fair value 4,228 457 3,771
Available-for-sale 2,262 2,262
Other non-current
Derivative instruments 149 149
Total assets measured at fair value 26,528 16,832 2,706 6,033
Amounts due to related parties, current:
Financial liability 288 288
Total liabilities measured at fair value 288 288
Fair value measurement or disclosure at December 31, 2022 using
Total fair value at December 31, 2022 Quoted prices in Significant other inputs (Level 2) Significant
RMB US$ RMB RMB RMB
(In millions)
Fair value disclosure
Cash equivalents:
Time deposits 12,968 1,880 12,968
Money market funds 3 — 3
Short-term investments:
Held-to-maturity 120,464 17,466 120,464
Long-term investments:
Long-term time deposits and held-to-maturity 23,688 3,434 23,688
Notes payable, current portion 6,812 988 6,812
Convertible senior notes, current portion 6,756 980 6,756
Notes payable, non-current 36,268 5,258 36,268
Convertible senior notes, non-current 7,253 1,052 7,253
Fair value measurements on a recurring basis
Short-term investments:
Available-for-sale 855 124 855
Long-term investments:
Equity investments at fair value with readily determinable fair value 12,100 1,754 12,100
Equity investments without readily determinable fair value using NAV practical expedient (i) 945 137
Investments accounted for at fair value 4,616 669 97 4,519
Available-for-sale 2,447 355 2,447
Other non-current
Derivative instr 1,416 205 1,416
Total assets measured at fair value 22,379 3,244 12,197 2,271 6,966
Amounts due to related parties, current:
Financial liability 328 48 328
Total liabilities measured at fair value 328 48 328
(i) Investments are measured at fair value using NAV as a practical expedient. These investments have not been classified in the fair value hierarchy. The fair value amounts presented in this table are intended to permit reconciliation of the fair value hierarchy to the amounts presented in the consolidated balance sheet. </t>
        </is>
      </c>
    </row>
    <row r="5">
      <c r="A5" s="4" t="inlineStr">
        <is>
          <t>Schedule of rolling forward of Investments accounted for at fair value categorized within Level 3 under the fair value hierarchy</t>
        </is>
      </c>
      <c r="B5" s="4" t="inlineStr">
        <is>
          <t xml:space="preserve"> Investments accounted for at fair value:
Amounts
RMB
(In millions)
Balance at December 31, 2020 2,238
Additions 475
Disposals (59 )
Net unrealized fair value increase recognized in earnings 1,187
Foreign currency translation adjustments (20 )
Transition to assets categorized within level 1 (i) (50 )
Balance at December 31, 2021 3,771
Additions 343
Disposals (212 )
Net unrealized fair value increase recognized in earnings 502
Foreign currency translation adjustments 115
Balance at December 31, 2022 4,519
Balance at December 31, 2022, in US$ 655
(i) The fair value hierarchy of certain equity investments were transferred from level 3 to level 1 due to the public listing of the investees during the year ended December 31, 2021. </t>
        </is>
      </c>
    </row>
    <row r="6">
      <c r="A6" s="4" t="inlineStr">
        <is>
          <t>Schedule of rolling forward of available-for-sale debt investments categorized within Level 3 under the fair value hierarchy</t>
        </is>
      </c>
      <c r="B6" s="4" t="inlineStr">
        <is>
          <t xml:space="preserve"> Available-for-sale
Amounts
RMB
(In millions)
Balance at December 31, 2020 2,607
Additions 67
Conversion to equity investment (18 )
Share of losses in excess of equity method investment in ordinary shares (207 )
Net unrealized (243 )
Accrued interest 75
Foreign currency translation adjustments (19 )
Balance at December 31, 2021 2,262
Additions 10
Conversion from equity investment 657
Share of losses in excess of equity method investment in ordinary shares (161 )
Net unrealized fair v (432 )
Accrued interest 78
Foreign currency translation adjustments 33
Balance at December 31, 2022 2,447
Balance at December 31, 2022, in US$ 355</t>
        </is>
      </c>
    </row>
    <row r="7">
      <c r="A7" s="4" t="inlineStr">
        <is>
          <t>Summary of Assets Measured at Fair Value on a Non-Recurring Basis</t>
        </is>
      </c>
      <c r="B7" s="4" t="inlineStr">
        <is>
          <t xml:space="preserve"> The following table summarizes the Group’s financial assets held as of December 31, 2021 and 2022 for which a non-recurring
Total Balance Quoted Prices (Level 1) Significant Significant Fair value Impairment
RMB US$ RMB RMB RMB RMB US$ RMB US$
(In millions)
Fair value measurements on a non-recurring
As of December 31, 2021
Long-term investments (i) 9,653 145 9,508 896 (4,316 )
Produced content monetized on its own (ii) 30 30 (161 )
As of December 31, 2022
Long-term investments (i) 3,466 503 99 29 3,338 256 37 (3,025 ) (438 )
Produced content monetized on its own (ii) 85 12 85 (68 ) (10 )
(i) Due to factors such as the outbreak of coronavirus (COVID-19) re-measured
(ii) Due to adverse changes in the expected performance of certain produced content and the reduced amount of ultimate revenue expected to be recognized, iQIYI performed an assessment to determine whether the fair value was less than unamortized content costs. iQIYI uses a discounted cash flow approach to estimate the fair value of the produced content titles predominantly monetized on its own. The significant unobservable inputs (level 3) include forecasted future revenues, production costs required to complete the content and exploitation and participation costs. iQIYI considers the historical performance of similar content, the forecasted performance and/or preliminary actual performance subsequent to the release of the produced content in estimating the fair value. Based on the above assessment, certain produced content predominantly monetized on its own were determined to be impaired and re-measured to the fair value as of each quarter end. Impairment charges of RMB205 million, RMB161 million and RMB68 million (US$10 million) were recognized for produced content predominantly monetized on its own and was recognized as cost of revenues in the consolidated statements of comprehensive income for the years ended December 31, 2020, 2021 and 2022, respectively. The outbreak of COVID-19 during the first quarter of 2020 negatively impacted iQIYI’s operations and financial performance and resulted in a downward adjustment to forecasted advertising revenues for the Mainland China film group that resulted in the fair value of the Mainland China film group being less than its corresponding carrying amount. As a result, an impairment charge of RMB390 million related to licensed copyrights (Note 6) and RMB210 million related to produced content (Note 7), respectively, was recognized as cost of revenues for the year ended December 31, 202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 width="22" customWidth="1" min="9" max="9"/>
  </cols>
  <sheetData>
    <row r="1">
      <c r="A1" s="1" t="inlineStr">
        <is>
          <t>Consolidated Statements of Cash Flows ¥ in Millions, $ in Millions</t>
        </is>
      </c>
      <c r="C1" s="2" t="inlineStr">
        <is>
          <t>12 Months Ended</t>
        </is>
      </c>
    </row>
    <row r="2">
      <c r="C2" s="2" t="inlineStr">
        <is>
          <t>Dec. 31, 2022 CNY (¥)</t>
        </is>
      </c>
      <c r="E2" s="2" t="inlineStr">
        <is>
          <t>Dec. 31, 2022 USD ($)</t>
        </is>
      </c>
      <c r="G2" s="2" t="inlineStr">
        <is>
          <t>Dec. 31, 2021 CNY (¥)</t>
        </is>
      </c>
      <c r="I2" s="2" t="inlineStr">
        <is>
          <t>Dec. 31, 2020 CNY (¥)</t>
        </is>
      </c>
    </row>
    <row r="3">
      <c r="A3" s="3" t="inlineStr">
        <is>
          <t>Cash flows from operating activities:</t>
        </is>
      </c>
      <c r="C3" s="4" t="inlineStr">
        <is>
          <t xml:space="preserve"> </t>
        </is>
      </c>
      <c r="E3" s="4" t="inlineStr">
        <is>
          <t xml:space="preserve"> </t>
        </is>
      </c>
      <c r="G3" s="4" t="inlineStr">
        <is>
          <t xml:space="preserve"> </t>
        </is>
      </c>
      <c r="I3" s="4" t="inlineStr">
        <is>
          <t xml:space="preserve"> </t>
        </is>
      </c>
    </row>
    <row r="4">
      <c r="A4" s="4" t="inlineStr">
        <is>
          <t>Net income</t>
        </is>
      </c>
      <c r="C4" s="6" t="n">
        <v>7534</v>
      </c>
      <c r="E4" s="7" t="n">
        <v>1092</v>
      </c>
      <c r="G4" s="6" t="n">
        <v>7591</v>
      </c>
      <c r="I4" s="6" t="n">
        <v>19026</v>
      </c>
    </row>
    <row r="5">
      <c r="A5" s="3" t="inlineStr">
        <is>
          <t>Adjustments to reconcile net income to net cash provided by operating activities:</t>
        </is>
      </c>
      <c r="C5" s="4" t="inlineStr">
        <is>
          <t xml:space="preserve"> </t>
        </is>
      </c>
      <c r="E5" s="4" t="inlineStr">
        <is>
          <t xml:space="preserve"> </t>
        </is>
      </c>
      <c r="G5" s="4" t="inlineStr">
        <is>
          <t xml:space="preserve"> </t>
        </is>
      </c>
      <c r="I5" s="4" t="inlineStr">
        <is>
          <t xml:space="preserve"> </t>
        </is>
      </c>
    </row>
    <row r="6">
      <c r="A6" s="4" t="inlineStr">
        <is>
          <t>Depreciation of fixed assets and computer parts</t>
        </is>
      </c>
      <c r="C6" s="5" t="n">
        <v>6477</v>
      </c>
      <c r="E6" s="5" t="n">
        <v>939</v>
      </c>
      <c r="G6" s="5" t="n">
        <v>5884</v>
      </c>
      <c r="I6" s="5" t="n">
        <v>5772</v>
      </c>
    </row>
    <row r="7">
      <c r="A7" s="4" t="inlineStr">
        <is>
          <t>Amortization and impairment of intangible assets</t>
        </is>
      </c>
      <c r="C7" s="5" t="n">
        <v>467</v>
      </c>
      <c r="E7" s="5" t="n">
        <v>68</v>
      </c>
      <c r="G7" s="5" t="n">
        <v>471</v>
      </c>
      <c r="I7" s="5" t="n">
        <v>544</v>
      </c>
    </row>
    <row r="8">
      <c r="A8" s="4" t="inlineStr">
        <is>
          <t>Deferred income tax, net</t>
        </is>
      </c>
      <c r="C8" s="5" t="n">
        <v>-99</v>
      </c>
      <c r="E8" s="5" t="n">
        <v>-14</v>
      </c>
      <c r="G8" s="5" t="n">
        <v>-449</v>
      </c>
      <c r="I8" s="5" t="n">
        <v>115</v>
      </c>
    </row>
    <row r="9">
      <c r="A9" s="4" t="inlineStr">
        <is>
          <t>Share-based compensation</t>
        </is>
      </c>
      <c r="C9" s="5" t="n">
        <v>6788</v>
      </c>
      <c r="E9" s="5" t="n">
        <v>984</v>
      </c>
      <c r="G9" s="5" t="n">
        <v>7056</v>
      </c>
      <c r="I9" s="5" t="n">
        <v>6728</v>
      </c>
    </row>
    <row r="10">
      <c r="A10" s="4" t="inlineStr">
        <is>
          <t>Allowance for credit losses</t>
        </is>
      </c>
      <c r="C10" s="5" t="n">
        <v>701</v>
      </c>
      <c r="E10" s="5" t="n">
        <v>102</v>
      </c>
      <c r="G10" s="5" t="n">
        <v>989</v>
      </c>
      <c r="I10" s="5" t="n">
        <v>679</v>
      </c>
    </row>
    <row r="11">
      <c r="A11" s="4" t="inlineStr">
        <is>
          <t>Investment and interest income</t>
        </is>
      </c>
      <c r="C11" s="5" t="n">
        <v>4010</v>
      </c>
      <c r="E11" s="5" t="n">
        <v>581</v>
      </c>
      <c r="G11" s="5" t="n">
        <v>-3930</v>
      </c>
      <c r="I11" s="5" t="n">
        <v>-11966</v>
      </c>
    </row>
    <row r="12">
      <c r="A12" s="4" t="inlineStr">
        <is>
          <t>Amortization and impairment of licensed copyrights</t>
        </is>
      </c>
      <c r="C12" s="5" t="n">
        <v>7781</v>
      </c>
      <c r="E12" s="5" t="n">
        <v>1128</v>
      </c>
      <c r="G12" s="5" t="n">
        <v>10083</v>
      </c>
      <c r="I12" s="5" t="n">
        <v>11864</v>
      </c>
    </row>
    <row r="13">
      <c r="A13" s="4" t="inlineStr">
        <is>
          <t>Amortization and impairment of produced content</t>
        </is>
      </c>
      <c r="C13" s="5" t="n">
        <v>5359</v>
      </c>
      <c r="E13" s="5" t="n">
        <v>777</v>
      </c>
      <c r="G13" s="5" t="n">
        <v>6121</v>
      </c>
      <c r="I13" s="5" t="n">
        <v>4534</v>
      </c>
    </row>
    <row r="14">
      <c r="A14" s="4" t="inlineStr">
        <is>
          <t>Impairment of other assets</t>
        </is>
      </c>
      <c r="C14" s="5" t="n">
        <v>3058</v>
      </c>
      <c r="E14" s="5" t="n">
        <v>443</v>
      </c>
      <c r="G14" s="5" t="n">
        <v>4445</v>
      </c>
      <c r="I14" s="5" t="n">
        <v>2928</v>
      </c>
    </row>
    <row r="15">
      <c r="A15" s="4" t="inlineStr">
        <is>
          <t>Share of losses from equity method investments</t>
        </is>
      </c>
      <c r="C15" s="5" t="n">
        <v>1910</v>
      </c>
      <c r="E15" s="5" t="n">
        <v>277</v>
      </c>
      <c r="G15" s="5" t="n">
        <v>932</v>
      </c>
      <c r="I15" s="5" t="n">
        <v>2248</v>
      </c>
    </row>
    <row r="16">
      <c r="A16" s="4" t="inlineStr">
        <is>
          <t>Gain on disposal of subsidiaries</t>
        </is>
      </c>
      <c r="C16" s="5" t="n">
        <v>-868</v>
      </c>
      <c r="E16" s="5" t="n">
        <v>-126</v>
      </c>
      <c r="G16" s="5" t="n">
        <v>-45</v>
      </c>
      <c r="I16" s="5" t="n">
        <v>0</v>
      </c>
    </row>
    <row r="17">
      <c r="A17" s="4" t="inlineStr">
        <is>
          <t>Loss (gain) on disposal of fixed assets</t>
        </is>
      </c>
      <c r="C17" s="5" t="n">
        <v>-58</v>
      </c>
      <c r="E17" s="5" t="n">
        <v>-8</v>
      </c>
      <c r="G17" s="5" t="n">
        <v>-81</v>
      </c>
      <c r="I17" s="5" t="n">
        <v>71</v>
      </c>
    </row>
    <row r="18">
      <c r="A18" s="4" t="inlineStr">
        <is>
          <t>Barter transaction revenue</t>
        </is>
      </c>
      <c r="C18" s="5" t="n">
        <v>-876</v>
      </c>
      <c r="E18" s="5" t="n">
        <v>-127</v>
      </c>
      <c r="G18" s="5" t="n">
        <v>-1244</v>
      </c>
      <c r="I18" s="5" t="n">
        <v>-1376</v>
      </c>
    </row>
    <row r="19">
      <c r="A19" s="4" t="inlineStr">
        <is>
          <t>Accretion on convertible senior notes and asset-backed debt securities</t>
        </is>
      </c>
      <c r="C19" s="5" t="n">
        <v>146</v>
      </c>
      <c r="E19" s="5" t="n">
        <v>21</v>
      </c>
      <c r="G19" s="5" t="n">
        <v>618</v>
      </c>
      <c r="I19" s="5" t="n">
        <v>501</v>
      </c>
    </row>
    <row r="20">
      <c r="A20" s="4" t="inlineStr">
        <is>
          <t>Other non-cash expenses</t>
        </is>
      </c>
      <c r="C20" s="5" t="n">
        <v>598</v>
      </c>
      <c r="E20" s="5" t="n">
        <v>88</v>
      </c>
      <c r="G20" s="5" t="n">
        <v>372</v>
      </c>
      <c r="I20" s="5" t="n">
        <v>739</v>
      </c>
    </row>
    <row r="21">
      <c r="A21" s="3" t="inlineStr">
        <is>
          <t>Changes in operating assets and liabilities, net of effects of acquisitions and disposals:</t>
        </is>
      </c>
      <c r="C21" s="4" t="inlineStr">
        <is>
          <t xml:space="preserve"> </t>
        </is>
      </c>
      <c r="E21" s="4" t="inlineStr">
        <is>
          <t xml:space="preserve"> </t>
        </is>
      </c>
      <c r="G21" s="4" t="inlineStr">
        <is>
          <t xml:space="preserve"> </t>
        </is>
      </c>
      <c r="I21" s="4" t="inlineStr">
        <is>
          <t xml:space="preserve"> </t>
        </is>
      </c>
    </row>
    <row r="22">
      <c r="A22" s="4" t="inlineStr">
        <is>
          <t>Accounts receivable</t>
        </is>
      </c>
      <c r="C22" s="5" t="n">
        <v>-2369</v>
      </c>
      <c r="E22" s="5" t="n">
        <v>-343</v>
      </c>
      <c r="G22" s="5" t="n">
        <v>-2144</v>
      </c>
      <c r="I22" s="5" t="n">
        <v>-1660</v>
      </c>
    </row>
    <row r="23">
      <c r="A23" s="4" t="inlineStr">
        <is>
          <t>Amounts due from related parties</t>
        </is>
      </c>
      <c r="C23" s="5" t="n">
        <v>264</v>
      </c>
      <c r="E23" s="5" t="n">
        <v>38</v>
      </c>
      <c r="G23" s="5" t="n">
        <v>-695</v>
      </c>
      <c r="I23" s="5" t="n">
        <v>125</v>
      </c>
    </row>
    <row r="24">
      <c r="A24" s="4" t="inlineStr">
        <is>
          <t>Licensed copyrights</t>
        </is>
      </c>
      <c r="C24" s="5" t="n">
        <v>-6144</v>
      </c>
      <c r="E24" s="5" t="n">
        <v>-891</v>
      </c>
      <c r="G24" s="5" t="n">
        <v>-9731</v>
      </c>
      <c r="I24" s="5" t="n">
        <v>-10528</v>
      </c>
    </row>
    <row r="25">
      <c r="A25" s="4" t="inlineStr">
        <is>
          <t>Produced content</t>
        </is>
      </c>
      <c r="C25" s="5" t="n">
        <v>-7391</v>
      </c>
      <c r="E25" s="5" t="n">
        <v>-1072</v>
      </c>
      <c r="G25" s="5" t="n">
        <v>-10492</v>
      </c>
      <c r="I25" s="5" t="n">
        <v>-6728</v>
      </c>
    </row>
    <row r="26">
      <c r="A26" s="4" t="inlineStr">
        <is>
          <t>Other assets</t>
        </is>
      </c>
      <c r="C26" s="5" t="n">
        <v>965</v>
      </c>
      <c r="E26" s="5" t="n">
        <v>139</v>
      </c>
      <c r="G26" s="5" t="n">
        <v>-3644</v>
      </c>
      <c r="I26" s="5" t="n">
        <v>-351</v>
      </c>
    </row>
    <row r="27">
      <c r="A27" s="4" t="inlineStr">
        <is>
          <t>Customer deposits and deferred revenue</t>
        </is>
      </c>
      <c r="C27" s="5" t="n">
        <v>-460</v>
      </c>
      <c r="E27" s="5" t="n">
        <v>-67</v>
      </c>
      <c r="G27" s="5" t="n">
        <v>622</v>
      </c>
      <c r="I27" s="5" t="n">
        <v>1177</v>
      </c>
    </row>
    <row r="28">
      <c r="A28" s="4" t="inlineStr">
        <is>
          <t>Accounts payable and accrued liabilities and Other non-current liabilities</t>
        </is>
      </c>
      <c r="C28" s="5" t="n">
        <v>-1450</v>
      </c>
      <c r="E28" s="5" t="n">
        <v>-209</v>
      </c>
      <c r="G28" s="5" t="n">
        <v>7141</v>
      </c>
      <c r="I28" s="5" t="n">
        <v>208</v>
      </c>
    </row>
    <row r="29">
      <c r="A29" s="4" t="inlineStr">
        <is>
          <t>Deferred income</t>
        </is>
      </c>
      <c r="C29" s="5" t="n">
        <v>16</v>
      </c>
      <c r="E29" s="5" t="n">
        <v>2</v>
      </c>
      <c r="G29" s="5" t="n">
        <v>-29</v>
      </c>
      <c r="I29" s="5" t="n">
        <v>-293</v>
      </c>
    </row>
    <row r="30">
      <c r="A30" s="4" t="inlineStr">
        <is>
          <t>Amounts due to related parties</t>
        </is>
      </c>
      <c r="C30" s="5" t="n">
        <v>-189</v>
      </c>
      <c r="E30" s="5" t="n">
        <v>-27</v>
      </c>
      <c r="G30" s="5" t="n">
        <v>281</v>
      </c>
      <c r="I30" s="5" t="n">
        <v>-157</v>
      </c>
    </row>
    <row r="31">
      <c r="A31" s="4" t="inlineStr">
        <is>
          <t>Net cash provided by operating activities</t>
        </is>
      </c>
      <c r="C31" s="5" t="n">
        <v>26170</v>
      </c>
      <c r="E31" s="5" t="n">
        <v>3794</v>
      </c>
      <c r="G31" s="5" t="n">
        <v>20122</v>
      </c>
      <c r="I31" s="5" t="n">
        <v>24200</v>
      </c>
    </row>
    <row r="32">
      <c r="A32" s="3" t="inlineStr">
        <is>
          <t>Cash flows from investing activities:</t>
        </is>
      </c>
      <c r="C32" s="4" t="inlineStr">
        <is>
          <t xml:space="preserve"> </t>
        </is>
      </c>
      <c r="E32" s="4" t="inlineStr">
        <is>
          <t xml:space="preserve"> </t>
        </is>
      </c>
      <c r="G32" s="4" t="inlineStr">
        <is>
          <t xml:space="preserve"> </t>
        </is>
      </c>
      <c r="I32" s="4" t="inlineStr">
        <is>
          <t xml:space="preserve"> </t>
        </is>
      </c>
    </row>
    <row r="33">
      <c r="A33" s="4" t="inlineStr">
        <is>
          <t>Acquisition of fixed assets</t>
        </is>
      </c>
      <c r="C33" s="5" t="n">
        <v>-8286</v>
      </c>
      <c r="E33" s="5" t="n">
        <v>-1201</v>
      </c>
      <c r="G33" s="5" t="n">
        <v>-10896</v>
      </c>
      <c r="I33" s="5" t="n">
        <v>-5084</v>
      </c>
    </row>
    <row r="34">
      <c r="A34" s="4" t="inlineStr">
        <is>
          <t>Acquisition of businesses, net of cash acquired</t>
        </is>
      </c>
      <c r="C34" s="5" t="n">
        <v>-14</v>
      </c>
      <c r="E34" s="5" t="n">
        <v>-2</v>
      </c>
      <c r="G34" s="5" t="n">
        <v>-247</v>
      </c>
      <c r="I34" s="5" t="n">
        <v>-2396</v>
      </c>
    </row>
    <row r="35">
      <c r="A35" s="4" t="inlineStr">
        <is>
          <t>Acquisition of intangible assets</t>
        </is>
      </c>
      <c r="C35" s="5" t="n">
        <v>-107</v>
      </c>
      <c r="E35" s="5" t="n">
        <v>-16</v>
      </c>
      <c r="G35" s="5" t="n">
        <v>-344</v>
      </c>
      <c r="I35" s="5" t="n">
        <v>-247</v>
      </c>
    </row>
    <row r="36">
      <c r="A36" s="4" t="inlineStr">
        <is>
          <t>Purchases of time deposit and held-to-maturity investments</t>
        </is>
      </c>
      <c r="C36" s="5" t="n">
        <v>-173934</v>
      </c>
      <c r="E36" s="5" t="n">
        <v>-25218</v>
      </c>
      <c r="G36" s="5" t="n">
        <v>-171526</v>
      </c>
      <c r="I36" s="5" t="n">
        <v>-159197</v>
      </c>
    </row>
    <row r="37">
      <c r="A37" s="4" t="inlineStr">
        <is>
          <t>Maturities of time deposit and held-to-maturity investments</t>
        </is>
      </c>
      <c r="C37" s="5" t="n">
        <v>178831</v>
      </c>
      <c r="E37" s="5" t="n">
        <v>25928</v>
      </c>
      <c r="G37" s="5" t="n">
        <v>156700</v>
      </c>
      <c r="I37" s="5" t="n">
        <v>134299</v>
      </c>
    </row>
    <row r="38">
      <c r="A38" s="4" t="inlineStr">
        <is>
          <t>Purchases of available-for-sale investments</t>
        </is>
      </c>
      <c r="C38" s="5" t="n">
        <v>-7587</v>
      </c>
      <c r="E38" s="5" t="n">
        <v>-1100</v>
      </c>
      <c r="G38" s="5" t="n">
        <v>-25575</v>
      </c>
      <c r="I38" s="5" t="n">
        <v>-133008</v>
      </c>
    </row>
    <row r="39">
      <c r="A39" s="4" t="inlineStr">
        <is>
          <t>Sales and maturities of available-for-sale investments</t>
        </is>
      </c>
      <c r="C39" s="5" t="n">
        <v>9288</v>
      </c>
      <c r="E39" s="5" t="n">
        <v>1347</v>
      </c>
      <c r="G39" s="5" t="n">
        <v>25895</v>
      </c>
      <c r="I39" s="5" t="n">
        <v>135606</v>
      </c>
    </row>
    <row r="40">
      <c r="A40" s="4" t="inlineStr">
        <is>
          <t>Purchases of equity investments</t>
        </is>
      </c>
      <c r="C40" s="5" t="n">
        <v>-3628</v>
      </c>
      <c r="E40" s="5" t="n">
        <v>-526</v>
      </c>
      <c r="G40" s="5" t="n">
        <v>-3395</v>
      </c>
      <c r="I40" s="5" t="n">
        <v>-4467</v>
      </c>
    </row>
    <row r="41">
      <c r="A41" s="4" t="inlineStr">
        <is>
          <t>Proceeds from disposal of equity investments</t>
        </is>
      </c>
      <c r="C41" s="5" t="n">
        <v>1984</v>
      </c>
      <c r="E41" s="5" t="n">
        <v>288</v>
      </c>
      <c r="G41" s="5" t="n">
        <v>9908</v>
      </c>
      <c r="I41" s="5" t="n">
        <v>6523</v>
      </c>
    </row>
    <row r="42">
      <c r="A42" s="4" t="inlineStr">
        <is>
          <t>Disposal of subsidiaries' shares</t>
        </is>
      </c>
      <c r="C42" s="5" t="n">
        <v>270</v>
      </c>
      <c r="E42" s="5" t="n">
        <v>39</v>
      </c>
      <c r="G42" s="5" t="n">
        <v>0</v>
      </c>
      <c r="I42" s="5" t="n">
        <v>-486</v>
      </c>
    </row>
    <row r="43">
      <c r="A43" s="4" t="inlineStr">
        <is>
          <t>Loans provided to third parties</t>
        </is>
      </c>
      <c r="C43" s="5" t="n">
        <v>0</v>
      </c>
      <c r="E43" s="5" t="n">
        <v>0</v>
      </c>
      <c r="G43" s="5" t="n">
        <v>-810</v>
      </c>
      <c r="I43" s="5" t="n">
        <v>-5</v>
      </c>
    </row>
    <row r="44">
      <c r="A44" s="4" t="inlineStr">
        <is>
          <t>Loans provided to related parties</t>
        </is>
      </c>
      <c r="C44" s="5" t="n">
        <v>-859</v>
      </c>
      <c r="E44" s="5" t="n">
        <v>-125</v>
      </c>
      <c r="G44" s="5" t="n">
        <v>0</v>
      </c>
      <c r="I44" s="5" t="n">
        <v>0</v>
      </c>
    </row>
    <row r="45">
      <c r="A45" s="4" t="inlineStr">
        <is>
          <t>Repayment of loans provided to third parties</t>
        </is>
      </c>
      <c r="C45" s="5" t="n">
        <v>0</v>
      </c>
      <c r="E45" s="5" t="n">
        <v>0</v>
      </c>
      <c r="G45" s="5" t="n">
        <v>810</v>
      </c>
      <c r="I45" s="5" t="n">
        <v>0</v>
      </c>
    </row>
    <row r="46">
      <c r="A46" s="4" t="inlineStr">
        <is>
          <t>Repayment of loans provided to related parties</t>
        </is>
      </c>
      <c r="C46" s="5" t="n">
        <v>0</v>
      </c>
      <c r="E46" s="5" t="n">
        <v>0</v>
      </c>
      <c r="G46" s="5" t="n">
        <v>0</v>
      </c>
      <c r="I46" s="5" t="n">
        <v>917</v>
      </c>
    </row>
    <row r="47">
      <c r="A47" s="4" t="inlineStr">
        <is>
          <t>Prepayments made for the acquisition of businesses</t>
        </is>
      </c>
      <c r="C47" s="5" t="n">
        <v>0</v>
      </c>
      <c r="E47" s="5" t="n">
        <v>0</v>
      </c>
      <c r="G47" s="5" t="n">
        <v>-12035</v>
      </c>
      <c r="I47" s="5" t="n">
        <v>0</v>
      </c>
    </row>
    <row r="48">
      <c r="A48" s="4" t="inlineStr">
        <is>
          <t>Other investing activities</t>
        </is>
      </c>
      <c r="C48" s="5" t="n">
        <v>98</v>
      </c>
      <c r="E48" s="5" t="n">
        <v>14</v>
      </c>
      <c r="G48" s="5" t="n">
        <v>71</v>
      </c>
      <c r="I48" s="5" t="n">
        <v>-7</v>
      </c>
    </row>
    <row r="49">
      <c r="A49" s="4" t="inlineStr">
        <is>
          <t>Net cash used in investing activities</t>
        </is>
      </c>
      <c r="C49" s="5" t="n">
        <v>-3944</v>
      </c>
      <c r="E49" s="5" t="n">
        <v>-572</v>
      </c>
      <c r="G49" s="5" t="n">
        <v>-31444</v>
      </c>
      <c r="I49" s="5" t="n">
        <v>-27552</v>
      </c>
    </row>
    <row r="50">
      <c r="A50" s="3" t="inlineStr">
        <is>
          <t>Cash flows from financing activities:</t>
        </is>
      </c>
      <c r="C50" s="4" t="inlineStr">
        <is>
          <t xml:space="preserve"> </t>
        </is>
      </c>
      <c r="E50" s="4" t="inlineStr">
        <is>
          <t xml:space="preserve"> </t>
        </is>
      </c>
      <c r="G50" s="4" t="inlineStr">
        <is>
          <t xml:space="preserve"> </t>
        </is>
      </c>
      <c r="I50" s="4" t="inlineStr">
        <is>
          <t xml:space="preserve"> </t>
        </is>
      </c>
    </row>
    <row r="51">
      <c r="A51" s="4" t="inlineStr">
        <is>
          <t>Proceeds from short-term loans</t>
        </is>
      </c>
      <c r="C51" s="5" t="n">
        <v>6273</v>
      </c>
      <c r="E51" s="5" t="n">
        <v>909</v>
      </c>
      <c r="G51" s="5" t="n">
        <v>4487</v>
      </c>
      <c r="I51" s="5" t="n">
        <v>3559</v>
      </c>
    </row>
    <row r="52">
      <c r="A52" s="4" t="inlineStr">
        <is>
          <t>Repayments of short-term loans</t>
        </is>
      </c>
      <c r="C52" s="5" t="n">
        <v>-5084</v>
      </c>
      <c r="E52" s="5" t="n">
        <v>-737</v>
      </c>
      <c r="G52" s="5" t="n">
        <v>-3365</v>
      </c>
      <c r="I52" s="5" t="n">
        <v>-3223</v>
      </c>
    </row>
    <row r="53">
      <c r="A53" s="4" t="inlineStr">
        <is>
          <t>Proceeds from long-term loans</t>
        </is>
      </c>
      <c r="C53" s="5" t="n">
        <v>0</v>
      </c>
      <c r="E53" s="5" t="n">
        <v>0</v>
      </c>
      <c r="G53" s="5" t="n">
        <v>12673</v>
      </c>
      <c r="I53" s="5" t="n">
        <v>0</v>
      </c>
    </row>
    <row r="54">
      <c r="A54" s="4" t="inlineStr">
        <is>
          <t>Repayments of long-term loans</t>
        </is>
      </c>
      <c r="C54" s="5" t="n">
        <v>-11451</v>
      </c>
      <c r="E54" s="5" t="n">
        <v>-1660</v>
      </c>
      <c r="G54" s="5" t="n">
        <v>-7277</v>
      </c>
      <c r="I54" s="5" t="n">
        <v>-709</v>
      </c>
    </row>
    <row r="55">
      <c r="A55" s="4" t="inlineStr">
        <is>
          <t>Repayment of loans borrowed from related parties</t>
        </is>
      </c>
      <c r="C55" s="5" t="n">
        <v>0</v>
      </c>
      <c r="E55" s="5" t="n">
        <v>0</v>
      </c>
      <c r="G55" s="5" t="n">
        <v>0</v>
      </c>
      <c r="I55" s="5" t="n">
        <v>-356</v>
      </c>
    </row>
    <row r="56">
      <c r="A56" s="4" t="inlineStr">
        <is>
          <t>Proceeds from issuance of long-term notes, net of issuance costs</t>
        </is>
      </c>
      <c r="C56" s="5" t="n">
        <v>0</v>
      </c>
      <c r="E56" s="5" t="n">
        <v>0</v>
      </c>
      <c r="G56" s="5" t="n">
        <v>6440</v>
      </c>
      <c r="I56" s="5" t="n">
        <v>13346</v>
      </c>
    </row>
    <row r="57">
      <c r="A57" s="4" t="inlineStr">
        <is>
          <t>Repayment of long-term notes</t>
        </is>
      </c>
      <c r="C57" s="5" t="n">
        <v>0</v>
      </c>
      <c r="E57" s="5" t="n">
        <v>0</v>
      </c>
      <c r="G57" s="5" t="n">
        <v>0</v>
      </c>
      <c r="I57" s="5" t="n">
        <v>-5378</v>
      </c>
    </row>
    <row r="58">
      <c r="A58" s="4" t="inlineStr">
        <is>
          <t>Proceeds from issuance of convertible senior notes, net of issuance costs</t>
        </is>
      </c>
      <c r="C58" s="5" t="n">
        <v>3449</v>
      </c>
      <c r="E58" s="5" t="n">
        <v>500</v>
      </c>
      <c r="G58" s="5" t="n">
        <v>633</v>
      </c>
      <c r="I58" s="5" t="n">
        <v>5151</v>
      </c>
    </row>
    <row r="59">
      <c r="A59" s="4" t="inlineStr">
        <is>
          <t>Repayments of convertible senior notes</t>
        </is>
      </c>
      <c r="C59" s="5" t="n">
        <v>0</v>
      </c>
      <c r="E59" s="5" t="n">
        <v>0</v>
      </c>
      <c r="G59" s="5" t="n">
        <v>-4751</v>
      </c>
      <c r="I59" s="5" t="n">
        <v>0</v>
      </c>
    </row>
    <row r="60">
      <c r="A60" s="4" t="inlineStr">
        <is>
          <t>Proceeds from issuance of subsidiaries' shares</t>
        </is>
      </c>
      <c r="C60" s="5" t="n">
        <v>1227</v>
      </c>
      <c r="E60" s="5" t="n">
        <v>178</v>
      </c>
      <c r="G60" s="5" t="n">
        <v>684</v>
      </c>
      <c r="I60" s="5" t="n">
        <v>4662</v>
      </c>
    </row>
    <row r="61">
      <c r="A61" s="4" t="inlineStr">
        <is>
          <t>Repurchase of ordinary shares</t>
        </is>
      </c>
      <c r="C61" s="5" t="n">
        <v>-1925</v>
      </c>
      <c r="E61" s="5" t="n">
        <v>-279</v>
      </c>
      <c r="G61" s="5" t="n">
        <v>-7581</v>
      </c>
      <c r="I61" s="5" t="n">
        <v>-13054</v>
      </c>
    </row>
    <row r="62">
      <c r="A62" s="4" t="inlineStr">
        <is>
          <t>Proceeds from exercise of share options</t>
        </is>
      </c>
      <c r="C62" s="5" t="n">
        <v>200</v>
      </c>
      <c r="E62" s="5" t="n">
        <v>29</v>
      </c>
      <c r="G62" s="5" t="n">
        <v>335</v>
      </c>
      <c r="I62" s="5" t="n">
        <v>228</v>
      </c>
    </row>
    <row r="63">
      <c r="A63" s="4" t="inlineStr">
        <is>
          <t>Proceeds from issuance of redeemable noncontrolling interests</t>
        </is>
      </c>
      <c r="C63" s="5" t="n">
        <v>1212</v>
      </c>
      <c r="E63" s="5" t="n">
        <v>176</v>
      </c>
      <c r="G63" s="5" t="n">
        <v>4935</v>
      </c>
      <c r="I63" s="5" t="n">
        <v>1669</v>
      </c>
    </row>
    <row r="64">
      <c r="A64" s="4" t="inlineStr">
        <is>
          <t>Acquisition of redeemable noncontrolling interests and noncontrolling interests in a subsidiary</t>
        </is>
      </c>
      <c r="C64" s="5" t="n">
        <v>-86</v>
      </c>
      <c r="E64" s="5" t="n">
        <v>-12</v>
      </c>
      <c r="G64" s="5" t="n">
        <v>-880</v>
      </c>
      <c r="I64" s="5" t="n">
        <v>0</v>
      </c>
    </row>
    <row r="65">
      <c r="A65" s="4" t="inlineStr">
        <is>
          <t>Proceeds from Hong Kong listing, net of issuance costs</t>
        </is>
      </c>
      <c r="C65" s="5" t="n">
        <v>0</v>
      </c>
      <c r="E65" s="5" t="n">
        <v>0</v>
      </c>
      <c r="G65" s="5" t="n">
        <v>19873</v>
      </c>
      <c r="I65" s="5" t="n">
        <v>0</v>
      </c>
    </row>
    <row r="66">
      <c r="A66" s="4" t="inlineStr">
        <is>
          <t>Return of equity to noncontrolling interest shareholders</t>
        </is>
      </c>
      <c r="C66" s="5" t="n">
        <v>0</v>
      </c>
      <c r="E66" s="5" t="n">
        <v>0</v>
      </c>
      <c r="G66" s="5" t="n">
        <v>-2701</v>
      </c>
      <c r="I66" s="5" t="n">
        <v>0</v>
      </c>
    </row>
    <row r="67">
      <c r="A67" s="4" t="inlineStr">
        <is>
          <t>Other financing activities</t>
        </is>
      </c>
      <c r="C67" s="5" t="n">
        <v>-205</v>
      </c>
      <c r="E67" s="5" t="n">
        <v>-30</v>
      </c>
      <c r="G67" s="5" t="n">
        <v>-109</v>
      </c>
      <c r="I67" s="5" t="n">
        <v>-230</v>
      </c>
    </row>
    <row r="68">
      <c r="A68" s="4" t="inlineStr">
        <is>
          <t>Net cash provided by/(used in) financing activities</t>
        </is>
      </c>
      <c r="C68" s="5" t="n">
        <v>-6390</v>
      </c>
      <c r="E68" s="5" t="n">
        <v>-926</v>
      </c>
      <c r="G68" s="5" t="n">
        <v>23396</v>
      </c>
      <c r="I68" s="5" t="n">
        <v>5665</v>
      </c>
    </row>
    <row r="69">
      <c r="A69" s="4" t="inlineStr">
        <is>
          <t>Effect of exchange rate changes on cash, cash equivalents and restricted cash</t>
        </is>
      </c>
      <c r="C69" s="5" t="n">
        <v>1729</v>
      </c>
      <c r="E69" s="5" t="n">
        <v>251</v>
      </c>
      <c r="G69" s="5" t="n">
        <v>-943</v>
      </c>
      <c r="I69" s="5" t="n">
        <v>-212</v>
      </c>
    </row>
    <row r="70">
      <c r="A70" s="4" t="inlineStr">
        <is>
          <t>Net increase in cash, cash equivalents and restricted cash</t>
        </is>
      </c>
      <c r="C70" s="5" t="n">
        <v>17565</v>
      </c>
      <c r="E70" s="5" t="n">
        <v>2547</v>
      </c>
      <c r="G70" s="5" t="n">
        <v>11131</v>
      </c>
      <c r="I70" s="5" t="n">
        <v>2101</v>
      </c>
    </row>
    <row r="71">
      <c r="A71" s="4" t="inlineStr">
        <is>
          <t>Cash, cash equivalents and restricted cash at the beginning of the year</t>
        </is>
      </c>
      <c r="C71" s="5" t="n">
        <v>47671</v>
      </c>
      <c r="E71" s="5" t="n">
        <v>6912</v>
      </c>
      <c r="G71" s="5" t="n">
        <v>36540</v>
      </c>
      <c r="I71" s="5" t="n">
        <v>34439</v>
      </c>
    </row>
    <row r="72">
      <c r="A72" s="4" t="inlineStr">
        <is>
          <t>Cash, cash equivalents and restricted cash at the end of the year</t>
        </is>
      </c>
      <c r="C72" s="5" t="n">
        <v>65236</v>
      </c>
      <c r="E72" s="5" t="n">
        <v>9459</v>
      </c>
      <c r="G72" s="5" t="n">
        <v>47671</v>
      </c>
      <c r="I72" s="5" t="n">
        <v>36540</v>
      </c>
    </row>
    <row r="73">
      <c r="A73" s="3" t="inlineStr">
        <is>
          <t>Supplemental disclosures:</t>
        </is>
      </c>
      <c r="C73" s="4" t="inlineStr">
        <is>
          <t xml:space="preserve"> </t>
        </is>
      </c>
      <c r="E73" s="4" t="inlineStr">
        <is>
          <t xml:space="preserve"> </t>
        </is>
      </c>
      <c r="G73" s="4" t="inlineStr">
        <is>
          <t xml:space="preserve"> </t>
        </is>
      </c>
      <c r="I73" s="4" t="inlineStr">
        <is>
          <t xml:space="preserve"> </t>
        </is>
      </c>
    </row>
    <row r="74">
      <c r="A74" s="4" t="inlineStr">
        <is>
          <t>Interest paid</t>
        </is>
      </c>
      <c r="C74" s="5" t="n">
        <v>2690</v>
      </c>
      <c r="E74" s="5" t="n">
        <v>390</v>
      </c>
      <c r="G74" s="5" t="n">
        <v>2542</v>
      </c>
      <c r="I74" s="5" t="n">
        <v>2204</v>
      </c>
    </row>
    <row r="75">
      <c r="A75" s="4" t="inlineStr">
        <is>
          <t>Income taxes paid</t>
        </is>
      </c>
      <c r="C75" s="5" t="n">
        <v>3525</v>
      </c>
      <c r="E75" s="5" t="n">
        <v>511</v>
      </c>
      <c r="G75" s="5" t="n">
        <v>3253</v>
      </c>
      <c r="I75" s="5" t="n">
        <v>3608</v>
      </c>
    </row>
    <row r="76">
      <c r="A76" s="3" t="inlineStr">
        <is>
          <t>Non-cash investing and financing activities:</t>
        </is>
      </c>
      <c r="C76" s="4" t="inlineStr">
        <is>
          <t xml:space="preserve"> </t>
        </is>
      </c>
      <c r="E76" s="4" t="inlineStr">
        <is>
          <t xml:space="preserve"> </t>
        </is>
      </c>
      <c r="G76" s="4" t="inlineStr">
        <is>
          <t xml:space="preserve"> </t>
        </is>
      </c>
      <c r="I76" s="4" t="inlineStr">
        <is>
          <t xml:space="preserve"> </t>
        </is>
      </c>
    </row>
    <row r="77">
      <c r="A77" s="4" t="inlineStr">
        <is>
          <t>Acquisition of fixed assets included in accounts payable and accrued liabilities</t>
        </is>
      </c>
      <c r="C77" s="5" t="n">
        <v>1000</v>
      </c>
      <c r="E77" s="5" t="n">
        <v>145</v>
      </c>
      <c r="G77" s="5" t="n">
        <v>1843</v>
      </c>
      <c r="I77" s="5" t="n">
        <v>984</v>
      </c>
    </row>
    <row r="78">
      <c r="A78" s="3" t="inlineStr">
        <is>
          <t>Reconciliation of cash, cash equivalents and restricted cash:</t>
        </is>
      </c>
      <c r="C78" s="4" t="inlineStr">
        <is>
          <t xml:space="preserve"> </t>
        </is>
      </c>
      <c r="E78" s="4" t="inlineStr">
        <is>
          <t xml:space="preserve"> </t>
        </is>
      </c>
      <c r="G78" s="4" t="inlineStr">
        <is>
          <t xml:space="preserve"> </t>
        </is>
      </c>
      <c r="I78" s="4" t="inlineStr">
        <is>
          <t xml:space="preserve"> </t>
        </is>
      </c>
    </row>
    <row r="79">
      <c r="A79" s="4" t="inlineStr">
        <is>
          <t>Cash and cash equivalents</t>
        </is>
      </c>
      <c r="C79" s="5" t="n">
        <v>53156</v>
      </c>
      <c r="E79" s="5" t="n">
        <v>7707</v>
      </c>
      <c r="G79" s="5" t="n">
        <v>36850</v>
      </c>
      <c r="I79" s="5" t="n">
        <v>35782</v>
      </c>
    </row>
    <row r="80">
      <c r="A80" s="4" t="inlineStr">
        <is>
          <t>Restricted cash</t>
        </is>
      </c>
      <c r="C80" s="5" t="n">
        <v>11330</v>
      </c>
      <c r="E80" s="5" t="n">
        <v>1643</v>
      </c>
      <c r="G80" s="5" t="n">
        <v>10821</v>
      </c>
      <c r="I80" s="5" t="n">
        <v>758</v>
      </c>
    </row>
    <row r="81">
      <c r="A81" s="4" t="inlineStr">
        <is>
          <t>Long-term restricted cash</t>
        </is>
      </c>
      <c r="B81" s="4" t="inlineStr">
        <is>
          <t>[2]</t>
        </is>
      </c>
      <c r="C81" s="5" t="n">
        <v>750</v>
      </c>
      <c r="D81" s="4" t="inlineStr">
        <is>
          <t>[1]</t>
        </is>
      </c>
      <c r="E81" s="5" t="n">
        <v>109</v>
      </c>
      <c r="F81" s="4" t="inlineStr">
        <is>
          <t>[1]</t>
        </is>
      </c>
      <c r="G81" s="5" t="n">
        <v>0</v>
      </c>
      <c r="H81" s="4" t="inlineStr">
        <is>
          <t>[1]</t>
        </is>
      </c>
      <c r="I81" s="5" t="n">
        <v>0</v>
      </c>
    </row>
    <row r="82">
      <c r="A82" s="4" t="inlineStr">
        <is>
          <t>Cash, cash equivalents and restricted cash at the end of the year</t>
        </is>
      </c>
      <c r="C82" s="6" t="n">
        <v>65236</v>
      </c>
      <c r="E82" s="7" t="n">
        <v>9459</v>
      </c>
      <c r="G82" s="6" t="n">
        <v>47671</v>
      </c>
      <c r="I82" s="6" t="n">
        <v>36540</v>
      </c>
    </row>
    <row r="83"/>
    <row r="84">
      <c r="A84" s="4" t="inlineStr">
        <is>
          <t>[1]Long-term restricted cash represents collateral to repayments of the iQIYI PAG Notes (Note 15).[2]Long-term restricted cash was included in “Other non-current assets” in the consolidated balance sheet as of December 31, 2022.</t>
        </is>
      </c>
    </row>
  </sheetData>
  <mergeCells count="7">
    <mergeCell ref="A1:B2"/>
    <mergeCell ref="C1:I1"/>
    <mergeCell ref="C2:D2"/>
    <mergeCell ref="E2:F2"/>
    <mergeCell ref="G2:H2"/>
    <mergeCell ref="A83:H83"/>
    <mergeCell ref="A84:H8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54" customWidth="1" min="2" max="2"/>
    <col width="40" customWidth="1" min="3" max="3"/>
    <col width="32" customWidth="1" min="4" max="4"/>
    <col width="25" customWidth="1" min="5" max="5"/>
    <col width="25" customWidth="1" min="6" max="6"/>
  </cols>
  <sheetData>
    <row r="1">
      <c r="A1" s="1" t="inlineStr">
        <is>
          <t>Organization and Basis of Presentation - Additional Information (Detail) $ / shares in Units, ¥ in Billions</t>
        </is>
      </c>
      <c r="B1" s="2" t="inlineStr">
        <is>
          <t>12 Months Ended</t>
        </is>
      </c>
    </row>
    <row r="2">
      <c r="B2" s="2" t="inlineStr">
        <is>
          <t>Dec. 31, 2022 CNY (¥) shares</t>
        </is>
      </c>
      <c r="C2" s="2" t="inlineStr">
        <is>
          <t>Dec. 31, 2022 USD ($) $ / shares shares</t>
        </is>
      </c>
      <c r="D2" s="2" t="inlineStr">
        <is>
          <t>Dec. 31, 2021 $ / shares shares</t>
        </is>
      </c>
      <c r="E2" s="2" t="inlineStr">
        <is>
          <t>Mar. 31, 2021 $ / shares</t>
        </is>
      </c>
      <c r="F2" s="2" t="inlineStr">
        <is>
          <t>Dec. 31, 2020 $ / shares</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uthorized share capital | $</t>
        </is>
      </c>
      <c r="B4" s="4" t="inlineStr">
        <is>
          <t xml:space="preserve"> </t>
        </is>
      </c>
      <c r="C4" s="7" t="n">
        <v>43520</v>
      </c>
      <c r="D4" s="4" t="inlineStr">
        <is>
          <t xml:space="preserve"> </t>
        </is>
      </c>
      <c r="E4" s="4" t="inlineStr">
        <is>
          <t xml:space="preserve"> </t>
        </is>
      </c>
      <c r="F4" s="4" t="inlineStr">
        <is>
          <t xml:space="preserve"> </t>
        </is>
      </c>
    </row>
    <row r="5">
      <c r="A5" s="4" t="inlineStr">
        <is>
          <t>Stock holders equity note stock split</t>
        </is>
      </c>
      <c r="B5" s="4" t="inlineStr">
        <is>
          <t>each ADS now represents eight Class A ordinary shares</t>
        </is>
      </c>
      <c r="C5" s="4" t="inlineStr">
        <is>
          <t xml:space="preserve"> </t>
        </is>
      </c>
      <c r="D5" s="4" t="inlineStr">
        <is>
          <t xml:space="preserve"> </t>
        </is>
      </c>
      <c r="E5" s="4" t="inlineStr">
        <is>
          <t xml:space="preserve"> </t>
        </is>
      </c>
      <c r="F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rganiz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value per share | $ / shares</t>
        </is>
      </c>
      <c r="B8" s="4" t="inlineStr">
        <is>
          <t xml:space="preserve"> </t>
        </is>
      </c>
      <c r="C8" s="8" t="n">
        <v>6.250000000000001e-07</v>
      </c>
      <c r="D8" s="8" t="n">
        <v>6.250000000000001e-07</v>
      </c>
      <c r="E8" s="4" t="inlineStr">
        <is>
          <t xml:space="preserve"> </t>
        </is>
      </c>
      <c r="F8" s="4" t="inlineStr">
        <is>
          <t xml:space="preserve"> </t>
        </is>
      </c>
    </row>
    <row r="9">
      <c r="A9" s="4" t="inlineStr">
        <is>
          <t>Common stock, shares authorized | shares</t>
        </is>
      </c>
      <c r="B9" s="5" t="n">
        <v>66000000000</v>
      </c>
      <c r="C9" s="5" t="n">
        <v>66000000000</v>
      </c>
      <c r="D9" s="5" t="n">
        <v>66000000000</v>
      </c>
      <c r="E9" s="4" t="inlineStr">
        <is>
          <t xml:space="preserve"> </t>
        </is>
      </c>
      <c r="F9" s="4" t="inlineStr">
        <is>
          <t xml:space="preserve"> </t>
        </is>
      </c>
    </row>
    <row r="10">
      <c r="A10" s="4" t="inlineStr">
        <is>
          <t>Class A Ordinary Shares | Previously Repor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value per share | $ / shares</t>
        </is>
      </c>
      <c r="B12" s="4" t="inlineStr">
        <is>
          <t xml:space="preserve"> </t>
        </is>
      </c>
      <c r="C12" s="8" t="n">
        <v>5e-05</v>
      </c>
      <c r="D12" s="8" t="n">
        <v>5e-05</v>
      </c>
      <c r="E12" s="4" t="inlineStr">
        <is>
          <t xml:space="preserve"> </t>
        </is>
      </c>
      <c r="F12" s="4" t="inlineStr">
        <is>
          <t xml:space="preserve"> </t>
        </is>
      </c>
    </row>
    <row r="13">
      <c r="A13" s="4" t="inlineStr">
        <is>
          <t>Common stock, shares authorized | shares</t>
        </is>
      </c>
      <c r="B13" s="4" t="inlineStr">
        <is>
          <t xml:space="preserve"> </t>
        </is>
      </c>
      <c r="C13" s="4" t="inlineStr">
        <is>
          <t xml:space="preserve"> </t>
        </is>
      </c>
      <c r="D13" s="5" t="n">
        <v>825000000</v>
      </c>
      <c r="E13" s="4" t="inlineStr">
        <is>
          <t xml:space="preserve"> </t>
        </is>
      </c>
      <c r="F13" s="4" t="inlineStr">
        <is>
          <t xml:space="preserve"> </t>
        </is>
      </c>
    </row>
    <row r="14">
      <c r="A14" s="4" t="inlineStr">
        <is>
          <t>Class B Ordinary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ar value per share | $ / shares</t>
        </is>
      </c>
      <c r="B16" s="4" t="inlineStr">
        <is>
          <t xml:space="preserve"> </t>
        </is>
      </c>
      <c r="C16" s="8" t="n">
        <v>6.250000000000001e-07</v>
      </c>
      <c r="D16" s="8" t="n">
        <v>6.250000000000001e-07</v>
      </c>
      <c r="E16" s="4" t="inlineStr">
        <is>
          <t xml:space="preserve"> </t>
        </is>
      </c>
      <c r="F16" s="4" t="inlineStr">
        <is>
          <t xml:space="preserve"> </t>
        </is>
      </c>
    </row>
    <row r="17">
      <c r="A17" s="4" t="inlineStr">
        <is>
          <t>Common stock, shares authorized | shares</t>
        </is>
      </c>
      <c r="B17" s="5" t="n">
        <v>2832000000</v>
      </c>
      <c r="C17" s="5" t="n">
        <v>2832000000</v>
      </c>
      <c r="D17" s="5" t="n">
        <v>2832000000</v>
      </c>
      <c r="E17" s="4" t="inlineStr">
        <is>
          <t xml:space="preserve"> </t>
        </is>
      </c>
      <c r="F17" s="4" t="inlineStr">
        <is>
          <t xml:space="preserve"> </t>
        </is>
      </c>
    </row>
    <row r="18">
      <c r="A18" s="4" t="inlineStr">
        <is>
          <t>Class B Ordinary Shares | Previously Repor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par value per share | $ / shares</t>
        </is>
      </c>
      <c r="B20" s="4" t="inlineStr">
        <is>
          <t xml:space="preserve"> </t>
        </is>
      </c>
      <c r="C20" s="8" t="n">
        <v>5e-05</v>
      </c>
      <c r="D20" s="8" t="n">
        <v>5e-05</v>
      </c>
      <c r="E20" s="4" t="inlineStr">
        <is>
          <t xml:space="preserve"> </t>
        </is>
      </c>
      <c r="F20" s="4" t="inlineStr">
        <is>
          <t xml:space="preserve"> </t>
        </is>
      </c>
    </row>
    <row r="21">
      <c r="A21" s="4" t="inlineStr">
        <is>
          <t>Common stock, shares authorized | shares</t>
        </is>
      </c>
      <c r="B21" s="4" t="inlineStr">
        <is>
          <t xml:space="preserve"> </t>
        </is>
      </c>
      <c r="C21" s="4" t="inlineStr">
        <is>
          <t xml:space="preserve"> </t>
        </is>
      </c>
      <c r="D21" s="5" t="n">
        <v>35400000</v>
      </c>
      <c r="E21" s="4" t="inlineStr">
        <is>
          <t xml:space="preserve"> </t>
        </is>
      </c>
      <c r="F21" s="4" t="inlineStr">
        <is>
          <t xml:space="preserve"> </t>
        </is>
      </c>
    </row>
    <row r="22">
      <c r="A22" s="4" t="inlineStr">
        <is>
          <t>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 par value per share | $ / shares</t>
        </is>
      </c>
      <c r="B24" s="4" t="inlineStr">
        <is>
          <t xml:space="preserve"> </t>
        </is>
      </c>
      <c r="C24" s="8" t="n">
        <v>6.250000000000001e-07</v>
      </c>
      <c r="D24" s="4" t="inlineStr">
        <is>
          <t xml:space="preserve"> </t>
        </is>
      </c>
      <c r="E24" s="8" t="n">
        <v>6.250000000000001e-07</v>
      </c>
      <c r="F24" s="4" t="inlineStr">
        <is>
          <t xml:space="preserve"> </t>
        </is>
      </c>
    </row>
    <row r="25">
      <c r="A25" s="4" t="inlineStr">
        <is>
          <t>Preferred stock, shares authorized | shares</t>
        </is>
      </c>
      <c r="B25" s="5" t="n">
        <v>800000000</v>
      </c>
      <c r="C25" s="5" t="n">
        <v>800000000</v>
      </c>
      <c r="D25" s="4" t="inlineStr">
        <is>
          <t xml:space="preserve"> </t>
        </is>
      </c>
      <c r="E25" s="4" t="inlineStr">
        <is>
          <t xml:space="preserve"> </t>
        </is>
      </c>
      <c r="F25" s="4" t="inlineStr">
        <is>
          <t xml:space="preserve"> </t>
        </is>
      </c>
    </row>
    <row r="26">
      <c r="A26" s="4" t="inlineStr">
        <is>
          <t>Preferred Stock | Previously Report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 par value per share | $ / shares</t>
        </is>
      </c>
      <c r="B28" s="4" t="inlineStr">
        <is>
          <t xml:space="preserve"> </t>
        </is>
      </c>
      <c r="C28" s="4" t="inlineStr">
        <is>
          <t xml:space="preserve"> </t>
        </is>
      </c>
      <c r="D28" s="4" t="inlineStr">
        <is>
          <t xml:space="preserve"> </t>
        </is>
      </c>
      <c r="E28" s="4" t="inlineStr">
        <is>
          <t xml:space="preserve"> </t>
        </is>
      </c>
      <c r="F28" s="8" t="n">
        <v>5e-05</v>
      </c>
    </row>
    <row r="29">
      <c r="A29" s="4" t="inlineStr">
        <is>
          <t>Preferred stock, shares authorized | shares</t>
        </is>
      </c>
      <c r="B29" s="5" t="n">
        <v>10000000</v>
      </c>
      <c r="C29" s="5" t="n">
        <v>10000000</v>
      </c>
      <c r="D29" s="4" t="inlineStr">
        <is>
          <t xml:space="preserve"> </t>
        </is>
      </c>
      <c r="E29" s="4" t="inlineStr">
        <is>
          <t xml:space="preserve"> </t>
        </is>
      </c>
      <c r="F29" s="4" t="inlineStr">
        <is>
          <t xml:space="preserve"> </t>
        </is>
      </c>
    </row>
    <row r="30">
      <c r="A30" s="4" t="inlineStr">
        <is>
          <t>Variable Interest Entity, Primary Beneficiar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ganiz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assets of VIEs</t>
        </is>
      </c>
      <c r="B32" s="9" t="n">
        <v>27.6</v>
      </c>
      <c r="C32" s="7" t="n">
        <v>4000000000</v>
      </c>
      <c r="D32" s="4" t="inlineStr">
        <is>
          <t xml:space="preserve"> </t>
        </is>
      </c>
      <c r="E32" s="4" t="inlineStr">
        <is>
          <t xml:space="preserve"> </t>
        </is>
      </c>
      <c r="F32" s="4" t="inlineStr">
        <is>
          <t xml:space="preserve"> </t>
        </is>
      </c>
    </row>
    <row r="33">
      <c r="A33" s="4" t="inlineStr">
        <is>
          <t>Beijing Perusa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rganiz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free loans provided by a subsidiary of the entity to the shareholders of its variable interest entities</t>
        </is>
      </c>
      <c r="B35" s="9" t="n">
        <v>3.2</v>
      </c>
      <c r="C35" s="5" t="n">
        <v>464000000</v>
      </c>
      <c r="D35" s="4" t="inlineStr">
        <is>
          <t xml:space="preserve"> </t>
        </is>
      </c>
      <c r="E35" s="4" t="inlineStr">
        <is>
          <t xml:space="preserve"> </t>
        </is>
      </c>
      <c r="F35" s="4" t="inlineStr">
        <is>
          <t xml:space="preserve"> </t>
        </is>
      </c>
    </row>
    <row r="36">
      <c r="A36" s="4" t="inlineStr">
        <is>
          <t>Equity pledge agreement expiration period</t>
        </is>
      </c>
      <c r="B36" s="4" t="inlineStr">
        <is>
          <t>2 years</t>
        </is>
      </c>
      <c r="C36" s="4" t="inlineStr">
        <is>
          <t xml:space="preserve"> </t>
        </is>
      </c>
      <c r="D36" s="4" t="inlineStr">
        <is>
          <t xml:space="preserve"> </t>
        </is>
      </c>
      <c r="E36" s="4" t="inlineStr">
        <is>
          <t xml:space="preserve"> </t>
        </is>
      </c>
      <c r="F36" s="4" t="inlineStr">
        <is>
          <t xml:space="preserve"> </t>
        </is>
      </c>
    </row>
    <row r="37">
      <c r="A37" s="4" t="inlineStr">
        <is>
          <t>Baidu Netco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rganiz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free loans provided by a subsidiary of the entity to the shareholders of its variable interest entities</t>
        </is>
      </c>
      <c r="B39" s="9" t="n">
        <v>13.4</v>
      </c>
      <c r="C39" s="7" t="n">
        <v>1900000000</v>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Financial Statement Balances and Amounts of VIEs and Subsidiaries Included in Consolidating Financial Statements After Elimination of Intercompany Balances and Transactions Among VIEs and Subsidiaries within Group (Detail) ¥ in Millions, $ in Millions</t>
        </is>
      </c>
      <c r="C1" s="2" t="inlineStr">
        <is>
          <t>12 Months Ended</t>
        </is>
      </c>
    </row>
    <row r="2">
      <c r="C2" s="2" t="inlineStr">
        <is>
          <t>Dec. 31, 2022 CNY (¥)</t>
        </is>
      </c>
      <c r="D2" s="2" t="inlineStr">
        <is>
          <t>Dec. 31, 2022 USD ($)</t>
        </is>
      </c>
      <c r="E2" s="2" t="inlineStr">
        <is>
          <t>Dec. 31, 2021 CNY (¥)</t>
        </is>
      </c>
      <c r="F2" s="2" t="inlineStr">
        <is>
          <t>Dec. 31, 2020 CNY (¥)</t>
        </is>
      </c>
      <c r="G2" s="2" t="inlineStr">
        <is>
          <t>Dec. 31, 2022 USD ($)</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C4" s="6" t="n">
        <v>53156</v>
      </c>
      <c r="D4" s="4" t="inlineStr">
        <is>
          <t xml:space="preserve"> </t>
        </is>
      </c>
      <c r="E4" s="6" t="n">
        <v>36850</v>
      </c>
      <c r="F4" s="6" t="n">
        <v>35782</v>
      </c>
      <c r="G4" s="7" t="n">
        <v>7707</v>
      </c>
    </row>
    <row r="5">
      <c r="A5" s="4" t="inlineStr">
        <is>
          <t>Short-term investments, net</t>
        </is>
      </c>
      <c r="C5" s="5" t="n">
        <v>120839</v>
      </c>
      <c r="D5" s="4" t="inlineStr">
        <is>
          <t xml:space="preserve"> </t>
        </is>
      </c>
      <c r="E5" s="5" t="n">
        <v>143243</v>
      </c>
      <c r="F5" s="4" t="inlineStr">
        <is>
          <t xml:space="preserve"> </t>
        </is>
      </c>
      <c r="G5" s="5" t="n">
        <v>17520</v>
      </c>
    </row>
    <row r="6">
      <c r="A6" s="4" t="inlineStr">
        <is>
          <t>Accounts receivable, net</t>
        </is>
      </c>
      <c r="C6" s="5" t="n">
        <v>11733</v>
      </c>
      <c r="D6" s="4" t="inlineStr">
        <is>
          <t xml:space="preserve"> </t>
        </is>
      </c>
      <c r="E6" s="5" t="n">
        <v>9981</v>
      </c>
      <c r="F6" s="4" t="inlineStr">
        <is>
          <t xml:space="preserve"> </t>
        </is>
      </c>
      <c r="G6" s="5" t="n">
        <v>1701</v>
      </c>
    </row>
    <row r="7">
      <c r="A7" s="4" t="inlineStr">
        <is>
          <t>Total current assets</t>
        </is>
      </c>
      <c r="C7" s="5" t="n">
        <v>212850</v>
      </c>
      <c r="D7" s="4" t="inlineStr">
        <is>
          <t xml:space="preserve"> </t>
        </is>
      </c>
      <c r="E7" s="5" t="n">
        <v>213315</v>
      </c>
      <c r="F7" s="4" t="inlineStr">
        <is>
          <t xml:space="preserve"> </t>
        </is>
      </c>
      <c r="G7" s="5" t="n">
        <v>30860</v>
      </c>
    </row>
    <row r="8">
      <c r="A8" s="4" t="inlineStr">
        <is>
          <t>Fixed assets, net</t>
        </is>
      </c>
      <c r="C8" s="5" t="n">
        <v>23973</v>
      </c>
      <c r="D8" s="4" t="inlineStr">
        <is>
          <t xml:space="preserve"> </t>
        </is>
      </c>
      <c r="E8" s="5" t="n">
        <v>23027</v>
      </c>
      <c r="F8" s="4" t="inlineStr">
        <is>
          <t xml:space="preserve"> </t>
        </is>
      </c>
      <c r="G8" s="5" t="n">
        <v>3476</v>
      </c>
    </row>
    <row r="9">
      <c r="A9" s="4" t="inlineStr">
        <is>
          <t>Intangible assets, net</t>
        </is>
      </c>
      <c r="C9" s="5" t="n">
        <v>1254</v>
      </c>
      <c r="D9" s="4" t="inlineStr">
        <is>
          <t xml:space="preserve"> </t>
        </is>
      </c>
      <c r="E9" s="5" t="n">
        <v>1689</v>
      </c>
      <c r="F9" s="4" t="inlineStr">
        <is>
          <t xml:space="preserve"> </t>
        </is>
      </c>
      <c r="G9" s="5" t="n">
        <v>182</v>
      </c>
    </row>
    <row r="10">
      <c r="A10" s="4" t="inlineStr">
        <is>
          <t>Licensed copyrights, net</t>
        </is>
      </c>
      <c r="C10" s="5" t="n">
        <v>6841</v>
      </c>
      <c r="D10" s="4" t="inlineStr">
        <is>
          <t xml:space="preserve"> </t>
        </is>
      </c>
      <c r="E10" s="5" t="n">
        <v>7258</v>
      </c>
      <c r="F10" s="4" t="inlineStr">
        <is>
          <t xml:space="preserve"> </t>
        </is>
      </c>
      <c r="G10" s="5" t="n">
        <v>992</v>
      </c>
    </row>
    <row r="11">
      <c r="A11" s="4" t="inlineStr">
        <is>
          <t>Produced content, net</t>
        </is>
      </c>
      <c r="C11" s="5" t="n">
        <v>13002</v>
      </c>
      <c r="D11" s="4" t="inlineStr">
        <is>
          <t xml:space="preserve"> </t>
        </is>
      </c>
      <c r="E11" s="5" t="n">
        <v>10951</v>
      </c>
      <c r="F11" s="4" t="inlineStr">
        <is>
          <t xml:space="preserve"> </t>
        </is>
      </c>
      <c r="G11" s="5" t="n">
        <v>1885</v>
      </c>
    </row>
    <row r="12">
      <c r="A12" s="4" t="inlineStr">
        <is>
          <t>Long-term investments, net</t>
        </is>
      </c>
      <c r="C12" s="5" t="n">
        <v>55297</v>
      </c>
      <c r="D12" s="4" t="inlineStr">
        <is>
          <t xml:space="preserve"> </t>
        </is>
      </c>
      <c r="E12" s="5" t="n">
        <v>59418</v>
      </c>
      <c r="F12" s="4" t="inlineStr">
        <is>
          <t xml:space="preserve"> </t>
        </is>
      </c>
      <c r="G12" s="5" t="n">
        <v>8017</v>
      </c>
    </row>
    <row r="13">
      <c r="A13" s="4" t="inlineStr">
        <is>
          <t>Long-term time deposits and held-to-maturity investments</t>
        </is>
      </c>
      <c r="C13" s="5" t="n">
        <v>23629</v>
      </c>
      <c r="D13" s="4" t="inlineStr">
        <is>
          <t xml:space="preserve"> </t>
        </is>
      </c>
      <c r="E13" s="5" t="n">
        <v>7914</v>
      </c>
      <c r="F13" s="4" t="inlineStr">
        <is>
          <t xml:space="preserve"> </t>
        </is>
      </c>
      <c r="G13" s="5" t="n">
        <v>3426</v>
      </c>
    </row>
    <row r="14">
      <c r="A14" s="4" t="inlineStr">
        <is>
          <t>Operating lease right-of-use assets</t>
        </is>
      </c>
      <c r="C14" s="5" t="n">
        <v>10365</v>
      </c>
      <c r="D14" s="4" t="inlineStr">
        <is>
          <t xml:space="preserve"> </t>
        </is>
      </c>
      <c r="E14" s="5" t="n">
        <v>12065</v>
      </c>
      <c r="F14" s="4" t="inlineStr">
        <is>
          <t xml:space="preserve"> </t>
        </is>
      </c>
      <c r="G14" s="5" t="n">
        <v>1503</v>
      </c>
    </row>
    <row r="15">
      <c r="A15" s="4" t="inlineStr">
        <is>
          <t>Total non-current assets</t>
        </is>
      </c>
      <c r="C15" s="5" t="n">
        <v>178123</v>
      </c>
      <c r="D15" s="4" t="inlineStr">
        <is>
          <t xml:space="preserve"> </t>
        </is>
      </c>
      <c r="E15" s="5" t="n">
        <v>166719</v>
      </c>
      <c r="F15" s="4" t="inlineStr">
        <is>
          <t xml:space="preserve"> </t>
        </is>
      </c>
      <c r="G15" s="5" t="n">
        <v>25826</v>
      </c>
    </row>
    <row r="16">
      <c r="A16" s="4" t="inlineStr">
        <is>
          <t>Total</t>
        </is>
      </c>
      <c r="C16" s="5" t="n">
        <v>390973</v>
      </c>
      <c r="D16" s="4" t="inlineStr">
        <is>
          <t xml:space="preserve"> </t>
        </is>
      </c>
      <c r="E16" s="5" t="n">
        <v>380034</v>
      </c>
      <c r="F16" s="4" t="inlineStr">
        <is>
          <t xml:space="preserve"> </t>
        </is>
      </c>
      <c r="G16" s="5" t="n">
        <v>56686</v>
      </c>
    </row>
    <row r="17">
      <c r="A17" s="4" t="inlineStr">
        <is>
          <t>Accounts payable and accrued liabilities</t>
        </is>
      </c>
      <c r="C17" s="5" t="n">
        <v>38014</v>
      </c>
      <c r="D17" s="4" t="inlineStr">
        <is>
          <t xml:space="preserve"> </t>
        </is>
      </c>
      <c r="E17" s="5" t="n">
        <v>41384</v>
      </c>
      <c r="F17" s="4" t="inlineStr">
        <is>
          <t xml:space="preserve"> </t>
        </is>
      </c>
      <c r="G17" s="5" t="n">
        <v>5512</v>
      </c>
    </row>
    <row r="18">
      <c r="A18" s="4" t="inlineStr">
        <is>
          <t>Customer deposits and deferred revenue</t>
        </is>
      </c>
      <c r="C18" s="5" t="n">
        <v>13116</v>
      </c>
      <c r="D18" s="4" t="inlineStr">
        <is>
          <t xml:space="preserve"> </t>
        </is>
      </c>
      <c r="E18" s="5" t="n">
        <v>13706</v>
      </c>
      <c r="F18" s="4" t="inlineStr">
        <is>
          <t xml:space="preserve"> </t>
        </is>
      </c>
      <c r="G18" s="5" t="n">
        <v>1902</v>
      </c>
    </row>
    <row r="19">
      <c r="A19" s="4" t="inlineStr">
        <is>
          <t>Operating lease liabilities</t>
        </is>
      </c>
      <c r="C19" s="5" t="n">
        <v>2809</v>
      </c>
      <c r="D19" s="4" t="inlineStr">
        <is>
          <t xml:space="preserve"> </t>
        </is>
      </c>
      <c r="E19" s="5" t="n">
        <v>2862</v>
      </c>
      <c r="F19" s="4" t="inlineStr">
        <is>
          <t xml:space="preserve"> </t>
        </is>
      </c>
      <c r="G19" s="5" t="n">
        <v>407</v>
      </c>
    </row>
    <row r="20">
      <c r="A20" s="4" t="inlineStr">
        <is>
          <t>Total current third-party liabilities</t>
        </is>
      </c>
      <c r="C20" s="5" t="n">
        <v>79630</v>
      </c>
      <c r="D20" s="4" t="inlineStr">
        <is>
          <t xml:space="preserve"> </t>
        </is>
      </c>
      <c r="E20" s="5" t="n">
        <v>74488</v>
      </c>
      <c r="F20" s="4" t="inlineStr">
        <is>
          <t xml:space="preserve"> </t>
        </is>
      </c>
      <c r="G20" s="5" t="n">
        <v>11546</v>
      </c>
    </row>
    <row r="21">
      <c r="A21" s="4" t="inlineStr">
        <is>
          <t>Operating lease liabilities</t>
        </is>
      </c>
      <c r="C21" s="5" t="n">
        <v>4810</v>
      </c>
      <c r="D21" s="4" t="inlineStr">
        <is>
          <t xml:space="preserve"> </t>
        </is>
      </c>
      <c r="E21" s="5" t="n">
        <v>5569</v>
      </c>
      <c r="F21" s="4" t="inlineStr">
        <is>
          <t xml:space="preserve"> </t>
        </is>
      </c>
      <c r="G21" s="5" t="n">
        <v>697</v>
      </c>
    </row>
    <row r="22">
      <c r="A22" s="4" t="inlineStr">
        <is>
          <t>Total non-current third-party liabilities</t>
        </is>
      </c>
      <c r="C22" s="5" t="n">
        <v>73538</v>
      </c>
      <c r="D22" s="4" t="inlineStr">
        <is>
          <t xml:space="preserve"> </t>
        </is>
      </c>
      <c r="E22" s="5" t="n">
        <v>81594</v>
      </c>
      <c r="F22" s="4" t="inlineStr">
        <is>
          <t xml:space="preserve"> </t>
        </is>
      </c>
      <c r="G22" s="5" t="n">
        <v>10662</v>
      </c>
    </row>
    <row r="23">
      <c r="A23" s="4" t="inlineStr">
        <is>
          <t>Total revenues</t>
        </is>
      </c>
      <c r="C23" s="5" t="n">
        <v>123675</v>
      </c>
      <c r="D23" s="7" t="n">
        <v>17931</v>
      </c>
      <c r="E23" s="5" t="n">
        <v>124493</v>
      </c>
      <c r="F23" s="5" t="n">
        <v>107074</v>
      </c>
      <c r="G23" s="4" t="inlineStr">
        <is>
          <t xml:space="preserve"> </t>
        </is>
      </c>
    </row>
    <row r="24">
      <c r="A24" s="4" t="inlineStr">
        <is>
          <t>Net income (loss)</t>
        </is>
      </c>
      <c r="C24" s="5" t="n">
        <v>7534</v>
      </c>
      <c r="D24" s="5" t="n">
        <v>1092</v>
      </c>
      <c r="E24" s="5" t="n">
        <v>7591</v>
      </c>
      <c r="F24" s="5" t="n">
        <v>19026</v>
      </c>
      <c r="G24" s="4" t="inlineStr">
        <is>
          <t xml:space="preserve"> </t>
        </is>
      </c>
    </row>
    <row r="25">
      <c r="A25" s="4" t="inlineStr">
        <is>
          <t>Net cash provided by operating activities</t>
        </is>
      </c>
      <c r="C25" s="5" t="n">
        <v>26170</v>
      </c>
      <c r="D25" s="5" t="n">
        <v>3794</v>
      </c>
      <c r="E25" s="5" t="n">
        <v>20122</v>
      </c>
      <c r="F25" s="5" t="n">
        <v>24200</v>
      </c>
      <c r="G25" s="4" t="inlineStr">
        <is>
          <t xml:space="preserve"> </t>
        </is>
      </c>
    </row>
    <row r="26">
      <c r="A26" s="4" t="inlineStr">
        <is>
          <t>Net cash used in investing activities</t>
        </is>
      </c>
      <c r="C26" s="5" t="n">
        <v>-3944</v>
      </c>
      <c r="D26" s="5" t="n">
        <v>-572</v>
      </c>
      <c r="E26" s="5" t="n">
        <v>-31444</v>
      </c>
      <c r="F26" s="5" t="n">
        <v>-27552</v>
      </c>
      <c r="G26" s="4" t="inlineStr">
        <is>
          <t xml:space="preserve"> </t>
        </is>
      </c>
    </row>
    <row r="27">
      <c r="A27" s="4" t="inlineStr">
        <is>
          <t>Net cash provided/(used in) by financing activities</t>
        </is>
      </c>
      <c r="C27" s="5" t="n">
        <v>-6390</v>
      </c>
      <c r="D27" s="5" t="n">
        <v>-926</v>
      </c>
      <c r="E27" s="5" t="n">
        <v>23396</v>
      </c>
      <c r="F27" s="5" t="n">
        <v>5665</v>
      </c>
      <c r="G27" s="4" t="inlineStr">
        <is>
          <t xml:space="preserve"> </t>
        </is>
      </c>
    </row>
    <row r="28">
      <c r="A28" s="4" t="inlineStr">
        <is>
          <t>Variable Interest Entity, Primary Beneficiary</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Variable Interest Entity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and cash equivalents</t>
        </is>
      </c>
      <c r="C30" s="5" t="n">
        <v>3781</v>
      </c>
      <c r="D30" s="4" t="inlineStr">
        <is>
          <t xml:space="preserve"> </t>
        </is>
      </c>
      <c r="E30" s="5" t="n">
        <v>2879</v>
      </c>
      <c r="F30" s="4" t="inlineStr">
        <is>
          <t xml:space="preserve"> </t>
        </is>
      </c>
      <c r="G30" s="5" t="n">
        <v>548</v>
      </c>
    </row>
    <row r="31">
      <c r="A31" s="4" t="inlineStr">
        <is>
          <t>Short-term investments, net</t>
        </is>
      </c>
      <c r="C31" s="5" t="n">
        <v>4650</v>
      </c>
      <c r="D31" s="4" t="inlineStr">
        <is>
          <t xml:space="preserve"> </t>
        </is>
      </c>
      <c r="E31" s="5" t="n">
        <v>2986</v>
      </c>
      <c r="F31" s="4" t="inlineStr">
        <is>
          <t xml:space="preserve"> </t>
        </is>
      </c>
      <c r="G31" s="5" t="n">
        <v>674</v>
      </c>
    </row>
    <row r="32">
      <c r="A32" s="4" t="inlineStr">
        <is>
          <t>Accounts receivable, net</t>
        </is>
      </c>
      <c r="C32" s="5" t="n">
        <v>8408</v>
      </c>
      <c r="D32" s="4" t="inlineStr">
        <is>
          <t xml:space="preserve"> </t>
        </is>
      </c>
      <c r="E32" s="5" t="n">
        <v>7490</v>
      </c>
      <c r="F32" s="4" t="inlineStr">
        <is>
          <t xml:space="preserve"> </t>
        </is>
      </c>
      <c r="G32" s="5" t="n">
        <v>1219</v>
      </c>
    </row>
    <row r="33">
      <c r="A33" s="4" t="inlineStr">
        <is>
          <t>Others</t>
        </is>
      </c>
      <c r="C33" s="5" t="n">
        <v>8487</v>
      </c>
      <c r="D33" s="4" t="inlineStr">
        <is>
          <t xml:space="preserve"> </t>
        </is>
      </c>
      <c r="E33" s="5" t="n">
        <v>8074</v>
      </c>
      <c r="F33" s="4" t="inlineStr">
        <is>
          <t xml:space="preserve"> </t>
        </is>
      </c>
      <c r="G33" s="5" t="n">
        <v>1230</v>
      </c>
    </row>
    <row r="34">
      <c r="A34" s="4" t="inlineStr">
        <is>
          <t>Total current assets</t>
        </is>
      </c>
      <c r="C34" s="5" t="n">
        <v>25326</v>
      </c>
      <c r="D34" s="4" t="inlineStr">
        <is>
          <t xml:space="preserve"> </t>
        </is>
      </c>
      <c r="E34" s="5" t="n">
        <v>21429</v>
      </c>
      <c r="F34" s="4" t="inlineStr">
        <is>
          <t xml:space="preserve"> </t>
        </is>
      </c>
      <c r="G34" s="5" t="n">
        <v>3671</v>
      </c>
    </row>
    <row r="35">
      <c r="A35" s="4" t="inlineStr">
        <is>
          <t>Fixed assets, net</t>
        </is>
      </c>
      <c r="C35" s="5" t="n">
        <v>7624</v>
      </c>
      <c r="D35" s="4" t="inlineStr">
        <is>
          <t xml:space="preserve"> </t>
        </is>
      </c>
      <c r="E35" s="5" t="n">
        <v>8905</v>
      </c>
      <c r="F35" s="4" t="inlineStr">
        <is>
          <t xml:space="preserve"> </t>
        </is>
      </c>
      <c r="G35" s="5" t="n">
        <v>1105</v>
      </c>
    </row>
    <row r="36">
      <c r="A36" s="4" t="inlineStr">
        <is>
          <t>Intangible assets, net</t>
        </is>
      </c>
      <c r="C36" s="5" t="n">
        <v>1209</v>
      </c>
      <c r="D36" s="4" t="inlineStr">
        <is>
          <t xml:space="preserve"> </t>
        </is>
      </c>
      <c r="E36" s="5" t="n">
        <v>1614</v>
      </c>
      <c r="F36" s="4" t="inlineStr">
        <is>
          <t xml:space="preserve"> </t>
        </is>
      </c>
      <c r="G36" s="5" t="n">
        <v>175</v>
      </c>
    </row>
    <row r="37">
      <c r="A37" s="4" t="inlineStr">
        <is>
          <t>Licensed copyrights, net</t>
        </is>
      </c>
      <c r="C37" s="5" t="n">
        <v>1952</v>
      </c>
      <c r="D37" s="4" t="inlineStr">
        <is>
          <t xml:space="preserve"> </t>
        </is>
      </c>
      <c r="E37" s="5" t="n">
        <v>2289</v>
      </c>
      <c r="F37" s="4" t="inlineStr">
        <is>
          <t xml:space="preserve"> </t>
        </is>
      </c>
      <c r="G37" s="5" t="n">
        <v>283</v>
      </c>
    </row>
    <row r="38">
      <c r="A38" s="4" t="inlineStr">
        <is>
          <t>Produced content, net</t>
        </is>
      </c>
      <c r="C38" s="5" t="n">
        <v>12534</v>
      </c>
      <c r="D38" s="4" t="inlineStr">
        <is>
          <t xml:space="preserve"> </t>
        </is>
      </c>
      <c r="E38" s="5" t="n">
        <v>10426</v>
      </c>
      <c r="F38" s="4" t="inlineStr">
        <is>
          <t xml:space="preserve"> </t>
        </is>
      </c>
      <c r="G38" s="5" t="n">
        <v>1817</v>
      </c>
    </row>
    <row r="39">
      <c r="A39" s="4" t="inlineStr">
        <is>
          <t>Long-term investments, net</t>
        </is>
      </c>
      <c r="C39" s="5" t="n">
        <v>18157</v>
      </c>
      <c r="D39" s="4" t="inlineStr">
        <is>
          <t xml:space="preserve"> </t>
        </is>
      </c>
      <c r="E39" s="5" t="n">
        <v>22998</v>
      </c>
      <c r="F39" s="4" t="inlineStr">
        <is>
          <t xml:space="preserve"> </t>
        </is>
      </c>
      <c r="G39" s="5" t="n">
        <v>2633</v>
      </c>
    </row>
    <row r="40">
      <c r="A40" s="4" t="inlineStr">
        <is>
          <t>Long-term time deposits and held-to-maturity investments</t>
        </is>
      </c>
      <c r="C40" s="5" t="n">
        <v>300</v>
      </c>
      <c r="D40" s="4" t="inlineStr">
        <is>
          <t xml:space="preserve"> </t>
        </is>
      </c>
      <c r="E40" s="5" t="n">
        <v>0</v>
      </c>
      <c r="F40" s="4" t="inlineStr">
        <is>
          <t xml:space="preserve"> </t>
        </is>
      </c>
      <c r="G40" s="5" t="n">
        <v>43</v>
      </c>
    </row>
    <row r="41">
      <c r="A41" s="4" t="inlineStr">
        <is>
          <t>Investments in subsidiaries</t>
        </is>
      </c>
      <c r="C41" s="5" t="n">
        <v>0</v>
      </c>
      <c r="D41" s="4" t="inlineStr">
        <is>
          <t xml:space="preserve"> </t>
        </is>
      </c>
      <c r="E41" s="5" t="n">
        <v>106</v>
      </c>
      <c r="F41" s="4" t="inlineStr">
        <is>
          <t xml:space="preserve"> </t>
        </is>
      </c>
      <c r="G41" s="5" t="n">
        <v>0</v>
      </c>
    </row>
    <row r="42">
      <c r="A42" s="4" t="inlineStr">
        <is>
          <t>Operating lease right-of-use assets</t>
        </is>
      </c>
      <c r="C42" s="5" t="n">
        <v>5460</v>
      </c>
      <c r="D42" s="4" t="inlineStr">
        <is>
          <t xml:space="preserve"> </t>
        </is>
      </c>
      <c r="E42" s="5" t="n">
        <v>7076</v>
      </c>
      <c r="F42" s="4" t="inlineStr">
        <is>
          <t xml:space="preserve"> </t>
        </is>
      </c>
      <c r="G42" s="5" t="n">
        <v>792</v>
      </c>
    </row>
    <row r="43">
      <c r="A43" s="4" t="inlineStr">
        <is>
          <t>Others</t>
        </is>
      </c>
      <c r="C43" s="5" t="n">
        <v>10829</v>
      </c>
      <c r="D43" s="4" t="inlineStr">
        <is>
          <t xml:space="preserve"> </t>
        </is>
      </c>
      <c r="E43" s="5" t="n">
        <v>10697</v>
      </c>
      <c r="F43" s="4" t="inlineStr">
        <is>
          <t xml:space="preserve"> </t>
        </is>
      </c>
      <c r="G43" s="5" t="n">
        <v>1569</v>
      </c>
    </row>
    <row r="44">
      <c r="A44" s="4" t="inlineStr">
        <is>
          <t>Total non-current assets</t>
        </is>
      </c>
      <c r="C44" s="5" t="n">
        <v>58065</v>
      </c>
      <c r="D44" s="4" t="inlineStr">
        <is>
          <t xml:space="preserve"> </t>
        </is>
      </c>
      <c r="E44" s="5" t="n">
        <v>64111</v>
      </c>
      <c r="F44" s="4" t="inlineStr">
        <is>
          <t xml:space="preserve"> </t>
        </is>
      </c>
      <c r="G44" s="5" t="n">
        <v>8417</v>
      </c>
    </row>
    <row r="45">
      <c r="A45" s="4" t="inlineStr">
        <is>
          <t>Total</t>
        </is>
      </c>
      <c r="C45" s="5" t="n">
        <v>83391</v>
      </c>
      <c r="D45" s="4" t="inlineStr">
        <is>
          <t xml:space="preserve"> </t>
        </is>
      </c>
      <c r="E45" s="5" t="n">
        <v>85540</v>
      </c>
      <c r="F45" s="4" t="inlineStr">
        <is>
          <t xml:space="preserve"> </t>
        </is>
      </c>
      <c r="G45" s="5" t="n">
        <v>12088</v>
      </c>
    </row>
    <row r="46">
      <c r="A46" s="4" t="inlineStr">
        <is>
          <t>Total current third-party liabilities</t>
        </is>
      </c>
      <c r="C46" s="5" t="n">
        <v>30368</v>
      </c>
      <c r="D46" s="4" t="inlineStr">
        <is>
          <t xml:space="preserve"> </t>
        </is>
      </c>
      <c r="E46" s="5" t="n">
        <v>30592</v>
      </c>
      <c r="F46" s="4" t="inlineStr">
        <is>
          <t xml:space="preserve"> </t>
        </is>
      </c>
      <c r="G46" s="5" t="n">
        <v>4402</v>
      </c>
    </row>
    <row r="47">
      <c r="A47" s="4" t="inlineStr">
        <is>
          <t>Total non-current third-party liabilities</t>
        </is>
      </c>
      <c r="C47" s="5" t="n">
        <v>6663</v>
      </c>
      <c r="D47" s="4" t="inlineStr">
        <is>
          <t xml:space="preserve"> </t>
        </is>
      </c>
      <c r="E47" s="5" t="n">
        <v>6286</v>
      </c>
      <c r="F47" s="4" t="inlineStr">
        <is>
          <t xml:space="preserve"> </t>
        </is>
      </c>
      <c r="G47" s="5" t="n">
        <v>965</v>
      </c>
    </row>
    <row r="48">
      <c r="A48" s="4" t="inlineStr">
        <is>
          <t>Total</t>
        </is>
      </c>
      <c r="C48" s="5" t="n">
        <v>55774</v>
      </c>
      <c r="D48" s="4" t="inlineStr">
        <is>
          <t xml:space="preserve"> </t>
        </is>
      </c>
      <c r="E48" s="5" t="n">
        <v>56622</v>
      </c>
      <c r="F48" s="4" t="inlineStr">
        <is>
          <t xml:space="preserve"> </t>
        </is>
      </c>
      <c r="G48" s="5" t="n">
        <v>8085</v>
      </c>
    </row>
    <row r="49">
      <c r="A49" s="4" t="inlineStr">
        <is>
          <t>Total revenues</t>
        </is>
      </c>
      <c r="C49" s="5" t="n">
        <v>62121</v>
      </c>
      <c r="D49" s="5" t="n">
        <v>9007</v>
      </c>
      <c r="E49" s="5" t="n">
        <v>61380</v>
      </c>
      <c r="F49" s="5" t="n">
        <v>52666</v>
      </c>
      <c r="G49" s="4" t="inlineStr">
        <is>
          <t xml:space="preserve"> </t>
        </is>
      </c>
    </row>
    <row r="50">
      <c r="A50" s="4" t="inlineStr">
        <is>
          <t>Net income (loss)</t>
        </is>
      </c>
      <c r="C50" s="5" t="n">
        <v>212</v>
      </c>
      <c r="D50" s="5" t="n">
        <v>31</v>
      </c>
      <c r="E50" s="5" t="n">
        <v>-220</v>
      </c>
      <c r="F50" s="5" t="n">
        <v>2091</v>
      </c>
      <c r="G50" s="4" t="inlineStr">
        <is>
          <t xml:space="preserve"> </t>
        </is>
      </c>
    </row>
    <row r="51">
      <c r="A51" s="4" t="inlineStr">
        <is>
          <t>Net cash provided by operating activities</t>
        </is>
      </c>
      <c r="C51" s="5" t="n">
        <v>2938</v>
      </c>
      <c r="D51" s="5" t="n">
        <v>426</v>
      </c>
      <c r="E51" s="5" t="n">
        <v>4121</v>
      </c>
      <c r="F51" s="5" t="n">
        <v>4616</v>
      </c>
      <c r="G51" s="4" t="inlineStr">
        <is>
          <t xml:space="preserve"> </t>
        </is>
      </c>
    </row>
    <row r="52">
      <c r="A52" s="4" t="inlineStr">
        <is>
          <t>Net cash used in investing activities</t>
        </is>
      </c>
      <c r="C52" s="5" t="n">
        <v>-1898</v>
      </c>
      <c r="D52" s="5" t="n">
        <v>-275</v>
      </c>
      <c r="E52" s="5" t="n">
        <v>-7551</v>
      </c>
      <c r="F52" s="5" t="n">
        <v>-8382</v>
      </c>
      <c r="G52" s="4" t="inlineStr">
        <is>
          <t xml:space="preserve"> </t>
        </is>
      </c>
    </row>
    <row r="53">
      <c r="A53" s="4" t="inlineStr">
        <is>
          <t>Net cash provided/(used in) by financing activities</t>
        </is>
      </c>
      <c r="C53" s="5" t="n">
        <v>-64</v>
      </c>
      <c r="D53" s="7" t="n">
        <v>-9</v>
      </c>
      <c r="E53" s="5" t="n">
        <v>3999</v>
      </c>
      <c r="F53" s="6" t="n">
        <v>3859</v>
      </c>
      <c r="G53" s="4" t="inlineStr">
        <is>
          <t xml:space="preserve"> </t>
        </is>
      </c>
    </row>
    <row r="54">
      <c r="A54" s="4" t="inlineStr">
        <is>
          <t>Variable Interest Entity, Primary Beneficiary | Third-party Liabilities</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Variable Interest Entity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ccounts payable and accrued liabilities</t>
        </is>
      </c>
      <c r="C56" s="5" t="n">
        <v>15749</v>
      </c>
      <c r="D56" s="4" t="inlineStr">
        <is>
          <t xml:space="preserve"> </t>
        </is>
      </c>
      <c r="E56" s="5" t="n">
        <v>18352</v>
      </c>
      <c r="F56" s="4" t="inlineStr">
        <is>
          <t xml:space="preserve"> </t>
        </is>
      </c>
      <c r="G56" s="5" t="n">
        <v>2283</v>
      </c>
    </row>
    <row r="57">
      <c r="A57" s="4" t="inlineStr">
        <is>
          <t>Customer deposits and deferred revenue</t>
        </is>
      </c>
      <c r="C57" s="5" t="n">
        <v>7387</v>
      </c>
      <c r="D57" s="4" t="inlineStr">
        <is>
          <t xml:space="preserve"> </t>
        </is>
      </c>
      <c r="E57" s="5" t="n">
        <v>6050</v>
      </c>
      <c r="F57" s="4" t="inlineStr">
        <is>
          <t xml:space="preserve"> </t>
        </is>
      </c>
      <c r="G57" s="5" t="n">
        <v>1071</v>
      </c>
    </row>
    <row r="58">
      <c r="A58" s="4" t="inlineStr">
        <is>
          <t>Operating lease liabilities</t>
        </is>
      </c>
      <c r="C58" s="5" t="n">
        <v>2554</v>
      </c>
      <c r="D58" s="4" t="inlineStr">
        <is>
          <t xml:space="preserve"> </t>
        </is>
      </c>
      <c r="E58" s="5" t="n">
        <v>2619</v>
      </c>
      <c r="F58" s="4" t="inlineStr">
        <is>
          <t xml:space="preserve"> </t>
        </is>
      </c>
      <c r="G58" s="5" t="n">
        <v>370</v>
      </c>
    </row>
    <row r="59">
      <c r="A59" s="4" t="inlineStr">
        <is>
          <t>Others</t>
        </is>
      </c>
      <c r="C59" s="5" t="n">
        <v>4678</v>
      </c>
      <c r="D59" s="4" t="inlineStr">
        <is>
          <t xml:space="preserve"> </t>
        </is>
      </c>
      <c r="E59" s="5" t="n">
        <v>3571</v>
      </c>
      <c r="F59" s="4" t="inlineStr">
        <is>
          <t xml:space="preserve"> </t>
        </is>
      </c>
      <c r="G59" s="5" t="n">
        <v>678</v>
      </c>
    </row>
    <row r="60">
      <c r="A60" s="4" t="inlineStr">
        <is>
          <t>Total current third-party liabilities</t>
        </is>
      </c>
      <c r="C60" s="5" t="n">
        <v>30368</v>
      </c>
      <c r="D60" s="4" t="inlineStr">
        <is>
          <t xml:space="preserve"> </t>
        </is>
      </c>
      <c r="E60" s="5" t="n">
        <v>30592</v>
      </c>
      <c r="F60" s="4" t="inlineStr">
        <is>
          <t xml:space="preserve"> </t>
        </is>
      </c>
      <c r="G60" s="5" t="n">
        <v>4402</v>
      </c>
    </row>
    <row r="61">
      <c r="A61" s="4" t="inlineStr">
        <is>
          <t>Operating lease liabilities</t>
        </is>
      </c>
      <c r="C61" s="5" t="n">
        <v>4565</v>
      </c>
      <c r="D61" s="4" t="inlineStr">
        <is>
          <t xml:space="preserve"> </t>
        </is>
      </c>
      <c r="E61" s="5" t="n">
        <v>5253</v>
      </c>
      <c r="F61" s="4" t="inlineStr">
        <is>
          <t xml:space="preserve"> </t>
        </is>
      </c>
      <c r="G61" s="5" t="n">
        <v>662</v>
      </c>
    </row>
    <row r="62">
      <c r="A62" s="4" t="inlineStr">
        <is>
          <t>Others</t>
        </is>
      </c>
      <c r="C62" s="5" t="n">
        <v>2098</v>
      </c>
      <c r="D62" s="4" t="inlineStr">
        <is>
          <t xml:space="preserve"> </t>
        </is>
      </c>
      <c r="E62" s="5" t="n">
        <v>1033</v>
      </c>
      <c r="F62" s="4" t="inlineStr">
        <is>
          <t xml:space="preserve"> </t>
        </is>
      </c>
      <c r="G62" s="5" t="n">
        <v>303</v>
      </c>
    </row>
    <row r="63">
      <c r="A63" s="4" t="inlineStr">
        <is>
          <t>Total non-current third-party liabilities</t>
        </is>
      </c>
      <c r="C63" s="5" t="n">
        <v>6663</v>
      </c>
      <c r="D63" s="4" t="inlineStr">
        <is>
          <t xml:space="preserve"> </t>
        </is>
      </c>
      <c r="E63" s="5" t="n">
        <v>6286</v>
      </c>
      <c r="F63" s="4" t="inlineStr">
        <is>
          <t xml:space="preserve"> </t>
        </is>
      </c>
      <c r="G63" s="5" t="n">
        <v>965</v>
      </c>
    </row>
    <row r="64">
      <c r="A64" s="4" t="inlineStr">
        <is>
          <t>Variable Interest Entity, Primary Beneficiary | Amounts due to the entities within Baidu</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Variable Interest Entity [Line Item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mounts due to the entities within Baidu</t>
        </is>
      </c>
      <c r="B66" s="4" t="inlineStr">
        <is>
          <t>[1]</t>
        </is>
      </c>
      <c r="C66" s="6" t="n">
        <v>18743</v>
      </c>
      <c r="D66" s="4" t="inlineStr">
        <is>
          <t xml:space="preserve"> </t>
        </is>
      </c>
      <c r="E66" s="6" t="n">
        <v>19744</v>
      </c>
      <c r="F66" s="4" t="inlineStr">
        <is>
          <t xml:space="preserve"> </t>
        </is>
      </c>
      <c r="G66" s="7" t="n">
        <v>2718</v>
      </c>
    </row>
    <row r="67"/>
    <row r="68">
      <c r="A68" s="4" t="inlineStr">
        <is>
          <t>[1]It represents the elimination of intercompany balances among Baidu, Inc., our subsidiaries and the VIEs and VIEs’ subsidiaries.</t>
        </is>
      </c>
    </row>
  </sheetData>
  <mergeCells count="4">
    <mergeCell ref="A1:B2"/>
    <mergeCell ref="C1:F1"/>
    <mergeCell ref="A67:F67"/>
    <mergeCell ref="A68:F6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46" customWidth="1" min="5" max="5"/>
    <col width="38" customWidth="1" min="6" max="6"/>
    <col width="31" customWidth="1" min="7" max="7"/>
  </cols>
  <sheetData>
    <row r="1">
      <c r="A1" s="1" t="inlineStr">
        <is>
          <t>Summary of Significant Accounting Policies - Additional Information (Detail) ¥ / shares in Units, $ / shares in Units, ¥ in Millions, $ in Millions</t>
        </is>
      </c>
      <c r="C1" s="2" t="inlineStr">
        <is>
          <t>12 Months Ended</t>
        </is>
      </c>
    </row>
    <row r="2">
      <c r="C2" s="2" t="inlineStr">
        <is>
          <t>Dec. 31, 2022 CNY (¥) Customer Unit Segment ¥ / shares</t>
        </is>
      </c>
      <c r="D2" s="2" t="inlineStr">
        <is>
          <t>Dec. 31, 2022 USD ($) Customer Unit Segment $ / shares</t>
        </is>
      </c>
      <c r="E2" s="2" t="inlineStr">
        <is>
          <t>Dec. 31, 2021 CNY (¥) Segment Unit ¥ / shares</t>
        </is>
      </c>
      <c r="F2" s="2" t="inlineStr">
        <is>
          <t>Dec. 31, 2020 CNY (¥) Unit ¥ / shares</t>
        </is>
      </c>
      <c r="G2" s="2" t="inlineStr">
        <is>
          <t>Dec. 31, 2022 USD ($) Customer</t>
        </is>
      </c>
    </row>
    <row r="3">
      <c r="A3" s="3" t="inlineStr">
        <is>
          <t>Accounting Policie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hange rate used for conversion of financial statements from RMB to US dollar</t>
        </is>
      </c>
      <c r="C4" s="13" t="n">
        <v>6.8972</v>
      </c>
      <c r="D4" s="4" t="inlineStr">
        <is>
          <t xml:space="preserve"> </t>
        </is>
      </c>
      <c r="E4" s="4" t="inlineStr">
        <is>
          <t xml:space="preserve"> </t>
        </is>
      </c>
      <c r="F4" s="4" t="inlineStr">
        <is>
          <t xml:space="preserve"> </t>
        </is>
      </c>
      <c r="G4" s="13" t="n">
        <v>6.8972</v>
      </c>
    </row>
    <row r="5">
      <c r="A5" s="4" t="inlineStr">
        <is>
          <t>Number of reportable segments | Segment</t>
        </is>
      </c>
      <c r="C5" s="5" t="n">
        <v>2</v>
      </c>
      <c r="D5" s="5" t="n">
        <v>2</v>
      </c>
      <c r="E5" s="5" t="n">
        <v>2</v>
      </c>
      <c r="F5" s="4" t="inlineStr">
        <is>
          <t xml:space="preserve"> </t>
        </is>
      </c>
      <c r="G5" s="4" t="inlineStr">
        <is>
          <t xml:space="preserve"> </t>
        </is>
      </c>
    </row>
    <row r="6">
      <c r="A6" s="4" t="inlineStr">
        <is>
          <t>Number of reporting units | Unit</t>
        </is>
      </c>
      <c r="C6" s="5" t="n">
        <v>3</v>
      </c>
      <c r="D6" s="5" t="n">
        <v>3</v>
      </c>
      <c r="E6" s="5" t="n">
        <v>3</v>
      </c>
      <c r="F6" s="5" t="n">
        <v>2</v>
      </c>
      <c r="G6" s="4" t="inlineStr">
        <is>
          <t xml:space="preserve"> </t>
        </is>
      </c>
    </row>
    <row r="7">
      <c r="A7" s="4" t="inlineStr">
        <is>
          <t>Allowance for contract asset</t>
        </is>
      </c>
      <c r="C7" s="6" t="n">
        <v>285</v>
      </c>
      <c r="D7" s="4" t="inlineStr">
        <is>
          <t xml:space="preserve"> </t>
        </is>
      </c>
      <c r="E7" s="6" t="n">
        <v>85</v>
      </c>
      <c r="F7" s="4" t="inlineStr">
        <is>
          <t xml:space="preserve"> </t>
        </is>
      </c>
      <c r="G7" s="7" t="n">
        <v>42</v>
      </c>
    </row>
    <row r="8">
      <c r="A8" s="4" t="inlineStr">
        <is>
          <t>Advertising and promotional expenses</t>
        </is>
      </c>
      <c r="C8" s="5" t="n">
        <v>10200</v>
      </c>
      <c r="D8" s="7" t="n">
        <v>1500</v>
      </c>
      <c r="E8" s="5" t="n">
        <v>12200</v>
      </c>
      <c r="F8" s="6" t="n">
        <v>8400</v>
      </c>
      <c r="G8" s="4" t="inlineStr">
        <is>
          <t xml:space="preserve"> </t>
        </is>
      </c>
    </row>
    <row r="9">
      <c r="A9" s="4" t="inlineStr">
        <is>
          <t>Cash and cash equivalents, restricted cash and short-term investments</t>
        </is>
      </c>
      <c r="C9" s="6" t="n">
        <v>209700</v>
      </c>
      <c r="D9" s="4" t="inlineStr">
        <is>
          <t xml:space="preserve"> </t>
        </is>
      </c>
      <c r="E9" s="4" t="inlineStr">
        <is>
          <t xml:space="preserve"> </t>
        </is>
      </c>
      <c r="F9" s="4" t="inlineStr">
        <is>
          <t xml:space="preserve"> </t>
        </is>
      </c>
      <c r="G9" s="7" t="n">
        <v>30400</v>
      </c>
    </row>
    <row r="10">
      <c r="A10" s="4" t="inlineStr">
        <is>
          <t>Number of customers with receivable balance exceeding 10% | Customer</t>
        </is>
      </c>
      <c r="C10" s="5" t="n">
        <v>0</v>
      </c>
      <c r="D10" s="4" t="inlineStr">
        <is>
          <t xml:space="preserve"> </t>
        </is>
      </c>
      <c r="E10" s="4" t="inlineStr">
        <is>
          <t xml:space="preserve"> </t>
        </is>
      </c>
      <c r="F10" s="4" t="inlineStr">
        <is>
          <t xml:space="preserve"> </t>
        </is>
      </c>
      <c r="G10" s="5" t="n">
        <v>0</v>
      </c>
    </row>
    <row r="11">
      <c r="A11" s="4" t="inlineStr">
        <is>
          <t>Number of customer or any Baidu Union partner with revenue greater than 10% | Customer</t>
        </is>
      </c>
      <c r="C11" s="5" t="n">
        <v>0</v>
      </c>
      <c r="D11" s="5" t="n">
        <v>0</v>
      </c>
      <c r="E11" s="4" t="inlineStr">
        <is>
          <t xml:space="preserve"> </t>
        </is>
      </c>
      <c r="F11" s="4" t="inlineStr">
        <is>
          <t xml:space="preserve"> </t>
        </is>
      </c>
      <c r="G11" s="4" t="inlineStr">
        <is>
          <t xml:space="preserve"> </t>
        </is>
      </c>
    </row>
    <row r="12">
      <c r="A12" s="4" t="inlineStr">
        <is>
          <t>Depreciation of US$ against RMB, as a percentage</t>
        </is>
      </c>
      <c r="C12" s="14" t="n">
        <v>0.0823</v>
      </c>
      <c r="D12" s="14" t="n">
        <v>0.0823</v>
      </c>
      <c r="E12" s="4" t="inlineStr">
        <is>
          <t xml:space="preserve"> </t>
        </is>
      </c>
      <c r="F12" s="4" t="inlineStr">
        <is>
          <t xml:space="preserve"> </t>
        </is>
      </c>
      <c r="G12" s="4" t="inlineStr">
        <is>
          <t xml:space="preserve"> </t>
        </is>
      </c>
    </row>
    <row r="13">
      <c r="A13" s="4" t="inlineStr">
        <is>
          <t>Net (loss) income</t>
        </is>
      </c>
      <c r="C13" s="6" t="n">
        <v>7534</v>
      </c>
      <c r="D13" s="7" t="n">
        <v>1092</v>
      </c>
      <c r="E13" s="5" t="n">
        <v>7591</v>
      </c>
      <c r="F13" s="5" t="n">
        <v>19026</v>
      </c>
      <c r="G13" s="4" t="inlineStr">
        <is>
          <t xml:space="preserve"> </t>
        </is>
      </c>
    </row>
    <row r="14">
      <c r="A14" s="4" t="inlineStr">
        <is>
          <t>Debt Securities, Held-to-maturity, Allowance for Credit Loss</t>
        </is>
      </c>
      <c r="C14" s="6" t="n">
        <v>277</v>
      </c>
      <c r="D14" s="4" t="inlineStr">
        <is>
          <t xml:space="preserve"> </t>
        </is>
      </c>
      <c r="E14" s="5" t="n">
        <v>338</v>
      </c>
      <c r="F14" s="4" t="inlineStr">
        <is>
          <t xml:space="preserve"> </t>
        </is>
      </c>
      <c r="G14" s="7" t="n">
        <v>40</v>
      </c>
    </row>
    <row r="15">
      <c r="A15" s="4" t="inlineStr">
        <is>
          <t>Revenue, Remaining Performance Obligation, Expected Timing of Satisfaction, Explanation</t>
        </is>
      </c>
      <c r="C15" s="4" t="inlineStr">
        <is>
          <t>As of December 31, 2022, total transaction price allocated to performance obligations that were unsatisfied or partially unsatisfied for contracts with an original expected length of more than one year was RMB3.5 billion (US$503 million), which is expected to be recognized over the next three years.</t>
        </is>
      </c>
      <c r="D15" s="4" t="inlineStr">
        <is>
          <t>As of December 31, 2022, total transaction price allocated to performance obligations that were unsatisfied or partially unsatisfied for contracts with an original expected length of more than one year was RMB3.5 billion (US$503 million), which is expected to be recognized over the next three years.</t>
        </is>
      </c>
      <c r="E15" s="4" t="inlineStr">
        <is>
          <t xml:space="preserve"> </t>
        </is>
      </c>
      <c r="F15" s="4" t="inlineStr">
        <is>
          <t xml:space="preserve"> </t>
        </is>
      </c>
      <c r="G15" s="4" t="inlineStr">
        <is>
          <t xml:space="preserve"> </t>
        </is>
      </c>
    </row>
    <row r="16">
      <c r="A16" s="4" t="inlineStr">
        <is>
          <t>Revenue, Remaining Performance Obligation, Amount</t>
        </is>
      </c>
      <c r="C16" s="6" t="n">
        <v>3500</v>
      </c>
      <c r="D16" s="4" t="inlineStr">
        <is>
          <t xml:space="preserve"> </t>
        </is>
      </c>
      <c r="E16" s="4" t="inlineStr">
        <is>
          <t xml:space="preserve"> </t>
        </is>
      </c>
      <c r="F16" s="4" t="inlineStr">
        <is>
          <t xml:space="preserve"> </t>
        </is>
      </c>
      <c r="G16" s="5" t="n">
        <v>503</v>
      </c>
    </row>
    <row r="17">
      <c r="A17" s="4" t="inlineStr">
        <is>
          <t>Government Assistance, Statement of Income or Comprehensive Income [Extensible Enumeration]</t>
        </is>
      </c>
      <c r="C17" s="4" t="inlineStr">
        <is>
          <t>Operating Income (Loss)</t>
        </is>
      </c>
      <c r="D17" s="4" t="inlineStr">
        <is>
          <t>Operating Income (Loss)</t>
        </is>
      </c>
      <c r="E17" s="4" t="inlineStr">
        <is>
          <t xml:space="preserve"> </t>
        </is>
      </c>
      <c r="F17" s="4" t="inlineStr">
        <is>
          <t xml:space="preserve"> </t>
        </is>
      </c>
      <c r="G17" s="4" t="inlineStr">
        <is>
          <t xml:space="preserve"> </t>
        </is>
      </c>
    </row>
    <row r="18">
      <c r="A18" s="4" t="inlineStr">
        <is>
          <t>Impairment of goodwill</t>
        </is>
      </c>
      <c r="C18" s="6" t="n">
        <v>0</v>
      </c>
      <c r="D18" s="4" t="inlineStr">
        <is>
          <t xml:space="preserve"> </t>
        </is>
      </c>
      <c r="E18" s="5" t="n">
        <v>0</v>
      </c>
      <c r="F18" s="4" t="inlineStr">
        <is>
          <t xml:space="preserve"> </t>
        </is>
      </c>
      <c r="G18" s="4" t="inlineStr">
        <is>
          <t xml:space="preserve"> </t>
        </is>
      </c>
    </row>
    <row r="19">
      <c r="A19" s="4" t="inlineStr">
        <is>
          <t>Income from government subsidies</t>
        </is>
      </c>
      <c r="C19" s="5" t="n">
        <v>728</v>
      </c>
      <c r="D19" s="7" t="n">
        <v>106</v>
      </c>
      <c r="E19" s="5" t="n">
        <v>520</v>
      </c>
      <c r="F19" s="6" t="n">
        <v>383</v>
      </c>
      <c r="G19" s="4" t="inlineStr">
        <is>
          <t xml:space="preserve"> </t>
        </is>
      </c>
    </row>
    <row r="20">
      <c r="A20" s="4" t="inlineStr">
        <is>
          <t>Deferred income government subsidies</t>
        </is>
      </c>
      <c r="C20" s="6" t="n">
        <v>231</v>
      </c>
      <c r="D20" s="4" t="inlineStr">
        <is>
          <t xml:space="preserve"> </t>
        </is>
      </c>
      <c r="E20" s="6" t="n">
        <v>226</v>
      </c>
      <c r="F20" s="4" t="inlineStr">
        <is>
          <t xml:space="preserve"> </t>
        </is>
      </c>
      <c r="G20" s="5" t="n">
        <v>33</v>
      </c>
    </row>
    <row r="21">
      <c r="A21" s="4" t="inlineStr">
        <is>
          <t>Common Class A and Class B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ing Policies [Abstract]</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arnings per share - diluted | (per share)</t>
        </is>
      </c>
      <c r="B23" s="4" t="inlineStr">
        <is>
          <t>[1]</t>
        </is>
      </c>
      <c r="C23" s="11" t="n">
        <v>2.48</v>
      </c>
      <c r="D23" s="10" t="n">
        <v>0.36</v>
      </c>
      <c r="E23" s="11" t="n">
        <v>3.51</v>
      </c>
      <c r="F23" s="11" t="n">
        <v>8.119999999999999</v>
      </c>
      <c r="G23" s="4" t="inlineStr">
        <is>
          <t xml:space="preserve"> </t>
        </is>
      </c>
    </row>
    <row r="24">
      <c r="A24" s="4" t="inlineStr">
        <is>
          <t>Earnings per share - basic | (per share)</t>
        </is>
      </c>
      <c r="B24" s="4" t="inlineStr">
        <is>
          <t>[1]</t>
        </is>
      </c>
      <c r="C24" s="9" t="n">
        <v>2.5</v>
      </c>
      <c r="D24" s="10" t="n">
        <v>0.36</v>
      </c>
      <c r="E24" s="11" t="n">
        <v>3.58</v>
      </c>
      <c r="F24" s="11" t="n">
        <v>8.19</v>
      </c>
      <c r="G24" s="4" t="inlineStr">
        <is>
          <t xml:space="preserve"> </t>
        </is>
      </c>
    </row>
    <row r="25">
      <c r="A25" s="4" t="inlineStr">
        <is>
          <t>Short-term Investments | Maximum</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ing Policies [Abstract]</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turity period used to classify short-term investments</t>
        </is>
      </c>
      <c r="C27" s="4" t="inlineStr">
        <is>
          <t>12 months</t>
        </is>
      </c>
      <c r="D27" s="4" t="inlineStr">
        <is>
          <t>12 months</t>
        </is>
      </c>
      <c r="E27" s="4" t="inlineStr">
        <is>
          <t xml:space="preserve"> </t>
        </is>
      </c>
      <c r="F27" s="4" t="inlineStr">
        <is>
          <t xml:space="preserve"> </t>
        </is>
      </c>
      <c r="G27" s="4" t="inlineStr">
        <is>
          <t xml:space="preserve"> </t>
        </is>
      </c>
    </row>
    <row r="28">
      <c r="A28" s="4" t="inlineStr">
        <is>
          <t>Cash and cash equivalents | Maximum</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ing Policies [Abstract]</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turity period used to classify cash and cash equivalents</t>
        </is>
      </c>
      <c r="C30" s="4" t="inlineStr">
        <is>
          <t>3 months</t>
        </is>
      </c>
      <c r="D30" s="4" t="inlineStr">
        <is>
          <t>3 months</t>
        </is>
      </c>
      <c r="E30" s="4" t="inlineStr">
        <is>
          <t xml:space="preserve"> </t>
        </is>
      </c>
      <c r="F30" s="4" t="inlineStr">
        <is>
          <t xml:space="preserve"> </t>
        </is>
      </c>
      <c r="G30" s="4" t="inlineStr">
        <is>
          <t xml:space="preserve"> </t>
        </is>
      </c>
    </row>
    <row r="31">
      <c r="A31" s="4" t="inlineStr">
        <is>
          <t>Other Current Assets, net</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ing Policies [Abstract]</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ract assets</t>
        </is>
      </c>
      <c r="C33" s="6" t="n">
        <v>3400</v>
      </c>
      <c r="D33" s="4" t="inlineStr">
        <is>
          <t xml:space="preserve"> </t>
        </is>
      </c>
      <c r="E33" s="6" t="n">
        <v>2900</v>
      </c>
      <c r="F33" s="4" t="inlineStr">
        <is>
          <t xml:space="preserve"> </t>
        </is>
      </c>
      <c r="G33" s="5" t="n">
        <v>493</v>
      </c>
    </row>
    <row r="34">
      <c r="A34" s="4" t="inlineStr">
        <is>
          <t>Allowance for contract asset</t>
        </is>
      </c>
      <c r="C34" s="5" t="n">
        <v>285</v>
      </c>
      <c r="D34" s="4" t="inlineStr">
        <is>
          <t xml:space="preserve"> </t>
        </is>
      </c>
      <c r="E34" s="5" t="n">
        <v>85</v>
      </c>
      <c r="F34" s="4" t="inlineStr">
        <is>
          <t xml:space="preserve"> </t>
        </is>
      </c>
      <c r="G34" s="5" t="n">
        <v>42</v>
      </c>
    </row>
    <row r="35">
      <c r="A35" s="4" t="inlineStr">
        <is>
          <t>Deferred revenue</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ing Policies [Abstract]</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tract with Customer, Liability, Revenue Recognized</t>
        </is>
      </c>
      <c r="C37" s="5" t="n">
        <v>5100</v>
      </c>
      <c r="D37" s="7" t="n">
        <v>743</v>
      </c>
      <c r="E37" s="4" t="inlineStr">
        <is>
          <t xml:space="preserve"> </t>
        </is>
      </c>
      <c r="F37" s="4" t="inlineStr">
        <is>
          <t xml:space="preserve"> </t>
        </is>
      </c>
      <c r="G37" s="4" t="inlineStr">
        <is>
          <t xml:space="preserve"> </t>
        </is>
      </c>
    </row>
    <row r="38">
      <c r="A38" s="4" t="inlineStr">
        <is>
          <t>Customer deposits and deferred​ revenue​</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ing Policies [Abstract]</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tract liabilities</t>
        </is>
      </c>
      <c r="C40" s="5" t="n">
        <v>6800</v>
      </c>
      <c r="D40" s="4" t="inlineStr">
        <is>
          <t xml:space="preserve"> </t>
        </is>
      </c>
      <c r="E40" s="5" t="n">
        <v>6300</v>
      </c>
      <c r="F40" s="4" t="inlineStr">
        <is>
          <t xml:space="preserve"> </t>
        </is>
      </c>
      <c r="G40" s="5" t="n">
        <v>1000</v>
      </c>
    </row>
    <row r="41">
      <c r="A41" s="4" t="inlineStr">
        <is>
          <t>Other non-current liabilities</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ing Policies [Abstract]</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nrecognized Tax Benefits</t>
        </is>
      </c>
      <c r="C43" s="6" t="n">
        <v>670</v>
      </c>
      <c r="D43" s="4" t="inlineStr">
        <is>
          <t xml:space="preserve"> </t>
        </is>
      </c>
      <c r="E43" s="5" t="n">
        <v>670</v>
      </c>
      <c r="F43" s="4" t="inlineStr">
        <is>
          <t xml:space="preserve"> </t>
        </is>
      </c>
      <c r="G43" s="7" t="n">
        <v>97</v>
      </c>
    </row>
    <row r="44">
      <c r="A44" s="4" t="inlineStr">
        <is>
          <t>Credit Concentration Risk | Onshore China | Financial Instruments</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ing Policies [Abstract]</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centration risk by percentage</t>
        </is>
      </c>
      <c r="C46" s="15" t="n">
        <v>0.85</v>
      </c>
      <c r="D46" s="15" t="n">
        <v>0.85</v>
      </c>
      <c r="E46" s="4" t="inlineStr">
        <is>
          <t xml:space="preserve"> </t>
        </is>
      </c>
      <c r="F46" s="4" t="inlineStr">
        <is>
          <t xml:space="preserve"> </t>
        </is>
      </c>
      <c r="G46" s="4" t="inlineStr">
        <is>
          <t xml:space="preserve"> </t>
        </is>
      </c>
    </row>
    <row r="47">
      <c r="A47" s="4" t="inlineStr">
        <is>
          <t>Credit Concentration Risk | Onshore China | Financial Institution One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ing Policies [Abstract]</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centration risk by percentage</t>
        </is>
      </c>
      <c r="C49" s="15" t="n">
        <v>0.2</v>
      </c>
      <c r="D49" s="15" t="n">
        <v>0.2</v>
      </c>
      <c r="E49" s="4" t="inlineStr">
        <is>
          <t xml:space="preserve"> </t>
        </is>
      </c>
      <c r="F49" s="4" t="inlineStr">
        <is>
          <t xml:space="preserve"> </t>
        </is>
      </c>
      <c r="G49" s="4" t="inlineStr">
        <is>
          <t xml:space="preserve"> </t>
        </is>
      </c>
    </row>
    <row r="50">
      <c r="A50" s="4" t="inlineStr">
        <is>
          <t>Credit Concentration Risk | Onshore China | Financial Institution Two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ing Policies [Abstract]</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centration risk by percentage</t>
        </is>
      </c>
      <c r="C52" s="15" t="n">
        <v>0.12</v>
      </c>
      <c r="D52" s="15" t="n">
        <v>0.12</v>
      </c>
      <c r="E52" s="4" t="inlineStr">
        <is>
          <t xml:space="preserve"> </t>
        </is>
      </c>
      <c r="F52" s="4" t="inlineStr">
        <is>
          <t xml:space="preserve"> </t>
        </is>
      </c>
      <c r="G52" s="4" t="inlineStr">
        <is>
          <t xml:space="preserve"> </t>
        </is>
      </c>
    </row>
    <row r="53">
      <c r="A53" s="4" t="inlineStr">
        <is>
          <t>Credit Concentration Risk | Onshore China | Financial Institution Three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ing Policies [Abstract]</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ncentration risk by percentage</t>
        </is>
      </c>
      <c r="C55" s="15" t="n">
        <v>0.11</v>
      </c>
      <c r="D55" s="15" t="n">
        <v>0.11</v>
      </c>
      <c r="E55" s="4" t="inlineStr">
        <is>
          <t xml:space="preserve"> </t>
        </is>
      </c>
      <c r="F55" s="4" t="inlineStr">
        <is>
          <t xml:space="preserve"> </t>
        </is>
      </c>
      <c r="G55" s="4" t="inlineStr">
        <is>
          <t xml:space="preserve"> </t>
        </is>
      </c>
    </row>
    <row r="56">
      <c r="A56" s="4" t="inlineStr">
        <is>
          <t>Credit Concentration Risk | Offshore China | Financial Instruments</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ing Policies [Abstract]</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ncentration risk by percentage</t>
        </is>
      </c>
      <c r="C58" s="15" t="n">
        <v>0.15</v>
      </c>
      <c r="D58" s="15" t="n">
        <v>0.15</v>
      </c>
      <c r="E58" s="4" t="inlineStr">
        <is>
          <t xml:space="preserve"> </t>
        </is>
      </c>
      <c r="F58" s="4" t="inlineStr">
        <is>
          <t xml:space="preserve"> </t>
        </is>
      </c>
      <c r="G58" s="4" t="inlineStr">
        <is>
          <t xml:space="preserve"> </t>
        </is>
      </c>
    </row>
    <row r="59">
      <c r="A59" s="4" t="inlineStr">
        <is>
          <t>Customer Concentration Risk | Sales Revenue, Net | Maximum</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ing Policies [Abstract]</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centration risk by percentage</t>
        </is>
      </c>
      <c r="C61" s="15" t="n">
        <v>0.1</v>
      </c>
      <c r="D61" s="15" t="n">
        <v>0.1</v>
      </c>
      <c r="E61" s="4" t="inlineStr">
        <is>
          <t xml:space="preserve"> </t>
        </is>
      </c>
      <c r="F61" s="4" t="inlineStr">
        <is>
          <t xml:space="preserve"> </t>
        </is>
      </c>
      <c r="G61" s="4" t="inlineStr">
        <is>
          <t xml:space="preserve"> </t>
        </is>
      </c>
    </row>
    <row r="62">
      <c r="A62" s="4" t="inlineStr">
        <is>
          <t>Office building and its related facility</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ing Policies [Abstract]</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operty, plant and equipment, salvage value, percentage</t>
        </is>
      </c>
      <c r="C64" s="15" t="n">
        <v>0.04</v>
      </c>
      <c r="D64" s="4" t="inlineStr">
        <is>
          <t xml:space="preserve"> </t>
        </is>
      </c>
      <c r="E64" s="4" t="inlineStr">
        <is>
          <t xml:space="preserve"> </t>
        </is>
      </c>
      <c r="F64" s="4" t="inlineStr">
        <is>
          <t xml:space="preserve"> </t>
        </is>
      </c>
      <c r="G64" s="15" t="n">
        <v>0.04</v>
      </c>
    </row>
    <row r="65">
      <c r="A65" s="4" t="inlineStr">
        <is>
          <t>Change In Accounting Estimate [Member]</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ounting Policies [Abstract]</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preciation expense</t>
        </is>
      </c>
      <c r="C67" s="4" t="inlineStr">
        <is>
          <t xml:space="preserve"> </t>
        </is>
      </c>
      <c r="D67" s="4" t="inlineStr">
        <is>
          <t xml:space="preserve"> </t>
        </is>
      </c>
      <c r="E67" s="5" t="n">
        <v>982</v>
      </c>
      <c r="F67" s="4" t="inlineStr">
        <is>
          <t xml:space="preserve"> </t>
        </is>
      </c>
      <c r="G67" s="4" t="inlineStr">
        <is>
          <t xml:space="preserve"> </t>
        </is>
      </c>
    </row>
    <row r="68">
      <c r="A68" s="4" t="inlineStr">
        <is>
          <t>Net (loss) income</t>
        </is>
      </c>
      <c r="C68" s="4" t="inlineStr">
        <is>
          <t xml:space="preserve"> </t>
        </is>
      </c>
      <c r="D68" s="4" t="inlineStr">
        <is>
          <t xml:space="preserve"> </t>
        </is>
      </c>
      <c r="E68" s="6" t="n">
        <v>814</v>
      </c>
      <c r="F68" s="4" t="inlineStr">
        <is>
          <t xml:space="preserve"> </t>
        </is>
      </c>
      <c r="G68" s="4" t="inlineStr">
        <is>
          <t xml:space="preserve"> </t>
        </is>
      </c>
    </row>
    <row r="69">
      <c r="A69" s="4" t="inlineStr">
        <is>
          <t>Change In Accounting Estimate [Member] | Common Class A and Class B [Member]</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ccounting Policies [Abstract]</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arnings per share - diluted | ¥ / shares</t>
        </is>
      </c>
      <c r="C71" s="4" t="inlineStr">
        <is>
          <t xml:space="preserve"> </t>
        </is>
      </c>
      <c r="D71" s="4" t="inlineStr">
        <is>
          <t xml:space="preserve"> </t>
        </is>
      </c>
      <c r="E71" s="11" t="n">
        <v>0.28</v>
      </c>
      <c r="F71" s="4" t="inlineStr">
        <is>
          <t xml:space="preserve"> </t>
        </is>
      </c>
      <c r="G71" s="4" t="inlineStr">
        <is>
          <t xml:space="preserve"> </t>
        </is>
      </c>
    </row>
    <row r="72">
      <c r="A72" s="4" t="inlineStr">
        <is>
          <t>Earnings per share - basic | ¥ / shares</t>
        </is>
      </c>
      <c r="C72" s="4" t="inlineStr">
        <is>
          <t xml:space="preserve"> </t>
        </is>
      </c>
      <c r="D72" s="4" t="inlineStr">
        <is>
          <t xml:space="preserve"> </t>
        </is>
      </c>
      <c r="E72" s="11" t="n">
        <v>0.28</v>
      </c>
      <c r="F72" s="4" t="inlineStr">
        <is>
          <t xml:space="preserve"> </t>
        </is>
      </c>
      <c r="G72" s="4" t="inlineStr">
        <is>
          <t xml:space="preserve"> </t>
        </is>
      </c>
    </row>
    <row r="73"/>
    <row r="74">
      <c r="A74" s="4" t="inlineStr">
        <is>
          <t>[1]Basic and diluted earnings per share and the number of shares for the year ended December 31, 2020 had been retrospectively adjusted for the Share Subdivision that took effect on March 1, 2021 as detailed in Notes 1 and 22.</t>
        </is>
      </c>
    </row>
  </sheetData>
  <mergeCells count="4">
    <mergeCell ref="A1:B2"/>
    <mergeCell ref="C1:F1"/>
    <mergeCell ref="A73:F73"/>
    <mergeCell ref="A74:F7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72" customWidth="1" min="2" max="2"/>
  </cols>
  <sheetData>
    <row r="1">
      <c r="A1" s="1" t="inlineStr">
        <is>
          <t>Estimated Useful Lives of Fixed Assets (Detail)</t>
        </is>
      </c>
      <c r="B1" s="2" t="inlineStr">
        <is>
          <t>12 Months Ended</t>
        </is>
      </c>
    </row>
    <row r="2">
      <c r="B2" s="2" t="inlineStr">
        <is>
          <t>Dec. 31, 2022</t>
        </is>
      </c>
    </row>
    <row r="3">
      <c r="A3" s="4" t="inlineStr">
        <is>
          <t>Office building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43 years</t>
        </is>
      </c>
    </row>
    <row r="6">
      <c r="A6" s="4" t="inlineStr">
        <is>
          <t>Office building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45 years</t>
        </is>
      </c>
    </row>
    <row r="9">
      <c r="A9" s="4" t="inlineStr">
        <is>
          <t>Office building related facility, machinery and equipment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0 years</t>
        </is>
      </c>
    </row>
    <row r="12">
      <c r="A12" s="4" t="inlineStr">
        <is>
          <t>Office building related facility, machinery and equipment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5 years</t>
        </is>
      </c>
    </row>
    <row r="15">
      <c r="A15" s="4" t="inlineStr">
        <is>
          <t>Computer equipment | Min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Computer equipment | Max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row r="21">
      <c r="A21" s="4" t="inlineStr">
        <is>
          <t>Office equipment | Minimum</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 years</t>
        </is>
      </c>
    </row>
    <row r="24">
      <c r="A24" s="4" t="inlineStr">
        <is>
          <t>Office equipment | Maximum</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5 years</t>
        </is>
      </c>
    </row>
    <row r="27">
      <c r="A27" s="4" t="inlineStr">
        <is>
          <t>Vehicles</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5 years</t>
        </is>
      </c>
    </row>
    <row r="30">
      <c r="A30" s="4" t="inlineStr">
        <is>
          <t>Leasehold improvements</t>
        </is>
      </c>
      <c r="B30" s="4" t="inlineStr">
        <is>
          <t xml:space="preserve"> </t>
        </is>
      </c>
    </row>
    <row r="31">
      <c r="A31" s="3" t="inlineStr">
        <is>
          <t>Property, Plant and Equipment [Line Items]</t>
        </is>
      </c>
      <c r="B31" s="4" t="inlineStr">
        <is>
          <t xml:space="preserve"> </t>
        </is>
      </c>
    </row>
    <row r="32">
      <c r="A32" s="4" t="inlineStr">
        <is>
          <t>Property, plant and equipment, useful life (description)</t>
        </is>
      </c>
      <c r="B32" s="4" t="inlineStr">
        <is>
          <t>over the shorter of lease terms or estimated useful lives of the asse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Weighted Average Useful Lives from Date of Purchase of Intangible Assets (Detail)</t>
        </is>
      </c>
      <c r="B1" s="2" t="inlineStr">
        <is>
          <t>12 Months Ended</t>
        </is>
      </c>
    </row>
    <row r="2">
      <c r="B2" s="2" t="inlineStr">
        <is>
          <t>Dec. 31, 2022</t>
        </is>
      </c>
    </row>
    <row r="3">
      <c r="A3" s="4" t="inlineStr">
        <is>
          <t>Trademarks</t>
        </is>
      </c>
      <c r="B3" s="4" t="inlineStr">
        <is>
          <t xml:space="preserve"> </t>
        </is>
      </c>
    </row>
    <row r="4">
      <c r="A4" s="3" t="inlineStr">
        <is>
          <t>Finite-Lived Intangible Assets [Line Items]</t>
        </is>
      </c>
      <c r="B4" s="4" t="inlineStr">
        <is>
          <t xml:space="preserve"> </t>
        </is>
      </c>
    </row>
    <row r="5">
      <c r="A5" s="4" t="inlineStr">
        <is>
          <t>Finite-lived intangible asset weighted average economic life</t>
        </is>
      </c>
      <c r="B5" s="4" t="inlineStr">
        <is>
          <t>11 years</t>
        </is>
      </c>
    </row>
    <row r="6">
      <c r="A6" s="4" t="inlineStr">
        <is>
          <t>Technology</t>
        </is>
      </c>
      <c r="B6" s="4" t="inlineStr">
        <is>
          <t xml:space="preserve"> </t>
        </is>
      </c>
    </row>
    <row r="7">
      <c r="A7" s="3" t="inlineStr">
        <is>
          <t>Finite-Lived Intangible Assets [Line Items]</t>
        </is>
      </c>
      <c r="B7" s="4" t="inlineStr">
        <is>
          <t xml:space="preserve"> </t>
        </is>
      </c>
    </row>
    <row r="8">
      <c r="A8" s="4" t="inlineStr">
        <is>
          <t>Finite-lived intangible asset weighted average economic life</t>
        </is>
      </c>
      <c r="B8" s="4" t="inlineStr">
        <is>
          <t>5 years</t>
        </is>
      </c>
    </row>
    <row r="9">
      <c r="A9" s="4" t="inlineStr">
        <is>
          <t>Intellectual property right</t>
        </is>
      </c>
      <c r="B9" s="4" t="inlineStr">
        <is>
          <t xml:space="preserve"> </t>
        </is>
      </c>
    </row>
    <row r="10">
      <c r="A10" s="3" t="inlineStr">
        <is>
          <t>Finite-Lived Intangible Assets [Line Items]</t>
        </is>
      </c>
      <c r="B10" s="4" t="inlineStr">
        <is>
          <t xml:space="preserve"> </t>
        </is>
      </c>
    </row>
    <row r="11">
      <c r="A11" s="4" t="inlineStr">
        <is>
          <t>Finite-lived intangible asset weighted average economic life</t>
        </is>
      </c>
      <c r="B11" s="4" t="inlineStr">
        <is>
          <t>8 years</t>
        </is>
      </c>
    </row>
    <row r="12">
      <c r="A12" s="4" t="inlineStr">
        <is>
          <t>Online literature</t>
        </is>
      </c>
      <c r="B12" s="4" t="inlineStr">
        <is>
          <t xml:space="preserve"> </t>
        </is>
      </c>
    </row>
    <row r="13">
      <c r="A13" s="3" t="inlineStr">
        <is>
          <t>Finite-Lived Intangible Assets [Line Items]</t>
        </is>
      </c>
      <c r="B13" s="4" t="inlineStr">
        <is>
          <t xml:space="preserve"> </t>
        </is>
      </c>
    </row>
    <row r="14">
      <c r="A14" s="4" t="inlineStr">
        <is>
          <t>Finite-lived intangible asset weighted average economic life</t>
        </is>
      </c>
      <c r="B14" s="4" t="inlineStr">
        <is>
          <t>8 years</t>
        </is>
      </c>
    </row>
    <row r="15">
      <c r="A15" s="4" t="inlineStr">
        <is>
          <t>Others</t>
        </is>
      </c>
      <c r="B15" s="4" t="inlineStr">
        <is>
          <t xml:space="preserve"> </t>
        </is>
      </c>
    </row>
    <row r="16">
      <c r="A16" s="3" t="inlineStr">
        <is>
          <t>Finite-Lived Intangible Assets [Line Items]</t>
        </is>
      </c>
      <c r="B16" s="4" t="inlineStr">
        <is>
          <t xml:space="preserve"> </t>
        </is>
      </c>
    </row>
    <row r="17">
      <c r="A17" s="4" t="inlineStr">
        <is>
          <t>Finite-lived intangible asset weighted average economic life</t>
        </is>
      </c>
      <c r="B17" s="4" t="inlineStr">
        <is>
          <t>14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Estimated Fair Value of Asset Acquired, Liabilities Assumed and Noncontrolling Interest (Detail) ¥ in Millions, $ in Millions</t>
        </is>
      </c>
      <c r="B1" s="2" t="inlineStr">
        <is>
          <t>12 Months Ended</t>
        </is>
      </c>
    </row>
    <row r="2">
      <c r="B2" s="2" t="inlineStr">
        <is>
          <t>Dec. 31, 2021 CNY (¥)</t>
        </is>
      </c>
      <c r="C2" s="2" t="inlineStr">
        <is>
          <t>Dec. 31, 2020 CNY (¥)</t>
        </is>
      </c>
      <c r="D2" s="2" t="inlineStr">
        <is>
          <t>Dec. 31, 2022 CNY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consideration</t>
        </is>
      </c>
      <c r="B4" s="6" t="n">
        <v>326</v>
      </c>
      <c r="C4" s="6" t="n">
        <v>3500</v>
      </c>
      <c r="D4" s="4" t="inlineStr">
        <is>
          <t xml:space="preserve"> </t>
        </is>
      </c>
      <c r="E4" s="4" t="inlineStr">
        <is>
          <t xml:space="preserve"> </t>
        </is>
      </c>
    </row>
    <row r="5">
      <c r="A5" s="4" t="inlineStr">
        <is>
          <t>Goodwill</t>
        </is>
      </c>
      <c r="B5" s="6" t="n">
        <v>22605</v>
      </c>
      <c r="C5" s="5" t="n">
        <v>22248</v>
      </c>
      <c r="D5" s="6" t="n">
        <v>22477</v>
      </c>
      <c r="E5" s="7" t="n">
        <v>3259</v>
      </c>
    </row>
    <row r="6">
      <c r="A6" s="4" t="inlineStr">
        <is>
          <t>Series of Individually Immaterial Business Acquisition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urchase consideration</t>
        </is>
      </c>
      <c r="B8" s="4" t="inlineStr">
        <is>
          <t xml:space="preserve"> </t>
        </is>
      </c>
      <c r="C8" s="5" t="n">
        <v>3499</v>
      </c>
      <c r="D8" s="4" t="inlineStr">
        <is>
          <t xml:space="preserve"> </t>
        </is>
      </c>
      <c r="E8" s="4" t="inlineStr">
        <is>
          <t xml:space="preserve"> </t>
        </is>
      </c>
    </row>
    <row r="9">
      <c r="A9" s="4" t="inlineStr">
        <is>
          <t>Net assets acquired, excluding intangible assets and the related deferred tax liabilities</t>
        </is>
      </c>
      <c r="B9" s="4" t="inlineStr">
        <is>
          <t xml:space="preserve"> </t>
        </is>
      </c>
      <c r="C9" s="5" t="n">
        <v>1515</v>
      </c>
      <c r="D9" s="4" t="inlineStr">
        <is>
          <t xml:space="preserve"> </t>
        </is>
      </c>
      <c r="E9" s="4" t="inlineStr">
        <is>
          <t xml:space="preserve"> </t>
        </is>
      </c>
    </row>
    <row r="10">
      <c r="A10" s="4" t="inlineStr">
        <is>
          <t>Intangible assets, net</t>
        </is>
      </c>
      <c r="B10" s="4" t="inlineStr">
        <is>
          <t xml:space="preserve"> </t>
        </is>
      </c>
      <c r="C10" s="5" t="n">
        <v>1116</v>
      </c>
      <c r="D10" s="4" t="inlineStr">
        <is>
          <t xml:space="preserve"> </t>
        </is>
      </c>
      <c r="E10" s="4" t="inlineStr">
        <is>
          <t xml:space="preserve"> </t>
        </is>
      </c>
    </row>
    <row r="11">
      <c r="A11" s="4" t="inlineStr">
        <is>
          <t>Deferred tax liabilities</t>
        </is>
      </c>
      <c r="B11" s="4" t="inlineStr">
        <is>
          <t xml:space="preserve"> </t>
        </is>
      </c>
      <c r="C11" s="5" t="n">
        <v>-229</v>
      </c>
      <c r="D11" s="4" t="inlineStr">
        <is>
          <t xml:space="preserve"> </t>
        </is>
      </c>
      <c r="E11" s="4" t="inlineStr">
        <is>
          <t xml:space="preserve"> </t>
        </is>
      </c>
    </row>
    <row r="12">
      <c r="A12" s="4" t="inlineStr">
        <is>
          <t>Pre-existing equity interests and debt investment</t>
        </is>
      </c>
      <c r="B12" s="4" t="inlineStr">
        <is>
          <t xml:space="preserve"> </t>
        </is>
      </c>
      <c r="C12" s="5" t="n">
        <v>-2103</v>
      </c>
      <c r="D12" s="4" t="inlineStr">
        <is>
          <t xml:space="preserve"> </t>
        </is>
      </c>
      <c r="E12" s="4" t="inlineStr">
        <is>
          <t xml:space="preserve"> </t>
        </is>
      </c>
    </row>
    <row r="13">
      <c r="A13" s="4" t="inlineStr">
        <is>
          <t>Noncontrolling interests</t>
        </is>
      </c>
      <c r="B13" s="4" t="inlineStr">
        <is>
          <t xml:space="preserve"> </t>
        </is>
      </c>
      <c r="C13" s="5" t="n">
        <v>-798</v>
      </c>
      <c r="D13" s="4" t="inlineStr">
        <is>
          <t xml:space="preserve"> </t>
        </is>
      </c>
      <c r="E13" s="4" t="inlineStr">
        <is>
          <t xml:space="preserve"> </t>
        </is>
      </c>
    </row>
    <row r="14">
      <c r="A14" s="4" t="inlineStr">
        <is>
          <t>Goodwill</t>
        </is>
      </c>
      <c r="B14" s="4" t="inlineStr">
        <is>
          <t xml:space="preserve"> </t>
        </is>
      </c>
      <c r="C14" s="5" t="n">
        <v>3998</v>
      </c>
      <c r="D14" s="4" t="inlineStr">
        <is>
          <t xml:space="preserve"> </t>
        </is>
      </c>
      <c r="E14" s="4" t="inlineStr">
        <is>
          <t xml:space="preserve"> </t>
        </is>
      </c>
    </row>
    <row r="15">
      <c r="A15" s="4" t="inlineStr">
        <is>
          <t>Business Combination, Recognized Identifiable Assets Acquired, Goodwill, and Liabilities Assumed, Less Noncontrolling Interest</t>
        </is>
      </c>
      <c r="B15" s="4" t="inlineStr">
        <is>
          <t xml:space="preserve"> </t>
        </is>
      </c>
      <c r="C15" s="6" t="n">
        <v>3499</v>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Combinations - Additional Information (Detail) ¥ in Millions, $ in Million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easurement gain relating to pre-existing equity interest</t>
        </is>
      </c>
      <c r="B4" s="4" t="inlineStr">
        <is>
          <t xml:space="preserve"> </t>
        </is>
      </c>
      <c r="C4" s="4" t="inlineStr">
        <is>
          <t xml:space="preserve"> </t>
        </is>
      </c>
      <c r="D4" s="4" t="inlineStr">
        <is>
          <t xml:space="preserve"> </t>
        </is>
      </c>
      <c r="E4" s="6" t="n">
        <v>123</v>
      </c>
      <c r="F4" s="4" t="inlineStr">
        <is>
          <t xml:space="preserve"> </t>
        </is>
      </c>
    </row>
    <row r="5">
      <c r="A5" s="4" t="inlineStr">
        <is>
          <t>Purchase consideration</t>
        </is>
      </c>
      <c r="B5" s="4" t="inlineStr">
        <is>
          <t xml:space="preserve"> </t>
        </is>
      </c>
      <c r="C5" s="4" t="inlineStr">
        <is>
          <t xml:space="preserve"> </t>
        </is>
      </c>
      <c r="D5" s="6" t="n">
        <v>326</v>
      </c>
      <c r="E5" s="5" t="n">
        <v>3500</v>
      </c>
      <c r="F5" s="4" t="inlineStr">
        <is>
          <t xml:space="preserve"> </t>
        </is>
      </c>
    </row>
    <row r="6">
      <c r="A6" s="4" t="inlineStr">
        <is>
          <t>Goodwill</t>
        </is>
      </c>
      <c r="B6" s="6" t="n">
        <v>22477</v>
      </c>
      <c r="C6" s="4" t="inlineStr">
        <is>
          <t xml:space="preserve"> </t>
        </is>
      </c>
      <c r="D6" s="5" t="n">
        <v>22605</v>
      </c>
      <c r="E6" s="5" t="n">
        <v>22248</v>
      </c>
      <c r="F6" s="7" t="n">
        <v>3259</v>
      </c>
    </row>
    <row r="7">
      <c r="A7" s="4" t="inlineStr">
        <is>
          <t>Business Combinations 2022 | JOY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consideration</t>
        </is>
      </c>
      <c r="B9" s="6" t="n">
        <v>12800</v>
      </c>
      <c r="C9" s="7" t="n">
        <v>1900</v>
      </c>
      <c r="D9" s="4" t="inlineStr">
        <is>
          <t xml:space="preserve"> </t>
        </is>
      </c>
      <c r="E9" s="4" t="inlineStr">
        <is>
          <t xml:space="preserve"> </t>
        </is>
      </c>
      <c r="F9" s="4" t="inlineStr">
        <is>
          <t xml:space="preserve"> </t>
        </is>
      </c>
    </row>
    <row r="10">
      <c r="A10" s="4" t="inlineStr">
        <is>
          <t>Other non-current assets | $</t>
        </is>
      </c>
      <c r="B10" s="4" t="inlineStr">
        <is>
          <t xml:space="preserve"> </t>
        </is>
      </c>
      <c r="C10" s="4" t="inlineStr">
        <is>
          <t xml:space="preserve"> </t>
        </is>
      </c>
      <c r="D10" s="4" t="inlineStr">
        <is>
          <t xml:space="preserve"> </t>
        </is>
      </c>
      <c r="E10" s="4" t="inlineStr">
        <is>
          <t xml:space="preserve"> </t>
        </is>
      </c>
      <c r="F10" s="5" t="n">
        <v>100</v>
      </c>
    </row>
    <row r="11">
      <c r="A11" s="4" t="inlineStr">
        <is>
          <t>Restricted cash | $</t>
        </is>
      </c>
      <c r="B11" s="4" t="inlineStr">
        <is>
          <t xml:space="preserve"> </t>
        </is>
      </c>
      <c r="C11" s="4" t="inlineStr">
        <is>
          <t xml:space="preserve"> </t>
        </is>
      </c>
      <c r="D11" s="4" t="inlineStr">
        <is>
          <t xml:space="preserve"> </t>
        </is>
      </c>
      <c r="E11" s="4" t="inlineStr">
        <is>
          <t xml:space="preserve"> </t>
        </is>
      </c>
      <c r="F11" s="7" t="n">
        <v>1600</v>
      </c>
    </row>
    <row r="12">
      <c r="A12" s="4" t="inlineStr">
        <is>
          <t>Business Combin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t>
        </is>
      </c>
      <c r="B14" s="4" t="inlineStr">
        <is>
          <t xml:space="preserve"> </t>
        </is>
      </c>
      <c r="C14" s="4" t="inlineStr">
        <is>
          <t xml:space="preserve"> </t>
        </is>
      </c>
      <c r="D14" s="6" t="n">
        <v>357</v>
      </c>
      <c r="E14" s="6" t="n">
        <v>4000</v>
      </c>
      <c r="F14"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 Short-term Investments - Additional information (Detail)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Investment interest income</t>
        </is>
      </c>
      <c r="B4" s="6" t="n">
        <v>6245</v>
      </c>
      <c r="C4" s="7" t="n">
        <v>905</v>
      </c>
      <c r="D4" s="6" t="n">
        <v>5551</v>
      </c>
      <c r="E4" s="6" t="n">
        <v>5358</v>
      </c>
    </row>
    <row r="5">
      <c r="A5" s="4" t="inlineStr">
        <is>
          <t>Short-term Investments</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Investment interest income</t>
        </is>
      </c>
      <c r="B7" s="6" t="n">
        <v>4500</v>
      </c>
      <c r="C7" s="7" t="n">
        <v>647</v>
      </c>
      <c r="D7" s="6" t="n">
        <v>4500</v>
      </c>
      <c r="E7" s="6" t="n">
        <v>4700</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32" customWidth="1" min="5" max="5"/>
    <col width="32" customWidth="1" min="6" max="6"/>
    <col width="22" customWidth="1" min="7" max="7"/>
    <col width="22" customWidth="1" min="8" max="8"/>
    <col width="22" customWidth="1" min="9" max="9"/>
    <col width="22" customWidth="1" min="10" max="10"/>
    <col width="14" customWidth="1" min="11" max="11"/>
  </cols>
  <sheetData>
    <row r="1">
      <c r="A1" s="1" t="inlineStr">
        <is>
          <t>Investments - Long-term Investments - Additional information (Detail) ¥ in Millions, shares in Millions, $ in Millions</t>
        </is>
      </c>
      <c r="B1" s="2" t="inlineStr">
        <is>
          <t>1 Months Ended</t>
        </is>
      </c>
      <c r="D1" s="2" t="inlineStr">
        <is>
          <t>3 Months Ended</t>
        </is>
      </c>
      <c r="E1" s="2" t="inlineStr">
        <is>
          <t>12 Months Ended</t>
        </is>
      </c>
    </row>
    <row r="2">
      <c r="B2" s="2" t="inlineStr">
        <is>
          <t>Oct. 31, 2019 USD ($) shares</t>
        </is>
      </c>
      <c r="C2" s="2" t="inlineStr">
        <is>
          <t>Aug. 31, 2018 CNY (¥)</t>
        </is>
      </c>
      <c r="D2" s="2" t="inlineStr">
        <is>
          <t>Sep. 30, 2019 CNY (¥)</t>
        </is>
      </c>
      <c r="E2" s="2" t="inlineStr">
        <is>
          <t>Dec. 31, 2022 CNY (¥) Directors</t>
        </is>
      </c>
      <c r="F2" s="2" t="inlineStr">
        <is>
          <t>Dec. 31, 2022 USD ($) Directors</t>
        </is>
      </c>
      <c r="G2" s="2" t="inlineStr">
        <is>
          <t>Dec. 31, 2021 CNY (¥)</t>
        </is>
      </c>
      <c r="H2" s="2" t="inlineStr">
        <is>
          <t>Dec. 31, 2020 CNY (¥)</t>
        </is>
      </c>
      <c r="I2" s="2" t="inlineStr">
        <is>
          <t>Dec. 31, 2019 CNY (¥)</t>
        </is>
      </c>
      <c r="J2" s="2" t="inlineStr">
        <is>
          <t>Dec. 31, 2022 USD ($)</t>
        </is>
      </c>
      <c r="K2" s="2" t="inlineStr">
        <is>
          <t>Dec. 31, 2018</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 charges recognized on equity investments measured at fair value using the measurement alternative</t>
        </is>
      </c>
      <c r="B4" s="4" t="inlineStr">
        <is>
          <t xml:space="preserve"> </t>
        </is>
      </c>
      <c r="C4" s="4" t="inlineStr">
        <is>
          <t xml:space="preserve"> </t>
        </is>
      </c>
      <c r="D4" s="4" t="inlineStr">
        <is>
          <t xml:space="preserve"> </t>
        </is>
      </c>
      <c r="E4" s="6" t="n">
        <v>2456</v>
      </c>
      <c r="F4" s="7" t="n">
        <v>356</v>
      </c>
      <c r="G4" s="6" t="n">
        <v>4259</v>
      </c>
      <c r="H4" s="6" t="n">
        <v>2310</v>
      </c>
      <c r="I4" s="4" t="inlineStr">
        <is>
          <t xml:space="preserve"> </t>
        </is>
      </c>
      <c r="J4" s="4" t="inlineStr">
        <is>
          <t xml:space="preserve"> </t>
        </is>
      </c>
      <c r="K4" s="4" t="inlineStr">
        <is>
          <t xml:space="preserve"> </t>
        </is>
      </c>
    </row>
    <row r="5">
      <c r="A5" s="4" t="inlineStr">
        <is>
          <t>Impairment recognized for equity method investments</t>
        </is>
      </c>
      <c r="B5" s="4" t="inlineStr">
        <is>
          <t xml:space="preserve"> </t>
        </is>
      </c>
      <c r="C5" s="4" t="inlineStr">
        <is>
          <t xml:space="preserve"> </t>
        </is>
      </c>
      <c r="D5" s="4" t="inlineStr">
        <is>
          <t xml:space="preserve"> </t>
        </is>
      </c>
      <c r="E5" s="5" t="n">
        <v>569</v>
      </c>
      <c r="F5" s="5" t="n">
        <v>82</v>
      </c>
      <c r="G5" s="5" t="n">
        <v>57</v>
      </c>
      <c r="H5" s="5" t="n">
        <v>297</v>
      </c>
      <c r="I5" s="4" t="inlineStr">
        <is>
          <t xml:space="preserve"> </t>
        </is>
      </c>
      <c r="J5" s="4" t="inlineStr">
        <is>
          <t xml:space="preserve"> </t>
        </is>
      </c>
      <c r="K5" s="4" t="inlineStr">
        <is>
          <t xml:space="preserve"> </t>
        </is>
      </c>
    </row>
    <row r="6">
      <c r="A6" s="4" t="inlineStr">
        <is>
          <t>Carrying amount of equity method investments</t>
        </is>
      </c>
      <c r="B6" s="4" t="inlineStr">
        <is>
          <t xml:space="preserve"> </t>
        </is>
      </c>
      <c r="C6" s="4" t="inlineStr">
        <is>
          <t xml:space="preserve"> </t>
        </is>
      </c>
      <c r="D6" s="4" t="inlineStr">
        <is>
          <t xml:space="preserve"> </t>
        </is>
      </c>
      <c r="E6" s="5" t="n">
        <v>25900</v>
      </c>
      <c r="F6" s="4" t="inlineStr">
        <is>
          <t xml:space="preserve"> </t>
        </is>
      </c>
      <c r="G6" s="5" t="n">
        <v>24800</v>
      </c>
      <c r="H6" s="4" t="inlineStr">
        <is>
          <t xml:space="preserve"> </t>
        </is>
      </c>
      <c r="I6" s="4" t="inlineStr">
        <is>
          <t xml:space="preserve"> </t>
        </is>
      </c>
      <c r="J6" s="7" t="n">
        <v>3800</v>
      </c>
      <c r="K6" s="4" t="inlineStr">
        <is>
          <t xml:space="preserve"> </t>
        </is>
      </c>
    </row>
    <row r="7">
      <c r="A7" s="4" t="inlineStr">
        <is>
          <t>Payment to acquire equity investments without readily determinable fair value</t>
        </is>
      </c>
      <c r="B7" s="4" t="inlineStr">
        <is>
          <t xml:space="preserve"> </t>
        </is>
      </c>
      <c r="C7" s="4" t="inlineStr">
        <is>
          <t xml:space="preserve"> </t>
        </is>
      </c>
      <c r="D7" s="4" t="inlineStr">
        <is>
          <t xml:space="preserve"> </t>
        </is>
      </c>
      <c r="E7" s="5" t="n">
        <v>3628</v>
      </c>
      <c r="F7" s="7" t="n">
        <v>526</v>
      </c>
      <c r="G7" s="6" t="n">
        <v>3395</v>
      </c>
      <c r="H7" s="6" t="n">
        <v>4467</v>
      </c>
      <c r="I7" s="4" t="inlineStr">
        <is>
          <t xml:space="preserve"> </t>
        </is>
      </c>
      <c r="J7" s="4" t="inlineStr">
        <is>
          <t xml:space="preserve"> </t>
        </is>
      </c>
      <c r="K7" s="4" t="inlineStr">
        <is>
          <t xml:space="preserve"> </t>
        </is>
      </c>
    </row>
    <row r="8">
      <c r="A8" s="4" t="inlineStr">
        <is>
          <t>Trip.com International,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equity interest held by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5" t="n">
        <v>0.12</v>
      </c>
      <c r="J10" s="4" t="inlineStr">
        <is>
          <t xml:space="preserve"> </t>
        </is>
      </c>
      <c r="K10" s="15" t="n">
        <v>0.19</v>
      </c>
    </row>
    <row r="11">
      <c r="A11" s="4" t="inlineStr">
        <is>
          <t>Fair value of equity investment</t>
        </is>
      </c>
      <c r="B11" s="4" t="inlineStr">
        <is>
          <t xml:space="preserve"> </t>
        </is>
      </c>
      <c r="C11" s="4" t="inlineStr">
        <is>
          <t xml:space="preserve"> </t>
        </is>
      </c>
      <c r="D11" s="4" t="inlineStr">
        <is>
          <t xml:space="preserve"> </t>
        </is>
      </c>
      <c r="E11" s="6" t="n">
        <v>16400</v>
      </c>
      <c r="F11" s="4" t="inlineStr">
        <is>
          <t xml:space="preserve"> </t>
        </is>
      </c>
      <c r="G11" s="4" t="inlineStr">
        <is>
          <t xml:space="preserve"> </t>
        </is>
      </c>
      <c r="H11" s="4" t="inlineStr">
        <is>
          <t xml:space="preserve"> </t>
        </is>
      </c>
      <c r="I11" s="4" t="inlineStr">
        <is>
          <t xml:space="preserve"> </t>
        </is>
      </c>
      <c r="J11" s="7" t="n">
        <v>2400</v>
      </c>
      <c r="K11" s="4" t="inlineStr">
        <is>
          <t xml:space="preserve"> </t>
        </is>
      </c>
    </row>
    <row r="12">
      <c r="A12" s="4" t="inlineStr">
        <is>
          <t>Gains (losses) on 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3</v>
      </c>
      <c r="J12" s="4" t="inlineStr">
        <is>
          <t xml:space="preserve"> </t>
        </is>
      </c>
      <c r="K12" s="4" t="inlineStr">
        <is>
          <t xml:space="preserve"> </t>
        </is>
      </c>
    </row>
    <row r="13">
      <c r="A13" s="4" t="inlineStr">
        <is>
          <t>Impairment recognized for equity method investments</t>
        </is>
      </c>
      <c r="B13" s="4" t="inlineStr">
        <is>
          <t xml:space="preserve"> </t>
        </is>
      </c>
      <c r="C13" s="4" t="inlineStr">
        <is>
          <t xml:space="preserve"> </t>
        </is>
      </c>
      <c r="D13" s="6" t="n">
        <v>89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quity method investment, disposal of ADS | shares</t>
        </is>
      </c>
      <c r="B14" s="5" t="n">
        <v>3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sale of equity investments | $</t>
        </is>
      </c>
      <c r="B15" s="7" t="n">
        <v>98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justments to goodwill acquired</t>
        </is>
      </c>
      <c r="B16" s="4" t="inlineStr">
        <is>
          <t xml:space="preserve"> </t>
        </is>
      </c>
      <c r="C16" s="4" t="inlineStr">
        <is>
          <t xml:space="preserve"> </t>
        </is>
      </c>
      <c r="D16" s="6" t="n">
        <v>89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directors | Directors</t>
        </is>
      </c>
      <c r="B17" s="4" t="inlineStr">
        <is>
          <t xml:space="preserve"> </t>
        </is>
      </c>
      <c r="C17" s="4" t="inlineStr">
        <is>
          <t xml:space="preserve"> </t>
        </is>
      </c>
      <c r="D17" s="4" t="inlineStr">
        <is>
          <t xml:space="preserve"> </t>
        </is>
      </c>
      <c r="E17" s="5" t="n">
        <v>9</v>
      </c>
      <c r="F17" s="5" t="n">
        <v>9</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rip.com International, Ltd | Active direc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directors | Directors</t>
        </is>
      </c>
      <c r="B20" s="4" t="inlineStr">
        <is>
          <t xml:space="preserve"> </t>
        </is>
      </c>
      <c r="C20" s="4" t="inlineStr">
        <is>
          <t xml:space="preserve"> </t>
        </is>
      </c>
      <c r="D20" s="4" t="inlineStr">
        <is>
          <t xml:space="preserve"> </t>
        </is>
      </c>
      <c r="E20" s="5" t="n">
        <v>2</v>
      </c>
      <c r="F20" s="5" t="n">
        <v>2</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Jidu Auto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 to acquire equity method investments | $</t>
        </is>
      </c>
      <c r="B23" s="4" t="inlineStr">
        <is>
          <t xml:space="preserve"> </t>
        </is>
      </c>
      <c r="C23" s="4" t="inlineStr">
        <is>
          <t xml:space="preserve"> </t>
        </is>
      </c>
      <c r="D23" s="4" t="inlineStr">
        <is>
          <t xml:space="preserve"> </t>
        </is>
      </c>
      <c r="E23" s="4" t="inlineStr">
        <is>
          <t xml:space="preserve"> </t>
        </is>
      </c>
      <c r="F23" s="7" t="n">
        <v>371</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 to acquire equity investments without readily determinable fair value | $</t>
        </is>
      </c>
      <c r="B24" s="4" t="inlineStr">
        <is>
          <t xml:space="preserve"> </t>
        </is>
      </c>
      <c r="C24" s="4" t="inlineStr">
        <is>
          <t xml:space="preserve"> </t>
        </is>
      </c>
      <c r="D24" s="4" t="inlineStr">
        <is>
          <t xml:space="preserve"> </t>
        </is>
      </c>
      <c r="E24" s="4" t="inlineStr">
        <is>
          <t xml:space="preserve"> </t>
        </is>
      </c>
      <c r="F24" s="5" t="n">
        <v>193</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Jidu Auto Inc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ayment to acquire equity method investments | $</t>
        </is>
      </c>
      <c r="B27" s="4" t="inlineStr">
        <is>
          <t xml:space="preserve"> </t>
        </is>
      </c>
      <c r="C27" s="4" t="inlineStr">
        <is>
          <t xml:space="preserve"> </t>
        </is>
      </c>
      <c r="D27" s="4" t="inlineStr">
        <is>
          <t xml:space="preserve"> </t>
        </is>
      </c>
      <c r="E27" s="4" t="inlineStr">
        <is>
          <t xml:space="preserve"> </t>
        </is>
      </c>
      <c r="F27" s="5" t="n">
        <v>171</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Jidu Auto Inc [Member] | In Substance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 to acquire equity method investments | $</t>
        </is>
      </c>
      <c r="B30" s="4" t="inlineStr">
        <is>
          <t xml:space="preserve"> </t>
        </is>
      </c>
      <c r="C30" s="4" t="inlineStr">
        <is>
          <t xml:space="preserve"> </t>
        </is>
      </c>
      <c r="D30" s="4" t="inlineStr">
        <is>
          <t xml:space="preserve"> </t>
        </is>
      </c>
      <c r="E30" s="4" t="inlineStr">
        <is>
          <t xml:space="preserve"> </t>
        </is>
      </c>
      <c r="F30" s="7" t="n">
        <v>2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Jidu Auto Inc [Member] | Equity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equity interest held by company</t>
        </is>
      </c>
      <c r="B33" s="4" t="inlineStr">
        <is>
          <t xml:space="preserve"> </t>
        </is>
      </c>
      <c r="C33" s="4" t="inlineStr">
        <is>
          <t xml:space="preserve"> </t>
        </is>
      </c>
      <c r="D33" s="4" t="inlineStr">
        <is>
          <t xml:space="preserve"> </t>
        </is>
      </c>
      <c r="E33" s="14" t="n">
        <v>0.523</v>
      </c>
      <c r="F33" s="4" t="inlineStr">
        <is>
          <t xml:space="preserve"> </t>
        </is>
      </c>
      <c r="G33" s="4" t="inlineStr">
        <is>
          <t xml:space="preserve"> </t>
        </is>
      </c>
      <c r="H33" s="4" t="inlineStr">
        <is>
          <t xml:space="preserve"> </t>
        </is>
      </c>
      <c r="I33" s="4" t="inlineStr">
        <is>
          <t xml:space="preserve"> </t>
        </is>
      </c>
      <c r="J33" s="14" t="n">
        <v>0.523</v>
      </c>
      <c r="K33" s="4" t="inlineStr">
        <is>
          <t xml:space="preserve"> </t>
        </is>
      </c>
    </row>
    <row r="34">
      <c r="A34" s="4" t="inlineStr">
        <is>
          <t>Du Xiaoman Financi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quity interest percentage</t>
        </is>
      </c>
      <c r="B36" s="4" t="inlineStr">
        <is>
          <t xml:space="preserve"> </t>
        </is>
      </c>
      <c r="C36" s="15" t="n">
        <v>0.4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quity method goodwill</t>
        </is>
      </c>
      <c r="B37" s="4" t="inlineStr">
        <is>
          <t xml:space="preserve"> </t>
        </is>
      </c>
      <c r="C37" s="6" t="n">
        <v>3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angible assets</t>
        </is>
      </c>
      <c r="B38" s="4" t="inlineStr">
        <is>
          <t xml:space="preserve"> </t>
        </is>
      </c>
      <c r="C38" s="5" t="n">
        <v>85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ferred tax liabilities</t>
        </is>
      </c>
      <c r="B39" s="4" t="inlineStr">
        <is>
          <t xml:space="preserve"> </t>
        </is>
      </c>
      <c r="C39" s="6" t="n">
        <v>21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3">
    <mergeCell ref="A1:A2"/>
    <mergeCell ref="B1:C1"/>
    <mergeCell ref="E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 - Schedule of Investments at Amortized Cost and Fair Value (Detail) ¥ in Millions, $ in Millions</t>
        </is>
      </c>
      <c r="B1" s="2" t="inlineStr">
        <is>
          <t>Dec. 31, 2022 CNY (¥)</t>
        </is>
      </c>
      <c r="C1" s="2" t="inlineStr">
        <is>
          <t>Dec. 31, 2022 USD ($)</t>
        </is>
      </c>
      <c r="D1" s="2" t="inlineStr">
        <is>
          <t>Dec. 31, 2021 CNY (¥)</t>
        </is>
      </c>
    </row>
    <row r="2">
      <c r="A2" s="4" t="inlineStr">
        <is>
          <t>Short-term Investments</t>
        </is>
      </c>
      <c r="B2" s="4" t="inlineStr">
        <is>
          <t xml:space="preserve"> </t>
        </is>
      </c>
      <c r="C2" s="4" t="inlineStr">
        <is>
          <t xml:space="preserve"> </t>
        </is>
      </c>
      <c r="D2" s="4" t="inlineStr">
        <is>
          <t xml:space="preserve"> </t>
        </is>
      </c>
    </row>
    <row r="3">
      <c r="A3" s="3" t="inlineStr">
        <is>
          <t>Amortized cost, Gain (loss) and Fair value on Investments [Line Items]</t>
        </is>
      </c>
      <c r="B3" s="4" t="inlineStr">
        <is>
          <t xml:space="preserve"> </t>
        </is>
      </c>
      <c r="C3" s="4" t="inlineStr">
        <is>
          <t xml:space="preserve"> </t>
        </is>
      </c>
      <c r="D3" s="4" t="inlineStr">
        <is>
          <t xml:space="preserve"> </t>
        </is>
      </c>
    </row>
    <row r="4">
      <c r="A4" s="4" t="inlineStr">
        <is>
          <t>Held-to-maturity debt investments, fair value</t>
        </is>
      </c>
      <c r="B4" s="6" t="n">
        <v>120464</v>
      </c>
      <c r="C4" s="7" t="n">
        <v>17466</v>
      </c>
      <c r="D4" s="6" t="n">
        <v>141584</v>
      </c>
    </row>
    <row r="5">
      <c r="A5" s="4" t="inlineStr">
        <is>
          <t>Available-for-sale debt investments, fair value</t>
        </is>
      </c>
      <c r="B5" s="5" t="n">
        <v>855</v>
      </c>
      <c r="C5" s="5" t="n">
        <v>124</v>
      </c>
      <c r="D5" s="5" t="n">
        <v>2557</v>
      </c>
    </row>
    <row r="6">
      <c r="A6" s="4" t="inlineStr">
        <is>
          <t>Short-term Investments | Corporate Debt Securities</t>
        </is>
      </c>
      <c r="B6" s="4" t="inlineStr">
        <is>
          <t xml:space="preserve"> </t>
        </is>
      </c>
      <c r="C6" s="4" t="inlineStr">
        <is>
          <t xml:space="preserve"> </t>
        </is>
      </c>
      <c r="D6" s="4" t="inlineStr">
        <is>
          <t xml:space="preserve"> </t>
        </is>
      </c>
    </row>
    <row r="7">
      <c r="A7" s="3" t="inlineStr">
        <is>
          <t>Amortized cost, Gain (loss) and Fair value on Investments [Line Items]</t>
        </is>
      </c>
      <c r="B7" s="4" t="inlineStr">
        <is>
          <t xml:space="preserve"> </t>
        </is>
      </c>
      <c r="C7" s="4" t="inlineStr">
        <is>
          <t xml:space="preserve"> </t>
        </is>
      </c>
      <c r="D7" s="4" t="inlineStr">
        <is>
          <t xml:space="preserve"> </t>
        </is>
      </c>
    </row>
    <row r="8">
      <c r="A8" s="4" t="inlineStr">
        <is>
          <t>Held-to-maturity debt investments, Cost or Amortized cost less allowance for credit losses</t>
        </is>
      </c>
      <c r="B8" s="5" t="n">
        <v>119984</v>
      </c>
      <c r="C8" s="4" t="inlineStr">
        <is>
          <t xml:space="preserve"> </t>
        </is>
      </c>
      <c r="D8" s="5" t="n">
        <v>140686</v>
      </c>
    </row>
    <row r="9">
      <c r="A9" s="4" t="inlineStr">
        <is>
          <t>Held-to-maturity debt investments, gross unrecognized holding gains</t>
        </is>
      </c>
      <c r="B9" s="5" t="n">
        <v>631</v>
      </c>
      <c r="C9" s="4" t="inlineStr">
        <is>
          <t xml:space="preserve"> </t>
        </is>
      </c>
      <c r="D9" s="5" t="n">
        <v>898</v>
      </c>
    </row>
    <row r="10">
      <c r="A10" s="4" t="inlineStr">
        <is>
          <t>Held-to-maturity debt investments, fair value</t>
        </is>
      </c>
      <c r="B10" s="5" t="n">
        <v>120464</v>
      </c>
      <c r="C10" s="5" t="n">
        <v>17466</v>
      </c>
      <c r="D10" s="5" t="n">
        <v>141584</v>
      </c>
    </row>
    <row r="11">
      <c r="A11" s="4" t="inlineStr">
        <is>
          <t>Available-for-sale debt investments, Cost or Amortized cost less allowance for credit losses</t>
        </is>
      </c>
      <c r="B11" s="5" t="n">
        <v>847</v>
      </c>
      <c r="C11" s="4" t="inlineStr">
        <is>
          <t xml:space="preserve"> </t>
        </is>
      </c>
      <c r="D11" s="5" t="n">
        <v>2547</v>
      </c>
    </row>
    <row r="12">
      <c r="A12" s="4" t="inlineStr">
        <is>
          <t>Held-to-maturity debt investments, gross unrecognized holding losses</t>
        </is>
      </c>
      <c r="B12" s="5" t="n">
        <v>-151</v>
      </c>
      <c r="C12" s="4" t="inlineStr">
        <is>
          <t xml:space="preserve"> </t>
        </is>
      </c>
      <c r="D12" s="4" t="inlineStr">
        <is>
          <t xml:space="preserve"> </t>
        </is>
      </c>
    </row>
    <row r="13">
      <c r="A13" s="4" t="inlineStr">
        <is>
          <t>Available-for-sale debt investments, gross unrealized gains</t>
        </is>
      </c>
      <c r="B13" s="5" t="n">
        <v>8</v>
      </c>
      <c r="C13" s="4" t="inlineStr">
        <is>
          <t xml:space="preserve"> </t>
        </is>
      </c>
      <c r="D13" s="5" t="n">
        <v>10</v>
      </c>
    </row>
    <row r="14">
      <c r="A14" s="4" t="inlineStr">
        <is>
          <t>Available-for-sale debt investments, fair value</t>
        </is>
      </c>
      <c r="B14" s="5" t="n">
        <v>855</v>
      </c>
      <c r="C14" s="5" t="n">
        <v>124</v>
      </c>
      <c r="D14" s="5" t="n">
        <v>2557</v>
      </c>
    </row>
    <row r="15">
      <c r="A15" s="4" t="inlineStr">
        <is>
          <t>Long-term investments</t>
        </is>
      </c>
      <c r="B15" s="4" t="inlineStr">
        <is>
          <t xml:space="preserve"> </t>
        </is>
      </c>
      <c r="C15" s="4" t="inlineStr">
        <is>
          <t xml:space="preserve"> </t>
        </is>
      </c>
      <c r="D15" s="4" t="inlineStr">
        <is>
          <t xml:space="preserve"> </t>
        </is>
      </c>
    </row>
    <row r="16">
      <c r="A16" s="3" t="inlineStr">
        <is>
          <t>Amortized cost, Gain (loss) and Fair value on Investments [Line Items]</t>
        </is>
      </c>
      <c r="B16" s="4" t="inlineStr">
        <is>
          <t xml:space="preserve"> </t>
        </is>
      </c>
      <c r="C16" s="4" t="inlineStr">
        <is>
          <t xml:space="preserve"> </t>
        </is>
      </c>
      <c r="D16" s="4" t="inlineStr">
        <is>
          <t xml:space="preserve"> </t>
        </is>
      </c>
    </row>
    <row r="17">
      <c r="A17" s="4" t="inlineStr">
        <is>
          <t>Available-for-sale debt investments, fair value</t>
        </is>
      </c>
      <c r="B17" s="5" t="n">
        <v>2447</v>
      </c>
      <c r="C17" s="5" t="n">
        <v>355</v>
      </c>
      <c r="D17" s="5" t="n">
        <v>2262</v>
      </c>
    </row>
    <row r="18">
      <c r="A18" s="4" t="inlineStr">
        <is>
          <t>Equity investments at fair value with readily determinable fair value, fair value</t>
        </is>
      </c>
      <c r="B18" s="5" t="n">
        <v>12100</v>
      </c>
      <c r="C18" s="5" t="n">
        <v>1754</v>
      </c>
      <c r="D18" s="5" t="n">
        <v>16375</v>
      </c>
    </row>
    <row r="19">
      <c r="A19" s="4" t="inlineStr">
        <is>
          <t>Investments accounted for at fair value, fair value</t>
        </is>
      </c>
      <c r="B19" s="5" t="n">
        <v>4616</v>
      </c>
      <c r="C19" s="5" t="n">
        <v>669</v>
      </c>
      <c r="D19" s="5" t="n">
        <v>4228</v>
      </c>
    </row>
    <row r="20">
      <c r="A20" s="4" t="inlineStr">
        <is>
          <t>Long-term investments | Corporate Debt Securities</t>
        </is>
      </c>
      <c r="B20" s="4" t="inlineStr">
        <is>
          <t xml:space="preserve"> </t>
        </is>
      </c>
      <c r="C20" s="4" t="inlineStr">
        <is>
          <t xml:space="preserve"> </t>
        </is>
      </c>
      <c r="D20" s="4" t="inlineStr">
        <is>
          <t xml:space="preserve"> </t>
        </is>
      </c>
    </row>
    <row r="21">
      <c r="A21" s="3" t="inlineStr">
        <is>
          <t>Amortized cost, Gain (loss) and Fair value on Investments [Line Items]</t>
        </is>
      </c>
      <c r="B21" s="4" t="inlineStr">
        <is>
          <t xml:space="preserve"> </t>
        </is>
      </c>
      <c r="C21" s="4" t="inlineStr">
        <is>
          <t xml:space="preserve"> </t>
        </is>
      </c>
      <c r="D21" s="4" t="inlineStr">
        <is>
          <t xml:space="preserve"> </t>
        </is>
      </c>
    </row>
    <row r="22">
      <c r="A22" s="4" t="inlineStr">
        <is>
          <t>Available-for-sale debt investments, Cost or Amortized cost less allowance for credit losses</t>
        </is>
      </c>
      <c r="B22" s="5" t="n">
        <v>3735</v>
      </c>
      <c r="C22" s="4" t="inlineStr">
        <is>
          <t xml:space="preserve"> </t>
        </is>
      </c>
      <c r="D22" s="5" t="n">
        <v>2820</v>
      </c>
    </row>
    <row r="23">
      <c r="A23" s="4" t="inlineStr">
        <is>
          <t>Available-for-sale debt investments, gross unrealized gains</t>
        </is>
      </c>
      <c r="B23" s="5" t="n">
        <v>283</v>
      </c>
      <c r="C23" s="4" t="inlineStr">
        <is>
          <t xml:space="preserve"> </t>
        </is>
      </c>
      <c r="D23" s="5" t="n">
        <v>216</v>
      </c>
    </row>
    <row r="24">
      <c r="A24" s="4" t="inlineStr">
        <is>
          <t>Available-for-sale debt investments, gross unrealized losses</t>
        </is>
      </c>
      <c r="B24" s="5" t="n">
        <v>-1571</v>
      </c>
      <c r="C24" s="4" t="inlineStr">
        <is>
          <t xml:space="preserve"> </t>
        </is>
      </c>
      <c r="D24" s="5" t="n">
        <v>-774</v>
      </c>
    </row>
    <row r="25">
      <c r="A25" s="4" t="inlineStr">
        <is>
          <t>Available-for-sale debt investments, fair value</t>
        </is>
      </c>
      <c r="B25" s="5" t="n">
        <v>2447</v>
      </c>
      <c r="C25" s="5" t="n">
        <v>355</v>
      </c>
      <c r="D25" s="5" t="n">
        <v>2262</v>
      </c>
    </row>
    <row r="26">
      <c r="A26" s="4" t="inlineStr">
        <is>
          <t>Investments accounted for at fair value, cost or amortized cost</t>
        </is>
      </c>
      <c r="B26" s="5" t="n">
        <v>2331</v>
      </c>
      <c r="C26" s="4" t="inlineStr">
        <is>
          <t xml:space="preserve"> </t>
        </is>
      </c>
      <c r="D26" s="5" t="n">
        <v>1974</v>
      </c>
    </row>
    <row r="27">
      <c r="A27" s="4" t="inlineStr">
        <is>
          <t>Investments accounted for at fair value, gross unrealized gains</t>
        </is>
      </c>
      <c r="B27" s="5" t="n">
        <v>2855</v>
      </c>
      <c r="C27" s="4" t="inlineStr">
        <is>
          <t xml:space="preserve"> </t>
        </is>
      </c>
      <c r="D27" s="5" t="n">
        <v>2653</v>
      </c>
    </row>
    <row r="28">
      <c r="A28" s="4" t="inlineStr">
        <is>
          <t>Investments accounted for at fair value, gross unrealized Losses</t>
        </is>
      </c>
      <c r="B28" s="5" t="n">
        <v>-570</v>
      </c>
      <c r="C28" s="4" t="inlineStr">
        <is>
          <t xml:space="preserve"> </t>
        </is>
      </c>
      <c r="D28" s="5" t="n">
        <v>-399</v>
      </c>
    </row>
    <row r="29">
      <c r="A29" s="4" t="inlineStr">
        <is>
          <t>Investments accounted for at fair value, fair value</t>
        </is>
      </c>
      <c r="B29" s="5" t="n">
        <v>4616</v>
      </c>
      <c r="C29" s="5" t="n">
        <v>669</v>
      </c>
      <c r="D29" s="5" t="n">
        <v>4228</v>
      </c>
    </row>
    <row r="30">
      <c r="A30" s="4" t="inlineStr">
        <is>
          <t>Long-term investments | Ordinary Shares</t>
        </is>
      </c>
      <c r="B30" s="4" t="inlineStr">
        <is>
          <t xml:space="preserve"> </t>
        </is>
      </c>
      <c r="C30" s="4" t="inlineStr">
        <is>
          <t xml:space="preserve"> </t>
        </is>
      </c>
      <c r="D30" s="4" t="inlineStr">
        <is>
          <t xml:space="preserve"> </t>
        </is>
      </c>
    </row>
    <row r="31">
      <c r="A31" s="3" t="inlineStr">
        <is>
          <t>Amortized cost, Gain (loss) and Fair value on Investments [Line Items]</t>
        </is>
      </c>
      <c r="B31" s="4" t="inlineStr">
        <is>
          <t xml:space="preserve"> </t>
        </is>
      </c>
      <c r="C31" s="4" t="inlineStr">
        <is>
          <t xml:space="preserve"> </t>
        </is>
      </c>
      <c r="D31" s="4" t="inlineStr">
        <is>
          <t xml:space="preserve"> </t>
        </is>
      </c>
    </row>
    <row r="32">
      <c r="A32" s="4" t="inlineStr">
        <is>
          <t>Equity investments at fair value with readily determinable fair value, cost or amortized cost</t>
        </is>
      </c>
      <c r="B32" s="5" t="n">
        <v>15835</v>
      </c>
      <c r="C32" s="4" t="inlineStr">
        <is>
          <t xml:space="preserve"> </t>
        </is>
      </c>
      <c r="D32" s="5" t="n">
        <v>15046</v>
      </c>
    </row>
    <row r="33">
      <c r="A33" s="4" t="inlineStr">
        <is>
          <t>Equity investments at fair value with readily determinable fair value, gross unrealized gains</t>
        </is>
      </c>
      <c r="B33" s="5" t="n">
        <v>2731</v>
      </c>
      <c r="C33" s="4" t="inlineStr">
        <is>
          <t xml:space="preserve"> </t>
        </is>
      </c>
      <c r="D33" s="5" t="n">
        <v>6046</v>
      </c>
    </row>
    <row r="34">
      <c r="A34" s="4" t="inlineStr">
        <is>
          <t>Equity investments at fair value with readily determinable fair value, gross unrealized loss</t>
        </is>
      </c>
      <c r="B34" s="5" t="n">
        <v>-6466</v>
      </c>
      <c r="C34" s="4" t="inlineStr">
        <is>
          <t xml:space="preserve"> </t>
        </is>
      </c>
      <c r="D34" s="5" t="n">
        <v>-4717</v>
      </c>
    </row>
    <row r="35">
      <c r="A35" s="4" t="inlineStr">
        <is>
          <t>Equity investments at fair value with readily determinable fair value, fair value</t>
        </is>
      </c>
      <c r="B35" s="6" t="n">
        <v>12100</v>
      </c>
      <c r="C35" s="7" t="n">
        <v>1754</v>
      </c>
      <c r="D35" s="6" t="n">
        <v>163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54"/>
  <sheetViews>
    <sheetView workbookViewId="0">
      <selection activeCell="A1" sqref="A1"/>
    </sheetView>
  </sheetViews>
  <sheetFormatPr baseColWidth="8" defaultRowHeight="15"/>
  <cols>
    <col width="80" customWidth="1" min="1" max="1"/>
    <col width="15" customWidth="1" min="2" max="2"/>
    <col width="15" customWidth="1" min="3" max="3"/>
    <col width="56" customWidth="1" min="4" max="4"/>
    <col width="31" customWidth="1" min="5" max="5"/>
    <col width="13" customWidth="1" min="6" max="6"/>
    <col width="72" customWidth="1" min="7" max="7"/>
    <col width="30" customWidth="1" min="8" max="8"/>
    <col width="30" customWidth="1" min="9" max="9"/>
    <col width="71" customWidth="1" min="10" max="10"/>
    <col width="35" customWidth="1" min="11" max="11"/>
    <col width="35" customWidth="1" min="12" max="12"/>
    <col width="80" customWidth="1" min="13" max="13"/>
    <col width="26" customWidth="1" min="14" max="14"/>
    <col width="26" customWidth="1" min="15" max="15"/>
    <col width="74" customWidth="1" min="16" max="16"/>
    <col width="54" customWidth="1" min="17" max="17"/>
    <col width="54" customWidth="1" min="18" max="18"/>
    <col width="80" customWidth="1" min="19" max="19"/>
    <col width="33" customWidth="1" min="20" max="20"/>
    <col width="33" customWidth="1" min="21" max="21"/>
    <col width="80" customWidth="1" min="22" max="22"/>
  </cols>
  <sheetData>
    <row r="1">
      <c r="A1" s="1" t="inlineStr">
        <is>
          <t>Consolidated Statements Of Shareholders' Equity ¥ in Millions, $ in Millions</t>
        </is>
      </c>
      <c r="B1" s="2" t="inlineStr">
        <is>
          <t>CNY (¥) shares</t>
        </is>
      </c>
      <c r="C1" s="2" t="inlineStr">
        <is>
          <t>USD ($) shares</t>
        </is>
      </c>
      <c r="D1" s="2" t="inlineStr">
        <is>
          <t>Cumulative effect of accounting change [Member] CNY (¥)</t>
        </is>
      </c>
      <c r="E1" s="2" t="inlineStr">
        <is>
          <t>Ordinary Shares CNY (¥) shares</t>
        </is>
      </c>
      <c r="G1" s="2" t="inlineStr">
        <is>
          <t>Ordinary Shares Cumulative effect of accounting change [Member] CNY (¥)</t>
        </is>
      </c>
      <c r="H1" s="2" t="inlineStr">
        <is>
          <t>Treasury Stock CNY (¥) shares</t>
        </is>
      </c>
      <c r="I1" s="2" t="inlineStr">
        <is>
          <t>Treasury Stock USD ($) shares</t>
        </is>
      </c>
      <c r="J1" s="2" t="inlineStr">
        <is>
          <t>Treasury Stock Cumulative effect of accounting change [Member] CNY (¥)</t>
        </is>
      </c>
      <c r="K1" s="2" t="inlineStr">
        <is>
          <t>Additional Paid-in Capital CNY (¥)</t>
        </is>
      </c>
      <c r="L1" s="2" t="inlineStr">
        <is>
          <t>Additional Paid-in Capital USD ($)</t>
        </is>
      </c>
      <c r="M1" s="2" t="inlineStr">
        <is>
          <t>Additional Paid-in Capital Cumulative effect of accounting change [Member] CNY (¥)</t>
        </is>
      </c>
      <c r="N1" s="2" t="inlineStr">
        <is>
          <t>Retained Earnings CNY (¥)</t>
        </is>
      </c>
      <c r="O1" s="2" t="inlineStr">
        <is>
          <t>Retained Earnings USD ($)</t>
        </is>
      </c>
      <c r="P1" s="2" t="inlineStr">
        <is>
          <t>Retained Earnings Cumulative effect of accounting change [Member] CNY (¥)</t>
        </is>
      </c>
      <c r="Q1" s="2" t="inlineStr">
        <is>
          <t>Accumulated other comprehensive (loss) income CNY (¥)</t>
        </is>
      </c>
      <c r="R1" s="2" t="inlineStr">
        <is>
          <t>Accumulated other comprehensive (loss) income USD ($)</t>
        </is>
      </c>
      <c r="S1" s="2" t="inlineStr">
        <is>
          <t>Accumulated other comprehensive (loss) income Cumulative effect of accounting change [Member] CNY (¥)</t>
        </is>
      </c>
      <c r="T1" s="2" t="inlineStr">
        <is>
          <t>Noncontrolling interests CNY (¥)</t>
        </is>
      </c>
      <c r="U1" s="2" t="inlineStr">
        <is>
          <t>Noncontrolling interests USD ($)</t>
        </is>
      </c>
      <c r="V1" s="2" t="inlineStr">
        <is>
          <t>Noncontrolling interests Cumulative effect of accounting change [Member] CNY (¥)</t>
        </is>
      </c>
    </row>
    <row r="2">
      <c r="A2" s="4" t="inlineStr">
        <is>
          <t>Balances (in shares) at Dec. 31, 2019 | shares</t>
        </is>
      </c>
      <c r="B2" s="4" t="inlineStr">
        <is>
          <t xml:space="preserve"> </t>
        </is>
      </c>
      <c r="C2" s="4" t="inlineStr">
        <is>
          <t xml:space="preserve"> </t>
        </is>
      </c>
      <c r="D2" s="4" t="inlineStr">
        <is>
          <t xml:space="preserve"> </t>
        </is>
      </c>
      <c r="E2" s="5" t="n">
        <v>2766630000</v>
      </c>
      <c r="F2" s="4" t="inlineStr">
        <is>
          <t>[1]</t>
        </is>
      </c>
      <c r="G2" s="4" t="inlineStr">
        <is>
          <t xml:space="preserve"> </t>
        </is>
      </c>
      <c r="H2" s="5" t="n">
        <v>0</v>
      </c>
      <c r="I2" s="5" t="n">
        <v>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alances at Dec. 31, 2019</t>
        </is>
      </c>
      <c r="B3" s="6" t="n">
        <v>171706</v>
      </c>
      <c r="C3" s="4" t="inlineStr">
        <is>
          <t xml:space="preserve"> </t>
        </is>
      </c>
      <c r="D3" s="6" t="n">
        <v>-357</v>
      </c>
      <c r="E3" s="6" t="n">
        <v>0</v>
      </c>
      <c r="G3" s="6" t="n">
        <v>0</v>
      </c>
      <c r="H3" s="6" t="n">
        <v>0</v>
      </c>
      <c r="I3" s="4" t="inlineStr">
        <is>
          <t xml:space="preserve"> </t>
        </is>
      </c>
      <c r="J3" s="6" t="n">
        <v>0</v>
      </c>
      <c r="K3" s="6" t="n">
        <v>38714</v>
      </c>
      <c r="L3" s="4" t="inlineStr">
        <is>
          <t xml:space="preserve"> </t>
        </is>
      </c>
      <c r="M3" s="6" t="n">
        <v>0</v>
      </c>
      <c r="N3" s="6" t="n">
        <v>126268</v>
      </c>
      <c r="O3" s="4" t="inlineStr">
        <is>
          <t xml:space="preserve"> </t>
        </is>
      </c>
      <c r="P3" s="6" t="n">
        <v>-314</v>
      </c>
      <c r="Q3" s="6" t="n">
        <v>-1383</v>
      </c>
      <c r="R3" s="4" t="inlineStr">
        <is>
          <t xml:space="preserve"> </t>
        </is>
      </c>
      <c r="S3" s="6" t="n">
        <v>0</v>
      </c>
      <c r="T3" s="6" t="n">
        <v>8107</v>
      </c>
      <c r="U3" s="4" t="inlineStr">
        <is>
          <t xml:space="preserve"> </t>
        </is>
      </c>
      <c r="V3" s="6" t="n">
        <v>-43</v>
      </c>
    </row>
    <row r="4">
      <c r="A4" s="4" t="inlineStr">
        <is>
          <t>Net income</t>
        </is>
      </c>
      <c r="B4" s="5" t="n">
        <v>19026</v>
      </c>
      <c r="C4" s="4" t="inlineStr">
        <is>
          <t xml:space="preserve"> </t>
        </is>
      </c>
      <c r="D4" s="4" t="inlineStr">
        <is>
          <t xml:space="preserve"> </t>
        </is>
      </c>
      <c r="E4" s="5" t="n">
        <v>0</v>
      </c>
      <c r="G4" s="4" t="inlineStr">
        <is>
          <t xml:space="preserve"> </t>
        </is>
      </c>
      <c r="H4" s="5" t="n">
        <v>0</v>
      </c>
      <c r="I4" s="4" t="inlineStr">
        <is>
          <t xml:space="preserve"> </t>
        </is>
      </c>
      <c r="J4" s="4" t="inlineStr">
        <is>
          <t xml:space="preserve"> </t>
        </is>
      </c>
      <c r="K4" s="5" t="n">
        <v>0</v>
      </c>
      <c r="L4" s="4" t="inlineStr">
        <is>
          <t xml:space="preserve"> </t>
        </is>
      </c>
      <c r="M4" s="4" t="inlineStr">
        <is>
          <t xml:space="preserve"> </t>
        </is>
      </c>
      <c r="N4" s="5" t="n">
        <v>22472</v>
      </c>
      <c r="O4" s="4" t="inlineStr">
        <is>
          <t xml:space="preserve"> </t>
        </is>
      </c>
      <c r="P4" s="4" t="inlineStr">
        <is>
          <t xml:space="preserve"> </t>
        </is>
      </c>
      <c r="Q4" s="5" t="n">
        <v>0</v>
      </c>
      <c r="R4" s="4" t="inlineStr">
        <is>
          <t xml:space="preserve"> </t>
        </is>
      </c>
      <c r="S4" s="4" t="inlineStr">
        <is>
          <t xml:space="preserve"> </t>
        </is>
      </c>
      <c r="T4" s="5" t="n">
        <v>-3446</v>
      </c>
      <c r="U4" s="4" t="inlineStr">
        <is>
          <t xml:space="preserve"> </t>
        </is>
      </c>
      <c r="V4" s="4" t="inlineStr">
        <is>
          <t xml:space="preserve"> </t>
        </is>
      </c>
    </row>
    <row r="5">
      <c r="A5" s="4" t="inlineStr">
        <is>
          <t>Other comprehensive income</t>
        </is>
      </c>
      <c r="B5" s="5" t="n">
        <v>1775</v>
      </c>
      <c r="C5" s="4" t="inlineStr">
        <is>
          <t xml:space="preserve"> </t>
        </is>
      </c>
      <c r="D5" s="4" t="inlineStr">
        <is>
          <t xml:space="preserve"> </t>
        </is>
      </c>
      <c r="E5" s="5" t="n">
        <v>0</v>
      </c>
      <c r="G5" s="4" t="inlineStr">
        <is>
          <t xml:space="preserve"> </t>
        </is>
      </c>
      <c r="H5" s="5" t="n">
        <v>0</v>
      </c>
      <c r="I5" s="4" t="inlineStr">
        <is>
          <t xml:space="preserve"> </t>
        </is>
      </c>
      <c r="J5" s="4" t="inlineStr">
        <is>
          <t xml:space="preserve"> </t>
        </is>
      </c>
      <c r="K5" s="5" t="n">
        <v>0</v>
      </c>
      <c r="L5" s="4" t="inlineStr">
        <is>
          <t xml:space="preserve"> </t>
        </is>
      </c>
      <c r="M5" s="4" t="inlineStr">
        <is>
          <t xml:space="preserve"> </t>
        </is>
      </c>
      <c r="N5" s="5" t="n">
        <v>0</v>
      </c>
      <c r="O5" s="4" t="inlineStr">
        <is>
          <t xml:space="preserve"> </t>
        </is>
      </c>
      <c r="P5" s="4" t="inlineStr">
        <is>
          <t xml:space="preserve"> </t>
        </is>
      </c>
      <c r="Q5" s="5" t="n">
        <v>1582</v>
      </c>
      <c r="R5" s="4" t="inlineStr">
        <is>
          <t xml:space="preserve"> </t>
        </is>
      </c>
      <c r="S5" s="4" t="inlineStr">
        <is>
          <t xml:space="preserve"> </t>
        </is>
      </c>
      <c r="T5" s="5" t="n">
        <v>193</v>
      </c>
      <c r="U5" s="4" t="inlineStr">
        <is>
          <t xml:space="preserve"> </t>
        </is>
      </c>
      <c r="V5" s="4" t="inlineStr">
        <is>
          <t xml:space="preserve"> </t>
        </is>
      </c>
    </row>
    <row r="6">
      <c r="A6" s="4" t="inlineStr">
        <is>
          <t>Business combinations</t>
        </is>
      </c>
      <c r="B6" s="5" t="n">
        <v>798</v>
      </c>
      <c r="C6" s="4" t="inlineStr">
        <is>
          <t xml:space="preserve"> </t>
        </is>
      </c>
      <c r="D6" s="4" t="inlineStr">
        <is>
          <t xml:space="preserve"> </t>
        </is>
      </c>
      <c r="E6" s="5" t="n">
        <v>0</v>
      </c>
      <c r="G6" s="4" t="inlineStr">
        <is>
          <t xml:space="preserve"> </t>
        </is>
      </c>
      <c r="H6" s="5" t="n">
        <v>0</v>
      </c>
      <c r="I6" s="4" t="inlineStr">
        <is>
          <t xml:space="preserve"> </t>
        </is>
      </c>
      <c r="J6" s="4" t="inlineStr">
        <is>
          <t xml:space="preserve"> </t>
        </is>
      </c>
      <c r="K6" s="5" t="n">
        <v>0</v>
      </c>
      <c r="L6" s="4" t="inlineStr">
        <is>
          <t xml:space="preserve"> </t>
        </is>
      </c>
      <c r="M6" s="4" t="inlineStr">
        <is>
          <t xml:space="preserve"> </t>
        </is>
      </c>
      <c r="N6" s="5" t="n">
        <v>0</v>
      </c>
      <c r="O6" s="4" t="inlineStr">
        <is>
          <t xml:space="preserve"> </t>
        </is>
      </c>
      <c r="P6" s="4" t="inlineStr">
        <is>
          <t xml:space="preserve"> </t>
        </is>
      </c>
      <c r="Q6" s="5" t="n">
        <v>0</v>
      </c>
      <c r="R6" s="4" t="inlineStr">
        <is>
          <t xml:space="preserve"> </t>
        </is>
      </c>
      <c r="S6" s="4" t="inlineStr">
        <is>
          <t xml:space="preserve"> </t>
        </is>
      </c>
      <c r="T6" s="5" t="n">
        <v>798</v>
      </c>
      <c r="U6" s="4" t="inlineStr">
        <is>
          <t xml:space="preserve"> </t>
        </is>
      </c>
      <c r="V6" s="4" t="inlineStr">
        <is>
          <t xml:space="preserve"> </t>
        </is>
      </c>
    </row>
    <row r="7">
      <c r="A7" s="4" t="inlineStr">
        <is>
          <t>Issuance of shares by the Company's subsidiaries to noncontrolling interests</t>
        </is>
      </c>
      <c r="B7" s="5" t="n">
        <v>4657</v>
      </c>
      <c r="C7" s="4" t="inlineStr">
        <is>
          <t xml:space="preserve"> </t>
        </is>
      </c>
      <c r="D7" s="4" t="inlineStr">
        <is>
          <t xml:space="preserve"> </t>
        </is>
      </c>
      <c r="E7" s="6" t="n">
        <v>0</v>
      </c>
      <c r="G7" s="4" t="inlineStr">
        <is>
          <t xml:space="preserve"> </t>
        </is>
      </c>
      <c r="H7" s="6" t="n">
        <v>0</v>
      </c>
      <c r="I7" s="4" t="inlineStr">
        <is>
          <t xml:space="preserve"> </t>
        </is>
      </c>
      <c r="J7" s="4" t="inlineStr">
        <is>
          <t xml:space="preserve"> </t>
        </is>
      </c>
      <c r="K7" s="5" t="n">
        <v>2260</v>
      </c>
      <c r="L7" s="4" t="inlineStr">
        <is>
          <t xml:space="preserve"> </t>
        </is>
      </c>
      <c r="M7" s="4" t="inlineStr">
        <is>
          <t xml:space="preserve"> </t>
        </is>
      </c>
      <c r="N7" s="5" t="n">
        <v>0</v>
      </c>
      <c r="O7" s="4" t="inlineStr">
        <is>
          <t xml:space="preserve"> </t>
        </is>
      </c>
      <c r="P7" s="4" t="inlineStr">
        <is>
          <t xml:space="preserve"> </t>
        </is>
      </c>
      <c r="Q7" s="5" t="n">
        <v>0</v>
      </c>
      <c r="R7" s="4" t="inlineStr">
        <is>
          <t xml:space="preserve"> </t>
        </is>
      </c>
      <c r="S7" s="4" t="inlineStr">
        <is>
          <t xml:space="preserve"> </t>
        </is>
      </c>
      <c r="T7" s="5" t="n">
        <v>2397</v>
      </c>
      <c r="U7" s="4" t="inlineStr">
        <is>
          <t xml:space="preserve"> </t>
        </is>
      </c>
      <c r="V7" s="4" t="inlineStr">
        <is>
          <t xml:space="preserve"> </t>
        </is>
      </c>
    </row>
    <row r="8">
      <c r="A8" s="4" t="inlineStr">
        <is>
          <t>Exercise of share-based awards (in shares) | shares</t>
        </is>
      </c>
      <c r="B8" s="4" t="inlineStr">
        <is>
          <t xml:space="preserve"> </t>
        </is>
      </c>
      <c r="C8" s="4" t="inlineStr">
        <is>
          <t xml:space="preserve"> </t>
        </is>
      </c>
      <c r="D8" s="4" t="inlineStr">
        <is>
          <t xml:space="preserve"> </t>
        </is>
      </c>
      <c r="E8" s="5" t="n">
        <v>38595040</v>
      </c>
      <c r="F8" s="4" t="inlineStr">
        <is>
          <t>[1]</t>
        </is>
      </c>
      <c r="G8" s="4" t="inlineStr">
        <is>
          <t xml:space="preserve"> </t>
        </is>
      </c>
      <c r="H8" s="5" t="n">
        <v>0</v>
      </c>
      <c r="I8" s="5"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Exercise of share-based awards</t>
        </is>
      </c>
      <c r="B9" s="5" t="n">
        <v>302</v>
      </c>
      <c r="C9" s="4" t="inlineStr">
        <is>
          <t xml:space="preserve"> </t>
        </is>
      </c>
      <c r="D9" s="4" t="inlineStr">
        <is>
          <t xml:space="preserve"> </t>
        </is>
      </c>
      <c r="E9" s="6" t="n">
        <v>0</v>
      </c>
      <c r="G9" s="4" t="inlineStr">
        <is>
          <t xml:space="preserve"> </t>
        </is>
      </c>
      <c r="H9" s="6" t="n">
        <v>0</v>
      </c>
      <c r="I9" s="4" t="inlineStr">
        <is>
          <t xml:space="preserve"> </t>
        </is>
      </c>
      <c r="J9" s="4" t="inlineStr">
        <is>
          <t xml:space="preserve"> </t>
        </is>
      </c>
      <c r="K9" s="5" t="n">
        <v>302</v>
      </c>
      <c r="L9" s="4" t="inlineStr">
        <is>
          <t xml:space="preserve"> </t>
        </is>
      </c>
      <c r="M9" s="4" t="inlineStr">
        <is>
          <t xml:space="preserve"> </t>
        </is>
      </c>
      <c r="N9" s="5" t="n">
        <v>0</v>
      </c>
      <c r="O9" s="4" t="inlineStr">
        <is>
          <t xml:space="preserve"> </t>
        </is>
      </c>
      <c r="P9" s="4" t="inlineStr">
        <is>
          <t xml:space="preserve"> </t>
        </is>
      </c>
      <c r="Q9" s="5" t="n">
        <v>0</v>
      </c>
      <c r="R9" s="4" t="inlineStr">
        <is>
          <t xml:space="preserve"> </t>
        </is>
      </c>
      <c r="S9" s="4" t="inlineStr">
        <is>
          <t xml:space="preserve"> </t>
        </is>
      </c>
      <c r="T9" s="5" t="n">
        <v>0</v>
      </c>
      <c r="U9" s="4" t="inlineStr">
        <is>
          <t xml:space="preserve"> </t>
        </is>
      </c>
      <c r="V9" s="4" t="inlineStr">
        <is>
          <t xml:space="preserve"> </t>
        </is>
      </c>
    </row>
    <row r="10">
      <c r="A10" s="4" t="inlineStr">
        <is>
          <t>Share-based compensation</t>
        </is>
      </c>
      <c r="B10" s="5" t="n">
        <v>6394</v>
      </c>
      <c r="C10" s="4" t="inlineStr">
        <is>
          <t xml:space="preserve"> </t>
        </is>
      </c>
      <c r="D10" s="4" t="inlineStr">
        <is>
          <t xml:space="preserve"> </t>
        </is>
      </c>
      <c r="E10" s="5" t="n">
        <v>0</v>
      </c>
      <c r="G10" s="4" t="inlineStr">
        <is>
          <t xml:space="preserve"> </t>
        </is>
      </c>
      <c r="H10" s="5" t="n">
        <v>0</v>
      </c>
      <c r="I10" s="4" t="inlineStr">
        <is>
          <t xml:space="preserve"> </t>
        </is>
      </c>
      <c r="J10" s="4" t="inlineStr">
        <is>
          <t xml:space="preserve"> </t>
        </is>
      </c>
      <c r="K10" s="5" t="n">
        <v>5749</v>
      </c>
      <c r="L10" s="4" t="inlineStr">
        <is>
          <t xml:space="preserve"> </t>
        </is>
      </c>
      <c r="M10" s="4" t="inlineStr">
        <is>
          <t xml:space="preserve"> </t>
        </is>
      </c>
      <c r="N10" s="5" t="n">
        <v>0</v>
      </c>
      <c r="O10" s="4" t="inlineStr">
        <is>
          <t xml:space="preserve"> </t>
        </is>
      </c>
      <c r="P10" s="4" t="inlineStr">
        <is>
          <t xml:space="preserve"> </t>
        </is>
      </c>
      <c r="Q10" s="5" t="n">
        <v>0</v>
      </c>
      <c r="R10" s="4" t="inlineStr">
        <is>
          <t xml:space="preserve"> </t>
        </is>
      </c>
      <c r="S10" s="4" t="inlineStr">
        <is>
          <t xml:space="preserve"> </t>
        </is>
      </c>
      <c r="T10" s="5" t="n">
        <v>645</v>
      </c>
      <c r="U10" s="4" t="inlineStr">
        <is>
          <t xml:space="preserve"> </t>
        </is>
      </c>
      <c r="V10" s="4" t="inlineStr">
        <is>
          <t xml:space="preserve"> </t>
        </is>
      </c>
    </row>
    <row r="11">
      <c r="A11" s="4" t="inlineStr">
        <is>
          <t>Dividends payable by the Company's subsidiaries</t>
        </is>
      </c>
      <c r="B11" s="5" t="n">
        <v>-70</v>
      </c>
      <c r="C11" s="4" t="inlineStr">
        <is>
          <t xml:space="preserve"> </t>
        </is>
      </c>
      <c r="D11" s="4" t="inlineStr">
        <is>
          <t xml:space="preserve"> </t>
        </is>
      </c>
      <c r="E11" s="5" t="n">
        <v>0</v>
      </c>
      <c r="G11" s="4" t="inlineStr">
        <is>
          <t xml:space="preserve"> </t>
        </is>
      </c>
      <c r="H11" s="5" t="n">
        <v>0</v>
      </c>
      <c r="I11" s="4" t="inlineStr">
        <is>
          <t xml:space="preserve"> </t>
        </is>
      </c>
      <c r="J11" s="4" t="inlineStr">
        <is>
          <t xml:space="preserve"> </t>
        </is>
      </c>
      <c r="K11" s="5" t="n">
        <v>0</v>
      </c>
      <c r="L11" s="4" t="inlineStr">
        <is>
          <t xml:space="preserve"> </t>
        </is>
      </c>
      <c r="M11" s="4" t="inlineStr">
        <is>
          <t xml:space="preserve"> </t>
        </is>
      </c>
      <c r="N11" s="5" t="n">
        <v>0</v>
      </c>
      <c r="O11" s="4" t="inlineStr">
        <is>
          <t xml:space="preserve"> </t>
        </is>
      </c>
      <c r="P11" s="4" t="inlineStr">
        <is>
          <t xml:space="preserve"> </t>
        </is>
      </c>
      <c r="Q11" s="5" t="n">
        <v>0</v>
      </c>
      <c r="R11" s="4" t="inlineStr">
        <is>
          <t xml:space="preserve"> </t>
        </is>
      </c>
      <c r="S11" s="4" t="inlineStr">
        <is>
          <t xml:space="preserve"> </t>
        </is>
      </c>
      <c r="T11" s="5" t="n">
        <v>-70</v>
      </c>
      <c r="U11" s="4" t="inlineStr">
        <is>
          <t xml:space="preserve"> </t>
        </is>
      </c>
      <c r="V11" s="4" t="inlineStr">
        <is>
          <t xml:space="preserve"> </t>
        </is>
      </c>
    </row>
    <row r="12">
      <c r="A12" s="4" t="inlineStr">
        <is>
          <t>Return of equity to noncontrolling interest shareholders</t>
        </is>
      </c>
      <c r="B12" s="5" t="n">
        <v>-2704</v>
      </c>
      <c r="C12" s="4" t="inlineStr">
        <is>
          <t xml:space="preserve"> </t>
        </is>
      </c>
      <c r="D12" s="4" t="inlineStr">
        <is>
          <t xml:space="preserve"> </t>
        </is>
      </c>
      <c r="E12" s="5" t="n">
        <v>0</v>
      </c>
      <c r="G12" s="4" t="inlineStr">
        <is>
          <t xml:space="preserve"> </t>
        </is>
      </c>
      <c r="H12" s="5" t="n">
        <v>0</v>
      </c>
      <c r="I12" s="4" t="inlineStr">
        <is>
          <t xml:space="preserve"> </t>
        </is>
      </c>
      <c r="J12" s="4" t="inlineStr">
        <is>
          <t xml:space="preserve"> </t>
        </is>
      </c>
      <c r="K12" s="5" t="n">
        <v>0</v>
      </c>
      <c r="L12" s="4" t="inlineStr">
        <is>
          <t xml:space="preserve"> </t>
        </is>
      </c>
      <c r="M12" s="4" t="inlineStr">
        <is>
          <t xml:space="preserve"> </t>
        </is>
      </c>
      <c r="N12" s="5" t="n">
        <v>0</v>
      </c>
      <c r="O12" s="4" t="inlineStr">
        <is>
          <t xml:space="preserve"> </t>
        </is>
      </c>
      <c r="P12" s="4" t="inlineStr">
        <is>
          <t xml:space="preserve"> </t>
        </is>
      </c>
      <c r="Q12" s="5" t="n">
        <v>0</v>
      </c>
      <c r="R12" s="4" t="inlineStr">
        <is>
          <t xml:space="preserve"> </t>
        </is>
      </c>
      <c r="S12" s="4" t="inlineStr">
        <is>
          <t xml:space="preserve"> </t>
        </is>
      </c>
      <c r="T12" s="5" t="n">
        <v>-2704</v>
      </c>
      <c r="U12" s="4" t="inlineStr">
        <is>
          <t xml:space="preserve"> </t>
        </is>
      </c>
      <c r="V12" s="4" t="inlineStr">
        <is>
          <t xml:space="preserve"> </t>
        </is>
      </c>
    </row>
    <row r="13">
      <c r="A13" s="4" t="inlineStr">
        <is>
          <t>Accretion of redeemable noncontrolling interests</t>
        </is>
      </c>
      <c r="B13" s="5" t="n">
        <v>-127</v>
      </c>
      <c r="C13" s="4" t="inlineStr">
        <is>
          <t xml:space="preserve"> </t>
        </is>
      </c>
      <c r="D13" s="4" t="inlineStr">
        <is>
          <t xml:space="preserve"> </t>
        </is>
      </c>
      <c r="E13" s="5" t="n">
        <v>0</v>
      </c>
      <c r="G13" s="4" t="inlineStr">
        <is>
          <t xml:space="preserve"> </t>
        </is>
      </c>
      <c r="H13" s="5" t="n">
        <v>0</v>
      </c>
      <c r="I13" s="4" t="inlineStr">
        <is>
          <t xml:space="preserve"> </t>
        </is>
      </c>
      <c r="J13" s="4" t="inlineStr">
        <is>
          <t xml:space="preserve"> </t>
        </is>
      </c>
      <c r="K13" s="5" t="n">
        <v>0</v>
      </c>
      <c r="L13" s="4" t="inlineStr">
        <is>
          <t xml:space="preserve"> </t>
        </is>
      </c>
      <c r="M13" s="4" t="inlineStr">
        <is>
          <t xml:space="preserve"> </t>
        </is>
      </c>
      <c r="N13" s="5" t="n">
        <v>-88</v>
      </c>
      <c r="O13" s="4" t="inlineStr">
        <is>
          <t xml:space="preserve"> </t>
        </is>
      </c>
      <c r="P13" s="4" t="inlineStr">
        <is>
          <t xml:space="preserve"> </t>
        </is>
      </c>
      <c r="Q13" s="5" t="n">
        <v>0</v>
      </c>
      <c r="R13" s="4" t="inlineStr">
        <is>
          <t xml:space="preserve"> </t>
        </is>
      </c>
      <c r="S13" s="4" t="inlineStr">
        <is>
          <t xml:space="preserve"> </t>
        </is>
      </c>
      <c r="T13" s="5" t="n">
        <v>-39</v>
      </c>
      <c r="U13" s="4" t="inlineStr">
        <is>
          <t xml:space="preserve"> </t>
        </is>
      </c>
      <c r="V13" s="4" t="inlineStr">
        <is>
          <t xml:space="preserve"> </t>
        </is>
      </c>
    </row>
    <row r="14">
      <c r="A14" s="4" t="inlineStr">
        <is>
          <t>Repurchase and retirement of ordinary shares</t>
        </is>
      </c>
      <c r="B14" s="6" t="n">
        <v>-13054</v>
      </c>
      <c r="C14" s="4" t="inlineStr">
        <is>
          <t xml:space="preserve"> </t>
        </is>
      </c>
      <c r="D14" s="4" t="inlineStr">
        <is>
          <t xml:space="preserve"> </t>
        </is>
      </c>
      <c r="E14" s="6" t="n">
        <v>0</v>
      </c>
      <c r="G14" s="4" t="inlineStr">
        <is>
          <t xml:space="preserve"> </t>
        </is>
      </c>
      <c r="H14" s="6" t="n">
        <v>0</v>
      </c>
      <c r="I14" s="4" t="inlineStr">
        <is>
          <t xml:space="preserve"> </t>
        </is>
      </c>
      <c r="J14" s="4" t="inlineStr">
        <is>
          <t xml:space="preserve"> </t>
        </is>
      </c>
      <c r="K14" s="5" t="n">
        <v>0</v>
      </c>
      <c r="L14" s="4" t="inlineStr">
        <is>
          <t xml:space="preserve"> </t>
        </is>
      </c>
      <c r="M14" s="4" t="inlineStr">
        <is>
          <t xml:space="preserve"> </t>
        </is>
      </c>
      <c r="N14" s="5" t="n">
        <v>-13054</v>
      </c>
      <c r="O14" s="4" t="inlineStr">
        <is>
          <t xml:space="preserve"> </t>
        </is>
      </c>
      <c r="P14" s="4" t="inlineStr">
        <is>
          <t xml:space="preserve"> </t>
        </is>
      </c>
      <c r="Q14" s="5" t="n">
        <v>0</v>
      </c>
      <c r="R14" s="4" t="inlineStr">
        <is>
          <t xml:space="preserve"> </t>
        </is>
      </c>
      <c r="S14" s="4" t="inlineStr">
        <is>
          <t xml:space="preserve"> </t>
        </is>
      </c>
      <c r="T14" s="5" t="n">
        <v>0</v>
      </c>
      <c r="U14" s="4" t="inlineStr">
        <is>
          <t xml:space="preserve"> </t>
        </is>
      </c>
      <c r="V14" s="4" t="inlineStr">
        <is>
          <t xml:space="preserve"> </t>
        </is>
      </c>
    </row>
    <row r="15">
      <c r="A15" s="4" t="inlineStr">
        <is>
          <t>Repurchase and retirement of ordinary shares(in shares) | shares</t>
        </is>
      </c>
      <c r="B15" s="5" t="n">
        <v>-126096000</v>
      </c>
      <c r="C15" s="5" t="n">
        <v>-126096000</v>
      </c>
      <c r="D15" s="4" t="inlineStr">
        <is>
          <t xml:space="preserve"> </t>
        </is>
      </c>
      <c r="E15" s="5" t="n">
        <v>-126096000</v>
      </c>
      <c r="F15" s="4" t="inlineStr">
        <is>
          <t>[1]</t>
        </is>
      </c>
      <c r="G15" s="4" t="inlineStr">
        <is>
          <t xml:space="preserve"> </t>
        </is>
      </c>
      <c r="H15" s="5" t="n">
        <v>0</v>
      </c>
      <c r="I15" s="5" t="n">
        <v>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Equity component of convertible senior notes issued by iQIYI, net of issuance costs</t>
        </is>
      </c>
      <c r="B16" s="6" t="n">
        <v>395</v>
      </c>
      <c r="C16" s="4" t="inlineStr">
        <is>
          <t xml:space="preserve"> </t>
        </is>
      </c>
      <c r="D16" s="4" t="inlineStr">
        <is>
          <t xml:space="preserve"> </t>
        </is>
      </c>
      <c r="E16" s="6" t="n">
        <v>0</v>
      </c>
      <c r="G16" s="4" t="inlineStr">
        <is>
          <t xml:space="preserve"> </t>
        </is>
      </c>
      <c r="H16" s="6" t="n">
        <v>0</v>
      </c>
      <c r="I16" s="4" t="inlineStr">
        <is>
          <t xml:space="preserve"> </t>
        </is>
      </c>
      <c r="J16" s="4" t="inlineStr">
        <is>
          <t xml:space="preserve"> </t>
        </is>
      </c>
      <c r="K16" s="5" t="n">
        <v>208</v>
      </c>
      <c r="L16" s="4" t="inlineStr">
        <is>
          <t xml:space="preserve"> </t>
        </is>
      </c>
      <c r="M16" s="4" t="inlineStr">
        <is>
          <t xml:space="preserve"> </t>
        </is>
      </c>
      <c r="N16" s="5" t="n">
        <v>0</v>
      </c>
      <c r="O16" s="4" t="inlineStr">
        <is>
          <t xml:space="preserve"> </t>
        </is>
      </c>
      <c r="P16" s="4" t="inlineStr">
        <is>
          <t xml:space="preserve"> </t>
        </is>
      </c>
      <c r="Q16" s="5" t="n">
        <v>0</v>
      </c>
      <c r="R16" s="4" t="inlineStr">
        <is>
          <t xml:space="preserve"> </t>
        </is>
      </c>
      <c r="S16" s="4" t="inlineStr">
        <is>
          <t xml:space="preserve"> </t>
        </is>
      </c>
      <c r="T16" s="5" t="n">
        <v>187</v>
      </c>
      <c r="U16" s="4" t="inlineStr">
        <is>
          <t xml:space="preserve"> </t>
        </is>
      </c>
      <c r="V16" s="4" t="inlineStr">
        <is>
          <t xml:space="preserve"> </t>
        </is>
      </c>
    </row>
    <row r="17">
      <c r="A17" s="4" t="inlineStr">
        <is>
          <t>Others</t>
        </is>
      </c>
      <c r="B17" s="5" t="n">
        <v>0</v>
      </c>
      <c r="C17" s="4" t="inlineStr">
        <is>
          <t xml:space="preserve"> </t>
        </is>
      </c>
      <c r="D17" s="4" t="inlineStr">
        <is>
          <t xml:space="preserve"> </t>
        </is>
      </c>
      <c r="E17" s="6" t="n">
        <v>0</v>
      </c>
      <c r="G17" s="4" t="inlineStr">
        <is>
          <t xml:space="preserve"> </t>
        </is>
      </c>
      <c r="H17" s="6" t="n">
        <v>0</v>
      </c>
      <c r="I17" s="4" t="inlineStr">
        <is>
          <t xml:space="preserve"> </t>
        </is>
      </c>
      <c r="J17" s="4" t="inlineStr">
        <is>
          <t xml:space="preserve"> </t>
        </is>
      </c>
      <c r="K17" s="5" t="n">
        <v>-20</v>
      </c>
      <c r="L17" s="4" t="inlineStr">
        <is>
          <t xml:space="preserve"> </t>
        </is>
      </c>
      <c r="M17" s="4" t="inlineStr">
        <is>
          <t xml:space="preserve"> </t>
        </is>
      </c>
      <c r="N17" s="5" t="n">
        <v>0</v>
      </c>
      <c r="O17" s="4" t="inlineStr">
        <is>
          <t xml:space="preserve"> </t>
        </is>
      </c>
      <c r="P17" s="4" t="inlineStr">
        <is>
          <t xml:space="preserve"> </t>
        </is>
      </c>
      <c r="Q17" s="4" t="inlineStr">
        <is>
          <t xml:space="preserve"> </t>
        </is>
      </c>
      <c r="R17" s="4" t="inlineStr">
        <is>
          <t xml:space="preserve"> </t>
        </is>
      </c>
      <c r="S17" s="4" t="inlineStr">
        <is>
          <t xml:space="preserve"> </t>
        </is>
      </c>
      <c r="T17" s="5" t="n">
        <v>20</v>
      </c>
      <c r="U17" s="4" t="inlineStr">
        <is>
          <t xml:space="preserve"> </t>
        </is>
      </c>
      <c r="V17" s="4" t="inlineStr">
        <is>
          <t xml:space="preserve"> </t>
        </is>
      </c>
    </row>
    <row r="18">
      <c r="A18" s="4" t="inlineStr">
        <is>
          <t>Balances (in shares) at Dec. 31, 2020 | shares</t>
        </is>
      </c>
      <c r="B18" s="4" t="inlineStr">
        <is>
          <t xml:space="preserve"> </t>
        </is>
      </c>
      <c r="C18" s="4" t="inlineStr">
        <is>
          <t xml:space="preserve"> </t>
        </is>
      </c>
      <c r="D18" s="4" t="inlineStr">
        <is>
          <t xml:space="preserve"> </t>
        </is>
      </c>
      <c r="E18" s="5" t="n">
        <v>2679129040</v>
      </c>
      <c r="F18" s="4" t="inlineStr">
        <is>
          <t>[1]</t>
        </is>
      </c>
      <c r="G18" s="4" t="inlineStr">
        <is>
          <t xml:space="preserve"> </t>
        </is>
      </c>
      <c r="H18" s="5" t="n">
        <v>0</v>
      </c>
      <c r="I18" s="5" t="n">
        <v>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Balances at Dec. 31, 2020</t>
        </is>
      </c>
      <c r="B19" s="5" t="n">
        <v>188741</v>
      </c>
      <c r="C19" s="4" t="inlineStr">
        <is>
          <t xml:space="preserve"> </t>
        </is>
      </c>
      <c r="D19" s="4" t="inlineStr">
        <is>
          <t xml:space="preserve"> </t>
        </is>
      </c>
      <c r="E19" s="6" t="n">
        <v>0</v>
      </c>
      <c r="G19" s="4" t="inlineStr">
        <is>
          <t xml:space="preserve"> </t>
        </is>
      </c>
      <c r="H19" s="6" t="n">
        <v>0</v>
      </c>
      <c r="I19" s="4" t="inlineStr">
        <is>
          <t xml:space="preserve"> </t>
        </is>
      </c>
      <c r="J19" s="4" t="inlineStr">
        <is>
          <t xml:space="preserve"> </t>
        </is>
      </c>
      <c r="K19" s="5" t="n">
        <v>47213</v>
      </c>
      <c r="L19" s="4" t="inlineStr">
        <is>
          <t xml:space="preserve"> </t>
        </is>
      </c>
      <c r="M19" s="4" t="inlineStr">
        <is>
          <t xml:space="preserve"> </t>
        </is>
      </c>
      <c r="N19" s="5" t="n">
        <v>135284</v>
      </c>
      <c r="O19" s="4" t="inlineStr">
        <is>
          <t xml:space="preserve"> </t>
        </is>
      </c>
      <c r="P19" s="4" t="inlineStr">
        <is>
          <t xml:space="preserve"> </t>
        </is>
      </c>
      <c r="Q19" s="5" t="n">
        <v>199</v>
      </c>
      <c r="R19" s="4" t="inlineStr">
        <is>
          <t xml:space="preserve"> </t>
        </is>
      </c>
      <c r="S19" s="4" t="inlineStr">
        <is>
          <t xml:space="preserve"> </t>
        </is>
      </c>
      <c r="T19" s="5" t="n">
        <v>6045</v>
      </c>
      <c r="U19" s="4" t="inlineStr">
        <is>
          <t xml:space="preserve"> </t>
        </is>
      </c>
      <c r="V19" s="4" t="inlineStr">
        <is>
          <t xml:space="preserve"> </t>
        </is>
      </c>
    </row>
    <row r="20">
      <c r="A20" s="4" t="inlineStr">
        <is>
          <t>Net income</t>
        </is>
      </c>
      <c r="B20" s="5" t="n">
        <v>7591</v>
      </c>
      <c r="C20" s="4" t="inlineStr">
        <is>
          <t xml:space="preserve"> </t>
        </is>
      </c>
      <c r="D20" s="4" t="inlineStr">
        <is>
          <t xml:space="preserve"> </t>
        </is>
      </c>
      <c r="E20" s="5" t="n">
        <v>0</v>
      </c>
      <c r="G20" s="4" t="inlineStr">
        <is>
          <t xml:space="preserve"> </t>
        </is>
      </c>
      <c r="H20" s="5" t="n">
        <v>0</v>
      </c>
      <c r="I20" s="4" t="inlineStr">
        <is>
          <t xml:space="preserve"> </t>
        </is>
      </c>
      <c r="J20" s="4" t="inlineStr">
        <is>
          <t xml:space="preserve"> </t>
        </is>
      </c>
      <c r="K20" s="5" t="n">
        <v>0</v>
      </c>
      <c r="L20" s="4" t="inlineStr">
        <is>
          <t xml:space="preserve"> </t>
        </is>
      </c>
      <c r="M20" s="4" t="inlineStr">
        <is>
          <t xml:space="preserve"> </t>
        </is>
      </c>
      <c r="N20" s="5" t="n">
        <v>10226</v>
      </c>
      <c r="O20" s="4" t="inlineStr">
        <is>
          <t xml:space="preserve"> </t>
        </is>
      </c>
      <c r="P20" s="4" t="inlineStr">
        <is>
          <t xml:space="preserve"> </t>
        </is>
      </c>
      <c r="Q20" s="5" t="n">
        <v>0</v>
      </c>
      <c r="R20" s="4" t="inlineStr">
        <is>
          <t xml:space="preserve"> </t>
        </is>
      </c>
      <c r="S20" s="4" t="inlineStr">
        <is>
          <t xml:space="preserve"> </t>
        </is>
      </c>
      <c r="T20" s="5" t="n">
        <v>-2635</v>
      </c>
      <c r="U20" s="4" t="inlineStr">
        <is>
          <t xml:space="preserve"> </t>
        </is>
      </c>
      <c r="V20" s="4" t="inlineStr">
        <is>
          <t xml:space="preserve"> </t>
        </is>
      </c>
    </row>
    <row r="21">
      <c r="A21" s="4" t="inlineStr">
        <is>
          <t>Other comprehensive loss</t>
        </is>
      </c>
      <c r="B21" s="5" t="n">
        <v>-129</v>
      </c>
      <c r="C21" s="4" t="inlineStr">
        <is>
          <t xml:space="preserve"> </t>
        </is>
      </c>
      <c r="D21" s="4" t="inlineStr">
        <is>
          <t xml:space="preserve"> </t>
        </is>
      </c>
      <c r="E21" s="5" t="n">
        <v>0</v>
      </c>
      <c r="G21" s="4" t="inlineStr">
        <is>
          <t xml:space="preserve"> </t>
        </is>
      </c>
      <c r="H21" s="5" t="n">
        <v>0</v>
      </c>
      <c r="I21" s="4" t="inlineStr">
        <is>
          <t xml:space="preserve"> </t>
        </is>
      </c>
      <c r="J21" s="4" t="inlineStr">
        <is>
          <t xml:space="preserve"> </t>
        </is>
      </c>
      <c r="K21" s="5" t="n">
        <v>0</v>
      </c>
      <c r="L21" s="4" t="inlineStr">
        <is>
          <t xml:space="preserve"> </t>
        </is>
      </c>
      <c r="M21" s="4" t="inlineStr">
        <is>
          <t xml:space="preserve"> </t>
        </is>
      </c>
      <c r="N21" s="5" t="n">
        <v>0</v>
      </c>
      <c r="O21" s="4" t="inlineStr">
        <is>
          <t xml:space="preserve"> </t>
        </is>
      </c>
      <c r="P21" s="4" t="inlineStr">
        <is>
          <t xml:space="preserve"> </t>
        </is>
      </c>
      <c r="Q21" s="5" t="n">
        <v>-207</v>
      </c>
      <c r="R21" s="4" t="inlineStr">
        <is>
          <t xml:space="preserve"> </t>
        </is>
      </c>
      <c r="S21" s="4" t="inlineStr">
        <is>
          <t xml:space="preserve"> </t>
        </is>
      </c>
      <c r="T21" s="5" t="n">
        <v>78</v>
      </c>
      <c r="U21" s="4" t="inlineStr">
        <is>
          <t xml:space="preserve"> </t>
        </is>
      </c>
      <c r="V21" s="4" t="inlineStr">
        <is>
          <t xml:space="preserve"> </t>
        </is>
      </c>
    </row>
    <row r="22">
      <c r="A22" s="4" t="inlineStr">
        <is>
          <t>Issuance of shares by the Company's subsidiaries to noncontrolling interests</t>
        </is>
      </c>
      <c r="B22" s="5" t="n">
        <v>711</v>
      </c>
      <c r="C22" s="4" t="inlineStr">
        <is>
          <t xml:space="preserve"> </t>
        </is>
      </c>
      <c r="D22" s="4" t="inlineStr">
        <is>
          <t xml:space="preserve"> </t>
        </is>
      </c>
      <c r="E22" s="6" t="n">
        <v>0</v>
      </c>
      <c r="G22" s="4" t="inlineStr">
        <is>
          <t xml:space="preserve"> </t>
        </is>
      </c>
      <c r="H22" s="5" t="n">
        <v>0</v>
      </c>
      <c r="I22" s="4" t="inlineStr">
        <is>
          <t xml:space="preserve"> </t>
        </is>
      </c>
      <c r="J22" s="4" t="inlineStr">
        <is>
          <t xml:space="preserve"> </t>
        </is>
      </c>
      <c r="K22" s="5" t="n">
        <v>279</v>
      </c>
      <c r="L22" s="4" t="inlineStr">
        <is>
          <t xml:space="preserve"> </t>
        </is>
      </c>
      <c r="M22" s="4" t="inlineStr">
        <is>
          <t xml:space="preserve"> </t>
        </is>
      </c>
      <c r="N22" s="5" t="n">
        <v>0</v>
      </c>
      <c r="O22" s="4" t="inlineStr">
        <is>
          <t xml:space="preserve"> </t>
        </is>
      </c>
      <c r="P22" s="4" t="inlineStr">
        <is>
          <t xml:space="preserve"> </t>
        </is>
      </c>
      <c r="Q22" s="4" t="inlineStr">
        <is>
          <t xml:space="preserve"> </t>
        </is>
      </c>
      <c r="R22" s="4" t="inlineStr">
        <is>
          <t xml:space="preserve"> </t>
        </is>
      </c>
      <c r="S22" s="4" t="inlineStr">
        <is>
          <t xml:space="preserve"> </t>
        </is>
      </c>
      <c r="T22" s="5" t="n">
        <v>432</v>
      </c>
      <c r="U22" s="4" t="inlineStr">
        <is>
          <t xml:space="preserve"> </t>
        </is>
      </c>
      <c r="V22" s="4" t="inlineStr">
        <is>
          <t xml:space="preserve"> </t>
        </is>
      </c>
    </row>
    <row r="23">
      <c r="A23" s="4" t="inlineStr">
        <is>
          <t>Acquisition of noncontrolling interests</t>
        </is>
      </c>
      <c r="B23" s="5" t="n">
        <v>35</v>
      </c>
      <c r="C23" s="4" t="inlineStr">
        <is>
          <t xml:space="preserve"> </t>
        </is>
      </c>
      <c r="D23" s="4" t="inlineStr">
        <is>
          <t xml:space="preserve"> </t>
        </is>
      </c>
      <c r="E23" s="4" t="inlineStr">
        <is>
          <t xml:space="preserve"> </t>
        </is>
      </c>
      <c r="G23" s="4" t="inlineStr">
        <is>
          <t xml:space="preserve"> </t>
        </is>
      </c>
      <c r="H23" s="6" t="n">
        <v>0</v>
      </c>
      <c r="I23" s="4" t="inlineStr">
        <is>
          <t xml:space="preserve"> </t>
        </is>
      </c>
      <c r="J23" s="4" t="inlineStr">
        <is>
          <t xml:space="preserve"> </t>
        </is>
      </c>
      <c r="K23" s="5" t="n">
        <v>-692</v>
      </c>
      <c r="L23" s="4" t="inlineStr">
        <is>
          <t xml:space="preserve"> </t>
        </is>
      </c>
      <c r="M23" s="4" t="inlineStr">
        <is>
          <t xml:space="preserve"> </t>
        </is>
      </c>
      <c r="N23" s="5" t="n">
        <v>0</v>
      </c>
      <c r="O23" s="4" t="inlineStr">
        <is>
          <t xml:space="preserve"> </t>
        </is>
      </c>
      <c r="P23" s="4" t="inlineStr">
        <is>
          <t xml:space="preserve"> </t>
        </is>
      </c>
      <c r="Q23" s="5" t="n">
        <v>0</v>
      </c>
      <c r="R23" s="4" t="inlineStr">
        <is>
          <t xml:space="preserve"> </t>
        </is>
      </c>
      <c r="S23" s="4" t="inlineStr">
        <is>
          <t xml:space="preserve"> </t>
        </is>
      </c>
      <c r="T23" s="5" t="n">
        <v>727</v>
      </c>
      <c r="U23" s="4" t="inlineStr">
        <is>
          <t xml:space="preserve"> </t>
        </is>
      </c>
      <c r="V23" s="4" t="inlineStr">
        <is>
          <t xml:space="preserve"> </t>
        </is>
      </c>
    </row>
    <row r="24">
      <c r="A24" s="4" t="inlineStr">
        <is>
          <t>Issuance of ordinary shares, net of issuance costs (in shares) | shares</t>
        </is>
      </c>
      <c r="B24" s="4" t="inlineStr">
        <is>
          <t xml:space="preserve"> </t>
        </is>
      </c>
      <c r="C24" s="4" t="inlineStr">
        <is>
          <t xml:space="preserve"> </t>
        </is>
      </c>
      <c r="D24" s="4" t="inlineStr">
        <is>
          <t xml:space="preserve"> </t>
        </is>
      </c>
      <c r="E24" s="5" t="n">
        <v>95000000</v>
      </c>
      <c r="F24" s="4" t="inlineStr">
        <is>
          <t>[1]</t>
        </is>
      </c>
      <c r="G24" s="4" t="inlineStr">
        <is>
          <t xml:space="preserve"> </t>
        </is>
      </c>
      <c r="H24" s="5" t="n">
        <v>0</v>
      </c>
      <c r="I24" s="5" t="n">
        <v>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Issuance of ordinary shares, net of issuance costs</t>
        </is>
      </c>
      <c r="B25" s="5" t="n">
        <v>19873</v>
      </c>
      <c r="C25" s="4" t="inlineStr">
        <is>
          <t xml:space="preserve"> </t>
        </is>
      </c>
      <c r="D25" s="4" t="inlineStr">
        <is>
          <t xml:space="preserve"> </t>
        </is>
      </c>
      <c r="E25" s="6" t="n">
        <v>0</v>
      </c>
      <c r="G25" s="4" t="inlineStr">
        <is>
          <t xml:space="preserve"> </t>
        </is>
      </c>
      <c r="H25" s="6" t="n">
        <v>0</v>
      </c>
      <c r="I25" s="4" t="inlineStr">
        <is>
          <t xml:space="preserve"> </t>
        </is>
      </c>
      <c r="J25" s="4" t="inlineStr">
        <is>
          <t xml:space="preserve"> </t>
        </is>
      </c>
      <c r="K25" s="5" t="n">
        <v>19873</v>
      </c>
      <c r="L25" s="4" t="inlineStr">
        <is>
          <t xml:space="preserve"> </t>
        </is>
      </c>
      <c r="M25" s="4" t="inlineStr">
        <is>
          <t xml:space="preserve"> </t>
        </is>
      </c>
      <c r="N25" s="5" t="n">
        <v>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Exercise of share-based awards (in shares) | shares</t>
        </is>
      </c>
      <c r="B26" s="4" t="inlineStr">
        <is>
          <t xml:space="preserve"> </t>
        </is>
      </c>
      <c r="C26" s="4" t="inlineStr">
        <is>
          <t xml:space="preserve"> </t>
        </is>
      </c>
      <c r="D26" s="4" t="inlineStr">
        <is>
          <t xml:space="preserve"> </t>
        </is>
      </c>
      <c r="E26" s="5" t="n">
        <v>47547280</v>
      </c>
      <c r="F26" s="4" t="inlineStr">
        <is>
          <t>[1]</t>
        </is>
      </c>
      <c r="G26" s="4" t="inlineStr">
        <is>
          <t xml:space="preserve"> </t>
        </is>
      </c>
      <c r="H26" s="5" t="n">
        <v>0</v>
      </c>
      <c r="I26" s="5" t="n">
        <v>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Exercise of share-based awards</t>
        </is>
      </c>
      <c r="B27" s="5" t="n">
        <v>292</v>
      </c>
      <c r="C27" s="4" t="inlineStr">
        <is>
          <t xml:space="preserve"> </t>
        </is>
      </c>
      <c r="D27" s="4" t="inlineStr">
        <is>
          <t xml:space="preserve"> </t>
        </is>
      </c>
      <c r="E27" s="6" t="n">
        <v>0</v>
      </c>
      <c r="G27" s="4" t="inlineStr">
        <is>
          <t xml:space="preserve"> </t>
        </is>
      </c>
      <c r="H27" s="6" t="n">
        <v>0</v>
      </c>
      <c r="I27" s="4" t="inlineStr">
        <is>
          <t xml:space="preserve"> </t>
        </is>
      </c>
      <c r="J27" s="4" t="inlineStr">
        <is>
          <t xml:space="preserve"> </t>
        </is>
      </c>
      <c r="K27" s="5" t="n">
        <v>292</v>
      </c>
      <c r="L27" s="4" t="inlineStr">
        <is>
          <t xml:space="preserve"> </t>
        </is>
      </c>
      <c r="M27" s="4" t="inlineStr">
        <is>
          <t xml:space="preserve"> </t>
        </is>
      </c>
      <c r="N27" s="5" t="n">
        <v>0</v>
      </c>
      <c r="O27" s="4" t="inlineStr">
        <is>
          <t xml:space="preserve"> </t>
        </is>
      </c>
      <c r="P27" s="4" t="inlineStr">
        <is>
          <t xml:space="preserve"> </t>
        </is>
      </c>
      <c r="Q27" s="5" t="n">
        <v>0</v>
      </c>
      <c r="R27" s="4" t="inlineStr">
        <is>
          <t xml:space="preserve"> </t>
        </is>
      </c>
      <c r="S27" s="4" t="inlineStr">
        <is>
          <t xml:space="preserve"> </t>
        </is>
      </c>
      <c r="T27" s="5" t="n">
        <v>0</v>
      </c>
      <c r="U27" s="4" t="inlineStr">
        <is>
          <t xml:space="preserve"> </t>
        </is>
      </c>
      <c r="V27" s="4" t="inlineStr">
        <is>
          <t xml:space="preserve"> </t>
        </is>
      </c>
    </row>
    <row r="28">
      <c r="A28" s="4" t="inlineStr">
        <is>
          <t>Share-based compensation</t>
        </is>
      </c>
      <c r="B28" s="5" t="n">
        <v>7508</v>
      </c>
      <c r="C28" s="4" t="inlineStr">
        <is>
          <t xml:space="preserve"> </t>
        </is>
      </c>
      <c r="D28" s="4" t="inlineStr">
        <is>
          <t xml:space="preserve"> </t>
        </is>
      </c>
      <c r="E28" s="5" t="n">
        <v>0</v>
      </c>
      <c r="G28" s="4" t="inlineStr">
        <is>
          <t xml:space="preserve"> </t>
        </is>
      </c>
      <c r="H28" s="5" t="n">
        <v>0</v>
      </c>
      <c r="I28" s="4" t="inlineStr">
        <is>
          <t xml:space="preserve"> </t>
        </is>
      </c>
      <c r="J28" s="4" t="inlineStr">
        <is>
          <t xml:space="preserve"> </t>
        </is>
      </c>
      <c r="K28" s="5" t="n">
        <v>6895</v>
      </c>
      <c r="L28" s="4" t="inlineStr">
        <is>
          <t xml:space="preserve"> </t>
        </is>
      </c>
      <c r="M28" s="4" t="inlineStr">
        <is>
          <t xml:space="preserve"> </t>
        </is>
      </c>
      <c r="N28" s="5" t="n">
        <v>0</v>
      </c>
      <c r="O28" s="4" t="inlineStr">
        <is>
          <t xml:space="preserve"> </t>
        </is>
      </c>
      <c r="P28" s="4" t="inlineStr">
        <is>
          <t xml:space="preserve"> </t>
        </is>
      </c>
      <c r="Q28" s="5" t="n">
        <v>0</v>
      </c>
      <c r="R28" s="4" t="inlineStr">
        <is>
          <t xml:space="preserve"> </t>
        </is>
      </c>
      <c r="S28" s="4" t="inlineStr">
        <is>
          <t xml:space="preserve"> </t>
        </is>
      </c>
      <c r="T28" s="5" t="n">
        <v>613</v>
      </c>
      <c r="U28" s="4" t="inlineStr">
        <is>
          <t xml:space="preserve"> </t>
        </is>
      </c>
      <c r="V28" s="4" t="inlineStr">
        <is>
          <t xml:space="preserve"> </t>
        </is>
      </c>
    </row>
    <row r="29">
      <c r="A29" s="4" t="inlineStr">
        <is>
          <t>Dividends paid and payable by the Company's subsidiaries</t>
        </is>
      </c>
      <c r="B29" s="5" t="n">
        <v>-51</v>
      </c>
      <c r="C29" s="4" t="inlineStr">
        <is>
          <t xml:space="preserve"> </t>
        </is>
      </c>
      <c r="D29" s="4" t="inlineStr">
        <is>
          <t xml:space="preserve"> </t>
        </is>
      </c>
      <c r="E29" s="5" t="n">
        <v>0</v>
      </c>
      <c r="G29" s="4" t="inlineStr">
        <is>
          <t xml:space="preserve"> </t>
        </is>
      </c>
      <c r="H29" s="5" t="n">
        <v>0</v>
      </c>
      <c r="I29" s="4" t="inlineStr">
        <is>
          <t xml:space="preserve"> </t>
        </is>
      </c>
      <c r="J29" s="4" t="inlineStr">
        <is>
          <t xml:space="preserve"> </t>
        </is>
      </c>
      <c r="K29" s="5" t="n">
        <v>0</v>
      </c>
      <c r="L29" s="4" t="inlineStr">
        <is>
          <t xml:space="preserve"> </t>
        </is>
      </c>
      <c r="M29" s="4" t="inlineStr">
        <is>
          <t xml:space="preserve"> </t>
        </is>
      </c>
      <c r="N29" s="5" t="n">
        <v>0</v>
      </c>
      <c r="O29" s="4" t="inlineStr">
        <is>
          <t xml:space="preserve"> </t>
        </is>
      </c>
      <c r="P29" s="4" t="inlineStr">
        <is>
          <t xml:space="preserve"> </t>
        </is>
      </c>
      <c r="Q29" s="5" t="n">
        <v>0</v>
      </c>
      <c r="R29" s="4" t="inlineStr">
        <is>
          <t xml:space="preserve"> </t>
        </is>
      </c>
      <c r="S29" s="4" t="inlineStr">
        <is>
          <t xml:space="preserve"> </t>
        </is>
      </c>
      <c r="T29" s="5" t="n">
        <v>-51</v>
      </c>
      <c r="U29" s="4" t="inlineStr">
        <is>
          <t xml:space="preserve"> </t>
        </is>
      </c>
      <c r="V29" s="4" t="inlineStr">
        <is>
          <t xml:space="preserve"> </t>
        </is>
      </c>
    </row>
    <row r="30">
      <c r="A30" s="4" t="inlineStr">
        <is>
          <t>Accretion of redeemable noncontrolling interests</t>
        </is>
      </c>
      <c r="B30" s="5" t="n">
        <v>-391</v>
      </c>
      <c r="C30" s="4" t="inlineStr">
        <is>
          <t xml:space="preserve"> </t>
        </is>
      </c>
      <c r="D30" s="4" t="inlineStr">
        <is>
          <t xml:space="preserve"> </t>
        </is>
      </c>
      <c r="E30" s="6" t="n">
        <v>0</v>
      </c>
      <c r="G30" s="4" t="inlineStr">
        <is>
          <t xml:space="preserve"> </t>
        </is>
      </c>
      <c r="H30" s="5" t="n">
        <v>0</v>
      </c>
      <c r="I30" s="4" t="inlineStr">
        <is>
          <t xml:space="preserve"> </t>
        </is>
      </c>
      <c r="J30" s="4" t="inlineStr">
        <is>
          <t xml:space="preserve"> </t>
        </is>
      </c>
      <c r="K30" s="5" t="n">
        <v>0</v>
      </c>
      <c r="L30" s="4" t="inlineStr">
        <is>
          <t xml:space="preserve"> </t>
        </is>
      </c>
      <c r="M30" s="4" t="inlineStr">
        <is>
          <t xml:space="preserve"> </t>
        </is>
      </c>
      <c r="N30" s="5" t="n">
        <v>-350</v>
      </c>
      <c r="O30" s="4" t="inlineStr">
        <is>
          <t xml:space="preserve"> </t>
        </is>
      </c>
      <c r="P30" s="4" t="inlineStr">
        <is>
          <t xml:space="preserve"> </t>
        </is>
      </c>
      <c r="Q30" s="5" t="n">
        <v>0</v>
      </c>
      <c r="R30" s="4" t="inlineStr">
        <is>
          <t xml:space="preserve"> </t>
        </is>
      </c>
      <c r="S30" s="4" t="inlineStr">
        <is>
          <t xml:space="preserve"> </t>
        </is>
      </c>
      <c r="T30" s="5" t="n">
        <v>-41</v>
      </c>
      <c r="U30" s="4" t="inlineStr">
        <is>
          <t xml:space="preserve"> </t>
        </is>
      </c>
      <c r="V30" s="4" t="inlineStr">
        <is>
          <t xml:space="preserve"> </t>
        </is>
      </c>
    </row>
    <row r="31">
      <c r="A31" s="4" t="inlineStr">
        <is>
          <t>Repurchase of ordinary shares</t>
        </is>
      </c>
      <c r="B31" s="5" t="n">
        <v>-7581</v>
      </c>
      <c r="C31" s="4" t="inlineStr">
        <is>
          <t xml:space="preserve"> </t>
        </is>
      </c>
      <c r="D31" s="4" t="inlineStr">
        <is>
          <t xml:space="preserve"> </t>
        </is>
      </c>
      <c r="E31" s="4" t="inlineStr">
        <is>
          <t xml:space="preserve"> </t>
        </is>
      </c>
      <c r="G31" s="4" t="inlineStr">
        <is>
          <t xml:space="preserve"> </t>
        </is>
      </c>
      <c r="H31" s="6" t="n">
        <v>-7581</v>
      </c>
      <c r="I31" s="4" t="inlineStr">
        <is>
          <t xml:space="preserve"> </t>
        </is>
      </c>
      <c r="J31" s="4" t="inlineStr">
        <is>
          <t xml:space="preserve"> </t>
        </is>
      </c>
      <c r="K31" s="5" t="n">
        <v>0</v>
      </c>
      <c r="L31" s="4" t="inlineStr">
        <is>
          <t xml:space="preserve"> </t>
        </is>
      </c>
      <c r="M31" s="4" t="inlineStr">
        <is>
          <t xml:space="preserve"> </t>
        </is>
      </c>
      <c r="N31" s="5" t="n">
        <v>0</v>
      </c>
      <c r="O31" s="4" t="inlineStr">
        <is>
          <t xml:space="preserve"> </t>
        </is>
      </c>
      <c r="P31" s="4" t="inlineStr">
        <is>
          <t xml:space="preserve"> </t>
        </is>
      </c>
      <c r="Q31" s="5" t="n">
        <v>0</v>
      </c>
      <c r="R31" s="4" t="inlineStr">
        <is>
          <t xml:space="preserve"> </t>
        </is>
      </c>
      <c r="S31" s="4" t="inlineStr">
        <is>
          <t xml:space="preserve"> </t>
        </is>
      </c>
      <c r="T31" s="5" t="n">
        <v>0</v>
      </c>
      <c r="U31" s="4" t="inlineStr">
        <is>
          <t xml:space="preserve"> </t>
        </is>
      </c>
      <c r="V31" s="4" t="inlineStr">
        <is>
          <t xml:space="preserve"> </t>
        </is>
      </c>
    </row>
    <row r="32">
      <c r="A32" s="4" t="inlineStr">
        <is>
          <t>Repurchase of ordinary shares (in shares) | shares</t>
        </is>
      </c>
      <c r="B32" s="4" t="inlineStr">
        <is>
          <t xml:space="preserve"> </t>
        </is>
      </c>
      <c r="C32" s="4" t="inlineStr">
        <is>
          <t xml:space="preserve"> </t>
        </is>
      </c>
      <c r="D32" s="4" t="inlineStr">
        <is>
          <t xml:space="preserve"> </t>
        </is>
      </c>
      <c r="E32" s="5" t="n">
        <v>-57343528</v>
      </c>
      <c r="F32" s="4" t="inlineStr">
        <is>
          <t>[1]</t>
        </is>
      </c>
      <c r="G32" s="4" t="inlineStr">
        <is>
          <t xml:space="preserve"> </t>
        </is>
      </c>
      <c r="H32" s="5" t="n">
        <v>57343528</v>
      </c>
      <c r="I32" s="5" t="n">
        <v>57343528</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Reclassification from mezzanine equity to ordinary shares</t>
        </is>
      </c>
      <c r="B33" s="5" t="n">
        <v>153</v>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153</v>
      </c>
      <c r="U33" s="4" t="inlineStr">
        <is>
          <t xml:space="preserve"> </t>
        </is>
      </c>
      <c r="V33" s="4" t="inlineStr">
        <is>
          <t xml:space="preserve"> </t>
        </is>
      </c>
    </row>
    <row r="34">
      <c r="A34" s="4" t="inlineStr">
        <is>
          <t>Equity component of convertible senior notes issued by iQIYI, net of issuance costs</t>
        </is>
      </c>
      <c r="B34" s="5" t="n">
        <v>49</v>
      </c>
      <c r="C34" s="4" t="inlineStr">
        <is>
          <t xml:space="preserve"> </t>
        </is>
      </c>
      <c r="D34" s="4" t="inlineStr">
        <is>
          <t xml:space="preserve"> </t>
        </is>
      </c>
      <c r="E34" s="6" t="n">
        <v>0</v>
      </c>
      <c r="G34" s="4" t="inlineStr">
        <is>
          <t xml:space="preserve"> </t>
        </is>
      </c>
      <c r="H34" s="6" t="n">
        <v>0</v>
      </c>
      <c r="I34" s="4" t="inlineStr">
        <is>
          <t xml:space="preserve"> </t>
        </is>
      </c>
      <c r="J34" s="4" t="inlineStr">
        <is>
          <t xml:space="preserve"> </t>
        </is>
      </c>
      <c r="K34" s="5" t="n">
        <v>25</v>
      </c>
      <c r="L34" s="4" t="inlineStr">
        <is>
          <t xml:space="preserve"> </t>
        </is>
      </c>
      <c r="M34" s="4" t="inlineStr">
        <is>
          <t xml:space="preserve"> </t>
        </is>
      </c>
      <c r="N34" s="5" t="n">
        <v>0</v>
      </c>
      <c r="O34" s="4" t="inlineStr">
        <is>
          <t xml:space="preserve"> </t>
        </is>
      </c>
      <c r="P34" s="4" t="inlineStr">
        <is>
          <t xml:space="preserve"> </t>
        </is>
      </c>
      <c r="Q34" s="5" t="n">
        <v>0</v>
      </c>
      <c r="R34" s="4" t="inlineStr">
        <is>
          <t xml:space="preserve"> </t>
        </is>
      </c>
      <c r="S34" s="4" t="inlineStr">
        <is>
          <t xml:space="preserve"> </t>
        </is>
      </c>
      <c r="T34" s="5" t="n">
        <v>24</v>
      </c>
      <c r="U34" s="4" t="inlineStr">
        <is>
          <t xml:space="preserve"> </t>
        </is>
      </c>
      <c r="V34" s="4" t="inlineStr">
        <is>
          <t xml:space="preserve"> </t>
        </is>
      </c>
    </row>
    <row r="35">
      <c r="A35" s="4" t="inlineStr">
        <is>
          <t>Others</t>
        </is>
      </c>
      <c r="B35" s="5" t="n">
        <v>3</v>
      </c>
      <c r="C35" s="4" t="inlineStr">
        <is>
          <t xml:space="preserve"> </t>
        </is>
      </c>
      <c r="D35" s="4" t="inlineStr">
        <is>
          <t xml:space="preserve"> </t>
        </is>
      </c>
      <c r="E35" s="6" t="n">
        <v>0</v>
      </c>
      <c r="G35" s="4" t="inlineStr">
        <is>
          <t xml:space="preserve"> </t>
        </is>
      </c>
      <c r="H35" s="6" t="n">
        <v>0</v>
      </c>
      <c r="I35" s="4" t="inlineStr">
        <is>
          <t xml:space="preserve"> </t>
        </is>
      </c>
      <c r="J35" s="4" t="inlineStr">
        <is>
          <t xml:space="preserve"> </t>
        </is>
      </c>
      <c r="K35" s="5" t="n">
        <v>3</v>
      </c>
      <c r="L35" s="4" t="inlineStr">
        <is>
          <t xml:space="preserve"> </t>
        </is>
      </c>
      <c r="M35" s="4" t="inlineStr">
        <is>
          <t xml:space="preserve"> </t>
        </is>
      </c>
      <c r="N35" s="5" t="n">
        <v>0</v>
      </c>
      <c r="O35" s="4" t="inlineStr">
        <is>
          <t xml:space="preserve"> </t>
        </is>
      </c>
      <c r="P35" s="4" t="inlineStr">
        <is>
          <t xml:space="preserve"> </t>
        </is>
      </c>
      <c r="Q35" s="5" t="n">
        <v>0</v>
      </c>
      <c r="R35" s="4" t="inlineStr">
        <is>
          <t xml:space="preserve"> </t>
        </is>
      </c>
      <c r="S35" s="4" t="inlineStr">
        <is>
          <t xml:space="preserve"> </t>
        </is>
      </c>
      <c r="T35" s="5" t="n">
        <v>0</v>
      </c>
      <c r="U35" s="4" t="inlineStr">
        <is>
          <t xml:space="preserve"> </t>
        </is>
      </c>
      <c r="V35" s="4" t="inlineStr">
        <is>
          <t xml:space="preserve"> </t>
        </is>
      </c>
    </row>
    <row r="36">
      <c r="A36" s="4" t="inlineStr">
        <is>
          <t>Balances (in shares) at Dec. 31, 2021 | shares</t>
        </is>
      </c>
      <c r="B36" s="4" t="inlineStr">
        <is>
          <t xml:space="preserve"> </t>
        </is>
      </c>
      <c r="C36" s="4" t="inlineStr">
        <is>
          <t xml:space="preserve"> </t>
        </is>
      </c>
      <c r="D36" s="4" t="inlineStr">
        <is>
          <t xml:space="preserve"> </t>
        </is>
      </c>
      <c r="E36" s="5" t="n">
        <v>2764332792</v>
      </c>
      <c r="F36" s="4" t="inlineStr">
        <is>
          <t>[1]</t>
        </is>
      </c>
      <c r="G36" s="4" t="inlineStr">
        <is>
          <t xml:space="preserve"> </t>
        </is>
      </c>
      <c r="H36" s="5" t="n">
        <v>57343528</v>
      </c>
      <c r="I36" s="5" t="n">
        <v>57343528</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Balances at Dec. 31, 2021</t>
        </is>
      </c>
      <c r="B37" s="5" t="n">
        <v>216804</v>
      </c>
      <c r="C37" s="4" t="inlineStr">
        <is>
          <t xml:space="preserve"> </t>
        </is>
      </c>
      <c r="D37" s="6" t="n">
        <v>-636</v>
      </c>
      <c r="E37" s="6" t="n">
        <v>0</v>
      </c>
      <c r="G37" s="4" t="inlineStr">
        <is>
          <t xml:space="preserve"> </t>
        </is>
      </c>
      <c r="H37" s="6" t="n">
        <v>-7581</v>
      </c>
      <c r="I37" s="4" t="inlineStr">
        <is>
          <t xml:space="preserve"> </t>
        </is>
      </c>
      <c r="J37" s="4" t="inlineStr">
        <is>
          <t xml:space="preserve"> </t>
        </is>
      </c>
      <c r="K37" s="5" t="n">
        <v>73888</v>
      </c>
      <c r="L37" s="4" t="inlineStr">
        <is>
          <t xml:space="preserve"> </t>
        </is>
      </c>
      <c r="M37" s="6" t="n">
        <v>-738</v>
      </c>
      <c r="N37" s="5" t="n">
        <v>145160</v>
      </c>
      <c r="O37" s="4" t="inlineStr">
        <is>
          <t xml:space="preserve"> </t>
        </is>
      </c>
      <c r="P37" s="6" t="n">
        <v>398</v>
      </c>
      <c r="Q37" s="5" t="n">
        <v>-8</v>
      </c>
      <c r="R37" s="4" t="inlineStr">
        <is>
          <t xml:space="preserve"> </t>
        </is>
      </c>
      <c r="S37" s="6" t="n">
        <v>13</v>
      </c>
      <c r="T37" s="5" t="n">
        <v>5345</v>
      </c>
      <c r="U37" s="4" t="inlineStr">
        <is>
          <t xml:space="preserve"> </t>
        </is>
      </c>
      <c r="V37" s="6" t="n">
        <v>-309</v>
      </c>
    </row>
    <row r="38">
      <c r="A38" s="4" t="inlineStr">
        <is>
          <t>Net income</t>
        </is>
      </c>
      <c r="B38" s="5" t="n">
        <v>7534</v>
      </c>
      <c r="C38" s="4" t="inlineStr">
        <is>
          <t xml:space="preserve"> </t>
        </is>
      </c>
      <c r="D38" s="4" t="inlineStr">
        <is>
          <t xml:space="preserve"> </t>
        </is>
      </c>
      <c r="E38" s="5" t="n">
        <v>0</v>
      </c>
      <c r="G38" s="4" t="inlineStr">
        <is>
          <t xml:space="preserve"> </t>
        </is>
      </c>
      <c r="H38" s="5" t="n">
        <v>0</v>
      </c>
      <c r="I38" s="4" t="inlineStr">
        <is>
          <t xml:space="preserve"> </t>
        </is>
      </c>
      <c r="J38" s="4" t="inlineStr">
        <is>
          <t xml:space="preserve"> </t>
        </is>
      </c>
      <c r="K38" s="5" t="n">
        <v>0</v>
      </c>
      <c r="L38" s="4" t="inlineStr">
        <is>
          <t xml:space="preserve"> </t>
        </is>
      </c>
      <c r="M38" s="4" t="inlineStr">
        <is>
          <t xml:space="preserve"> </t>
        </is>
      </c>
      <c r="N38" s="5" t="n">
        <v>7559</v>
      </c>
      <c r="O38" s="4" t="inlineStr">
        <is>
          <t xml:space="preserve"> </t>
        </is>
      </c>
      <c r="P38" s="4" t="inlineStr">
        <is>
          <t xml:space="preserve"> </t>
        </is>
      </c>
      <c r="Q38" s="5" t="n">
        <v>0</v>
      </c>
      <c r="R38" s="4" t="inlineStr">
        <is>
          <t xml:space="preserve"> </t>
        </is>
      </c>
      <c r="S38" s="4" t="inlineStr">
        <is>
          <t xml:space="preserve"> </t>
        </is>
      </c>
      <c r="T38" s="5" t="n">
        <v>-25</v>
      </c>
      <c r="U38" s="4" t="inlineStr">
        <is>
          <t xml:space="preserve"> </t>
        </is>
      </c>
      <c r="V38" s="4" t="inlineStr">
        <is>
          <t xml:space="preserve"> </t>
        </is>
      </c>
    </row>
    <row r="39">
      <c r="A39" s="4" t="inlineStr">
        <is>
          <t>Other comprehensive income</t>
        </is>
      </c>
      <c r="B39" s="5" t="n">
        <v>110</v>
      </c>
      <c r="C39" s="4" t="inlineStr">
        <is>
          <t xml:space="preserve"> </t>
        </is>
      </c>
      <c r="D39" s="4" t="inlineStr">
        <is>
          <t xml:space="preserve"> </t>
        </is>
      </c>
      <c r="E39" s="5" t="n">
        <v>0</v>
      </c>
      <c r="G39" s="4" t="inlineStr">
        <is>
          <t xml:space="preserve"> </t>
        </is>
      </c>
      <c r="H39" s="5" t="n">
        <v>0</v>
      </c>
      <c r="I39" s="4" t="inlineStr">
        <is>
          <t xml:space="preserve"> </t>
        </is>
      </c>
      <c r="J39" s="4" t="inlineStr">
        <is>
          <t xml:space="preserve"> </t>
        </is>
      </c>
      <c r="K39" s="5" t="n">
        <v>0</v>
      </c>
      <c r="L39" s="4" t="inlineStr">
        <is>
          <t xml:space="preserve"> </t>
        </is>
      </c>
      <c r="M39" s="4" t="inlineStr">
        <is>
          <t xml:space="preserve"> </t>
        </is>
      </c>
      <c r="N39" s="5" t="n">
        <v>0</v>
      </c>
      <c r="O39" s="4" t="inlineStr">
        <is>
          <t xml:space="preserve"> </t>
        </is>
      </c>
      <c r="P39" s="4" t="inlineStr">
        <is>
          <t xml:space="preserve"> </t>
        </is>
      </c>
      <c r="Q39" s="5" t="n">
        <v>541</v>
      </c>
      <c r="R39" s="4" t="inlineStr">
        <is>
          <t xml:space="preserve"> </t>
        </is>
      </c>
      <c r="S39" s="4" t="inlineStr">
        <is>
          <t xml:space="preserve"> </t>
        </is>
      </c>
      <c r="T39" s="5" t="n">
        <v>-431</v>
      </c>
      <c r="U39" s="4" t="inlineStr">
        <is>
          <t xml:space="preserve"> </t>
        </is>
      </c>
      <c r="V39" s="4" t="inlineStr">
        <is>
          <t xml:space="preserve"> </t>
        </is>
      </c>
    </row>
    <row r="40">
      <c r="A40" s="4" t="inlineStr">
        <is>
          <t>Issuance of shares by the Company's subsidiaries to noncontrolling interests</t>
        </is>
      </c>
      <c r="B40" s="5" t="n">
        <v>1248</v>
      </c>
      <c r="C40" s="4" t="inlineStr">
        <is>
          <t xml:space="preserve"> </t>
        </is>
      </c>
      <c r="D40" s="4" t="inlineStr">
        <is>
          <t xml:space="preserve"> </t>
        </is>
      </c>
      <c r="E40" s="5" t="n">
        <v>0</v>
      </c>
      <c r="G40" s="4" t="inlineStr">
        <is>
          <t xml:space="preserve"> </t>
        </is>
      </c>
      <c r="H40" s="5" t="n">
        <v>0</v>
      </c>
      <c r="I40" s="4" t="inlineStr">
        <is>
          <t xml:space="preserve"> </t>
        </is>
      </c>
      <c r="J40" s="4" t="inlineStr">
        <is>
          <t xml:space="preserve"> </t>
        </is>
      </c>
      <c r="K40" s="5" t="n">
        <v>224</v>
      </c>
      <c r="L40" s="4" t="inlineStr">
        <is>
          <t xml:space="preserve"> </t>
        </is>
      </c>
      <c r="M40" s="4" t="inlineStr">
        <is>
          <t xml:space="preserve"> </t>
        </is>
      </c>
      <c r="N40" s="5" t="n">
        <v>0</v>
      </c>
      <c r="O40" s="4" t="inlineStr">
        <is>
          <t xml:space="preserve"> </t>
        </is>
      </c>
      <c r="P40" s="4" t="inlineStr">
        <is>
          <t xml:space="preserve"> </t>
        </is>
      </c>
      <c r="Q40" s="5" t="n">
        <v>0</v>
      </c>
      <c r="R40" s="4" t="inlineStr">
        <is>
          <t xml:space="preserve"> </t>
        </is>
      </c>
      <c r="S40" s="4" t="inlineStr">
        <is>
          <t xml:space="preserve"> </t>
        </is>
      </c>
      <c r="T40" s="5" t="n">
        <v>1024</v>
      </c>
      <c r="U40" s="4" t="inlineStr">
        <is>
          <t xml:space="preserve"> </t>
        </is>
      </c>
      <c r="V40" s="4" t="inlineStr">
        <is>
          <t xml:space="preserve"> </t>
        </is>
      </c>
    </row>
    <row r="41">
      <c r="A41" s="4" t="inlineStr">
        <is>
          <t>Acquisition of noncontrolling interests</t>
        </is>
      </c>
      <c r="B41" s="5" t="n">
        <v>-86</v>
      </c>
      <c r="C41" s="4" t="inlineStr">
        <is>
          <t xml:space="preserve"> </t>
        </is>
      </c>
      <c r="D41" s="4" t="inlineStr">
        <is>
          <t xml:space="preserve"> </t>
        </is>
      </c>
      <c r="E41" s="6" t="n">
        <v>0</v>
      </c>
      <c r="G41" s="4" t="inlineStr">
        <is>
          <t xml:space="preserve"> </t>
        </is>
      </c>
      <c r="H41" s="6" t="n">
        <v>0</v>
      </c>
      <c r="I41" s="4" t="inlineStr">
        <is>
          <t xml:space="preserve"> </t>
        </is>
      </c>
      <c r="J41" s="4" t="inlineStr">
        <is>
          <t xml:space="preserve"> </t>
        </is>
      </c>
      <c r="K41" s="5" t="n">
        <v>-3</v>
      </c>
      <c r="L41" s="4" t="inlineStr">
        <is>
          <t xml:space="preserve"> </t>
        </is>
      </c>
      <c r="M41" s="4" t="inlineStr">
        <is>
          <t xml:space="preserve"> </t>
        </is>
      </c>
      <c r="N41" s="5" t="n">
        <v>0</v>
      </c>
      <c r="O41" s="4" t="inlineStr">
        <is>
          <t xml:space="preserve"> </t>
        </is>
      </c>
      <c r="P41" s="4" t="inlineStr">
        <is>
          <t xml:space="preserve"> </t>
        </is>
      </c>
      <c r="Q41" s="5" t="n">
        <v>0</v>
      </c>
      <c r="R41" s="4" t="inlineStr">
        <is>
          <t xml:space="preserve"> </t>
        </is>
      </c>
      <c r="S41" s="4" t="inlineStr">
        <is>
          <t xml:space="preserve"> </t>
        </is>
      </c>
      <c r="T41" s="5" t="n">
        <v>-83</v>
      </c>
      <c r="U41" s="4" t="inlineStr">
        <is>
          <t xml:space="preserve"> </t>
        </is>
      </c>
      <c r="V41" s="4" t="inlineStr">
        <is>
          <t xml:space="preserve"> </t>
        </is>
      </c>
    </row>
    <row r="42">
      <c r="A42" s="4" t="inlineStr">
        <is>
          <t>Exercise of share-based awards (in shares) | shares</t>
        </is>
      </c>
      <c r="B42" s="4" t="inlineStr">
        <is>
          <t xml:space="preserve"> </t>
        </is>
      </c>
      <c r="C42" s="4" t="inlineStr">
        <is>
          <t xml:space="preserve"> </t>
        </is>
      </c>
      <c r="D42" s="4" t="inlineStr">
        <is>
          <t xml:space="preserve"> </t>
        </is>
      </c>
      <c r="E42" s="5" t="n">
        <v>49560000</v>
      </c>
      <c r="F42" s="4" t="inlineStr">
        <is>
          <t>[1]</t>
        </is>
      </c>
      <c r="G42" s="4" t="inlineStr">
        <is>
          <t xml:space="preserve"> </t>
        </is>
      </c>
      <c r="H42" s="5" t="n">
        <v>-25242088</v>
      </c>
      <c r="I42" s="5" t="n">
        <v>-25242088</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Exercise of share-based awards</t>
        </is>
      </c>
      <c r="B43" s="5" t="n">
        <v>175</v>
      </c>
      <c r="C43" s="4" t="inlineStr">
        <is>
          <t xml:space="preserve"> </t>
        </is>
      </c>
      <c r="D43" s="4" t="inlineStr">
        <is>
          <t xml:space="preserve"> </t>
        </is>
      </c>
      <c r="E43" s="6" t="n">
        <v>0</v>
      </c>
      <c r="G43" s="4" t="inlineStr">
        <is>
          <t xml:space="preserve"> </t>
        </is>
      </c>
      <c r="H43" s="6" t="n">
        <v>4242</v>
      </c>
      <c r="I43" s="4" t="inlineStr">
        <is>
          <t xml:space="preserve"> </t>
        </is>
      </c>
      <c r="J43" s="4" t="inlineStr">
        <is>
          <t xml:space="preserve"> </t>
        </is>
      </c>
      <c r="K43" s="5" t="n">
        <v>132</v>
      </c>
      <c r="L43" s="4" t="inlineStr">
        <is>
          <t xml:space="preserve"> </t>
        </is>
      </c>
      <c r="M43" s="4" t="inlineStr">
        <is>
          <t xml:space="preserve"> </t>
        </is>
      </c>
      <c r="N43" s="5" t="n">
        <v>-4199</v>
      </c>
      <c r="O43" s="4" t="inlineStr">
        <is>
          <t xml:space="preserve"> </t>
        </is>
      </c>
      <c r="P43" s="4" t="inlineStr">
        <is>
          <t xml:space="preserve"> </t>
        </is>
      </c>
      <c r="Q43" s="5" t="n">
        <v>0</v>
      </c>
      <c r="R43" s="4" t="inlineStr">
        <is>
          <t xml:space="preserve"> </t>
        </is>
      </c>
      <c r="S43" s="4" t="inlineStr">
        <is>
          <t xml:space="preserve"> </t>
        </is>
      </c>
      <c r="T43" s="5" t="n">
        <v>0</v>
      </c>
      <c r="U43" s="4" t="inlineStr">
        <is>
          <t xml:space="preserve"> </t>
        </is>
      </c>
      <c r="V43" s="4" t="inlineStr">
        <is>
          <t xml:space="preserve"> </t>
        </is>
      </c>
    </row>
    <row r="44">
      <c r="A44" s="4" t="inlineStr">
        <is>
          <t>Share-based compensation</t>
        </is>
      </c>
      <c r="B44" s="5" t="n">
        <v>6766</v>
      </c>
      <c r="C44" s="4" t="inlineStr">
        <is>
          <t xml:space="preserve"> </t>
        </is>
      </c>
      <c r="D44" s="4" t="inlineStr">
        <is>
          <t xml:space="preserve"> </t>
        </is>
      </c>
      <c r="E44" s="5" t="n">
        <v>0</v>
      </c>
      <c r="G44" s="4" t="inlineStr">
        <is>
          <t xml:space="preserve"> </t>
        </is>
      </c>
      <c r="H44" s="5" t="n">
        <v>0</v>
      </c>
      <c r="I44" s="4" t="inlineStr">
        <is>
          <t xml:space="preserve"> </t>
        </is>
      </c>
      <c r="J44" s="4" t="inlineStr">
        <is>
          <t xml:space="preserve"> </t>
        </is>
      </c>
      <c r="K44" s="5" t="n">
        <v>6354</v>
      </c>
      <c r="L44" s="4" t="inlineStr">
        <is>
          <t xml:space="preserve"> </t>
        </is>
      </c>
      <c r="M44" s="4" t="inlineStr">
        <is>
          <t xml:space="preserve"> </t>
        </is>
      </c>
      <c r="N44" s="5" t="n">
        <v>0</v>
      </c>
      <c r="O44" s="4" t="inlineStr">
        <is>
          <t xml:space="preserve"> </t>
        </is>
      </c>
      <c r="P44" s="4" t="inlineStr">
        <is>
          <t xml:space="preserve"> </t>
        </is>
      </c>
      <c r="Q44" s="5" t="n">
        <v>0</v>
      </c>
      <c r="R44" s="4" t="inlineStr">
        <is>
          <t xml:space="preserve"> </t>
        </is>
      </c>
      <c r="S44" s="4" t="inlineStr">
        <is>
          <t xml:space="preserve"> </t>
        </is>
      </c>
      <c r="T44" s="5" t="n">
        <v>412</v>
      </c>
      <c r="U44" s="4" t="inlineStr">
        <is>
          <t xml:space="preserve"> </t>
        </is>
      </c>
      <c r="V44" s="4" t="inlineStr">
        <is>
          <t xml:space="preserve"> </t>
        </is>
      </c>
    </row>
    <row r="45">
      <c r="A45" s="4" t="inlineStr">
        <is>
          <t>Dividends paid and payable by the Company's subsidiaries</t>
        </is>
      </c>
      <c r="B45" s="5" t="n">
        <v>-20</v>
      </c>
      <c r="C45" s="4" t="inlineStr">
        <is>
          <t xml:space="preserve"> </t>
        </is>
      </c>
      <c r="D45" s="4" t="inlineStr">
        <is>
          <t xml:space="preserve"> </t>
        </is>
      </c>
      <c r="E45" s="5" t="n">
        <v>0</v>
      </c>
      <c r="G45" s="4" t="inlineStr">
        <is>
          <t xml:space="preserve"> </t>
        </is>
      </c>
      <c r="H45" s="5" t="n">
        <v>0</v>
      </c>
      <c r="I45" s="4" t="inlineStr">
        <is>
          <t xml:space="preserve"> </t>
        </is>
      </c>
      <c r="J45" s="4" t="inlineStr">
        <is>
          <t xml:space="preserve"> </t>
        </is>
      </c>
      <c r="K45" s="5" t="n">
        <v>0</v>
      </c>
      <c r="L45" s="4" t="inlineStr">
        <is>
          <t xml:space="preserve"> </t>
        </is>
      </c>
      <c r="M45" s="4" t="inlineStr">
        <is>
          <t xml:space="preserve"> </t>
        </is>
      </c>
      <c r="N45" s="5" t="n">
        <v>0</v>
      </c>
      <c r="O45" s="4" t="inlineStr">
        <is>
          <t xml:space="preserve"> </t>
        </is>
      </c>
      <c r="P45" s="4" t="inlineStr">
        <is>
          <t xml:space="preserve"> </t>
        </is>
      </c>
      <c r="Q45" s="5" t="n">
        <v>0</v>
      </c>
      <c r="R45" s="4" t="inlineStr">
        <is>
          <t xml:space="preserve"> </t>
        </is>
      </c>
      <c r="S45" s="4" t="inlineStr">
        <is>
          <t xml:space="preserve"> </t>
        </is>
      </c>
      <c r="T45" s="5" t="n">
        <v>-20</v>
      </c>
      <c r="U45" s="4" t="inlineStr">
        <is>
          <t xml:space="preserve"> </t>
        </is>
      </c>
      <c r="V45" s="4" t="inlineStr">
        <is>
          <t xml:space="preserve"> </t>
        </is>
      </c>
    </row>
    <row r="46">
      <c r="A46" s="4" t="inlineStr">
        <is>
          <t>Accretion of redeemable noncontrolling interests</t>
        </is>
      </c>
      <c r="B46" s="5" t="n">
        <v>-593</v>
      </c>
      <c r="C46" s="4" t="inlineStr">
        <is>
          <t xml:space="preserve"> </t>
        </is>
      </c>
      <c r="D46" s="4" t="inlineStr">
        <is>
          <t xml:space="preserve"> </t>
        </is>
      </c>
      <c r="E46" s="5" t="n">
        <v>0</v>
      </c>
      <c r="G46" s="4" t="inlineStr">
        <is>
          <t xml:space="preserve"> </t>
        </is>
      </c>
      <c r="H46" s="5" t="n">
        <v>0</v>
      </c>
      <c r="I46" s="4" t="inlineStr">
        <is>
          <t xml:space="preserve"> </t>
        </is>
      </c>
      <c r="J46" s="4" t="inlineStr">
        <is>
          <t xml:space="preserve"> </t>
        </is>
      </c>
      <c r="K46" s="5" t="n">
        <v>0</v>
      </c>
      <c r="L46" s="4" t="inlineStr">
        <is>
          <t xml:space="preserve"> </t>
        </is>
      </c>
      <c r="M46" s="4" t="inlineStr">
        <is>
          <t xml:space="preserve"> </t>
        </is>
      </c>
      <c r="N46" s="5" t="n">
        <v>-591</v>
      </c>
      <c r="O46" s="4" t="inlineStr">
        <is>
          <t xml:space="preserve"> </t>
        </is>
      </c>
      <c r="P46" s="4" t="inlineStr">
        <is>
          <t xml:space="preserve"> </t>
        </is>
      </c>
      <c r="Q46" s="5" t="n">
        <v>0</v>
      </c>
      <c r="R46" s="4" t="inlineStr">
        <is>
          <t xml:space="preserve"> </t>
        </is>
      </c>
      <c r="S46" s="4" t="inlineStr">
        <is>
          <t xml:space="preserve"> </t>
        </is>
      </c>
      <c r="T46" s="5" t="n">
        <v>-2</v>
      </c>
      <c r="U46" s="4" t="inlineStr">
        <is>
          <t xml:space="preserve"> </t>
        </is>
      </c>
      <c r="V46" s="4" t="inlineStr">
        <is>
          <t xml:space="preserve"> </t>
        </is>
      </c>
    </row>
    <row r="47">
      <c r="A47" s="4" t="inlineStr">
        <is>
          <t>Repurchase of ordinary shares</t>
        </is>
      </c>
      <c r="B47" s="5" t="n">
        <v>-1925</v>
      </c>
      <c r="C47" s="4" t="inlineStr">
        <is>
          <t xml:space="preserve"> </t>
        </is>
      </c>
      <c r="D47" s="4" t="inlineStr">
        <is>
          <t xml:space="preserve"> </t>
        </is>
      </c>
      <c r="E47" s="6" t="n">
        <v>0</v>
      </c>
      <c r="G47" s="4" t="inlineStr">
        <is>
          <t xml:space="preserve"> </t>
        </is>
      </c>
      <c r="H47" s="6" t="n">
        <v>-1925</v>
      </c>
      <c r="I47" s="4" t="inlineStr">
        <is>
          <t xml:space="preserve"> </t>
        </is>
      </c>
      <c r="J47" s="4" t="inlineStr">
        <is>
          <t xml:space="preserve"> </t>
        </is>
      </c>
      <c r="K47" s="5" t="n">
        <v>0</v>
      </c>
      <c r="L47" s="4" t="inlineStr">
        <is>
          <t xml:space="preserve"> </t>
        </is>
      </c>
      <c r="M47" s="4" t="inlineStr">
        <is>
          <t xml:space="preserve"> </t>
        </is>
      </c>
      <c r="N47" s="5" t="n">
        <v>0</v>
      </c>
      <c r="O47" s="4" t="inlineStr">
        <is>
          <t xml:space="preserve"> </t>
        </is>
      </c>
      <c r="P47" s="4" t="inlineStr">
        <is>
          <t xml:space="preserve"> </t>
        </is>
      </c>
      <c r="Q47" s="5" t="n">
        <v>0</v>
      </c>
      <c r="R47" s="4" t="inlineStr">
        <is>
          <t xml:space="preserve"> </t>
        </is>
      </c>
      <c r="S47" s="4" t="inlineStr">
        <is>
          <t xml:space="preserve"> </t>
        </is>
      </c>
      <c r="T47" s="5" t="n">
        <v>0</v>
      </c>
      <c r="U47" s="4" t="inlineStr">
        <is>
          <t xml:space="preserve"> </t>
        </is>
      </c>
      <c r="V47" s="4" t="inlineStr">
        <is>
          <t xml:space="preserve"> </t>
        </is>
      </c>
    </row>
    <row r="48">
      <c r="A48" s="4" t="inlineStr">
        <is>
          <t>Repurchase of ordinary shares (in shares) | shares</t>
        </is>
      </c>
      <c r="B48" s="4" t="inlineStr">
        <is>
          <t xml:space="preserve"> </t>
        </is>
      </c>
      <c r="C48" s="4" t="inlineStr">
        <is>
          <t xml:space="preserve"> </t>
        </is>
      </c>
      <c r="D48" s="4" t="inlineStr">
        <is>
          <t xml:space="preserve"> </t>
        </is>
      </c>
      <c r="E48" s="5" t="n">
        <v>-17307400</v>
      </c>
      <c r="F48" s="4" t="inlineStr">
        <is>
          <t>[1]</t>
        </is>
      </c>
      <c r="G48" s="4" t="inlineStr">
        <is>
          <t xml:space="preserve"> </t>
        </is>
      </c>
      <c r="H48" s="5" t="n">
        <v>17307400</v>
      </c>
      <c r="I48" s="5" t="n">
        <v>173074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Disposal of subsidiaries' shares</t>
        </is>
      </c>
      <c r="B49" s="5" t="n">
        <v>37</v>
      </c>
      <c r="C49" s="4" t="inlineStr">
        <is>
          <t xml:space="preserve"> </t>
        </is>
      </c>
      <c r="D49" s="4" t="inlineStr">
        <is>
          <t xml:space="preserve"> </t>
        </is>
      </c>
      <c r="E49" s="4" t="inlineStr">
        <is>
          <t xml:space="preserve"> </t>
        </is>
      </c>
      <c r="G49" s="4" t="inlineStr">
        <is>
          <t xml:space="preserve"> </t>
        </is>
      </c>
      <c r="H49" s="6" t="n">
        <v>0</v>
      </c>
      <c r="I49" s="4" t="inlineStr">
        <is>
          <t xml:space="preserve"> </t>
        </is>
      </c>
      <c r="J49" s="4" t="inlineStr">
        <is>
          <t xml:space="preserve"> </t>
        </is>
      </c>
      <c r="K49" s="5" t="n">
        <v>0</v>
      </c>
      <c r="L49" s="4" t="inlineStr">
        <is>
          <t xml:space="preserve"> </t>
        </is>
      </c>
      <c r="M49" s="4" t="inlineStr">
        <is>
          <t xml:space="preserve"> </t>
        </is>
      </c>
      <c r="N49" s="5" t="n">
        <v>14</v>
      </c>
      <c r="O49" s="4" t="inlineStr">
        <is>
          <t xml:space="preserve"> </t>
        </is>
      </c>
      <c r="P49" s="4" t="inlineStr">
        <is>
          <t xml:space="preserve"> </t>
        </is>
      </c>
      <c r="Q49" s="5" t="n">
        <v>0</v>
      </c>
      <c r="R49" s="4" t="inlineStr">
        <is>
          <t xml:space="preserve"> </t>
        </is>
      </c>
      <c r="S49" s="4" t="inlineStr">
        <is>
          <t xml:space="preserve"> </t>
        </is>
      </c>
      <c r="T49" s="5" t="n">
        <v>23</v>
      </c>
      <c r="U49" s="4" t="inlineStr">
        <is>
          <t xml:space="preserve"> </t>
        </is>
      </c>
      <c r="V49" s="4" t="inlineStr">
        <is>
          <t xml:space="preserve"> </t>
        </is>
      </c>
    </row>
    <row r="50">
      <c r="A50" s="4" t="inlineStr">
        <is>
          <t>Others</t>
        </is>
      </c>
      <c r="B50" s="5" t="n">
        <v>-2</v>
      </c>
      <c r="C50" s="4" t="inlineStr">
        <is>
          <t xml:space="preserve"> </t>
        </is>
      </c>
      <c r="D50" s="4" t="inlineStr">
        <is>
          <t xml:space="preserve"> </t>
        </is>
      </c>
      <c r="E50" s="6" t="n">
        <v>0</v>
      </c>
      <c r="G50" s="4" t="inlineStr">
        <is>
          <t xml:space="preserve"> </t>
        </is>
      </c>
      <c r="H50" s="6" t="n">
        <v>0</v>
      </c>
      <c r="I50" s="4" t="inlineStr">
        <is>
          <t xml:space="preserve"> </t>
        </is>
      </c>
      <c r="J50" s="4" t="inlineStr">
        <is>
          <t xml:space="preserve"> </t>
        </is>
      </c>
      <c r="K50" s="5" t="n">
        <v>-2</v>
      </c>
      <c r="L50" s="4" t="inlineStr">
        <is>
          <t xml:space="preserve"> </t>
        </is>
      </c>
      <c r="M50" s="4" t="inlineStr">
        <is>
          <t xml:space="preserve"> </t>
        </is>
      </c>
      <c r="N50" s="5" t="n">
        <v>0</v>
      </c>
      <c r="O50" s="4" t="inlineStr">
        <is>
          <t xml:space="preserve"> </t>
        </is>
      </c>
      <c r="P50" s="4" t="inlineStr">
        <is>
          <t xml:space="preserve"> </t>
        </is>
      </c>
      <c r="Q50" s="5" t="n">
        <v>0</v>
      </c>
      <c r="R50" s="4" t="inlineStr">
        <is>
          <t xml:space="preserve"> </t>
        </is>
      </c>
      <c r="S50" s="4" t="inlineStr">
        <is>
          <t xml:space="preserve"> </t>
        </is>
      </c>
      <c r="T50" s="5" t="n">
        <v>0</v>
      </c>
      <c r="U50" s="4" t="inlineStr">
        <is>
          <t xml:space="preserve"> </t>
        </is>
      </c>
      <c r="V50" s="4" t="inlineStr">
        <is>
          <t xml:space="preserve"> </t>
        </is>
      </c>
    </row>
    <row r="51">
      <c r="A51" s="4" t="inlineStr">
        <is>
          <t>Balances (in shares) at Dec. 31, 2022 | shares</t>
        </is>
      </c>
      <c r="B51" s="4" t="inlineStr">
        <is>
          <t xml:space="preserve"> </t>
        </is>
      </c>
      <c r="C51" s="4" t="inlineStr">
        <is>
          <t xml:space="preserve"> </t>
        </is>
      </c>
      <c r="D51" s="4" t="inlineStr">
        <is>
          <t xml:space="preserve"> </t>
        </is>
      </c>
      <c r="E51" s="5" t="n">
        <v>2796585392</v>
      </c>
      <c r="F51" s="4" t="inlineStr">
        <is>
          <t>[1]</t>
        </is>
      </c>
      <c r="G51" s="4" t="inlineStr">
        <is>
          <t xml:space="preserve"> </t>
        </is>
      </c>
      <c r="H51" s="5" t="n">
        <v>49408840</v>
      </c>
      <c r="I51" s="5" t="n">
        <v>4940884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Balances at Dec. 31, 2022</t>
        </is>
      </c>
      <c r="B52" s="6" t="n">
        <v>229412</v>
      </c>
      <c r="C52" s="7" t="n">
        <v>33261</v>
      </c>
      <c r="D52" s="4" t="inlineStr">
        <is>
          <t xml:space="preserve"> </t>
        </is>
      </c>
      <c r="E52" s="6" t="n">
        <v>0</v>
      </c>
      <c r="G52" s="4" t="inlineStr">
        <is>
          <t xml:space="preserve"> </t>
        </is>
      </c>
      <c r="H52" s="6" t="n">
        <v>-5264</v>
      </c>
      <c r="I52" s="7" t="n">
        <v>-763</v>
      </c>
      <c r="J52" s="4" t="inlineStr">
        <is>
          <t xml:space="preserve"> </t>
        </is>
      </c>
      <c r="K52" s="6" t="n">
        <v>79855</v>
      </c>
      <c r="L52" s="7" t="n">
        <v>11578</v>
      </c>
      <c r="M52" s="4" t="inlineStr">
        <is>
          <t xml:space="preserve"> </t>
        </is>
      </c>
      <c r="N52" s="6" t="n">
        <v>148341</v>
      </c>
      <c r="O52" s="7" t="n">
        <v>21507</v>
      </c>
      <c r="P52" s="4" t="inlineStr">
        <is>
          <t xml:space="preserve"> </t>
        </is>
      </c>
      <c r="Q52" s="6" t="n">
        <v>546</v>
      </c>
      <c r="R52" s="7" t="n">
        <v>79</v>
      </c>
      <c r="S52" s="4" t="inlineStr">
        <is>
          <t xml:space="preserve"> </t>
        </is>
      </c>
      <c r="T52" s="6" t="n">
        <v>5934</v>
      </c>
      <c r="U52" s="7" t="n">
        <v>860</v>
      </c>
      <c r="V52" s="4" t="inlineStr">
        <is>
          <t xml:space="preserve"> </t>
        </is>
      </c>
    </row>
    <row r="53"/>
    <row r="54">
      <c r="A54" s="4" t="inlineStr">
        <is>
          <t>[1]The number of shares for the year ended December 31, 2020 has been retrospectively adjusted for the Share Subdivision that took effect on March 1, 2021 as detailed in Notes 1 and 22.</t>
        </is>
      </c>
    </row>
  </sheetData>
  <mergeCells count="3">
    <mergeCell ref="E1:F1"/>
    <mergeCell ref="A53:V53"/>
    <mergeCell ref="A54:V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 Summary of Break Down of Long Term Investments (Detail) ¥ in Millions, $ in Millions</t>
        </is>
      </c>
      <c r="B1" s="2" t="inlineStr">
        <is>
          <t>Dec. 31, 2022 CNY (¥)</t>
        </is>
      </c>
      <c r="C1" s="2" t="inlineStr">
        <is>
          <t>Dec. 31, 2022 USD ($)</t>
        </is>
      </c>
      <c r="D1" s="2" t="inlineStr">
        <is>
          <t>Dec. 31, 2021 CNY (¥)</t>
        </is>
      </c>
    </row>
    <row r="2">
      <c r="A2" s="3" t="inlineStr">
        <is>
          <t>Schedule of Investments [Line Items]</t>
        </is>
      </c>
      <c r="B2" s="4" t="inlineStr">
        <is>
          <t xml:space="preserve"> </t>
        </is>
      </c>
      <c r="C2" s="4" t="inlineStr">
        <is>
          <t xml:space="preserve"> </t>
        </is>
      </c>
      <c r="D2" s="4" t="inlineStr">
        <is>
          <t xml:space="preserve"> </t>
        </is>
      </c>
    </row>
    <row r="3">
      <c r="A3" s="4" t="inlineStr">
        <is>
          <t>Equity investments without readily determinable fair value using the measurement alternative</t>
        </is>
      </c>
      <c r="B3" s="6" t="n">
        <v>9249</v>
      </c>
      <c r="C3" s="7" t="n">
        <v>1341</v>
      </c>
      <c r="D3" s="6" t="n">
        <v>10788</v>
      </c>
    </row>
    <row r="4">
      <c r="A4" s="4" t="inlineStr">
        <is>
          <t>Equity method investments</t>
        </is>
      </c>
      <c r="B4" s="5" t="n">
        <v>25900</v>
      </c>
      <c r="C4" s="5" t="n">
        <v>3800</v>
      </c>
      <c r="D4" s="5" t="n">
        <v>24800</v>
      </c>
    </row>
    <row r="5">
      <c r="A5" s="4" t="inlineStr">
        <is>
          <t>Total long-term investments</t>
        </is>
      </c>
      <c r="B5" s="5" t="n">
        <v>55297</v>
      </c>
      <c r="C5" s="5" t="n">
        <v>8017</v>
      </c>
      <c r="D5" s="5" t="n">
        <v>59418</v>
      </c>
    </row>
    <row r="6">
      <c r="A6" s="4" t="inlineStr">
        <is>
          <t>Long Term Investments</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Equity investments at fair value with readily determinable fair value</t>
        </is>
      </c>
      <c r="B8" s="5" t="n">
        <v>12100</v>
      </c>
      <c r="C8" s="5" t="n">
        <v>1754</v>
      </c>
      <c r="D8" s="5" t="n">
        <v>16375</v>
      </c>
    </row>
    <row r="9">
      <c r="A9" s="4" t="inlineStr">
        <is>
          <t>Equity investments without readily determinable fair value using the NAV practical expedient</t>
        </is>
      </c>
      <c r="B9" s="5" t="n">
        <v>945</v>
      </c>
      <c r="C9" s="5" t="n">
        <v>137</v>
      </c>
      <c r="D9" s="5" t="n">
        <v>957</v>
      </c>
    </row>
    <row r="10">
      <c r="A10" s="4" t="inlineStr">
        <is>
          <t>Equity investments without readily determinable fair value using the measurement alternative</t>
        </is>
      </c>
      <c r="B10" s="5" t="n">
        <v>9249</v>
      </c>
      <c r="C10" s="5" t="n">
        <v>1341</v>
      </c>
      <c r="D10" s="5" t="n">
        <v>10788</v>
      </c>
    </row>
    <row r="11">
      <c r="A11" s="4" t="inlineStr">
        <is>
          <t>Available-for-sale debt investment</t>
        </is>
      </c>
      <c r="B11" s="5" t="n">
        <v>2447</v>
      </c>
      <c r="C11" s="5" t="n">
        <v>355</v>
      </c>
      <c r="D11" s="5" t="n">
        <v>2262</v>
      </c>
    </row>
    <row r="12">
      <c r="A12" s="4" t="inlineStr">
        <is>
          <t>Equity method investments</t>
        </is>
      </c>
      <c r="B12" s="5" t="n">
        <v>25940</v>
      </c>
      <c r="C12" s="5" t="n">
        <v>3761</v>
      </c>
      <c r="D12" s="5" t="n">
        <v>24808</v>
      </c>
    </row>
    <row r="13">
      <c r="A13" s="4" t="inlineStr">
        <is>
          <t>Investments accounted for at fair value</t>
        </is>
      </c>
      <c r="B13" s="5" t="n">
        <v>4616</v>
      </c>
      <c r="C13" s="5" t="n">
        <v>669</v>
      </c>
      <c r="D13" s="5" t="n">
        <v>4228</v>
      </c>
    </row>
    <row r="14">
      <c r="A14" s="4" t="inlineStr">
        <is>
          <t>Total long-term investments</t>
        </is>
      </c>
      <c r="B14" s="6" t="n">
        <v>55297</v>
      </c>
      <c r="C14" s="7" t="n">
        <v>8017</v>
      </c>
      <c r="D14" s="6" t="n">
        <v>594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Schedule of Unrealized and Realized Gains and Losses of Equity Securities Without Readily Determinable Fair Values (Detail) ¥ in Millions, $ in Millions</t>
        </is>
      </c>
      <c r="C1" s="2" t="inlineStr">
        <is>
          <t>12 Months Ended</t>
        </is>
      </c>
    </row>
    <row r="2">
      <c r="C2" s="2" t="inlineStr">
        <is>
          <t>Dec. 31, 2022 CNY (¥)</t>
        </is>
      </c>
      <c r="D2" s="2" t="inlineStr">
        <is>
          <t>Dec. 31, 2022 USD ($)</t>
        </is>
      </c>
      <c r="E2" s="2" t="inlineStr">
        <is>
          <t>Dec. 31, 2021 CNY (¥)</t>
        </is>
      </c>
      <c r="F2" s="2" t="inlineStr">
        <is>
          <t>Dec. 31, 2020 CNY (¥)</t>
        </is>
      </c>
      <c r="G2" s="2" t="inlineStr">
        <is>
          <t>Dec. 31, 2022 USD ($)</t>
        </is>
      </c>
    </row>
    <row r="3">
      <c r="A3" s="3" t="inlineStr">
        <is>
          <t>Equity Securities, FV-NI and without Readily Determinable Fair Valu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cost basis</t>
        </is>
      </c>
      <c r="C4" s="6" t="n">
        <v>13741</v>
      </c>
      <c r="D4" s="4" t="inlineStr">
        <is>
          <t xml:space="preserve"> </t>
        </is>
      </c>
      <c r="E4" s="6" t="n">
        <v>13016</v>
      </c>
      <c r="F4" s="4" t="inlineStr">
        <is>
          <t xml:space="preserve"> </t>
        </is>
      </c>
      <c r="G4" s="7" t="n">
        <v>1992</v>
      </c>
    </row>
    <row r="5">
      <c r="A5" s="4" t="inlineStr">
        <is>
          <t>Cumulative unrealized gains</t>
        </is>
      </c>
      <c r="C5" s="5" t="n">
        <v>4026</v>
      </c>
      <c r="D5" s="4" t="inlineStr">
        <is>
          <t xml:space="preserve"> </t>
        </is>
      </c>
      <c r="E5" s="5" t="n">
        <v>3910</v>
      </c>
      <c r="F5" s="4" t="inlineStr">
        <is>
          <t xml:space="preserve"> </t>
        </is>
      </c>
      <c r="G5" s="5" t="n">
        <v>584</v>
      </c>
    </row>
    <row r="6">
      <c r="A6" s="4" t="inlineStr">
        <is>
          <t>Cumulative unrealized losses (including impairment)</t>
        </is>
      </c>
      <c r="C6" s="5" t="n">
        <v>-8518</v>
      </c>
      <c r="D6" s="4" t="inlineStr">
        <is>
          <t xml:space="preserve"> </t>
        </is>
      </c>
      <c r="E6" s="5" t="n">
        <v>-6138</v>
      </c>
      <c r="F6" s="4" t="inlineStr">
        <is>
          <t xml:space="preserve"> </t>
        </is>
      </c>
      <c r="G6" s="5" t="n">
        <v>-1235</v>
      </c>
    </row>
    <row r="7">
      <c r="A7" s="4" t="inlineStr">
        <is>
          <t>Total carrying value</t>
        </is>
      </c>
      <c r="C7" s="5" t="n">
        <v>9249</v>
      </c>
      <c r="D7" s="4" t="inlineStr">
        <is>
          <t xml:space="preserve"> </t>
        </is>
      </c>
      <c r="E7" s="5" t="n">
        <v>10788</v>
      </c>
      <c r="F7" s="4" t="inlineStr">
        <is>
          <t xml:space="preserve"> </t>
        </is>
      </c>
      <c r="G7" s="7" t="n">
        <v>1341</v>
      </c>
    </row>
    <row r="8">
      <c r="A8" s="4" t="inlineStr">
        <is>
          <t>Gross unrealized gains</t>
        </is>
      </c>
      <c r="C8" s="5" t="n">
        <v>218</v>
      </c>
      <c r="D8" s="7" t="n">
        <v>32</v>
      </c>
      <c r="E8" s="5" t="n">
        <v>1062</v>
      </c>
      <c r="F8" s="6" t="n">
        <v>4396</v>
      </c>
      <c r="G8" s="4" t="inlineStr">
        <is>
          <t xml:space="preserve"> </t>
        </is>
      </c>
    </row>
    <row r="9">
      <c r="A9" s="4" t="inlineStr">
        <is>
          <t>Gross unrealized losses (including impairment)</t>
        </is>
      </c>
      <c r="B9" s="4" t="inlineStr">
        <is>
          <t>[1]</t>
        </is>
      </c>
      <c r="C9" s="5" t="n">
        <v>-2418</v>
      </c>
      <c r="D9" s="5" t="n">
        <v>-351</v>
      </c>
      <c r="E9" s="5" t="n">
        <v>-4424</v>
      </c>
      <c r="F9" s="5" t="n">
        <v>-2679</v>
      </c>
      <c r="G9" s="4" t="inlineStr">
        <is>
          <t xml:space="preserve"> </t>
        </is>
      </c>
    </row>
    <row r="10">
      <c r="A10" s="4" t="inlineStr">
        <is>
          <t>Net unrealized gains (losses) on equity securities held</t>
        </is>
      </c>
      <c r="C10" s="5" t="n">
        <v>-2200</v>
      </c>
      <c r="D10" s="5" t="n">
        <v>-319</v>
      </c>
      <c r="E10" s="5" t="n">
        <v>-3362</v>
      </c>
      <c r="F10" s="5" t="n">
        <v>1717</v>
      </c>
      <c r="G10" s="4" t="inlineStr">
        <is>
          <t xml:space="preserve"> </t>
        </is>
      </c>
    </row>
    <row r="11">
      <c r="A11" s="4" t="inlineStr">
        <is>
          <t>Net realized gains on equity securities sold</t>
        </is>
      </c>
      <c r="C11" s="5" t="n">
        <v>90</v>
      </c>
      <c r="D11" s="5" t="n">
        <v>13</v>
      </c>
      <c r="E11" s="4" t="inlineStr">
        <is>
          <t xml:space="preserve"> </t>
        </is>
      </c>
      <c r="F11" s="5" t="n">
        <v>266</v>
      </c>
      <c r="G11" s="4" t="inlineStr">
        <is>
          <t xml:space="preserve"> </t>
        </is>
      </c>
    </row>
    <row r="12">
      <c r="A12" s="4" t="inlineStr">
        <is>
          <t>Total net gains (losses) recognized in other income, net</t>
        </is>
      </c>
      <c r="C12" s="6" t="n">
        <v>-2110</v>
      </c>
      <c r="D12" s="7" t="n">
        <v>-306</v>
      </c>
      <c r="E12" s="6" t="n">
        <v>-3362</v>
      </c>
      <c r="F12" s="6" t="n">
        <v>1983</v>
      </c>
      <c r="G12" s="4" t="inlineStr">
        <is>
          <t xml:space="preserve"> </t>
        </is>
      </c>
    </row>
    <row r="13"/>
    <row r="14">
      <c r="A14" s="4" t="inlineStr">
        <is>
          <t>[1]Gross unrealized losses (downward adjustments excluding impairment) were RMB378 million, RMB165 million and nil for the years ended December 31, 2020, 2021 and 2022, respectively.</t>
        </is>
      </c>
    </row>
  </sheetData>
  <mergeCells count="4">
    <mergeCell ref="A1:B2"/>
    <mergeCell ref="C1:F1"/>
    <mergeCell ref="A13:F13"/>
    <mergeCell ref="A14:F1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Unrealized and Realized Gains and Losses of Equity Securities Without Readily Determinable Fair Values (Parenthetical) (Detail) - CNY (¥) ¥ in Millions</t>
        </is>
      </c>
      <c r="B1" s="2" t="inlineStr">
        <is>
          <t>12 Months Ended</t>
        </is>
      </c>
    </row>
    <row r="2">
      <c r="B2" s="2" t="inlineStr">
        <is>
          <t>Dec. 31, 2022</t>
        </is>
      </c>
      <c r="C2" s="2" t="inlineStr">
        <is>
          <t>Dec. 31, 2021</t>
        </is>
      </c>
      <c r="D2" s="2" t="inlineStr">
        <is>
          <t>Dec. 31, 2020</t>
        </is>
      </c>
    </row>
    <row r="3">
      <c r="A3" s="3" t="inlineStr">
        <is>
          <t>Equity Securities, FV-NI and without Readily Determinable Fair Value [Abstract]</t>
        </is>
      </c>
      <c r="B3" s="4" t="inlineStr">
        <is>
          <t xml:space="preserve"> </t>
        </is>
      </c>
      <c r="C3" s="4" t="inlineStr">
        <is>
          <t xml:space="preserve"> </t>
        </is>
      </c>
      <c r="D3" s="4" t="inlineStr">
        <is>
          <t xml:space="preserve"> </t>
        </is>
      </c>
    </row>
    <row r="4">
      <c r="A4" s="4" t="inlineStr">
        <is>
          <t>Equity securities gross unrealized loss excluding impairment</t>
        </is>
      </c>
      <c r="B4" s="6" t="n">
        <v>0</v>
      </c>
      <c r="C4" s="6" t="n">
        <v>165</v>
      </c>
      <c r="D4" s="6" t="n">
        <v>37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Summarized Financial Information (Detail) ¥ in Millions, $ in Millions</t>
        </is>
      </c>
      <c r="C1" s="2" t="inlineStr">
        <is>
          <t>12 Months Ended</t>
        </is>
      </c>
    </row>
    <row r="2">
      <c r="C2" s="2" t="inlineStr">
        <is>
          <t>Dec. 31, 2022 CNY (¥)</t>
        </is>
      </c>
      <c r="D2" s="2" t="inlineStr">
        <is>
          <t>Dec. 31, 2022 USD ($)</t>
        </is>
      </c>
      <c r="E2" s="2" t="inlineStr">
        <is>
          <t>Dec. 31, 2021 CNY (¥)</t>
        </is>
      </c>
      <c r="F2" s="2" t="inlineStr">
        <is>
          <t>Dec. 31, 2020 CNY (¥)</t>
        </is>
      </c>
      <c r="G2" s="2" t="inlineStr">
        <is>
          <t>Dec. 31, 2022 USD ($)</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assets</t>
        </is>
      </c>
      <c r="C4" s="6" t="n">
        <v>212850</v>
      </c>
      <c r="D4" s="4" t="inlineStr">
        <is>
          <t xml:space="preserve"> </t>
        </is>
      </c>
      <c r="E4" s="6" t="n">
        <v>213315</v>
      </c>
      <c r="F4" s="4" t="inlineStr">
        <is>
          <t xml:space="preserve"> </t>
        </is>
      </c>
      <c r="G4" s="7" t="n">
        <v>30860</v>
      </c>
    </row>
    <row r="5">
      <c r="A5" s="4" t="inlineStr">
        <is>
          <t>Non-current assets</t>
        </is>
      </c>
      <c r="C5" s="5" t="n">
        <v>178123</v>
      </c>
      <c r="D5" s="4" t="inlineStr">
        <is>
          <t xml:space="preserve"> </t>
        </is>
      </c>
      <c r="E5" s="5" t="n">
        <v>166719</v>
      </c>
      <c r="F5" s="4" t="inlineStr">
        <is>
          <t xml:space="preserve"> </t>
        </is>
      </c>
      <c r="G5" s="5" t="n">
        <v>25826</v>
      </c>
    </row>
    <row r="6">
      <c r="A6" s="4" t="inlineStr">
        <is>
          <t>Current liabilities</t>
        </is>
      </c>
      <c r="C6" s="5" t="n">
        <v>79630</v>
      </c>
      <c r="D6" s="4" t="inlineStr">
        <is>
          <t xml:space="preserve"> </t>
        </is>
      </c>
      <c r="E6" s="5" t="n">
        <v>74488</v>
      </c>
      <c r="F6" s="4" t="inlineStr">
        <is>
          <t xml:space="preserve"> </t>
        </is>
      </c>
      <c r="G6" s="5" t="n">
        <v>11546</v>
      </c>
    </row>
    <row r="7">
      <c r="A7" s="4" t="inlineStr">
        <is>
          <t>Non-current liabilities</t>
        </is>
      </c>
      <c r="C7" s="5" t="n">
        <v>73538</v>
      </c>
      <c r="D7" s="4" t="inlineStr">
        <is>
          <t xml:space="preserve"> </t>
        </is>
      </c>
      <c r="E7" s="5" t="n">
        <v>81594</v>
      </c>
      <c r="F7" s="4" t="inlineStr">
        <is>
          <t xml:space="preserve"> </t>
        </is>
      </c>
      <c r="G7" s="5" t="n">
        <v>10662</v>
      </c>
    </row>
    <row r="8">
      <c r="A8" s="4" t="inlineStr">
        <is>
          <t>Noncontrolling interests</t>
        </is>
      </c>
      <c r="C8" s="5" t="n">
        <v>5934</v>
      </c>
      <c r="D8" s="4" t="inlineStr">
        <is>
          <t xml:space="preserve"> </t>
        </is>
      </c>
      <c r="E8" s="5" t="n">
        <v>5345</v>
      </c>
      <c r="F8" s="4" t="inlineStr">
        <is>
          <t xml:space="preserve"> </t>
        </is>
      </c>
      <c r="G8" s="5" t="n">
        <v>860</v>
      </c>
    </row>
    <row r="9">
      <c r="A9" s="4" t="inlineStr">
        <is>
          <t>Ctrip.com International, Ltd</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assets</t>
        </is>
      </c>
      <c r="B11" s="4" t="inlineStr">
        <is>
          <t>[1]</t>
        </is>
      </c>
      <c r="C11" s="5" t="n">
        <v>67045</v>
      </c>
      <c r="D11" s="4" t="inlineStr">
        <is>
          <t xml:space="preserve"> </t>
        </is>
      </c>
      <c r="E11" s="5" t="n">
        <v>76596</v>
      </c>
      <c r="F11" s="4" t="inlineStr">
        <is>
          <t xml:space="preserve"> </t>
        </is>
      </c>
      <c r="G11" s="5" t="n">
        <v>9422</v>
      </c>
    </row>
    <row r="12">
      <c r="A12" s="4" t="inlineStr">
        <is>
          <t>Non-current assets</t>
        </is>
      </c>
      <c r="B12" s="4" t="inlineStr">
        <is>
          <t>[1]</t>
        </is>
      </c>
      <c r="C12" s="5" t="n">
        <v>127253</v>
      </c>
      <c r="D12" s="4" t="inlineStr">
        <is>
          <t xml:space="preserve"> </t>
        </is>
      </c>
      <c r="E12" s="5" t="n">
        <v>124268</v>
      </c>
      <c r="F12" s="4" t="inlineStr">
        <is>
          <t xml:space="preserve"> </t>
        </is>
      </c>
      <c r="G12" s="5" t="n">
        <v>17883</v>
      </c>
    </row>
    <row r="13">
      <c r="A13" s="4" t="inlineStr">
        <is>
          <t>Current liabilities</t>
        </is>
      </c>
      <c r="B13" s="4" t="inlineStr">
        <is>
          <t>[1]</t>
        </is>
      </c>
      <c r="C13" s="5" t="n">
        <v>61708</v>
      </c>
      <c r="D13" s="4" t="inlineStr">
        <is>
          <t xml:space="preserve"> </t>
        </is>
      </c>
      <c r="E13" s="5" t="n">
        <v>73517</v>
      </c>
      <c r="F13" s="4" t="inlineStr">
        <is>
          <t xml:space="preserve"> </t>
        </is>
      </c>
      <c r="G13" s="5" t="n">
        <v>8672</v>
      </c>
    </row>
    <row r="14">
      <c r="A14" s="4" t="inlineStr">
        <is>
          <t>Non-current liabilities</t>
        </is>
      </c>
      <c r="B14" s="4" t="inlineStr">
        <is>
          <t>[1]</t>
        </is>
      </c>
      <c r="C14" s="5" t="n">
        <v>21647</v>
      </c>
      <c r="D14" s="4" t="inlineStr">
        <is>
          <t xml:space="preserve"> </t>
        </is>
      </c>
      <c r="E14" s="5" t="n">
        <v>16418</v>
      </c>
      <c r="F14" s="4" t="inlineStr">
        <is>
          <t xml:space="preserve"> </t>
        </is>
      </c>
      <c r="G14" s="5" t="n">
        <v>3042</v>
      </c>
    </row>
    <row r="15">
      <c r="A15" s="4" t="inlineStr">
        <is>
          <t>Noncontrolling interests</t>
        </is>
      </c>
      <c r="B15" s="4" t="inlineStr">
        <is>
          <t>[1]</t>
        </is>
      </c>
      <c r="C15" s="5" t="n">
        <v>713</v>
      </c>
      <c r="D15" s="4" t="inlineStr">
        <is>
          <t xml:space="preserve"> </t>
        </is>
      </c>
      <c r="E15" s="5" t="n">
        <v>924</v>
      </c>
      <c r="F15" s="4" t="inlineStr">
        <is>
          <t xml:space="preserve"> </t>
        </is>
      </c>
      <c r="G15" s="5" t="n">
        <v>100</v>
      </c>
    </row>
    <row r="16">
      <c r="A16" s="4" t="inlineStr">
        <is>
          <t>Total revenues</t>
        </is>
      </c>
      <c r="B16" s="4" t="inlineStr">
        <is>
          <t>[1]</t>
        </is>
      </c>
      <c r="C16" s="5" t="n">
        <v>19706</v>
      </c>
      <c r="D16" s="7" t="n">
        <v>2769</v>
      </c>
      <c r="E16" s="5" t="n">
        <v>20313</v>
      </c>
      <c r="F16" s="6" t="n">
        <v>21704</v>
      </c>
      <c r="G16" s="4" t="inlineStr">
        <is>
          <t xml:space="preserve"> </t>
        </is>
      </c>
    </row>
    <row r="17">
      <c r="A17" s="4" t="inlineStr">
        <is>
          <t>Gross profit</t>
        </is>
      </c>
      <c r="B17" s="4" t="inlineStr">
        <is>
          <t>[1]</t>
        </is>
      </c>
      <c r="C17" s="5" t="n">
        <v>15261</v>
      </c>
      <c r="D17" s="5" t="n">
        <v>2145</v>
      </c>
      <c r="E17" s="5" t="n">
        <v>15916</v>
      </c>
      <c r="F17" s="5" t="n">
        <v>16838</v>
      </c>
      <c r="G17" s="4" t="inlineStr">
        <is>
          <t xml:space="preserve"> </t>
        </is>
      </c>
    </row>
    <row r="18">
      <c r="A18" s="4" t="inlineStr">
        <is>
          <t>Income (loss) from operations</t>
        </is>
      </c>
      <c r="B18" s="4" t="inlineStr">
        <is>
          <t>[1]</t>
        </is>
      </c>
      <c r="C18" s="5" t="n">
        <v>-376</v>
      </c>
      <c r="D18" s="5" t="n">
        <v>-53</v>
      </c>
      <c r="E18" s="5" t="n">
        <v>-723</v>
      </c>
      <c r="F18" s="5" t="n">
        <v>-827</v>
      </c>
      <c r="G18" s="4" t="inlineStr">
        <is>
          <t xml:space="preserve"> </t>
        </is>
      </c>
    </row>
    <row r="19">
      <c r="A19" s="4" t="inlineStr">
        <is>
          <t>Net income (loss)</t>
        </is>
      </c>
      <c r="B19" s="4" t="inlineStr">
        <is>
          <t>[1]</t>
        </is>
      </c>
      <c r="C19" s="5" t="n">
        <v>-1596</v>
      </c>
      <c r="D19" s="5" t="n">
        <v>-224</v>
      </c>
      <c r="E19" s="5" t="n">
        <v>1198</v>
      </c>
      <c r="F19" s="5" t="n">
        <v>-2236</v>
      </c>
      <c r="G19" s="4" t="inlineStr">
        <is>
          <t xml:space="preserve"> </t>
        </is>
      </c>
    </row>
    <row r="20">
      <c r="A20" s="4" t="inlineStr">
        <is>
          <t>Net (loss) income attributable to Trip</t>
        </is>
      </c>
      <c r="B20" s="4" t="inlineStr">
        <is>
          <t>[1]</t>
        </is>
      </c>
      <c r="C20" s="5" t="n">
        <v>-1488</v>
      </c>
      <c r="D20" s="5" t="n">
        <v>-209</v>
      </c>
      <c r="E20" s="5" t="n">
        <v>1288</v>
      </c>
      <c r="F20" s="5" t="n">
        <v>-2243</v>
      </c>
      <c r="G20" s="4" t="inlineStr">
        <is>
          <t xml:space="preserve"> </t>
        </is>
      </c>
    </row>
    <row r="21">
      <c r="A21" s="4" t="inlineStr">
        <is>
          <t>Other Equity Method Investees Excluding Ctrip,com</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t assets</t>
        </is>
      </c>
      <c r="B23" s="4" t="inlineStr">
        <is>
          <t>[2]</t>
        </is>
      </c>
      <c r="C23" s="5" t="n">
        <v>163889</v>
      </c>
      <c r="D23" s="4" t="inlineStr">
        <is>
          <t xml:space="preserve"> </t>
        </is>
      </c>
      <c r="E23" s="5" t="n">
        <v>125266</v>
      </c>
      <c r="F23" s="4" t="inlineStr">
        <is>
          <t xml:space="preserve"> </t>
        </is>
      </c>
      <c r="G23" s="5" t="n">
        <v>23031</v>
      </c>
    </row>
    <row r="24">
      <c r="A24" s="4" t="inlineStr">
        <is>
          <t>Non-current assets</t>
        </is>
      </c>
      <c r="B24" s="4" t="inlineStr">
        <is>
          <t>[2]</t>
        </is>
      </c>
      <c r="C24" s="5" t="n">
        <v>19781</v>
      </c>
      <c r="D24" s="4" t="inlineStr">
        <is>
          <t xml:space="preserve"> </t>
        </is>
      </c>
      <c r="E24" s="5" t="n">
        <v>18512</v>
      </c>
      <c r="F24" s="4" t="inlineStr">
        <is>
          <t xml:space="preserve"> </t>
        </is>
      </c>
      <c r="G24" s="5" t="n">
        <v>2780</v>
      </c>
    </row>
    <row r="25">
      <c r="A25" s="4" t="inlineStr">
        <is>
          <t>Current liabilities</t>
        </is>
      </c>
      <c r="B25" s="4" t="inlineStr">
        <is>
          <t>[2]</t>
        </is>
      </c>
      <c r="C25" s="5" t="n">
        <v>117811</v>
      </c>
      <c r="D25" s="4" t="inlineStr">
        <is>
          <t xml:space="preserve"> </t>
        </is>
      </c>
      <c r="E25" s="5" t="n">
        <v>90744</v>
      </c>
      <c r="F25" s="4" t="inlineStr">
        <is>
          <t xml:space="preserve"> </t>
        </is>
      </c>
      <c r="G25" s="5" t="n">
        <v>16556</v>
      </c>
    </row>
    <row r="26">
      <c r="A26" s="4" t="inlineStr">
        <is>
          <t>Non-current liabilities</t>
        </is>
      </c>
      <c r="B26" s="4" t="inlineStr">
        <is>
          <t>[2]</t>
        </is>
      </c>
      <c r="C26" s="5" t="n">
        <v>15750</v>
      </c>
      <c r="D26" s="4" t="inlineStr">
        <is>
          <t xml:space="preserve"> </t>
        </is>
      </c>
      <c r="E26" s="5" t="n">
        <v>9218</v>
      </c>
      <c r="F26" s="4" t="inlineStr">
        <is>
          <t xml:space="preserve"> </t>
        </is>
      </c>
      <c r="G26" s="5" t="n">
        <v>2213</v>
      </c>
    </row>
    <row r="27">
      <c r="A27" s="4" t="inlineStr">
        <is>
          <t>Noncontrolling interests</t>
        </is>
      </c>
      <c r="B27" s="4" t="inlineStr">
        <is>
          <t>[2]</t>
        </is>
      </c>
      <c r="C27" s="5" t="n">
        <v>1721</v>
      </c>
      <c r="D27" s="4" t="inlineStr">
        <is>
          <t xml:space="preserve"> </t>
        </is>
      </c>
      <c r="E27" s="5" t="n">
        <v>1662</v>
      </c>
      <c r="F27" s="4" t="inlineStr">
        <is>
          <t xml:space="preserve"> </t>
        </is>
      </c>
      <c r="G27" s="7" t="n">
        <v>242</v>
      </c>
    </row>
    <row r="28">
      <c r="A28" s="4" t="inlineStr">
        <is>
          <t>Total revenues</t>
        </is>
      </c>
      <c r="B28" s="4" t="inlineStr">
        <is>
          <t>[2]</t>
        </is>
      </c>
      <c r="C28" s="5" t="n">
        <v>22417</v>
      </c>
      <c r="D28" s="5" t="n">
        <v>3150</v>
      </c>
      <c r="E28" s="5" t="n">
        <v>21380</v>
      </c>
      <c r="F28" s="5" t="n">
        <v>13981</v>
      </c>
      <c r="G28" s="4" t="inlineStr">
        <is>
          <t xml:space="preserve"> </t>
        </is>
      </c>
    </row>
    <row r="29">
      <c r="A29" s="4" t="inlineStr">
        <is>
          <t>Gross profit</t>
        </is>
      </c>
      <c r="B29" s="4" t="inlineStr">
        <is>
          <t>[2]</t>
        </is>
      </c>
      <c r="C29" s="5" t="n">
        <v>8664</v>
      </c>
      <c r="D29" s="5" t="n">
        <v>1218</v>
      </c>
      <c r="E29" s="5" t="n">
        <v>7624</v>
      </c>
      <c r="F29" s="5" t="n">
        <v>5083</v>
      </c>
      <c r="G29" s="4" t="inlineStr">
        <is>
          <t xml:space="preserve"> </t>
        </is>
      </c>
    </row>
    <row r="30">
      <c r="A30" s="4" t="inlineStr">
        <is>
          <t>Income (loss) from operations</t>
        </is>
      </c>
      <c r="B30" s="4" t="inlineStr">
        <is>
          <t>[2]</t>
        </is>
      </c>
      <c r="C30" s="5" t="n">
        <v>993</v>
      </c>
      <c r="D30" s="5" t="n">
        <v>140</v>
      </c>
      <c r="E30" s="5" t="n">
        <v>1238</v>
      </c>
      <c r="F30" s="5" t="n">
        <v>-1282</v>
      </c>
      <c r="G30" s="4" t="inlineStr">
        <is>
          <t xml:space="preserve"> </t>
        </is>
      </c>
    </row>
    <row r="31">
      <c r="A31" s="4" t="inlineStr">
        <is>
          <t>Net income (loss)</t>
        </is>
      </c>
      <c r="B31" s="4" t="inlineStr">
        <is>
          <t>[2]</t>
        </is>
      </c>
      <c r="C31" s="5" t="n">
        <v>304</v>
      </c>
      <c r="D31" s="5" t="n">
        <v>43</v>
      </c>
      <c r="E31" s="5" t="n">
        <v>2065</v>
      </c>
      <c r="F31" s="5" t="n">
        <v>-832</v>
      </c>
      <c r="G31" s="4" t="inlineStr">
        <is>
          <t xml:space="preserve"> </t>
        </is>
      </c>
    </row>
    <row r="32">
      <c r="A32" s="4" t="inlineStr">
        <is>
          <t>Net (loss) income attributable to Trip</t>
        </is>
      </c>
      <c r="B32" s="4" t="inlineStr">
        <is>
          <t>[2]</t>
        </is>
      </c>
      <c r="C32" s="6" t="n">
        <v>249</v>
      </c>
      <c r="D32" s="7" t="n">
        <v>35</v>
      </c>
      <c r="E32" s="6" t="n">
        <v>2040</v>
      </c>
      <c r="F32" s="6" t="n">
        <v>-891</v>
      </c>
      <c r="G32" s="4" t="inlineStr">
        <is>
          <t xml:space="preserve"> </t>
        </is>
      </c>
    </row>
    <row r="33"/>
    <row r="34">
      <c r="A34" s="4" t="inlineStr">
        <is>
          <t>[1]The Group adopted a one-quarter lag in reporting its share of equity income (loss) in Trip.[2]The Group adopted a one-quarter lag in reporting its share of (loss) income in majority of its equity investees.</t>
        </is>
      </c>
    </row>
  </sheetData>
  <mergeCells count="4">
    <mergeCell ref="A1:B2"/>
    <mergeCell ref="C1:F1"/>
    <mergeCell ref="A33:F33"/>
    <mergeCell ref="A34:F3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Estimated Fair Value Of Available-For-Sale Debt Investments (Detail) ¥ in Millions, $ in Millions</t>
        </is>
      </c>
      <c r="B1" s="2" t="inlineStr">
        <is>
          <t>Dec. 31, 2022 CNY (¥)</t>
        </is>
      </c>
      <c r="C1" s="2" t="inlineStr">
        <is>
          <t>Dec. 31, 2022 USD ($)</t>
        </is>
      </c>
      <c r="D1" s="2" t="inlineStr">
        <is>
          <t>Dec. 31, 2021 CNY (¥)</t>
        </is>
      </c>
    </row>
    <row r="2">
      <c r="A2" s="3" t="inlineStr">
        <is>
          <t>Investments, Debt and Equity Securities [Abstract]</t>
        </is>
      </c>
      <c r="B2" s="4" t="inlineStr">
        <is>
          <t xml:space="preserve"> </t>
        </is>
      </c>
      <c r="C2" s="4" t="inlineStr">
        <is>
          <t xml:space="preserve"> </t>
        </is>
      </c>
      <c r="D2" s="4" t="inlineStr">
        <is>
          <t xml:space="preserve"> </t>
        </is>
      </c>
    </row>
    <row r="3">
      <c r="A3" s="4" t="inlineStr">
        <is>
          <t>Due in 1 year</t>
        </is>
      </c>
      <c r="B3" s="4" t="inlineStr">
        <is>
          <t xml:space="preserve"> </t>
        </is>
      </c>
      <c r="C3" s="4" t="inlineStr">
        <is>
          <t xml:space="preserve"> </t>
        </is>
      </c>
      <c r="D3" s="4" t="inlineStr">
        <is>
          <t xml:space="preserve"> </t>
        </is>
      </c>
    </row>
    <row r="4">
      <c r="A4" s="4" t="inlineStr">
        <is>
          <t>Due in 1 year through 5 years</t>
        </is>
      </c>
      <c r="B4" s="5" t="n">
        <v>1581</v>
      </c>
      <c r="C4" s="5" t="n">
        <v>229</v>
      </c>
      <c r="D4" s="5" t="n">
        <v>1685</v>
      </c>
    </row>
    <row r="5">
      <c r="A5" s="4" t="inlineStr">
        <is>
          <t>Not due at a single maturity date</t>
        </is>
      </c>
      <c r="B5" s="5" t="n">
        <v>866</v>
      </c>
      <c r="C5" s="5" t="n">
        <v>126</v>
      </c>
      <c r="D5" s="5" t="n">
        <v>577</v>
      </c>
    </row>
    <row r="6">
      <c r="A6" s="4" t="inlineStr">
        <is>
          <t>Total</t>
        </is>
      </c>
      <c r="B6" s="6" t="n">
        <v>2447</v>
      </c>
      <c r="C6" s="7" t="n">
        <v>355</v>
      </c>
      <c r="D6" s="6" t="n">
        <v>22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Time Deposits and Held-to-Maturiity Investments - Additional Information (Detail)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Investment interest income</t>
        </is>
      </c>
      <c r="B4" s="6" t="n">
        <v>6245</v>
      </c>
      <c r="C4" s="7" t="n">
        <v>905</v>
      </c>
      <c r="D4" s="6" t="n">
        <v>5551</v>
      </c>
      <c r="E4" s="6" t="n">
        <v>5358</v>
      </c>
    </row>
    <row r="5">
      <c r="A5" s="4" t="inlineStr">
        <is>
          <t>Long Term Investments [Member]</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Investment interest income</t>
        </is>
      </c>
      <c r="B7" s="6" t="n">
        <v>585</v>
      </c>
      <c r="C7" s="7" t="n">
        <v>85</v>
      </c>
      <c r="D7" s="6" t="n">
        <v>326</v>
      </c>
      <c r="E7" s="6" t="n">
        <v>118</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Time Deposits and Held-to-Maturiity Investments - Summary of Classification of Long Term Time Deposits and Held-to-Maturity Investments (Detail) - Long Term Investments - Corporate Debt Securities ¥ in Millions, $ in Millions</t>
        </is>
      </c>
      <c r="B1" s="2" t="inlineStr">
        <is>
          <t>Dec. 31, 2022 CNY (¥)</t>
        </is>
      </c>
      <c r="C1" s="2" t="inlineStr">
        <is>
          <t>Dec. 31, 2022 USD ($)</t>
        </is>
      </c>
      <c r="D1" s="2" t="inlineStr">
        <is>
          <t>Dec. 31, 2021 CNY (¥)</t>
        </is>
      </c>
    </row>
    <row r="2">
      <c r="A2" s="3" t="inlineStr">
        <is>
          <t>Schedule of Held-to-maturity Securities [Line Items]</t>
        </is>
      </c>
      <c r="B2" s="4" t="inlineStr">
        <is>
          <t xml:space="preserve"> </t>
        </is>
      </c>
      <c r="C2" s="4" t="inlineStr">
        <is>
          <t xml:space="preserve"> </t>
        </is>
      </c>
      <c r="D2" s="4" t="inlineStr">
        <is>
          <t xml:space="preserve"> </t>
        </is>
      </c>
    </row>
    <row r="3">
      <c r="A3" s="4" t="inlineStr">
        <is>
          <t>Cost or Amortized cost</t>
        </is>
      </c>
      <c r="B3" s="6" t="n">
        <v>23629</v>
      </c>
      <c r="C3" s="4" t="inlineStr">
        <is>
          <t xml:space="preserve"> </t>
        </is>
      </c>
      <c r="D3" s="6" t="n">
        <v>7914</v>
      </c>
    </row>
    <row r="4">
      <c r="A4" s="4" t="inlineStr">
        <is>
          <t>Gross unrecognized holding gains</t>
        </is>
      </c>
      <c r="B4" s="5" t="n">
        <v>170</v>
      </c>
      <c r="C4" s="4" t="inlineStr">
        <is>
          <t xml:space="preserve"> </t>
        </is>
      </c>
      <c r="D4" s="5" t="n">
        <v>100</v>
      </c>
    </row>
    <row r="5">
      <c r="A5" s="4" t="inlineStr">
        <is>
          <t>Held-to-maturity debt investments, gross unrecognized holding losses</t>
        </is>
      </c>
      <c r="B5" s="5" t="n">
        <v>-111</v>
      </c>
      <c r="C5" s="4" t="inlineStr">
        <is>
          <t xml:space="preserve"> </t>
        </is>
      </c>
      <c r="D5" s="4" t="inlineStr">
        <is>
          <t xml:space="preserve"> </t>
        </is>
      </c>
    </row>
    <row r="6">
      <c r="A6" s="4" t="inlineStr">
        <is>
          <t>Fair value</t>
        </is>
      </c>
      <c r="B6" s="6" t="n">
        <v>23688</v>
      </c>
      <c r="C6" s="7" t="n">
        <v>3434</v>
      </c>
      <c r="D6" s="6" t="n">
        <v>80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Time Deposits and Held-to-Maturiity Investments - Summary of Estimated Amortized Cost of Long Term Time Deposits and Held-to-Maturity Investments (Detail) - Long Term Investments - Corporate Debt Securities ¥ in Millions, $ in Millions</t>
        </is>
      </c>
      <c r="B1" s="2" t="inlineStr">
        <is>
          <t>Dec. 31, 2022 CNY (¥)</t>
        </is>
      </c>
      <c r="C1" s="2" t="inlineStr">
        <is>
          <t>Dec. 31, 2022 USD ($)</t>
        </is>
      </c>
      <c r="D1" s="2" t="inlineStr">
        <is>
          <t>Dec. 31, 2021 CNY (¥)</t>
        </is>
      </c>
    </row>
    <row r="2">
      <c r="A2" s="4" t="inlineStr">
        <is>
          <t>Due in 1 year</t>
        </is>
      </c>
      <c r="B2" s="4" t="inlineStr">
        <is>
          <t xml:space="preserve"> </t>
        </is>
      </c>
      <c r="C2" s="4" t="inlineStr">
        <is>
          <t xml:space="preserve"> </t>
        </is>
      </c>
      <c r="D2" s="4" t="inlineStr">
        <is>
          <t xml:space="preserve"> </t>
        </is>
      </c>
    </row>
    <row r="3">
      <c r="A3" s="4" t="inlineStr">
        <is>
          <t>Due in 1 year through 2 years</t>
        </is>
      </c>
      <c r="B3" s="5" t="n">
        <v>11089</v>
      </c>
      <c r="C3" s="5" t="n">
        <v>1608</v>
      </c>
      <c r="D3" s="5" t="n">
        <v>7914</v>
      </c>
    </row>
    <row r="4">
      <c r="A4" s="4" t="inlineStr">
        <is>
          <t>Due in 2 years through 3 years</t>
        </is>
      </c>
      <c r="B4" s="5" t="n">
        <v>12240</v>
      </c>
      <c r="C4" s="5" t="n">
        <v>1775</v>
      </c>
      <c r="D4" s="4" t="inlineStr">
        <is>
          <t xml:space="preserve"> </t>
        </is>
      </c>
    </row>
    <row r="5">
      <c r="A5" s="4" t="inlineStr">
        <is>
          <t>Due in 3 year through 5 years</t>
        </is>
      </c>
      <c r="B5" s="5" t="n">
        <v>300</v>
      </c>
      <c r="C5" s="5" t="n">
        <v>43</v>
      </c>
      <c r="D5" s="4" t="inlineStr">
        <is>
          <t xml:space="preserve"> </t>
        </is>
      </c>
    </row>
    <row r="6">
      <c r="A6" s="4" t="inlineStr">
        <is>
          <t>Total</t>
        </is>
      </c>
      <c r="B6" s="6" t="n">
        <v>23629</v>
      </c>
      <c r="C6" s="7" t="n">
        <v>3426</v>
      </c>
      <c r="D6" s="6" t="n">
        <v>79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icensed Copyrights, Net - Disclosure of Licensed Copyrights (Detail) ¥ in Millions, $ in Millions</t>
        </is>
      </c>
      <c r="B1" s="2" t="inlineStr">
        <is>
          <t>Dec. 31, 2022 CNY (¥)</t>
        </is>
      </c>
      <c r="C1" s="2" t="inlineStr">
        <is>
          <t>Dec. 31, 2022 USD ($)</t>
        </is>
      </c>
      <c r="D1" s="2" t="inlineStr">
        <is>
          <t>Dec. 31, 2021 CNY (¥)</t>
        </is>
      </c>
    </row>
    <row r="2">
      <c r="A2" s="3" t="inlineStr">
        <is>
          <t>Disclosure of Licensed Copyrights [Line Items]</t>
        </is>
      </c>
      <c r="B2" s="4" t="inlineStr">
        <is>
          <t xml:space="preserve"> </t>
        </is>
      </c>
      <c r="C2" s="4" t="inlineStr">
        <is>
          <t xml:space="preserve"> </t>
        </is>
      </c>
      <c r="D2" s="4" t="inlineStr">
        <is>
          <t xml:space="preserve"> </t>
        </is>
      </c>
    </row>
    <row r="3">
      <c r="A3" s="4" t="inlineStr">
        <is>
          <t>Licensed copyrights, gross carrying value</t>
        </is>
      </c>
      <c r="B3" s="6" t="n">
        <v>50616</v>
      </c>
      <c r="C3" s="4" t="inlineStr">
        <is>
          <t xml:space="preserve"> </t>
        </is>
      </c>
      <c r="D3" s="6" t="n">
        <v>48561</v>
      </c>
    </row>
    <row r="4">
      <c r="A4" s="4" t="inlineStr">
        <is>
          <t>Licensed copyrights, accumulated amortisation</t>
        </is>
      </c>
      <c r="B4" s="5" t="n">
        <v>-42768</v>
      </c>
      <c r="C4" s="4" t="inlineStr">
        <is>
          <t xml:space="preserve"> </t>
        </is>
      </c>
      <c r="D4" s="5" t="n">
        <v>-40061</v>
      </c>
    </row>
    <row r="5">
      <c r="A5" s="4" t="inlineStr">
        <is>
          <t>Licensed copyrights, accumulated impairment</t>
        </is>
      </c>
      <c r="B5" s="5" t="n">
        <v>-261</v>
      </c>
      <c r="C5" s="4" t="inlineStr">
        <is>
          <t xml:space="preserve"> </t>
        </is>
      </c>
      <c r="D5" s="5" t="n">
        <v>-311</v>
      </c>
    </row>
    <row r="6">
      <c r="A6" s="4" t="inlineStr">
        <is>
          <t>Licensed copyrights, net carrying value</t>
        </is>
      </c>
      <c r="B6" s="5" t="n">
        <v>7587</v>
      </c>
      <c r="C6" s="7" t="n">
        <v>1100</v>
      </c>
      <c r="D6" s="5" t="n">
        <v>8189</v>
      </c>
    </row>
    <row r="7">
      <c r="A7" s="4" t="inlineStr">
        <is>
          <t>Licensed copyrights, gross carrying value current</t>
        </is>
      </c>
      <c r="B7" s="5" t="n">
        <v>15612</v>
      </c>
      <c r="C7" s="4" t="inlineStr">
        <is>
          <t xml:space="preserve"> </t>
        </is>
      </c>
      <c r="D7" s="5" t="n">
        <v>15664</v>
      </c>
    </row>
    <row r="8">
      <c r="A8" s="4" t="inlineStr">
        <is>
          <t>Licensed copyrights, accumulated amortisation current</t>
        </is>
      </c>
      <c r="B8" s="5" t="n">
        <v>-14847</v>
      </c>
      <c r="C8" s="4" t="inlineStr">
        <is>
          <t xml:space="preserve"> </t>
        </is>
      </c>
      <c r="D8" s="5" t="n">
        <v>-14706</v>
      </c>
    </row>
    <row r="9">
      <c r="A9" s="4" t="inlineStr">
        <is>
          <t>Licensed copyrights, accumulated impairment current</t>
        </is>
      </c>
      <c r="B9" s="5" t="n">
        <v>-19</v>
      </c>
      <c r="C9" s="4" t="inlineStr">
        <is>
          <t xml:space="preserve"> </t>
        </is>
      </c>
      <c r="D9" s="5" t="n">
        <v>-27</v>
      </c>
    </row>
    <row r="10">
      <c r="A10" s="4" t="inlineStr">
        <is>
          <t>Licensed copyrights, net carrying value current</t>
        </is>
      </c>
      <c r="B10" s="5" t="n">
        <v>746</v>
      </c>
      <c r="C10" s="5" t="n">
        <v>108</v>
      </c>
      <c r="D10" s="5" t="n">
        <v>931</v>
      </c>
    </row>
    <row r="11">
      <c r="A11" s="4" t="inlineStr">
        <is>
          <t>Licensed copyrights, gross carrying value non current</t>
        </is>
      </c>
      <c r="B11" s="5" t="n">
        <v>35004</v>
      </c>
      <c r="C11" s="4" t="inlineStr">
        <is>
          <t xml:space="preserve"> </t>
        </is>
      </c>
      <c r="D11" s="5" t="n">
        <v>32897</v>
      </c>
    </row>
    <row r="12">
      <c r="A12" s="4" t="inlineStr">
        <is>
          <t>Licensed copyrights, accumulated amortisation non current</t>
        </is>
      </c>
      <c r="B12" s="5" t="n">
        <v>-27921</v>
      </c>
      <c r="C12" s="4" t="inlineStr">
        <is>
          <t xml:space="preserve"> </t>
        </is>
      </c>
      <c r="D12" s="5" t="n">
        <v>-25355</v>
      </c>
    </row>
    <row r="13">
      <c r="A13" s="4" t="inlineStr">
        <is>
          <t>Licensed copyrights, accumulated impairment non current</t>
        </is>
      </c>
      <c r="B13" s="5" t="n">
        <v>-242</v>
      </c>
      <c r="C13" s="4" t="inlineStr">
        <is>
          <t xml:space="preserve"> </t>
        </is>
      </c>
      <c r="D13" s="5" t="n">
        <v>-284</v>
      </c>
    </row>
    <row r="14">
      <c r="A14" s="4" t="inlineStr">
        <is>
          <t>Licensed copyrights, net carrying value non current</t>
        </is>
      </c>
      <c r="B14" s="5" t="n">
        <v>6841</v>
      </c>
      <c r="C14" s="5" t="n">
        <v>992</v>
      </c>
      <c r="D14" s="5" t="n">
        <v>7258</v>
      </c>
    </row>
    <row r="15">
      <c r="A15" s="4" t="inlineStr">
        <is>
          <t>Broadcasting Rights</t>
        </is>
      </c>
      <c r="B15" s="4" t="inlineStr">
        <is>
          <t xml:space="preserve"> </t>
        </is>
      </c>
      <c r="C15" s="4" t="inlineStr">
        <is>
          <t xml:space="preserve"> </t>
        </is>
      </c>
      <c r="D15" s="4" t="inlineStr">
        <is>
          <t xml:space="preserve"> </t>
        </is>
      </c>
    </row>
    <row r="16">
      <c r="A16" s="3" t="inlineStr">
        <is>
          <t>Disclosure of Licensed Copyrights [Line Items]</t>
        </is>
      </c>
      <c r="B16" s="4" t="inlineStr">
        <is>
          <t xml:space="preserve"> </t>
        </is>
      </c>
      <c r="C16" s="4" t="inlineStr">
        <is>
          <t xml:space="preserve"> </t>
        </is>
      </c>
      <c r="D16" s="4" t="inlineStr">
        <is>
          <t xml:space="preserve"> </t>
        </is>
      </c>
    </row>
    <row r="17">
      <c r="A17" s="4" t="inlineStr">
        <is>
          <t>Licensed copyrights, gross carrying value</t>
        </is>
      </c>
      <c r="B17" s="5" t="n">
        <v>43217</v>
      </c>
      <c r="C17" s="4" t="inlineStr">
        <is>
          <t xml:space="preserve"> </t>
        </is>
      </c>
      <c r="D17" s="5" t="n">
        <v>41489</v>
      </c>
    </row>
    <row r="18">
      <c r="A18" s="4" t="inlineStr">
        <is>
          <t>Licensed copyrights, accumulated amortisation</t>
        </is>
      </c>
      <c r="B18" s="5" t="n">
        <v>-35369</v>
      </c>
      <c r="C18" s="4" t="inlineStr">
        <is>
          <t xml:space="preserve"> </t>
        </is>
      </c>
      <c r="D18" s="5" t="n">
        <v>-33017</v>
      </c>
    </row>
    <row r="19">
      <c r="A19" s="4" t="inlineStr">
        <is>
          <t>Licensed copyrights, accumulated impairment</t>
        </is>
      </c>
      <c r="B19" s="5" t="n">
        <v>-261</v>
      </c>
      <c r="C19" s="4" t="inlineStr">
        <is>
          <t xml:space="preserve"> </t>
        </is>
      </c>
      <c r="D19" s="5" t="n">
        <v>-311</v>
      </c>
    </row>
    <row r="20">
      <c r="A20" s="4" t="inlineStr">
        <is>
          <t>Licensed copyrights, net carrying value</t>
        </is>
      </c>
      <c r="B20" s="5" t="n">
        <v>7587</v>
      </c>
      <c r="C20" s="5" t="n">
        <v>1100</v>
      </c>
      <c r="D20" s="5" t="n">
        <v>8161</v>
      </c>
    </row>
    <row r="21">
      <c r="A21" s="4" t="inlineStr">
        <is>
          <t>Licensed copyrights, gross carrying value current</t>
        </is>
      </c>
      <c r="B21" s="5" t="n">
        <v>8213</v>
      </c>
      <c r="C21" s="4" t="inlineStr">
        <is>
          <t xml:space="preserve"> </t>
        </is>
      </c>
      <c r="D21" s="5" t="n">
        <v>8592</v>
      </c>
    </row>
    <row r="22">
      <c r="A22" s="4" t="inlineStr">
        <is>
          <t>Licensed copyrights, accumulated amortisation current</t>
        </is>
      </c>
      <c r="B22" s="5" t="n">
        <v>-7448</v>
      </c>
      <c r="C22" s="4" t="inlineStr">
        <is>
          <t xml:space="preserve"> </t>
        </is>
      </c>
      <c r="D22" s="5" t="n">
        <v>-7662</v>
      </c>
    </row>
    <row r="23">
      <c r="A23" s="4" t="inlineStr">
        <is>
          <t>Licensed copyrights, accumulated impairment current</t>
        </is>
      </c>
      <c r="B23" s="5" t="n">
        <v>-19</v>
      </c>
      <c r="C23" s="4" t="inlineStr">
        <is>
          <t xml:space="preserve"> </t>
        </is>
      </c>
      <c r="D23" s="5" t="n">
        <v>-27</v>
      </c>
    </row>
    <row r="24">
      <c r="A24" s="4" t="inlineStr">
        <is>
          <t>Licensed copyrights, net carrying value current</t>
        </is>
      </c>
      <c r="B24" s="5" t="n">
        <v>746</v>
      </c>
      <c r="C24" s="5" t="n">
        <v>108</v>
      </c>
      <c r="D24" s="5" t="n">
        <v>903</v>
      </c>
    </row>
    <row r="25">
      <c r="A25" s="4" t="inlineStr">
        <is>
          <t>Licensed copyrights, gross carrying value non current</t>
        </is>
      </c>
      <c r="B25" s="5" t="n">
        <v>35004</v>
      </c>
      <c r="C25" s="4" t="inlineStr">
        <is>
          <t xml:space="preserve"> </t>
        </is>
      </c>
      <c r="D25" s="5" t="n">
        <v>32897</v>
      </c>
    </row>
    <row r="26">
      <c r="A26" s="4" t="inlineStr">
        <is>
          <t>Licensed copyrights, accumulated amortisation non current</t>
        </is>
      </c>
      <c r="B26" s="5" t="n">
        <v>-27921</v>
      </c>
      <c r="C26" s="4" t="inlineStr">
        <is>
          <t xml:space="preserve"> </t>
        </is>
      </c>
      <c r="D26" s="5" t="n">
        <v>-25355</v>
      </c>
    </row>
    <row r="27">
      <c r="A27" s="4" t="inlineStr">
        <is>
          <t>Licensed copyrights, accumulated impairment non current</t>
        </is>
      </c>
      <c r="B27" s="5" t="n">
        <v>-242</v>
      </c>
      <c r="C27" s="4" t="inlineStr">
        <is>
          <t xml:space="preserve"> </t>
        </is>
      </c>
      <c r="D27" s="5" t="n">
        <v>-284</v>
      </c>
    </row>
    <row r="28">
      <c r="A28" s="4" t="inlineStr">
        <is>
          <t>Licensed copyrights, net carrying value non current</t>
        </is>
      </c>
      <c r="B28" s="5" t="n">
        <v>6841</v>
      </c>
      <c r="C28" s="5" t="n">
        <v>992</v>
      </c>
      <c r="D28" s="5" t="n">
        <v>7258</v>
      </c>
    </row>
    <row r="29">
      <c r="A29" s="4" t="inlineStr">
        <is>
          <t>Sublicensing Rights</t>
        </is>
      </c>
      <c r="B29" s="4" t="inlineStr">
        <is>
          <t xml:space="preserve"> </t>
        </is>
      </c>
      <c r="C29" s="4" t="inlineStr">
        <is>
          <t xml:space="preserve"> </t>
        </is>
      </c>
      <c r="D29" s="4" t="inlineStr">
        <is>
          <t xml:space="preserve"> </t>
        </is>
      </c>
    </row>
    <row r="30">
      <c r="A30" s="3" t="inlineStr">
        <is>
          <t>Disclosure of Licensed Copyrights [Line Items]</t>
        </is>
      </c>
      <c r="B30" s="4" t="inlineStr">
        <is>
          <t xml:space="preserve"> </t>
        </is>
      </c>
      <c r="C30" s="4" t="inlineStr">
        <is>
          <t xml:space="preserve"> </t>
        </is>
      </c>
      <c r="D30" s="4" t="inlineStr">
        <is>
          <t xml:space="preserve"> </t>
        </is>
      </c>
    </row>
    <row r="31">
      <c r="A31" s="4" t="inlineStr">
        <is>
          <t>Licensed copyrights, gross carrying value</t>
        </is>
      </c>
      <c r="B31" s="5" t="n">
        <v>7399</v>
      </c>
      <c r="C31" s="4" t="inlineStr">
        <is>
          <t xml:space="preserve"> </t>
        </is>
      </c>
      <c r="D31" s="5" t="n">
        <v>7072</v>
      </c>
    </row>
    <row r="32">
      <c r="A32" s="4" t="inlineStr">
        <is>
          <t>Licensed copyrights, accumulated amortisation</t>
        </is>
      </c>
      <c r="B32" s="5" t="n">
        <v>-7399</v>
      </c>
      <c r="C32" s="4" t="inlineStr">
        <is>
          <t xml:space="preserve"> </t>
        </is>
      </c>
      <c r="D32" s="5" t="n">
        <v>-7044</v>
      </c>
    </row>
    <row r="33">
      <c r="A33" s="4" t="inlineStr">
        <is>
          <t>Licensed copyrights, accumulated impairment</t>
        </is>
      </c>
      <c r="B33" s="5" t="n">
        <v>0</v>
      </c>
      <c r="C33" s="4" t="inlineStr">
        <is>
          <t xml:space="preserve"> </t>
        </is>
      </c>
      <c r="D33" s="5" t="n">
        <v>0</v>
      </c>
    </row>
    <row r="34">
      <c r="A34" s="4" t="inlineStr">
        <is>
          <t>Licensed copyrights, net carrying value</t>
        </is>
      </c>
      <c r="B34" s="5" t="n">
        <v>0</v>
      </c>
      <c r="C34" s="5" t="n">
        <v>0</v>
      </c>
      <c r="D34" s="5" t="n">
        <v>28</v>
      </c>
    </row>
    <row r="35">
      <c r="A35" s="4" t="inlineStr">
        <is>
          <t>Licensed copyrights, gross carrying value current</t>
        </is>
      </c>
      <c r="B35" s="5" t="n">
        <v>7399</v>
      </c>
      <c r="C35" s="4" t="inlineStr">
        <is>
          <t xml:space="preserve"> </t>
        </is>
      </c>
      <c r="D35" s="5" t="n">
        <v>7072</v>
      </c>
    </row>
    <row r="36">
      <c r="A36" s="4" t="inlineStr">
        <is>
          <t>Licensed copyrights, accumulated amortisation current</t>
        </is>
      </c>
      <c r="B36" s="5" t="n">
        <v>-7399</v>
      </c>
      <c r="C36" s="4" t="inlineStr">
        <is>
          <t xml:space="preserve"> </t>
        </is>
      </c>
      <c r="D36" s="5" t="n">
        <v>-7044</v>
      </c>
    </row>
    <row r="37">
      <c r="A37" s="4" t="inlineStr">
        <is>
          <t>Licensed copyrights, accumulated impairment current</t>
        </is>
      </c>
      <c r="B37" s="5" t="n">
        <v>0</v>
      </c>
      <c r="C37" s="4" t="inlineStr">
        <is>
          <t xml:space="preserve"> </t>
        </is>
      </c>
      <c r="D37" s="5" t="n">
        <v>0</v>
      </c>
    </row>
    <row r="38">
      <c r="A38" s="4" t="inlineStr">
        <is>
          <t>Licensed copyrights, net carrying value current</t>
        </is>
      </c>
      <c r="B38" s="5" t="n">
        <v>0</v>
      </c>
      <c r="C38" s="5" t="n">
        <v>0</v>
      </c>
      <c r="D38" s="5" t="n">
        <v>28</v>
      </c>
    </row>
    <row r="39">
      <c r="A39" s="4" t="inlineStr">
        <is>
          <t>Licensed copyrights, gross carrying value non current</t>
        </is>
      </c>
      <c r="B39" s="5" t="n">
        <v>0</v>
      </c>
      <c r="C39" s="4" t="inlineStr">
        <is>
          <t xml:space="preserve"> </t>
        </is>
      </c>
      <c r="D39" s="5" t="n">
        <v>0</v>
      </c>
    </row>
    <row r="40">
      <c r="A40" s="4" t="inlineStr">
        <is>
          <t>Licensed copyrights, accumulated amortisation non current</t>
        </is>
      </c>
      <c r="B40" s="5" t="n">
        <v>0</v>
      </c>
      <c r="C40" s="4" t="inlineStr">
        <is>
          <t xml:space="preserve"> </t>
        </is>
      </c>
      <c r="D40" s="5" t="n">
        <v>0</v>
      </c>
    </row>
    <row r="41">
      <c r="A41" s="4" t="inlineStr">
        <is>
          <t>Licensed copyrights, accumulated impairment non current</t>
        </is>
      </c>
      <c r="B41" s="5" t="n">
        <v>0</v>
      </c>
      <c r="C41" s="4" t="inlineStr">
        <is>
          <t xml:space="preserve"> </t>
        </is>
      </c>
      <c r="D41" s="5" t="n">
        <v>0</v>
      </c>
    </row>
    <row r="42">
      <c r="A42" s="4" t="inlineStr">
        <is>
          <t>Licensed copyrights, net carrying value non current</t>
        </is>
      </c>
      <c r="B42" s="6" t="n">
        <v>0</v>
      </c>
      <c r="C42" s="7" t="n">
        <v>0</v>
      </c>
      <c r="D42"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icensed Copyrights, Net - Schedule of Estimated Future Amortisation Expenses For Licensed Copyrights (Detail) - 12 months ended Dec. 31, 2022 ¥ in Millions, $ in Millions</t>
        </is>
      </c>
      <c r="B1" s="2" t="inlineStr">
        <is>
          <t>CNY (¥)</t>
        </is>
      </c>
      <c r="C1" s="2" t="inlineStr">
        <is>
          <t>USD ($)</t>
        </is>
      </c>
    </row>
    <row r="2">
      <c r="A2" s="3" t="inlineStr">
        <is>
          <t>Licensed Copyrights [Abstract]</t>
        </is>
      </c>
      <c r="B2" s="4" t="inlineStr">
        <is>
          <t xml:space="preserve"> </t>
        </is>
      </c>
      <c r="C2" s="4" t="inlineStr">
        <is>
          <t xml:space="preserve"> </t>
        </is>
      </c>
    </row>
    <row r="3">
      <c r="A3" s="4" t="inlineStr">
        <is>
          <t>Within 1 year</t>
        </is>
      </c>
      <c r="B3" s="6" t="n">
        <v>3028</v>
      </c>
      <c r="C3" s="7" t="n">
        <v>439</v>
      </c>
    </row>
    <row r="4">
      <c r="A4" s="4" t="inlineStr">
        <is>
          <t>Between 1 and 2 years</t>
        </is>
      </c>
      <c r="B4" s="5" t="n">
        <v>1525</v>
      </c>
      <c r="C4" s="5" t="n">
        <v>221</v>
      </c>
    </row>
    <row r="5">
      <c r="A5" s="4" t="inlineStr">
        <is>
          <t>Between 2 and 3 years</t>
        </is>
      </c>
      <c r="B5" s="6" t="n">
        <v>1068</v>
      </c>
      <c r="C5" s="7" t="n">
        <v>1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Baidu, Inc. (“Baidu” or the “Company”) was incorporated under the laws of the Cayman Islands on January 18, 2000. The Company, its subsidiaries, variable interest entities (“VIEs”) and subsidiaries of the VIEs are hereinafter collectively referred to as the “Group.” As of December 31, 2022, the Company has subsidiaries incorporated in countries and jurisdictions including mainland China, Hong Kong, Japan, Cayman Islands and British Virgin Islands (“BVI”). As of December 31, 2022, the Company also effectively controls a number of VIEs through the Primary Beneficiaries, as defined below. The VIEs include:
• Beijing Baidu Netcom Science Technology Co., Ltd. (“Baidu Netcom”), controlled by the Company;
• Beijing Perusal Technology Co., Ltd. (“Beijing Perusal”), controlled by the Company;
• Beijing iQIYI Science &amp; Technology Co., Ltd. (“Beijing iQIYI”), and other VIEs controlled by iQIYI, Inc. (“iQIYI VIEs”); and
• Other VIEs controlled by the Company or the Company’s subsidiaries. The Group’s operations are consisting of Baidu Core and iQIYI. Baidu Core offers online marketing services, and other services including cloud services and other growth initiatives including intelligent driving, Xiaodu smart devices, etc. iQIYI is an innovative market-leading online entertainment service in China and offers membership services, online advertising services, content distribution and other services. iQIYI’s platform features iQIYI original content, as well as a comprehensive library of other professionally produced content (PPC), professional user generated content (PUGC) and user-generated content. The Group’s principal geographic market is in mainland China. The Company does not conduct any substantive operations of its own, but conducts its primary business operations through its subsidiaries incorporated in mainland China and contractual arrangements with the variable interest entities based in mainland China. The Group’s internet content services, value-added telecommunication-based services, internet map services, online audio and video services, and mobile application distribution businesses in mainland China have been conducted through the applicable VIEs in order to comply with the laws and regulations of mainland China, which restrict and impose conditions on foreign direct investment in companies involved in the provision of such businesses. To comply with these foreign ownership restrictions, the Group operates its websites and primarily provides services subject to such restriction in mainland China through the VIEs, the mainland China legal entities that were established or whose equity shares were held by the individuals authorized by the Group. The paid-in the paid-in capital The shareholders of the VIEs effectively assigned all of their voting rights underlying their equity interest in the VIEs to the Primary Beneficiaries. In addition, through the other exclusive agreements, which consist of exclusive equity purchase and transfer option agreements/exclusive purchase option agreements, commitment letters, operating agreements/business operation agreements, exclusive technology consulting and services agreements and license agreements, the Primary Beneficiaries, by themselves or their wholly-owned subsidiaries in mainland China, demonstrate their ability and intention to continue to exercise the ability to absorb losses or receive economic benefits that could potentially be significant to the VIEs. The VIEs are subject to operating risks, which determine the variability of the Company’s interest in those entities. Based on these contractual arrangements, the Company consolidates the VIEs as required by Accounting Standards Codification (“ASC”) Topic 810, Consolidation Unrecognized revenue-producing assets held by the VIEs include certain internet content provisions and other licenses, domain names and trademarks. The internet content provisions and other licenses, which are held by the VIEs that provide the relevant services, are required under the relevant laws of mainland China, rules and regulations for the operation of Internet businesses in mainland China, and therefore are integral to the Company’s operations. The principal terms of the agreements entered into amongst the VIEs, their respective shareholders and the Primary Beneficiaries are further described below. Proxy Agreements/Shareholder Voting Rights Trust Agreements/Powers of Attorney Pursuant to the proxy agreement between the Company and the shareholders of Baidu Netcom, the shareholders of Baidu Netcom agreed to entrust all the rights to exercise their voting power and any other rights as shareholders of Baidu Netcom to the person(s) designated by the Company. The shareholders of Baidu Netcom have each executed an irrevocable power of attorney to appoint the person(s) designated by the Company as their attorney-in-fact to vote on their behalf on all matters requiring shareholder approval. Any action taken by such attorney-in-fact in relation to the entrusted rights shall be directed and approved by the company. The proxy agreement would be in effect for an unlimited term unless terminated in writing by the Company. The power of attorney would be in effect for as long as the shareholders of Baidu Netcom hold any equity interests in Baidu Netcom. Each of the proxy agreements or shareholder voting rights trust agreements amongst the Company or other subsidiaries and the shareholders of Beijing Perusal and other VIEs contains substantially the same terms as those described above. Each of the proxy agreements or shareholder voting rights trust agreements will be in effect for an unlimited term unless terminated in writing by the Company or other subsidiaries. Each of the powers of attorney will be in effect for as long as the shareholder of Beijing Perusal or other VIEs, including iQIYI VIEs, holds any equity interests in Beijing Perusal or other VIEs, including iQIYI VIEs, as the case may be. Exclusive Equity Purchase and Transfer Option Agreements/ Exclusive Purchase Option Agreements Pursuant to the exclusive equity purchase and transfer option agreement amongst the shareholders of Baidu Netcom, the Company and Baidu Online, the shareholders of Baidu Netcom irrevocably granted the Company or its designated person(s) (including Baidu Online) an exclusive option to purchase, to the extent permitted under the laws of mainland China, all or part of the equity interests in Baidu Netcom for the cost of the initial contributions to the registered capital or the minimum amount of consideration permitted by applicable laws of mainland China. The shareholders of Baidu Netcom must remit to Baidu Online any amount that is paid by Baidu Online in connection with the purchased equity interest as requested by the Company or its designated person(s) (including Baidu Online) to the extent permitted by the applicable laws. The Company or its designated person(s) have sole discretion to decide when to exercise the option, whether in part or in full. Any and all dividends and other capital distributions made by Baidu Netcom to its shareholders must be repaid to the Company in full amount. The Company or its designated person(s) (including Baidu Online) also have the exclusive right to cause the shareholders of Baidu Netcom to transfer their equity interest in Baidu Netcom to the Company or any designated third party. The Company would provide unlimited financial support to Baidu Netcom if, in the normal operation of business, Baidu Netcom would become in need of any form of reasonable financial support. If Baidu Netcom were to incur any loss and as a result cannot repay any loans from the Company (through Baidu Online), the Company will unconditionally forgive any such loans to Baidu Netcom given that Baidu Netcom provides sufficient proof for its loss and incapacity to repay. In addition, the shareholders of Baidu Netcom must appoint the candidates recommended by Baidu Online as their representatives on Baidu Netcom’s board of directors. The agreement will terminate when the shareholders of Baidu Netcom have transferred all their equity interests in Baidu Netcom to the Company or its designated person(s) or upon expiration of the term of business of the Company or Baidu Netcom. Each of the exclusive equity purchase and transfer option agreement/exclusive purchase option agreement amongst the Company, Baidu Online, Beijing Perusal and its shareholders and iQIYI, Beijing QIYI Century, Beijing iQIYI and its shareholders contains substantially the same terms as those described above, except that the original term of the amended and restated exclusive purchase option agreement amongst iQIYI, Beijing QIYI Century, Beijing iQIYI and its shareholder is ten years, which has been extended to November 22, 2032, and can be further renewed at iQIYI’s discretion. Exclusive Technology Consulting and Services Agreements Pursuant to the exclusive technology consulting and services agreement between Baidu Online and Baidu Netcom, Baidu Online has the exclusive right to provide technology consulting and services related to, among other things, the maintenance of servers, software development, design of advertisements, and e-commerce technical services to Baidu Netcom. Baidu Online owns the intellectual property rights resulting from the performance of this agreement. Baidu Netcom agrees to pay service fees to Baidu Online and Baidu Online has the right to adjust the service fees at its sole discretion without the consent of Baidu Netcom. The agreement will be in effect for an unlimited term, until the term of business of one party expires and extension is denied by the relevant approval authorities. Each of the exclusive technology consulting and services agreements between Baidu Online or other subsidiaries and Beijing Perusal or other VIEs, including iQIYI VIEs, contains substantially the same terms as those described above, except the basis of determining the service fees may differ and that the original term of the exclusive technology consulting and services agreement between Beijing QIYI Century and Beijing iQIYI dated November 23, 2011 is ten years, and has been extended for another ten years to November 23, 2031 in December 2020, and can be further renewed at the discretion of Beijing QIYI Century. Operating Agreements/Business Operation Agreements Pursuant to the operating agreement amongst Baidu Online, Baidu Netcom and the shareholders of Baidu Netcom, Baidu Online provides guidance and instructions on Baidu Netcom’s daily operations, financial affairs and employment and dismissal of staff. In addition, Baidu Online agrees to guarantee Baidu Netcom’s performance under any agreements or arrangements relating to Baidu Netcom’s business arrangements with any third party. In return, Baidu Netcom agrees that without the prior consent of Baidu Online, Baidu Netcom will not engage in any transactions that could materially affect the assets, liabilities, rights or operations of Baidu Netcom, including, without limitation, incurrence or assumption of any indebtedness, sale or purchase of any assets or rights, incurrence of any encumbrance on any of its assets or intellectual property rights in favor of a third party or transfer of any agreements relating to its business operation to any third party. The agreement will be in effect for an unlimited term, until the term of business of Baidu Online or Baidu Netcom expires and extension is denied by the relevant approval authorities. The operating agreement amongst Baidu Online, Beijing Perusal and its shareholders contains substantially the same terms as those described above. Pursuant to the amended and restated business operation agreement amongst Beijing QIYI Century, Beijing iQIYI and its shareholder, Beijing QIYI Century provides guidance and instructions on Beijing iQIYI’s daily operations and financial affairs. In addition, Beijing QIYI Century agrees to guarantee Beijing iQIYI’s performance under any agreements or arrangements relating to Beijing iQIYI’s business arrangements with any third party. The agreement can only be unilaterally revoked by Beijing QIYI Century. The original term of the agreement dated January 30, 2013 is ten years, which has been extended for another ten years to January 30, 2033 in December 2020, and can be further renewed at Beijing QIYI Century’s discretion. Loan Agreements Pursuant to loan agreements amongst the shareholders of Baidu Netcom and Baidu Online Network Technology (Beijing) Co., Ltd. (“Baidu Online”), one of the Company’s subsidiaries, Baidu Online provided interest-free loans in an aggregate amount of RMB13.4 billion (US$1.9 billion) to the shareholders of Baidu Netcom solely for the latter to fund the capitalization of Baidu Netcom. The loans can be repaid only with the proceeds from the sale of the shareholders’ equity interest in Baidu Netcom to Baidu Online or its designated person. The term of the loan agreements will expire on July 9, 2029 and August 19, 2029, and can be extended with the written consent of both parties before its expiration. Pursuant to loan agreements amongst the shareholders of Baidu Perusal and Baidu Online, the amount of loans extended to the respective shareholders of Beijing Perusal is RMB3.2 billion (US$464 million). The term of the loan agreements will expire on March 30, 2028 and October 29, 2029, and can be extended with the written consent of both parties before its expiration. Each of the loan agreements amongst Baidu Online or other subsidiaries and the respective shareholders of Beijing Perusal or other VIEs, including iQIYI VIEs, contains substantially the same terms as those described above, except that the amount of the loans and the contract expiration date varies. The term of the loan agreement amongst Beijing QIYI Century Science &amp; Technology Co., Ltd (“Beijing QIYI Century”, a wholly-owned foreign enterprise of iQIYI) and the shareholder of Beijing iQIYI expires on June 23, 2021 originally, which was extended in December 2020 for another ten years to June 23, 2031 and can be further extended upon the written notification from Beijing QIYI Century. Equity Pledge Agreements Pursuant to the equity pledge agreement between Baidu Online and the shareholders of Baidu Netcom, the shareholders of Baidu Netcom pledged all of their equity interests in Baidu Netcom to Baidu Online to guarantee their obligations under the loan agreement and Baidu Netcom’s performance of its obligations under the exclusive technology consulting and services agreement. If Baidu Netcom or its shareholders breach their respective contractual obligations, Baidu Online, as the pledgee, will be entitled to certain rights, including the right to sell the pledged equity interests. The shareholders of Baidu Netcom agreed not to dispose of the pledged equity interests or take any actions that would prejudice Baidu Online’s interest. The equity pledge agreement will terminate on the date when Baidu Netcom and its shareholders have completed all their respective obligations under the exclusive technology consulting and services agreement and the loan agreement, but such agreement will expire two years after expiration of the term of the obligations of Baidu Netcom and its shareholders under the exclusive technology consulting and service agreement and the loan agreements if they fail to fulfill such obligations thereunder. Each of the equity pledge agreements amongst Baidu Online or other subsidiaries and the shareholders of Beijing Perusal or other VIEs, including iQIYI VIEs, contains substantially the same terms, including its term to expiration, as those described above. Business Cooperation Agreement Pursuant to the business cooperation agreement amongst Beijing QIYI Century and Beijing iQIYI effective November 23, 2011, Beijing iQIYI agrees to provide Beijing QIYI Century with services, including internet information services, online advertising and other services reasonably necessary within the scope of Beijing QIYI Century’s business. Beijing iQIYI agrees to use technology services provided by Beijing QIYI Century on its platform, including but not limited to, P2P download and video on-demand systems. Beijing QIYI Century agrees to pay specified service fees to Beijing iQIYI as consideration for the internet information services and other services provided by Beijing iQIYI. Beijing iQIYI has the right to waive the service fees at its discretion. The original term of this agreement is ten years, which has been extended for another ten years to November 23, 2031, and can be further renewed at Beijing QIYI Century’s discretion. License Agreements Baidu Online and Baidu Netcom entered into a software license agreement and a web layout copyright license agreement (collectively, the “License Agreements”). Pursuant to the License Agreements between Baidu Online and Baidu Netcom, Baidu Online has granted to Baidu Netcom the right to use (including but not limited to) a software license and a web layout copyright license. Baidu Netcom may only use the licenses in its own business operations. Baidu Online has the right to adjust the service fees at its sole discretion. The software license agreement and web layout copyright license agreement were renewed since their original expiration and would be in effect for an unlimited term, until the term of business of one party expires and extension is denied by the relevant approval authorities. Baidu Online entered into web layout copyright license agreements with Beijing Perusal. Each of the license agreements between Baidu Online and Beijing Perusal or other VIEs contains substantially the same terms as those described above. Each of the web layout copyright license agreements were renewed in 2013 and would be in effect for an unlimited term, until the term of business of one party expires and extension is denied by the relevant approval authorities. Pursuant to the trademark license agreement and the software usage license agreement amongst Beijing QIYI Century and Beijing iQIYI effective November 23, 2011, Beijing QIYI Century granted a non-exclusive non-transferable one-year Commitment Letters Pursuant to the commitment letter dated January 30, 2013, under the condition that Beijing iQIYI remains as a variable interest entity of iQIYI under United States generally accepted accounting principles (“U.S. GAAP”) and the relevant contractual arrangements remain in effect, iQIYI commits to provide unlimited financial support to Beijing iQIYI, if Beijing iQIYI requires any form of reasonable financial support for its normal business operations. If Beijing iQIYI incurs any losses and as a result cannot repay its loans from iQIYI and Beijing QIYI Century, one of iQIYI’s subsidiaries, iQIYI and Beijing QIYI Century would unconditionally forgive their loans to Beijing iQIYI, if Beijing iQIYI provides sufficient proof for its loss and incapacity to repay. The commitment letters executed by other iQIYI VIEs contain terms similar to the terms described above. Through the contractual arrangements, the shareholders of the VIEs effectively assigned their full voting rights to the Company or its subsidiaries, which gives the Company or its subsidiaries the power to direct the activities that most significantly impact the VIEs’ economic performance. The Company or its subsidiaries obtain the ability to approve decisions made by the VIEs and the ability to acquire the equity interests in the VIEs when permitted by the laws of mainland China. The Company or its subsidiaries are obligated to absorb losses or receive economic benefits of the VIEs that could potentially be significant to the VIEs through providing unlimited financial support to the VIEs or are entitled to receive economic benefits from the VIEs that could potentially be significant to the VIEs through the exclusive technology consulting and service fees. As a result of these contractual agreements, the Company or its subsidiaries are determined to be the primary beneficiary of the VIEs and consolidates the VIEs as required by ASC Topic 810, Consolidation Through the contractual arrangements, the shareholders of the iQIYI VIEs effectively assigned all of their voting rights underlying their equity interest in iQIYI VIEs to iQIYI. In addition, through the other exclusive agreements, which consist of the operation agreements, business cooperating agreements, exclusive technology consulting and services agreements and trademark and software usage license agreements, iQIYI, through its wholly-owned subsidiaries in mainland China, have the right to receive economic benefits from iQIYI VIEs that potentially could be significant to iQIYI VIEs. Lastly, through the commitment letters, iQIYI has the obligation to absorb losses of iQIYI VIEs that could potentially be significant to iQIYI VIEs. Therefore, iQIYI is considered the primary beneficiary of iQIYI VIEs and consolidates iQIYI VIEs and their subsidiaries . In the opinion of the Company’s legal counsel, (i) the ownership structure relating to the VIEs of the Company is in compliance with the laws and regulations of mainland China; (ii) the contractual arrangements with the VIEs and their shareholders constituted legal, valid and binding obligations of such party, and is enforceable against such party in accordance with their respective terms; and (iii) the execution, delivery and performance by the VIEs and their shareholders, and the contractual arrangements as a whole, do not result in any violation of the provisions of the articles of association and business licenses of the VIEs, and any violation of any current laws and regulations of mainland China. However, uncertainties in the PRC legal system could cause the Company’s current ownership structure to be found in violation of any existing and/or future laws or regulations of mainland China and could limit the Company’s ability, through the Primary Beneficiaries, to enforce its rights under these contractual arrangements. Furthermore, shareholders of the VIEs may have interests that are different with those of the Company, which could potentially increase the risk that they would seek to breach the existing terms of the aforementioned agreements. On January 1, 2020, the Foreign Investment Law came into effect and became the principal laws and regulations governing foreign investment in mainland China. The Foreign Investment Law does not explicitly classify contractual arrangements as a form of foreign investment, but it contains a catch-all video services and mobile application distribution businesses in mainland China are included in the negative list or subject to the restrictions on foreign investment, if any of the VIEs would be deemed as a foreign invested enterprise, the Company’s current organizational structure could be in violation of existing and/or future laws or regulations of mainland China and could limit the Company’s ability, through the Primary Beneficiaries, to enforce its rights under these contractual arrangements with the VIEs and the Company’s ability to conduct business through the VIEs could be severely limited. In addition, if the current organizational structure or any of the contractual arrangements were found to be in violation of any existing and/or future laws or regulations of mainland China, the Company may be subject to penalties, which may include but not be limited to, the cancellation or revocation of the Company’s business and operating licenses, being required to restructure the Company’s operations or discontinue the Company’s operating activities. The imposition of any of these or other penalties may cause the Company to lose its right to direct the activities that most significantly impact the VIEs and/or the right to receive economic benefits that could potentially be significant to the VIEs based on the contractual arrangements, which may result in the Company no longer being able to consolidate the financial results of the VIEs in the consolidated financial statements. Furthermore, shareholders of the VIEs may have interests that are different with those of the Company, which could potentially increase the risk that they would seek to breach the existing terms of the aforementioned agreements. The following tables set forth the financial statement balances and amounts of the VIEs and their subsidiaries included in the consolidating financial statements after the elimination of intercompany balances and transactions among VIEs and their subsidiaries within the Group.
As of December 31,
2021 2022 2022
RMB RMB US$
(In millions)
Assets
Cash and cash equivalents 2,879 3,781 548
Short-term investments, net 2,986 4,650 674
Accounts receivable, net 7,490 8,408 1,219
Others 8,074 8,487 1,230
Total current assets 21,429 25,326 3,671
Fixed assets, net 8,905 7,624 1,105
Intangible assets, net 1,614 1,209 175
Licensed copyrights, net 2,289 1,952 283
Produced content, net 10,426 12,534 1,817
Long-term investments, net 22,998 18,157 2,633
Long-term time deposits and held-to-maturity investments — 300 43
Investments in subsidiaries 106 — —
Operating lease right-of-use 7,076 5,460 792
Others 10,697 10,829 1,569
Total non-current 64,111 58,065 8,417
Total 85,540 83,391 12,088
Liabilities
Accounts payable and accrued liabilities 18,352 15,749 2,283
Customer deposits and deferred revenue 6,050 7,387 1,071
Operating lease liabilities 2,619 2,554 370
Others 3,571 4,678 678
Total current third-party liabilities 30,592 30,368 4,402
Operating lease liabilities 5,253 4,565 662
Others 1,033 2,098 303
Total non-current 6,286 6,663 965
Amounts due to the entities within Baidu (1) 19,744 18,743 2,718
Total 56,622 55,774 8,085
Note:
(1) It represents the elimination of intercompany balances among Baidu, Inc., our subsidiaries and the VIEs and VIEs’ subsidiaries. The carrying amounts of the assets, liabilities and the results of operations of the VIEs and their subsidiaries are presented in aggregate due to the similarity of the purpose and design of the VIEs and their subsidiaries, the nature of the assets in these VIEs and their subsidiaries and the type of the involvement of the Company in these VIEs and their subsidiaries.
For the years ended December 31,
2020 2021 2022 2022
RMB RMB RMB US$
(In millions)
Total revenues 52,666 61,380 62,121 9,007
Net income (loss) 2,091 (220 ) 212 31
Net cash provided by operating activities 4,616 4,121 2,938 426
Net cash used in investing activities (8,382 ) (7,551 ) (1,898 ) (275 )
Net cash provided by/(used in) financing activities 3,859 3,999 (64 ) (9 ) As of December 31, 2022 there was no pledge or collateralization of the VIEs’ assets that can only be used to settle obligations of the VIEs, other than aforementioned in the equity pledge agreements and collateralization of a VIE’s office building or restricted cash for iQIYI’s short-term loans (Note 13). The amount of the net assets of the VIEs was RMB 27.6 billion (US$ 4.0 billion) as of December 31, 2022. The creditors of the VIEs’ third-party liabilities did not have recourse to the general credit of the Company in normal course of business. The Company did not provide or intend to provide financial or other supports not previously contractually required to the VIEs during the years presented. Basis of Presentation The consolidated financial statements are prepared in accordance with United States generally accepted accounting principles (“U.S. GAAP”). Effective on March 1, 2021, each share of Class A ordinary shares, Class B ordinary shares and preferred shares of a par value of US$0.00005 each in the share capital of the Company (including authorized issued and unissued Class A ordinary shares, Class B ordinary shares and preferred shares) was sub-divided into 0.000000625 0.000000625 0.000000625 0.0000006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icensed Copyrights, Net - Additional information (Detail) ¥ in Billions, $ in Billion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Licensed Copyrights</t>
        </is>
      </c>
      <c r="B3" s="4" t="inlineStr">
        <is>
          <t xml:space="preserve"> </t>
        </is>
      </c>
      <c r="C3" s="4" t="inlineStr">
        <is>
          <t xml:space="preserve"> </t>
        </is>
      </c>
      <c r="D3" s="4" t="inlineStr">
        <is>
          <t xml:space="preserve"> </t>
        </is>
      </c>
      <c r="E3" s="4" t="inlineStr">
        <is>
          <t xml:space="preserve"> </t>
        </is>
      </c>
    </row>
    <row r="4">
      <c r="A4" s="3" t="inlineStr">
        <is>
          <t>Disclosure of Licensed Copyrights [Line Items]</t>
        </is>
      </c>
      <c r="B4" s="4" t="inlineStr">
        <is>
          <t xml:space="preserve"> </t>
        </is>
      </c>
      <c r="C4" s="4" t="inlineStr">
        <is>
          <t xml:space="preserve"> </t>
        </is>
      </c>
      <c r="D4" s="4" t="inlineStr">
        <is>
          <t xml:space="preserve"> </t>
        </is>
      </c>
      <c r="E4" s="4" t="inlineStr">
        <is>
          <t xml:space="preserve"> </t>
        </is>
      </c>
    </row>
    <row r="5">
      <c r="A5" s="4" t="inlineStr">
        <is>
          <t>Amortisation expenses of licensed copyrights</t>
        </is>
      </c>
      <c r="B5" s="9" t="n">
        <v>7.8</v>
      </c>
      <c r="C5" s="12" t="n">
        <v>1.1</v>
      </c>
      <c r="D5" s="9" t="n">
        <v>10.1</v>
      </c>
      <c r="E5" s="9" t="n">
        <v>11.5</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22" customWidth="1" min="6" max="6"/>
  </cols>
  <sheetData>
    <row r="1">
      <c r="A1" s="1" t="inlineStr">
        <is>
          <t>Produced Content, Net - Additional Information (Detail) ¥ in Millions, $ in Million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Disclosure Of Produced Content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participation liabilities</t>
        </is>
      </c>
      <c r="B4" s="6" t="n">
        <v>192</v>
      </c>
      <c r="C4" s="4" t="inlineStr">
        <is>
          <t xml:space="preserve"> </t>
        </is>
      </c>
      <c r="D4" s="4" t="inlineStr">
        <is>
          <t xml:space="preserve"> </t>
        </is>
      </c>
      <c r="E4" s="4" t="inlineStr">
        <is>
          <t xml:space="preserve"> </t>
        </is>
      </c>
      <c r="F4" s="7" t="n">
        <v>28</v>
      </c>
    </row>
    <row r="5">
      <c r="A5" s="4" t="inlineStr">
        <is>
          <t>Film, Monetized in Film Group, Amortization Expense, Statement of Income or Comprehensive Income [Extensible Enumeration]</t>
        </is>
      </c>
      <c r="B5" s="4" t="inlineStr">
        <is>
          <t>Cost of Goods and Services Sold</t>
        </is>
      </c>
      <c r="C5" s="4" t="inlineStr">
        <is>
          <t>Cost of Goods and Services Sold</t>
        </is>
      </c>
      <c r="D5" s="4" t="inlineStr">
        <is>
          <t>Cost of Goods and Services Sold</t>
        </is>
      </c>
      <c r="E5" s="4" t="inlineStr">
        <is>
          <t>Cost of Goods and Services Sold</t>
        </is>
      </c>
      <c r="F5" s="4" t="inlineStr">
        <is>
          <t xml:space="preserve"> </t>
        </is>
      </c>
    </row>
    <row r="6">
      <c r="A6" s="4" t="inlineStr">
        <is>
          <t>Film, Monetized on Its Own, Amortization Expense, Statement of Income or Comprehensive Income [Extensible Enumeration]</t>
        </is>
      </c>
      <c r="B6" s="4" t="inlineStr">
        <is>
          <t>Cost of Goods and Services Sold</t>
        </is>
      </c>
      <c r="C6" s="4" t="inlineStr">
        <is>
          <t>Cost of Goods and Services Sold</t>
        </is>
      </c>
      <c r="D6" s="4" t="inlineStr">
        <is>
          <t>Cost of Goods and Services Sold</t>
        </is>
      </c>
      <c r="E6" s="4" t="inlineStr">
        <is>
          <t>Cost of Goods and Services Sold</t>
        </is>
      </c>
      <c r="F6" s="4" t="inlineStr">
        <is>
          <t xml:space="preserve"> </t>
        </is>
      </c>
    </row>
    <row r="7">
      <c r="A7" s="4" t="inlineStr">
        <is>
          <t>Cost of Reven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Produced Content Ne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expense for produced content predominantly monetized with other content assets</t>
        </is>
      </c>
      <c r="B9" s="6" t="n">
        <v>4557</v>
      </c>
      <c r="C9" s="7" t="n">
        <v>661</v>
      </c>
      <c r="D9" s="6" t="n">
        <v>4641</v>
      </c>
      <c r="E9" s="6" t="n">
        <v>3024</v>
      </c>
      <c r="F9" s="4" t="inlineStr">
        <is>
          <t xml:space="preserve"> </t>
        </is>
      </c>
    </row>
    <row r="10">
      <c r="A10" s="4" t="inlineStr">
        <is>
          <t>Amortization expense for produced content predominantly monetized on its own</t>
        </is>
      </c>
      <c r="B10" s="6" t="n">
        <v>735</v>
      </c>
      <c r="C10" s="7" t="n">
        <v>107</v>
      </c>
      <c r="D10" s="6" t="n">
        <v>1319</v>
      </c>
      <c r="E10" s="6" t="n">
        <v>1095</v>
      </c>
      <c r="F10"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duced Content, Net - Summary of  Released, Less Amortization And Impairment (Detail) ¥ in Millions, $ in Millions</t>
        </is>
      </c>
      <c r="B1" s="2" t="inlineStr">
        <is>
          <t>Dec. 31, 2022 CNY (¥)</t>
        </is>
      </c>
      <c r="C1" s="2" t="inlineStr">
        <is>
          <t>Dec. 31, 2022 USD ($)</t>
        </is>
      </c>
      <c r="D1" s="2" t="inlineStr">
        <is>
          <t>Dec. 31, 2021 CNY (¥)</t>
        </is>
      </c>
    </row>
    <row r="2">
      <c r="A2" s="3" t="inlineStr">
        <is>
          <t>Disclosure Of Produced Content Net [Line Items]</t>
        </is>
      </c>
      <c r="B2" s="4" t="inlineStr">
        <is>
          <t xml:space="preserve"> </t>
        </is>
      </c>
      <c r="C2" s="4" t="inlineStr">
        <is>
          <t xml:space="preserve"> </t>
        </is>
      </c>
      <c r="D2" s="4" t="inlineStr">
        <is>
          <t xml:space="preserve"> </t>
        </is>
      </c>
    </row>
    <row r="3">
      <c r="A3" s="4" t="inlineStr">
        <is>
          <t>Released, less amortization and impairment</t>
        </is>
      </c>
      <c r="B3" s="6" t="n">
        <v>3815</v>
      </c>
      <c r="C3" s="7" t="n">
        <v>553</v>
      </c>
      <c r="D3" s="6" t="n">
        <v>2880</v>
      </c>
    </row>
    <row r="4">
      <c r="A4" s="4" t="inlineStr">
        <is>
          <t>In production, less impairment</t>
        </is>
      </c>
      <c r="B4" s="5" t="n">
        <v>8242</v>
      </c>
      <c r="C4" s="5" t="n">
        <v>1195</v>
      </c>
      <c r="D4" s="5" t="n">
        <v>6842</v>
      </c>
    </row>
    <row r="5">
      <c r="A5" s="4" t="inlineStr">
        <is>
          <t>In development, less impairment</t>
        </is>
      </c>
      <c r="B5" s="5" t="n">
        <v>945</v>
      </c>
      <c r="C5" s="5" t="n">
        <v>137</v>
      </c>
      <c r="D5" s="5" t="n">
        <v>1229</v>
      </c>
    </row>
    <row r="6">
      <c r="A6" s="4" t="inlineStr">
        <is>
          <t>Total</t>
        </is>
      </c>
      <c r="B6" s="5" t="n">
        <v>13002</v>
      </c>
      <c r="C6" s="5" t="n">
        <v>1885</v>
      </c>
      <c r="D6" s="5" t="n">
        <v>10951</v>
      </c>
    </row>
    <row r="7">
      <c r="A7" s="4" t="inlineStr">
        <is>
          <t>Released, less amortization and impairment [Member]</t>
        </is>
      </c>
      <c r="B7" s="4" t="inlineStr">
        <is>
          <t xml:space="preserve"> </t>
        </is>
      </c>
      <c r="C7" s="4" t="inlineStr">
        <is>
          <t xml:space="preserve"> </t>
        </is>
      </c>
      <c r="D7" s="4" t="inlineStr">
        <is>
          <t xml:space="preserve"> </t>
        </is>
      </c>
    </row>
    <row r="8">
      <c r="A8" s="3" t="inlineStr">
        <is>
          <t>Disclosure Of Produced Content Net [Line Items]</t>
        </is>
      </c>
      <c r="B8" s="4" t="inlineStr">
        <is>
          <t xml:space="preserve"> </t>
        </is>
      </c>
      <c r="C8" s="4" t="inlineStr">
        <is>
          <t xml:space="preserve"> </t>
        </is>
      </c>
      <c r="D8" s="4" t="inlineStr">
        <is>
          <t xml:space="preserve"> </t>
        </is>
      </c>
    </row>
    <row r="9">
      <c r="A9" s="4" t="inlineStr">
        <is>
          <t>—Predominantly monetized with other content assets</t>
        </is>
      </c>
      <c r="B9" s="5" t="n">
        <v>3725</v>
      </c>
      <c r="C9" s="5" t="n">
        <v>540</v>
      </c>
      <c r="D9" s="5" t="n">
        <v>2850</v>
      </c>
    </row>
    <row r="10">
      <c r="A10" s="4" t="inlineStr">
        <is>
          <t>—Predominantly monetized on its own</t>
        </is>
      </c>
      <c r="B10" s="5" t="n">
        <v>90</v>
      </c>
      <c r="C10" s="5" t="n">
        <v>13</v>
      </c>
      <c r="D10" s="5" t="n">
        <v>30</v>
      </c>
    </row>
    <row r="11">
      <c r="A11" s="4" t="inlineStr">
        <is>
          <t>In production, less impairment [Member]</t>
        </is>
      </c>
      <c r="B11" s="4" t="inlineStr">
        <is>
          <t xml:space="preserve"> </t>
        </is>
      </c>
      <c r="C11" s="4" t="inlineStr">
        <is>
          <t xml:space="preserve"> </t>
        </is>
      </c>
      <c r="D11" s="4" t="inlineStr">
        <is>
          <t xml:space="preserve"> </t>
        </is>
      </c>
    </row>
    <row r="12">
      <c r="A12" s="3" t="inlineStr">
        <is>
          <t>Disclosure Of Produced Content Net [Line Items]</t>
        </is>
      </c>
      <c r="B12" s="4" t="inlineStr">
        <is>
          <t xml:space="preserve"> </t>
        </is>
      </c>
      <c r="C12" s="4" t="inlineStr">
        <is>
          <t xml:space="preserve"> </t>
        </is>
      </c>
      <c r="D12" s="4" t="inlineStr">
        <is>
          <t xml:space="preserve"> </t>
        </is>
      </c>
    </row>
    <row r="13">
      <c r="A13" s="4" t="inlineStr">
        <is>
          <t>—Predominantly monetized with other content assets</t>
        </is>
      </c>
      <c r="B13" s="5" t="n">
        <v>7582</v>
      </c>
      <c r="C13" s="5" t="n">
        <v>1099</v>
      </c>
      <c r="D13" s="5" t="n">
        <v>6338</v>
      </c>
    </row>
    <row r="14">
      <c r="A14" s="4" t="inlineStr">
        <is>
          <t>—Predominantly monetized on its own</t>
        </is>
      </c>
      <c r="B14" s="5" t="n">
        <v>660</v>
      </c>
      <c r="C14" s="5" t="n">
        <v>96</v>
      </c>
      <c r="D14" s="5" t="n">
        <v>504</v>
      </c>
    </row>
    <row r="15">
      <c r="A15" s="4" t="inlineStr">
        <is>
          <t>In development, less impairment [Member]</t>
        </is>
      </c>
      <c r="B15" s="4" t="inlineStr">
        <is>
          <t xml:space="preserve"> </t>
        </is>
      </c>
      <c r="C15" s="4" t="inlineStr">
        <is>
          <t xml:space="preserve"> </t>
        </is>
      </c>
      <c r="D15" s="4" t="inlineStr">
        <is>
          <t xml:space="preserve"> </t>
        </is>
      </c>
    </row>
    <row r="16">
      <c r="A16" s="3" t="inlineStr">
        <is>
          <t>Disclosure Of Produced Content Net [Line Items]</t>
        </is>
      </c>
      <c r="B16" s="4" t="inlineStr">
        <is>
          <t xml:space="preserve"> </t>
        </is>
      </c>
      <c r="C16" s="4" t="inlineStr">
        <is>
          <t xml:space="preserve"> </t>
        </is>
      </c>
      <c r="D16" s="4" t="inlineStr">
        <is>
          <t xml:space="preserve"> </t>
        </is>
      </c>
    </row>
    <row r="17">
      <c r="A17" s="4" t="inlineStr">
        <is>
          <t>—Predominantly monetized with other content assets</t>
        </is>
      </c>
      <c r="B17" s="5" t="n">
        <v>910</v>
      </c>
      <c r="C17" s="5" t="n">
        <v>132</v>
      </c>
      <c r="D17" s="5" t="n">
        <v>1134</v>
      </c>
    </row>
    <row r="18">
      <c r="A18" s="4" t="inlineStr">
        <is>
          <t>— Predominantly monetized on its own</t>
        </is>
      </c>
      <c r="B18" s="6" t="n">
        <v>35</v>
      </c>
      <c r="C18" s="7" t="n">
        <v>5</v>
      </c>
      <c r="D18" s="6" t="n">
        <v>9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duced Content, Net - Summary of Estimated Future Amortization Expenses For Product Content (Detail) - Dec. 31, 2022 ¥ in Millions, $ in Millions</t>
        </is>
      </c>
      <c r="B1" s="2" t="inlineStr">
        <is>
          <t>CNY (¥)</t>
        </is>
      </c>
      <c r="C1" s="2" t="inlineStr">
        <is>
          <t>USD ($)</t>
        </is>
      </c>
    </row>
    <row r="2">
      <c r="A2" s="3" t="inlineStr">
        <is>
          <t>Schedule Of Estimated Future Amortization Expenses For Licensed Copyrights [Abstract]</t>
        </is>
      </c>
      <c r="B2" s="4" t="inlineStr">
        <is>
          <t xml:space="preserve"> </t>
        </is>
      </c>
      <c r="C2" s="4" t="inlineStr">
        <is>
          <t xml:space="preserve"> </t>
        </is>
      </c>
    </row>
    <row r="3">
      <c r="A3" s="4" t="inlineStr">
        <is>
          <t>Within 1 year</t>
        </is>
      </c>
      <c r="B3" s="6" t="n">
        <v>1447</v>
      </c>
      <c r="C3" s="7" t="n">
        <v>210</v>
      </c>
    </row>
    <row r="4">
      <c r="A4" s="4" t="inlineStr">
        <is>
          <t>Between 1 and 2 years</t>
        </is>
      </c>
      <c r="B4" s="5" t="n">
        <v>588</v>
      </c>
      <c r="C4" s="5" t="n">
        <v>85</v>
      </c>
    </row>
    <row r="5">
      <c r="A5" s="4" t="inlineStr">
        <is>
          <t>Between 2 and 3 years</t>
        </is>
      </c>
      <c r="B5" s="6" t="n">
        <v>423</v>
      </c>
      <c r="C5" s="7" t="n">
        <v>6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s Receivable (Detail) ¥ in Millions, $ in Million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t>
        </is>
      </c>
      <c r="B3" s="6" t="n">
        <v>14287</v>
      </c>
      <c r="C3" s="7" t="n">
        <v>2071</v>
      </c>
      <c r="D3" s="6" t="n">
        <v>12050</v>
      </c>
      <c r="E3" s="4" t="inlineStr">
        <is>
          <t xml:space="preserve"> </t>
        </is>
      </c>
      <c r="F3" s="4" t="inlineStr">
        <is>
          <t xml:space="preserve"> </t>
        </is>
      </c>
      <c r="G3" s="4" t="inlineStr">
        <is>
          <t xml:space="preserve"> </t>
        </is>
      </c>
    </row>
    <row r="4">
      <c r="A4" s="4" t="inlineStr">
        <is>
          <t>Allowance for credit losses</t>
        </is>
      </c>
      <c r="B4" s="5" t="n">
        <v>-2554</v>
      </c>
      <c r="C4" s="5" t="n">
        <v>-370</v>
      </c>
      <c r="D4" s="5" t="n">
        <v>-2069</v>
      </c>
      <c r="E4" s="7" t="n">
        <v>-300</v>
      </c>
      <c r="F4" s="6" t="n">
        <v>-1320</v>
      </c>
      <c r="G4" s="6" t="n">
        <v>-928</v>
      </c>
    </row>
    <row r="5">
      <c r="A5" s="4" t="inlineStr">
        <is>
          <t>Accounts receivable, net</t>
        </is>
      </c>
      <c r="B5" s="6" t="n">
        <v>11733</v>
      </c>
      <c r="C5" s="7" t="n">
        <v>1701</v>
      </c>
      <c r="D5" s="6" t="n">
        <v>9981</v>
      </c>
      <c r="E5" s="4" t="inlineStr">
        <is>
          <t xml:space="preserve"> </t>
        </is>
      </c>
      <c r="F5" s="4" t="inlineStr">
        <is>
          <t xml:space="preserve"> </t>
        </is>
      </c>
      <c r="G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Movement in Allowance for credit losses (Detail) ¥ in Millions, $ in M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alance as of January 1</t>
        </is>
      </c>
      <c r="B4" s="6" t="n">
        <v>2069</v>
      </c>
      <c r="C4" s="7" t="n">
        <v>300</v>
      </c>
      <c r="D4" s="6" t="n">
        <v>1320</v>
      </c>
      <c r="E4" s="6" t="n">
        <v>928</v>
      </c>
    </row>
    <row r="5">
      <c r="A5" s="4" t="inlineStr">
        <is>
          <t>Adoption of ASU 2016-13</t>
        </is>
      </c>
      <c r="B5" s="5" t="n">
        <v>0</v>
      </c>
      <c r="C5" s="5" t="n">
        <v>0</v>
      </c>
      <c r="D5" s="5" t="n">
        <v>0</v>
      </c>
      <c r="E5" s="5" t="n">
        <v>119</v>
      </c>
    </row>
    <row r="6">
      <c r="A6" s="4" t="inlineStr">
        <is>
          <t>Amounts charged to expenses</t>
        </is>
      </c>
      <c r="B6" s="5" t="n">
        <v>555</v>
      </c>
      <c r="C6" s="5" t="n">
        <v>80</v>
      </c>
      <c r="D6" s="5" t="n">
        <v>830</v>
      </c>
      <c r="E6" s="5" t="n">
        <v>455</v>
      </c>
    </row>
    <row r="7">
      <c r="A7" s="4" t="inlineStr">
        <is>
          <t>Amounts written off</t>
        </is>
      </c>
      <c r="B7" s="5" t="n">
        <v>-70</v>
      </c>
      <c r="C7" s="5" t="n">
        <v>-10</v>
      </c>
      <c r="D7" s="5" t="n">
        <v>-81</v>
      </c>
      <c r="E7" s="5" t="n">
        <v>-182</v>
      </c>
    </row>
    <row r="8">
      <c r="A8" s="4" t="inlineStr">
        <is>
          <t>Balance as of December 31</t>
        </is>
      </c>
      <c r="B8" s="6" t="n">
        <v>2554</v>
      </c>
      <c r="C8" s="7" t="n">
        <v>370</v>
      </c>
      <c r="D8" s="6" t="n">
        <v>2069</v>
      </c>
      <c r="E8" s="6" t="n">
        <v>1320</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 width="22" customWidth="1" min="9" max="9"/>
  </cols>
  <sheetData>
    <row r="1">
      <c r="A1" s="1" t="inlineStr">
        <is>
          <t>Other Assets (Detail) ¥ in Millions, $ in Millions</t>
        </is>
      </c>
      <c r="C1" s="2" t="inlineStr">
        <is>
          <t>Dec. 31, 2022 CNY (¥)</t>
        </is>
      </c>
      <c r="E1" s="2" t="inlineStr">
        <is>
          <t>Dec. 31, 2022 USD ($)</t>
        </is>
      </c>
      <c r="G1" s="2" t="inlineStr">
        <is>
          <t>Dec. 31, 2021 CNY (¥)</t>
        </is>
      </c>
      <c r="I1" s="2" t="inlineStr">
        <is>
          <t>Dec. 31, 2020 CNY (¥)</t>
        </is>
      </c>
    </row>
    <row r="2">
      <c r="A2" s="3" t="inlineStr">
        <is>
          <t>Prepaid Expense and Other Assets [Abstract]</t>
        </is>
      </c>
      <c r="C2" s="4" t="inlineStr">
        <is>
          <t xml:space="preserve"> </t>
        </is>
      </c>
      <c r="E2" s="4" t="inlineStr">
        <is>
          <t xml:space="preserve"> </t>
        </is>
      </c>
      <c r="G2" s="4" t="inlineStr">
        <is>
          <t xml:space="preserve"> </t>
        </is>
      </c>
      <c r="I2" s="4" t="inlineStr">
        <is>
          <t xml:space="preserve"> </t>
        </is>
      </c>
    </row>
    <row r="3">
      <c r="A3" s="4" t="inlineStr">
        <is>
          <t>Contract assets, net</t>
        </is>
      </c>
      <c r="B3" s="4" t="inlineStr">
        <is>
          <t>[1]</t>
        </is>
      </c>
      <c r="C3" s="6" t="n">
        <v>3114</v>
      </c>
      <c r="E3" s="7" t="n">
        <v>451</v>
      </c>
      <c r="G3" s="6" t="n">
        <v>2858</v>
      </c>
      <c r="I3" s="4" t="inlineStr">
        <is>
          <t xml:space="preserve"> </t>
        </is>
      </c>
    </row>
    <row r="4">
      <c r="A4" s="4" t="inlineStr">
        <is>
          <t>VAT Prepayments</t>
        </is>
      </c>
      <c r="C4" s="5" t="n">
        <v>1818</v>
      </c>
      <c r="E4" s="5" t="n">
        <v>264</v>
      </c>
      <c r="G4" s="5" t="n">
        <v>2148</v>
      </c>
      <c r="I4" s="4" t="inlineStr">
        <is>
          <t xml:space="preserve"> </t>
        </is>
      </c>
    </row>
    <row r="5">
      <c r="A5" s="4" t="inlineStr">
        <is>
          <t>Inventories</t>
        </is>
      </c>
      <c r="C5" s="5" t="n">
        <v>1227</v>
      </c>
      <c r="E5" s="5" t="n">
        <v>178</v>
      </c>
      <c r="G5" s="5" t="n">
        <v>1477</v>
      </c>
      <c r="I5" s="4" t="inlineStr">
        <is>
          <t xml:space="preserve"> </t>
        </is>
      </c>
    </row>
    <row r="6">
      <c r="A6" s="4" t="inlineStr">
        <is>
          <t>Licensed copyrights (Note 6)</t>
        </is>
      </c>
      <c r="C6" s="5" t="n">
        <v>746</v>
      </c>
      <c r="E6" s="5" t="n">
        <v>108</v>
      </c>
      <c r="G6" s="5" t="n">
        <v>931</v>
      </c>
      <c r="I6" s="4" t="inlineStr">
        <is>
          <t xml:space="preserve"> </t>
        </is>
      </c>
    </row>
    <row r="7">
      <c r="A7" s="4" t="inlineStr">
        <is>
          <t>Advances to suppliers</t>
        </is>
      </c>
      <c r="C7" s="5" t="n">
        <v>769</v>
      </c>
      <c r="E7" s="5" t="n">
        <v>111</v>
      </c>
      <c r="G7" s="5" t="n">
        <v>843</v>
      </c>
      <c r="I7" s="4" t="inlineStr">
        <is>
          <t xml:space="preserve"> </t>
        </is>
      </c>
    </row>
    <row r="8">
      <c r="A8" s="4" t="inlineStr">
        <is>
          <t>Receivables from online payment agencies</t>
        </is>
      </c>
      <c r="C8" s="5" t="n">
        <v>856</v>
      </c>
      <c r="E8" s="5" t="n">
        <v>124</v>
      </c>
      <c r="G8" s="5" t="n">
        <v>622</v>
      </c>
      <c r="I8" s="4" t="inlineStr">
        <is>
          <t xml:space="preserve"> </t>
        </is>
      </c>
    </row>
    <row r="9">
      <c r="A9" s="4" t="inlineStr">
        <is>
          <t>Prepaid expenses</t>
        </is>
      </c>
      <c r="C9" s="5" t="n">
        <v>582</v>
      </c>
      <c r="E9" s="5" t="n">
        <v>84</v>
      </c>
      <c r="G9" s="5" t="n">
        <v>615</v>
      </c>
      <c r="I9" s="4" t="inlineStr">
        <is>
          <t xml:space="preserve"> </t>
        </is>
      </c>
    </row>
    <row r="10">
      <c r="A10" s="4" t="inlineStr">
        <is>
          <t>Deposits</t>
        </is>
      </c>
      <c r="C10" s="5" t="n">
        <v>379</v>
      </c>
      <c r="E10" s="5" t="n">
        <v>55</v>
      </c>
      <c r="G10" s="5" t="n">
        <v>374</v>
      </c>
      <c r="I10" s="4" t="inlineStr">
        <is>
          <t xml:space="preserve"> </t>
        </is>
      </c>
    </row>
    <row r="11">
      <c r="A11" s="4" t="inlineStr">
        <is>
          <t>Others</t>
        </is>
      </c>
      <c r="C11" s="5" t="n">
        <v>869</v>
      </c>
      <c r="E11" s="5" t="n">
        <v>126</v>
      </c>
      <c r="G11" s="5" t="n">
        <v>1184</v>
      </c>
      <c r="I11" s="4" t="inlineStr">
        <is>
          <t xml:space="preserve"> </t>
        </is>
      </c>
    </row>
    <row r="12">
      <c r="A12" s="4" t="inlineStr">
        <is>
          <t>Total other current assets</t>
        </is>
      </c>
      <c r="C12" s="5" t="n">
        <v>10360</v>
      </c>
      <c r="E12" s="5" t="n">
        <v>1501</v>
      </c>
      <c r="G12" s="5" t="n">
        <v>11052</v>
      </c>
      <c r="I12" s="4" t="inlineStr">
        <is>
          <t xml:space="preserve"> </t>
        </is>
      </c>
    </row>
    <row r="13">
      <c r="A13" s="4" t="inlineStr">
        <is>
          <t>Long-term prepaid expenses</t>
        </is>
      </c>
      <c r="C13" s="5" t="n">
        <v>16257</v>
      </c>
      <c r="E13" s="5" t="n">
        <v>2357</v>
      </c>
      <c r="G13" s="5" t="n">
        <v>15223</v>
      </c>
      <c r="I13" s="4" t="inlineStr">
        <is>
          <t xml:space="preserve"> </t>
        </is>
      </c>
    </row>
    <row r="14">
      <c r="A14" s="4" t="inlineStr">
        <is>
          <t>Long-term restricted cash</t>
        </is>
      </c>
      <c r="B14" s="4" t="inlineStr">
        <is>
          <t>[3]</t>
        </is>
      </c>
      <c r="C14" s="5" t="n">
        <v>750</v>
      </c>
      <c r="D14" s="4" t="inlineStr">
        <is>
          <t>[2]</t>
        </is>
      </c>
      <c r="E14" s="5" t="n">
        <v>109</v>
      </c>
      <c r="F14" s="4" t="inlineStr">
        <is>
          <t>[2]</t>
        </is>
      </c>
      <c r="G14" s="5" t="n">
        <v>0</v>
      </c>
      <c r="H14" s="4" t="inlineStr">
        <is>
          <t>[2]</t>
        </is>
      </c>
      <c r="I14" s="6" t="n">
        <v>0</v>
      </c>
    </row>
    <row r="15">
      <c r="A15" s="4" t="inlineStr">
        <is>
          <t>Others</t>
        </is>
      </c>
      <c r="C15" s="5" t="n">
        <v>2089</v>
      </c>
      <c r="E15" s="5" t="n">
        <v>302</v>
      </c>
      <c r="G15" s="5" t="n">
        <v>710</v>
      </c>
      <c r="I15" s="4" t="inlineStr">
        <is>
          <t xml:space="preserve"> </t>
        </is>
      </c>
    </row>
    <row r="16">
      <c r="A16" s="4" t="inlineStr">
        <is>
          <t>Total other non-current assets</t>
        </is>
      </c>
      <c r="C16" s="6" t="n">
        <v>19096</v>
      </c>
      <c r="E16" s="7" t="n">
        <v>2768</v>
      </c>
      <c r="G16" s="6" t="n">
        <v>15933</v>
      </c>
      <c r="I16" s="4" t="inlineStr">
        <is>
          <t xml:space="preserve"> </t>
        </is>
      </c>
    </row>
    <row r="17"/>
    <row r="18">
      <c r="A18" s="4" t="inlineStr">
        <is>
          <t>[1]The allowance for credit losses on contract assets was RMB85 million and RMB285 million (US$42 million) as of December 31, 2021 and 2022, respectively. The amounts charged to expenses for credit losses on contract assets were RMB9 million, RMB58 million and RMB200 million (US$29 million) for the years ended December 31, 2020, 2021 and 2022, respectively. No write-offs were charged against the allowance for the years ended December 31, 2020, 2021 and 2022, respectively.[2]Long-term restricted cash represents collateral to repayments of the iQIYI PAG Notes (Note 15).[3]Long-term restricted cash was included in “Other non-current assets” in the consolidated balance sheet as of December 31, 2022.</t>
        </is>
      </c>
    </row>
  </sheetData>
  <mergeCells count="6">
    <mergeCell ref="A1:B1"/>
    <mergeCell ref="C1:D1"/>
    <mergeCell ref="E1:F1"/>
    <mergeCell ref="G1:H1"/>
    <mergeCell ref="A17:H17"/>
    <mergeCell ref="A18:H1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Other Assets (Parenthetical) (Detail) ¥ in Millions, $ in Million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Prepaid Expense And Other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asset, allowance for credit loss</t>
        </is>
      </c>
      <c r="B4" s="6" t="n">
        <v>285</v>
      </c>
      <c r="C4" s="4" t="inlineStr">
        <is>
          <t xml:space="preserve"> </t>
        </is>
      </c>
      <c r="D4" s="6" t="n">
        <v>85</v>
      </c>
      <c r="E4" s="4" t="inlineStr">
        <is>
          <t xml:space="preserve"> </t>
        </is>
      </c>
      <c r="F4" s="7" t="n">
        <v>42</v>
      </c>
    </row>
    <row r="5">
      <c r="A5" s="4" t="inlineStr">
        <is>
          <t>Contract with customer, asset, credit loss expense (reversal)</t>
        </is>
      </c>
      <c r="B5" s="5" t="n">
        <v>200</v>
      </c>
      <c r="C5" s="7" t="n">
        <v>29</v>
      </c>
      <c r="D5" s="5" t="n">
        <v>58</v>
      </c>
      <c r="E5" s="6" t="n">
        <v>9</v>
      </c>
      <c r="F5" s="4" t="inlineStr">
        <is>
          <t xml:space="preserve"> </t>
        </is>
      </c>
    </row>
    <row r="6">
      <c r="A6" s="4" t="inlineStr">
        <is>
          <t>Contract with customer, asset, allowance for credit loss, writeoff</t>
        </is>
      </c>
      <c r="B6" s="6" t="n">
        <v>0</v>
      </c>
      <c r="C6" s="4" t="inlineStr">
        <is>
          <t xml:space="preserve"> </t>
        </is>
      </c>
      <c r="D6" s="6" t="n">
        <v>0</v>
      </c>
      <c r="E6" s="4" t="inlineStr">
        <is>
          <t xml:space="preserve"> </t>
        </is>
      </c>
      <c r="F6"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Fixed Assets (Detail) ¥ in Millions, $ in Millions</t>
        </is>
      </c>
      <c r="B1" s="2" t="inlineStr">
        <is>
          <t>Dec. 31, 2022 CNY (¥)</t>
        </is>
      </c>
      <c r="C1" s="2" t="inlineStr">
        <is>
          <t>Dec. 31, 2022 USD ($)</t>
        </is>
      </c>
      <c r="D1" s="2" t="inlineStr">
        <is>
          <t>Dec. 31, 2021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56260</v>
      </c>
      <c r="C3" s="7" t="n">
        <v>8157</v>
      </c>
      <c r="D3" s="6" t="n">
        <v>52355</v>
      </c>
    </row>
    <row r="4">
      <c r="A4" s="4" t="inlineStr">
        <is>
          <t>Accumulated depreciation and impairment</t>
        </is>
      </c>
      <c r="B4" s="5" t="n">
        <v>-32287</v>
      </c>
      <c r="C4" s="5" t="n">
        <v>-4681</v>
      </c>
      <c r="D4" s="5" t="n">
        <v>-29328</v>
      </c>
    </row>
    <row r="5">
      <c r="A5" s="4" t="inlineStr">
        <is>
          <t>Fixed assets, net</t>
        </is>
      </c>
      <c r="B5" s="5" t="n">
        <v>23973</v>
      </c>
      <c r="C5" s="5" t="n">
        <v>3476</v>
      </c>
      <c r="D5" s="5" t="n">
        <v>23027</v>
      </c>
    </row>
    <row r="6">
      <c r="A6" s="4" t="inlineStr">
        <is>
          <t>Computer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44246</v>
      </c>
      <c r="C8" s="5" t="n">
        <v>6415</v>
      </c>
      <c r="D8" s="5" t="n">
        <v>40908</v>
      </c>
    </row>
    <row r="9">
      <c r="A9" s="4" t="inlineStr">
        <is>
          <t>Office building</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5125</v>
      </c>
      <c r="C11" s="5" t="n">
        <v>743</v>
      </c>
      <c r="D11" s="5" t="n">
        <v>4915</v>
      </c>
    </row>
    <row r="12">
      <c r="A12" s="4" t="inlineStr">
        <is>
          <t>Office building related facility, machiner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4195</v>
      </c>
      <c r="C14" s="5" t="n">
        <v>608</v>
      </c>
      <c r="D14" s="5" t="n">
        <v>3834</v>
      </c>
    </row>
    <row r="15">
      <c r="A15" s="4" t="inlineStr">
        <is>
          <t>Vehicl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676</v>
      </c>
      <c r="C17" s="5" t="n">
        <v>98</v>
      </c>
      <c r="D17" s="5" t="n">
        <v>291</v>
      </c>
    </row>
    <row r="18">
      <c r="A18" s="4" t="inlineStr">
        <is>
          <t>Office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1237</v>
      </c>
      <c r="C20" s="5" t="n">
        <v>179</v>
      </c>
      <c r="D20" s="5" t="n">
        <v>1223</v>
      </c>
    </row>
    <row r="21">
      <c r="A21" s="4" t="inlineStr">
        <is>
          <t>Leasehold improve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5" t="n">
        <v>490</v>
      </c>
      <c r="C23" s="5" t="n">
        <v>71</v>
      </c>
      <c r="D23" s="5" t="n">
        <v>496</v>
      </c>
    </row>
    <row r="24">
      <c r="A24" s="4" t="inlineStr">
        <is>
          <t>Construction in Progres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6" t="n">
        <v>291</v>
      </c>
      <c r="C26" s="7" t="n">
        <v>43</v>
      </c>
      <c r="D26" s="6" t="n">
        <v>68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Fixed Assets - Additional Information (Detail) $ in Millions, ¥ in Billion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Fixed assets, depreciation expense</t>
        </is>
      </c>
      <c r="B4" s="9" t="n">
        <v>6.2</v>
      </c>
      <c r="C4" s="7" t="n">
        <v>905</v>
      </c>
      <c r="D4" s="9" t="n">
        <v>5.7</v>
      </c>
      <c r="E4" s="9" t="n">
        <v>5.7</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financial statements of the Company, its subsidiaries, VIEs and subsidiaries of the VIEs. All inter-company transactions and balances between the Company, its subsidiaries, VIEs and subsidiaries of the VIEs have been eliminated upon consolidation. The Group included the results of operations of the acquired businesses from their respective dates of acquisition. Comparative Information The Group separately discloses “Long-term time deposits and held-to-maturity investments” in the consolidated balance sheet as of December 31, 2022 and the comparative information has been adjusted to conform with the current year’s presentation to facilitate comparison. Use of Estimates The preparation of the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Management evaluates estimates, including those related to the standalone selling prices of performance obligations and amounts of variable considerations of revenue contracts, the allowance for credit losses of accounts receivable, contract assets, receivables from online payment agencies, amounts due from related parties and debt securities, fair values of certain debt and equity investments, future viewership consumption patterns and useful lives of licensed copyrights and produced content, future revenues generated by the broadcasting and sublicensing rights of content assets (licensed and produced), ultimate revenue of produced content predominantly monetized on its own, fair values of licensed copyrights and produced contents monetized as a film group or individually, fair value of nonmonetary content exchanges, the useful lives of our property and equipment, impairment of long-lived assets, long-term investments and goodwill, the purchase price allocation and fair value of pre-existing Change in Accounting Estimate In 2021, the Group Currency Translation for Financial Statements Presentation Translations of amounts from RMB into U.S. dollars (US$) for the convenience of the reader have been calculated at the exchange rate of RMB6.8972 per US$1.00 on December 30, 2022, the last business day in fiscal year 2022, as published on the website of the United States Federal Reserve Board. No representation is made that the RMB amounts could have been, or could be, converted into U.S. dollars at such rate. Foreign Currency The Company’s functional currency is the US$. The Company’s subsidiaries, VIEs and subsidiaries of the VIEs determine their functional currencies based on the criteria of ASC Topic 830, Foreign Currency Matters expense items to reporting currency. Any translation gains (losses) are recorded in other comprehensive income (loss). Transactions denominated in foreign currencies are measured and recorded into the functional currency at the exchange rates prevailing on the transaction dates. Assets and liabilities denominated in foreign currencies other than functional currency are remeasured into the functional currency at the exchange rates prevailing at the balance sheet date. Exchange gains and losses are included in earnings as a component of “Other income, net.” Segment Reporting As of December 31, 2021 and 2022, the Group The Group’s chief executive officer, who has been identified as the chief operating decision marker (“CODM”), reviews the operating results of Baidu Core and iQIYI, to allocate resources and assess the Group’s performance. Accordingly, the financial statements include segment information which reflects the current composition of the reportable segments in accordance with ASC Topic 280, Segment Reporting. Business Combinations The Group accounts for its business combinations using the purchase method of accounting in accordance with ASC Topic 805, Business Combinations In a business combination achieved in stages, the Group remeasures its previously held equity interest in the acquiree immediately before obtaining control at its acquisition-date fair value and the re-measurement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Cash, Cash Equivalents and Restricted Cash Cash and cash equivalents Cash and cash equivalents primarily consist of cash, money market funds, investments in interest bearing demand deposit accounts, time deposits and highly liquid investments with original maturities of three months or less from the date of purchase and are stated at cost which approximates their fair value. Restricted cash Restricted cash mainly represents amounts deposited and held in escrow for the acquisition of YY live which has not been closed yet and restricted deposits used as security against convertible senior notes. In the event that the obligation to maintain such restricted deposits is expected to be terminated within the next twelve months, these deposits are classified as current assets, included in “Restricted cash” in the consolidated balance sheets. Otherwise, they are classified as non-current assets, included in “Other non-current assets” in the consolidated balance sheets. Accounts Receivable and Contract Assets, net Accounts receivable are recognized and carried at the original invoiced amount less an allowance for credit losses. The Group’s right to consideration in exchange for goods or services that the Group has transferred to a customer is recognized as a contract asset. The Group maintains an allowance for credit losses in accordance with ASC Topic 326, Credit Losses Receivables from Online Payment Agencies, net Receivables from online payment agencies are funds due from the third-party online payment service providers for clearing transactions and are included in “Other current assets, net” on the consolidated balance sheets. Funds were paid or deposited by customers or users through these online payment agencies for services provided by the Group. The Group considers and monitors the credit worthiness of the third-party payment service providers and recognizes credit losses based on ongoing credit evaluations. Receivable balances are written off when they are deemed uncollectible. As of December 31, 2021 and 2022, allowance for credit losses provided for the receivables from online payment agencies were insignificant. Investments Short-term All highly liquid investments with original maturities less than twelve months are classified as short-term investments. Investments that are expected to be realized in cash during the next twelve months are also included in short-term investments. The Group accounts for short-term debt investments in accordance with ASC Topic 320, Investments – Debt Securitie . held-to-maturity, available-for-sale, Securities that the Group has the positive intent and ability to hold to maturity are classified as held-to-maturity Securities that are bought and held principally for the purpose of selling them in the near term are classified as trading securities, in accordance with ASC 320. Unrealized holding gains and losses for trading securities are included in earnings. Debt investments not classified as trading or as held-to-maturity available-for-sale The allowance for credit losses of the held-to-maturity debt securities reflects the Group’s estimated expected losses over the contractual lives of the held-to-maturity debt securities and is charged to “Others, net” in the consolidated statements of comprehensive income. Estimated allowance for credit losses is determined by considering reasonable and supportable forecasts of future economic conditions in addition to information about past events and current conditions. As of December 31, 2021 and 2022, the allowance for credit losses provided for the held-to-maturity debt securities held by the Group was Long-term investments The Group’s long-term investments consist of equity method investments, equity investments with readily determinable fair value, equity investments without readily determinable fair value, equity investments in private equity funds, other investments accounted for at fair value and available-for-sale Investments in entities in which the Group can exercise significant influence but does not own a majority equity interest or control are accounted for using the equity method of accounting in accordance with ASC Topic 323, Investments-Equity Method and Joint Ventures income or loss, the Group adjusts the net income or loss of equity investee to include accretion of preferred stock that is classified in temporary equity in the investee’s financial statements, into earnings. The Group will discontinue applying the equity method if an investment (plus additional financial support provided to the investee, if any) has been reduced to zero. When the Group has other investments in its equity-method investee and is not required to advance additional funds to that investee, the Group would continue to report its share of equity method losses in its consolidated statements of comprehensive income after its equity-method investment in ordinary shares has been reduced to zero, to the extent of and as an adjustment to the adjusted basis of the Group’s other investments in the investee. Such losses are first applied to those investments of a lower liquidation preference before being further applied to the investments of a higher liquidation preference. The Group adopted a one-quarter The Group evaluates its equity method investments for impairment at each reporting date, or more frequently if events or changes in circumstances indicate that the carrying amount of the investment might not be recoverable. Factors considered by the Group when determining whether an investment has been other-than-temporarily-impaired, include, but are not limited to, the length of the time and the extent to which the market value has been less than cost, the financial condition and near-term prospects of the investee, and the Group’s intent and ability to retain the investment until the recovery of its cost. An impairment loss on the equity method investments is recognized in earnings when the decline in value is determined to be other-than-temporary and is allocated to the individual net assets underlying equity method investments in the following order: 1) reduce any equity method goodwill to zero; 2) reduce the individual basis differences related to the investee’s long-lived assets pro rata based on their amounts relative to the overall basis difference at the impairment date; and 3) reduce the individual basis difference of the investee’s remaining assets in a systematic and rational manner. For equity investments in private equity funds, over which the Group does not have the ability to exercise significant influence, are measured using the net asset value per share based on the practical expedient in ASC Topic 820, Fair Value Measurements and Disclosures For equity securities without readily determinable fair value and do not qualify for the NAV practical expedient, the Group elects to use the measurement alternative to measure those investments at cost, less any impairment, plus or minus changes resulting from observable price changes in orderly transactions for identical or similar investments of the same issuer, if any. Significant judgments are required to determine (i) whether observable price changes are orderly transactions and identical or similar to an investment held by the Group; and (ii) the selection of appropriate valuation methodologies and underlying assumptions, including expected volatility and the probability of exit events as it relates to liquidation and redemption features used to measure the price adjustments for the difference in rights and obligations between instruments. Equity securities with readily determinable fair values are measured at fair value, and any changes in fair value are recognized in “Others, net” in the consolidated statements of comprehensive income. For equity investments measured at fair value with changes in fair value recorded in earnings, the Group does not assess whether those securities are impaired. For equity investments that the Group elects to use the measurement alternative, the Group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 environment of the investee and a significant adverse change in the general market condition of either the geographical area or the industry in which the investee operates. If a qualitative assessment indicates that the investment is impaired, the entity has to estimate the investment’s fair value in accordance with the principles of ASC 820. If the fair value is less than the investment’s carrying value, the Group recognizes an impairment loss in earnings equal to the difference between the carrying value and fair value. In accordance with ASC Subtopic 946-320, Financial Services—Investment Companies, Investments—Debt and Equity Securities 946-320”) , re-measured Available-for-sale Long-term time deposit and held-to-maturity Long-term time deposits and held-to-maturity securities are mainly deposits in commercial banks and wealth management products issued by commercial banks and other financial institutions with maturities of greater than one year. Investments in debt securities with maturities of greater than one year that the Group has positive intent and ability to hold to maturity are classified as long-term held-to-maturity Fair Value Measurements of Financial Instruments Financial instruments are in the form of cash and cash equivalents, restricted cash, short-term investments, accounts receivable, amounts due from and due to related parties, other receivables, long-term investments, the carrying values of the aforementioned financial instruments included in current assets and liabilities approximate their respective fair values because of their general short maturities. The carrying amounts of long-term loans approximate fair values as the related interest rates currently offered by financial institutions for similar debt instruments of comparable maturities. The fair value of long-term investments, notes payable and convertible senior notes that are not reported at fair value are disclosed in Note 26. Fixed Assets Fixed assets are stated at cost less accumulated depreciation. Depreciation is recorded on a straight-line basis over the shorter of the estimated useful lives of the assets or the term of the related lease, as follows:
Office building –  43 to 45 years
Office building related facility, machinery and equipment –  10 to 15 years
Computer equipment –  3 to 5 years
Office equipment –  3 to 5 years
Vehicles –  5 years
Leasehold improvements –  over the shorter of lease terms or estimated useful lives of the assets Fixed assets have no estimated residual value except for the office building and its related facility, machinery and equipment, which mainly have an estimated residual value of 4% of the cost. Repair and maintenance costs are charged to expense as incurred, whereas the cost of renewals and betterments that extend the useful life of fixed assets are capitalized as additions to the related assets. Retirements, sales and disposals of assets are recorded by removing the cost and accumulated depreciation from the asset and accumulated depreciation accounts with any resulting gain or loss reflected in earning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 Interest costs are capitalized if they are incurred during the acquisition, construction or production of a qualifying asset and such costs could have been avoided if expenditures for the assets have not been made. Capitalization of interest costs commences when the activities to prepare the asset are in progress and expenditures and borrowing costs are being incurred. Interest costs are capitalized until the assets are ready for their intended use. Interest costs capitalized for the years ended December 31, 2020, 2021 and 2022 were insignificant. Licensed Copyrights, net Licensed copyrights consist of professionally-produced content such as films, television series, variety shows and other video content acquired from external parties. The license fees are capitalized and, unless prepaid, a corresponding liability is recorded when the cost of the content is known, the content is accepted by the Group in accordance with the conditions of the license agreement and the content is available for its first showing on the Group’s platforms. Licensed copyrights are presented on the consolidated balance sheets as current and non-current The Group’s licensed copyrights include the right to broadcast and, in some instances, the right to sublicense. The broadcasting right, refers to the right to broadcast the content on its own platforms and the sublicensing right, refers to the right to sublicense the underlying content to external parties. When licensed copyrights include both broadcasting and sublicensing rights, the content costs are allocated to these two rights upon initial recognition, based on the relative proportion of the estimated total revenues that will be generated by each right over its estimated useful lives. For the right to broadcast the contents on its own platforms that generates online advertising and membership services revenues, based on factors including historical and estimated future viewership patterns, the content costs are amortized using an accelerated method by content categories over the shorter of each content’s contractual period or estimated useful lives within ten years, beginning with the month of first availability. Content categories accounting for most of the Group’s content include newly released drama series, newly released movies, animations, library drama series and library movies. Estimates of future viewership consumption patterns and estimated useful lives are reviewed periodically, at least on an annual basis and revised, if necessary. Revisions to the amortization patterns are accounted for as a change in accounting estimate prospectively in accordance with ASC Topic 250, Accounting Changes and Error Corrections Produced Content, net The Group produces original content in-house original content include direct production costs, production overhead and acquisition costs. Produced content also includes cash expenditures made to acquire a proportionate share of certain rights to films including profit sharing, distribution and/or other rights. Exploitation costs are expensed as incurred. Participation costs are accrued using the individual-film-forecast-computation method, which recognizes the costs in the same ratio as the associated ultimate revenue. Production costs for original content that are predominantly monetized in a film group are capitalized. Production costs for original content predominantly monetized on its own are capitalized to the extent that they are recoverable from total revenues expected to be earned (“ultimate revenue”); otherwise, they are expensed as cost of revenues. Ultimate revenue estimates include revenue expected to be earned from all sources, including exhibition, licensing, or exploitation of produced content if the Group has demonstrated a history of earning such revenue. The Group estimates ultimate revenue to be earned during the estimated useful lives of produced content based on anticipated release patterns and historical results of similar produced content, which are identified based on various factors, including cast and crew, target audience and popularity. The capitalized production costs are reported separately as noncurrent assets with caption of “Produced content, net” on the consolidated balance sheets. Based on factors including historical and estimated future viewership consumption patterns, the Group amortizes film costs for produced content that is predominantly monetized in a film group. For produced content that is monetized on its own, the Group considers historical and estimated usage patterns to determine the pattern of amortization for film costs. Based on the estimated patterns, the Group amortizes produced content using an accelerated method over its estimated useful lives within ten years, beginning with the month of first availability and such costs are included in “Cost of revenues” in the consolidated statements of comprehensive income. Impairment of licensed copyrights and produced content The Group’s business model is mainly subscription and advertising based, as such the majority of the Group’s content assets (licensed copyrights and produced content) are predominantly monetized with other content assets, whereas a smaller portion of the Group’s content assets are predominantly monetized at a specific title level such as variety shows and investments in a proportionate share of certain rights to films including profit sharing, distribution and/or other rights. Because the identifiable cash flows related to content launched on the Group’s Mainland China platform are largely independent of the cash flows of other content launched on the Group’s overseas platform, the Group has identified two separate film groups. The Group reviews its film groups and individual content for impairment when there are events or changes in circumstances that indicate the fair value of a film group or individual content may be less than its unamortized costs. Examples of such events or changes in circumstances include, a significant adverse change in technological, regulatory, legal, economic, or social factors that could affect the fair value of the film group or the public’s perception of a film or the availability of a film for future showings, a significant decrease in the number of subscribers or forecasted subscribers, or the loss of a major distributor, a change in the predominant monetization strategy of a film that is currently monetized on its own, actual costs substantially in excess of budgeted costs, substantial delays in completion or release schedules, or actual performance subsequent to release failing to meet expectations set before release such as a significant decrease in the amount of ultimate revenue expected to be recognized. When such events or changes in circumstances are identified, the Group assesses whether the fair value of an individual content (or film group) is less than its unamortized film costs, determines the fair value of an individual content (or film group) and recognizes an impairment charge for the amount by which the unamortized capitalized costs exceed the individual content’s (or film group’s) fair value. The Group mainly uses a discounted cash flow approach to determine the fair value of an individual content or film group, for which the most significant inputs include the forecasted future revenues, costs and operating expenses attributable to an individual content or the film group and the discount rate. An impairment loss attributable to a film group is allocated to individual licensed copyrights and produced content within the film group on a pro rata basis using the relative carrying values of those assets as the Group cannot estimate the fair value of individual contents in the film group without undue cost and effort. Impact of COVID-19 In 2020, the Group’s operations were significantly affected by the COVID-19 pandemic. The Group’s online marketing revenues declined compared to the prior period mainly due to weakness in online marketing demand as the customers in certain industries are negatively impacted by COVID-19. The Group’s online marketing services been gradually recovering in 2021, underpinned by improved advertiser sentiment, following the effective control of the domestic outbreaks, the resumption of business activities and the gradual recovery of the general economy in China. However, in 2022, there have been outbreaks of COVID-19 cases from time to time, including the COVID-19 Delta and Omicron variant cases, in multiple cities in China. The Group’s online marketing revenues in 2022 declined from 2021 primarily due to the resurgence of COVID-19 in certain cities in China. In addition, increased market volatility has contributed to larger fluctuations in the valuation of the Group’s equity investments. China began to modify its zero-COVID policy at the end of 2022, and most of the travel restrictions and quarantine requirements were lifted in December 2022. There remains uncertainty as to the future impact of the virus, especially in light of this change in policy. The extent to which the COVID-19 pandemic impacts the Group’s long-term results will depend on future developments which are highly uncertain, unpredictable and beyond the Group’s control, including the frequency, duration and extent of outbreaks of COVID-19, the appearance of new variants with different characteristics, the effectiveness of efforts to contain or treat cases, and future governmental actions that may be taken in response to these developments, such as measures to stimulate the general economy to improve business conditions, especially for SMEs. As a result, certain of the Group’s estimates and assumptions, including the allowance for credit losses, the valuation of certain debt and equity investments, long-term investments, content assets and long-lived assets subject to impairment assessments, require significant judgments and involve a higher degree of variability and volatility that could result in material changes to the Group’s current estimates in future periods. Goodwill and Intangible Assets Goodwill Goodwill represents the excess of the purchase price over the fair value of the identifiable net assets acquired in a business combination. The Group assesses goodwill for impairment in accordance with ASC Subtopic 350-20, Intangibles—Goodwill and Other: Goodwill 350-20”), 350-20. reporting units, consisting of Baidu Core and iQIYI. In the fourth quarter of 2021, the Group changed its reporting units to Baidu Core excluding Smart Living Group (“SLG”), SLG and iQIYI, as the discrete financial information of SLG is available and segment management begins to regularly review operating results of SLG. The goodwill was reassigned to the reporting units affected using a relative fair value allocation approach. As of December 31, 2021 and 2022, the Group has reporting units, consisting of Baidu Core excluding SLG, SLG and iQIYI. The Group has the option to assess qualitative factors first to determine whether it is necessary to perform the quantitative test in accordance with ASC 350-20. more-likely-than-not impairment test compares the fair value of the reporting unit with its carrying amount, including goodwill. If the carrying amount of a reporting unit exceeds its fair value, an impairment loss shall be recognized in an amount equal to that excess. The Group performed qualitative assessments for the reporting unit of Baidu Core excluding SLG in 2021 and 2022. Based on the requirements of ASC 350-20, more-likely-than-not Due to the changing market conditions and fluctuations in the share price of the Group, the Group determined to perform quantitative assessment for the reporting unit of Baidu Core excluding SLG in 2022. The Group estimated fair value using the income approach and the market approach. The fair value determined using the income approach was compared with comparable market data and reconciled, as necessary. impairment loss of goodwill related to the reporting unit of Baidu Core excluding SLG was recorded for the years ended December 31, 2021 and 2022. The Group performed qualitative assessments for the reporting unit of SLG in 2021 and 2022. Based on the requirements of ASC 350-20, The Group elected to choose to bypass the qualitative assessment and proceeded directly to perform a quantitative test for the reporting unit of iQIYI. Subsequent to iQIYI’s IPO, the Group primarily considers the quoted market price of iQIYI’s ordinary shares to determine the fair value of the reporting unit. As of December 31, 2021 and 2022, the fair value of iQIYI exceeded its carrying amount, therefore, goodwill related to the iQIYI reporting unit was not impaired and the Group was not required to perform further testing.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revenue growth rates and profitability in estimating future cash flows; determining appropriate discount rates and earnings multipliers based on market data of comparable companies engaged in a similar business under the market approach; and making other assumptions. Changes in these estimates and assumptions could materially affect the determination of fair value for each reporting unit. On disposal of a portion of reporting unit that constitutes a business, the attributable amount of goodwill is included in the determination of the amount of gain or loss recognized upon disposal. When the Group disposes of a business within the reporting unit, the amount of goodwill disposed is measured on the basis of the relative fair value of the business disposed and the portion of the reporting unit retained. Intangible assets Intangible assets with finite lives are carried at cost less accumulated amortization. All intangible assets with finite lives are amortized using the straight-line method over their estimated useful lives. Intangible assets have weighted average useful lives from the date of purchase as follows:
Trademarks – 11 years
Technology – 5 years
Intellectual property right – 8 years
Online literature – 8 years
Others – 14 years Intangible assets with indefinite useful life are not amortized and are tested for impairment annually or more frequently, if events or changes in circumstances indicate that they might be impaired in accordance with ASC Subtopic 350-30, Intangibles-Goodwill and Other: General Intangibles Other than Goodwill 350-30”). Impairment of Long-Lived Assets Other Than Goodwill The Group evaluates long-lived assets, such as fixed assets and purchased or internally developed intangible assets with finite lives other than licensed copyrights and produced content, for impairment whenever events or changes in circumstances indicate the carrying value of an asset may not be recoverable in accordance with ASC Topic 360, Property, Plant and Equipment Leases The Group determines if an arrangement is a lease or contains a lease at lease inception. For operating leases, the Group recognizes an ROU asset and a lease liability based on the present value of the lease payments over the lease term on the consolidated balance sheets at commencement date. For finance leases, assets are included in “Other non-current Revenue Recognition The Group’s revenues are derived principally from online marketing service and others. Revenue is recognized when control of promised goods or services is transferred to the Group’s customers in an amount of consideration to which an entity expects to be entitled to in exchange for those goods or services. Revenue is recorded net of valued added t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s>
  <sheetData>
    <row r="1">
      <c r="A1" s="1" t="inlineStr">
        <is>
          <t>Goodwill and Intangible Assets - Additional Information (Detail) ¥ in Millions, $ in Millions</t>
        </is>
      </c>
      <c r="B1" s="2" t="inlineStr">
        <is>
          <t>12 Months Ended</t>
        </is>
      </c>
    </row>
    <row r="2">
      <c r="B2" s="2" t="inlineStr">
        <is>
          <t>Dec. 31, 2022 CNY (¥) Unit</t>
        </is>
      </c>
      <c r="C2" s="2" t="inlineStr">
        <is>
          <t>Dec. 31, 2022 USD ($) Unit</t>
        </is>
      </c>
      <c r="D2" s="2" t="inlineStr">
        <is>
          <t>Dec. 31, 2021 CNY (¥) Unit</t>
        </is>
      </c>
      <c r="E2" s="2" t="inlineStr">
        <is>
          <t>Dec. 31, 2020 CNY (¥)</t>
        </is>
      </c>
    </row>
    <row r="3">
      <c r="A3" s="3" t="inlineStr">
        <is>
          <t>Amortization Of Intangible Assets Disclosure [Abstract]</t>
        </is>
      </c>
      <c r="B3" s="4" t="inlineStr">
        <is>
          <t xml:space="preserve"> </t>
        </is>
      </c>
      <c r="C3" s="4" t="inlineStr">
        <is>
          <t xml:space="preserve"> </t>
        </is>
      </c>
      <c r="D3" s="4" t="inlineStr">
        <is>
          <t xml:space="preserve"> </t>
        </is>
      </c>
      <c r="E3" s="4" t="inlineStr">
        <is>
          <t xml:space="preserve"> </t>
        </is>
      </c>
    </row>
    <row r="4">
      <c r="A4" s="4" t="inlineStr">
        <is>
          <t>Number of reporting units the company</t>
        </is>
      </c>
      <c r="B4" s="5" t="n">
        <v>3</v>
      </c>
      <c r="C4" s="5" t="n">
        <v>3</v>
      </c>
      <c r="D4" s="5" t="n">
        <v>3</v>
      </c>
      <c r="E4" s="4" t="inlineStr">
        <is>
          <t xml:space="preserve"> </t>
        </is>
      </c>
    </row>
    <row r="5">
      <c r="A5" s="4" t="inlineStr">
        <is>
          <t>Impairment loss on intangible assets</t>
        </is>
      </c>
      <c r="B5" s="6" t="n">
        <v>1</v>
      </c>
      <c r="C5" s="12" t="n">
        <v>0.1</v>
      </c>
      <c r="D5" s="6" t="n">
        <v>6</v>
      </c>
      <c r="E5" s="6" t="n">
        <v>350</v>
      </c>
    </row>
    <row r="6">
      <c r="A6" s="4" t="inlineStr">
        <is>
          <t>Amortization expense of intangible assets</t>
        </is>
      </c>
      <c r="B6" s="6" t="n">
        <v>467</v>
      </c>
      <c r="C6" s="7" t="n">
        <v>68</v>
      </c>
      <c r="D6" s="6" t="n">
        <v>471</v>
      </c>
      <c r="E6" s="6" t="n">
        <v>544</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hanges in the Carrying Amount of Goodwill (Detail) ¥ in Millions, $ in Millions</t>
        </is>
      </c>
      <c r="B1" s="2" t="inlineStr">
        <is>
          <t>12 Months Ended</t>
        </is>
      </c>
    </row>
    <row r="2">
      <c r="B2" s="2" t="inlineStr">
        <is>
          <t>Dec. 31, 2022 CNY (¥)</t>
        </is>
      </c>
      <c r="C2" s="2" t="inlineStr">
        <is>
          <t>Dec. 31, 2022 USD ($)</t>
        </is>
      </c>
      <c r="D2" s="2" t="inlineStr">
        <is>
          <t>Dec. 31, 2021 CNY (¥)</t>
        </is>
      </c>
    </row>
    <row r="3">
      <c r="A3" s="3" t="inlineStr">
        <is>
          <t>Goodwill [Line Items]</t>
        </is>
      </c>
      <c r="B3" s="4" t="inlineStr">
        <is>
          <t xml:space="preserve"> </t>
        </is>
      </c>
      <c r="C3" s="4" t="inlineStr">
        <is>
          <t xml:space="preserve"> </t>
        </is>
      </c>
      <c r="D3" s="4" t="inlineStr">
        <is>
          <t xml:space="preserve"> </t>
        </is>
      </c>
    </row>
    <row r="4">
      <c r="A4" s="4" t="inlineStr">
        <is>
          <t>Beginning Balance</t>
        </is>
      </c>
      <c r="B4" s="6" t="n">
        <v>22605</v>
      </c>
      <c r="C4" s="4" t="inlineStr">
        <is>
          <t xml:space="preserve"> </t>
        </is>
      </c>
      <c r="D4" s="6" t="n">
        <v>22248</v>
      </c>
    </row>
    <row r="5">
      <c r="A5" s="4" t="inlineStr">
        <is>
          <t>Goodwill acquired</t>
        </is>
      </c>
      <c r="B5" s="4" t="inlineStr">
        <is>
          <t xml:space="preserve"> </t>
        </is>
      </c>
      <c r="C5" s="4" t="inlineStr">
        <is>
          <t xml:space="preserve"> </t>
        </is>
      </c>
      <c r="D5" s="5" t="n">
        <v>357</v>
      </c>
    </row>
    <row r="6">
      <c r="A6" s="4" t="inlineStr">
        <is>
          <t>Goodwill reassigned</t>
        </is>
      </c>
      <c r="B6" s="4" t="inlineStr">
        <is>
          <t xml:space="preserve"> </t>
        </is>
      </c>
      <c r="C6" s="4" t="inlineStr">
        <is>
          <t xml:space="preserve"> </t>
        </is>
      </c>
      <c r="D6" s="5" t="n">
        <v>0</v>
      </c>
    </row>
    <row r="7">
      <c r="A7" s="4" t="inlineStr">
        <is>
          <t>Goodwill disposed</t>
        </is>
      </c>
      <c r="B7" s="5" t="n">
        <v>-128</v>
      </c>
      <c r="C7" s="4" t="inlineStr">
        <is>
          <t xml:space="preserve"> </t>
        </is>
      </c>
      <c r="D7" s="4" t="inlineStr">
        <is>
          <t xml:space="preserve"> </t>
        </is>
      </c>
    </row>
    <row r="8">
      <c r="A8" s="4" t="inlineStr">
        <is>
          <t>Ending Balance</t>
        </is>
      </c>
      <c r="B8" s="5" t="n">
        <v>22477</v>
      </c>
      <c r="C8" s="7" t="n">
        <v>3259</v>
      </c>
      <c r="D8" s="5" t="n">
        <v>22605</v>
      </c>
    </row>
    <row r="9">
      <c r="A9" s="4" t="inlineStr">
        <is>
          <t>iQIYI</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Beginning Balance</t>
        </is>
      </c>
      <c r="B11" s="5" t="n">
        <v>3888</v>
      </c>
      <c r="C11" s="4" t="inlineStr">
        <is>
          <t xml:space="preserve"> </t>
        </is>
      </c>
      <c r="D11" s="5" t="n">
        <v>3888</v>
      </c>
    </row>
    <row r="12">
      <c r="A12" s="4" t="inlineStr">
        <is>
          <t>Goodwill acquired</t>
        </is>
      </c>
      <c r="B12" s="4" t="inlineStr">
        <is>
          <t xml:space="preserve"> </t>
        </is>
      </c>
      <c r="C12" s="4" t="inlineStr">
        <is>
          <t xml:space="preserve"> </t>
        </is>
      </c>
      <c r="D12" s="5" t="n">
        <v>0</v>
      </c>
    </row>
    <row r="13">
      <c r="A13" s="4" t="inlineStr">
        <is>
          <t>Goodwill reassigned</t>
        </is>
      </c>
      <c r="B13" s="4" t="inlineStr">
        <is>
          <t xml:space="preserve"> </t>
        </is>
      </c>
      <c r="C13" s="4" t="inlineStr">
        <is>
          <t xml:space="preserve"> </t>
        </is>
      </c>
      <c r="D13" s="5" t="n">
        <v>0</v>
      </c>
    </row>
    <row r="14">
      <c r="A14" s="4" t="inlineStr">
        <is>
          <t>Goodwill disposed</t>
        </is>
      </c>
      <c r="B14" s="5" t="n">
        <v>-62</v>
      </c>
      <c r="C14" s="4" t="inlineStr">
        <is>
          <t xml:space="preserve"> </t>
        </is>
      </c>
      <c r="D14" s="4" t="inlineStr">
        <is>
          <t xml:space="preserve"> </t>
        </is>
      </c>
    </row>
    <row r="15">
      <c r="A15" s="4" t="inlineStr">
        <is>
          <t>Ending Balance</t>
        </is>
      </c>
      <c r="B15" s="5" t="n">
        <v>3826</v>
      </c>
      <c r="C15" s="5" t="n">
        <v>555</v>
      </c>
      <c r="D15" s="5" t="n">
        <v>3888</v>
      </c>
    </row>
    <row r="16">
      <c r="A16" s="4" t="inlineStr">
        <is>
          <t>Baidu Core excluding SLG [Member]</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Beginning Balance</t>
        </is>
      </c>
      <c r="B18" s="5" t="n">
        <v>16940</v>
      </c>
      <c r="C18" s="4" t="inlineStr">
        <is>
          <t xml:space="preserve"> </t>
        </is>
      </c>
      <c r="D18" s="5" t="n">
        <v>18360</v>
      </c>
    </row>
    <row r="19">
      <c r="A19" s="4" t="inlineStr">
        <is>
          <t>Goodwill acquired</t>
        </is>
      </c>
      <c r="B19" s="4" t="inlineStr">
        <is>
          <t xml:space="preserve"> </t>
        </is>
      </c>
      <c r="C19" s="4" t="inlineStr">
        <is>
          <t xml:space="preserve"> </t>
        </is>
      </c>
      <c r="D19" s="5" t="n">
        <v>357</v>
      </c>
    </row>
    <row r="20">
      <c r="A20" s="4" t="inlineStr">
        <is>
          <t>Goodwill reassigned</t>
        </is>
      </c>
      <c r="B20" s="4" t="inlineStr">
        <is>
          <t xml:space="preserve"> </t>
        </is>
      </c>
      <c r="C20" s="4" t="inlineStr">
        <is>
          <t xml:space="preserve"> </t>
        </is>
      </c>
      <c r="D20" s="5" t="n">
        <v>-1777</v>
      </c>
    </row>
    <row r="21">
      <c r="A21" s="4" t="inlineStr">
        <is>
          <t>Goodwill disposed</t>
        </is>
      </c>
      <c r="B21" s="5" t="n">
        <v>-66</v>
      </c>
      <c r="C21" s="4" t="inlineStr">
        <is>
          <t xml:space="preserve"> </t>
        </is>
      </c>
      <c r="D21" s="4" t="inlineStr">
        <is>
          <t xml:space="preserve"> </t>
        </is>
      </c>
    </row>
    <row r="22">
      <c r="A22" s="4" t="inlineStr">
        <is>
          <t>Ending Balance</t>
        </is>
      </c>
      <c r="B22" s="5" t="n">
        <v>16874</v>
      </c>
      <c r="C22" s="5" t="n">
        <v>2447</v>
      </c>
      <c r="D22" s="5" t="n">
        <v>16940</v>
      </c>
    </row>
    <row r="23">
      <c r="A23" s="4" t="inlineStr">
        <is>
          <t>SLG</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Beginning Balance</t>
        </is>
      </c>
      <c r="B25" s="5" t="n">
        <v>1777</v>
      </c>
      <c r="C25" s="4" t="inlineStr">
        <is>
          <t xml:space="preserve"> </t>
        </is>
      </c>
      <c r="D25" s="5" t="n">
        <v>0</v>
      </c>
    </row>
    <row r="26">
      <c r="A26" s="4" t="inlineStr">
        <is>
          <t>Goodwill acquired</t>
        </is>
      </c>
      <c r="B26" s="4" t="inlineStr">
        <is>
          <t xml:space="preserve"> </t>
        </is>
      </c>
      <c r="C26" s="4" t="inlineStr">
        <is>
          <t xml:space="preserve"> </t>
        </is>
      </c>
      <c r="D26" s="5" t="n">
        <v>0</v>
      </c>
    </row>
    <row r="27">
      <c r="A27" s="4" t="inlineStr">
        <is>
          <t>Goodwill reassigned</t>
        </is>
      </c>
      <c r="B27" s="4" t="inlineStr">
        <is>
          <t xml:space="preserve"> </t>
        </is>
      </c>
      <c r="C27" s="4" t="inlineStr">
        <is>
          <t xml:space="preserve"> </t>
        </is>
      </c>
      <c r="D27" s="5" t="n">
        <v>1777</v>
      </c>
    </row>
    <row r="28">
      <c r="A28" s="4" t="inlineStr">
        <is>
          <t>Goodwill disposed</t>
        </is>
      </c>
      <c r="B28" s="5" t="n">
        <v>0</v>
      </c>
      <c r="C28" s="4" t="inlineStr">
        <is>
          <t xml:space="preserve"> </t>
        </is>
      </c>
      <c r="D28" s="4" t="inlineStr">
        <is>
          <t xml:space="preserve"> </t>
        </is>
      </c>
    </row>
    <row r="29">
      <c r="A29" s="4" t="inlineStr">
        <is>
          <t>Ending Balance</t>
        </is>
      </c>
      <c r="B29" s="6" t="n">
        <v>1777</v>
      </c>
      <c r="C29" s="7" t="n">
        <v>257</v>
      </c>
      <c r="D29" s="6" t="n">
        <v>177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Finite-Lived Intangible Assets (Detail) ¥ in Millions, $ in Millions</t>
        </is>
      </c>
      <c r="B1" s="2" t="inlineStr">
        <is>
          <t>Dec. 31, 2022 CNY (¥)</t>
        </is>
      </c>
      <c r="C1" s="2" t="inlineStr">
        <is>
          <t>Dec. 31, 2022 USD ($)</t>
        </is>
      </c>
      <c r="D1" s="2" t="inlineStr">
        <is>
          <t>Dec. 31, 2021 CNY (¥)</t>
        </is>
      </c>
    </row>
    <row r="2">
      <c r="A2" s="3" t="inlineStr">
        <is>
          <t>Finite-Lived Intangible Assets [Line Items]</t>
        </is>
      </c>
      <c r="B2" s="4" t="inlineStr">
        <is>
          <t xml:space="preserve"> </t>
        </is>
      </c>
      <c r="C2" s="4" t="inlineStr">
        <is>
          <t xml:space="preserve"> </t>
        </is>
      </c>
      <c r="D2" s="4" t="inlineStr">
        <is>
          <t xml:space="preserve"> </t>
        </is>
      </c>
    </row>
    <row r="3">
      <c r="A3" s="4" t="inlineStr">
        <is>
          <t>Finite-lived intangible assets, gross carrying value</t>
        </is>
      </c>
      <c r="B3" s="6" t="n">
        <v>4285</v>
      </c>
      <c r="C3" s="4" t="inlineStr">
        <is>
          <t xml:space="preserve"> </t>
        </is>
      </c>
      <c r="D3" s="6" t="n">
        <v>4893</v>
      </c>
    </row>
    <row r="4">
      <c r="A4" s="4" t="inlineStr">
        <is>
          <t>Finite lived intangible assets accumulated impairment</t>
        </is>
      </c>
      <c r="B4" s="5" t="n">
        <v>-783</v>
      </c>
      <c r="C4" s="4" t="inlineStr">
        <is>
          <t xml:space="preserve"> </t>
        </is>
      </c>
      <c r="D4" s="5" t="n">
        <v>-782</v>
      </c>
    </row>
    <row r="5">
      <c r="A5" s="4" t="inlineStr">
        <is>
          <t>Finite-lived intangible assets, accumulated amortization</t>
        </is>
      </c>
      <c r="B5" s="5" t="n">
        <v>-2248</v>
      </c>
      <c r="C5" s="4" t="inlineStr">
        <is>
          <t xml:space="preserve"> </t>
        </is>
      </c>
      <c r="D5" s="5" t="n">
        <v>-2422</v>
      </c>
    </row>
    <row r="6">
      <c r="A6" s="4" t="inlineStr">
        <is>
          <t>Finite-lived intangible assets, net carrying value</t>
        </is>
      </c>
      <c r="B6" s="5" t="n">
        <v>1254</v>
      </c>
      <c r="C6" s="7" t="n">
        <v>182</v>
      </c>
      <c r="D6" s="5" t="n">
        <v>1689</v>
      </c>
    </row>
    <row r="7">
      <c r="A7" s="4" t="inlineStr">
        <is>
          <t>Trademark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Finite-lived intangible assets, gross carrying value</t>
        </is>
      </c>
      <c r="B9" s="5" t="n">
        <v>966</v>
      </c>
      <c r="C9" s="4" t="inlineStr">
        <is>
          <t xml:space="preserve"> </t>
        </is>
      </c>
      <c r="D9" s="5" t="n">
        <v>1054</v>
      </c>
    </row>
    <row r="10">
      <c r="A10" s="4" t="inlineStr">
        <is>
          <t>Finite lived intangible assets accumulated impairment</t>
        </is>
      </c>
      <c r="B10" s="5" t="n">
        <v>-238</v>
      </c>
      <c r="C10" s="4" t="inlineStr">
        <is>
          <t xml:space="preserve"> </t>
        </is>
      </c>
      <c r="D10" s="5" t="n">
        <v>-238</v>
      </c>
    </row>
    <row r="11">
      <c r="A11" s="4" t="inlineStr">
        <is>
          <t>Finite-lived intangible assets, accumulated amortization</t>
        </is>
      </c>
      <c r="B11" s="5" t="n">
        <v>-324</v>
      </c>
      <c r="C11" s="4" t="inlineStr">
        <is>
          <t xml:space="preserve"> </t>
        </is>
      </c>
      <c r="D11" s="5" t="n">
        <v>-278</v>
      </c>
    </row>
    <row r="12">
      <c r="A12" s="4" t="inlineStr">
        <is>
          <t>Finite-lived intangible assets, net carrying value</t>
        </is>
      </c>
      <c r="B12" s="5" t="n">
        <v>404</v>
      </c>
      <c r="C12" s="5" t="n">
        <v>59</v>
      </c>
      <c r="D12" s="5" t="n">
        <v>538</v>
      </c>
    </row>
    <row r="13">
      <c r="A13" s="4" t="inlineStr">
        <is>
          <t>Technology</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Finite-lived intangible assets, gross carrying value</t>
        </is>
      </c>
      <c r="B15" s="5" t="n">
        <v>1059</v>
      </c>
      <c r="C15" s="4" t="inlineStr">
        <is>
          <t xml:space="preserve"> </t>
        </is>
      </c>
      <c r="D15" s="5" t="n">
        <v>1087</v>
      </c>
    </row>
    <row r="16">
      <c r="A16" s="4" t="inlineStr">
        <is>
          <t>Finite lived intangible assets accumulated impairment</t>
        </is>
      </c>
      <c r="B16" s="5" t="n">
        <v>-52</v>
      </c>
      <c r="C16" s="4" t="inlineStr">
        <is>
          <t xml:space="preserve"> </t>
        </is>
      </c>
      <c r="D16" s="5" t="n">
        <v>-52</v>
      </c>
    </row>
    <row r="17">
      <c r="A17" s="4" t="inlineStr">
        <is>
          <t>Finite-lived intangible assets, accumulated amortization</t>
        </is>
      </c>
      <c r="B17" s="5" t="n">
        <v>-652</v>
      </c>
      <c r="C17" s="4" t="inlineStr">
        <is>
          <t xml:space="preserve"> </t>
        </is>
      </c>
      <c r="D17" s="5" t="n">
        <v>-486</v>
      </c>
    </row>
    <row r="18">
      <c r="A18" s="4" t="inlineStr">
        <is>
          <t>Finite-lived intangible assets, net carrying value</t>
        </is>
      </c>
      <c r="B18" s="5" t="n">
        <v>355</v>
      </c>
      <c r="C18" s="5" t="n">
        <v>51</v>
      </c>
      <c r="D18" s="5" t="n">
        <v>549</v>
      </c>
    </row>
    <row r="19">
      <c r="A19" s="4" t="inlineStr">
        <is>
          <t>Intellectual property right</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Finite-lived intangible assets, gross carrying value</t>
        </is>
      </c>
      <c r="B21" s="5" t="n">
        <v>1769</v>
      </c>
      <c r="C21" s="4" t="inlineStr">
        <is>
          <t xml:space="preserve"> </t>
        </is>
      </c>
      <c r="D21" s="5" t="n">
        <v>1691</v>
      </c>
    </row>
    <row r="22">
      <c r="A22" s="4" t="inlineStr">
        <is>
          <t>Finite lived intangible assets accumulated impairment</t>
        </is>
      </c>
      <c r="B22" s="5" t="n">
        <v>-473</v>
      </c>
      <c r="C22" s="4" t="inlineStr">
        <is>
          <t xml:space="preserve"> </t>
        </is>
      </c>
      <c r="D22" s="5" t="n">
        <v>-473</v>
      </c>
    </row>
    <row r="23">
      <c r="A23" s="4" t="inlineStr">
        <is>
          <t>Finite-lived intangible assets, accumulated amortization</t>
        </is>
      </c>
      <c r="B23" s="5" t="n">
        <v>-924</v>
      </c>
      <c r="C23" s="4" t="inlineStr">
        <is>
          <t xml:space="preserve"> </t>
        </is>
      </c>
      <c r="D23" s="5" t="n">
        <v>-841</v>
      </c>
    </row>
    <row r="24">
      <c r="A24" s="4" t="inlineStr">
        <is>
          <t>Finite-lived intangible assets, net carrying value</t>
        </is>
      </c>
      <c r="B24" s="5" t="n">
        <v>372</v>
      </c>
      <c r="C24" s="5" t="n">
        <v>54</v>
      </c>
      <c r="D24" s="5" t="n">
        <v>377</v>
      </c>
    </row>
    <row r="25">
      <c r="A25" s="4" t="inlineStr">
        <is>
          <t>Online literature</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Finite-lived intangible assets, gross carrying value</t>
        </is>
      </c>
      <c r="B27" s="5" t="n">
        <v>141</v>
      </c>
      <c r="C27" s="4" t="inlineStr">
        <is>
          <t xml:space="preserve"> </t>
        </is>
      </c>
      <c r="D27" s="5" t="n">
        <v>155</v>
      </c>
    </row>
    <row r="28">
      <c r="A28" s="4" t="inlineStr">
        <is>
          <t>Finite lived intangible assets accumulated impairment</t>
        </is>
      </c>
      <c r="B28" s="5" t="n">
        <v>0</v>
      </c>
      <c r="C28" s="4" t="inlineStr">
        <is>
          <t xml:space="preserve"> </t>
        </is>
      </c>
      <c r="D28" s="5" t="n">
        <v>0</v>
      </c>
    </row>
    <row r="29">
      <c r="A29" s="4" t="inlineStr">
        <is>
          <t>Finite-lived intangible assets, accumulated amortization</t>
        </is>
      </c>
      <c r="B29" s="5" t="n">
        <v>-110</v>
      </c>
      <c r="C29" s="4" t="inlineStr">
        <is>
          <t xml:space="preserve"> </t>
        </is>
      </c>
      <c r="D29" s="5" t="n">
        <v>-76</v>
      </c>
    </row>
    <row r="30">
      <c r="A30" s="4" t="inlineStr">
        <is>
          <t>Finite-lived intangible assets, net carrying value</t>
        </is>
      </c>
      <c r="B30" s="5" t="n">
        <v>31</v>
      </c>
      <c r="C30" s="5" t="n">
        <v>4</v>
      </c>
      <c r="D30" s="5" t="n">
        <v>79</v>
      </c>
    </row>
    <row r="31">
      <c r="A31" s="4" t="inlineStr">
        <is>
          <t>Others</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Finite-lived intangible assets, gross carrying value</t>
        </is>
      </c>
      <c r="B33" s="5" t="n">
        <v>350</v>
      </c>
      <c r="C33" s="4" t="inlineStr">
        <is>
          <t xml:space="preserve"> </t>
        </is>
      </c>
      <c r="D33" s="5" t="n">
        <v>906</v>
      </c>
    </row>
    <row r="34">
      <c r="A34" s="4" t="inlineStr">
        <is>
          <t>Finite lived intangible assets accumulated impairment</t>
        </is>
      </c>
      <c r="B34" s="5" t="n">
        <v>-20</v>
      </c>
      <c r="C34" s="4" t="inlineStr">
        <is>
          <t xml:space="preserve"> </t>
        </is>
      </c>
      <c r="D34" s="5" t="n">
        <v>-19</v>
      </c>
    </row>
    <row r="35">
      <c r="A35" s="4" t="inlineStr">
        <is>
          <t>Finite-lived intangible assets, accumulated amortization</t>
        </is>
      </c>
      <c r="B35" s="5" t="n">
        <v>-238</v>
      </c>
      <c r="C35" s="4" t="inlineStr">
        <is>
          <t xml:space="preserve"> </t>
        </is>
      </c>
      <c r="D35" s="5" t="n">
        <v>-741</v>
      </c>
    </row>
    <row r="36">
      <c r="A36" s="4" t="inlineStr">
        <is>
          <t>Finite-lived intangible assets, net carrying value</t>
        </is>
      </c>
      <c r="B36" s="6" t="n">
        <v>92</v>
      </c>
      <c r="C36" s="7" t="n">
        <v>14</v>
      </c>
      <c r="D36" s="6" t="n">
        <v>14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stimated Amortization Expense Relating to Existing Intangible Assets with Finite Lives (Detail) - Dec. 31, 2022 ¥ in Millions, $ in Millions</t>
        </is>
      </c>
      <c r="B1" s="2" t="inlineStr">
        <is>
          <t>CNY (¥)</t>
        </is>
      </c>
      <c r="C1" s="2" t="inlineStr">
        <is>
          <t>USD ($)</t>
        </is>
      </c>
    </row>
    <row r="2">
      <c r="A2" s="3" t="inlineStr">
        <is>
          <t>Estimated amortization expense</t>
        </is>
      </c>
      <c r="B2" s="4" t="inlineStr">
        <is>
          <t xml:space="preserve"> </t>
        </is>
      </c>
      <c r="C2" s="4" t="inlineStr">
        <is>
          <t xml:space="preserve"> </t>
        </is>
      </c>
    </row>
    <row r="3">
      <c r="A3" s="4" t="inlineStr">
        <is>
          <t>2023</t>
        </is>
      </c>
      <c r="B3" s="6" t="n">
        <v>347</v>
      </c>
      <c r="C3" s="7" t="n">
        <v>50</v>
      </c>
    </row>
    <row r="4">
      <c r="A4" s="4" t="inlineStr">
        <is>
          <t>2024</t>
        </is>
      </c>
      <c r="B4" s="5" t="n">
        <v>300</v>
      </c>
      <c r="C4" s="5" t="n">
        <v>43</v>
      </c>
    </row>
    <row r="5">
      <c r="A5" s="4" t="inlineStr">
        <is>
          <t>2025</t>
        </is>
      </c>
      <c r="B5" s="5" t="n">
        <v>237</v>
      </c>
      <c r="C5" s="5" t="n">
        <v>34</v>
      </c>
    </row>
    <row r="6">
      <c r="A6" s="4" t="inlineStr">
        <is>
          <t>2026</t>
        </is>
      </c>
      <c r="B6" s="5" t="n">
        <v>166</v>
      </c>
      <c r="C6" s="5" t="n">
        <v>24</v>
      </c>
    </row>
    <row r="7">
      <c r="A7" s="4" t="inlineStr">
        <is>
          <t>2027</t>
        </is>
      </c>
      <c r="B7" s="6" t="n">
        <v>148</v>
      </c>
      <c r="C7" s="7" t="n">
        <v>2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Accounts Payable and Accrued Liabilities (Detail) ¥ in Millions, $ in Millions</t>
        </is>
      </c>
      <c r="B1" s="2" t="inlineStr">
        <is>
          <t>Dec. 31, 2022 CNY (¥)</t>
        </is>
      </c>
      <c r="C1" s="2" t="inlineStr">
        <is>
          <t>Dec. 31, 2022 USD ($)</t>
        </is>
      </c>
      <c r="D1" s="2" t="inlineStr">
        <is>
          <t>Dec. 31, 2021 CNY (¥)</t>
        </is>
      </c>
    </row>
    <row r="2">
      <c r="A2" s="3" t="inlineStr">
        <is>
          <t>Payables and Accruals [Abstract]</t>
        </is>
      </c>
      <c r="B2" s="4" t="inlineStr">
        <is>
          <t xml:space="preserve"> </t>
        </is>
      </c>
      <c r="C2" s="4" t="inlineStr">
        <is>
          <t xml:space="preserve"> </t>
        </is>
      </c>
      <c r="D2" s="4" t="inlineStr">
        <is>
          <t xml:space="preserve"> </t>
        </is>
      </c>
    </row>
    <row r="3">
      <c r="A3" s="4" t="inlineStr">
        <is>
          <t>Accrued operating expenses</t>
        </is>
      </c>
      <c r="B3" s="6" t="n">
        <v>8845</v>
      </c>
      <c r="C3" s="7" t="n">
        <v>1282</v>
      </c>
      <c r="D3" s="6" t="n">
        <v>9868</v>
      </c>
    </row>
    <row r="4">
      <c r="A4" s="4" t="inlineStr">
        <is>
          <t>Content acquisition costs</t>
        </is>
      </c>
      <c r="B4" s="5" t="n">
        <v>5567</v>
      </c>
      <c r="C4" s="5" t="n">
        <v>807</v>
      </c>
      <c r="D4" s="5" t="n">
        <v>8326</v>
      </c>
    </row>
    <row r="5">
      <c r="A5" s="4" t="inlineStr">
        <is>
          <t>Accrued payroll and welfare</t>
        </is>
      </c>
      <c r="B5" s="5" t="n">
        <v>3747</v>
      </c>
      <c r="C5" s="5" t="n">
        <v>543</v>
      </c>
      <c r="D5" s="5" t="n">
        <v>4541</v>
      </c>
    </row>
    <row r="6">
      <c r="A6" s="4" t="inlineStr">
        <is>
          <t>Tax payable</t>
        </is>
      </c>
      <c r="B6" s="5" t="n">
        <v>3640</v>
      </c>
      <c r="C6" s="5" t="n">
        <v>528</v>
      </c>
      <c r="D6" s="5" t="n">
        <v>4430</v>
      </c>
    </row>
    <row r="7">
      <c r="A7" s="4" t="inlineStr">
        <is>
          <t>Traffic acquisition costs</t>
        </is>
      </c>
      <c r="B7" s="5" t="n">
        <v>5159</v>
      </c>
      <c r="C7" s="5" t="n">
        <v>748</v>
      </c>
      <c r="D7" s="5" t="n">
        <v>2705</v>
      </c>
    </row>
    <row r="8">
      <c r="A8" s="4" t="inlineStr">
        <is>
          <t>Accruals for purchases of fixed assets</t>
        </is>
      </c>
      <c r="B8" s="5" t="n">
        <v>1445</v>
      </c>
      <c r="C8" s="5" t="n">
        <v>210</v>
      </c>
      <c r="D8" s="5" t="n">
        <v>2240</v>
      </c>
    </row>
    <row r="9">
      <c r="A9" s="4" t="inlineStr">
        <is>
          <t>Bandwidth costs</t>
        </is>
      </c>
      <c r="B9" s="5" t="n">
        <v>2112</v>
      </c>
      <c r="C9" s="5" t="n">
        <v>306</v>
      </c>
      <c r="D9" s="5" t="n">
        <v>2220</v>
      </c>
    </row>
    <row r="10">
      <c r="A10" s="4" t="inlineStr">
        <is>
          <t>Payable for investments</t>
        </is>
      </c>
      <c r="B10" s="5" t="n">
        <v>703</v>
      </c>
      <c r="C10" s="5" t="n">
        <v>102</v>
      </c>
      <c r="D10" s="5" t="n">
        <v>804</v>
      </c>
    </row>
    <row r="11">
      <c r="A11" s="4" t="inlineStr">
        <is>
          <t>Funds collected on behalf of service providers</t>
        </is>
      </c>
      <c r="B11" s="5" t="n">
        <v>691</v>
      </c>
      <c r="C11" s="5" t="n">
        <v>100</v>
      </c>
      <c r="D11" s="5" t="n">
        <v>558</v>
      </c>
    </row>
    <row r="12">
      <c r="A12" s="4" t="inlineStr">
        <is>
          <t>Interest payable</t>
        </is>
      </c>
      <c r="B12" s="5" t="n">
        <v>452</v>
      </c>
      <c r="C12" s="5" t="n">
        <v>66</v>
      </c>
      <c r="D12" s="5" t="n">
        <v>538</v>
      </c>
    </row>
    <row r="13">
      <c r="A13" s="4" t="inlineStr">
        <is>
          <t>Payable to merchants</t>
        </is>
      </c>
      <c r="B13" s="5" t="n">
        <v>368</v>
      </c>
      <c r="C13" s="5" t="n">
        <v>53</v>
      </c>
      <c r="D13" s="5" t="n">
        <v>339</v>
      </c>
    </row>
    <row r="14">
      <c r="A14" s="4" t="inlineStr">
        <is>
          <t>Users' and third party agents' deposits</t>
        </is>
      </c>
      <c r="B14" s="5" t="n">
        <v>468</v>
      </c>
      <c r="C14" s="5" t="n">
        <v>68</v>
      </c>
      <c r="D14" s="5" t="n">
        <v>383</v>
      </c>
    </row>
    <row r="15">
      <c r="A15" s="4" t="inlineStr">
        <is>
          <t>Payables for purchasing inventory</t>
        </is>
      </c>
      <c r="B15" s="5" t="n">
        <v>1960</v>
      </c>
      <c r="C15" s="5" t="n">
        <v>284</v>
      </c>
      <c r="D15" s="5" t="n">
        <v>1307</v>
      </c>
    </row>
    <row r="16">
      <c r="A16" s="4" t="inlineStr">
        <is>
          <t>Others</t>
        </is>
      </c>
      <c r="B16" s="5" t="n">
        <v>2857</v>
      </c>
      <c r="C16" s="5" t="n">
        <v>415</v>
      </c>
      <c r="D16" s="5" t="n">
        <v>3125</v>
      </c>
    </row>
    <row r="17">
      <c r="A17" s="4" t="inlineStr">
        <is>
          <t>Total accounts payable and accrued liabilities</t>
        </is>
      </c>
      <c r="B17" s="6" t="n">
        <v>38014</v>
      </c>
      <c r="C17" s="7" t="n">
        <v>5512</v>
      </c>
      <c r="D17" s="6" t="n">
        <v>4138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 width="22" customWidth="1" min="9" max="9"/>
    <col width="22" customWidth="1" min="10" max="10"/>
    <col width="22" customWidth="1" min="11" max="11"/>
    <col width="22" customWidth="1" min="12" max="12"/>
    <col width="30" customWidth="1" min="13" max="13"/>
  </cols>
  <sheetData>
    <row r="1">
      <c r="A1" s="1" t="inlineStr">
        <is>
          <t>Loans Payable - Additional Information (Detail) ¥ in Millions, $ in Millions</t>
        </is>
      </c>
      <c r="D1" s="2" t="inlineStr">
        <is>
          <t>1 Months Ended</t>
        </is>
      </c>
      <c r="G1" s="2" t="inlineStr">
        <is>
          <t>12 Months Ended</t>
        </is>
      </c>
    </row>
    <row r="2">
      <c r="B2" s="2" t="inlineStr">
        <is>
          <t>Nov. 30, 2021 CNY (¥)</t>
        </is>
      </c>
      <c r="C2" s="2" t="inlineStr">
        <is>
          <t>Jul. 31, 2021 CNY (¥)</t>
        </is>
      </c>
      <c r="D2" s="2" t="inlineStr">
        <is>
          <t>Jun. 30, 2021 USD ($)</t>
        </is>
      </c>
      <c r="E2" s="2" t="inlineStr">
        <is>
          <t>Apr. 30, 2021 USD ($)</t>
        </is>
      </c>
      <c r="F2" s="2" t="inlineStr">
        <is>
          <t>Jun. 30, 2016 USD ($) Tranche</t>
        </is>
      </c>
      <c r="G2" s="2" t="inlineStr">
        <is>
          <t>Dec. 31, 2021 CNY (¥)</t>
        </is>
      </c>
      <c r="H2" s="2" t="inlineStr">
        <is>
          <t>Dec. 31, 2021 USD ($)</t>
        </is>
      </c>
      <c r="I2" s="2" t="inlineStr">
        <is>
          <t>Dec. 31, 2022 CNY (¥)</t>
        </is>
      </c>
      <c r="J2" s="2" t="inlineStr">
        <is>
          <t>Dec. 31, 2022 USD ($)</t>
        </is>
      </c>
      <c r="K2" s="2" t="inlineStr">
        <is>
          <t>Dec. 31, 2021 USD ($)</t>
        </is>
      </c>
      <c r="L2" s="2" t="inlineStr">
        <is>
          <t>Dec. 31, 2020 CNY (¥)</t>
        </is>
      </c>
      <c r="M2" s="2" t="inlineStr">
        <is>
          <t>Nov. 30, 2016 USD ($) Tranch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ort-term loans</t>
        </is>
      </c>
      <c r="B4" s="4" t="inlineStr">
        <is>
          <t xml:space="preserve"> </t>
        </is>
      </c>
      <c r="C4" s="4" t="inlineStr">
        <is>
          <t xml:space="preserve"> </t>
        </is>
      </c>
      <c r="D4" s="4" t="inlineStr">
        <is>
          <t xml:space="preserve"> </t>
        </is>
      </c>
      <c r="E4" s="4" t="inlineStr">
        <is>
          <t xml:space="preserve"> </t>
        </is>
      </c>
      <c r="F4" s="4" t="inlineStr">
        <is>
          <t xml:space="preserve"> </t>
        </is>
      </c>
      <c r="G4" s="6" t="n">
        <v>4168</v>
      </c>
      <c r="H4" s="4" t="inlineStr">
        <is>
          <t xml:space="preserve"> </t>
        </is>
      </c>
      <c r="I4" s="6" t="n">
        <v>5300</v>
      </c>
      <c r="J4" s="7" t="n">
        <v>775</v>
      </c>
      <c r="K4" s="4" t="inlineStr">
        <is>
          <t xml:space="preserve"> </t>
        </is>
      </c>
      <c r="L4" s="4" t="inlineStr">
        <is>
          <t xml:space="preserve"> </t>
        </is>
      </c>
      <c r="M4" s="4" t="inlineStr">
        <is>
          <t xml:space="preserve"> </t>
        </is>
      </c>
    </row>
    <row r="5">
      <c r="A5" s="4" t="inlineStr">
        <is>
          <t>Weighted average interest rates for outstanding borrowings</t>
        </is>
      </c>
      <c r="B5" s="4" t="inlineStr">
        <is>
          <t xml:space="preserve"> </t>
        </is>
      </c>
      <c r="C5" s="4" t="inlineStr">
        <is>
          <t xml:space="preserve"> </t>
        </is>
      </c>
      <c r="D5" s="4" t="inlineStr">
        <is>
          <t xml:space="preserve"> </t>
        </is>
      </c>
      <c r="E5" s="4" t="inlineStr">
        <is>
          <t xml:space="preserve"> </t>
        </is>
      </c>
      <c r="F5" s="4" t="inlineStr">
        <is>
          <t xml:space="preserve"> </t>
        </is>
      </c>
      <c r="G5" s="14" t="n">
        <v>0.048</v>
      </c>
      <c r="H5" s="4" t="inlineStr">
        <is>
          <t xml:space="preserve"> </t>
        </is>
      </c>
      <c r="I5" s="14" t="n">
        <v>0.0342</v>
      </c>
      <c r="J5" s="14" t="n">
        <v>0.0342</v>
      </c>
      <c r="K5" s="14" t="n">
        <v>0.048</v>
      </c>
      <c r="L5" s="4" t="inlineStr">
        <is>
          <t xml:space="preserve"> </t>
        </is>
      </c>
      <c r="M5" s="4" t="inlineStr">
        <is>
          <t xml:space="preserve"> </t>
        </is>
      </c>
    </row>
    <row r="6">
      <c r="A6" s="4" t="inlineStr">
        <is>
          <t>Unused line of credit for short term loans</t>
        </is>
      </c>
      <c r="B6" s="4" t="inlineStr">
        <is>
          <t xml:space="preserve"> </t>
        </is>
      </c>
      <c r="C6" s="4" t="inlineStr">
        <is>
          <t xml:space="preserve"> </t>
        </is>
      </c>
      <c r="D6" s="4" t="inlineStr">
        <is>
          <t xml:space="preserve"> </t>
        </is>
      </c>
      <c r="E6" s="4" t="inlineStr">
        <is>
          <t xml:space="preserve"> </t>
        </is>
      </c>
      <c r="F6" s="4" t="inlineStr">
        <is>
          <t xml:space="preserve"> </t>
        </is>
      </c>
      <c r="G6" s="6" t="n">
        <v>2800</v>
      </c>
      <c r="H6" s="4" t="inlineStr">
        <is>
          <t xml:space="preserve"> </t>
        </is>
      </c>
      <c r="I6" s="6" t="n">
        <v>2600</v>
      </c>
      <c r="J6" s="7" t="n">
        <v>383</v>
      </c>
      <c r="K6" s="4" t="inlineStr">
        <is>
          <t xml:space="preserve"> </t>
        </is>
      </c>
      <c r="L6" s="4" t="inlineStr">
        <is>
          <t xml:space="preserve"> </t>
        </is>
      </c>
      <c r="M6" s="4" t="inlineStr">
        <is>
          <t xml:space="preserve"> </t>
        </is>
      </c>
    </row>
    <row r="7">
      <c r="A7" s="4" t="inlineStr">
        <is>
          <t>Outstanding borrowings from third party investors</t>
        </is>
      </c>
      <c r="B7" s="4" t="inlineStr">
        <is>
          <t xml:space="preserve"> </t>
        </is>
      </c>
      <c r="C7" s="4" t="inlineStr">
        <is>
          <t xml:space="preserve"> </t>
        </is>
      </c>
      <c r="D7" s="4" t="inlineStr">
        <is>
          <t xml:space="preserve"> </t>
        </is>
      </c>
      <c r="E7" s="4" t="inlineStr">
        <is>
          <t xml:space="preserve"> </t>
        </is>
      </c>
      <c r="F7" s="4" t="inlineStr">
        <is>
          <t xml:space="preserve"> </t>
        </is>
      </c>
      <c r="G7" s="5" t="n">
        <v>12600</v>
      </c>
      <c r="H7" s="4" t="inlineStr">
        <is>
          <t xml:space="preserve"> </t>
        </is>
      </c>
      <c r="I7" s="5" t="n">
        <v>13700</v>
      </c>
      <c r="J7" s="5" t="n">
        <v>2000</v>
      </c>
      <c r="K7" s="4" t="inlineStr">
        <is>
          <t xml:space="preserve"> </t>
        </is>
      </c>
      <c r="L7" s="4" t="inlineStr">
        <is>
          <t xml:space="preserve"> </t>
        </is>
      </c>
      <c r="M7" s="4" t="inlineStr">
        <is>
          <t xml:space="preserve"> </t>
        </is>
      </c>
    </row>
    <row r="8">
      <c r="A8" s="4" t="inlineStr">
        <is>
          <t>Interest Rate Swap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ross notional amounts of deriva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00</v>
      </c>
      <c r="K10" s="7" t="n">
        <v>2000</v>
      </c>
      <c r="L10" s="4" t="inlineStr">
        <is>
          <t xml:space="preserve"> </t>
        </is>
      </c>
      <c r="M10" s="4" t="inlineStr">
        <is>
          <t xml:space="preserve"> </t>
        </is>
      </c>
    </row>
    <row r="11">
      <c r="A11" s="4" t="inlineStr">
        <is>
          <t>iQIY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ort-term loans</t>
        </is>
      </c>
      <c r="B13" s="4" t="inlineStr">
        <is>
          <t xml:space="preserve"> </t>
        </is>
      </c>
      <c r="C13" s="4" t="inlineStr">
        <is>
          <t xml:space="preserve"> </t>
        </is>
      </c>
      <c r="D13" s="4" t="inlineStr">
        <is>
          <t xml:space="preserve"> </t>
        </is>
      </c>
      <c r="E13" s="4" t="inlineStr">
        <is>
          <t xml:space="preserve"> </t>
        </is>
      </c>
      <c r="F13" s="4" t="inlineStr">
        <is>
          <t xml:space="preserve"> </t>
        </is>
      </c>
      <c r="G13" s="5" t="n">
        <v>4100</v>
      </c>
      <c r="H13" s="4" t="inlineStr">
        <is>
          <t xml:space="preserve"> </t>
        </is>
      </c>
      <c r="I13" s="5" t="n">
        <v>3300</v>
      </c>
      <c r="J13" s="5" t="n">
        <v>485</v>
      </c>
      <c r="K13" s="4" t="inlineStr">
        <is>
          <t xml:space="preserve"> </t>
        </is>
      </c>
      <c r="L13" s="4" t="inlineStr">
        <is>
          <t xml:space="preserve"> </t>
        </is>
      </c>
      <c r="M13" s="4" t="inlineStr">
        <is>
          <t xml:space="preserve"> </t>
        </is>
      </c>
    </row>
    <row r="14">
      <c r="A14" s="4" t="inlineStr">
        <is>
          <t>Carrying amount of real estate used as collateral</t>
        </is>
      </c>
      <c r="B14" s="4" t="inlineStr">
        <is>
          <t xml:space="preserve"> </t>
        </is>
      </c>
      <c r="C14" s="4" t="inlineStr">
        <is>
          <t xml:space="preserve"> </t>
        </is>
      </c>
      <c r="D14" s="4" t="inlineStr">
        <is>
          <t xml:space="preserve"> </t>
        </is>
      </c>
      <c r="E14" s="4" t="inlineStr">
        <is>
          <t xml:space="preserve"> </t>
        </is>
      </c>
      <c r="F14" s="4" t="inlineStr">
        <is>
          <t xml:space="preserve"> </t>
        </is>
      </c>
      <c r="G14" s="5" t="n">
        <v>535</v>
      </c>
      <c r="H14" s="4" t="inlineStr">
        <is>
          <t xml:space="preserve"> </t>
        </is>
      </c>
      <c r="I14" s="5" t="n">
        <v>522</v>
      </c>
      <c r="J14" s="5" t="n">
        <v>76</v>
      </c>
      <c r="K14" s="4" t="inlineStr">
        <is>
          <t xml:space="preserve"> </t>
        </is>
      </c>
      <c r="L14" s="4" t="inlineStr">
        <is>
          <t xml:space="preserve"> </t>
        </is>
      </c>
      <c r="M14" s="4" t="inlineStr">
        <is>
          <t xml:space="preserve"> </t>
        </is>
      </c>
    </row>
    <row r="15">
      <c r="A15" s="4" t="inlineStr">
        <is>
          <t>Restricted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5</v>
      </c>
      <c r="L15" s="4" t="inlineStr">
        <is>
          <t xml:space="preserve"> </t>
        </is>
      </c>
      <c r="M15" s="4" t="inlineStr">
        <is>
          <t xml:space="preserve"> </t>
        </is>
      </c>
    </row>
    <row r="16">
      <c r="A16" s="4" t="inlineStr">
        <is>
          <t>Unsatisfied financial convents short term borrowing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00</v>
      </c>
      <c r="J16" s="5" t="n">
        <v>87</v>
      </c>
      <c r="K16" s="4" t="inlineStr">
        <is>
          <t xml:space="preserve"> </t>
        </is>
      </c>
      <c r="L16" s="4" t="inlineStr">
        <is>
          <t xml:space="preserve"> </t>
        </is>
      </c>
      <c r="M16" s="4" t="inlineStr">
        <is>
          <t xml:space="preserve"> </t>
        </is>
      </c>
    </row>
    <row r="17">
      <c r="A17" s="4" t="inlineStr">
        <is>
          <t>Baidu Core Busines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000</v>
      </c>
      <c r="J19" s="5" t="n">
        <v>290</v>
      </c>
      <c r="K19" s="4" t="inlineStr">
        <is>
          <t xml:space="preserve"> </t>
        </is>
      </c>
      <c r="L19" s="4" t="inlineStr">
        <is>
          <t xml:space="preserve"> </t>
        </is>
      </c>
      <c r="M19" s="4" t="inlineStr">
        <is>
          <t xml:space="preserve"> </t>
        </is>
      </c>
    </row>
    <row r="20">
      <c r="A20" s="4" t="inlineStr">
        <is>
          <t>Other loans [Member] | iQIYI | July 2021 factored receiv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rate</t>
        </is>
      </c>
      <c r="B22" s="4" t="inlineStr">
        <is>
          <t xml:space="preserve"> </t>
        </is>
      </c>
      <c r="C22" s="14" t="n">
        <v>0.05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payments​ Of LongTerm​Debt</t>
        </is>
      </c>
      <c r="B23" s="4" t="inlineStr">
        <is>
          <t xml:space="preserve"> </t>
        </is>
      </c>
      <c r="C23" s="4" t="inlineStr">
        <is>
          <t xml:space="preserve"> </t>
        </is>
      </c>
      <c r="D23" s="4" t="inlineStr">
        <is>
          <t xml:space="preserve"> </t>
        </is>
      </c>
      <c r="E23" s="4" t="inlineStr">
        <is>
          <t xml:space="preserve"> </t>
        </is>
      </c>
      <c r="F23" s="4" t="inlineStr">
        <is>
          <t xml:space="preserve"> </t>
        </is>
      </c>
      <c r="G23" s="5" t="n">
        <v>200</v>
      </c>
      <c r="H23" s="7" t="n">
        <v>29</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ffective interest rate</t>
        </is>
      </c>
      <c r="B24" s="4" t="inlineStr">
        <is>
          <t xml:space="preserve"> </t>
        </is>
      </c>
      <c r="C24" s="14" t="n">
        <v>0.08400000000000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ccounts payable to certain suppliers selected for securitization | ¥</t>
        </is>
      </c>
      <c r="B25" s="4" t="inlineStr">
        <is>
          <t xml:space="preserve"> </t>
        </is>
      </c>
      <c r="C25" s="6" t="n">
        <v>23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ceeds from issuance of debt securities | ¥</t>
        </is>
      </c>
      <c r="B26" s="4" t="inlineStr">
        <is>
          <t xml:space="preserve"> </t>
        </is>
      </c>
      <c r="C26" s="6" t="n">
        <v>2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ther loans [Member] | iQIYI | November 2021 factored receivab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rate</t>
        </is>
      </c>
      <c r="B29" s="14" t="n">
        <v>0.0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payments​ Of LongTerm​Debt</t>
        </is>
      </c>
      <c r="B30" s="4" t="inlineStr">
        <is>
          <t xml:space="preserve"> </t>
        </is>
      </c>
      <c r="C30" s="4" t="inlineStr">
        <is>
          <t xml:space="preserve"> </t>
        </is>
      </c>
      <c r="D30" s="4" t="inlineStr">
        <is>
          <t xml:space="preserve"> </t>
        </is>
      </c>
      <c r="E30" s="4" t="inlineStr">
        <is>
          <t xml:space="preserve"> </t>
        </is>
      </c>
      <c r="F30" s="4" t="inlineStr">
        <is>
          <t xml:space="preserve"> </t>
        </is>
      </c>
      <c r="G30" s="5" t="n">
        <v>570</v>
      </c>
      <c r="H30" s="7" t="n">
        <v>83</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ffective interest rate</t>
        </is>
      </c>
      <c r="B31" s="14" t="n">
        <v>0.08260000000000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ccounts payable to certain suppliers selected for securitization | ¥</t>
        </is>
      </c>
      <c r="B32" s="6" t="n">
        <v>63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ceeds from issuance of debt securities | ¥</t>
        </is>
      </c>
      <c r="B33" s="6" t="n">
        <v>57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sset-backed Securities [Member] | iQIY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utstanding borrowings from third party investors | ¥</t>
        </is>
      </c>
      <c r="B36" s="4" t="inlineStr">
        <is>
          <t xml:space="preserve"> </t>
        </is>
      </c>
      <c r="C36" s="4" t="inlineStr">
        <is>
          <t xml:space="preserve"> </t>
        </is>
      </c>
      <c r="D36" s="4" t="inlineStr">
        <is>
          <t xml:space="preserve"> </t>
        </is>
      </c>
      <c r="E36" s="4" t="inlineStr">
        <is>
          <t xml:space="preserve"> </t>
        </is>
      </c>
      <c r="F36" s="4" t="inlineStr">
        <is>
          <t xml:space="preserve"> </t>
        </is>
      </c>
      <c r="G36" s="5" t="n">
        <v>763</v>
      </c>
      <c r="H36" s="4" t="inlineStr">
        <is>
          <t xml:space="preserve"> </t>
        </is>
      </c>
      <c r="I36" s="5" t="n">
        <v>0</v>
      </c>
      <c r="J36" s="4" t="inlineStr">
        <is>
          <t xml:space="preserve"> </t>
        </is>
      </c>
      <c r="K36" s="4" t="inlineStr">
        <is>
          <t xml:space="preserve"> </t>
        </is>
      </c>
      <c r="L36" s="4" t="inlineStr">
        <is>
          <t xml:space="preserve"> </t>
        </is>
      </c>
      <c r="M36" s="4" t="inlineStr">
        <is>
          <t xml:space="preserve"> </t>
        </is>
      </c>
    </row>
    <row r="37">
      <c r="A37" s="4" t="inlineStr">
        <is>
          <t>A Group Of 21 Arrang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nk loan maturity period</t>
        </is>
      </c>
      <c r="B39" s="4" t="inlineStr">
        <is>
          <t xml:space="preserve"> </t>
        </is>
      </c>
      <c r="C39" s="4" t="inlineStr">
        <is>
          <t xml:space="preserve"> </t>
        </is>
      </c>
      <c r="D39" s="4" t="inlineStr">
        <is>
          <t xml:space="preserve"> </t>
        </is>
      </c>
      <c r="E39" s="4" t="inlineStr">
        <is>
          <t xml:space="preserve"> </t>
        </is>
      </c>
      <c r="F39" s="4" t="inlineStr">
        <is>
          <t>5 year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 Group Of 21 Arrangers | Unsecured Loan 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pecific amount up to which borrowings can be made under the commitment of a bank loan</t>
        </is>
      </c>
      <c r="B42" s="4" t="inlineStr">
        <is>
          <t xml:space="preserve"> </t>
        </is>
      </c>
      <c r="C42" s="4" t="inlineStr">
        <is>
          <t xml:space="preserve"> </t>
        </is>
      </c>
      <c r="D42" s="4" t="inlineStr">
        <is>
          <t xml:space="preserve"> </t>
        </is>
      </c>
      <c r="E42" s="4" t="inlineStr">
        <is>
          <t xml:space="preserve"> </t>
        </is>
      </c>
      <c r="F42" s="7" t="n">
        <v>1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ank loan maturity period</t>
        </is>
      </c>
      <c r="B43" s="4" t="inlineStr">
        <is>
          <t xml:space="preserve"> </t>
        </is>
      </c>
      <c r="C43" s="4" t="inlineStr">
        <is>
          <t xml:space="preserve"> </t>
        </is>
      </c>
      <c r="D43" s="4" t="inlineStr">
        <is>
          <t xml:space="preserve"> </t>
        </is>
      </c>
      <c r="E43" s="4" t="inlineStr">
        <is>
          <t xml:space="preserve"> </t>
        </is>
      </c>
      <c r="F43" s="4" t="inlineStr">
        <is>
          <t>5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tranches issued and sold | Tranche</t>
        </is>
      </c>
      <c r="B44" s="4" t="inlineStr">
        <is>
          <t xml:space="preserve"> </t>
        </is>
      </c>
      <c r="C44" s="4" t="inlineStr">
        <is>
          <t xml:space="preserve"> </t>
        </is>
      </c>
      <c r="D44" s="4" t="inlineStr">
        <is>
          <t xml:space="preserve"> </t>
        </is>
      </c>
      <c r="E44" s="4" t="inlineStr">
        <is>
          <t xml:space="preserve"> </t>
        </is>
      </c>
      <c r="F44" s="5" t="n">
        <v>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 Group Of 21 Arrangers | Unsecured Loan 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pecific amount up to which borrowings can be made under the commitment of a bank loan</t>
        </is>
      </c>
      <c r="B47" s="4" t="inlineStr">
        <is>
          <t xml:space="preserve"> </t>
        </is>
      </c>
      <c r="C47" s="4" t="inlineStr">
        <is>
          <t xml:space="preserve"> </t>
        </is>
      </c>
      <c r="D47" s="4" t="inlineStr">
        <is>
          <t xml:space="preserve"> </t>
        </is>
      </c>
      <c r="E47" s="4" t="inlineStr">
        <is>
          <t xml:space="preserve"> </t>
        </is>
      </c>
      <c r="F47" s="7" t="n">
        <v>1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ank loan maturity period</t>
        </is>
      </c>
      <c r="B48" s="4" t="inlineStr">
        <is>
          <t xml:space="preserve"> </t>
        </is>
      </c>
      <c r="C48" s="4" t="inlineStr">
        <is>
          <t xml:space="preserve"> </t>
        </is>
      </c>
      <c r="D48" s="4" t="inlineStr">
        <is>
          <t xml:space="preserve"> </t>
        </is>
      </c>
      <c r="E48" s="4" t="inlineStr">
        <is>
          <t xml:space="preserve"> </t>
        </is>
      </c>
      <c r="F48" s="4" t="inlineStr">
        <is>
          <t>5 year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tranches issued and sold | Tranch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2</v>
      </c>
    </row>
    <row r="50">
      <c r="A50" s="4" t="inlineStr">
        <is>
          <t>A Group Of 21 Arrangers | Debt Instrument Tranche One | Unsecured Loan 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mount borrowed under the commitment of a bank loan</t>
        </is>
      </c>
      <c r="B52" s="4" t="inlineStr">
        <is>
          <t xml:space="preserve"> </t>
        </is>
      </c>
      <c r="C52" s="4" t="inlineStr">
        <is>
          <t xml:space="preserve"> </t>
        </is>
      </c>
      <c r="D52" s="4" t="inlineStr">
        <is>
          <t xml:space="preserve"> </t>
        </is>
      </c>
      <c r="E52" s="4" t="inlineStr">
        <is>
          <t xml:space="preserve"> </t>
        </is>
      </c>
      <c r="F52" s="7" t="n">
        <v>25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14" t="n">
        <v>0.021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4" t="n">
        <v>0.0278</v>
      </c>
    </row>
    <row r="54">
      <c r="A54" s="4" t="inlineStr">
        <is>
          <t>A Group Of 21 Arrangers | Debt Instrument Tranche Two | Unsecured Loan 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mount borrowed under the commitment of a bank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7" t="n">
        <v>250</v>
      </c>
    </row>
    <row r="57">
      <c r="A57" s="4" t="inlineStr">
        <is>
          <t>Interest rate</t>
        </is>
      </c>
      <c r="B57" s="4" t="inlineStr">
        <is>
          <t xml:space="preserve"> </t>
        </is>
      </c>
      <c r="C57" s="4" t="inlineStr">
        <is>
          <t xml:space="preserve"> </t>
        </is>
      </c>
      <c r="D57" s="4" t="inlineStr">
        <is>
          <t xml:space="preserve"> </t>
        </is>
      </c>
      <c r="E57" s="4" t="inlineStr">
        <is>
          <t xml:space="preserve"> </t>
        </is>
      </c>
      <c r="F57" s="14" t="n">
        <v>0.02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4" t="n">
        <v>0.0278</v>
      </c>
    </row>
    <row r="58">
      <c r="A58" s="4" t="inlineStr">
        <is>
          <t>Factoring Arrang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ort-term loans</t>
        </is>
      </c>
      <c r="B60" s="4" t="inlineStr">
        <is>
          <t xml:space="preserve"> </t>
        </is>
      </c>
      <c r="C60" s="4" t="inlineStr">
        <is>
          <t xml:space="preserve"> </t>
        </is>
      </c>
      <c r="D60" s="4" t="inlineStr">
        <is>
          <t xml:space="preserve"> </t>
        </is>
      </c>
      <c r="E60" s="4" t="inlineStr">
        <is>
          <t xml:space="preserve"> </t>
        </is>
      </c>
      <c r="F60" s="4" t="inlineStr">
        <is>
          <t xml:space="preserve"> </t>
        </is>
      </c>
      <c r="G60" s="5" t="n">
        <v>750</v>
      </c>
      <c r="H60" s="4" t="inlineStr">
        <is>
          <t xml:space="preserve"> </t>
        </is>
      </c>
      <c r="I60" s="5" t="n">
        <v>755</v>
      </c>
      <c r="J60" s="5" t="n">
        <v>109</v>
      </c>
      <c r="K60" s="4" t="inlineStr">
        <is>
          <t xml:space="preserve"> </t>
        </is>
      </c>
      <c r="L60" s="4" t="inlineStr">
        <is>
          <t xml:space="preserve"> </t>
        </is>
      </c>
      <c r="M60" s="4" t="inlineStr">
        <is>
          <t xml:space="preserve"> </t>
        </is>
      </c>
    </row>
    <row r="61">
      <c r="A61" s="4" t="inlineStr">
        <is>
          <t>Factoring Arrangements | iQIYI</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tructured payable arrangement amount</t>
        </is>
      </c>
      <c r="B63" s="4" t="inlineStr">
        <is>
          <t xml:space="preserve"> </t>
        </is>
      </c>
      <c r="C63" s="4" t="inlineStr">
        <is>
          <t xml:space="preserve"> </t>
        </is>
      </c>
      <c r="D63" s="4" t="inlineStr">
        <is>
          <t xml:space="preserve"> </t>
        </is>
      </c>
      <c r="E63" s="4" t="inlineStr">
        <is>
          <t xml:space="preserve"> </t>
        </is>
      </c>
      <c r="F63" s="4" t="inlineStr">
        <is>
          <t xml:space="preserve"> </t>
        </is>
      </c>
      <c r="G63" s="6" t="n">
        <v>1100</v>
      </c>
      <c r="H63" s="4" t="inlineStr">
        <is>
          <t xml:space="preserve"> </t>
        </is>
      </c>
      <c r="I63" s="6" t="n">
        <v>1500</v>
      </c>
      <c r="J63" s="7" t="n">
        <v>217</v>
      </c>
      <c r="K63" s="4" t="inlineStr">
        <is>
          <t xml:space="preserve"> </t>
        </is>
      </c>
      <c r="L63" s="6" t="n">
        <v>396</v>
      </c>
      <c r="M63" s="4" t="inlineStr">
        <is>
          <t xml:space="preserve"> </t>
        </is>
      </c>
    </row>
    <row r="64">
      <c r="A64" s="4" t="inlineStr">
        <is>
          <t>A Group Of 22 Arrang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Bank loan maturity period</t>
        </is>
      </c>
      <c r="B66" s="4" t="inlineStr">
        <is>
          <t xml:space="preserve"> </t>
        </is>
      </c>
      <c r="C66" s="4" t="inlineStr">
        <is>
          <t xml:space="preserve"> </t>
        </is>
      </c>
      <c r="D66" s="4" t="inlineStr">
        <is>
          <t xml:space="preserve"> </t>
        </is>
      </c>
      <c r="E66" s="4" t="inlineStr">
        <is>
          <t>5 years</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face amount</t>
        </is>
      </c>
      <c r="B67" s="4" t="inlineStr">
        <is>
          <t xml:space="preserve"> </t>
        </is>
      </c>
      <c r="C67" s="4" t="inlineStr">
        <is>
          <t xml:space="preserve"> </t>
        </is>
      </c>
      <c r="D67" s="4" t="inlineStr">
        <is>
          <t xml:space="preserve"> </t>
        </is>
      </c>
      <c r="E67" s="7" t="n">
        <v>3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 Group Of 22 Arrangers | Five-year bullet maturity term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ank loan maturity period</t>
        </is>
      </c>
      <c r="B70" s="4" t="inlineStr">
        <is>
          <t xml:space="preserve"> </t>
        </is>
      </c>
      <c r="C70" s="4" t="inlineStr">
        <is>
          <t xml:space="preserve"> </t>
        </is>
      </c>
      <c r="D70" s="4" t="inlineStr">
        <is>
          <t xml:space="preserve"> </t>
        </is>
      </c>
      <c r="E70" s="4" t="inlineStr">
        <is>
          <t>5 years</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terest rate</t>
        </is>
      </c>
      <c r="B71" s="4" t="inlineStr">
        <is>
          <t xml:space="preserve"> </t>
        </is>
      </c>
      <c r="C71" s="4" t="inlineStr">
        <is>
          <t xml:space="preserve"> </t>
        </is>
      </c>
      <c r="D71" s="4" t="inlineStr">
        <is>
          <t xml:space="preserve"> </t>
        </is>
      </c>
      <c r="E71" s="14" t="n">
        <v>0.017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face amount</t>
        </is>
      </c>
      <c r="B72" s="4" t="inlineStr">
        <is>
          <t xml:space="preserve"> </t>
        </is>
      </c>
      <c r="C72" s="4" t="inlineStr">
        <is>
          <t xml:space="preserve"> </t>
        </is>
      </c>
      <c r="D72" s="4" t="inlineStr">
        <is>
          <t xml:space="preserve"> </t>
        </is>
      </c>
      <c r="E72" s="7" t="n">
        <v>15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oceeds from Issuance of Debt</t>
        </is>
      </c>
      <c r="B73" s="4" t="inlineStr">
        <is>
          <t xml:space="preserve"> </t>
        </is>
      </c>
      <c r="C73" s="4" t="inlineStr">
        <is>
          <t xml:space="preserve"> </t>
        </is>
      </c>
      <c r="D73" s="7" t="n">
        <v>15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 Group Of 22 Arrangers | Revolving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ank loan maturity period</t>
        </is>
      </c>
      <c r="B76" s="4" t="inlineStr">
        <is>
          <t xml:space="preserve"> </t>
        </is>
      </c>
      <c r="C76" s="4" t="inlineStr">
        <is>
          <t xml:space="preserve"> </t>
        </is>
      </c>
      <c r="D76" s="4" t="inlineStr">
        <is>
          <t xml:space="preserve"> </t>
        </is>
      </c>
      <c r="E76" s="4" t="inlineStr">
        <is>
          <t>5 years</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nterest rate</t>
        </is>
      </c>
      <c r="B77" s="4" t="inlineStr">
        <is>
          <t xml:space="preserve"> </t>
        </is>
      </c>
      <c r="C77" s="4" t="inlineStr">
        <is>
          <t xml:space="preserve"> </t>
        </is>
      </c>
      <c r="D77" s="4" t="inlineStr">
        <is>
          <t xml:space="preserve"> </t>
        </is>
      </c>
      <c r="E77" s="14" t="n">
        <v>0.0172</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ebt face amount</t>
        </is>
      </c>
      <c r="B78" s="4" t="inlineStr">
        <is>
          <t xml:space="preserve"> </t>
        </is>
      </c>
      <c r="C78" s="4" t="inlineStr">
        <is>
          <t xml:space="preserve"> </t>
        </is>
      </c>
      <c r="D78" s="4" t="inlineStr">
        <is>
          <t xml:space="preserve"> </t>
        </is>
      </c>
      <c r="E78" s="7" t="n">
        <v>15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roceeds from Issuance of Debt</t>
        </is>
      </c>
      <c r="B79" s="4" t="inlineStr">
        <is>
          <t xml:space="preserve"> </t>
        </is>
      </c>
      <c r="C79" s="4" t="inlineStr">
        <is>
          <t xml:space="preserve"> </t>
        </is>
      </c>
      <c r="D79" s="7" t="n">
        <v>5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sheetData>
  <mergeCells count="4">
    <mergeCell ref="A1:A2"/>
    <mergeCell ref="D1:F1"/>
    <mergeCell ref="G1:H1"/>
    <mergeCell ref="I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22" customWidth="1" min="2" max="2"/>
  </cols>
  <sheetData>
    <row r="1">
      <c r="A1" s="1" t="inlineStr">
        <is>
          <t>Notes Payable - Summary of Company Issued and Publicly Sold Unsecured Senior Notes (Detail) $ in Millions</t>
        </is>
      </c>
      <c r="B1" s="2" t="inlineStr">
        <is>
          <t>12 Months Ended</t>
        </is>
      </c>
    </row>
    <row r="2">
      <c r="B2" s="2" t="inlineStr">
        <is>
          <t>Dec. 31, 2022 USD ($)</t>
        </is>
      </c>
    </row>
    <row r="3">
      <c r="A3" s="4" t="inlineStr">
        <is>
          <t>2024 Notes Issued On November 2018</t>
        </is>
      </c>
      <c r="B3" s="4" t="inlineStr">
        <is>
          <t xml:space="preserve"> </t>
        </is>
      </c>
    </row>
    <row r="4">
      <c r="A4" s="3" t="inlineStr">
        <is>
          <t>Debt and Financial Instruments [Line Items]</t>
        </is>
      </c>
      <c r="B4" s="4" t="inlineStr">
        <is>
          <t xml:space="preserve"> </t>
        </is>
      </c>
    </row>
    <row r="5">
      <c r="A5" s="4" t="inlineStr">
        <is>
          <t>Principal amount</t>
        </is>
      </c>
      <c r="B5" s="7" t="n">
        <v>600</v>
      </c>
    </row>
    <row r="6">
      <c r="A6" s="4" t="inlineStr">
        <is>
          <t>2024 Notes Issued​ On December​ 2018</t>
        </is>
      </c>
      <c r="B6" s="4" t="inlineStr">
        <is>
          <t xml:space="preserve"> </t>
        </is>
      </c>
    </row>
    <row r="7">
      <c r="A7" s="3" t="inlineStr">
        <is>
          <t>Debt and Financial Instruments [Line Items]</t>
        </is>
      </c>
      <c r="B7" s="4" t="inlineStr">
        <is>
          <t xml:space="preserve"> </t>
        </is>
      </c>
    </row>
    <row r="8">
      <c r="A8" s="4" t="inlineStr">
        <is>
          <t>Principal amount</t>
        </is>
      </c>
      <c r="B8" s="7" t="n">
        <v>250</v>
      </c>
    </row>
    <row r="9">
      <c r="A9" s="4" t="inlineStr">
        <is>
          <t>2022 Ten-year Notes</t>
        </is>
      </c>
      <c r="B9" s="4" t="inlineStr">
        <is>
          <t xml:space="preserve"> </t>
        </is>
      </c>
    </row>
    <row r="10">
      <c r="A10" s="3" t="inlineStr">
        <is>
          <t>Debt and Financial Instruments [Line Items]</t>
        </is>
      </c>
      <c r="B10" s="4" t="inlineStr">
        <is>
          <t xml:space="preserve"> </t>
        </is>
      </c>
    </row>
    <row r="11">
      <c r="A11" s="4" t="inlineStr">
        <is>
          <t>Issue date</t>
        </is>
      </c>
      <c r="B11" s="4" t="inlineStr">
        <is>
          <t>Nov. 28,  2012</t>
        </is>
      </c>
    </row>
    <row r="12">
      <c r="A12" s="4" t="inlineStr">
        <is>
          <t>Principal amount</t>
        </is>
      </c>
      <c r="B12" s="7" t="n">
        <v>750</v>
      </c>
    </row>
    <row r="13">
      <c r="A13" s="4" t="inlineStr">
        <is>
          <t>Mature date</t>
        </is>
      </c>
      <c r="B13" s="4" t="inlineStr">
        <is>
          <t>Nov. 28,  2022</t>
        </is>
      </c>
    </row>
    <row r="14">
      <c r="A14" s="4" t="inlineStr">
        <is>
          <t>Effective interest rate</t>
        </is>
      </c>
      <c r="B14" s="14" t="n">
        <v>0.0359</v>
      </c>
    </row>
    <row r="15">
      <c r="A15" s="4" t="inlineStr">
        <is>
          <t>2025 Ten-year Notes</t>
        </is>
      </c>
      <c r="B15" s="4" t="inlineStr">
        <is>
          <t xml:space="preserve"> </t>
        </is>
      </c>
    </row>
    <row r="16">
      <c r="A16" s="3" t="inlineStr">
        <is>
          <t>Debt and Financial Instruments [Line Items]</t>
        </is>
      </c>
      <c r="B16" s="4" t="inlineStr">
        <is>
          <t xml:space="preserve"> </t>
        </is>
      </c>
    </row>
    <row r="17">
      <c r="A17" s="4" t="inlineStr">
        <is>
          <t>Issue date</t>
        </is>
      </c>
      <c r="B17" s="4" t="inlineStr">
        <is>
          <t>Jun. 30,  2015</t>
        </is>
      </c>
    </row>
    <row r="18">
      <c r="A18" s="4" t="inlineStr">
        <is>
          <t>Principal amount</t>
        </is>
      </c>
      <c r="B18" s="7" t="n">
        <v>500</v>
      </c>
    </row>
    <row r="19">
      <c r="A19" s="4" t="inlineStr">
        <is>
          <t>Mature date</t>
        </is>
      </c>
      <c r="B19" s="4" t="inlineStr">
        <is>
          <t>Jun. 30,  2025</t>
        </is>
      </c>
    </row>
    <row r="20">
      <c r="A20" s="4" t="inlineStr">
        <is>
          <t>Effective interest rate</t>
        </is>
      </c>
      <c r="B20" s="14" t="n">
        <v>0.0422</v>
      </c>
    </row>
    <row r="21">
      <c r="A21" s="4" t="inlineStr">
        <is>
          <t>2022 Five-year Notes</t>
        </is>
      </c>
      <c r="B21" s="4" t="inlineStr">
        <is>
          <t xml:space="preserve"> </t>
        </is>
      </c>
    </row>
    <row r="22">
      <c r="A22" s="3" t="inlineStr">
        <is>
          <t>Debt and Financial Instruments [Line Items]</t>
        </is>
      </c>
      <c r="B22" s="4" t="inlineStr">
        <is>
          <t xml:space="preserve"> </t>
        </is>
      </c>
    </row>
    <row r="23">
      <c r="A23" s="4" t="inlineStr">
        <is>
          <t>Issue date</t>
        </is>
      </c>
      <c r="B23" s="4" t="inlineStr">
        <is>
          <t>Jul.  06,  2017</t>
        </is>
      </c>
    </row>
    <row r="24">
      <c r="A24" s="4" t="inlineStr">
        <is>
          <t>Principal amount</t>
        </is>
      </c>
      <c r="B24" s="7" t="n">
        <v>900</v>
      </c>
    </row>
    <row r="25">
      <c r="A25" s="4" t="inlineStr">
        <is>
          <t>Mature date</t>
        </is>
      </c>
      <c r="B25" s="4" t="inlineStr">
        <is>
          <t>Jul.  06,  2022</t>
        </is>
      </c>
    </row>
    <row r="26">
      <c r="A26" s="4" t="inlineStr">
        <is>
          <t>Effective interest rate</t>
        </is>
      </c>
      <c r="B26" s="14" t="n">
        <v>0.0308</v>
      </c>
    </row>
    <row r="27">
      <c r="A27" s="4" t="inlineStr">
        <is>
          <t>2027 Ten-year Notes</t>
        </is>
      </c>
      <c r="B27" s="4" t="inlineStr">
        <is>
          <t xml:space="preserve"> </t>
        </is>
      </c>
    </row>
    <row r="28">
      <c r="A28" s="3" t="inlineStr">
        <is>
          <t>Debt and Financial Instruments [Line Items]</t>
        </is>
      </c>
      <c r="B28" s="4" t="inlineStr">
        <is>
          <t xml:space="preserve"> </t>
        </is>
      </c>
    </row>
    <row r="29">
      <c r="A29" s="4" t="inlineStr">
        <is>
          <t>Issue date</t>
        </is>
      </c>
      <c r="B29" s="4" t="inlineStr">
        <is>
          <t>Jul.  06,  2017</t>
        </is>
      </c>
    </row>
    <row r="30">
      <c r="A30" s="4" t="inlineStr">
        <is>
          <t>Principal amount</t>
        </is>
      </c>
      <c r="B30" s="7" t="n">
        <v>600</v>
      </c>
    </row>
    <row r="31">
      <c r="A31" s="4" t="inlineStr">
        <is>
          <t>Mature date</t>
        </is>
      </c>
      <c r="B31" s="4" t="inlineStr">
        <is>
          <t>Jul.  06,  2027</t>
        </is>
      </c>
    </row>
    <row r="32">
      <c r="A32" s="4" t="inlineStr">
        <is>
          <t>Effective interest rate</t>
        </is>
      </c>
      <c r="B32" s="14" t="n">
        <v>0.0373</v>
      </c>
    </row>
    <row r="33">
      <c r="A33" s="4" t="inlineStr">
        <is>
          <t>2023 Notes</t>
        </is>
      </c>
      <c r="B33" s="4" t="inlineStr">
        <is>
          <t xml:space="preserve"> </t>
        </is>
      </c>
    </row>
    <row r="34">
      <c r="A34" s="3" t="inlineStr">
        <is>
          <t>Debt and Financial Instruments [Line Items]</t>
        </is>
      </c>
      <c r="B34" s="4" t="inlineStr">
        <is>
          <t xml:space="preserve"> </t>
        </is>
      </c>
    </row>
    <row r="35">
      <c r="A35" s="4" t="inlineStr">
        <is>
          <t>Issue date</t>
        </is>
      </c>
      <c r="B35" s="4" t="inlineStr">
        <is>
          <t>Mar. 29,  2018</t>
        </is>
      </c>
    </row>
    <row r="36">
      <c r="A36" s="4" t="inlineStr">
        <is>
          <t>Principal amount</t>
        </is>
      </c>
      <c r="B36" s="7" t="n">
        <v>1000</v>
      </c>
    </row>
    <row r="37">
      <c r="A37" s="4" t="inlineStr">
        <is>
          <t>Mature date</t>
        </is>
      </c>
      <c r="B37" s="4" t="inlineStr">
        <is>
          <t>Sep. 29,  2023</t>
        </is>
      </c>
    </row>
    <row r="38">
      <c r="A38" s="4" t="inlineStr">
        <is>
          <t>Effective interest rate</t>
        </is>
      </c>
      <c r="B38" s="14" t="n">
        <v>0.0399</v>
      </c>
    </row>
    <row r="39">
      <c r="A39" s="4" t="inlineStr">
        <is>
          <t>2028 March Notes</t>
        </is>
      </c>
      <c r="B39" s="4" t="inlineStr">
        <is>
          <t xml:space="preserve"> </t>
        </is>
      </c>
    </row>
    <row r="40">
      <c r="A40" s="3" t="inlineStr">
        <is>
          <t>Debt and Financial Instruments [Line Items]</t>
        </is>
      </c>
      <c r="B40" s="4" t="inlineStr">
        <is>
          <t xml:space="preserve"> </t>
        </is>
      </c>
    </row>
    <row r="41">
      <c r="A41" s="4" t="inlineStr">
        <is>
          <t>Issue date</t>
        </is>
      </c>
      <c r="B41" s="4" t="inlineStr">
        <is>
          <t>Mar. 29,  2018</t>
        </is>
      </c>
    </row>
    <row r="42">
      <c r="A42" s="4" t="inlineStr">
        <is>
          <t>Principal amount</t>
        </is>
      </c>
      <c r="B42" s="7" t="n">
        <v>500</v>
      </c>
    </row>
    <row r="43">
      <c r="A43" s="4" t="inlineStr">
        <is>
          <t>Mature date</t>
        </is>
      </c>
      <c r="B43" s="4" t="inlineStr">
        <is>
          <t>Mar. 29,  2028</t>
        </is>
      </c>
    </row>
    <row r="44">
      <c r="A44" s="4" t="inlineStr">
        <is>
          <t>Effective interest rate</t>
        </is>
      </c>
      <c r="B44" s="14" t="n">
        <v>0.045</v>
      </c>
    </row>
    <row r="45">
      <c r="A45" s="4" t="inlineStr">
        <is>
          <t>2024 Notes | 2024 Notes Issued On November 2018</t>
        </is>
      </c>
      <c r="B45" s="4" t="inlineStr">
        <is>
          <t xml:space="preserve"> </t>
        </is>
      </c>
    </row>
    <row r="46">
      <c r="A46" s="3" t="inlineStr">
        <is>
          <t>Debt and Financial Instruments [Line Items]</t>
        </is>
      </c>
      <c r="B46" s="4" t="inlineStr">
        <is>
          <t xml:space="preserve"> </t>
        </is>
      </c>
    </row>
    <row r="47">
      <c r="A47" s="4" t="inlineStr">
        <is>
          <t>Issue date</t>
        </is>
      </c>
      <c r="B47" s="4" t="inlineStr">
        <is>
          <t>Nov. 14,  2018</t>
        </is>
      </c>
    </row>
    <row r="48">
      <c r="A48" s="4" t="inlineStr">
        <is>
          <t>Principal amount</t>
        </is>
      </c>
      <c r="B48" s="7" t="n">
        <v>600</v>
      </c>
    </row>
    <row r="49">
      <c r="A49" s="4" t="inlineStr">
        <is>
          <t>Mature date</t>
        </is>
      </c>
      <c r="B49" s="4" t="inlineStr">
        <is>
          <t>May 14,  2024</t>
        </is>
      </c>
    </row>
    <row r="50">
      <c r="A50" s="4" t="inlineStr">
        <is>
          <t>Effective interest rate</t>
        </is>
      </c>
      <c r="B50" s="14" t="n">
        <v>0.0451</v>
      </c>
    </row>
    <row r="51">
      <c r="A51" s="4" t="inlineStr">
        <is>
          <t>2028 November Notes</t>
        </is>
      </c>
      <c r="B51" s="4" t="inlineStr">
        <is>
          <t xml:space="preserve"> </t>
        </is>
      </c>
    </row>
    <row r="52">
      <c r="A52" s="3" t="inlineStr">
        <is>
          <t>Debt and Financial Instruments [Line Items]</t>
        </is>
      </c>
      <c r="B52" s="4" t="inlineStr">
        <is>
          <t xml:space="preserve"> </t>
        </is>
      </c>
    </row>
    <row r="53">
      <c r="A53" s="4" t="inlineStr">
        <is>
          <t>Issue date</t>
        </is>
      </c>
      <c r="B53" s="4" t="inlineStr">
        <is>
          <t>Nov. 14,  2018</t>
        </is>
      </c>
    </row>
    <row r="54">
      <c r="A54" s="4" t="inlineStr">
        <is>
          <t>Principal amount</t>
        </is>
      </c>
      <c r="B54" s="7" t="n">
        <v>400</v>
      </c>
    </row>
    <row r="55">
      <c r="A55" s="4" t="inlineStr">
        <is>
          <t>Mature date</t>
        </is>
      </c>
      <c r="B55" s="4" t="inlineStr">
        <is>
          <t>Nov. 14,  2028</t>
        </is>
      </c>
    </row>
    <row r="56">
      <c r="A56" s="4" t="inlineStr">
        <is>
          <t>Effective interest rate</t>
        </is>
      </c>
      <c r="B56" s="14" t="n">
        <v>0.0499</v>
      </c>
    </row>
    <row r="57">
      <c r="A57" s="4" t="inlineStr">
        <is>
          <t>2025 Five-year Notes</t>
        </is>
      </c>
      <c r="B57" s="4" t="inlineStr">
        <is>
          <t xml:space="preserve"> </t>
        </is>
      </c>
    </row>
    <row r="58">
      <c r="A58" s="3" t="inlineStr">
        <is>
          <t>Debt and Financial Instruments [Line Items]</t>
        </is>
      </c>
      <c r="B58" s="4" t="inlineStr">
        <is>
          <t xml:space="preserve"> </t>
        </is>
      </c>
    </row>
    <row r="59">
      <c r="A59" s="4" t="inlineStr">
        <is>
          <t>Issue date</t>
        </is>
      </c>
      <c r="B59" s="4" t="inlineStr">
        <is>
          <t>Apr.  07,  2020</t>
        </is>
      </c>
    </row>
    <row r="60">
      <c r="A60" s="4" t="inlineStr">
        <is>
          <t>Principal amount</t>
        </is>
      </c>
      <c r="B60" s="7" t="n">
        <v>600</v>
      </c>
    </row>
    <row r="61">
      <c r="A61" s="4" t="inlineStr">
        <is>
          <t>Mature date</t>
        </is>
      </c>
      <c r="B61" s="4" t="inlineStr">
        <is>
          <t>Apr.  07,  2025</t>
        </is>
      </c>
    </row>
    <row r="62">
      <c r="A62" s="4" t="inlineStr">
        <is>
          <t>Effective interest rate</t>
        </is>
      </c>
      <c r="B62" s="14" t="n">
        <v>0.0322</v>
      </c>
    </row>
    <row r="63">
      <c r="A63" s="4" t="inlineStr">
        <is>
          <t>2030 April Notes</t>
        </is>
      </c>
      <c r="B63" s="4" t="inlineStr">
        <is>
          <t xml:space="preserve"> </t>
        </is>
      </c>
    </row>
    <row r="64">
      <c r="A64" s="3" t="inlineStr">
        <is>
          <t>Debt and Financial Instruments [Line Items]</t>
        </is>
      </c>
      <c r="B64" s="4" t="inlineStr">
        <is>
          <t xml:space="preserve"> </t>
        </is>
      </c>
    </row>
    <row r="65">
      <c r="A65" s="4" t="inlineStr">
        <is>
          <t>Issue date</t>
        </is>
      </c>
      <c r="B65" s="4" t="inlineStr">
        <is>
          <t>Apr.  07,  2020</t>
        </is>
      </c>
    </row>
    <row r="66">
      <c r="A66" s="4" t="inlineStr">
        <is>
          <t>Principal amount</t>
        </is>
      </c>
      <c r="B66" s="7" t="n">
        <v>400</v>
      </c>
    </row>
    <row r="67">
      <c r="A67" s="4" t="inlineStr">
        <is>
          <t>Mature date</t>
        </is>
      </c>
      <c r="B67" s="4" t="inlineStr">
        <is>
          <t>Apr.  07,  2030</t>
        </is>
      </c>
    </row>
    <row r="68">
      <c r="A68" s="4" t="inlineStr">
        <is>
          <t>Effective interest rate</t>
        </is>
      </c>
      <c r="B68" s="14" t="n">
        <v>0.0354</v>
      </c>
    </row>
    <row r="69">
      <c r="A69" s="4" t="inlineStr">
        <is>
          <t>2026 Notes</t>
        </is>
      </c>
      <c r="B69" s="4" t="inlineStr">
        <is>
          <t xml:space="preserve"> </t>
        </is>
      </c>
    </row>
    <row r="70">
      <c r="A70" s="3" t="inlineStr">
        <is>
          <t>Debt and Financial Instruments [Line Items]</t>
        </is>
      </c>
      <c r="B70" s="4" t="inlineStr">
        <is>
          <t xml:space="preserve"> </t>
        </is>
      </c>
    </row>
    <row r="71">
      <c r="A71" s="4" t="inlineStr">
        <is>
          <t>Issue date</t>
        </is>
      </c>
      <c r="B71" s="4" t="inlineStr">
        <is>
          <t>Oct.  09,  2020</t>
        </is>
      </c>
    </row>
    <row r="72">
      <c r="A72" s="4" t="inlineStr">
        <is>
          <t>Principal amount</t>
        </is>
      </c>
      <c r="B72" s="7" t="n">
        <v>650</v>
      </c>
    </row>
    <row r="73">
      <c r="A73" s="4" t="inlineStr">
        <is>
          <t>Mature date</t>
        </is>
      </c>
      <c r="B73" s="4" t="inlineStr">
        <is>
          <t>Apr.  09,  2026</t>
        </is>
      </c>
    </row>
    <row r="74">
      <c r="A74" s="4" t="inlineStr">
        <is>
          <t>Effective interest rate</t>
        </is>
      </c>
      <c r="B74" s="14" t="n">
        <v>0.0181</v>
      </c>
    </row>
    <row r="75">
      <c r="A75" s="4" t="inlineStr">
        <is>
          <t>2030 October Notes</t>
        </is>
      </c>
      <c r="B75" s="4" t="inlineStr">
        <is>
          <t xml:space="preserve"> </t>
        </is>
      </c>
    </row>
    <row r="76">
      <c r="A76" s="3" t="inlineStr">
        <is>
          <t>Debt and Financial Instruments [Line Items]</t>
        </is>
      </c>
      <c r="B76" s="4" t="inlineStr">
        <is>
          <t xml:space="preserve"> </t>
        </is>
      </c>
    </row>
    <row r="77">
      <c r="A77" s="4" t="inlineStr">
        <is>
          <t>Issue date</t>
        </is>
      </c>
      <c r="B77" s="4" t="inlineStr">
        <is>
          <t>Oct.  09,  2020</t>
        </is>
      </c>
    </row>
    <row r="78">
      <c r="A78" s="4" t="inlineStr">
        <is>
          <t>Principal amount</t>
        </is>
      </c>
      <c r="B78" s="7" t="n">
        <v>300</v>
      </c>
    </row>
    <row r="79">
      <c r="A79" s="4" t="inlineStr">
        <is>
          <t>Mature date</t>
        </is>
      </c>
      <c r="B79" s="4" t="inlineStr">
        <is>
          <t>Oct.  09,  2030</t>
        </is>
      </c>
    </row>
    <row r="80">
      <c r="A80" s="4" t="inlineStr">
        <is>
          <t>Effective interest rate</t>
        </is>
      </c>
      <c r="B80" s="14" t="n">
        <v>0.0243</v>
      </c>
    </row>
    <row r="81">
      <c r="A81" s="4" t="inlineStr">
        <is>
          <t>2024 Notes | 2024 Notes Issued​ On December​ 2018</t>
        </is>
      </c>
      <c r="B81" s="4" t="inlineStr">
        <is>
          <t xml:space="preserve"> </t>
        </is>
      </c>
    </row>
    <row r="82">
      <c r="A82" s="3" t="inlineStr">
        <is>
          <t>Debt and Financial Instruments [Line Items]</t>
        </is>
      </c>
      <c r="B82" s="4" t="inlineStr">
        <is>
          <t xml:space="preserve"> </t>
        </is>
      </c>
    </row>
    <row r="83">
      <c r="A83" s="4" t="inlineStr">
        <is>
          <t>Issue date</t>
        </is>
      </c>
      <c r="B83" s="4" t="inlineStr">
        <is>
          <t>Dec. 10,  2018</t>
        </is>
      </c>
    </row>
    <row r="84">
      <c r="A84" s="4" t="inlineStr">
        <is>
          <t>Principal amount</t>
        </is>
      </c>
      <c r="B84" s="7" t="n">
        <v>250</v>
      </c>
    </row>
    <row r="85">
      <c r="A85" s="4" t="inlineStr">
        <is>
          <t>Mature date</t>
        </is>
      </c>
      <c r="B85" s="4" t="inlineStr">
        <is>
          <t>May 14,  2024</t>
        </is>
      </c>
    </row>
    <row r="86">
      <c r="A86" s="4" t="inlineStr">
        <is>
          <t>Effective interest rate</t>
        </is>
      </c>
      <c r="B86" s="14" t="n">
        <v>0.0454</v>
      </c>
    </row>
    <row r="87">
      <c r="A87" s="4" t="inlineStr">
        <is>
          <t>2027 Five-year Notes</t>
        </is>
      </c>
      <c r="B87" s="4" t="inlineStr">
        <is>
          <t xml:space="preserve"> </t>
        </is>
      </c>
    </row>
    <row r="88">
      <c r="A88" s="3" t="inlineStr">
        <is>
          <t>Debt and Financial Instruments [Line Items]</t>
        </is>
      </c>
      <c r="B88" s="4" t="inlineStr">
        <is>
          <t xml:space="preserve"> </t>
        </is>
      </c>
    </row>
    <row r="89">
      <c r="A89" s="4" t="inlineStr">
        <is>
          <t>Issue date</t>
        </is>
      </c>
      <c r="B89" s="4" t="inlineStr">
        <is>
          <t>Aug. 23,  2021</t>
        </is>
      </c>
    </row>
    <row r="90">
      <c r="A90" s="4" t="inlineStr">
        <is>
          <t>Principal amount</t>
        </is>
      </c>
      <c r="B90" s="7" t="n">
        <v>300</v>
      </c>
    </row>
    <row r="91">
      <c r="A91" s="4" t="inlineStr">
        <is>
          <t>Mature date</t>
        </is>
      </c>
      <c r="B91" s="4" t="inlineStr">
        <is>
          <t>Feb. 23,  2027</t>
        </is>
      </c>
    </row>
    <row r="92">
      <c r="A92" s="4" t="inlineStr">
        <is>
          <t>Effective interest rate</t>
        </is>
      </c>
      <c r="B92" s="14" t="n">
        <v>0.0173</v>
      </c>
    </row>
    <row r="93">
      <c r="A93" s="4" t="inlineStr">
        <is>
          <t>2031 Notes</t>
        </is>
      </c>
      <c r="B93" s="4" t="inlineStr">
        <is>
          <t xml:space="preserve"> </t>
        </is>
      </c>
    </row>
    <row r="94">
      <c r="A94" s="3" t="inlineStr">
        <is>
          <t>Debt and Financial Instruments [Line Items]</t>
        </is>
      </c>
      <c r="B94" s="4" t="inlineStr">
        <is>
          <t xml:space="preserve"> </t>
        </is>
      </c>
    </row>
    <row r="95">
      <c r="A95" s="4" t="inlineStr">
        <is>
          <t>Issue date</t>
        </is>
      </c>
      <c r="B95" s="4" t="inlineStr">
        <is>
          <t>Aug. 23,  2021</t>
        </is>
      </c>
    </row>
    <row r="96">
      <c r="A96" s="4" t="inlineStr">
        <is>
          <t>Principal amount</t>
        </is>
      </c>
      <c r="B96" s="7" t="n">
        <v>700</v>
      </c>
    </row>
    <row r="97">
      <c r="A97" s="4" t="inlineStr">
        <is>
          <t>Mature date</t>
        </is>
      </c>
      <c r="B97" s="4" t="inlineStr">
        <is>
          <t>Aug. 23,  2031</t>
        </is>
      </c>
    </row>
    <row r="98">
      <c r="A98" s="4" t="inlineStr">
        <is>
          <t>Effective interest rate</t>
        </is>
      </c>
      <c r="B98" s="14" t="n">
        <v>0.024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77" customWidth="1" min="1" max="1"/>
    <col width="22" customWidth="1" min="2" max="2"/>
  </cols>
  <sheetData>
    <row r="1">
      <c r="A1" s="1" t="inlineStr">
        <is>
          <t>Notes Payable - Additional Information (Detail) $ in Millions</t>
        </is>
      </c>
      <c r="B1" s="2" t="inlineStr">
        <is>
          <t>12 Months Ended</t>
        </is>
      </c>
    </row>
    <row r="2">
      <c r="B2" s="2" t="inlineStr">
        <is>
          <t>Dec. 31, 2022 USD ($)</t>
        </is>
      </c>
    </row>
    <row r="3">
      <c r="A3" s="3" t="inlineStr">
        <is>
          <t>Debt Instrument [Line Items]</t>
        </is>
      </c>
      <c r="B3" s="4" t="inlineStr">
        <is>
          <t xml:space="preserve"> </t>
        </is>
      </c>
    </row>
    <row r="4">
      <c r="A4" s="4" t="inlineStr">
        <is>
          <t>Debt instrument redemption price percentage</t>
        </is>
      </c>
      <c r="B4" s="15" t="n">
        <v>1</v>
      </c>
    </row>
    <row r="5">
      <c r="A5" s="4" t="inlineStr">
        <is>
          <t>2024 Notes Issued On November 2018</t>
        </is>
      </c>
      <c r="B5" s="4" t="inlineStr">
        <is>
          <t xml:space="preserve"> </t>
        </is>
      </c>
    </row>
    <row r="6">
      <c r="A6" s="3" t="inlineStr">
        <is>
          <t>Debt Instrument [Line Items]</t>
        </is>
      </c>
      <c r="B6" s="4" t="inlineStr">
        <is>
          <t xml:space="preserve"> </t>
        </is>
      </c>
    </row>
    <row r="7">
      <c r="A7" s="4" t="inlineStr">
        <is>
          <t>Interest rate</t>
        </is>
      </c>
      <c r="B7" s="16" t="n">
        <v>0.04375</v>
      </c>
    </row>
    <row r="8">
      <c r="A8" s="4" t="inlineStr">
        <is>
          <t>Payment frequency of debt interest</t>
        </is>
      </c>
      <c r="B8" s="4" t="inlineStr">
        <is>
          <t>semi-annually</t>
        </is>
      </c>
    </row>
    <row r="9">
      <c r="A9" s="4" t="inlineStr">
        <is>
          <t>Principal amount</t>
        </is>
      </c>
      <c r="B9" s="7" t="n">
        <v>600</v>
      </c>
    </row>
    <row r="10">
      <c r="A10" s="4" t="inlineStr">
        <is>
          <t>2024 Notes Issued​ On December​ 2018</t>
        </is>
      </c>
      <c r="B10" s="4" t="inlineStr">
        <is>
          <t xml:space="preserve"> </t>
        </is>
      </c>
    </row>
    <row r="11">
      <c r="A11" s="3" t="inlineStr">
        <is>
          <t>Debt Instrument [Line Items]</t>
        </is>
      </c>
      <c r="B11" s="4" t="inlineStr">
        <is>
          <t xml:space="preserve"> </t>
        </is>
      </c>
    </row>
    <row r="12">
      <c r="A12" s="4" t="inlineStr">
        <is>
          <t>Interest rate</t>
        </is>
      </c>
      <c r="B12" s="16" t="n">
        <v>0.04375</v>
      </c>
    </row>
    <row r="13">
      <c r="A13" s="4" t="inlineStr">
        <is>
          <t>Payment frequency of debt interest</t>
        </is>
      </c>
      <c r="B13" s="4" t="inlineStr">
        <is>
          <t>semi-annually</t>
        </is>
      </c>
    </row>
    <row r="14">
      <c r="A14" s="4" t="inlineStr">
        <is>
          <t>Principal amount</t>
        </is>
      </c>
      <c r="B14" s="7" t="n">
        <v>250</v>
      </c>
    </row>
    <row r="15">
      <c r="A15" s="4" t="inlineStr">
        <is>
          <t>2022 Ten-year Notes</t>
        </is>
      </c>
      <c r="B15" s="4" t="inlineStr">
        <is>
          <t xml:space="preserve"> </t>
        </is>
      </c>
    </row>
    <row r="16">
      <c r="A16" s="3" t="inlineStr">
        <is>
          <t>Debt Instrument [Line Items]</t>
        </is>
      </c>
      <c r="B16" s="4" t="inlineStr">
        <is>
          <t xml:space="preserve"> </t>
        </is>
      </c>
    </row>
    <row r="17">
      <c r="A17" s="4" t="inlineStr">
        <is>
          <t>Interest rate</t>
        </is>
      </c>
      <c r="B17" s="14" t="n">
        <v>0.035</v>
      </c>
    </row>
    <row r="18">
      <c r="A18" s="4" t="inlineStr">
        <is>
          <t>Payment frequency of debt interest</t>
        </is>
      </c>
      <c r="B18" s="4" t="inlineStr">
        <is>
          <t>semi-annually</t>
        </is>
      </c>
    </row>
    <row r="19">
      <c r="A19" s="4" t="inlineStr">
        <is>
          <t>Principal amount</t>
        </is>
      </c>
      <c r="B19" s="7" t="n">
        <v>750</v>
      </c>
    </row>
    <row r="20">
      <c r="A20" s="4" t="inlineStr">
        <is>
          <t>2022 Five-year Notes</t>
        </is>
      </c>
      <c r="B20" s="4" t="inlineStr">
        <is>
          <t xml:space="preserve"> </t>
        </is>
      </c>
    </row>
    <row r="21">
      <c r="A21" s="3" t="inlineStr">
        <is>
          <t>Debt Instrument [Line Items]</t>
        </is>
      </c>
      <c r="B21" s="4" t="inlineStr">
        <is>
          <t xml:space="preserve"> </t>
        </is>
      </c>
    </row>
    <row r="22">
      <c r="A22" s="4" t="inlineStr">
        <is>
          <t>Interest rate</t>
        </is>
      </c>
      <c r="B22" s="16" t="n">
        <v>0.02875</v>
      </c>
    </row>
    <row r="23">
      <c r="A23" s="4" t="inlineStr">
        <is>
          <t>Payment frequency of debt interest</t>
        </is>
      </c>
      <c r="B23" s="4" t="inlineStr">
        <is>
          <t>semi-annually</t>
        </is>
      </c>
    </row>
    <row r="24">
      <c r="A24" s="4" t="inlineStr">
        <is>
          <t>Principal amount</t>
        </is>
      </c>
      <c r="B24" s="7" t="n">
        <v>900</v>
      </c>
    </row>
    <row r="25">
      <c r="A25" s="4" t="inlineStr">
        <is>
          <t>2027 Ten-year Notes</t>
        </is>
      </c>
      <c r="B25" s="4" t="inlineStr">
        <is>
          <t xml:space="preserve"> </t>
        </is>
      </c>
    </row>
    <row r="26">
      <c r="A26" s="3" t="inlineStr">
        <is>
          <t>Debt Instrument [Line Items]</t>
        </is>
      </c>
      <c r="B26" s="4" t="inlineStr">
        <is>
          <t xml:space="preserve"> </t>
        </is>
      </c>
    </row>
    <row r="27">
      <c r="A27" s="4" t="inlineStr">
        <is>
          <t>Interest rate</t>
        </is>
      </c>
      <c r="B27" s="16" t="n">
        <v>0.03625</v>
      </c>
    </row>
    <row r="28">
      <c r="A28" s="4" t="inlineStr">
        <is>
          <t>Payment frequency of debt interest</t>
        </is>
      </c>
      <c r="B28" s="4" t="inlineStr">
        <is>
          <t>semi-annually</t>
        </is>
      </c>
    </row>
    <row r="29">
      <c r="A29" s="4" t="inlineStr">
        <is>
          <t>Principal amount</t>
        </is>
      </c>
      <c r="B29" s="7" t="n">
        <v>600</v>
      </c>
    </row>
    <row r="30">
      <c r="A30" s="4" t="inlineStr">
        <is>
          <t>2023 Notes</t>
        </is>
      </c>
      <c r="B30" s="4" t="inlineStr">
        <is>
          <t xml:space="preserve"> </t>
        </is>
      </c>
    </row>
    <row r="31">
      <c r="A31" s="3" t="inlineStr">
        <is>
          <t>Debt Instrument [Line Items]</t>
        </is>
      </c>
      <c r="B31" s="4" t="inlineStr">
        <is>
          <t xml:space="preserve"> </t>
        </is>
      </c>
    </row>
    <row r="32">
      <c r="A32" s="4" t="inlineStr">
        <is>
          <t>Interest rate</t>
        </is>
      </c>
      <c r="B32" s="16" t="n">
        <v>0.03875</v>
      </c>
    </row>
    <row r="33">
      <c r="A33" s="4" t="inlineStr">
        <is>
          <t>Payment frequency of debt interest</t>
        </is>
      </c>
      <c r="B33" s="4" t="inlineStr">
        <is>
          <t>semi-annually</t>
        </is>
      </c>
    </row>
    <row r="34">
      <c r="A34" s="4" t="inlineStr">
        <is>
          <t>Principal amount</t>
        </is>
      </c>
      <c r="B34" s="7" t="n">
        <v>1000</v>
      </c>
    </row>
    <row r="35">
      <c r="A35" s="4" t="inlineStr">
        <is>
          <t>2028 March Notes</t>
        </is>
      </c>
      <c r="B35" s="4" t="inlineStr">
        <is>
          <t xml:space="preserve"> </t>
        </is>
      </c>
    </row>
    <row r="36">
      <c r="A36" s="3" t="inlineStr">
        <is>
          <t>Debt Instrument [Line Items]</t>
        </is>
      </c>
      <c r="B36" s="4" t="inlineStr">
        <is>
          <t xml:space="preserve"> </t>
        </is>
      </c>
    </row>
    <row r="37">
      <c r="A37" s="4" t="inlineStr">
        <is>
          <t>Interest rate</t>
        </is>
      </c>
      <c r="B37" s="16" t="n">
        <v>0.04375</v>
      </c>
    </row>
    <row r="38">
      <c r="A38" s="4" t="inlineStr">
        <is>
          <t>Payment frequency of debt interest</t>
        </is>
      </c>
      <c r="B38" s="4" t="inlineStr">
        <is>
          <t>semi-annually</t>
        </is>
      </c>
    </row>
    <row r="39">
      <c r="A39" s="4" t="inlineStr">
        <is>
          <t>Principal amount</t>
        </is>
      </c>
      <c r="B39" s="7" t="n">
        <v>500</v>
      </c>
    </row>
    <row r="40">
      <c r="A40" s="4" t="inlineStr">
        <is>
          <t>2028 November Notes</t>
        </is>
      </c>
      <c r="B40" s="4" t="inlineStr">
        <is>
          <t xml:space="preserve"> </t>
        </is>
      </c>
    </row>
    <row r="41">
      <c r="A41" s="3" t="inlineStr">
        <is>
          <t>Debt Instrument [Line Items]</t>
        </is>
      </c>
      <c r="B41" s="4" t="inlineStr">
        <is>
          <t xml:space="preserve"> </t>
        </is>
      </c>
    </row>
    <row r="42">
      <c r="A42" s="4" t="inlineStr">
        <is>
          <t>Interest rate</t>
        </is>
      </c>
      <c r="B42" s="16" t="n">
        <v>0.04875</v>
      </c>
    </row>
    <row r="43">
      <c r="A43" s="4" t="inlineStr">
        <is>
          <t>Payment frequency of debt interest</t>
        </is>
      </c>
      <c r="B43" s="4" t="inlineStr">
        <is>
          <t>semi-annually</t>
        </is>
      </c>
    </row>
    <row r="44">
      <c r="A44" s="4" t="inlineStr">
        <is>
          <t>Principal amount</t>
        </is>
      </c>
      <c r="B44" s="7" t="n">
        <v>400</v>
      </c>
    </row>
    <row r="45">
      <c r="A45" s="4" t="inlineStr">
        <is>
          <t>2025 Ten-year Notes</t>
        </is>
      </c>
      <c r="B45" s="4" t="inlineStr">
        <is>
          <t xml:space="preserve"> </t>
        </is>
      </c>
    </row>
    <row r="46">
      <c r="A46" s="3" t="inlineStr">
        <is>
          <t>Debt Instrument [Line Items]</t>
        </is>
      </c>
      <c r="B46" s="4" t="inlineStr">
        <is>
          <t xml:space="preserve"> </t>
        </is>
      </c>
    </row>
    <row r="47">
      <c r="A47" s="4" t="inlineStr">
        <is>
          <t>Interest rate</t>
        </is>
      </c>
      <c r="B47" s="16" t="n">
        <v>0.04125</v>
      </c>
    </row>
    <row r="48">
      <c r="A48" s="4" t="inlineStr">
        <is>
          <t>Payment frequency of debt interest</t>
        </is>
      </c>
      <c r="B48" s="4" t="inlineStr">
        <is>
          <t>semi-annually</t>
        </is>
      </c>
    </row>
    <row r="49">
      <c r="A49" s="4" t="inlineStr">
        <is>
          <t>Principal amount</t>
        </is>
      </c>
      <c r="B49" s="7" t="n">
        <v>500</v>
      </c>
    </row>
    <row r="50">
      <c r="A50" s="4" t="inlineStr">
        <is>
          <t>2025 Five-year Notes</t>
        </is>
      </c>
      <c r="B50" s="4" t="inlineStr">
        <is>
          <t xml:space="preserve"> </t>
        </is>
      </c>
    </row>
    <row r="51">
      <c r="A51" s="3" t="inlineStr">
        <is>
          <t>Debt Instrument [Line Items]</t>
        </is>
      </c>
      <c r="B51" s="4" t="inlineStr">
        <is>
          <t xml:space="preserve"> </t>
        </is>
      </c>
    </row>
    <row r="52">
      <c r="A52" s="4" t="inlineStr">
        <is>
          <t>Interest rate</t>
        </is>
      </c>
      <c r="B52" s="16" t="n">
        <v>0.03075</v>
      </c>
    </row>
    <row r="53">
      <c r="A53" s="4" t="inlineStr">
        <is>
          <t>Payment frequency of debt interest</t>
        </is>
      </c>
      <c r="B53" s="4" t="inlineStr">
        <is>
          <t>semi-annually</t>
        </is>
      </c>
    </row>
    <row r="54">
      <c r="A54" s="4" t="inlineStr">
        <is>
          <t>Principal amount</t>
        </is>
      </c>
      <c r="B54" s="7" t="n">
        <v>600</v>
      </c>
    </row>
    <row r="55">
      <c r="A55" s="4" t="inlineStr">
        <is>
          <t>2030 April Notes</t>
        </is>
      </c>
      <c r="B55" s="4" t="inlineStr">
        <is>
          <t xml:space="preserve"> </t>
        </is>
      </c>
    </row>
    <row r="56">
      <c r="A56" s="3" t="inlineStr">
        <is>
          <t>Debt Instrument [Line Items]</t>
        </is>
      </c>
      <c r="B56" s="4" t="inlineStr">
        <is>
          <t xml:space="preserve"> </t>
        </is>
      </c>
    </row>
    <row r="57">
      <c r="A57" s="4" t="inlineStr">
        <is>
          <t>Interest rate</t>
        </is>
      </c>
      <c r="B57" s="16" t="n">
        <v>0.03425</v>
      </c>
    </row>
    <row r="58">
      <c r="A58" s="4" t="inlineStr">
        <is>
          <t>Payment frequency of debt interest</t>
        </is>
      </c>
      <c r="B58" s="4" t="inlineStr">
        <is>
          <t>semi-annually</t>
        </is>
      </c>
    </row>
    <row r="59">
      <c r="A59" s="4" t="inlineStr">
        <is>
          <t>Principal amount</t>
        </is>
      </c>
      <c r="B59" s="7" t="n">
        <v>400</v>
      </c>
    </row>
    <row r="60">
      <c r="A60" s="4" t="inlineStr">
        <is>
          <t>2026 Notes</t>
        </is>
      </c>
      <c r="B60" s="4" t="inlineStr">
        <is>
          <t xml:space="preserve"> </t>
        </is>
      </c>
    </row>
    <row r="61">
      <c r="A61" s="3" t="inlineStr">
        <is>
          <t>Debt Instrument [Line Items]</t>
        </is>
      </c>
      <c r="B61" s="4" t="inlineStr">
        <is>
          <t xml:space="preserve"> </t>
        </is>
      </c>
    </row>
    <row r="62">
      <c r="A62" s="4" t="inlineStr">
        <is>
          <t>Interest rate</t>
        </is>
      </c>
      <c r="B62" s="14" t="n">
        <v>0.0172</v>
      </c>
    </row>
    <row r="63">
      <c r="A63" s="4" t="inlineStr">
        <is>
          <t>Payment frequency of debt interest</t>
        </is>
      </c>
      <c r="B63" s="4" t="inlineStr">
        <is>
          <t>semi-annually</t>
        </is>
      </c>
    </row>
    <row r="64">
      <c r="A64" s="4" t="inlineStr">
        <is>
          <t>Principal amount</t>
        </is>
      </c>
      <c r="B64" s="7" t="n">
        <v>650</v>
      </c>
    </row>
    <row r="65">
      <c r="A65" s="4" t="inlineStr">
        <is>
          <t>2030 October Notes</t>
        </is>
      </c>
      <c r="B65" s="4" t="inlineStr">
        <is>
          <t xml:space="preserve"> </t>
        </is>
      </c>
    </row>
    <row r="66">
      <c r="A66" s="3" t="inlineStr">
        <is>
          <t>Debt Instrument [Line Items]</t>
        </is>
      </c>
      <c r="B66" s="4" t="inlineStr">
        <is>
          <t xml:space="preserve"> </t>
        </is>
      </c>
    </row>
    <row r="67">
      <c r="A67" s="4" t="inlineStr">
        <is>
          <t>Interest rate</t>
        </is>
      </c>
      <c r="B67" s="16" t="n">
        <v>0.02375</v>
      </c>
    </row>
    <row r="68">
      <c r="A68" s="4" t="inlineStr">
        <is>
          <t>Payment frequency of debt interest</t>
        </is>
      </c>
      <c r="B68" s="4" t="inlineStr">
        <is>
          <t>semi-annually</t>
        </is>
      </c>
    </row>
    <row r="69">
      <c r="A69" s="4" t="inlineStr">
        <is>
          <t>Principal amount</t>
        </is>
      </c>
      <c r="B69" s="7" t="n">
        <v>300</v>
      </c>
    </row>
    <row r="70">
      <c r="A70" s="4" t="inlineStr">
        <is>
          <t>Outstanding Notes [Member]</t>
        </is>
      </c>
      <c r="B70" s="4" t="inlineStr">
        <is>
          <t xml:space="preserve"> </t>
        </is>
      </c>
    </row>
    <row r="71">
      <c r="A71" s="3" t="inlineStr">
        <is>
          <t>Debt Instrument [Line Items]</t>
        </is>
      </c>
      <c r="B71" s="4" t="inlineStr">
        <is>
          <t xml:space="preserve"> </t>
        </is>
      </c>
    </row>
    <row r="72">
      <c r="A72" s="4" t="inlineStr">
        <is>
          <t>Debt instrument redemption price percentage</t>
        </is>
      </c>
      <c r="B72" s="14" t="n">
        <v>0.025</v>
      </c>
    </row>
    <row r="73">
      <c r="A73" s="4" t="inlineStr">
        <is>
          <t>Discount on debt issued</t>
        </is>
      </c>
      <c r="B73" s="7" t="n">
        <v>17</v>
      </c>
    </row>
    <row r="74">
      <c r="A74" s="4" t="inlineStr">
        <is>
          <t>Debt issuance cost</t>
        </is>
      </c>
      <c r="B74" s="5" t="n">
        <v>32</v>
      </c>
    </row>
    <row r="75">
      <c r="A75" s="4" t="inlineStr">
        <is>
          <t>Principal amount</t>
        </is>
      </c>
      <c r="B75" s="7" t="n">
        <v>100</v>
      </c>
    </row>
    <row r="76">
      <c r="A76" s="4" t="inlineStr">
        <is>
          <t>2031 Notes</t>
        </is>
      </c>
      <c r="B76" s="4" t="inlineStr">
        <is>
          <t xml:space="preserve"> </t>
        </is>
      </c>
    </row>
    <row r="77">
      <c r="A77" s="3" t="inlineStr">
        <is>
          <t>Debt Instrument [Line Items]</t>
        </is>
      </c>
      <c r="B77" s="4" t="inlineStr">
        <is>
          <t xml:space="preserve"> </t>
        </is>
      </c>
    </row>
    <row r="78">
      <c r="A78" s="4" t="inlineStr">
        <is>
          <t>Interest rate</t>
        </is>
      </c>
      <c r="B78" s="16" t="n">
        <v>0.02375</v>
      </c>
    </row>
    <row r="79">
      <c r="A79" s="4" t="inlineStr">
        <is>
          <t>Payment frequency of debt interest</t>
        </is>
      </c>
      <c r="B79" s="4" t="inlineStr">
        <is>
          <t>semi-annually</t>
        </is>
      </c>
    </row>
    <row r="80">
      <c r="A80" s="4" t="inlineStr">
        <is>
          <t>Principal amount</t>
        </is>
      </c>
      <c r="B80" s="7" t="n">
        <v>700</v>
      </c>
    </row>
    <row r="81">
      <c r="A81" s="4" t="inlineStr">
        <is>
          <t>2027 Five-year Notes</t>
        </is>
      </c>
      <c r="B81" s="4" t="inlineStr">
        <is>
          <t xml:space="preserve"> </t>
        </is>
      </c>
    </row>
    <row r="82">
      <c r="A82" s="3" t="inlineStr">
        <is>
          <t>Debt Instrument [Line Items]</t>
        </is>
      </c>
      <c r="B82" s="4" t="inlineStr">
        <is>
          <t xml:space="preserve"> </t>
        </is>
      </c>
    </row>
    <row r="83">
      <c r="A83" s="4" t="inlineStr">
        <is>
          <t>Interest rate</t>
        </is>
      </c>
      <c r="B83" s="16" t="n">
        <v>0.01625</v>
      </c>
    </row>
    <row r="84">
      <c r="A84" s="4" t="inlineStr">
        <is>
          <t>Payment frequency of debt interest</t>
        </is>
      </c>
      <c r="B84" s="4" t="inlineStr">
        <is>
          <t>semi-annually</t>
        </is>
      </c>
    </row>
    <row r="85">
      <c r="A85" s="4" t="inlineStr">
        <is>
          <t>Principal amount</t>
        </is>
      </c>
      <c r="B85" s="7" t="n">
        <v>300</v>
      </c>
    </row>
    <row r="86">
      <c r="A86" s="4" t="inlineStr">
        <is>
          <t>Principal controlled entities [Member]</t>
        </is>
      </c>
      <c r="B86" s="4" t="inlineStr">
        <is>
          <t xml:space="preserve"> </t>
        </is>
      </c>
    </row>
    <row r="87">
      <c r="A87" s="3" t="inlineStr">
        <is>
          <t>Debt Instrument [Line Items]</t>
        </is>
      </c>
      <c r="B87" s="4" t="inlineStr">
        <is>
          <t xml:space="preserve"> </t>
        </is>
      </c>
    </row>
    <row r="88">
      <c r="A88" s="4" t="inlineStr">
        <is>
          <t>Total revenue percentage that the principal controlling entity needs to meet</t>
        </is>
      </c>
      <c r="B88" s="15" t="n">
        <v>0.05</v>
      </c>
    </row>
    <row r="89">
      <c r="A89" s="4" t="inlineStr">
        <is>
          <t>Net profit that the principal controlling entity needs to meet</t>
        </is>
      </c>
      <c r="B89" s="15" t="n">
        <v>0.05</v>
      </c>
    </row>
    <row r="90">
      <c r="A90" s="4" t="inlineStr">
        <is>
          <t>Net assets percentage that the principal controlling entity needs to meet</t>
        </is>
      </c>
      <c r="B90" s="15" t="n">
        <v>0.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incipal Amount and Unamortized Discount and Debt Issuance Costs (Detail) ¥ in Millions, $ in Millions</t>
        </is>
      </c>
      <c r="B1" s="2" t="inlineStr">
        <is>
          <t>Dec. 31, 2022 CNY (¥)</t>
        </is>
      </c>
      <c r="C1" s="2" t="inlineStr">
        <is>
          <t>Dec. 31, 2022 USD ($)</t>
        </is>
      </c>
      <c r="D1" s="2" t="inlineStr">
        <is>
          <t>Dec. 31, 2021 CNY (¥)</t>
        </is>
      </c>
    </row>
    <row r="2">
      <c r="A2" s="3" t="inlineStr">
        <is>
          <t>Debt Disclosure [Abstract]</t>
        </is>
      </c>
      <c r="B2" s="4" t="inlineStr">
        <is>
          <t xml:space="preserve"> </t>
        </is>
      </c>
      <c r="C2" s="4" t="inlineStr">
        <is>
          <t xml:space="preserve"> </t>
        </is>
      </c>
      <c r="D2" s="4" t="inlineStr">
        <is>
          <t xml:space="preserve"> </t>
        </is>
      </c>
    </row>
    <row r="3">
      <c r="A3" s="4" t="inlineStr">
        <is>
          <t>Principal amount</t>
        </is>
      </c>
      <c r="B3" s="6" t="n">
        <v>46983</v>
      </c>
      <c r="C3" s="7" t="n">
        <v>6812</v>
      </c>
      <c r="D3" s="6" t="n">
        <v>53848</v>
      </c>
    </row>
    <row r="4">
      <c r="A4" s="4" t="inlineStr">
        <is>
          <t>Unamortized discount and debt issuance costs</t>
        </is>
      </c>
      <c r="B4" s="5" t="n">
        <v>-186</v>
      </c>
      <c r="C4" s="5" t="n">
        <v>-27</v>
      </c>
      <c r="D4" s="5" t="n">
        <v>-223</v>
      </c>
    </row>
    <row r="5">
      <c r="A5" s="4" t="inlineStr">
        <is>
          <t>Long-term Debt, Total</t>
        </is>
      </c>
      <c r="B5" s="6" t="n">
        <v>46797</v>
      </c>
      <c r="C5" s="7" t="n">
        <v>6785</v>
      </c>
      <c r="D5" s="6" t="n">
        <v>5362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payment of Principal Amount of Long Term Debts (Detail) - Dec. 31, 2022 - Long Term Debt ¥ in Millions, $ in Millions</t>
        </is>
      </c>
      <c r="B1" s="2" t="inlineStr">
        <is>
          <t>CNY (¥)</t>
        </is>
      </c>
      <c r="C1" s="2" t="inlineStr">
        <is>
          <t>USD ($)</t>
        </is>
      </c>
    </row>
    <row r="2">
      <c r="A2" s="3" t="inlineStr">
        <is>
          <t>Long Term Debt Maturities Repayments Of Principal [Line Items]</t>
        </is>
      </c>
      <c r="B2" s="4" t="inlineStr">
        <is>
          <t xml:space="preserve"> </t>
        </is>
      </c>
      <c r="C2" s="4" t="inlineStr">
        <is>
          <t xml:space="preserve"> </t>
        </is>
      </c>
    </row>
    <row r="3">
      <c r="A3" s="4" t="inlineStr">
        <is>
          <t>For the years ending December 31, 2023</t>
        </is>
      </c>
      <c r="B3" s="6" t="n">
        <v>6898</v>
      </c>
      <c r="C3" s="7" t="n">
        <v>1000</v>
      </c>
    </row>
    <row r="4">
      <c r="A4" s="4" t="inlineStr">
        <is>
          <t>2024</t>
        </is>
      </c>
      <c r="B4" s="5" t="n">
        <v>5863</v>
      </c>
      <c r="C4" s="5" t="n">
        <v>850</v>
      </c>
    </row>
    <row r="5">
      <c r="A5" s="4" t="inlineStr">
        <is>
          <t>2025</t>
        </is>
      </c>
      <c r="B5" s="5" t="n">
        <v>7587</v>
      </c>
      <c r="C5" s="5" t="n">
        <v>1100</v>
      </c>
    </row>
    <row r="6">
      <c r="A6" s="4" t="inlineStr">
        <is>
          <t>2026</t>
        </is>
      </c>
      <c r="B6" s="5" t="n">
        <v>18278</v>
      </c>
      <c r="C6" s="5" t="n">
        <v>2650</v>
      </c>
    </row>
    <row r="7">
      <c r="A7" s="4" t="inlineStr">
        <is>
          <t>2027</t>
        </is>
      </c>
      <c r="B7" s="5" t="n">
        <v>6207</v>
      </c>
      <c r="C7" s="5" t="n">
        <v>900</v>
      </c>
    </row>
    <row r="8">
      <c r="A8" s="4" t="inlineStr">
        <is>
          <t>Thereafter</t>
        </is>
      </c>
      <c r="B8" s="6" t="n">
        <v>15864</v>
      </c>
      <c r="C8" s="7" t="n">
        <v>23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10:26:38Z</dcterms:created>
  <dcterms:modified xmlns:dcterms="http://purl.org/dc/terms/" xmlns:xsi="http://www.w3.org/2001/XMLSchema-instance" xsi:type="dcterms:W3CDTF">2023-03-22T10:26:38Z</dcterms:modified>
</cp:coreProperties>
</file>